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Significant accounting policies" sheetId="8" state="visible" r:id="rId8"/>
    <sheet xmlns:r="http://schemas.openxmlformats.org/officeDocument/2006/relationships" name="Information by segment and main" sheetId="9" state="visible" r:id="rId9"/>
    <sheet xmlns:r="http://schemas.openxmlformats.org/officeDocument/2006/relationships" name="Discontinued operations and ass" sheetId="10" state="visible" r:id="rId10"/>
    <sheet xmlns:r="http://schemas.openxmlformats.org/officeDocument/2006/relationships" name="Acquisitions and divestments" sheetId="11" state="visible" r:id="rId11"/>
    <sheet xmlns:r="http://schemas.openxmlformats.org/officeDocument/2006/relationships" name="Interests in entities" sheetId="12" state="visible" r:id="rId12"/>
    <sheet xmlns:r="http://schemas.openxmlformats.org/officeDocument/2006/relationships" name="Income from operations" sheetId="13" state="visible" r:id="rId13"/>
    <sheet xmlns:r="http://schemas.openxmlformats.org/officeDocument/2006/relationships" name="Financial income and expens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Intangible assets excluding goo" sheetId="19" state="visible" r:id="rId19"/>
    <sheet xmlns:r="http://schemas.openxmlformats.org/officeDocument/2006/relationships" name="Other financial assets" sheetId="20" state="visible" r:id="rId20"/>
    <sheet xmlns:r="http://schemas.openxmlformats.org/officeDocument/2006/relationships" name="Other assets" sheetId="21" state="visible" r:id="rId21"/>
    <sheet xmlns:r="http://schemas.openxmlformats.org/officeDocument/2006/relationships" name="Inventories" sheetId="22" state="visible" r:id="rId22"/>
    <sheet xmlns:r="http://schemas.openxmlformats.org/officeDocument/2006/relationships" name="Receivables" sheetId="23" state="visible" r:id="rId23"/>
    <sheet xmlns:r="http://schemas.openxmlformats.org/officeDocument/2006/relationships" name="Equity" sheetId="24" state="visible" r:id="rId24"/>
    <sheet xmlns:r="http://schemas.openxmlformats.org/officeDocument/2006/relationships" name="Debt" sheetId="25" state="visible" r:id="rId25"/>
    <sheet xmlns:r="http://schemas.openxmlformats.org/officeDocument/2006/relationships" name="Provisions" sheetId="26" state="visible" r:id="rId26"/>
    <sheet xmlns:r="http://schemas.openxmlformats.org/officeDocument/2006/relationships" name="Post-employment benefits" sheetId="27" state="visible" r:id="rId27"/>
    <sheet xmlns:r="http://schemas.openxmlformats.org/officeDocument/2006/relationships" name="Accrued liabilities" sheetId="28" state="visible" r:id="rId28"/>
    <sheet xmlns:r="http://schemas.openxmlformats.org/officeDocument/2006/relationships" name="Other liabilities" sheetId="29" state="visible" r:id="rId29"/>
    <sheet xmlns:r="http://schemas.openxmlformats.org/officeDocument/2006/relationships" name="Cash flow statement supplementa" sheetId="30" state="visible" r:id="rId30"/>
    <sheet xmlns:r="http://schemas.openxmlformats.org/officeDocument/2006/relationships" name="Contingent assets and liabiliti" sheetId="31" state="visible" r:id="rId31"/>
    <sheet xmlns:r="http://schemas.openxmlformats.org/officeDocument/2006/relationships" name="Related-party transactions" sheetId="32" state="visible" r:id="rId32"/>
    <sheet xmlns:r="http://schemas.openxmlformats.org/officeDocument/2006/relationships" name="Share-based compensation" sheetId="33" state="visible" r:id="rId33"/>
    <sheet xmlns:r="http://schemas.openxmlformats.org/officeDocument/2006/relationships" name="Information on remuneration" sheetId="34" state="visible" r:id="rId34"/>
    <sheet xmlns:r="http://schemas.openxmlformats.org/officeDocument/2006/relationships" name="Fair value of financial assets " sheetId="35" state="visible" r:id="rId35"/>
    <sheet xmlns:r="http://schemas.openxmlformats.org/officeDocument/2006/relationships" name="Details of treasury risks" sheetId="36" state="visible" r:id="rId36"/>
    <sheet xmlns:r="http://schemas.openxmlformats.org/officeDocument/2006/relationships" name="Subsequent events" sheetId="37" state="visible" r:id="rId37"/>
    <sheet xmlns:r="http://schemas.openxmlformats.org/officeDocument/2006/relationships" name="Significant accounting polici38" sheetId="38" state="visible" r:id="rId38"/>
    <sheet xmlns:r="http://schemas.openxmlformats.org/officeDocument/2006/relationships" name="Information by segment and ma39" sheetId="39" state="visible" r:id="rId39"/>
    <sheet xmlns:r="http://schemas.openxmlformats.org/officeDocument/2006/relationships" name="Discontinued operations and a40" sheetId="40" state="visible" r:id="rId40"/>
    <sheet xmlns:r="http://schemas.openxmlformats.org/officeDocument/2006/relationships" name="Acquisitions and divestments (T" sheetId="41" state="visible" r:id="rId41"/>
    <sheet xmlns:r="http://schemas.openxmlformats.org/officeDocument/2006/relationships" name="Interests in entities (Tables)" sheetId="42" state="visible" r:id="rId42"/>
    <sheet xmlns:r="http://schemas.openxmlformats.org/officeDocument/2006/relationships" name="Income from operations (Tables)" sheetId="43" state="visible" r:id="rId43"/>
    <sheet xmlns:r="http://schemas.openxmlformats.org/officeDocument/2006/relationships" name="Financial income and expenses ("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Property, plant and equipment (" sheetId="47" state="visible" r:id="rId47"/>
    <sheet xmlns:r="http://schemas.openxmlformats.org/officeDocument/2006/relationships" name="Goodwill (Tables)" sheetId="48" state="visible" r:id="rId48"/>
    <sheet xmlns:r="http://schemas.openxmlformats.org/officeDocument/2006/relationships" name="Intangible assets excluding g49" sheetId="49" state="visible" r:id="rId49"/>
    <sheet xmlns:r="http://schemas.openxmlformats.org/officeDocument/2006/relationships" name="Other financial assets (Tables)" sheetId="50" state="visible" r:id="rId50"/>
    <sheet xmlns:r="http://schemas.openxmlformats.org/officeDocument/2006/relationships" name="Inventories (Tables)" sheetId="51" state="visible" r:id="rId51"/>
    <sheet xmlns:r="http://schemas.openxmlformats.org/officeDocument/2006/relationships" name="Receivables (Tables)" sheetId="52" state="visible" r:id="rId52"/>
    <sheet xmlns:r="http://schemas.openxmlformats.org/officeDocument/2006/relationships" name="Equity (Tables)" sheetId="53" state="visible" r:id="rId53"/>
    <sheet xmlns:r="http://schemas.openxmlformats.org/officeDocument/2006/relationships" name="Debt (Tables)" sheetId="54" state="visible" r:id="rId54"/>
    <sheet xmlns:r="http://schemas.openxmlformats.org/officeDocument/2006/relationships" name="Provisions (Tables)" sheetId="55" state="visible" r:id="rId55"/>
    <sheet xmlns:r="http://schemas.openxmlformats.org/officeDocument/2006/relationships" name="Post-employment benefits (Table" sheetId="56" state="visible" r:id="rId56"/>
    <sheet xmlns:r="http://schemas.openxmlformats.org/officeDocument/2006/relationships" name="Accrued liabilities (Tables)" sheetId="57" state="visible" r:id="rId57"/>
    <sheet xmlns:r="http://schemas.openxmlformats.org/officeDocument/2006/relationships" name="Other liabilities (Tables)" sheetId="58" state="visible" r:id="rId58"/>
    <sheet xmlns:r="http://schemas.openxmlformats.org/officeDocument/2006/relationships" name="Cash flow statement supplemen59" sheetId="59" state="visible" r:id="rId59"/>
    <sheet xmlns:r="http://schemas.openxmlformats.org/officeDocument/2006/relationships" name="Related-party transactions (Tab" sheetId="60" state="visible" r:id="rId60"/>
    <sheet xmlns:r="http://schemas.openxmlformats.org/officeDocument/2006/relationships" name="Share-based compensation (Table" sheetId="61" state="visible" r:id="rId61"/>
    <sheet xmlns:r="http://schemas.openxmlformats.org/officeDocument/2006/relationships" name="Information on remuneration (Ta" sheetId="62" state="visible" r:id="rId62"/>
    <sheet xmlns:r="http://schemas.openxmlformats.org/officeDocument/2006/relationships" name="Fair value of financial asset63" sheetId="63" state="visible" r:id="rId63"/>
    <sheet xmlns:r="http://schemas.openxmlformats.org/officeDocument/2006/relationships" name="Details of treasury risks (Tabl" sheetId="64" state="visible" r:id="rId64"/>
    <sheet xmlns:r="http://schemas.openxmlformats.org/officeDocument/2006/relationships" name="Significant accounting polici65" sheetId="65" state="visible" r:id="rId65"/>
    <sheet xmlns:r="http://schemas.openxmlformats.org/officeDocument/2006/relationships" name="Information by segment and ma66" sheetId="66" state="visible" r:id="rId66"/>
    <sheet xmlns:r="http://schemas.openxmlformats.org/officeDocument/2006/relationships" name="Information by segment and ma67" sheetId="67" state="visible" r:id="rId67"/>
    <sheet xmlns:r="http://schemas.openxmlformats.org/officeDocument/2006/relationships" name="Information by segment and ma68" sheetId="68" state="visible" r:id="rId68"/>
    <sheet xmlns:r="http://schemas.openxmlformats.org/officeDocument/2006/relationships" name="Information by segment and ma69" sheetId="69" state="visible" r:id="rId69"/>
    <sheet xmlns:r="http://schemas.openxmlformats.org/officeDocument/2006/relationships" name="Discontinued operations - Text " sheetId="70" state="visible" r:id="rId70"/>
    <sheet xmlns:r="http://schemas.openxmlformats.org/officeDocument/2006/relationships" name="Discontinued operations - Net o" sheetId="71" state="visible" r:id="rId71"/>
    <sheet xmlns:r="http://schemas.openxmlformats.org/officeDocument/2006/relationships" name="Discontinued operations - Resul" sheetId="72" state="visible" r:id="rId72"/>
    <sheet xmlns:r="http://schemas.openxmlformats.org/officeDocument/2006/relationships" name="Discontinued operations - Res73" sheetId="73" state="visible" r:id="rId73"/>
    <sheet xmlns:r="http://schemas.openxmlformats.org/officeDocument/2006/relationships" name="Discontinued operations - Cash " sheetId="74" state="visible" r:id="rId74"/>
    <sheet xmlns:r="http://schemas.openxmlformats.org/officeDocument/2006/relationships" name="Acquisitions and divestments - " sheetId="75" state="visible" r:id="rId75"/>
    <sheet xmlns:r="http://schemas.openxmlformats.org/officeDocument/2006/relationships" name="Acquisitions and divestments 76" sheetId="76" state="visible" r:id="rId76"/>
    <sheet xmlns:r="http://schemas.openxmlformats.org/officeDocument/2006/relationships" name="Acquisitions and divestments 77" sheetId="77" state="visible" r:id="rId77"/>
    <sheet xmlns:r="http://schemas.openxmlformats.org/officeDocument/2006/relationships" name="Acquisitions and divestments 78" sheetId="78" state="visible" r:id="rId78"/>
    <sheet xmlns:r="http://schemas.openxmlformats.org/officeDocument/2006/relationships" name="Interests in entities - Text de" sheetId="79" state="visible" r:id="rId79"/>
    <sheet xmlns:r="http://schemas.openxmlformats.org/officeDocument/2006/relationships" name="Interests in entities - Interes" sheetId="80" state="visible" r:id="rId80"/>
    <sheet xmlns:r="http://schemas.openxmlformats.org/officeDocument/2006/relationships" name="Interests in entities - Summari" sheetId="81" state="visible" r:id="rId81"/>
    <sheet xmlns:r="http://schemas.openxmlformats.org/officeDocument/2006/relationships" name="Interests in entities - Summa82" sheetId="82" state="visible" r:id="rId82"/>
    <sheet xmlns:r="http://schemas.openxmlformats.org/officeDocument/2006/relationships" name="Interests in entities - Summa83" sheetId="83" state="visible" r:id="rId83"/>
    <sheet xmlns:r="http://schemas.openxmlformats.org/officeDocument/2006/relationships" name="Income from operations - Text d" sheetId="84" state="visible" r:id="rId84"/>
    <sheet xmlns:r="http://schemas.openxmlformats.org/officeDocument/2006/relationships" name="Income from operations - Sales " sheetId="85" state="visible" r:id="rId85"/>
    <sheet xmlns:r="http://schemas.openxmlformats.org/officeDocument/2006/relationships" name="Income from operations - Sale86" sheetId="86" state="visible" r:id="rId86"/>
    <sheet xmlns:r="http://schemas.openxmlformats.org/officeDocument/2006/relationships" name="Income from operations - Sale87" sheetId="87" state="visible" r:id="rId87"/>
    <sheet xmlns:r="http://schemas.openxmlformats.org/officeDocument/2006/relationships" name="Income from operations - Sale88" sheetId="88" state="visible" r:id="rId88"/>
    <sheet xmlns:r="http://schemas.openxmlformats.org/officeDocument/2006/relationships" name="Income from operations - Employ" sheetId="89" state="visible" r:id="rId89"/>
    <sheet xmlns:r="http://schemas.openxmlformats.org/officeDocument/2006/relationships" name="Income from operations - Empl90" sheetId="90" state="visible" r:id="rId90"/>
    <sheet xmlns:r="http://schemas.openxmlformats.org/officeDocument/2006/relationships" name="Income from operations - Empl91" sheetId="91" state="visible" r:id="rId91"/>
    <sheet xmlns:r="http://schemas.openxmlformats.org/officeDocument/2006/relationships" name="Income from operations - Empl92" sheetId="92" state="visible" r:id="rId92"/>
    <sheet xmlns:r="http://schemas.openxmlformats.org/officeDocument/2006/relationships" name="Income from operations - Deprec" sheetId="93" state="visible" r:id="rId93"/>
    <sheet xmlns:r="http://schemas.openxmlformats.org/officeDocument/2006/relationships" name="Income from operations - Audit " sheetId="94" state="visible" r:id="rId94"/>
    <sheet xmlns:r="http://schemas.openxmlformats.org/officeDocument/2006/relationships" name="Income from operations - Audi95" sheetId="95" state="visible" r:id="rId95"/>
    <sheet xmlns:r="http://schemas.openxmlformats.org/officeDocument/2006/relationships" name="Income from operations - Other " sheetId="96" state="visible" r:id="rId96"/>
    <sheet xmlns:r="http://schemas.openxmlformats.org/officeDocument/2006/relationships" name="Financial income and expenses -" sheetId="97" state="visible" r:id="rId97"/>
    <sheet xmlns:r="http://schemas.openxmlformats.org/officeDocument/2006/relationships" name="Financial income and expenses98" sheetId="98" state="visible" r:id="rId98"/>
    <sheet xmlns:r="http://schemas.openxmlformats.org/officeDocument/2006/relationships" name="Income taxes - Text details (De" sheetId="99" state="visible" r:id="rId99"/>
    <sheet xmlns:r="http://schemas.openxmlformats.org/officeDocument/2006/relationships" name="Income taxes - Income tax expen" sheetId="100" state="visible" r:id="rId100"/>
    <sheet xmlns:r="http://schemas.openxmlformats.org/officeDocument/2006/relationships" name="Income taxes - Current income t" sheetId="101" state="visible" r:id="rId101"/>
    <sheet xmlns:r="http://schemas.openxmlformats.org/officeDocument/2006/relationships" name="Income taxes - Deferred income " sheetId="102" state="visible" r:id="rId102"/>
    <sheet xmlns:r="http://schemas.openxmlformats.org/officeDocument/2006/relationships" name="Income taxes - Effective income" sheetId="103" state="visible" r:id="rId103"/>
    <sheet xmlns:r="http://schemas.openxmlformats.org/officeDocument/2006/relationships" name="Income taxes - Deferred tax ass" sheetId="104" state="visible" r:id="rId104"/>
    <sheet xmlns:r="http://schemas.openxmlformats.org/officeDocument/2006/relationships" name="Income taxes - Expiry years of " sheetId="105" state="visible" r:id="rId105"/>
    <sheet xmlns:r="http://schemas.openxmlformats.org/officeDocument/2006/relationships" name="Earnings per share - Earnings p" sheetId="106" state="visible" r:id="rId106"/>
    <sheet xmlns:r="http://schemas.openxmlformats.org/officeDocument/2006/relationships" name="Earnings per share - Earning107" sheetId="107" state="visible" r:id="rId107"/>
    <sheet xmlns:r="http://schemas.openxmlformats.org/officeDocument/2006/relationships" name="Property, plant and equipment -" sheetId="108" state="visible" r:id="rId108"/>
    <sheet xmlns:r="http://schemas.openxmlformats.org/officeDocument/2006/relationships" name="Property, plant and equipmen109" sheetId="109" state="visible" r:id="rId109"/>
    <sheet xmlns:r="http://schemas.openxmlformats.org/officeDocument/2006/relationships" name="Property, plant and equipmen110" sheetId="110" state="visible" r:id="rId110"/>
    <sheet xmlns:r="http://schemas.openxmlformats.org/officeDocument/2006/relationships" name="Property, plant and equipmen111" sheetId="111" state="visible" r:id="rId111"/>
    <sheet xmlns:r="http://schemas.openxmlformats.org/officeDocument/2006/relationships" name="Goodwill - Text details (Detail" sheetId="112" state="visible" r:id="rId112"/>
    <sheet xmlns:r="http://schemas.openxmlformats.org/officeDocument/2006/relationships" name="Goodwill - Goodwill (Detail)" sheetId="113" state="visible" r:id="rId113"/>
    <sheet xmlns:r="http://schemas.openxmlformats.org/officeDocument/2006/relationships" name="Goodwill - Goodwill allocated t" sheetId="114" state="visible" r:id="rId114"/>
    <sheet xmlns:r="http://schemas.openxmlformats.org/officeDocument/2006/relationships" name="Goodwill - Impairment assumptio" sheetId="115" state="visible" r:id="rId115"/>
    <sheet xmlns:r="http://schemas.openxmlformats.org/officeDocument/2006/relationships" name="Intangible assets excluding 116" sheetId="116" state="visible" r:id="rId116"/>
    <sheet xmlns:r="http://schemas.openxmlformats.org/officeDocument/2006/relationships" name="Intangible assets excluding 117" sheetId="117" state="visible" r:id="rId117"/>
    <sheet xmlns:r="http://schemas.openxmlformats.org/officeDocument/2006/relationships" name="Intangible assets excluding 118" sheetId="118" state="visible" r:id="rId118"/>
    <sheet xmlns:r="http://schemas.openxmlformats.org/officeDocument/2006/relationships" name="Intangible assets excluding 119" sheetId="119" state="visible" r:id="rId119"/>
    <sheet xmlns:r="http://schemas.openxmlformats.org/officeDocument/2006/relationships" name="Other financial assets - Text d" sheetId="120" state="visible" r:id="rId120"/>
    <sheet xmlns:r="http://schemas.openxmlformats.org/officeDocument/2006/relationships" name="Other financial assets - Other " sheetId="121" state="visible" r:id="rId121"/>
    <sheet xmlns:r="http://schemas.openxmlformats.org/officeDocument/2006/relationships" name="Other assets - Text details (De" sheetId="122" state="visible" r:id="rId122"/>
    <sheet xmlns:r="http://schemas.openxmlformats.org/officeDocument/2006/relationships" name="Inventories - Text details (Det" sheetId="123" state="visible" r:id="rId123"/>
    <sheet xmlns:r="http://schemas.openxmlformats.org/officeDocument/2006/relationships" name="Inventories - Inventories (Deta" sheetId="124" state="visible" r:id="rId124"/>
    <sheet xmlns:r="http://schemas.openxmlformats.org/officeDocument/2006/relationships" name="Receivables - Text details (Det" sheetId="125" state="visible" r:id="rId125"/>
    <sheet xmlns:r="http://schemas.openxmlformats.org/officeDocument/2006/relationships" name="Receivables - Accounts receivab" sheetId="126" state="visible" r:id="rId126"/>
    <sheet xmlns:r="http://schemas.openxmlformats.org/officeDocument/2006/relationships" name="Receivables - Aging analysis (D" sheetId="127" state="visible" r:id="rId127"/>
    <sheet xmlns:r="http://schemas.openxmlformats.org/officeDocument/2006/relationships" name="Receivables - Allowance for dou" sheetId="128" state="visible" r:id="rId128"/>
    <sheet xmlns:r="http://schemas.openxmlformats.org/officeDocument/2006/relationships" name="Equity - Text details (Detail)" sheetId="129" state="visible" r:id="rId129"/>
    <sheet xmlns:r="http://schemas.openxmlformats.org/officeDocument/2006/relationships" name="Equity - Outstanding number of " sheetId="130" state="visible" r:id="rId130"/>
    <sheet xmlns:r="http://schemas.openxmlformats.org/officeDocument/2006/relationships" name="Equity - Employee option and sh" sheetId="131" state="visible" r:id="rId131"/>
    <sheet xmlns:r="http://schemas.openxmlformats.org/officeDocument/2006/relationships" name="Equity - Share capital transact" sheetId="132" state="visible" r:id="rId132"/>
    <sheet xmlns:r="http://schemas.openxmlformats.org/officeDocument/2006/relationships" name="Equity - Composition of net deb" sheetId="133" state="visible" r:id="rId133"/>
    <sheet xmlns:r="http://schemas.openxmlformats.org/officeDocument/2006/relationships" name="Debt - Text details (Detail)" sheetId="134" state="visible" r:id="rId134"/>
    <sheet xmlns:r="http://schemas.openxmlformats.org/officeDocument/2006/relationships" name="Debt - Long-term debt (Detail)" sheetId="135" state="visible" r:id="rId135"/>
    <sheet xmlns:r="http://schemas.openxmlformats.org/officeDocument/2006/relationships" name="Debt - Long-term debts due in t" sheetId="136" state="visible" r:id="rId136"/>
    <sheet xmlns:r="http://schemas.openxmlformats.org/officeDocument/2006/relationships" name="Debt - Unsecured Bonds (Detail)" sheetId="137" state="visible" r:id="rId137"/>
    <sheet xmlns:r="http://schemas.openxmlformats.org/officeDocument/2006/relationships" name="Debt - Finance lease liabilitie" sheetId="138" state="visible" r:id="rId138"/>
    <sheet xmlns:r="http://schemas.openxmlformats.org/officeDocument/2006/relationships" name="Debt - Short-term debt (Detail)" sheetId="139" state="visible" r:id="rId139"/>
    <sheet xmlns:r="http://schemas.openxmlformats.org/officeDocument/2006/relationships" name="Provisions - Text details (Deta" sheetId="140" state="visible" r:id="rId140"/>
    <sheet xmlns:r="http://schemas.openxmlformats.org/officeDocument/2006/relationships" name="Provisions - Provisions (Detail" sheetId="141" state="visible" r:id="rId141"/>
    <sheet xmlns:r="http://schemas.openxmlformats.org/officeDocument/2006/relationships" name="Provisions - Provisions for pro" sheetId="142" state="visible" r:id="rId142"/>
    <sheet xmlns:r="http://schemas.openxmlformats.org/officeDocument/2006/relationships" name="Provisions - Environmental prov" sheetId="143" state="visible" r:id="rId143"/>
    <sheet xmlns:r="http://schemas.openxmlformats.org/officeDocument/2006/relationships" name="Provisions - Restructuring rela" sheetId="144" state="visible" r:id="rId144"/>
    <sheet xmlns:r="http://schemas.openxmlformats.org/officeDocument/2006/relationships" name="Provisions - Litigation provisi" sheetId="145" state="visible" r:id="rId145"/>
    <sheet xmlns:r="http://schemas.openxmlformats.org/officeDocument/2006/relationships" name="Provisions - Other provisions (" sheetId="146" state="visible" r:id="rId146"/>
    <sheet xmlns:r="http://schemas.openxmlformats.org/officeDocument/2006/relationships" name="Post-employment benefits - Text" sheetId="147" state="visible" r:id="rId147"/>
    <sheet xmlns:r="http://schemas.openxmlformats.org/officeDocument/2006/relationships" name="Post-employment benefits - Pre-" sheetId="148" state="visible" r:id="rId148"/>
    <sheet xmlns:r="http://schemas.openxmlformats.org/officeDocument/2006/relationships" name="Post-employment benefits - Defi" sheetId="149" state="visible" r:id="rId149"/>
    <sheet xmlns:r="http://schemas.openxmlformats.org/officeDocument/2006/relationships" name="Post-employment benefits - Plan" sheetId="150" state="visible" r:id="rId150"/>
    <sheet xmlns:r="http://schemas.openxmlformats.org/officeDocument/2006/relationships" name="Post-employment benefits - Chan" sheetId="151" state="visible" r:id="rId151"/>
    <sheet xmlns:r="http://schemas.openxmlformats.org/officeDocument/2006/relationships" name="Post-employment benefits - P152" sheetId="152" state="visible" r:id="rId152"/>
    <sheet xmlns:r="http://schemas.openxmlformats.org/officeDocument/2006/relationships" name="Post-employment benefits - Assu" sheetId="153" state="visible" r:id="rId153"/>
    <sheet xmlns:r="http://schemas.openxmlformats.org/officeDocument/2006/relationships" name="Post-employment benefits - Sens" sheetId="154" state="visible" r:id="rId154"/>
    <sheet xmlns:r="http://schemas.openxmlformats.org/officeDocument/2006/relationships" name="Accrued liabilities - Accrued l" sheetId="155" state="visible" r:id="rId155"/>
    <sheet xmlns:r="http://schemas.openxmlformats.org/officeDocument/2006/relationships" name="Other liabilities - Other non-c" sheetId="156" state="visible" r:id="rId156"/>
    <sheet xmlns:r="http://schemas.openxmlformats.org/officeDocument/2006/relationships" name="Other liabilities - Other curre" sheetId="157" state="visible" r:id="rId157"/>
    <sheet xmlns:r="http://schemas.openxmlformats.org/officeDocument/2006/relationships" name="Cash flow statement suppleme158" sheetId="158" state="visible" r:id="rId158"/>
    <sheet xmlns:r="http://schemas.openxmlformats.org/officeDocument/2006/relationships" name="Cash flow statement suppleme159" sheetId="159" state="visible" r:id="rId159"/>
    <sheet xmlns:r="http://schemas.openxmlformats.org/officeDocument/2006/relationships" name="Contingent assets and liabil160" sheetId="160" state="visible" r:id="rId160"/>
    <sheet xmlns:r="http://schemas.openxmlformats.org/officeDocument/2006/relationships" name="Related-party transactions - Te" sheetId="161" state="visible" r:id="rId161"/>
    <sheet xmlns:r="http://schemas.openxmlformats.org/officeDocument/2006/relationships" name="Related-party transactions - Re" sheetId="162" state="visible" r:id="rId162"/>
    <sheet xmlns:r="http://schemas.openxmlformats.org/officeDocument/2006/relationships" name="Share-based compensation - Text" sheetId="163" state="visible" r:id="rId163"/>
    <sheet xmlns:r="http://schemas.openxmlformats.org/officeDocument/2006/relationships" name="Share-based compensation - Perf" sheetId="164" state="visible" r:id="rId164"/>
    <sheet xmlns:r="http://schemas.openxmlformats.org/officeDocument/2006/relationships" name="Share-based compensation - Rest" sheetId="165" state="visible" r:id="rId165"/>
    <sheet xmlns:r="http://schemas.openxmlformats.org/officeDocument/2006/relationships" name="Share-based compensation - Opti" sheetId="166" state="visible" r:id="rId166"/>
    <sheet xmlns:r="http://schemas.openxmlformats.org/officeDocument/2006/relationships" name="Share-based compensation - O167" sheetId="167" state="visible" r:id="rId167"/>
    <sheet xmlns:r="http://schemas.openxmlformats.org/officeDocument/2006/relationships" name="Share-based compensation - Outs" sheetId="168" state="visible" r:id="rId168"/>
    <sheet xmlns:r="http://schemas.openxmlformats.org/officeDocument/2006/relationships" name="Share-based compensation - Acce" sheetId="169" state="visible" r:id="rId169"/>
    <sheet xmlns:r="http://schemas.openxmlformats.org/officeDocument/2006/relationships" name="Information on remuneration - T" sheetId="170" state="visible" r:id="rId170"/>
    <sheet xmlns:r="http://schemas.openxmlformats.org/officeDocument/2006/relationships" name="Information on remuneration - R" sheetId="171" state="visible" r:id="rId171"/>
    <sheet xmlns:r="http://schemas.openxmlformats.org/officeDocument/2006/relationships" name="Information on remuneration 172" sheetId="172" state="visible" r:id="rId172"/>
    <sheet xmlns:r="http://schemas.openxmlformats.org/officeDocument/2006/relationships" name="Information on remuneration 173" sheetId="173" state="visible" r:id="rId173"/>
    <sheet xmlns:r="http://schemas.openxmlformats.org/officeDocument/2006/relationships" name="Information on remuneration - N" sheetId="174" state="visible" r:id="rId174"/>
    <sheet xmlns:r="http://schemas.openxmlformats.org/officeDocument/2006/relationships" name="Information on remuneration - S" sheetId="175" state="visible" r:id="rId175"/>
    <sheet xmlns:r="http://schemas.openxmlformats.org/officeDocument/2006/relationships" name="Information on remuneration - A" sheetId="176" state="visible" r:id="rId176"/>
    <sheet xmlns:r="http://schemas.openxmlformats.org/officeDocument/2006/relationships" name="Information on remuneration 177" sheetId="177" state="visible" r:id="rId177"/>
    <sheet xmlns:r="http://schemas.openxmlformats.org/officeDocument/2006/relationships" name="Information on remuneration 178" sheetId="178" state="visible" r:id="rId178"/>
    <sheet xmlns:r="http://schemas.openxmlformats.org/officeDocument/2006/relationships" name="Information on remuneration 179" sheetId="179" state="visible" r:id="rId179"/>
    <sheet xmlns:r="http://schemas.openxmlformats.org/officeDocument/2006/relationships" name="Fair value of financial asse180" sheetId="180" state="visible" r:id="rId180"/>
    <sheet xmlns:r="http://schemas.openxmlformats.org/officeDocument/2006/relationships" name="Fair value of financial asse181" sheetId="181" state="visible" r:id="rId181"/>
    <sheet xmlns:r="http://schemas.openxmlformats.org/officeDocument/2006/relationships" name="Fair value of financial asse182" sheetId="182" state="visible" r:id="rId182"/>
    <sheet xmlns:r="http://schemas.openxmlformats.org/officeDocument/2006/relationships" name="Fair value of financial asse183" sheetId="183" state="visible" r:id="rId183"/>
    <sheet xmlns:r="http://schemas.openxmlformats.org/officeDocument/2006/relationships" name="Fair value of financial asse184" sheetId="184" state="visible" r:id="rId184"/>
    <sheet xmlns:r="http://schemas.openxmlformats.org/officeDocument/2006/relationships" name="Details of treasury risks - Tex" sheetId="185" state="visible" r:id="rId185"/>
    <sheet xmlns:r="http://schemas.openxmlformats.org/officeDocument/2006/relationships" name="Details of treasury risks - Con" sheetId="186" state="visible" r:id="rId186"/>
    <sheet xmlns:r="http://schemas.openxmlformats.org/officeDocument/2006/relationships" name="Details of treasury risks - Est" sheetId="187" state="visible" r:id="rId187"/>
    <sheet xmlns:r="http://schemas.openxmlformats.org/officeDocument/2006/relationships" name="Details of treasury risks - Cre" sheetId="188" state="visible" r:id="rId188"/>
    <sheet xmlns:r="http://schemas.openxmlformats.org/officeDocument/2006/relationships" name="Uncategorized Items - phg-20171" sheetId="189" state="visible" r:id="rId189"/>
  </sheets>
  <definedNames/>
  <calcPr calcId="124519" fullCalcOnLoad="1"/>
</workbook>
</file>

<file path=xl/sharedStrings.xml><?xml version="1.0" encoding="utf-8"?>
<sst xmlns="http://schemas.openxmlformats.org/spreadsheetml/2006/main" uniqueCount="2131">
  <si>
    <t>Document and Entity Information</t>
  </si>
  <si>
    <t>12 Months Ended</t>
  </si>
  <si>
    <t>Dec. 31, 2017€ / sharesshares</t>
  </si>
  <si>
    <t>Document and Entity Information [Abstract]</t>
  </si>
  <si>
    <t>Entity Registrant Name</t>
  </si>
  <si>
    <t>KONINKLIJKE PHILIPS NV</t>
  </si>
  <si>
    <t>Entity Central Index Key</t>
  </si>
  <si>
    <t>Entity Current Reporting Status</t>
  </si>
  <si>
    <t>Yes</t>
  </si>
  <si>
    <t>Current Fiscal Year End Date</t>
  </si>
  <si>
    <t>--12-31</t>
  </si>
  <si>
    <t>Entity Filer Category</t>
  </si>
  <si>
    <t>Large Accelerated Filer</t>
  </si>
  <si>
    <t>Entity Well Known Seasoned Issuer</t>
  </si>
  <si>
    <t>Document Fiscal Year Focus</t>
  </si>
  <si>
    <t>Document Fiscal Period Focus</t>
  </si>
  <si>
    <t>FY</t>
  </si>
  <si>
    <t>Document Type</t>
  </si>
  <si>
    <t>20-F</t>
  </si>
  <si>
    <t>Document Period End Date</t>
  </si>
  <si>
    <t>Dec. 31,
		2017</t>
  </si>
  <si>
    <t>Amendment Flag</t>
  </si>
  <si>
    <t>false</t>
  </si>
  <si>
    <t>Entity Common Stock Shares Outstanding | shares</t>
  </si>
  <si>
    <t>Entity listing par value per share | € / shares</t>
  </si>
  <si>
    <t>Consolidated statements of income - EUR (€) € in Millions</t>
  </si>
  <si>
    <t>Dec. 31, 2017</t>
  </si>
  <si>
    <t>Dec. 31, 2016</t>
  </si>
  <si>
    <t>Dec. 31, 2015</t>
  </si>
  <si>
    <t>Profit or loss [Abstract]</t>
  </si>
  <si>
    <t>Sales</t>
  </si>
  <si>
    <t>[1]</t>
  </si>
  <si>
    <t>Cost of sales</t>
  </si>
  <si>
    <t>Gross margin</t>
  </si>
  <si>
    <t>Selling expenses</t>
  </si>
  <si>
    <t>General and administrative expenses</t>
  </si>
  <si>
    <t>Research and development expenses</t>
  </si>
  <si>
    <t>Other business income</t>
  </si>
  <si>
    <t>Other business expenses</t>
  </si>
  <si>
    <t>Income (loss) from operations</t>
  </si>
  <si>
    <t>Financial income</t>
  </si>
  <si>
    <t>Financial expenses</t>
  </si>
  <si>
    <t>Investments in associates, net of income taxes</t>
  </si>
  <si>
    <t>Income before taxes</t>
  </si>
  <si>
    <t>Income tax expense continuing operations</t>
  </si>
  <si>
    <t>Income from continuing operations</t>
  </si>
  <si>
    <t>Discontinued operations, net of income taxes</t>
  </si>
  <si>
    <t>Net income</t>
  </si>
  <si>
    <t>Attribution of net income [Abstract]</t>
  </si>
  <si>
    <t>Net income attributable to Koninklijke Philips N.V. shareholders</t>
  </si>
  <si>
    <t>Net income attributable to non-controlling interests</t>
  </si>
  <si>
    <t>Basic earnings per common share [Abstract]</t>
  </si>
  <si>
    <t>Income from continuing operations attributable to shareholders</t>
  </si>
  <si>
    <t>Net income attributable to shareholders</t>
  </si>
  <si>
    <t>Diluted earnings per common share [Abstract]</t>
  </si>
  <si>
    <t>The sales are reported based on country of destination.</t>
  </si>
  <si>
    <t>Consolidated statements of comprehensive income - EUR (€) € in Millions</t>
  </si>
  <si>
    <t>Statement of comprehensive income [Abstract]</t>
  </si>
  <si>
    <t>Pensions and other post-employment plans [Abstract]</t>
  </si>
  <si>
    <t>Remeasurements</t>
  </si>
  <si>
    <t>Income tax effect on remeasurements</t>
  </si>
  <si>
    <t>Revaluation reserve [Abstract]</t>
  </si>
  <si>
    <t>Release revaluation reserve</t>
  </si>
  <si>
    <t>Reclassification directly into retained earnings</t>
  </si>
  <si>
    <t>Total of items that will not be reclassified to Income Statement</t>
  </si>
  <si>
    <t>Currency translation differences [Abstract]</t>
  </si>
  <si>
    <t>Net current period change, before tax</t>
  </si>
  <si>
    <t>Income tax effect</t>
  </si>
  <si>
    <t>Reclassification adjustment for gain realized</t>
  </si>
  <si>
    <t>Available-for-sale financial assets [Abstract]</t>
  </si>
  <si>
    <t>Cash flow hedges [Abstract]</t>
  </si>
  <si>
    <t>Reclassification adjustment for loss (gain) realized</t>
  </si>
  <si>
    <t>Total of items that are or may be reclassified to Income Statement</t>
  </si>
  <si>
    <t>Other comprehensive income</t>
  </si>
  <si>
    <t>Total comprehensive income</t>
  </si>
  <si>
    <t>Total comprehensive income attributable to [Abstract]</t>
  </si>
  <si>
    <t>Shareholders of Koninklijke Philips N.V.</t>
  </si>
  <si>
    <t>Non-controlling interests</t>
  </si>
  <si>
    <t>Consolidated balance sheets - EUR (€) € in Millions</t>
  </si>
  <si>
    <t>Non-current assets [Abstract]</t>
  </si>
  <si>
    <t>Property, plant and equipment</t>
  </si>
  <si>
    <t>Goodwill</t>
  </si>
  <si>
    <t>Intangible assets excluding goodwill</t>
  </si>
  <si>
    <t>Non-current receivables</t>
  </si>
  <si>
    <t>Investments in associates</t>
  </si>
  <si>
    <t>Other non-current financial assets</t>
  </si>
  <si>
    <t>Non-current derivative financial assets</t>
  </si>
  <si>
    <t>Deferred tax assets</t>
  </si>
  <si>
    <t>Other non-current assets</t>
  </si>
  <si>
    <t>Total non-current assets</t>
  </si>
  <si>
    <t>Current assets [Abstract]</t>
  </si>
  <si>
    <t>Inventories</t>
  </si>
  <si>
    <t>Current financial assets</t>
  </si>
  <si>
    <t>Other current assets</t>
  </si>
  <si>
    <t>Current derivative financial assets</t>
  </si>
  <si>
    <t>Income tax receivable</t>
  </si>
  <si>
    <t>Receivables</t>
  </si>
  <si>
    <t>Assets classified as held for sale</t>
  </si>
  <si>
    <t>Cash and cash equivalents</t>
  </si>
  <si>
    <t>Total current assets</t>
  </si>
  <si>
    <t>Total assets</t>
  </si>
  <si>
    <t>Equity [Abstract]</t>
  </si>
  <si>
    <t>Shareholders' equity</t>
  </si>
  <si>
    <t>Common shares</t>
  </si>
  <si>
    <t>Reserves</t>
  </si>
  <si>
    <t>Other</t>
  </si>
  <si>
    <t>Group equity</t>
  </si>
  <si>
    <t>Non-current liabilities [Abstract]</t>
  </si>
  <si>
    <t>Long-term debt</t>
  </si>
  <si>
    <t>Non-current derivative financial liabilities</t>
  </si>
  <si>
    <t>Long-term provisions</t>
  </si>
  <si>
    <t>Deferred tax liabilities</t>
  </si>
  <si>
    <t>Other non-current liabilities</t>
  </si>
  <si>
    <t>Total non-current liabilities</t>
  </si>
  <si>
    <t>Current liabilities [Abstract]</t>
  </si>
  <si>
    <t>Short-term debt</t>
  </si>
  <si>
    <t>Derivative financial liabilities</t>
  </si>
  <si>
    <t>Income tax payable</t>
  </si>
  <si>
    <t>Accounts and notes payable</t>
  </si>
  <si>
    <t>Accrued liabilities</t>
  </si>
  <si>
    <t>Short-term provisions</t>
  </si>
  <si>
    <t>Liabilities directly associated with assets held for sale</t>
  </si>
  <si>
    <t>Other current liabilities</t>
  </si>
  <si>
    <t>Total current liabilities</t>
  </si>
  <si>
    <t>Total liabilities and group equity</t>
  </si>
  <si>
    <t>Consolidated statements of cash flows - EUR (€) € in Millions</t>
  </si>
  <si>
    <t>Cash flows from operating activities [Abstract]</t>
  </si>
  <si>
    <t>Income from discontinued operations</t>
  </si>
  <si>
    <t>Adjustments to reconcile net income (loss) to net cash provided by operating activities:</t>
  </si>
  <si>
    <t>Depreciation, amortization, and impairment of fixed assets</t>
  </si>
  <si>
    <t>Impairment of goodwill and other non-current financial assets</t>
  </si>
  <si>
    <t>Net gain on sale of assets</t>
  </si>
  <si>
    <t>Interest income</t>
  </si>
  <si>
    <t>Interest expense</t>
  </si>
  <si>
    <t>Income taxes</t>
  </si>
  <si>
    <t>Decrease (increase) in working capital</t>
  </si>
  <si>
    <t>Decrease (increase) in receivables and other current assets</t>
  </si>
  <si>
    <t>Decrease (increase) in inventories</t>
  </si>
  <si>
    <t>Increase (decrease) in accounts payable, accrued and other current liabilities</t>
  </si>
  <si>
    <t>Decrease (increase) in non-current receivables, other assets and other liabilities</t>
  </si>
  <si>
    <t>Increase (decrease) in provisions</t>
  </si>
  <si>
    <t>Other items</t>
  </si>
  <si>
    <t>Interest paid</t>
  </si>
  <si>
    <t>Interest received</t>
  </si>
  <si>
    <t>Dividends received from investments in associates</t>
  </si>
  <si>
    <t>Income taxes paid</t>
  </si>
  <si>
    <t>Net cash provided by (used for) operating activities</t>
  </si>
  <si>
    <t>Cash flows from investing activities [Abstract]</t>
  </si>
  <si>
    <t>Net capital expenditures</t>
  </si>
  <si>
    <t>Purchase of intangible assets</t>
  </si>
  <si>
    <t>Expenditures on development assets</t>
  </si>
  <si>
    <t>Capital expenditures on property, plant and equipment</t>
  </si>
  <si>
    <t>Proceeds from sales of property, plant and equipment</t>
  </si>
  <si>
    <t>Net proceeds from (cash used for) derivatives and current financial assets</t>
  </si>
  <si>
    <t>Purchase of other non-current financial assets</t>
  </si>
  <si>
    <t>Proceeds from other non-current financial assets</t>
  </si>
  <si>
    <t>Purchase of businesses, net of cash acquired</t>
  </si>
  <si>
    <t>Proceeds from sale of interests in businesses, net of cash disposed of</t>
  </si>
  <si>
    <t>Net cash used for investing activities</t>
  </si>
  <si>
    <t>Cash flows from financing activities [Abstract]</t>
  </si>
  <si>
    <t>Proceeds from issuance (payments) of short-term debt</t>
  </si>
  <si>
    <t>Principal payments on short-term portion of long-term debt</t>
  </si>
  <si>
    <t>Proceeds from issuance of long-term debt</t>
  </si>
  <si>
    <t>Re-issuance of treasury shares</t>
  </si>
  <si>
    <t>Purchse of treasury shares</t>
  </si>
  <si>
    <t>IPO Philips Lighting proceeds</t>
  </si>
  <si>
    <t>IPO Philips Lighting transaction costs paid</t>
  </si>
  <si>
    <t>Dividends paid to shareholders</t>
  </si>
  <si>
    <t>Dividends paid to non-controlling interests</t>
  </si>
  <si>
    <t>Net cash provided by (used for) financing activities</t>
  </si>
  <si>
    <t>Net cash provided by (used for) continuing operations</t>
  </si>
  <si>
    <t>Net cash provided by (used for) discontinued operations</t>
  </si>
  <si>
    <t>Net cash provided by (used for) continuing and discontinued operations</t>
  </si>
  <si>
    <t>Effect of changes in exchange rates on cash and cash equivalents</t>
  </si>
  <si>
    <t>Cash and cash equivalents at the beginning of the year</t>
  </si>
  <si>
    <t>Cash and cash equivalents at the end of the year</t>
  </si>
  <si>
    <t>Consolidated statements of changes in equity - EUR (€) € in Millions</t>
  </si>
  <si>
    <t>Total</t>
  </si>
  <si>
    <t>Common share [Member]</t>
  </si>
  <si>
    <t>Revaluation reserve [Member]</t>
  </si>
  <si>
    <t>Currency translation differences [Member]</t>
  </si>
  <si>
    <t>Available-for-sale financial assets [Member]</t>
  </si>
  <si>
    <t>Cash flow hedges [Member]</t>
  </si>
  <si>
    <t>Capital in excess of par value [Member]</t>
  </si>
  <si>
    <t>Retained earnings [Member]</t>
  </si>
  <si>
    <t>[2]</t>
  </si>
  <si>
    <t>Treasury shares [Member]</t>
  </si>
  <si>
    <t>Shareholders' equity [Member]</t>
  </si>
  <si>
    <t>Non-controlling interests [Member]</t>
  </si>
  <si>
    <t>Equity at beginning of period at Dec. 31, 2014</t>
  </si>
  <si>
    <t>Comprehensive income</t>
  </si>
  <si>
    <t>Dividends distributed</t>
  </si>
  <si>
    <t>Non-controlling interests movement</t>
  </si>
  <si>
    <t>Cancellation of treasury shares</t>
  </si>
  <si>
    <t>Purchase of treasury shares</t>
  </si>
  <si>
    <t>Share-base compensation plans</t>
  </si>
  <si>
    <t>Income tax share-based compensation plans</t>
  </si>
  <si>
    <t>Equity at end of period at Dec. 31, 2015</t>
  </si>
  <si>
    <t>Philips Lighting, IPO/Sale of shares</t>
  </si>
  <si>
    <t>Share call option</t>
  </si>
  <si>
    <t>Equity at end of period at Dec. 31, 2016</t>
  </si>
  <si>
    <t>Increase (decrease) forward contracts</t>
  </si>
  <si>
    <t>Equity at end of period at Dec. 31, 2017</t>
  </si>
  <si>
    <t>Cumulative translation adjustments related to Investments in associates were EUR
                  46 million at December 31, 2017 (2016: EUR
                  40 million, 2015: EUR
                  34 million).</t>
  </si>
  <si>
    <t>The presentation of prior-year information has been updated to address two tax related adjustments as explained in
Significant accounting policies</t>
  </si>
  <si>
    <t>Consolidated statements of changes in equity (Parenthetical) - EUR (€) € in Millions</t>
  </si>
  <si>
    <t>Equity</t>
  </si>
  <si>
    <t>Reserve of exchange differences on translation [Member]</t>
  </si>
  <si>
    <t>Reserve of exchange differences on translation [Member] | Investment in associates [Member]</t>
  </si>
  <si>
    <t>Significant accounting policies</t>
  </si>
  <si>
    <t>Disclosure of significant accounting policies [Abstract]</t>
  </si>
  <si>
    <t>Significant accounting policies [Text block]</t>
  </si>
  <si>
    <t>Table of Contents
Note The Consolidated financial statements in the Group financial statements section have been prepared in accordance with International Financial Reporting Standards (IFRS) as endorsed by the European Union (EU) and with the statutory provisions
of Part 9, Book 2 of the Dutch Civil Code.
All standards and interpretations issued by the International Accounting Standards Board (IASB) and the IFRS Interpretations Committee effective 2017 have been endorsed by the EU; consequently, the accounting policies applied by Koninklijke
Philips N.V. (hereafter: the ‘Company’ or ‘Philips’) also comply with IFRS as issued by the IASB. These accounting policies have been applied by group entities. The Consolidated financial statements have been prepared under the historical cost convention, unless otherwise indicated.
The Consolidated financial statements are presented in euros, which is the presentation currency. Due to rounding, amounts may not add up precisely to totals provided. On February 20, 2018, the Board of Management authorized the Consolidated financial statements for issue. The Consolidated financial statements as presented in this report are subject to adoption by the Annual General Meeting of Shareholders,
to be held on May 3, 2018.
Use of estimat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inherently contain a degree of uncertainty. Actual results may differ from these estimates under different assumptions or conditions. In the process of applying the accounting policies, management has made estimates and assumptions concerning the future and other key sources of estimation uncertainty at the reporting date that have a significant risk of causing a material
adjustment to the reported amounts of assets and liabilities within the next financial year, as well as to the disclosure of contingent liabilities at the date of the Consolidated financial statements, and the reported amounts of revenues
and expenses during the reporting period. The Company evaluates these estimates and judgments on an ongoing basis and bases the estimates on historical experience, current and expected future outcomes, third-party evaluations and various
other assumptions that Philips believes are reasonable under the circumstances. Existing circumstances and assumptions about future developments may change due to circumstances beyond the Company’s control and are reflected in the
assumptions if and when they occur. The results of these estimates form the basis for making judgments about the carrying values of assets and liabilities as well as identifying and assessing the accounting treatment with respect to commitments
and contingencies. The Company revises material estimates if changes occur in the circumstances or there is new information or experience on which an estimate was or can be based. The areas where the most significant judgments and estimates are made are goodwill, deferred tax asset recoverability including assessment on valuation adjustment following the enactment of the US Tax Cuts and Jobs Act in December 2017,
impairments, financial instruments, the accounting for an arrangement containing a lease, revenue recognition (multiple element arrangements), tax risks and other contingencies, assessment of control (including ‘de facto’
control of Philips Lighting), classification of assets and liabilities held for sale and the presentation of items of profit and loss and cash flows as continued or discontinued, as well as when determining the fair values of acquired
identifiable intangible assets and investments based on an assessment of future cash flows. For further discussion on these significant judgements and estimates, reference is made to the respective notes within these Consolidated financial
statements that relate to the above topics. Further judgment is applied when analyzing impairments of goodwill and intangible assets not yet ready for use that are performed annually and whenever a triggering event has occurred to determine whether the carrying value exceeds the recoverable
amount. These analyses are generally based on estimates of future cash flows. Furthermore, the Company applies judgment when actuarial assumptions are established to anticipate future events that are used in calculating post-employment
benefit expenses and liabilities. These factors include assumptions with respect to interest rates, rates of increase in healthcare costs, rates of future compensation increases, turnover rates and life expectancy.
Changes 2015 and 2016 Accounting policies have been applied consistently for all periods presented in these consolidated financial statements, except for the items mentioned below. In addition, certain prior-year amounts have been reclassified to conform to the
current year presentation. Changes processed in 2017 affecting 2016 and 2015 Tax adjustments Two tax related adjustments were identified in 2017, relating to tax expense understatements for years prior to 2016. These adjustments affected the previously issued financial statements for a number of years up to and until December 31,
2015, including an impact on net income of EUR
20 million in 2015 and EUR
55 million to opening retained earnings in 2016. If these adjustments had been processed in 2017, the impact would have been material for 2017 and as such the adjustments were processed in 2015 and 2016, since it was concluded that the year-by-year understatements were immaterial for the
years up to and including 2016. Change in Balance Sheet presentation Philips has changed the presentation of the Consolidated balance sheets by removing certain disaggregated line items and sub-totals, not affecting the totals presented. Since this information is already included in the relevant notes to
the Consolidated financial statements, the line items have been removed to improve readability. Change in Investments in associates presentation In order to improve comparability and keep consistency with peer practice, Philips has changed the presentation of the line item Investments in associates and moved it into the subtotal Income before taxes in the Consolidated statements
of income. This change did not impact the results of operations or financial position. Change in Cash Flows presentation IFRS 5 Non-current Assets Held for Sale and Discontinued Operations requires that the net cash flows attributable to the operating, investing and financing activities of discontinued operations are disclosed in the Consolidated financial
statements of Philips. These disclosures may be presented either in the Consolidated statements of cash flows or in the notes to the Consolidated financial statements. In order to improve readability and enhance the focus of the cash flow
statement on the HealthTech cash flows, in 2017 Philips made the policy choice to disclose the net cash provided by (used for) discontinued operations as one line in the Consolidated statements of cash flows. The breakdown of the operating,
investing and financing cash flow activities included in
Discontinued operations and assets classified as held for sale Changes processed in 2016 affecting 2015 Change in Segment reporting In 2016, Philips established two stand-alone companies focused on the HealthTech and Lighting opportunities. As part of this separation, Philips changed the way it allocated resources and analyzes its performance based on the revised segment
structure. Accordingly, from 2016 the operational reportable segments for the purpose of the disclosures required by IFRS 8 Operating Segments were Personal Health businesses, Diagnosis &amp; Treatment businesses, Connected Care &amp;
Health Informatics businesses and Lighting, each being responsible for the management of its business worldwide. Additionally, HealthTech Other and Legacy Items are included in
Information by segment and main country Goodwill Consequential changes to comparative segment disclosures were processed in
Other assets Receivables Provisions Information by segment and main country
Specific choices within IFRS In certain instances IFRS allows alternative accounting treatments for measurement and/or disclosure. Philips has adopted one of the treatments as appropriate to the circumstances of the Company. The most important of these alternative treatments
are mentioned below.
Tangible and intangible fixed assets Under IFRS, an entity shall choose either the cost model or the revaluation model as its accounting for tangible and intangible fixed assets. In this respect, items of property, plant and equipment are measured at cost less accumulated depreciation
and accumulated impairment losses. The useful lives and residual values are evaluated annually. Furthermore, the Company chose to apply the cost model, meaning that costs relating to product development, the development and purchase of
software for internal use and other intangible assets are capitalized and subsequently amortized over the estimated useful life. Further information on Tangible and Intangible fixed assets can be found in
Property, plant and equipment Intangible assets excluding goodwill
Employee benefit accounting IFRS does not specify how an entity should present its service costs related to pensions and net interest on the net defined-benefit liability (asset) in the Statement of income. With regards to these elements, the Company presents service
costs in Income from operations and the net interest expenses related to defined-benefit plans in Financial expense. Furthermore, when accounting for the settlement of defined-benefit plans the Company made the accounting policy choice to adjust the amount of the plan assets transferred for the effect of the asset ceiling. Further information on employee benefit accounting can be found in
Post-employment benefits
Cash flow statements Under IFRS, an entity shall report cash flows from operating activities using either the direct method (whereby major classes of gross cash receipts and gross cash payments are disclosed) or the indirect method (whereby profit or loss is
adjusted for the effects of transactions of a non-cash nature, any deferrals or accruals of past or future operating cash receipts or payments, and items of income or expense associated with investing or financing cash flows). In this
respect, the Company chose to prepare the cash flow statements using the indirect method. Furthermore, interest cash flows are presented in cash flows from operating activities rather than in cash flows from financing or investing activities, because they enter into the determination of profit or loss. The Company chose to present
dividends paid to shareholders of Koninklijke Philips N.V. as a component of cash flows from financing activities, rather than to present such dividends as cash flows from operating activities, which is an allowed alternative under IFRS.
Consolidated statements of cash flows can be found in
Consolidated statements of cash flows Policies that are more critical in nature
Revenue recognition Revenue from the sale of goods in the course of the ordinary activities is measured at the fair value of the consideration received or receivable, net of returns, trade discounts and volume rebates. Revenue for sale of goods is recognized
when the significant risks and rewards of ownership have been transferred to the buy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Transfer of risks and rewards varies depending on the individual terms of the contract of sale. For consumer-type products in the segment of Personal Health businesses these criteria are met at the time the product is shipped and delivered
to the customer and title and risk have passed to the customer (depending on the delivery conditions) and acceptance of the product has been obtained. Examples of delivery conditions are ‘Free on Board point of delivery’
and ‘Costs, Insurance Paid point of delivery’, where the point of delivery may be the shipping warehouse or any other point of destination as agreed in the contract with the customer and where title and risk for the goods
pass to the customer. Revenues of transactions that have separately identifiable components are recognized based on their relative fair values. These transactions mainly occur in the segments Diagnosis &amp; Treatment businesses and Connected Care &amp; Health
Informatics businesses and include arrangements that require subsequent installation and training activities in order to become operable for the customer. Revenue recognition is deferred until the installation has been completed and the
product is ready to be used by the customer in the way contractually agreed. Revenues are recorded net of sales taxes, customer discounts, rebates and similar charges.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In the case of loss under a sales agreement, the loss is recognized immediately. Expenses incurred for shipping and handling of internal movements of goods are recorded as cost of sales. Shipping and handling related to sales to third parties are recorded as selling expenses. When shipping and handling is part of a project
and billed to the customer, then the related expenses are recorded as cost of sales. Shipping and handling billed to customers is recognized as revenues. Service revenue related to repair and maintenance activities for goods sold is recognized
ratably over the service period or as services are rendered. A provision for product warranty is made at the time of revenue recognition and reflects the estimated costs of replacement and free-of-charge services that will be incurred by the Company with respect to the products. For certain products,
the customer has the option to purchase an extension of the warranty, which is subsequently billed to the customer. Revenue recognition occurs on a straight-line basis over the extended warranty contract period. Revenue from services is recognized when the Company can reliably measure the amount of revenue and the associated cost related to the stage of completion of a contract or transaction, and the recovery of the consideration is considered
probable. Royalty income from intellectual property rights, which is generally earned based upon a percentage of sales or a fixed amount per product sold, is recognized on an accrual basis based on actual or reliably estimated sales made
by a licensee. Royalty income from an agreement with lump-sum consideration is recognized on accrual basis based on the contractual terms and substance of the relevant agreement with a licensee. Grants from governments are recognized at their fair value where there is a reasonable assurance that the grant will be received and the Company will comply with all attached conditions. Government grants relating to costs are deferred and
recognized in the Statement of income as a reduction of the related costs over the period necessary to match them with the costs that they are intended to compensate. Grants related to assets are deducted from the cost of the asset and
presented net in the
Consolidated balance sheets
Income taxes Income taxes comprises current and deferred tax. Income tax is recognized in the Statement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Tax liabilities are recognized when it is considered probable that there will be a future outflow of funds to a taxing authority. In such cases,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he income tax expense in the period that such a determination is made.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has been enacted or substantively enacted by the reporting date. Any subsequent adjustment to a tax asset or liability that originated in discontinued operations,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is sufficiently separable from continuing operations. Further information on income tax can be found in
Income taxes
Provisions Provisions are recognized if, as a result of a past event, the Company has a present legal or constructive obligation, the amount can be estimated reliably, and it is probable that an outflow of economic benefits will be required to settle
the obligation. Provisions are measured at the present value of the expenditures expected to be required to settle the obligation using a pre-tax discount rate that reflects current market assessments of the time value of money. The increase
in the provision due to passage of time is recognized as interest expense. The accounting and presentation for some of the Company’s provisions is as follows:
Product warranty – A provision for warranties is recognized when the underlying products or services are sold. The provision is based on historical warranty data and a weighing of possible outcomes against their associated probabilities. Environmental provisions – Measurement of liabilities associated with environmental obligations is based on current legal and constructive requirements. Liabilities and expected insurance recoveries, if any, are recorded separately.
The carrying amount of environmental liabilities is regularly reviewed and adjusted for new facts and changes in law. Restructuring-related provisions – The provision for restructuring mainly relates to the estimated costs of initiated restructurings, the most significant of which have been approved by the Executive Committee, and which generally
involve the realignment of certain parts of the industrial and commercial organization. When such restructurings require discontinuance and/or closure of lines of activities, the anticipated costs of closure or discontinuance are included
in restructuring provisions. A liability is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Litigation provisions – In relation to legal claim provisions and settlements, the relevant balances are transferred to Other liabilities at the point the amount and timing of cash outflows are no longer uncertain. Settlements which
are agreed for amounts in excess of existing provisions are reflected as increases of Other liabilities. Further information on provisions can be found in
Provisions
Goodwill The measurement of goodwill at initial recognition is described under Basis of consolidation note. Goodwill is subsequently measured at cost less accumulated impairment losses. Further information on goodwill can also be found in
Goodwill
Intangible assets other than goodwill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Statement
of income. Capitalized development expenditure is stated at cost less accumulated amortization and impairment losses. Amortization of capitalized development expenditure is charged to the Statement of income on a straight-line basis over
the estimated useful lives of the intangible assets. Further information on intangible assets other than goodwill can be found in
Intangible assets excluding goodwill
Discontinued operations and non-current assets held for sale Non-current assets and disposal groups comprising assets and liabilities that are expected to be recovered primarily through sale rather than through continuing use are classified as held for sale.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A discontinued operation is a component of an entity that either has been disposed of, or is classified as held for sale, and represents a separate major line of business or geographical area of operations; is a part of a single coordinated
plan to dispose of a separate major line of business or geographical area of operations; or is a subsidiary acquired exclusively with a view to sell. In case a discontinued operation is sold in stages as part of a single coordinated plan until completely sold, then the Investment in associate that is recognized upon sale of a portion that results in Philips having significant influence
in the operation (rather than control), is continued to be treated as discontinued operation provided that the held for sale criteria are met. Non-current assets held for sale and discontinued operations are carried at the lower of carrying amount or fair value less cost of disposal. Any gain or loss from disposal, together with the results of these operations until the date of
disposal, is reported separately as discontinued operations. The financial information of discontinued operations is excluded from the respective captions in the Consolidated financial statements and related notes for all periods presented.
Comparatives in the balance sheet are not represented when a non-current asset or disposal group is classified as held for sale. Comparatives are represented for presentation of discontinued operations in the Statement of cash flow and
Statement of income. Adjustments in the current period to amounts previously presented in discontinued operations that are directly related to the disposal of a discontinued operation in a prior period are classified separately in Discontinued operations.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product warranty obligations retained by the Company, or the settlement of employee benefit plan obligations provided
that the settlement is directly related to the disposal transaction. Further information on discontinued operations and non-current assets held for sale can be found in
Discontinued operations and assets classified as held for sale Impairment
Impairment of goodwill and intangible assets not yet ready for use Goodwill and intangible assets not yet ready for use are not amortized but tested for impairment annually and whenever impairment indicators require. In case of goodwill and intangible assets not yet ready for use, either internal or external
sources of information are considered indicators that an asset or a CGU may be impaired. In most cases the Company identified its cash-generating units for goodwill at one level below that of an operating segment. Cash flows at this level
are substantially independent from other cash flows and this is the lowest level at which goodwill is monitored by the Executive Committee. In 2017 the Company performed and completed goodwill annual impairment tests in the fourth quarter,
in line with 2016. In prior year, the Company also performed goodwill annual impairment tests in the second quarter, which was in line with 2015. An impairment loss is recognized in the Statement of income whenever and to the extent that
the carrying amount of a cash-generating unit exceeds the unit’s recoverable amount, which is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Further information on impairment of goodwill and intangible assets not yet ready for use can be found in
Goodwill Intangible assets excluding goodwill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are assessed at each reporting date for any indications that the loss has decreased or no longer exists. An impairment loss is reversed if and to the exten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
Impairment of financial assets A financial asset is considered to be impaired if objective evidence indicates that one or more events have had a negative effect on the estimated future cash flows of that asset. In the case of available-for-sale financial assets, a significant
or prolonged decline in the fair value of the financial asset below its cost is considered an indicator that the financial assets are impaired. If any such evidence exists for available-for sale financial assets, the cumulative loss -
measured as the difference between the acquisition cost and the current fair value, less any impairment loss on that financial asset previously recognized in the Statement of income - is reclassified from the fair value reserve in equity
(through Other comprehensive income) to the Statement of income. If objective evidence indicates that financial assets that are carried at cost, such as loans and receivables, need to be tested for impairment, calculations are based on information derived from business plans and other information available
for estimating their fair value, which is based on estimated future cash flows discounted at the asset’s original effective interest rate. Any impairment loss is charged to the Statement of income. An impairment loss related to financial assets is reversed if in a subsequent period the fair value increases and the increase can be related objectively to an event occurring after the impairment loss was recognized. The loss is reversed
only to the extent that the asset’s carrying amount does not exceed the carrying amount that would have been determined if no impairment loss had been recognized. Reversals of impairment are recognized in the Statement of income
except for reversals of impairment of available-for-sale equity securities, which are recognized in Other comprehensive income. Further information on financial assets can be found in
Oth</t>
  </si>
  <si>
    <t>Information by segment and main country</t>
  </si>
  <si>
    <t>Disclosure of information by segment and main country [Abstract]</t>
  </si>
  <si>
    <t>Information by segment and main country [Text block]</t>
  </si>
  <si>
    <t>Table of Contents
Note
Philips Group Information on income statement in millions of EUR unless otherwise stated 2015 - 2017
sales
sales including intercompany
depreciation and amortization
1 )
Adjusted EBITA
2 )
2017
Personal Health
7,310
7,333
(
371)
1,221
Diagnosis &amp; Treatment
6,891
6,953
(
267)
716
Connected Care &amp; Health Informatics
3,163
3,200
(
208)
372
HealthTech Other
415
559
(
177)
(
109)
Legacy Items
1
6
(
2)
(
48)
Inter-segment eliminations
(
269)
Philips Group
17,780
17,780
(
1,025)
2,153
2016
Personal Health
7,099
7,119
(
385)
1,108
Diagnosis &amp; Treatment
6,686
6,741
(
229)
631
Connected Care &amp; Health Informatics
3,158
3,213
(
184)
324
HealthTech Other
478
635
(
177)
(
66)
Legacy Items
1
6
(
2)
(
76)
Inter-segment eliminations
(
292)
Philips Group
17,422
17,422
(
976)
1,921
2015
Personal Health
6,751
6,764
(
375)
966
Diagnosis &amp; Treatment
6,484
6,531
(
249)
515
Connected Care &amp; Health Informatics
3,022
3,080
(
198)
294
HealthTech Other
503
670
(
156)
8
Legacy Items
46
84
7
(
95)
Inter-segment eliminations
(
323)
Philips Group
16,806
16,806
(
972)
1,688
1)
2) In 2016, Philips established two stand-alone companies focused on the HealthTech and Lighting opportunities. Following this separation, Philips changed the way it allocates resources and analyzes its performance based on a new segment structure.
Accordingly, from 2016 the reportable segments for the purpose of the disclosures required by IFRS 8, Operating Segments, are Personal Health, Diagnosis &amp; Treatment, and Connected Care &amp; Health Informatics, each being responsible for
the management of its business worldwide. Additionally, HealthTech Other and Legacy Items are included. From 2017, Lighting is reported as part of Discontinued Operations (refer to
Discontinued operations and assets classified as held for sale Philips focuses on improving people’s lives through meaningful innovation across the health continuum – from healthy living and prevention to diagnosis, treatment and home care. The Personal Health businesses deliver integrated,
connected solutions that support healthier lifestyles and those living with chronic disease. The Diagnosis &amp; Treatment businesses deliver precision medicine and least-invasive treatment and therapy to improve outcomes, lower the cost of
care delivery and enhance the patient experience. The Connected Care &amp; Health Informatics businesses deliver digital solutions that facilitate value-based care through consumer technology, patient monitoring and clinical informatics. The Executive Committee of Philips is deemed to be the chief operating decision maker (CODM) for IFRS 8 segment reporting purposes. The key segmental performance measure is Adjusted EBITA, which Management believes is the most relevant measure
to evaluate the results of the segments. The term Adjusted EBITA is used to evaluate the performance of Philips and its segments. EBITA represents Income from operations excluding amortization and impairment of acquired intangible assets and impairment of goodwill. Adjusted EBITA represents
EBITA excluding gains or losses from restructuring costs, acquisition-related charges and other items. Adjusted EBITA is not a recognized measure of financial performance under IFRS. Below is a reconciliation of Adjusted EBITA to the most directly comparable IFRS measure, Net income, for the years indicated. Net income is not allocated to segments
as certain income and expense line items are monitored on a centralized basis, resulting in them being shown on a Philips Group level only.
Philips Group Reconciliation from net income to Adjusted EBITA in millions of EUR 2015 - 2017
Philips Group
Personal Health
Diagnosis &amp; Treatment
Connected Care &amp; Health Informatics
HealthTech Other
Legacy Items
2017
Net Income
1,870
Discontinued operations, net of income taxes
(
843)
Income tax expense
349
Investments in associates, net of income taxes
4
Financial expenses
263
Financial income
(
126)
Income from operations
1,517
1,075
488
206
(
149)
(
103)
Amortization of acquired intangible assets
260
135
55
44
26
Impairment of goodwill
9
9
EBITA
1,787
1,211
543
250
(
114)
(
103)
Restructuring and acquisition-related charges
316
11
151
91
64
Other items
50
22
31
(
59)
55
Adjusted EBITA
2,153
1,221
716
372
(
109)
(
48)
2016
Net Income
1,491
Discontinued operations, net of income taxes
(
660)
Income tax expense
203
Investments in associates, net of income taxes
(
11)
Financial expenses
507
Financial income
(
65)
Income from operations
1,464
953
546
275
(
129)
(
181)
Amortization of acquired intangible assets
242
139
48
46
9
Impairment of goodwill
1
1
EBITA
1,707
1,092
594
322
(
120)
(
181)
Restructuring and acquisition-related charges
94
16
37
14
28
(
1)
Other items
120
(
12)
26
106
Adjusted EBITA
1,921
1,108
631
324
(
66)
(
76)
2015
Net Income
638
Discontinued operations, net of income taxes
(
479)
Income tax expense
169
Investments in associates, net of income taxes
(
30)
Financial expenses
453
Financial income
(
94)
Income from operations
658
736
322
173
49
(
622)
Amortization of acquired intangible assets
273
149
55
54
15
EBITA
931
885
377
227
64
(
622)
Restructuring and acquisition-related charges
186
37
131
38
(
19)
(
1)
Other items
571
44
7
29
(
37)
528
Adjusted EBITA
1,688
966
515
294
8
(
95) Transactions between the segments are mainly related to components and parts included in the product portfolio of the other segments. The pricing of such transactions was at cost or determined on an arm’s length basis. Philips has no
single external customer that represents
10% or more of sales.
Philips Group Main countries in millions of EUR 2015 - 2017
sales
1 )
tangible and intangible assets
2 )
2017
Netherlands
414
1,154
United States
6,084
8,408
China
2,322
959
Germany
1,011
270
Japan
1,059
457
France
530
33
India
425
100
Other countries
5,935
1,263
Total main countries
17,780
12,644
2016
Netherlands
393
1,007
United States
5,948
9,425
China
2,210
1,167
Germany
965
201
Japan
1,103
492
France
513
45
India
399
121
Other countries
5,891
2,147
Total main countries
17,422
14,605
2015
Netherlands
374
970
United States
5,742
9,291
China
2,132
1,194
Germany
929
170
Japan
962
455
France
487
48
India
431
134
Other countries
5,749
2,276
Total main countries
16,806
14,538
1)
2)</t>
  </si>
  <si>
    <t>Discontinued operations and assets classified as held for sale</t>
  </si>
  <si>
    <t>Disclosure of discontinued operations [Abstract]</t>
  </si>
  <si>
    <t>Disclosure of discontinued operations [Text block]</t>
  </si>
  <si>
    <t>Table of Contents
Note Discontinued operations included in the Consolidated statements of income and cash flows consist of the segment Lighting, the combined Lumileds and Automotive businesses and certain divestments formerly reported as discontinued operations. The
below table summarizes the discontinued operations, net of income taxes results reported in the consolidated statements of income.
Philips Group Discontinued operations, net of income taxes in millions of EUR 2015 - 2017
2015
2016
2017
Lighting
247
244
896
The combined Lumileds and Automotive businesses
233
282
(
29)
Other
(
1)
134
(
24)
Discontinued operations, net of income taxes
479
660
843
Lighting In the course of 2017, Philips completed several transactions in Philips Lighting shares, which reduced the interest in this company from
71.23% as of December 31, 2016 to
29.01% as of December 31, 2017. For further details, please refer to
Interests in entities On April 28, 2017, triggered by a sale of Philips Lighting shares, we concluded that a loss of control was highly probable due to further sell-downs of shares within one year. From that date Lighting was presented as a discontinued operation. On November 28, 2017, triggered by an additional sale of Philips Lighting shares, Philips lost control, resulting in the deconsolidation of Philips Lighting. Upon deconsolidation, the Company recognized a gain of EUR
599 million, including a tax benefit of EUR
61 million, which was recorded in Discontinued operations. This gain is the net effect of (i) a cash consideration for shares sold in this transaction
(EUR
545 million) In determining the EUR
599 million, a gain of EUR
638 million was attributable to measuring the retained interest at its fair value. In addition, Philips recognized a valuation loss of EUR
104 million related to the retained interest in Philips Lighting subsequent to deconsolidation (see other assets classified as assets held for sale in this paragraph). The following table, summarizes the results of Lighting included in the Consolidated statements of income as discontinued operations.
Results of Lighting in millions of EUR 2015-2017
2015
2016
2017
Sales
7,438
7,094
6,319
Costs and expenses
(
7,114)
(
6,726)
(
5,776)
Result on the deconsolidation of discontinued operations
538
Value adjustment retained interest
(
104)
Income before tax
324
368
977
Income tax expense
(
77)
(
124)
(
150)
Income tax on the deconsolidation of discontinued operations
61
US Tax Cuts and Jobs Act
8
Results from discontinued operations
247
244
896
As a result of Lighting being classified as a discontinued operation, the 2015 and 2016 financial statements have been restated. Apart from these changes, consequential restatements were processed in
Income from operations Financial income and expenses Income taxes Earnings per share Post-employment benefits Discontinued operations: Combined Lumileds and Automotive businesses On June 30, 2017, Philips completed the sale of an
80.1% interest in the combined Lumileds and Automotive businesses to certain funds managed by affiliates of Apollo Global Management, LLC. The combined businesses of Lumileds and Automotive were reported as discontinued operations as from the end of November 2014. During 2017, discontinued operations results of the combined businesses of Lumileds and Automotive amounted to a loss of EUR
29 million, which consisted of a loss of EUR
72 million, net of EUR
26 million tax benefit from the sale of the majority stake, operational results of EUR
159 million, net of EUR
25 million tax expense and a tax expense of EUR
107 million as a result of the US Tax Cuts and Jobs Act. The net of tax loss of EUR
72 million related to the sale mainly comprises of (i) net cash proceeds associated with the sale (EUR
1,067 million), (ii) plus the fair value of the retained investment (EUR
305 million), (iii) plus a tax benefit (EUR
26 million), (iv) less the book value of business-related assets and liabilities (EUR
1,533 million) and (v) plus the release of cumulative translation differences (EUR
63 million). Furthermore, a gain related to the sale of real estate was recognized in Other business income in Q1 2017. In addition, trademark license revenue is recognized in income from continuing operations as of December
2017. In determining the EUR
72 million, a gain of EUR
13 million was attributable to measuring the retained interest at its fair value. For details on the retained interest in the combined Lumileds and Automotive businesses we refer to
Other financial assets The following table summarizes the results of the combined businesses of Lumileds and Automotive in the Consolidated statements of income as discontinued operations.
Philips Group Results of combined Lumileds and Automotive businesses in millions of EUR 2015 - 2017
2015
2016
2017
Sales
1,619
1,711
804
Costs and expenses
(
1,320)
(
1,376)
(
630)
Result on the sale of discontinued operations
(
98)
Income before taxes
299
335
76
Income tax expense
(
66)
(
53)
(
25)
Income tax on the sale of discontinued operations
26
US Tax Cuts and Jobs Act
(
107)
Results from discontinued operations
233
282
(
29) Discontinued operations: Other Certain other divestments reported as discontinued operations, resulted in a net loss of EUR
24 million in 2017 (2016: a net gain of EUR
134 million; 2015: a net loss of EUR
1 million). The main result in 2016 related to the court decision in favor of Philips in an arbitration case against Funai Electric Co., Ltd. Philips started the arbitration after it terminated the agreement to transfer the Audio, Video, Media &amp; Accessories
business to Funai following a breach of contract by Funai. As a consequence the court ordered Funai to pay EUR
144 million, which includes disbursements and interest, as compensation for damages. The amount was received in the second quarter of 2016. Discontinued operations cash flows The following table presents the net cash flows of operating, investing and financing activities reported in the Consolidated cash flow statements.
Discontinued operations cash flows in millions of EUR 2015 -2017
2015
2016
2017
Cash flows from operating activities
761
1,037
350
Cash flows from investing activities
(
203)
(
112)
856
Cash flows from financing activities
(
20)
1,226
(
144)
Total discontinued operations cash flows
537
2,151
1,063
In 2017, cash flows from operating activities reflect the period prior to the divestment of the combined Lumileds and Automotive business (six months of cash flows) and prior to the deconsolidation of Lighting (eleven months of cash flows).
In 2017, cash flows from investing activities includes the net cash outflow related to the deconsolidation of Philips Lighting of EUR
175 million, consisting of EUR
545 million proceeds from the sale of shares on November 28, 2017, offset by the deconsolidation of EUR
720 million of cash and cash equivalents, and proceeds of EUR
1,067 million received from the sale of the combined Lumileds and Automotive businesses. In 2016, cash flows from investing activities includes EUR
144 million cash inflow related to the Funai arbitration and cash flows from financing activities includes new funding of EUR
1.2 billion attracted by Philips Lighting. Assets classified as held for sale As of December 31, 2017, assets held for sale consisted of the retained interest in Philips Lighting for an amount of EUR
1,264 million, property, plant and equipment for an amount of EUR
40 million, and assets and liabilities directly associated with assets held for sale businesses of EUR
44 million. Philips will sell down its retained interest in Philips Lighting within one year. Therefore, the current position of
29.01% is a temporary position which fits in our single coordinated plan to sell Philips Lighting in its entirety. Consequently any results related to the retained interest - such as value adjustments, results upon disposal
and dividends - will be reflected in discontinued operation. The valuation basis for the retained interest in Philips Lighting shares is the lower of the carrying value as per November 28, 2017 (based on the closing share price of EUR
32.975) or the value based on the stock price, less cost to sell, at reporting date. Based on the share price of Philips Lighting as of December 31, 2017 of EUR
30.60 and taking into account expected cost to sell, we recognized a loss in discontinued operations of EUR
104 million.</t>
  </si>
  <si>
    <t>Acquisitions and divestments</t>
  </si>
  <si>
    <t>Disclosure of acquisitions and divestments [Abstract]</t>
  </si>
  <si>
    <t>Disclosure of acquisitions and divestments [Text block]</t>
  </si>
  <si>
    <t>Table of Contents
Note 2017 Philips completed ten acquisitions in 2017. The acquisitions involved an aggregated net cash outflow of EUR
2,333 million. These acquisitions had an aggregated impact on Goodwill and Other intangible assets of EUR
1,548 million and EUR
926 million respectively. The Spectranetics Corporation (Spectranetics) is the most notable acquisition and is discussed below. The remaining nine acquisitions involved an aggregated net cash outflow of EUR
425 million. Separately, the net cash outflow ranged from EUR
3 million to EUR
117 million. These remaining acquisitions had an aggregated impact on Goodwill and Other intangible assets of EUR
293 million and EUR
252 million respectively. On August 9, 2017 Philips completed the acquisition of Spectranetics, by acquiring all of the issued and outstanding shares of Spectranetics for USD
38.50 per share, paid in cash at completion. As of the date of acquisition, Spectranetics became a wholly owned subsidiary of Philips and was consolidated within Philips Image-Guided Therapy business as part of the Diagnosis
&amp; Treatment businesses segment. Spectranetics is a US-based global leader in vascular intervention and lead management solutions, present in
11 countries and employs over
900 employees. The acquisition involved a net cash outflow of EUR
1,908 million. This amount comprised the purchase price of shares (EUR
1,441 million), the settlement of share-based compensation plans (EUR
94 million), the redemption of debt (EUR
378 million) and the settlement of various other items (EUR
48 million). The overall cash position of Spectranetics on the transaction date was EUR
53 million. Acquisition-related costs of EUR
25 million were recognized in General and administrative expenses. The condensed opening balance sheet of Spectranetics as of August 9, 2017 was as follows:
Spectranetics Balance sheet in millions of EUR 2017
at acquisition date
Goodwill
1,255
Other intangible assets
674
Property, plant and equipment
69
Deferred tax assets
135
Inventories
38
Receivables and other current assets
42
Cash
53
Accounts payable and other payables
(
49)
Deferred tax liabilities
(
257)
Total assets and liabilities
1,960
Financed by equity
(
1,960) Opening balance positions are subject to final purchase price adjustments, expected to be processed in the first quarter of 2018. Main pending final purchase price adjustments concern Goodwill, Other Intangible assets (Customer relationships,
Technology) and Deferred tax liabilities. Goodwill recognized in the amount of EUR
1,255 million, which at the date of this report is treated as non-deductible for tax purposes, mainly represents the impact of cost synergies. Cost synergies relate to expected lower General and administrative expenses and
Selling expenses subsequent to the integration of Spectranetics. Receivables and other current assets include value adjustments of EUR
3 million, representing the best estimate at the acquisition date of the contractual cash flows not expected to be received. Other intangible assets were comprised of the following:
Spectranetics Other intangible assets in millions of EUR unless otherwise stated 2017
amount
amortization period
Customer relationships
372
20
Technology
297
15
Brand names
5
3
Total other intangible assets
674
The main categories of Other intangible assets (Customer relationships and Technology) are determined using an ‘income approach’, which is a valuation technique that estimates the fair value of an asset based on market participants’
expectations of the cash flows generated by that asset over its remaining useful life. The fair value of the Customer relationships relates to an estimate of positive cash flows associated with incremental profits related to excess earnings until 2038, discounted at a rate of
10.5%. The fair value of Technology is based on the assumption that certain savings in royalty payments can be achieved until 2032, which are discounted at a rate ranging from
11.5% to
13.0%. As from August 9, 2017, Spectranetics contributed sales of EUR
114 million and generated a negative net income of EUR
37 million. Pro-forma disclosure The following table presents 2017 year-to-date unaudited pro-forma results of Philips, assuming Spectranetics had been consolidated as of January 1, 2017.
Philips Group Pro-forma Statements of income for Spectranetics acquisition (unaudited) in millions of EUR 2017
Philips Group
Pro forma adjustments
Pro-forma Philips Group
Sales
17,780
156
17,936
Net income
1,870
(
40)
1,830
Pro-forma information is based on historical Spectranetics and Philips performance. The following main adjustments were made to arrive at pro-forma information:
exclusion of acquisition-related costs incurred by Spectranetics; inclusion of purchase price allocation effects; exclusion of stock based compensation costs; exclusion of interest costs related to debt; inclusion of tax benefits related to operating losses. Divestments Apart from the sale of the Combined Lumileds and Automotive businesses and the deconsolidation of Philips Lighting, Philips completed two divestments during 2017 at an aggregate cash consideration of EUR
54 million. For details regarding the sale of the Combined Lumileds and Automotive businesses and the deconsolidation of Philips Lighting, reference is made to
Discontinued operations and assets classified as held for sale 2016 Acquisitions Philips completed two acquisitions in 2016, which involved an aggregated net cash outflow of EUR
168 million. Divestments Philips completed six divestments during 2016. The six divestments involved an aggregated cash consideration of EUR
43 million.</t>
  </si>
  <si>
    <t>Interests in entities</t>
  </si>
  <si>
    <t>Disclosure of associates [Abstract]</t>
  </si>
  <si>
    <t>Disclosure of interests in other entities [Text block]</t>
  </si>
  <si>
    <t xml:space="preserve">Table of Contents
Note In this section we discuss the nature of the Company’s interests in its consolidated entities and associates, and the effects of those interests on the Company’s financial position and financial performance. Transactions in Philips Lighting shares In the course of 2017, Philips completed three separate transactions in Philips Lighting shares which reduced the interest in this company from
71.23% as of December 31, 2016 to
29.01% as of December 31, 2017. In February and April 2017, the Company sold
48,250,000 shares through two accelerated bookbuild offerings to institutional investors, which resulted in a net cash inflow of EUR
1,060 million. These divestment transactions did not impact the profit and loss account of the Company because subsequent to these transactions Philips Lighting continued to be fully consolidated as it was controlled by Royal
Philips. The two offerings had a positive impact on Shareholders’ equity of the Company of EUR
327 million. This amount includes (i) the difference between the proceeds and the carrying value of the shares sold in these transactions (increase of EUR
352 million), (ii) costs related to the accelerated bookbuild offering which were directly recognized in Shareholders’ equity (decrease of EUR
6 million) and (iii) certain reallocations of currency translation adjustments to Non-controlling interests (decrease of EUR
19 million). On November 28, 2017, the Company sold
17,100,000 shares through an accelerated bookbuild offering to institutional investors. This transaction triggered a loss of control by the Company, resulting in a deconsolidation of Philips Lighting. Upon deconsolidation
of Philips Lighting, the Company recognized a gain of EUR
599 million before tax, which was recorded in Discontinued operations. For further details regarding this result, reference is made to
Discontinued operations and assets classified as held for sale Group companies Set out below is a list of material subsidiaries as per December 31, 2017 representing greater than
5% of either the consolidated group Sales, Income from operations or Net income (before any intra-group eliminations) of Group legal entities. All of the entities are fully consolidated in the group accounts of the Company.
Philips Group Interests in group companies in alphabetical order 2017
Legal entity name
Principal country of business
370 West Trimble Road LLC
United States
Metaaldraadlampenfabriek “Volt” B.V.
Netherlands
Philips (China) Investment Company, Ltd.
China
Philips Consumer Lifestyle B.V.
Netherlands
Philips Domestic Appliances and Personal Care Company of Zhuhai SEZ, Ltd.
China
Philips Electronics Hong Kong Limited
Hong Kong
Philips Electronics Nederland B.V.
Netherlands
Philips Electronics UK Limited
United Kingdom
Philips GmbH
Germany
Philips Japan, Ltd.
Japan
Philips Medical Systems Nederland B.V.
Netherlands
Philips Medizin Systeme Hofheim-Wallau GmbH
Germany
Philips North America LLC
United States
Philips Oral Healthcare, LLC
United States
Philips Ultrasound, Inc.
United States
Respironics, Inc.
United States
RI Finance, Inc.
United States
RIC Investments, LLC
United States
Information related to Non-controlling interests As of December 31, 2017,
four consolidated subsidiaries are not wholly owned by Philips (December 31, 2016:
five). Until November 28, 2017, a significant subsidiary that was consolidated but not wholly owned was Philips Lighting. Due to the deconsolidation of Philips Lighting, the Non-controlling interest related to this company
was derecognized. The following is unaudited summarized financial information extracted from Philips Lighting’s consolidated statements of income for 2016 and 2017.
Philips Group Summarized financial information for Philips Lighting (unaudited) in millions of EUR
2016
2017
Philips Lighting
Philips Lighting
Sales to thirds
7,115
6,965
Net income
185
281
Investments in associates Philips has investments in a number of associates. None of them (except Philips Lighting) are regarded as individually material. The interest in Philips Lighting is treated as an asset classified as held for sale. For further details on the
accounting treatment, we refer to
Discontinued operations and assets classified as held for sale The summarized financial information of Philips Lighting, not adjusted for the percentage of ownership held by Philips, is presented below and is based on the unaudited published financial results for the full year on February 2, 2018.
Summarized income statement of Philips Lighting (unaudited) in millions of EUR
2017
Sales to thirds
6,965
Income before taxes
441
Net financial income/expense
(
43)
Income taxes
(
117)
Net income
281
Summarized net asset value of Philips Lighting (unaudited) in millions of EUR
2017
Current assets
3,372
Non-current assets
3,306
Total assets
6,678
Current liabilities
(
2,216)
Non-current liabilities
(
2,140)
Net assets value
2,321
Involvement with unconsolidated structured entities Philips founded three Philips Medical Capital (PMC) entities, in the United States, France and Germany, in which Philips holds a minority interest. Philips Medical Capital, LLC in the United States is the most significant entity. PMC entities
provide healthcare equipment financing and leasing services to Philips customers for diagnostic imaging equipment, patient monitoring equipment, and clinical IT systems. The Company concluded that it does not control, and therefore should not consolidate the PMC entities. In the United States, PMC operates as a subsidiary of De Lage Landen Financial Services, Inc. The same structure and treatment is applied
to the PMC entities in the other countries, with other majority shareholders. Operating agreements are in place for all PMC entities, whereby acceptance of sales and financing transactions resides with the respective majority shareholder.
After acceptance of a transaction by PMC, Philips transfers significant risk and rewards and does not retain any obligations towards PMC or its customers, from the sales contracts. At December 31, 2017, Philips’ stake in Philips Medical Capital, LLC amounted to EUR
29 million (December 31, 2016: EUR
25 million). </t>
  </si>
  <si>
    <t>Income from operations</t>
  </si>
  <si>
    <t>Disclosure of income from operations [Abstract]</t>
  </si>
  <si>
    <t>Disclosure of income from operations [Text block]</t>
  </si>
  <si>
    <t xml:space="preserve">Table of Contents
Note For information related to Sales on a segment and geographical basis, see
Information by segment and main country
Philips Group Sales and costs by nature in millions of EUR 2015 - 2017
2015
2016
2017
Sales
16,806
17,422
17,780
Costs of materials used
(
5,188)
(
5,030)
(
4,918)
Employee benefit expenses
(
5,638)
(
5,298)
(
5,824)
Depreciation and amortization
(
972)
(
976)
(
1,025)
Shipping and handling
(
547)
(
545)
(
602)
Advertising and promotion
(
862)
(
915)
(
939)
Lease expense, net
1 )
(
250)
(
223)
(
227)
Other operational costs
2 )
(
2,751)
(
2,963)
(
2,804)
Other business income (expenses)
60
(
6)
76
Income from operations
658
1,464
1,517
1)
2) rd) Sales composition
Philips Group Sales composition in millions of EUR 2015 - 2017
2015
2016
2017
Goods
1 )
13,175
13,568
13,974
Services
1 )
3,215
3,478
3,477
Royalties
416
375
329
Sales
16,806
17,422
17,780
1) Costs of materials used Cost of materials used represents the inventory recognized in cost of sales. Employee benefit expenses
Philips Group Employee benefit expenses in millions of EUR 2015 - 2017
2015
2016
2017
Salaries and wages
1 )
4,342
4,422
4,856
Post-employment benefits costs
705
279
347
Other social security and similar charges:
Required by law
480
489
514
Voluntary
110
108
108
Employee benefit expenses
5,638
5,298
5,824
1) The employee benefit expenses relate to employees who are working on the payroll of Philips, both with permanent and temporary contracts. For further information on post-employment benefit costs, see
Post-employment benefits For details on the remuneration of the members of the Board of Management and the Supervisory Board, see
Information on remuneration Employees The average number of employees by category is summarized as follows:
Philips Group Employees in FTEs 2015 - 2017
2015
2016
2017
Production
26,524
27,899
27,697
Research and development
8,242
9,087
9,787
Other
23,216
24,565
26,314
Employees
57,982
61,552
63,798
3rd party workers
7,900
8,050
8,098
Continuing operations
65,882
69,602
71,895
Discontinued operations
48,330
43,971
43,497
Philips Group
114,211
113,572
115,392
Employees consist of those persons working on the payroll of Philips and whose costs are reflected in the Employee benefit expenses table. 3
rd
Philips Group Employees per geographical location in FTEs 2015 - 2017
2015
2016
2017
Netherlands
7,589
11,199
11,308
Other countries
58,292
58,403
60,587
Continuing operations
65,882
69,602
71,895
Discontinued operations
48,330
43,971
43,497
Philips Group
114,211
113,572
115,392
Depreciation and amortization Depreciation of property, plant and equipment and amortization of intangible assets, including impairments, are as follows:
Philips Group Depreciation and amortization
1 ) in millions of EUR 2015 - 2017
2015
2016
2017
Depreciation of property, plant and equipment
422
458
437
Amortization of software
35
49
50
Amortization of other intangible assets
273
244
260
Amortization of development costs
242
225
277
Depreciation and amortization
972
976
1,025
1) Depreciation of property, plant and equipment is primarily included in cost of sales. Amortization of the categories of other intangible assets are reported in selling expenses for brand names and customer relationships and are reported in cost
of sales for technology based and other intangible assets. Amortization of development cost is included in research and development expenses. Shipping and handling Shipping and handling costs are included in cost of sales and selling expenses in
Consolidated statements of income Significant accounting policies Advertising and promotion Advertising and promotion costs are included in selling expenses in
Consolidated statements of income Audit fees The table below shows the fees attributable to the fiscal years 2015, 2016 and 2017 for services rendered by the respective Group auditors.
Philips Group Fees in millions of EUR
2015
2016
2017
Audit fees
15.3
18.4
16.7
consolidated financial statements
9.8
13.4
12.5
statutory financial statements
5.5
5.0
4.2
Audit-related fees
4.9
2.3
1.5
acquisitions and divestments
3.6
0.9
0.0
sustainability assurance
0.6
0.7
0.7
other
0.7
0.7
0.8
Tax fees
1.1
0.0
0.0
tax compliance services
1.1
0.0
0.0
Other fees
0.0
0.0
0.0
other
0.0
0.0
0.0
Fees
1 )
21.3
20.7
18.3
1) Other business income (expenses) Other business income (expenses) consists of the following:
Philips Group Other business income (expenses) in millions of EUR 2015 - 2017
2015
2016
2017
Result on disposal of businesses:
income
1
1
15
expense
(
2)
(
4)
(
5)
Result on disposal of fixed assets:
income
44
4
96
expense
(
1)
(
1)
(
1)
Result on other remaining business:
income
44
13
41
expense
(
27)
(
17)
(
62)
Impairment of goodwill
1 )
(
1)
(
9)
Other business income (expenses)
60
(
6)
76
Total other business income
89
17
152
Total other business expense
(
30)
(
23)
(
76)
1) Goodwill The result on disposal of businesses was mainly due to divestment of non-strategic businesses. The result on disposal of fixed assets was mainly due to sale of real estate assets. In 2017 income on disposal of fixed assets amounted to EUR
96 million of which EUR
59 million relates to a disposal of real estate in the US. The result on other remaining businesses mainly relates to non-core revenue and various legal matters. </t>
  </si>
  <si>
    <t>Financial income and expenses</t>
  </si>
  <si>
    <t>Disclosure of Financial income and expenses [Abstract]</t>
  </si>
  <si>
    <t>Financial income and expenses [Text block]</t>
  </si>
  <si>
    <t>Table of Contents
Note
Philips Group Financial income and expenses in millions of EUR 2015 - 2017
2015
2016
2017
Interest income
44
43
40
Interest income from loans and receivables
18
15
12
Interest income from cash and cash equivalents
26
28
28
Dividend income from available for sale financial assets
6
4
64
Net gains from disposal of financial assets
20
3
1
Net change in fair value of financial assets at fair value through profit or loss
4
7
Other financial income
20
15
14
Financial income
94
65
126
Interest expense
(
344)
(
342)
(
222)
Interest on debt and borrowings
(
267)
(
288)
(
177)
Finance charges under finance lease contract
(
6)
(
7)
(
8)
Interest expenses - pensions
(
70)
(
48)
(
37)
Provision-related accretion and interest
(
31)
44
(
22)
Net foreign exchange losses
(
10)
(
1)
(
2)
Impairment loss of financial assets
(
46)
(
24)
(
2)
Net change in fair value of financial assets at fair value through profit or loss
(
4)
Other financial expenses
(
23)
(
180)
(
15)
Financial expense
(
453)
(
507)
(
263)
Financial income and expenses
(
359)
(
442)
(
137) Net financial income and expense showed a EUR
137 million expense in 2017, which was EUR
305 million lower than in 2016. Net interest expense in 2017 was EUR
117 million lower than in 2016, mainly due to lower interest expenses on net debt following the bond redemptions in October 2016 and January 2017. Higher dividend income was mainly related to the retained interest in the combined
businesses of Lumileds and Automotive. Net interest expense in 2016 was EUR
2 million lower than in 2015. The impairment charges in 2016 amounted to EUR
24 million mainly due to Corindus Vascular Robotics. Lower provision-related accretion and interest in 2016 is primarily due to the release of accrued interest as a result of the settlement of the Masimo litigation. Other
financial expenses included financial charges related to the early redemption of USD bonds in October 2016 and January 2017 of EUR
91 million and EUR
62 million respectively. Net financial income and expense showed a EUR
359 million expense in 2015. Total financial income of EUR
94 million included EUR
44 million of interest income.</t>
  </si>
  <si>
    <t>Disclosure of Income taxes [Abstract]</t>
  </si>
  <si>
    <t>Income taxes [Text block]</t>
  </si>
  <si>
    <t>Table of Contents
Note The income tax expense of continuing operations amounted to EUR
349 million (2016: EUR
203 million, 2015: EUR
169 million). The components of income before taxes and income tax expense are as follows:
Philips Group Income tax expense in millions of EUR 2015 - 2017
2015
2016
2017
Netherlands
93
137
929
Foreign
206
886
451
Income before taxes of continuing operations
1 )
299
1,023
1,381
Netherlands:
Current tax (expense) benefit
47
10
(
15)
Deferred tax (expense) benefit
6
(
95)
(
150)
Total tax (expense) benefit of continuing operations (Netherlands)
53
(
85)
(
165)
Foreign:
Current tax (expense) benefit
(
157)
(
155)
(
258)
Deferred tax (expense) benefit
(
65)
37
73
Total tax (expense) benefit of continuing operations (foreign)
(
222)
(
118)
(
184)
Income tax expense of continuing operations
(
169)
(
203)
(
349)
1) Income tax expense of continuing operations excludes the tax expense of the discontinued operations of EUR
182 million (2016: EUR
181 million, 2015: EUR
144 million), further detailed in section
Discontinued operations and assets classified as held for sale The components of income tax expense of continuing operations are as follows:
Philips Group Current income tax expense in millions of EUR 2015 - 2017
2015
2016
2017
Current year tax (expense) benefit
(
121)
(
165)
(
275)
Prior year tax (expense) benefit
11
20
3
Current tax (expense)
(
110)
(
145)
(
272)
Philips Group Deferred income tax expense in millions of EUR 2015 - 2017
2015
2016
2017
Recognition of previously unrecognized
4
19
32
(Unrecognized) tax loss and credit carryforwards
1 )
(
9)
(
56)
(
9)
(Unrecognized) recognition of temporary differences
1 )
(
35)
31
35
Prior year tax
(
6)
(
1)
6
Tax rate changes
(
19)
5
(
72)
Origination and reversal of temporary differences, tax losses and tax credits
6
(
56)
(
69)
Deferred tax (expense) benefit
(
59)
(
58)
(
77)
1) Philips’ operations are subject to income taxes in various foreign jurisdictions. The statutory income tax rates varies up to
40.0%, which results in a difference between the weighted average statutory income tax rate and the Netherlands’ statutory income tax rate of
25.0% (2016:
25.0%; 2015:
25.0%). A reconciliation of the weighted average statutory income tax rate to the effective income tax rate of continuing operations is as follows:
Philips Group Effective income tax rate in % 2015 - 2017
2015
2016
2017
Weighted average statutory income tax rate in %
43.6
23.3
24.5
Recognition of previously unrecognized
(
1.4)
(
1.9)
(
2.3)
Unrecognized tax loss and credit carryforwards
2.9
5.5
0.6
Unrecognized (recognition of) temporary differences
11.4
(
3.1)
(
2.6)
Non-taxable income and tax incentives
(
35.5)
(
8.2)
(
9.8)
Non-deductible expense
33.8
9.3
6.4
Withholding and other taxes
8.3
1.2
4.0
Tax rate changes
5.9
(
0.5)
5.2
Prior year tax
1.0
(
1.8)
(
0.6)
Tax expense (benefit) due to other tax liabilities
(
12.7)
(
2.6)
(
1.7)
Others, net
(
1.0)
(
1.3)
1.5
Effective income tax rate
56.4
19.9
25.3
The effective income tax rate was higher than the weighted average statutory income tax rate in 2017, largely due to a tax charge recorded for the re-measurement of Philips’ US deferred tax assets as a result of the enactment of the US
Tax Cuts and Jobs Act in December 2017. This effect was partly offset by tax benefits from the recognition of deferred tax assets which were previously unrecognized. Deferred tax assets and liabilities Deferred tax assets are recognized for temporary differences, unused tax losses, and unused tax credits to the extent that realization of the related tax benefits is probable.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Net deferred tax assets relate to the following underlying assets and liabilities and tax loss carryforwards (including tax credit carryforwards) and their movements during the years 2017 and 2016 respectively are presented in the tables below.
The net deferred tax assets of EUR
1,565 million (2016: EUR
2,692 million) consist of deferred tax assets of EUR
1,598 million (2016: EUR
2,758 million) and deferred tax liabilities of EUR
33 million (2016: EUR
66 million). The decrease in the net deferred tax assets by EUR
1,127 million is predominantly attributable to the deconsolidation of Philips Lighting (EUR
437 million) the tax rate change in the US (EUR
200 million), acquisitions (EUR
186 million) and the impact of foreign currency translation (EUR
177 million). The tax rate change as a result of the enactment of the US Tax Cuts and Jobs Act in December 2017 resulted in EUR
200 million decrease of deferred tax assets, of which EUR
171 million is recognized as a tax expense in net income and EUR
29 million in equity. Of the total expense, EUR
99 million is presented within net income from Discontinued operations following the Company’s policy to present and recognize re-measurements of deferred taxes as a result of tax rate changes based on the origin of
the deferred tax (backwards tracing). As the originating tax result was based on the Lumileds and Lighting discontinued operations, the impact of the tax rate change is also recognized in Discontinued operations. The impact of the tax rate
change relating to discontinued operations and equity, acquisitions and foreign currency translation are presented as ‘Other’ in the table below. Of the total deferred tax assets of EUR
1,598 million at December 31, 2017 (2016: EUR
2,758 million), EUR
161 million (2016: EUR
2,054 million) is recognized in respect of entities in various countries where there have been tax losses in the current or preceding period. Management’s projections support the assumption that it is probable that
the results of future operations will generate sufficient taxable income to utilize these deferred tax assets. At December 31, 2017 the temporary differences associated with investments, including potential income tax consequences on dividends, for which no deferred tax liabilities are recognized, aggregate to EUR
290 million (2016: EUR
685 million).
Philips Group Deferred tax assets and liabilities in millions of EUR 2017
Balance as of January 1, 2017
recognized in income statement
Transfer to assets held for sale
other
1 )
Balance as of December 31, 2017
Assets
Liabilities
Intangible assets
(
676)
549
(
28)
(
228)
(
383)
423
(
806)
Property, plant and equipment
10
15
(
2)
23
39
(
16)
Inventories
347
(
34)
(
52)
(
29)
231
235
(
4)
Other assets
138
7
(
82)
12
74
96
(
22)
Pension and other employee benefits
597
(
126)
(
149)
(
57)
265
265
-
Other liabilities
989
(
288)
(
8)
(
158)
536
596
(
61)
Deferred tax assets on tax loss carryforwards
1,288
(
201)
(
125)
(
144)
819
819
-
Set-off deferred tax positions
-
(
876)
876
Net deferred tax assets
2,692
(
77)
(
444)
(
606)
1,565
1,598
(
33)
1)
Philips Group Deferred tax assets and liabilities in millions of EUR 2016
Balance as of January 1, 2016
recognized in income statement
other
1 )
Balance as of December 31, 2016
Assets
Liabilities
Intangible assets
(
1,089)
450
(
36)
(
676)
542
(
1,218)
Property, plant and equipment
19
1
(
10)
10
64
(
54)
Inventories
312
24
11
347
353
(
6)
Other assets
68
32
37
138
161
(
23)
Pensions and other employee benefits
707
(
138)
27
597
598
(
1)
Other liabilities
981
(
32)
40
989
1,107
(
118)
Deferred tax assets on tax loss carryforwards
1,562
(
368)
93
1,288
1,288
-
Set-off deferred tax positions
(
1,355)
1,355
Net deferred tax assets
2,560
(
30)
162
2,692
2,758
(
66)
1) The company has available tax loss and credit carryforwards, which expire as follows:
Philips Group Expiry years of net operating loss and credit carryforwards in millions of EUR
Total
Total Balance as of December 31, 2016
Unrecognized balance as of December 31, 2016
Total Balance as of December 31, 2017
Unrecognized balance as of December 31, 2017
2017
14
-
-
-
2018
4
3
3
3
2019
58
10
5
2
2020
137
21
15
6
2021
37
3
14
2
2022
-
-
1,843
1,809
Later than 2021, respectively 2022
3,503
14
2,134
410
Unlimited
2,077
1,118
1,812
1,118
Total
5,830
1,170
5,827
3,351
At December 31, 2017, the amount of deductible temporary differences for which no deferred tax asset has been recognized in the balance sheet was EUR
42 million (2016: EUR
868 million) Tax risks Philips is exposed to tax risks. With regard to these tax risks a liability is recognized if, as a result of a past event, Philips has an obligation that can be estimated reliably and it is probable that an outflow of economic benefits will
be required to settle the obligation. These uncertain positions are presented as Other tax liabilities in
Other liabilities US Tax Cuts and Jobs Act Philips assessed the impact of the material aspects of the US Tax Cuts and Jobs Act on its current and deferred tax assets and liabilities. These reported amounts may be subject to estimation uncertainty and measurement adjustments may need
to be made in subsequent reporting periods as Philips will get more accurate information on the impact of the Act and the modalities of its application. The main uncertainties relate to the availability of net interest expense carryforwards
and the amount of tax earnings and profits subject to tax under the mandatory deemed repatriation provisions. Transfer pricing risks Philips has issued transfer pricing directives, which are in accordance with international guidelines such as those of the Organization of Economic Co-operation and Development. In order to reduce the transfer pricing uncertainties, monitoring
procedures are carried out by Group Tax to safeguard the correct implementation of the transfer pricing directives. Tax risks on general and specific service agreements and licensing agreements Due to the centralization of certain activities (such as research and development, IT and group functions), costs are also centralized. As a consequence, these costs and/or revenues must be allocated to the beneficiaries, i.e. the various Philips
entities. For that purpose, service contracts such as intra-group service agreements and licensing agreements are signed with a large number of group entities. Tax authorities review these intra-group service and licensing agreements, and
may reject the implemented intra-group charges. Furthermore, buy in/out situations in the case of (de)mergers could affect the cost allocation resulting from the intragroup service agreements between countries. The same applies to the specific
service agreements. Tax risks due to disentanglements and acquisitions When a subsidiary of Philips is disentangled, or a new company is acquired, tax risks may arise. Philips creates merger and acquisition (M&amp;A) teams for these disentanglements or acquisitions. In addition to representatives from the involved
business, these teams consist of specialists from various group functions and are formed, among other things, to identify tax risks and to reduce potential tax claims related to disentangled entities. Examples of tax risks are: applicability
of participation exemptions, cost allocation issues, and issues related to (non-)deductibility. Tax risks due to permanent establishments A permanent establishment may arise when operations in a country involve a Philips organization in another country, there is a risk that tax claims will arise in the former country as well as in the latter country; potentially leading to double
taxation.</t>
  </si>
  <si>
    <t>Earnings per share</t>
  </si>
  <si>
    <t>Earnings per share [Abstract]</t>
  </si>
  <si>
    <t>Disclosure of earnings per share [Text block]</t>
  </si>
  <si>
    <t>Table of Contents
Note
Philips Group Earnings per share in millions of EUR unless otherwise stated
1 ) 2015 - 2017
2015
2016
2017
Income from continuing operations
160
831
1,028
Income (loss) attributable to non-controlling interest
14
43
214
Income from continuing operations attributable to shareholders
146
788
814
Income from Discontinued operations
479
660
843
Net income attributable to shareholders
624
1,448
1,657
Weighted average number of common shares outstanding (after deduction of treasury shares) during the year
916,086,943
918,015,863
928,797,650
Plus incremental shares from assumed conversions of:
Options
3,565,682
2,456,616
3,161,267
Performance shares
2,479,923
6,985,509
10,757,785
Restricted share rights
1,491,960
1,331,163
2,008,162
Forward contracts
407,193
Dilutive potential common shares
7,537,565
10,773,289
16,334,406
Diluted weighted average number of shares (after deduction of treasury shares) during the year
923,624,508
928,789,152
945,132,056
Basic earnings per common share in EUR
2 )
Income from continuing operations
0.17
0.90
1.11
Income from Discontinued operations
0.52
0.72
0.91
Income from continuing operations attributable to shareholders
0.16
0.86
0.88
Net income attributable to shareholders
0.68
1.58
1.78
Diluted earnings per common share in EUR
2
3 )
Income from continuing operations
0.17
0.89
1.09
Income from Discontinued operations
0.52
0.71
0.89
Income from continuing operations attributable to shareholders
0.16
0.85
0.86
Net income attributable to shareholders
0.68
1.56
1.75
Dividend distributed per common share in euros
0.80
0.80
0.80
1)
2)
3)</t>
  </si>
  <si>
    <t>Disclosure of detailed information about property, plant and equipment [Abstract]</t>
  </si>
  <si>
    <t>Disclosure of property, plant and equipment [Text block]</t>
  </si>
  <si>
    <t>Table of Contents
Note
Philips Group Property, plant and equipment in millions of EUR 2017
land and buildings
machinery and installations
other equipment
prepayments and construction in progress
total
Balance as of January 1, 2017:
Cost
1,766
3,222
1,897
179
7,064
Accumulated depreciation
(
912)
(
2,546)
(
1,451)
(
4,909)
Book value
854
676
446
179
2,155
Change in book value:
Capital expenditures
17
128
86
320
551
Assets available for use
63
117
129
(
309)
-
Acquisitions
-
71
3
74
Depreciation
(
60)
(
205)
(
169)
(
434)
Impairments
(
1)
(
32)
(
11)
-
(
44)
Reclassifications
39
(
47)
9
3
4
Transfer (to) from assets classified as held for sale
(
284)
(
186)
(
82)
(
44)
(
596)
Translation differences and other
(
44)
(
32)
(
35)
(
9)
(
120)
Total changes
(
270)
(
185)
(
70)
(
39)
(
564)
Balance as of December 31, 2017:
Cost
1,111
1,708
1,449
140
4,408
Accumulated depreciation
(
527)
(
1,217)
(
1,074)
(
2,818)
Book value
584
491
376
140
1,591
Philips Group Property, plant and equipment in millions of EUR 2016
land and buildings
machinery and installations
other equipment
prepayments and construction in progress
total
Balance as of January 1, 2016:
Cost
1,864
3,260
1,873
220
7,217
Accumulated depreciation
(
951)
(
2,525)
(
1,419)
(
4,895)
Book value
913
735
454
220
2,322
Change in book value:
Capital expenditures
14
142
101
318
575
Assets available for use
112
108
137
(
357)
Depreciation
(
80)
(
257)
(
191)
(
528)
Impairments
(
25)
(
40)
(
13)
-
(
78)
Transfer (to) from assets classified as held for sale
(
92)
(
4)
(
2)
(
2)
(
100)
Translation differences and other
12
(
8)
(
40)
-
(
36)
Total changes
(
59)
(
59)
(
8)
(
41)
(
167)
Balance as of December 31, 2016:
Cost
1,766
3,222
1,897
179
7,064
Accumulated depreciation
(
912)
(
2,546)
(
1,451)
(
4,909)
Book value
854
676
446
179
2,155
Land with a book value of EUR
50 million at December 31, 2017 (2016: EUR
73 million) is not depreciated. Property, plant and equipment includes financial lease assets with a book value of EUR
281 million at December 31, 2017 (2016: EUR
271 million). The expected useful lives of property, plant and equipment are as follows:
Philips Group Useful lives of property, plant and equipment in years
Buildings
from 5 to 50 years
Machinery and installations
from 3 to 20 years
Other equipment
from 1 to 10 years
The operating lease obligations are mainly related to the rental of buildings. A number of these leases originate from sale-and-leaseback arrangements. Operating lease payments under sale-and-leaseback arrangements for 2017 totaled EUR
31 million (2016: EUR
32 million). The remaining minimum payments under sale-and-leaseback arrangements included in operating lease obligations above are as follows:
Philips Group Operating lease - minimum payments under sale-and-leaseback arrangements in millions of EUR 2017
2018
31
2019
30
2020
24
2021
23
2022
20
Thereafter
91</t>
  </si>
  <si>
    <t>Disclosure of goodwill [Abstract]</t>
  </si>
  <si>
    <t>Disclosure of goodwill [Text block]</t>
  </si>
  <si>
    <t>Table of Contents
Note The changes in 2016 and 2017 were as follows:
Philips Group Goodwill in millions of EUR 2016 - 2017
2016
2017
Balance as of January 1:
Cost
10,704
11,151
Impairments
(
2,181)
(
2,253)
Book value
8,523
8,898
Changes in book value:
Acquisitions
140
1,548
Divestments and transfers to assets classified as held for sale
(
13)
(
1,878)
Translation differences and other
248
(
836)
Balance as of December 31:
Cost
11,151
9,074
Impairments
(
2,253)
(
1,343)
Book value
8,898
7,731
In 2017, the movement of goodwill for the amount of EUR
1,548 million relates to Spectranetics for an amount of EUR
1,255 million and other acquisitions for an amount of EUR
293 million. Information on the divestment of Lighting can be found in
Discontinued operations and assets classified as held for sale In 2016, goodwill increased by EUR
140 million mainly due to the acquisition of Wellcentive and PathXL. The increase of EUR
248 million is mainly due to translation differences which impacted the goodwill denominated in USD. For impairment testing, goodwill is allocated to (groups of) cash-generating units (typically one level below segment level), which represent the lowest level at which the goodwill is monitored internally for management purposes. Goodwill allocated to the cash-generating units Image-Guided Therapy, Patient Care &amp; Monitoring Solutions and Sleep &amp; Respiratory Care is considered to be significant in comparison to the total book value of goodwill for the Group at
December 31, 2017. In 2016 the cash-generating unit Professional was considered to be significant in comparison to the total book value of goodwill for the Group, but this is no longer included in goodwill as at December 31, 2017 due to the
divestment of Lighting. The amounts associated as of December 31, 2017, are presented below:
Philips Group Goodwill allocated to the cash-generating units in millions of EUR 2016 - 2017
2016
2017
Image-Guided Therapy
1,106
2,242
Patient Care &amp; Monitoring Solutions
1,506
1,349
Sleep &amp; Respiratory Care
1,958
1,819
Professional
1,671
Other (units carrying a non-significant goodwill balance)
2,657
2,321
Book value
8,898
7,731
The basis of the recoverable amount used in the annual impairment tests for the units disclosed in this note is the value in use. In the annual impairment test performed in the fourth quarter of 2017, the estimated recoverable amounts of the
cash-generating units tested approximated or exceeded the carrying value of the units, therefore no impairment loss was recognized. Key assumptions - general Key assumptions used in the impairment tests for the units were sales growth rates, EBITA and the rates used for discounting the projected cash flows. These cash flow projections were determined using the Royal Philips managements’ internal
forecasts that cover an initial period from 2018 to 2020. Projections were extrapolated with stable or declining growth rates for a period of 5 years, after which a terminal value was calculated. For terminal value calculation, growth rates
were capped at a historical long-term average growth rate. The sales growth rates and EBITA used to estimate cash flows are based on past performance, external market growth assumptions and industry long-term growth averages. EBITA in all units mentioned in this note is expected to increase over the
projection period as a result of volume growth and cost efficiencies. Key assumptions and sensitivity analysis relating to cash-generating units to which a significant amount of goodwill is allocated Cash flow projections of Image-Guided Therapy, Patient Care &amp; Monitoring Solutions and Sleep &amp; Respiratory Care are based on the key assumptions included in the table below, which were used in the annual impairment test performed in
the fourth quarter:
Philips Group Key assumptions in % 2017
compound sales growth rate
1 )
initial forecast period
extra-polation period
2 )
used to calculate terminal value
3 )
pre-tax discount rates
Image-Guided Therapy
5.3
4.0
2.3
10.9
Patient Care &amp; Monitoring Solutions
3.8
4.8
2.3
12.3
Sleep &amp; Respiratory Care
7.2
5.6
2.3
12.1
1)
2)
3) The assumptions used for the 2016 cash flow projections were as follows:
Philips Group Key assumptions in % 2016
compound sales growth rate
1 )
initial forecast period
extra-polation period
2 )
used to calculate terminal value
3 )
pre-tax discount rates
Image-Guided Therapy
7.1
5.6
2.7
12.1
Patient Care &amp; Monitoring Solutions
6.4
4.6
2.7
14.3
Sleep &amp; Respiratory Care
6.8
4.6
2.7
12.6
Professional
5.0
4.3
2.7
13.9
1)
2)
3) The results of the annual impairment test of Image-Guided Therapy, Patient Care &amp; Monitoring Solutions and Sleep &amp; Respiratory Care indicate that a reasonably possible change in key assumptions would not cause the value in use to fall
to the level of the carrying value. Additional information relating to cash-generating units to which a non-significant amount relative to the total goodwill is allocated In addition to the significant goodwill recorded at the units mentioned above, Home Monitoring, Population Health Management and Healthcare Informatics are sensitive to fluctuations in the assumptions as set out above. Based on the most recent impairment test of the cash-generating unit Home Monitoring, it was noted that an increase of
90 points in the pre-tax discount rate, a
140 basis points decline in the compound long-term sales growth rate or a
12% decrease in terminal value would, individually, cause its recoverable amount to fall to the level of its carrying value. The goodwill allocated to Home Monitoring at December 31, 2017 amounts to EUR
32 million. Based on the annual impairment test of the cash-generating unit Population Health Management, it was noted that an increase of
120 points in the pre-tax discount rate, a
400 basis points decline in the compound long-term sales growth rate or a
24% decrease in terminal value would, individually, cause its recoverable amount to fall to the level of its carrying value. The goodwill allocated to Population Health Management at December 31, 2017 amounts to EUR
187 million. Also based on the annual impairment test of the cash-generating unit Healthcare Informatics, it was noted that an increase of
70 points in the pre-tax discount rate, a
150 basis points decline in the compound long-term sales growth rate or a
11% decrease in terminal value would, individually, cause its recoverable amount to fall to the level of its carrying value. The goodwill allocated to Healthcare Informatics at December 31, 2017 amounts to EUR
174 million.</t>
  </si>
  <si>
    <t>Disclosure of intangible assets excluding goodwill [Abstract]</t>
  </si>
  <si>
    <t>Disclosure of intangible assets excluding goodwill [Text block]</t>
  </si>
  <si>
    <t>Table of Contents
Note The changes were as follows:
Philips Group Intangible assets excluding goodwill in millions of EUR 2017
brand names
customer relationships
technology
product development
product development construction in progress
software
other
total
Balance as of January 1, 2017:
Cost
1,088
3,429
2,074
1,899
578
580
134
9,782
Amortization/ impairments
(
633)
(
2,188)
(
1,491)
(
1,362)
(
36)
(
421)
(
99)
(
6,230)
Book value
455
1,241
583
537
542
159
34
3,552
Changes in book value:
Additions
-
23
338
86
3
450
Acquisitions
7
431
470
2
16
926
Amortization
(
40)
(
142)
(
100)
(
213)
-
(
52)
(
3)
(
550)
Impairments
(
12)
(
43)
(
27)
(
1)
(
83)
Assets available for use
363
(
363)
Divestments and transfers to assets classified as held for sale
(
120)
(
438)
(
103)
(
23)
(
11)
(
19)
(
6)
(
721)
Translations differences
(
24)
(
89)
(
37)
(
35)
(
43)
(
1)
(
23)
(
252)
Total changes
(
178)
(
238)
241
49
(
106)
15
(
13)
(
230)
Balance as of December 31, 2017:
Cost
670
2,342
1,985
1,848
487
605
105
8,042
Amortization/ impairments
(
392)
(
1,338)
(
1,161)
(
1,262)
(
51)
(
431)
(
84)
(
4,720)
Book value
278
1,004
824
586
436
174
21
3,322
Philips Group Intangible assets excluding goodwill in millions of EUR 2016
brand names
customer relationships
technology
product development
product development construction in progress
software
other
total
Balance as of January 1, 2016:
Cost
1,102
3,324
1,977
1,668
522
522
135
9,251
Amortization/ impairments
(
582)
(
1,925)
(
1,373)
(
1,167)
(
31)
(
367)
(
112)
(
5,558)
Book value
520
1,399
604
501
491
155
24
3,693
Changes in book value:
Additions
41
318
56
5
420
Acquisitions
1
7
21
8
37
Amortization
(
50)
(
201)
(
98)
(
229)
(
55)
(
2)
(
635)
Impairments
(
1)
(
20)
(
4)
(
2)
-
(
27)
Assets available for use
270
(
270)
Translations differences
(
15)
36
15
15
7
5
1
64
Total changes
(
65)
(
157)
(
21)
36
51
4
11
(
141)
Balance as of December 31, 2016:
Cost
1,088
3,429
2,074
1,899
578
580
134
9,782
Amortization/ impairments
(
633)
(
2,188)
(
1,491)
(
1,362)
(
36)
(
421)
(
99)
(
6,230)
Book value
455
1,241
583
537
542
159
34
3,552
The additions for 2017 contain internally generated assets of EUR
77 million (2016: EUR
52 million) for software. The acquisitions through business combinations in 2017 mainly consist of the acquired intangible assets of Spectranetics. For more information, please refer to
Acquisitions and divestments The amortization of intangible assets is specified in
Income from operations The estimated amortization expense for other intangible assets for each of the next five years is:
Philips Group Estimated amortization expense for other intangible assets in millions of EUR
2018
252
2019
243
2020
218
2021
192
2022
185
The expected useful lives of the intangible assets excluding goodwill are as follows:
Philips Group Expected useful lives of intangible assets excluding goodwill in years
Brand names
2-20
Customer relationships
2-25
Technology
3-20
Other
1-10
Software
1-10
Product development
3-7
The weighted average expected remaining life of brand names, customer relationships, technology and other intangible assets is
9.6 years as of December 31, 2017 (2016:
7.9 years). At December 31, 2017 the carrying amount of customer relationships of Sleep &amp; Respiratory Care was EUR
315 million with a remaining amortization period of
6 years (2016: EUR
427 million;
7.2 years). For the intangibles relating to the acquisition of Spectranetics refer to
Acquisitions and divestments</t>
  </si>
  <si>
    <t>Other financial assets</t>
  </si>
  <si>
    <t>Disclosure of other financial assets [Abstract]</t>
  </si>
  <si>
    <t>Disclosure of other financial assets [Text block]</t>
  </si>
  <si>
    <t>Table of Contents
Note The changes during 2017 were as follows:
Philips Group Other non-current financial assets in millions of EUR 2017
available-for-sale financial assets
loans and receivables
held-to-maturity investments
financial assets at fair value through profit or loss
total
Balance as of January 1, 2017
172
134
2
27
335
Changes:
Reclassifications
(1)
2
-
1
2
Acquisitions/additions
368
5
-
-
374
Sales/redemptions
(23)
(8)
-
(3)
(34)
Impairment
(1)
-
(1)
Value adjustments
(46)
-
8
(39)
Translation differences and other
(24)
(20)
(1)
(6)
(50)
Balance as of December 31, 2017
446
114
1
27
587
Philips Group Other non-current financial assets in millions of EUR 2016
available-for-sale financial assets
loans and receivables
held-to-maturity investments
financial assets at fair value through profit or loss
total
Balance as of January 1, 2016
232
222
2
33
489
Changes:
Reclassifications
(56)
(100)
-
(156)
Acquisitions/additions
44
26
-
3
73
Sales/redemptions
(3)
(22)
(1)
(26)
Impairment
(27)
-
-
(27)
Value adjustments
(19)
(2)
(8)
(29)
Translation differences and other
1
10
-
-
11
Balance as of December 31, 2016
172
134
2
27
335
Available-for-sale financial assets The Company’s investments in available-for-sale financial assets mainly consist of investments in common shares of companies in various industries. In 2017, the main movements in available-for-sale financial assets can be explained by
transactions following the divestment of the combined Lumileds and Automotive businesses as further described in
Discontinued operations and assets classified as held for sale The Company sold the majority stake in the combined Lumileds and Automotive businesses on June 30, 2017. The retained investment in Luminescence Coöperatief U.A., a Dutch cooperative with excluded liability (
coöperatie met uitgesloten aansprakelijkheid Contractual obligations The Company has entered into contracts with venture capitalists where it committed itself to make, under certain conditions, capital contributions to their investment funds to an aggregated amount of EUR
83 million (2016: EUR
90 million) until June 30, 2021. As at December 31, 2017 capital contributions already made to these investment funds are recorded as available-for-sale financial assets within Other non-current financial assets. Current financial assets Current financial assets decreased by EUR
99 million from EUR
101 million in 2016 to EUR
2 million in 2017. This is mainly due to the repayment of EUR
90 million of loans by TPV Technology limited.</t>
  </si>
  <si>
    <t>Other assets</t>
  </si>
  <si>
    <t>Disclosure of other assets [Abstract]</t>
  </si>
  <si>
    <t>Disclosure of other assets [Text block]</t>
  </si>
  <si>
    <t>Table of Contents
Note Other non-current assets Other non-current assets in 2017 mainly related to prepaid expenses of EUR
74 million (2016: EUR
90 million). Other current assets Other current assets include EUR
186 million (2016: EUR
228 million) accrued income, mainly related to Diagnosis &amp; Treatment businesses and Connected Care &amp; Health Informatics businesses, and EUR
206 million (2016: EUR
258 million) prepaid expense mainly related to Diagnosis &amp; Treatment businesses and Connected Care &amp; Health Informatics businesses.</t>
  </si>
  <si>
    <t>Disclosure of Inventories [Abstract]</t>
  </si>
  <si>
    <t>Disclosure of inventories [Text block]</t>
  </si>
  <si>
    <t>Table of Contents
Note Inventories are summarized as follows:
Philips Group Inventories in millions of EUR 2016 - 2017
2016
2017
Raw materials and supplies
1,040
715
Work in process
446
358
Finished goods
1,906
1,280
Inventories
3,392
2,353
The write-down of inventories to net realizable value was EUR
150 million in 2017 (2016: EUR
105 million). The write-down is included in cost of sales.</t>
  </si>
  <si>
    <t>Trade and other receivables [Abstract]</t>
  </si>
  <si>
    <t>Disclosure of receivables [Text block]</t>
  </si>
  <si>
    <t>Table of Contents
Note Non-current receivables Non-current receivables are associated mainly with customer financing in Diagnosis &amp; Treatment businesses amounting to EUR
47 million (2016: EUR
47 million) and insurance receivables in Legacy Items in the US amounting to EUR
47 million (2016: EUR
55 million). Current receivables Current receivables at December 31, 2017 included accounts receivable net of EUR
3,609 million, accounts receivable other of EUR
278 million and accounts receivable from investments in associates of EUR
22 million. The accounts receivable, net, per segment are as follows:
Philips Group Accounts receivables-net in millions of EUR 2016 - 2017
2016
2017
Personal Health
1,266
1,341
Diagnosis &amp; Treatment
1,476
1,489
Connected Care &amp; Health Informatics
664
706
HealthTech Other
81
72
Lighting
1,477
Legacy Items
28
Accounts receivable-net
4,992
3,609
The aging analysis of accounts receivable, net, is set out below:
Philips Group Aging analysis in millions of EUR 2016 - 2017
2016
2017
Current
4,273
3,046
Overdue 1-30 days
267
256
Overdue 31-180 days
310
242
Overdue &gt; 180 days
142
63
Accounts receivable-net
4,992
3,609
The above net accounts receivable represent current and overdue but not impaired receivables. The changes in the allowance for doubtful accounts receivable are as follows:
Philips Group Allowance for doubtful accounts receivable in millions of EUR 2015 - 2017
2015
2016
2017
Balance as of January 1
227
301
318
Additions charged to expense
78
76
41
Deductions from allowance
1 )
(
25)
(
64)
(
36)
Transfer to assets held for sale
(
92)
Other movements
21
5
(
16)
Balance as of December 31
301
318
215
1) The allowance for doubtful accounts receivable has been primarily established for receivables that are past due. Included in the above balances as per December 31, 2017 are allowances for individually impaired receivables of EUR
197 million (2016: EUR
289 million; 2015: EUR
272 million).</t>
  </si>
  <si>
    <t>Disclosure of equity [Abstract]</t>
  </si>
  <si>
    <t>Disclosure of equity [Text block]</t>
  </si>
  <si>
    <t>Table of Contents
Note Common shares As of December 31, 2017, authorized common shares consist of
2 billion shares (December 31, 2016:
2 billion; December 31, 2015:
2 billion) and the issued and fully paid share capital consists of
940,909,027 common shares, each share having a par value of EUR
0.20 (December 31, 2016:
929,644,864; December 31, 2015:
931,130,387). Preference shares As a means to protect the Company and its stakeholders against an unsolicited attempt to obtain (de facto) control of the Company, the General Meeting of Shareholders in 1989 adopted amendments to the Company’s articles of association
that allow the Board of Management and the Supervisory Board to issue (rights to acquire) preference shares to a third party. The ‘Stichting Preferente Aandelen Philips’ has been granted the right to acquire preference shares
in the Company. Such right has not been exercised as of December 31, 2017 and no preference shares have been issued. Authorized preference shares consist of
2 billion shares as of December 31, 2017 (December 31, 2016:
2 billion; December 31, 2015:
2 billion). Options, restricted and performance shares The Company has granted stock options on its common shares and rights to receive common shares in the future (see
Share-based compensation Treasury shares In connection with the Company’s share repurchase programs (see next paragraph for Share repurchase methods for the purposes of share deliveries under share-based compensation plans and capital reduction), shares which have been repurchased
and are held in Treasury for the purpose of (i) delivery upon exercise of options, restricted and performance share programs, and (ii) capital reduction, are accounted for as a reduction of shareholders’ equity. Treasury shares are
recorded at cost, representing the market price on the acquisition date. When issued, shares are removed from treasury shares on a first-in, first-out (FIFO) basis. When treasury shares are reissued under the Company’s option plans, the difference between the cost and the cash received is recorded in retained earnings. When treasury shares are reissued under the Company’s share plans, the
difference between the market price of the shares issued and the cost is recorded in retained earnings, the market price is recorded in capital in excess of par value. Dividend withholding tax in connection with the Company’s purchase of treasury shares for capital reduction purposes is recorded in retained earnings. The following table shows the movements in the outstanding number of shares over the last three years:
Philips Group Outstanding number of shares in number of shares 2015 - 2017
2015
2016
2017
Balance as of January 1
914,388,869
917,103,586
922,436,563
Dividend distributed
17,671,990
17,344,462
11,264,163
Purchase of treasury shares
(
20,296,016)
(
25,193,411)
(
19,841,595)
Re-issuance of treasury shares
5,338,743
13,181,926
12,332,592
Balance as of December 31
917,103,586
922,436,563
926,191,723
The following transactions took place resulting from employee option and share plans:
Philips Group Employee option and share plan transactions 2015 - 2017
2015
2016
2017
Shares acquired
8,601,426
15,222,662
Average market price
EUR
24.73
EUR
31.81
Amount paid
EUR
213 million
EUR
484 million
Shares delivered
5,338,743
13,181,926
12,332,592
Average price (FIFO)
EUR
30.35
EUR
25.86
EUR
27.07
Cost of delivered shares
EUR
162 million
EUR
341 million
EUR
334 million
Total shares in treasury at year-end
11,788,801
7,208,301
10,098,371
Total cost
EUR
308 million
EUR
181 million
EUR
331 million In order to reduce share capital, the following transactions took place:
Philips Group Share capital transactions 2015 - 2017
2015
2016
2017
Shares acquired
20,296,016
16,591,985
4,618,933
Average market price
EUR
24.39
EUR
23.84
EUR
32.47
Amount paid
EUR
495 million
EUR
396 million
EUR
150 million
Reduction of treasury shares (shares)
21,361,016
18,829,985
Cancellation of treasury shares
EUR
517 million
EUR
450 million
Total shares in treasury at year-end
2,238,000
4,618,933
Total cost
EUR
55 million
EUR
150 million Share purchase transactions related to employee option and share plans, as well as transactions related to the reduction of share capital, involved a cash outflow of EUR
642 million, which includes the impact of taxes. A cash inflow of EUR
227 million from treasury shares mainly includes settlements of share-based compensation plans. Share repurchase methods for the purposes of share deliveries under share-based compensation plans and capital reduction During 2017, Royal Philips repurchased shares for covering obligations resulting from past and present share-based compensation programs via three different share repurchase methods: (i) daily share buy-back repurchases in the open market via
an intermediary (ii) repurchase of shares via forward contracts for future delivery of shares (iii) the unwinding of call options on own shares. In 2017, Royal Philips also entered into forward contracts with several banks to repurchase shares
for capital reduction purposes. The methods (ii) and (iii) are detailed below. Forward share repurchase contracts In order to hedge commitments under share-based compensation plans, Philips entered into a forward contract in the first quarter of 2017. This transaction involved 3 million shares. This resulted in a reduction of Retained earnings of EUR
81 million against Short-term liabilities. In 2017, there were three exercises under the forward share buy-back contract involving
2,250,000 shares, resulting in a EUR
61 million increase in Retained earnings against Treasury shares. The remaining
750,000 shares, with a forward price of EUR
27.03, will be repurchased in the first quarter of 2018. In order to reduce its share capital, Royal Philips also entered into six forward contracts. In 2017, EUR
998 million was deducted from Retained earnings and was recorded against Short-term liabilities. The forward contacts involved
31,020,000 shares with a settlement date varying between October 2018 and June 2019 and a weighted average forward price of EUR
32.22. For further information on the forward contracts please refer to
Debt Share call options During 2016 Philips bought EUR and USD-denominated call options to hedge options granted under share-based compensation plans before 2013. In 2017, the Company unwound
5,268,741 EUR-denominated and
2,661,016 USD-denominated call options against the transfer of the same number of Royal Philips shares (
7,929,757 shares) and an additional EUR
160 million cash payment to the buyer of the call options. The number of outstanding EUR denominated options were
3,287,125 and USD-denominated options were
2,974,344, as of December 2017. Dividend distribution 2017 In June 2017, Philips settled a dividend of EUR
0.80 per common share, representing a total value of EUR
742 million including costs. Shareholders could elect for a cash dividend or a share dividend. Approximately
48% of the shareholders elected for a share dividend, resulting in the issuance of
11,264,163 new common shares. The settlement of the cash dividend involved an amount of EUR
384 million (including costs). A proposal will be submitted to the 2018 Annual General Meeting of Shareholders to pay a dividend of EUR
0.80 per common share, in cash or shares at the option of the shareholders, against the net income of the Company for 2017. 2016 In June 2016, Philips settled a dividend of EUR
0.80 per common share, representing a total value of EUR
732 million including costs. Shareholders could elect for a cash dividend or a share dividend. Approximately
55% of the shareholders elected for a share dividend, resulting in the issuance of
17,344,462 new common shares. The settlement of the cash dividend involved an amount of EUR
330 million (including costs) 2015 In June 2015, Philips settled a dividend of EUR
0.80 per common share, representing a total value of EUR
730 million including costs. Shareholders could elect for a cash dividend or a share dividend. Approximately
59% of the shareholders elected for a share dividend, resulting in the issuance of
17,671,990 new common shares. The settlement of the cash dividend involved an amount of EUR
298 million (including costs). Limitations in the distribution of shareholders’ equity As at December 31, 2017, pursuant to Dutch law, certain limitations exist relating to the distribution of shareholders’ equity of EUR
1,306 million. Such limitations relate to common shares of EUR
188 million, as well as to legal reserves required by Dutch law included under retained earnings of EUR
703 million, unrealized currency translation differences of EUR
393 million and unrealized gains related to cash flow hedges of EUR
23 million. The unrealized losses related to available-for-sale financial assets of EUR
30 million, qualify as a legal reserve and reduce the distributable amount due to the fact that this reserve is negative. The legal reserve required by Dutch law of EUR
703 million included under retained earnings relates to any legal or economic restrictions on the ability of affiliated companies to transfer funds to the parent company in the form of dividends. As at December 31, 2016, these limitations in distributable amounts were EUR
2,181 million and related to common shares of EUR
186 million, as well as to legal reserves required by Dutch law included under retained earnings of EUR
715 million, unrealized currency translation differences of EUR
1,234 million, available-for-sale financial assets of EUR
36 million and unrealized gains related to cash flow hedges of EUR
10 million. Non-controlling interests Non-controlling interests relate to minority stakes held by third parties in consolidated group companies. In the course of 2017 non-controlling interests reduced significantly due to the deconsolidation of Philips Lighting. For further details
reference is made to
Interests in entities Capital management Philips manages capital based upon the IFRS measures, net cash provided by operating activities and net cash used for investing activities as well as the non-IFRS measure net debt. The definition of this non-IFRS measure and a reconciliation
to the IFRS measure is included below. Net debt is defined as the sum of long and short-term debt minus cash and cash equivalents. Group equity as defined as the sum of shareholders’ equity and non-controlling interests. This measure is used by Philips Treasury management
and investment analysts to evaluate financial strength and funding requirements. The Philips net debt position is managed with the intention of retaining a strong investment grade credit rating. Furthermore, Philips’ aim when managing
the net debt position is dividend stability and a pay-out ratio of
40% to
50% of continuing net income after adjustments.
Philips Group Composition of net debt and group equity in millions of EUR unless otherwise stated 2015-2017
2015
2016
2017
Long-term debt
4,095
4,021
4,044
Short-term debt
1,665
1,585
672
Total debt
5,760
5,606
4,715
Cash and cash equivalents
1,766
2,334
1,939
Net debt
3,994
3,272
2,776
Shareholders’ equity
11,607
12,546
11,999
Non-controlling interests
118
907
24
Group equity
11,725
13,453
12,023
Net debt : group equity ratio
25:75
20:80
19:81</t>
  </si>
  <si>
    <t>Debt</t>
  </si>
  <si>
    <t>Disclosure of debt [Abstract]</t>
  </si>
  <si>
    <t>Disclosure of debt [Text block]</t>
  </si>
  <si>
    <t>Table of Contents
Note Royal Philips has a USD
2.5 billion Commercial Paper Programme and a EUR
1 billion committed revolving credit facility that can be used for general group purposes, such as a backstop of its Commercial Paper Programme. As of December 31, 2017, Royal Philips did not have any loans outstanding under
either facility. The EUR
1 billion committed revolving credit facility was signed effective April 21, 2017, replacing the former EUR
1.8 billion facility of the Company. The new facility has a tenor of five years and contains two 1-year extension options. In line with the previous facility, it does not have a material adverse change clause, has no financial
covenants and no credit-rating-related acceleration possibilities. The provisions applicable to all corporate USD denominated bonds issued by the Company in March 2008 and March 2012 (due 2022, 2038 and 2042) contain a ‘Change of Control Triggering Event’. If the Company would experience such
an event with respect to a series of corporate bonds the Company might be required to offer to purchase the bonds that are still outstanding at a purchase price equal to
101% of their principal amount, plus accrued and unpaid interest, if any. Furthermore, the conditions applicable to the EUR denominated corporate bonds issued in 2017 (due 2019 and 2023) contain a similar provision (‘Change of Control Put Event’). Upon the occurrence of such an event, the Company might
be required to redeem or purchase any of such bonds at their principal amount together with interest accrued. In January 2017, Philips entered into a USD
1,000 million and EUR
300 million credit facility with a consortium of international banks. Under this credit facility Philips drew USD
1,000 million in January 2017; the facility was used for the early redemption of the
5.750% bonds due 2018 in the aggregate principal amount of USD
1,250 million. In Q2 2017, the drawn amount was repaid in full and the facility was cancelled. In May 2017, EUR
1,341 million of mainly long-term Lighting debt was transferred to liabilities directly associated with assets held for sale. In August 2017, Philips entered into a EUR
1,000 million loan for the purpose of financing The Spectranetics Corporation acquisition and for general purposes. In September 2017, Philips successfully issued EUR
500 million floating-rate bonds due 2019 and EUR
500 million fixed-rate bonds due 2023. The net proceeds of the offering were used for the repayment of the EUR
1,000 million loan entered into August 2017. On June 28, 2017, Royal Philips announced a EUR
1.5 billion share buyback program. Philips started the program in the third quarter of 2017, and intends to complete it in two years. As the program was initiated for capital reduction purposes, Philips intends to cancel all
of the shares acquired under the program. Under this program, Royal Philips has entered into a number of forward transactions with a number of financial institutions, to be settled at future dates over the course of the program. Over the second
half of 2017, the nominal amount was equal to EUR
998 million. These forward contracts are accounted for as debt. Long-term debt
Philips Group Long-term debt in millions of EUR unless otherwise stated 2016 - 2017
(range of) interest rates
average rate of interest
average remaining term (in years)
amount outstanding in 2017
amount due in 1 year
amount due after 1 year
amount due after 5 years
amount outstanding in 2016
USD bonds
3.8 - 7.8%
5.4%
13.3
2,137
2,137
1,305
3,608
EUR bonds
0.0 - 0.5%
0.3%
3.7
997
997
496
Bank borrowings
0.2 - 11.0%
1.3%
2.1
190
52
138
1,470
Other long-term debt
0.0 - 2.6%
0.9%
1.1
20
19
1
-
39
Institutional financing
3,344
71
3,273
1,801
5,117
Finance leases
0 - 16.1%
3.4%
4.8
281
87
195
24
279
Forward contracts
1.2
970
394
576
Long-term debt
2.8%
7.6
4,595
552
4,044
1,825
5,396
Corresponding data of previous year
4.1%
7.8
5,396
1,375
4,021
2,454
4,245
The following amounts of long-term debt as of December 31, 2017, are due in the next five years:
Philips Group Long-term debt due in the next five years in millions of EUR 2016 - 2017
2018
552
2019
1,190
2020
103
2021
80
2022
846
Long-term debt
2,770
Corresponding amount of previous year
2,942
Philips Group Unsecured Bonds in millions of EUR unless otherwise stated 2016 - 2017
effective rate
2016
2017
Unsecured EUR Bonds
Due 9/06/2023; 1/2%
0.634%
500
Due 9/06/2019; 3M Euribor +20bps
500
Unsecured USD Bonds
Due 5/15/25; 7 3/4%
7.429%
60
53
Due 6/01/26; 7 1/5%
6.885%
130
114
Due 5/15/25; 7 1/8%
6.794%
80
70
Due 3/11/18; 5 3/4%
1 )
1,187
Due 3/11/38; 6 7/8%
7.210%
758
668
Due 3/15/22; 3 3/4%
3.906%
949
837
Due 3/15/42; 5%
5.273%
475
418
Adjustments
2 )
(
31)
(
26)
Unsecured Bonds
3,608
3,134
1)
2) Finance lease liabilities The below table discloses the reconciliation between the total of future minimum lease payments and their present value.
Philips Group Finance lease liabilities in millions of EUR 2016 - 2017
2016
2017
future minimum lease payments
interest
present value of minimum lease payments
future minimum lease payments
interest
present value of minimum lease payments
Less than one year
93
8
85
93
6
87
Between one and five years
181
15
166
184
14
170
More than five years
33
5
28
29
4
24
Finance lease
307
28
279
306
24
281
Short-term debt
Philips Group Short-term debt in millions of EUR 2016 - 2017
2016
2017
Short-term bank borrowings
207
71
Forward contracts
49
Other short-term loans
3
Current portion of long-term debt
1,375
552
Short-term debt
1,585
672
During 2017, the weighted average interest rate on the bank borrowings was
3.3% (2016:
5.4%). The decrease was mainly driven by a repayment of debt in Q4 2016 with high interest rate.</t>
  </si>
  <si>
    <t>Provisions</t>
  </si>
  <si>
    <t>Disclosure of provisions [Abstract]</t>
  </si>
  <si>
    <t>Disclosure of provisions [Text block]</t>
  </si>
  <si>
    <t>Table of Contents
Note
Philips Group Provisions in millions of EUR 2016 - 2017
2016
2017
long-term
short-term
total
long-term
short-term
total
Post-employment benefit
20
1,996
1,996
973
973
Product warranty
66
193
259
44
157
201
Environmental provisions
252
69
321
140
19
160
Restructuring-related provisions
27
174
201
25
87
112
Litigation provisions
40
56
96
26
24
50
Other provisions
545
188
733
451
113
564
Provisions
2,926
680
3,606
1,659
400
2,059
Product warranty The provisions for product warranty reflect the estimated costs of replacement and free-of-charge services that will be incurred by the Company with respect to products sold. The Company expects the provisions to be utilized mainly within the
next year.
Philips Group Provisions for product warranty in millions of EUR 2015 - 2017
2015
2016
2017
Balance as of January 1
302
289
259
Changes:
Additions
327
325
283
Utilizations
(
357)
(
357)
(
270)
Transfer to liabilities directly associated with assets held for sale
(
56)
Translation differences and other
17
2
(
16)
Balance as of December 31
289
259
201
Environmental provisions The environmental provisions include accrued costs recorded with respect to environmental remediation in various countries. In the United States, subsidiaries of the Company have been named as potentially responsible parties in state and federal
proceedings for the clean-up of certain sites. Provisions for environmental remediation can change significantly due to the emergence of additional information regarding the extent or nature of the contamination, the need to utilize alternative technologies, actions by regulatory authorities
as well as changes in judgments and discount rates. Approximately EUR
55 million is expected to be utilized within the next
five years, with the remainder being long term. For more details on the environmental remediation reference is made to
Contingent assets and liabilities
Philips Group Environmental provisions in millions of EUR 2015 - 2017
2015
2016
2017
Balance as of January 1
360
335
321
Changes:
Additions
27
18
18
Utilizations
(
24)
(
24)
(
21)
Releases
(
36)
(
36)
(
8)
Changes in discount rate
(
7)
11
11
Accretion
7
7
6
Translation differences and other
8
10
(
20)
Transfer to liabilities directly associated with assets held for sale
(
146)
Balance as of December 31
335
321
160
The release of the provisions originates from additional insights in relation to factors like the estimated cost of remediation, changes in regulatory requirements and efficiencies in completion of various site work phases. Restructuring-related provisions
Philips Group Restructuring-related provisions in millions of EUR 2017
Jan. 1, 2017
additions
utilizations
releases
other changes
1 )
Dec. 31, 2017
Personal Health
5
14
(
5)
(
6)
(
1)
7
Diagnosis &amp; Treatment
13
46
(
16)
(
5)
(
1)
38
Connected Care &amp; Health Informatics
13
27
(
12)
(
6)
(
1)
20
HealthTech Other
37
55
(
27)
(
16)
(
1)
47
Lighting
133
9
(
35)
(
3)
(
104)
Philips Group
201
150
(
96)
(
37)
(
107)
112
1) In 2017, the most significant restructuring projects impacted Diagnosis &amp; Treatment and HealthTech Other businesses and mainly took place in the Netherlands and the US. The restructuring comprised mainly product portfolio rationalization
and the reorganization of global support functions. The Company expects the provisions will be utilized mainly within the next year. 2016 The movements in the provisions for restructuring in 2016 by segment are presented as follows:
Philips Group Restructuring-related provisions in millions of EUR 2016
Jan. 1, 2016
additions
utilizations
releases
other changes
1 )
Dec. 31, 2016
Personal Health
32
7
(
29)
(
2)
(
3)
5
Diagnosis &amp; Treatment
28
11
(
19)
(
6)
(
1)
13
Connected Care &amp; Health Informatics
21
11
(
14)
(
6)
1
13
HealthTech Other
38
35
(
16)
(
19)
(
1)
37
Lighting
178
95
(
118)
(
27)
5
133
Legacy Items
(
1)
(
1)
(
1)
3
Philips Group
297
158
(
197)
(
61)
4
201
1) In 2016, restructuring projects at HealthTech Other mainly took place in the Netherlands. 2015 The movements in the provisions for restructuring in 2015 are presented by segment as follows:
Philips Group Restructuring-related provisions in millions of EUR 2015
Jan. 1, 2015
additions
utilizations
releases
other changes
1 )
Dec. 31, 2015
Personal Health
13
30
(
7)
(
4)
32
Diagnosis &amp; Treatment
29
30
(
24)
(
7)
28
Connected Care &amp; Health Informatics
16
20
(
12)
(
3)
21
HealthTech Other
87
25
(
32)
(
41)
(
1)
38
Lighting
235
89
(
114)
(
33)
1
178
Legacy Items
Philips Group
380
194
(
189)
(
88)
297
1) In 2015, restructuring projects at Diagnosis &amp; Treatment businesses, Connected Care &amp; Health Informatics and HealthTech Other mainly took place in the US and France. Personal Health restructuring projects were mainly in Italy. Litigation provisions The Company and certain of its group companies and former group companies are involved as a party in legal proceedings, including regulatory and other governmental proceedings.
Philips Group Litigation provisions in millions of EUR 2015 - 2017
2015
2016
2017
Balance as of January 1
653
578
96
Changes:
Additions
66
31
40
Utilizations
1 )
(
186)
(
313)
(
52)
Releases
(
25)
(
98)
(
11)
Reclassifications
1 )
-
(
125)
2
Changes in discount rate
8
5
Accretion
12
8
3
Translation differences
50
10
(
7)
Transfer to liabilities directly associated with assets held for sale
(
21)
Balance as of December 31
578
96
50
1) The most significant proceedings The majority of the movements in the above schedule related to the Cathode Ray Tube (CRT) antitrust litigation and Masimo Corporation (Masimo) patent litigation.
Cathode Ray Tube (CRT) antitrust litigation In 2015, 2016 and 2017, the majority of the movements in relation to the CRT antitrust litigation were utilizations due to the transfer to other liabilities for which the Company was able to reach a settlement. These settlements were subsequently
paid out in the respective following year. For more details reference is made to
Contingent assets and liabilities
Masimo Corporation (Masimo) patent litigation On October 1, 2014, a jury awarded USD
467 million to Masimo Corporation (Masimo) in a trial held before the United States District Court for the District of Delaware. The decision by the jury completed an initial phase of a three-phase trial regarding a first
lawsuit started by Masimo against the Company in 2009. A second lawsuit was started by Masimo against the Company in 2016. Between the two lawsuits, claims were raised by the parties against each other relating to patent infringement and antitrust
violations in the field of pulse oximetry. On November 5, 2016, the Company and Masimo entered into a wide-ranging, multi-year business partnership involving both companies’ innovations in patient monitoring and therapy solutions, ending all pending lawsuits between the two companies,
including releasing the Company from paying the USD
467 million jury verdict. The Company and Masimo also agreed to:
a USD
300 million cash payment by Philips to Masimo; a one-time donation to the Masimo Foundation of USD
5 million to support the Masimo Foundation’s project on patient safety and better outcomes; commitments of the Company with respect to sales targets, marketing and product integration over the coming years of about USD
136 million. Entering into the agreements resulted in a payment of USD
305 million (EUR
280 million) in November 2016, a release of litigation provisions of USD
86 million (EUR
79 million) and a liability reclassification from litigation provisions to other provisions of USD
136 million (EUR
125 million). The utilizations and reclassifications in 2016 mainly related to Masimo. Reclassifications include reclassification from litigation provisions to other provisions. Other The translation differences in the schedule above are mainly explained by the movements in the USD/EUR rate which impacted the litigation provisions denominated in USD. The Company expects to use the provisions mainly within the next
three years. Other provisions
Philips Group Other provisions in millions of EUR 2015 - 2017
2015
2016
2017
Balance as of January 1
575
604
733
Changes:
Additions
198
183
304
Utilizations
(
186)
(
167)
(
238)
Releases
(
35)
(
61)
(
88)
Reclassification
14
142
4
Transfer to liabilities directly associated with assets held for sale
(
156)
Accretion
7
8
-
Acquisitions
24
-
62
Translation differences and other
7
24
(
56)
Balance as of December 31
604
733
564
The main elements of other provisions are:
provisions for possible taxes/social security of EUR
97 million (2016: EUR
131 million); onerous contract provisions for unfavorable supply contracts as part of divestment transactions, onerous (sub)lease contracts and expected losses on existing projects /orders totaling EUR
31 million (2016: EUR
85 million); provisions for employee jubilee funds EUR
57 million (2016: EUR
84 million); self-insurance provisions of EUR
48 million (2016: EUR
77 million); provisions for decommissioning costs of EUR
32 million (2016: EUR
48 million); provisions for rights of return of EUR
37 million (2016: EUR
46 million); provisions for other employee benefits and obligatory severance payments of EUR
24 million (2016: EUR
38 million); provisions for contingent considerations of EUR
66 million (2016: EUR
11 million); the release in 2017 of EUR
88 million is due to the reassessment of our positions in other provisions. Other provisions are expected to be utilized mainly within the next
five years, except for:
provisions for employee jubilee funds of which a quarter is expected to be utilized within the next
five years; provisions for contingent considerations of which nearly half is expected to be utilized after
five years; provisions for decommissioning costs of which over half is expected to be utilized after
five years; provisions for rights of return to be utilized mainly within the next
year.</t>
  </si>
  <si>
    <t>Post-employment benefits</t>
  </si>
  <si>
    <t>Disclosure of post-employment benefits [Abstract]</t>
  </si>
  <si>
    <t>Disclosure of post-employment benefits [Text block]</t>
  </si>
  <si>
    <t>Table of Contents
Note Employee post-employment plans have been established in many countries in accordance with the legal requirements, customs and the local practice in the countries involved. All funded post-employment plans are considered to be related parties. Most employees that take part in a Company pension plan are covered by defined-contribution (DC) pension plans. The main DC plans are in the Netherlands and the United States. The Company also sponsors a number of defined-benefit (DB) pension
plans. The benefits provided by these plans are based on employees’ years of service and compensation levels. The Company also sponsors a limited number of DB retiree medical plans. The benefits provided by these plans typically cover
a part of the healthcare costs after retirement. The larger funded DB and DC plans are governed by independent Trustees who have a legal obligation to protect the interests of all plan members and operate under the local regulatory framework. The average duration of the defined-benefit obligation (DBO) of the DB plans is
12 years (2016:
11 years). The largest DB plans in 2017 are in the United States and Germany. These plans account for approximately
89% of the total DBO. The United States The US DB pension plans are closed plans without future pension accrual. For the funding of any deficit in the US plan the Group adheres to the minimum funding requirements of the US Pension Protection Act. The assets of the US funded pension plans are in Trusts governed by Trustees. The excess pension plans that covered accrual above the maximum salary of the funded plan are unfunded. Company’s qualified pension commitments in the United States are partly protected via the Pension Benefit Guaranty Corporation (PBGC) which charges a fee to US companies providing DB pension plans. The fee is also dependent on the amount
of unfunded liabilities. In 2017, the Company performed an additional de-risking contribution into the US plan of EUR
219 million. Germany The Company has several DB plans in Germany which for the largest part are unfunded, meaning that after retirement the Company is responsible for the benefit payments to retirees. Due to the relatively high level of social security in Germany, the Company’s pension plans mainly provide benefits for the higher earners and are open for future pension accrual. Indexation is mandatory due to legal requirements. Some
of the German plans have a DC design, but are accounted for as DB plans due to a legal minimum return requirement. Company pension commitments in Germany are partly protected against employer bankruptcy via the “Pensions Sicherungs Verein” which charges a fee to all German companies providing pension promises. Philips is one of the sponsors of Philips Pensionskasse VVaG in Germany, which is a multi-employer plan. The plan is accounted for as a DC plan. Settlement of the Brazil pension plans in 2017 The DB and DC pension plans in Brazil that were operated by the multi-employer plan in Brazil, Philips Seguridade Social, have been fully terminated in 2017. All Philips’ employees in Brazil have been transferred to an insured DC pension
plan for future service. Since all risks for the Company with respect to the DB pension plan have been eliminated, the Company recognized a settlement in 2017. The decrease of the DBO due to the settlement amounts to EUR
345 million. At the moment of the settlement the plan had a surplus. As the surplus was not recognized in the balance sheet due to the asset ceiling test, the Company only recognized the additional payments of EUR
1 million as settlement loss, as per the Company’s accounting policy. Risks related to DB plans DB plans expose the Company to various demographic and economic risks such as longevity risk, investment risks, currency and interest rate risk and in some cases inflation risk. The latter plays a role in the assumed wage increase but more importantly
in some countries where indexation of pensions is mandatory. Pension fund Trustees are responsible for and have full discretion over the investment strategy of the plan assets. In general Trustees manage pension fund risks by diversifying
the investments of plan assets and by (partially) matching interest rate risk of liabilities. The Company has an active de-risking strategy in which it constantly looks for opportunities to reduce the risks associated with its DB plans. Liability-driven investment strategies, lump sum cash-out options, buy-ins, buy-outs and a change
to DC are examples of the strategy. Investment policy in our largest pension plans The trustees of the Philips pension plans are responsible for and have full discretion over the investment strategy of the plan assets. The plan assets of the Philips pension plans are invested in well diversified portfolios. The interest rate sensitivity of the fixed income portfolio is closely aligned to that of the plan’s pension liabilities. Any contributions from
the sponsoring company are used to further increase the fixed income part of the assets. As part of the investment strategy, any additional investment returns of the return portfolio are used to further decrease the interest rate mismatch
between the plan assets and the pension liabilities. Summary of pre-tax costs for post-employment benefits and reconciliations The adjacent table contains the total of current and past service costs, administration costs and settlement results as included in Income from operations and the interest cost as included in Financial expenses.
Philips Group Pre-tax costs for post-employment benefits in millions of EUR 2015 - 2017
2015
2016
2017
Defined-benefit plans
566
58
95
included in Income from operations
467
(
19)
1 )
32
included in Financial expense
70
48
37
included in Discontinued operations
29
29
26
Defined-contribution plans
299
392
397
included in Income from operations
240
299
315
included in Discontinued operations
59
93
82
Post-employment benefits costs
865
450
492
1) Reconciliations for the DBO and plan assets for DB plans:
Philips Group Defined-benefit obligations in millions of EUR 2016 - 2017
2016
2017
Balance as of January 1
4,757
4,987
Service cost
44
34
Interest cost
189
126
Employee contributions
5
4
Actuarial (gains) / losses
demographic assumptions
(
45)
(
14)
financial assumptions
208
75
experience adjustment
(
7)
(
15)
(Negative) past service cost
(
8)
1
Settlements
(
85)
(
348)
Benefits paid from plan
(
239)
(
172)
Benefits paid directly by employer
(
76)
(
52)
Transfer to Liabilities directly associated with assets held for sale
1 )
(
1,210)
Translation differences and other
244
(
307)
Balance as of December 31
4,987
3,109
Present value of funded obligations at December 31
3,850
2,476
Present value of unfunded obligations at December 31
1,137
633
1)
Philips Group Plan assets in millions of EUR 2016 - 2017
2016
2017
Balance as of January 1
2,710
3,095
Interest income on plan assets
137
87
Admin expenses paid
(
3)
(
2)
Return on plan assets excluding interest income
41
70
Employee contributions
5
4
Employer contributions
246
263
Settlements
(
33)
(
348)
Benefits paid from plan
(
239)
(
172)
Transfer to Liabilities directly associated with assets held for sale
1 )
(
642)
Translation differences and other
231
(
218)
Balance as of December 31
3,095
2,137
Funded status
(
1,892)
(
972)
Unrecognized net assets
(
105)
Net balance sheet position
(
1,997)
(
972)
1) Reconciliation for the effect of the asset ceiling:
Philips Group Changes in the effect of the asset ceiling in millions of EUR 2016 - 2017
2016
2017
Balance as of January 1
90
105
Interest on unrecognized assets
14
4
Remeasurements
(
21)
(
100)
Translation differences
22
(
9)
Balance as of December 31
105
Due to the settlement of the Brazil pension plan there is no effect of the asset ceiling remaining as at 31 December 2017. Plan assets allocation The asset allocation in the Company’s pension plans at December 31 was as follows:
Philips Group Plan assets allocation in millions of EUR 2016 - 2017
2016
2017
Assets quoted in active markets
Debt securities
1,085
1,142
Equity securities
91
69
Other
126
137
Assets not quoted in active markets
Debt securities
561
14
Equity securities
811
457
Other
421
318
Total assets
3,095
2,137
The assets in 2017 contain
37 % (2016:
58 %) unquoted assets. Plan assets in 2017 do not include property occupied by or financial instruments issued by the Company. Assumptions The mortality tables used for the Company’s largest DB plans are:
US: RP2014 with MP2017 improvement scale; RP2006 with MP2017 improvement scale + white collar adjustment for the unfunded excess plans Germany: Richttafeln 2005 Generational K.Heubeck The weighted averages of the assumptions used to calculate the DBO as of December 31 were as follows:
Philips Group Assumptions used for defined-benefit obligations in % 2016 - 2017
2016
2017
Discount rate
3.8%
2.8%
Inflation rate
2.6%
2.1%
Salary increase
3.3%
2.4% Sensitivity analysis The tables below illustrates the approximate impact on the DBO from movements in key assumptions. The DBO was recalculated using a change in the assumptions of
1% which overall is considered a reasonably possible change. The impact on the DBO because of changes in discount rate is normally accompanied by offsetting movements in plan assets, especially when using matching strategies.
Philips Group Sensitivity of key assumptions in millions of EUR 2017
Defined benefit obligation
Increase
Discount rate (1% movement)
(
323)
Inflation rate (1% movement)
85
Salary increase (1% movement)
20
Longevity (see explanation)
72
Decrease
Discount rate (1% movement)
394
Inflation rate (1% movement)
(
86)
Salary increase (1% movement)
(
19)
Philips Group Sensitivity of key assumptions in millions of EUR 2016
Defined benefit obligation
Increase
Discount rate (1% movement)
(
544)
Inflation rate (1% movement)
139
Salary increase (1% movement)
27
Longevity (see explanation)
143
Decrease
Discount rate (1% movement)
645
Inflation rate (1% movement)
(
126)
Salary increase (1% movement)
(
23) The mortality table (i.e. longevity) also impacts the DBO. The above sensitivity table illustrates the impact on the DBO of a further
10% decrease in the assumed rates of mortality for the Company’s major schemes. A
10% decrease in assumed mortality rates equals improvement of life expectancy by
0.5 - 1 year. Cash flows and costs in 2018 The Company expects considerable cash outflows in relation to post-employment benefits which are estimated to amount to EUR
399 million in 2018, consisting of:
EUR
30 million employer contributions to funded DB plans (US: EUR
0 million, DE: EUR
23 million, Other: EUR
7 million);
EUR
40 million cash outflows in relation to unfunded DB plans (US: EUR
9 million, DE: EUR
19 million, Other: EUR
12 million); and
EUR
329 million employer contributions to DC plans (NL: EUR
166 million, US: EUR
109 million, Other: EUR
54 million). The service and administration cost for 2018 is expected to amount to EUR
28 million for DB plans. The net interest cost for 2018 for the DB plans is expected to amount to EUR
25 million. The cost for DC pension plans in 2018 is equal to the expected DC cash flow.</t>
  </si>
  <si>
    <t>Disclosure of accrued liabilities [Abstract]</t>
  </si>
  <si>
    <t>Disclosure of accrued liabilities [Text block]</t>
  </si>
  <si>
    <t>Table of Contents
Note Accrued liabilities are summarized as follows:
Philips Group Accrued liabilities in millions of EUR 2016 - 2017
2016
2017
Personnel-related costs:
Salaries and wages
684
529
Accrued holiday entitlements
154
109
Other personnel-related costs
108
71
Fixed-asset-related costs:
Gas, water, electricity, rent and other
52
52
Communication and IT costs
75
42
Distribution costs
123
83
Sales-related costs:
Commission payable
22
7
Advertising and marketing-related costs
183
174
Other sales-related costs
55
38
Material-related costs
142
110
Interest-related accruals
68
38
Deferred income
957
791
Other accrued liabilities
411
273
Accrued liabilities
3,034
2,319
Deferred income is mainly related to Diagnosis &amp; Treatment businesses and Connected Care &amp; Health Informatics businesses, in both 2017 and 2016.</t>
  </si>
  <si>
    <t>Other liabilities</t>
  </si>
  <si>
    <t>Disclosure of other liabilities [Abstract]</t>
  </si>
  <si>
    <t>Disclosure of other liabilities [Text block]</t>
  </si>
  <si>
    <t>Table of Contents
Note Other non-current liabilities Other non-current liabilities are summarized as follows:
Philips Group Other non-current liabilities in millions of EUR 2016 - 2017
2016
2017
Deferred income
251
249
Other tax liability
417
161
Other liabilities
73
65
Other non-current liabilities
741
474
For further details on tax related liabilities refer to
Income taxes Other current liabilities Other current liabilities are summarized as follows:
Philips Group Other current liabilities in millions of EUR 2016 - 2017
2016
2017
Accrued customer rebates that cannot be offset with accounts receivables for those customers
593
435
Advances received from customers on orders not covered by work in process
451
372
Other taxes including social security premiums
208
164
Other liabilities
120
155
Other current liabilities
1,372
1,126
The other liabilities per December 31, 2016 and 2017 include reclassifications from litigation provisions to liabilities due to settlements reached. For more details reference is made to Litigation provisions in
Provisions Contingent assets and liabilities</t>
  </si>
  <si>
    <t>Cash flow statement supplementary information</t>
  </si>
  <si>
    <t>Disclosure of cash flow statement supplementary information (obsolete) [Abstract]</t>
  </si>
  <si>
    <t>Disclosure of cash flow statement supplementary information [Text block]</t>
  </si>
  <si>
    <t>Table of Contents
Note Net cash used for derivatives and current financial assets In 2017, a total of EUR
295 million cash was paid with respect to foreign exchange derivative contracts related to activities for liquidity management and funding (2016: EUR
128 million outflow; 2015: EUR
194 million outflow). Philips also received EUR
90 million regarding the loans to TPV Technology Limited in 2017 (2016: nil Purchase and proceeds from non-current financial assets In 2017, the net cash outflow of EUR
36 million was mainly due to capital contribution in Gilde and Abraaj Growth Market Fund and the acquisition of other stakes. In 2016, the net cash outflow of EUR
39 million was mainly due to the acquisition of stakes in Abraaj Growth Markets Fund. In 2015, the net cash inflow of EUR
19 million was mainly due to net cash received from loans and sale of other stakes. Reconciliation of liabilities arising from financing activities
Philips Group Reconciliation of liabilities arising from financing activities in millions of EUR 2016 - 2017
Balance as of Dec. 31, 2016
Cash flow
1 )
Transfer to liabilities directly associated with assets held for sale
Currency effects and consolidation change
Other non-cash
Balance as of Dec. 31, 2017
Long-term debt
2 )
5,396
(
217)
(
1,255)
(
327)
998
4,595
USD bonds
3,608
(
1,184)
(
287)
1
2,137
EUR bonds
997
-
997
Bank borrowings
1,470
(
22)
(
1,238)
(
21)
-
190
Other long-term debt
39
(
20)
-
1
(
1)
20
Finance leases
279
12
(
18)
(
20)
29
281
Forward contracts
3 )
970
970
Short-term debt
2 )
210
(
4)
(
86)
(
49)
49
120
Short-term bank borrowings
207
(
3)
(
84)
(
49)
71
Other short-term loans
2
(
1)
(
2)
-
Forward contracts
3 )
49
49
Equity
(
181)
168
(
1,487)
(
1,500)
Sale of Lighting shares net of costs
1,060
(
1,060)
Dividend payable
(
478)
478
Forward contracts
3 )
(
1,018)
(
1,018)
Treasury shares
(
181)
(
414)
114
(
481)
1)
2)
3)</t>
  </si>
  <si>
    <t>Contingent assets and liabilities</t>
  </si>
  <si>
    <t>Disclosure of contingent liabilities [Abstract]</t>
  </si>
  <si>
    <t>Disclosure of contingent liabilities [Text block]</t>
  </si>
  <si>
    <t>Table of Contents
Note Contingent assets As per December 31, 2017, the Company had no material contingent assets. Contingent liabilities Guarantees Philips’ policy is to provide guarantees and other letters of support only in writing. Philips does not stand by other forms of support. The total fair value of guarantees recognized on the balance sheet amounts to EUR nil Environmental remediation The Company and its subsidiaries are subject to environmental laws and regulations. Under these laws, the Company and/or its subsidiaries may be required to remediate the effects of certain manufacturing activities on the environment. Legal proceedings The Company and certain of its group companies and former group companies are involved as a party in legal proceedings, regulatory and other governmental proceedings, including discussions on potential remedial actions, relating to such matters
as competition issues, commercial transactions, product liability, participations and environmental pollution. While it is not feasible to predict or determine the ultimate outcome of all pending or threatened legal proceedings, regulatory and governmental proceedings, the Company is of the opinion that the cases described below may have, or have had
in the recent past, a significant impact on the Company’s consolidated financial position, results of operations and cash flows. Cathode Ray Tubes (CRT) Starting in 2007, competition law authorities in several jurisdictions had commenced investigations into possible anticompetitive activities in the Cathode Ray Tubes, or CRT industry. On December 5, 2012, this lead to a European Commission decision
imposing fines on (former) CRT manufacturers including the Company. The European Commission imposed a fine of EUR
313 million on the Company and a fine of EUR
392 million jointly and severally on the Company and LG Electronics, Inc. In total a payable of EUR
509 million was recognized in 2012 and the fine was paid in the first quarter of 2013. The Company appealed the decision of the European Commission with the General Court and later with European Court of Justice. These appeals
were denied on September 9, 2015 and September 15, 2017 respectively. No further appeals are pending. United States Subsequent to the public announcement of these investigations in 2007, certain Philips Group companies were named as defendants in class action antitrust complaints by direct and indirect purchasers of CRTs filed in various federal district
courts in the United States. These actions alleged anticompetitive conduct by manufacturers of CRTs and sought treble damages on a joint and several liability basis. In addition, sixteen individual plaintiffs, principally large retailers of
CRT products who opted out of the direct purchaser class, filed separate complaints against the Company and other defendants based on the same substantive allegations. All these actions were consolidated for pre-trial proceedings in the United
States District Court for the Northern District of California. In addition, the state attorneys general of California, Florida, Illinois, Oregon and Washington filed actions against the Company and other defendants seeking to recover damages
on behalf of the states and, acting as parens patriae, their consumers. With the exception of the action brought by the state attorney of Washington, which remains pending, all other actions have been settled or otherwise resolved. The indirect purchaser settlement was approved by the United States District Court
for the Northern District of California in 2016 and is now pending before the Ninth Circuit Court of Appeals. Canada In 2007, certain Philips Group companies were also being named as defendants in proposed class proceedings in Ontario, Quebec and British Columbia, Canada, along with numerous other participants in the industry. After years of inactivity, in
2014, plaintiffs in the Ontario action initiated the class certification proceedings leading to class certification in the second half of 2016. In 2017, a settlement in principle has been reached for all three proposed class actions. Other jurisdictions In 2014, the Company was named as a defendant in a consumer class action lawsuit filed in Israel in which damages are claimed against several defendants based on alleged anticompetitive activities in the CRT industry. In addition, an electronics
manufacturer filed a claim against the Company and several co- defendants with a court in the Netherlands and Turkey, also seeking compensation for the alleged damage sustained as a result from the alleged anticompetitive activities in the
CRT industry. In 2015 and 2016, the Company became involved in further civil CRT antitrust litigation with previous CRT customers in the United Kingdom, Germany, Brazil and Denmark. In all cases, the same substantive allegations about anticompetitive
activities in the CRT industry are made and damages are sought. The Company has received indications that more civil claims may be filed in due course. Except for what has been provided or accrued for as disclosed in
Provisions Other liabilities Personal Health In December 2013, the European Commission commenced an investigation into alleged restrictions of online sales of consumer electronics products and small domestic appliances. The Company was one of several companies involved in the investigation.
In February 2017, the European Commission completed its preliminary investigation and opened its formal proceedings. Philips is fully cooperating with the European Commission. Due to the considerable uncertainty associated with this matter,
on the basis of current knowledge, the Company has concluded that potential losses cannot be reliably estimated with respect to these matters. In April 2017, the Company received a Civil Investigative Demand (CID) out of the US Attorney’s Office in Northern District of Iowa. The CID relates to an evaluation of the appropriateness of certain sleep and respiratory care equipment
financing programs available for Respironics’ products. In addition, in late 2017, the Company received an information request from the Department of Justice regarding the relationship between Respironics’ business and certain
sleep centers that use Respironics’ products. The Company has not been advised that any claim has been asserted by the US government in connection with these matters and it continues to cooperate fully in both inquiries. Miscellaneous As part of the divestment of the Television and Audio, Video, Multimedia &amp; Accessories businesses in 2012 and 2014, the Company transferred economic ownership and control in some legal entities or divisions thereof, while retaining (partial)
legal ownership. Considering the current challenging business environment, the Company might face employee and operational liabilities in case of certain adverse events. Given the uncertain nature of the relevant events and liabilities, it is not practicable to provide information on the estimate of the financial effect, if any, or timing. The outcome of the uncertain events could have a material impact on the
Company’s consolidated financial position, results of operations and cash flows.</t>
  </si>
  <si>
    <t>Related-party transactions</t>
  </si>
  <si>
    <t>Disclosure of related-party transactions [Abstract]</t>
  </si>
  <si>
    <t>Disclosure of related-party transactions [Text block]</t>
  </si>
  <si>
    <t>Table of Contents
Note In the normal course of business, Philips purchases and sells goods and services from/to various related parties in which Philips typically holds between
20% 50% From November 28, 2017, Philips lost control over Philips Lighting but still has significant influence. This has resulted in Philips Lighting becoming a non-consolidated related party which is reported in the table below for the time period
November 28 to December 31, 2017. Philips and Philips Lighting have several agreements in place which impact the related party balances disclosed. There is a Transitional Service Level Agreement, based on which Philips provides Philips Lighting
with services such as IT, real estate and human resources among others. Additionally, a Trademark License Agreement was signed in which Philips Lighting uses the Philips brand name. For details of these parties in which Philips typically holds between
20% and
50% equity interest, refer to the Investments in associates section of
Interests in entities Discontinued operations and assets classified as held for sale
Philips Group Related-party transactions in millions of EUR 2015 - 2017
2015
2016
2017
Sales of goods and services
222
207
196
Purchases of goods and services
87
81
62
Receivables from related parties
16
33
127
Payables to related parties
4
3
36
In addition to the table above, as part of its operations in the US, Philips sold non-recourse third-party receivables to PMC US amounting to EUR
151 million in 2017 (2016: EUR
139 million; 2015: EUR
129 million). In light of the composition of the Executive Committee, the Company considers the members of the Executive Committee and the Supervisory Board to be the key management personnel as defined in IAS 24 ‘Related parties’. For remuneration details of the Executive Committee, the Board of Management and the Supervisory Board see
Information on remuneration For Post-employment benefit plans see
Post-employment benefits</t>
  </si>
  <si>
    <t>Share-based compensation</t>
  </si>
  <si>
    <t>Disclosure of share-based compensation [Abstract]</t>
  </si>
  <si>
    <t>Disclosure of share-based payment arrangements explanatory [Text block]</t>
  </si>
  <si>
    <t>Table of Contents
Note The purpose of the share-based compensation plans is to align the interests of management with those of shareholders by providing incentives to improve the Company’s performance on a long-term basis, thereby increasing shareholder value. The Company has the following plans:
performance shares: rights to receive common shares in the future based on performance and service conditions; restricted shares: rights to receive common shares in the future based on a service condition; and options on its common shares, including the 2012 and 2013 Accelerate! grant. Since 2013 the Board of Management and other members of the Executive Committee are only granted performance shares. Restricted shares are granted to executives, certain selected employees and new employees. Prior to 2013 options were also granted.
Under the terms of employee stock purchase plans established by the Company in various countries, employees are eligible to purchase a limited number of Philips shares at discounted prices through payroll withholdings. Share-based compensation costs from continuing operations were EUR
122 million (2016: EUR
95 million; 2015: EUR
82 million). This includes the employee stock purchase plan of EUR
7 million, which is not a share-based compensation that affects equity. The share-based compensation costs for staff belonging to Philips Lighting and the combined businesses of Lumileds and Automotive of EUR
42 million are included in Discontinued operations. In the Consolidated statements of changes in equity EUR
151 million is recognized in 2017 and represent the costs of the share-based compensation plans. The amount recognized as an expense is adjusted for forfeiture. USD-denominated performance shares, restricted shares and options
are granted to employees in the United States only. Performance shares The performance is measured over a three-year performance period. The performance shares have two performance conditions, relative Total Shareholders’ Return compared to a peer group of
20 companies (2016:
20 companies, 2015:
21 companies) and adjusted Earnings Per Share growth. The performance shares vest three years after the grant date. The number of performance shares that will vest is dependent on achieving the two performance conditions,
which are equally weighted, and provided that the grantee is still employed with the Company. The amount recognized as an expense is adjusted for actual performance of adjusted Earnings Per Share growth since this is a non-market performance condition. It is not adjusted for non-vesting or extra vesting of performance shares due to a
relative Total Shareholders’ Return performance that differs from the performance anticipated at the grant date, since this is a market-based performance condition. The fair value of the performance shares is measured based on Monte-Carlo simulation, which takes into account dividend payments between the grant date and the vesting date by including reinvested dividends, the market conditions expected to
impact relative Total Shareholders’ Return performance in relation to selected peers. The following weighted-average assumptions were used for the 2017 grants:
Risk-free rate: (
0.60)%
Expected share price volatility:
23%
The assumptions were used for these calculations only and do not necessarily represent an indication of Management’s expectation of future developments for other purposes. The Company has based its volatility assumptions on historical
experience measured over a ten-year period. A summary of the status of the Company’s performance share plans as of December 31, 2017 and changes during the year are presented below:
Philips Group Performance shares 2017
shares
1 )
weighted average grant-date fair value
EUR-denominated
Outstanding at January 1, 2017
2 )
7,866,754
25.24
Granted
1,419,518
38.02
Vested/Issued
2,853,745
22.48
Forfeited
557,229
27.80
Adjusted Quantity
3 )
526,142
26.69
Outstanding at December 31, 2017
6,401,440
29.20
USD-denominated
Outstanding at January 1, 2017
2 )
5,162,084
29.56
Granted
953,897
41.69
Vested/Issued
1,901,252
30.07
Forfeited
441,395
30.83
Adjusted Quantity
3 )
341,279
30.23
Outstanding at December 31, 2017
4,114,615
32.06
1)
2)
3) At December 31, 2017, a total of EUR
103 million of unrecognized compensation costs relate to non-vested performance shares. These costs are expected to be recognized over a weighted-average period of
1.7 years. Restricted shares The fair value of restricted shares is equal to the share price at grant date. The Company issues restricted shares that, in general, have a 3 year cliff-vesting period. For grants up to and including January 2013 the Company granted
20% additional (premium) shares, provided the grantee still holds the shares after three years from the delivery date and the grantee is still with the Company on the respective delivery dates. As of December 31, 2017 all
restricted share plans granted before 2013 have vested except their premium shares. A summary of the status of the Company’s restricted shares as of December 31, 2017 and changes during the year are presented below:
Philips Group Restricted shares 2017
shares
1 )
2 )
weighted average grant-date fair value
EUR-denominated
Outstanding at January 1, 2017
1,666,960
24.40
Granted
754,374
32.84
Vested/Issued
557,603
25.04
Forfeited
133,031
25.51
Outstanding at December 31, 2017
1,730,699
27.79
USD-denominated
Outstanding at January 1, 2017
1,711,903
27.78
Granted
758,368
36.61
Vested/Issued
521,055
28.63
Forfeited
266,590
28.74
Outstanding at December 31, 2017
1,682,625
31.35
1)
2) At December 31, 2017, a total of EUR
40 million of unrecognized compensation costs relate to non-vested restricted shares. These costs are expected to be recognized over a weighted-average period of
1.4 years. Option plans The Company granted options that expire after ten years. These options vest after three years, provided that the grantee is still employed with the Company. All outstanding options have vested as of December 31, 2017. The following tables summarize information about the Company’s options as of December 31, 2017 and changes during the year:
Philips Group Options on EUR-denominated listed share 2017
options
weighted average exercise price
Outstanding at January 1, 2017
7,052,065
22.49
Exercised
2,591,755
20.42
Forfeited
60,027
20.55
Expired
1,628,073
30.96
Outstanding at December 31, 2017
2,772,210
19.49
Exercisable at December 31, 2017
2,772,210
19.49
The exercise prices range from EUR
12.63 to EUR
32.04. The weighted average remaining contractual term for options outstanding and options exercisable at December 31, 2017, was
3.0 years. The aggregate intrinsic value of the options outstanding and options exercisable at December 31, 2017, was EUR
33 million. The total intrinsic value of options exercised during 2017 was EUR
29 million (2016: EUR
20 million, 2015: EUR
21 million).
Philips Group Options on USD-denominated listed share 2017
options
weighted average exercise price
Outstanding at January 1, 2017
7,725,221
31.27
Exercised
2,818,363
29.12
Forfeited
122,154
32.82
Expired
1,474,938
41.66
Outstanding at December 31, 2017
3,309,766
28.41
Exercisable at December 31, 2017
3,309,766
28.41
The exercise prices range from USD
16.76 to USD
44.15. The weighted average remaining contractual term for options outstanding and options exercisable at December 31, 2017, was
2.5 years. The aggregate intrinsic value of the options outstanding and options exercisable at December 31, 2017, was USD
31 million. The total intrinsic value of options exercised during 2017 was USD
22 million (2016: USD
6 million, 2015: USD
8 million). At December 31, 2017 there were no unrecognized compensation costs related to outstanding options. Cash received from exercises under the Company’s option plans amounted to EUR
128 million in 2017 (2016: EUR
65 million, 2015: EUR
72 million). The actual tax deductions realized as a result of option exercises totaled approximately EUR
5 million in 2017 (2016: EUR
2 million, 2015: EUR
3 million). The outstanding options as of December 31, 2017 are categorized in exercise price ranges as follows:
Philips Group Outstanding options 2017
exercise price
options
intrinsic value in millions
weighted average remaining contractual term
EUR-denominated
10-15
1,013,941
17.4
3.7 yrs
15-20
27,042
0.4
4.0 yrs
20-25
1,731,227
15.6
2.6 yrs
Outstanding options
2,772,210
33.4
3.0 yrs
USD-denominated
15-20
993,732
18.8
3.6 yrs
20-25
42,728
0.7
3.4 yrs
25-30
860,950
7.0
3.3 yrs
30-35
834,242
3.8
1.9 yrs
35-40
578,114
0.7
0.3 yrs
Outstanding options
3,309,766
31.1
2.5 yrs The aggregate intrinsic value in the tables and text above represents the total pre-tax intrinsic value (the difference between the Company’s closing share price on the last trading day of 2017 and the exercise price, multiplied by the
number of in-the-money options) that would have been received by the option holders if the options had been exercised on December 31, 2017. The following table summarizes information about the Company’s Accelerate! options as of December 31, 2017 and changes during the year:
Philips Group Accelerate! options 2017
options
weighted average exercise price
EUR-denominated
Outstanding at January 1, 2017
860,300
16.02
Exercised
379,100
15.97
Outstanding at December 31, 2017
481,200
16.06
Exercisable at December 31, 2017
481,200
16.06
USD-denominated
Outstanding at January 1, 2017
257,800
20.02
Exercised
87,000
20.02
Outstanding at December 31, 2017
170,800
20.02
Exercisable at December 31, 2017
170,800
20.02
The exercise prices of the Accelerate! options are EUR
15.24 and EUR
22.43 for EUR-denominated options and is USD
20.02 for USD-denominated options. The weighted average remaining contractual term for EUR-denominated Accelerate! options outstanding and exercisable at December 31, 2017 was
4.2 years. The weighted average remaining contractual term for USD-Accelerate! options outstanding and exercisable at December 31, 2017 was
4.1 years. The aggregate intrinsic value of the EUR-denominated Accelerate! options outstanding and exercisable at December 31, 2017, was EUR
7 million. The aggregate intrinsic value of the USD-denominated Accelerate! options outstanding and exercisable at December 31, 2017 was USD
3 million. The total intrinsic value of Accelerate! options exercised during 2017 was EUR
6 million for EUR-denominated options (2016: EUR
4 million) and USD
1 million for USD-denominated options (2016: USD
1 million). Cash received from exercises for EUR-denominated and USD-denominated Accelerate! options amounted to EUR
8 million in 2017 (2016: EUR
9 million). The actual tax deductions realized as a result of Accelerate! USD options exercises totaled approximately EUR
0.3 million in 2017 (2016: EUR
0.3 million).</t>
  </si>
  <si>
    <t>Information on remuneration</t>
  </si>
  <si>
    <t>Disclosure of information on remuneration [Abstract]</t>
  </si>
  <si>
    <t>Disclosure of information on remuneration [Text block]</t>
  </si>
  <si>
    <t>Table of Contents
Note Information on remuneration Remuneration of the Executive Committee In 2017, the total remuneration costs relating to the members of the Executive Committee (consisting of
12 members, including the members of the Board of Management) amounted to EUR
25,848,741 (2016: EUR
22,433,827; 2015: EUR
15,098,023) consisting of the elements in the following table.
Philips Group Remuneration costs of the Executive Committee
1 ) in EUR 2015 - 2017
2015
2016
2017
Base salary/Base compensation
5,974,928
6,388,667
8,089,063
Annual incentive
2 )
2,705,560
5,746,347
6,345,576
Performance shares
3 )
2,740,004
5,943,782
6,371,297
Stock options
3 )
88,775
-
-
Restricted share rights
3 )
91,339
764,311
885,343
Pension allowances
4 )
2,193,409
1,854,129
1,886,963
Pension scheme costs
209,462
180,077
408,695
Other compensation
5 )
1,094,546
1,556,514
1,861,803
1)
2)
3)
4)
5) At December 31, 2017, the members of the Executive Committee (including the members of the Board of Management) held
541,400 (2016:
750,631; 2015:
843,461) stock options at a weighted average exercise price of EUR
19.82 (2016: EUR
21.17; 2015: EUR
18.67). Remuneration of the Board of Management In 2017, the total remuneration costs relating to the members of the Board of Management amounted to EUR
7,808,117 (2016: EUR
8,904,859; 2015: EUR
6,612,092), see table below. Note that Pieter Nota was succeeded as a member of the Board of Management by Marnix van Ginneken as per November 1, 2017.
Philips Group Remuneration costs of individual members of the Board of Management in EUR 2015 - 2017
base
salary
annual
1 )
perfor­
2 )
stock
2 )
restricted share
2 )
pension
3 )
pension
other
4 )
total
2017
F.A. van Houten
1,205,000
1,270,166
1,975,277
-
4,034
537,621
25,278
84,053
5,101,429
A. Bhattacharya
687,500
553,392
669,396
-
888
210,450
25,278
100,918
2,247,822
P.A.J. Nota
5 )
606,250
429,886
(
1,203,992)
-
(
188)
236,208
21,065
63,576
152,805
M.J. van Ginneken
91,667
69,168
100,022
-
75
27,796
4,213
13,120
306,061
2,590,417
2,322,612
1,540,703
-
4,809
1,012,075
75,834
261,667
7,808,117
2016
F.A. van Houten
1,197,500
1,354,227
1,423,538
-
12,041
536,195
24,838
126,703
4,675,042
A. Bhattacharya
650,000
540,072
362,758
-
3,341
201,524
24,838
73,642
1,856,175
P.A.J. Nota
702,500
619,745
683,101
-
9,251
277,649
24,838
56,558
2,373,642
2,550,000
2,514,044
2,469,397
-
24,633
1,015,368
74,514
256,903
8,904,859
2015
F.A. van Houten
1,168,750
768,920
1,273,940
17,713
28,279
529,387
25,241
78,035
3,890,265
A. Bhattacharya
23,551
11,937
8,968
-
183
7,315
886
998
53,838
R.H. Wirahadiraksa
664,583
239,250
(
652,049)
12,045
(
37,210)
290,772
24,002
29,477
570,870
P.A.J. Nota
672,500
383,112
605,749
12,045
21,964
270,529
26,302
104,918
2,097,119
2,529,384
1,403,219
1,236,608
41,803
13,216
1,098,003
76,431
213,428
6,612,092
1) 2017 Annual Incentive
2)
3)
4)
5) For further information on remuneration costs, see
Remuneration costs The tables below give an overview of the performance share plans and the stock option plans of the Company, held by the members of the Board of Management:
Philips Group Number of performance shares (holdings) in number of shares 2017
January 1,
awarded
awarded
realized
December 31,
vesting date
F.A. van Houten
65,299
-
-
69,544
-
04.28.2017
58,636
-
1,476
-
60,112
05.05.2018
61,336
-
1,544
-
62,880
04.29.2019
-
73,039
1,839
-
74,878
05.11.2020
A. Bhattacharya
11,830
1 )
-
-
12,598
-
04.28.2017
12,476
1 )
-
314
-
12,790
05.05.2018
27,571
-
694
-
28,265
04.29.2019
-
31,822
801
-
32,623
05.11.2020
M.J. van Ginneken
16,267
1 )
-
-
19,150
-
04.28.2017
18,714
1 )
-
471
-
19,185
05.05.2018
21,697
1 )
-
546
-
22,243
04.29.2019
-
18,563
1 )
467
-
19,030
05.11.2020
Performance shares (holdings
293,826
123,424
8,152
101,292
332,006
1) At December 31, 2017, the members of the Board of Management held
333,670 stock options (2016:
476,200; 2015:
479,881) at a weighted average exercise price of EUR
18.99 (2016: EUR
19.47; 2015: EUR
19.52).
Philips Group Stock options (holdings) in number of shares 2017
January 1, 2017
granted
exercised
expired
December 31, 2017
grant
share (closing) price on exercise date
expiry date
F.A. van Houten
20,400
1 )
-
-
-
20,400
22.88
-
10.18.2020
75,000
-
-
-
75,000
20.90
-
04.18.2021
75,000
-
-
-
75,000
14.82
-
04.23.2022
55,000
-
-
-
55,000
22.43
-
01.29.2023
A. Bhattacharya
16,500
1 )
-
-
-
16,500
22.88
-
10.18.2020
16,500
1 )
-
-
-
16,500
20.90
-
04.18.2021
20,000
1 )
-
-
-
20,000
15.24
-
01.30.2022
16,500
1 )
-
-
-
16,500
14.82
-
04.23.2022
M.J. van Ginneken
5,250
1 )
-
-
-
5,250
12.63
-
04.14.2019
6,720
1 )
-
-
-
6,720
24.90
-
04.19.2020
8,400
1 )
-
-
-
8,400
20.90
-
04.18.2021
10,000
1 )
-
-
-
10,000
15.24
-
01.30.2022
8,400
1 )
-
-
-
8,400
14.82
-
04.23.2022
Stock options (holdings)
333,670
-
-
-
333,670
1) Under the Long-Term Incentive Plan operative until 2013, members of the Board of Management were granted restricted share rights. During 2015 the last release of these restricted share rights took place. However, if the shares from the restricted
share rights release were kept for another 3 years, members of the Board of Management received so-called ‘premium shares’. As at December 31, 2017, awarded premium shares amounted to
1,334 for F.A. van Houten,
140 for A. Bhattacharya and
150 for M.J. van Ginneken (all to be released in 2018). The premium shares to A. Bhattacharya and M.J. van Ginneken result from restricted share rights grants awarded before date of appointment as a member of the Board of
Management. See
Share-based compensation 2017 Long-Term Incentive Plan The accumulated annual pension entitlements and the pension costs of individual members of the Board of Management are as follows (in EUR):
Philips Group Accumulated annual pension entitlements and pension-related costs in EUR 2017
age at December 31, 2017
accumulated annual pension as of December 31, 2017
1 )
total
2 )
F.A. van Houten
57
295,007
562,899
A. Bhattacharya
56
25,539
235,728
P.A.J. Nota
53
45,442
257,273
M.J. van Ginneken
44
37,359
32,009
Pension costs
1,087,909
1)
2) When pension rights are granted to members of the Board of Management, necessary payments (if insured) and all necessary provisions are made in accordance with the applicable accounting principles. In 2017, no (additional) pension benefits were
granted to former members of the Board of Management. Remuneration of the Supervisory Board The remuneration of the members of the Supervisory Board amounted to EUR
950,500 (2016: EUR
1,037,209; 2015: EUR
1,083,667). Former members received no remuneration. At December 31, 2017 the members of the Supervisory Board held no stock options, performance shares or restricted shares. The individual members of the Supervisory Board received, by virtue of the positions they held, the following remuneration (in EUR):
Philips Group Remuneration of the Supervisory Board in EUR 2015 - 2017
membership
committees
other compensation
1 )
total
2017
2 )
J.A. van der Veer
135,000
25,000
7,000
167,000
C. Poon
90,000
32,500
17,000
139,500
H. von Prondzynski
80,000
32,500
19,500
132,000
J.P. Tai
80,000
32,500
32,000
144,500
N. Dhawan
80,000
13,000
27,000
120,000
O. Gadiesh
80,000
13,000
19,500
112,500
D.E.I. Pyott
80,000
23,000
32,000
135,000
625,000
171,500
154,000
950,500
2016
2 )
J.A. van der Veer
135,000
26,667
7,000
168,667
C. Poon
90,000
32,500
22,000
144,500
C.J.A. van Lede (Jan.-May)
3 )
33,333
4,375
2,000
39,708
E. Kist (Jan.-May)
40,000
4,167
2,000
46,167
H. von Prondzynski
80,000
25,000
19,500
124,500
J.P. Tai
80,000
34,167
32,000
146,167
N. Dhawan
80,000
13,000
27,000
120,000
O. Gadiesh
80,000
13,000
19,500
112,500
D.E.I. Pyott
80,000
23,000
32,000
135,000
698,333
175,876
163,000
1,037,209
2015
2 )
J.A. van der Veer
135,000
31,667
7,000
173,667
C. Poon
90,000
17,500
15,000
122,500
C.J.A. van Lede
80,000
14,333
7,000
101,333
E. Kist
80,000
10,000
2,000
92,000
H. von Prondzynski
80,000
26,833
19,500
126,333
J.P. Tai
80,000
29,167
35,000
144,167
N. Dhawan
80,000
13,000
20,000
113,000
O. Gadiesh
80,000
13,000
17,000
110,000
D.E.I. Pyott (May-Dec.)
80,000
8,667
12,000
100,667
785,000
164,167
134,500
1,083,667
1)
2)
3) Supervisory Board members’ and Board of Management members’ interests in Philips shares Members of the Supervisory Board and of the Executive Committee are prohibited from writing call and put options or similar derivatives of Philips securities.
Philips Group Shares held by Board members
1 ) in number of shares 2017
December 31, 2016
December 31, 2017
J. van der Veer
18,366
18,366
H. von Prondzynski
3,758
3,851
J.P. Tai
3,844
3,844
F.A. van Houten
189,824
233,119
A. Bhattacharya
42,913
53,974
M.J. van Ginneken
19,792
30,246
1)</t>
  </si>
  <si>
    <t>Fair value of financial assets and liabilities</t>
  </si>
  <si>
    <t>Disclosure of fair value of financial assets and liabilities [Abstract]</t>
  </si>
  <si>
    <t>Disclosure of fair value of financial assets and liabilities [Text block]</t>
  </si>
  <si>
    <t>Table of Contents
Note The estimated fair value of financial instruments has been determined by the Company using available market information and appropriate valuation methods. The estimates presented are not necessarily indicative of the amounts that will ultimately
be realized by the Company upon maturity or disposal. The use of different market assumptions and/or estimation methods may have a material effect on the estimated fair value amounts. For cash and cash equivalents, current receivables, accounts payable, interest accrual and short-term debts, the carrying amounts approximate fair value because of the short maturity of these instruments, and therefore fair value information
is not included in the table below. The fair value of Philips’ debt is estimated on the basis of the quoted market prices for certain issues, or on the basis of discounted cash flow analysis based upon market rates plus Philips’ spread for the particular tenors of
the borrowing arrangement. Accrued interest is not included within the carrying amount or estimated fair value of debt. The following table shows the carrying amounts and fair values of financial assets and financial liabilities, including their levels in the fair value hierarchy. It does not include fair value information for financial assets and financial liabilities
not measured at fair value if the carrying amount is a reasonable approximation of fair value.
Philips Group Fair value of financial assets and liabilities in millions of EUR 2017
carrying amount
estimated fair value
Level 1
Level 2
Level 3
Financial assets
Carried at fair value:
Available-for-sale financial assets
446
446
49
29
368
Securities classified as assets held for sale
1,264
1,264
1,264
Fair value through profit and loss
27
27
23
4
Derivative financial instruments
78
78
78
Financial assets carried at fair value
1,815
1,815
1,313
130
372
Carried at (amortized) cost:
Cash and cash equivalents
1,939
Loans and receivables
Current loans receivable
2
Other non-current loans and receivables
114
Receivables - current
3,909
Receivables - non-current
130
Held-to-maturity investments
1
Financial assets carried at (amortized) costs
6,095
Total financial assets
7,909
1,815
1,313
130
372
Financial liabilities
Carried at fair value:
Derivative Financial instruments
(
383)
(
383)
(
383)
Financial liabilities carried at fair value
(
383)
(
383)
(
383)
Carried at (amortized) cost:
Accounts payable
(
2,090)
Interest accrual
(
38)
Debt (Corporate bond and finance lease)
(
3,378)
(
3,860)
(
3,579)
(
281)
Debt (other bank loans, overdraft, forward contracts etc.)
(
1,337)
Financial liabilities carried at (amortized) costs
(
6,843)
(
3,860)
(
3,579)
(
281)
Total financial liabilities
(
7,226)
(
4,243)
(
3,579)
(
665)
Philips Group Fair value of financial assets and liabilities in millions of EUR 2016
carrying amount
estimated fair value
Level 1
Level 2
Level 3
Carried at fair value:
Available-for-sale financial assets
172
172
36
29
107
Securities classified as assets held for sale
1
1
1
Fair value through profit and loss
27
27
24
3
Derivative financial instruments
160
160
160
Financial assets carried at fair value
360
360
36
213
111
Carried at (amortized) cost:
Cash and cash equivalents
2,334
Loans and receivables
Current loans receivable
101
101
101
Non-current loans and receivables
134
Loans to investment in associates
Loans held for sale
Receivables - current
5,327
Receivables - non-current
155
Held-to-maturity investments
2
Financial assets carried at (amortized) costs
8,053
101
101
Total financial assets
8,413
461
36
314
111
Financial liabilities
Carried at fair value:
Derivative financial instruments
(
873)
(
873)
(
873)
Financial liabilities carried at fair value
(
873)
(
873)
(
873)
Carried at (amortized) cost:
Accounts payable
(
2,848)
Interest accrual
(
68)
Debt (Corporate bond and finance lease)
(
5,095)
(
5,474)
(
3,990)
(
1,484)
Debt (other bank loans, overdraft etc.)
(
511)
Financial liabilities carried at (amortized) costs
(
8,522)
(
5,474)
(
3,990)
(
1,484)
Total financial liabilities
(
9,395)
(
6,347)
(
3,990)
(
2,357)
The table above represents categorization of measurement of the estimated fair values of financial assets and liabilities. Specific valuation techniques used to value financial instruments include: Level 1 Instruments included in level 1 are comprised primarily of listed equity investments classified as available-for-sale financial assets, investees and financial assets designated at fair value through profit and loss, including the investment
in Philips Lighting which is held for sale as of December 31, 2017.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2 The fair value of financial instruments that are not traded in an active market (for example, over-the-counter derivatives or convertible bond instruments) are determined by using valuation techniques. These valuation techniques maximize the
use of observable market data where it is available and rely as little as possible on entity-specific estimates. If all significant inputs required to fair value an instrument are based on observable market data, the instrument is included
in level 2. The fair value of derivatives is calculated as the present value of the estimated future cash flows based on observable interest yield curves, basis spread and foreign exchange rates. The valuation of convertible bond instruments uses observable market quoted data for the options and present value calculations using observable yield curves for the fair value of the bonds. Level 3 If one or more of the significant inputs are not based on observable market data, such as third-party pricing information without adjustments, the instrument is included in level 3. The retained investment in the combined businesses of Lumileds and Automotive is classified as an available-for-sale financial asset recognized at fair value of EUR
243 million, based on a valuation model with inputs, including discount rates and multiples, which are market-corroborated to the extent possible, and hence classified as Level 3 in the fair value hierarchy. A sensitivity analysis conducted for the combined businesses of Lumileds and Automotive as of January 2018 shows that if the earnings were to increase instantaneously by
10% from the assumption at December 31, 2017, with all other variables (including foreign exchange rates) held constant, the fair value of the asset would increase by
28%. If there was a decrease of
10% in earnings, this would reduce the market value of the asset by approximately
26%. If the valuation multiples were to increase instantaneously by
10% from the assumption at December 31, 2017, with all other variables (including foreign exchange rates) held constant, the fair value of the asset would increase by
18% while if there was a decrease of
10% in valuation multiples, this would reduce the market value of the asset by approximately
17%. The table below shows the reconciliation from the beginning balance to the end balance for fair value measured in Level 3 of the fair value hierarchy.
Philips Group Reconciliation of the fair value hierarchy in millions of EUR 2017
financial assets
Balance as of January 1, 2017
111
Gains and losses recognized in:
in profit or loss
2
in other comprehensive income
(
83)
Purchase
356
Sales
(
10)
Transfer to assets held for sale
(
4)
Balance as of December 31, 2017
372
The section below elaborates on transactions in derivatives. Transactions in derivatives are subject to master netting and set-off agreements. In the case of certain termination events, under the terms of the Master Agreement, Philips can terminate
the outstanding transactions and aggregate their positive and negative values to arrive at a single net termination sum (or close-out amount). This contractual right is subject to the following:
The right may be limited by local law if the counterparty is subject to bankruptcy proceedings; The right applies on a bilateral basis.
Philips Group Financial assets subject to offsetting, enforceable master netting arrangements or similar agreements in millions of EUR 2016 - 2017
2016
2017
Derivatives
Gross amounts of recognized financial assets
160
78
Gross amounts of recognized financial liabilities offset in the balance sheet
Net amounts of financial assets presented in the balance sheet
160
78
Related amounts not offset in the balance sheet
Financial instruments
(
92)
(
38)
Cash collateral received
Net amount
68
39
Philips Group Financial liabilities subject to offsetting, enforceable master netting arrangements or similar agreements in millions of EUR 2016 - 2017
2016
2017
Derivatives
Gross amounts of recognized financial liabilities
(
873)
(
383)
Gross amounts of recognized financial assets offset in the balance sheet
Net amounts of financial liabilities presented in the balance sheet
(
873)
(
383)
Related amounts not offset in the balance sheet
Financial instruments
92
38
Cash collateral received
Net amount
(
781)
(
345)</t>
  </si>
  <si>
    <t>Details of treasury risks</t>
  </si>
  <si>
    <t>Disclosure of details of treasury risks [Abstract]</t>
  </si>
  <si>
    <t>Disclosure of details of treasury risks [Text block]</t>
  </si>
  <si>
    <t>Table of Contents
Note Philips is exposed to several types of financial risks. This note further analyzes financial risks. Philips does not purchase or hold derivative financial instruments for speculative purposes. Information regarding financial instruments is included
in
Fair value of financial assets and liabilities Liquidity risk Liquidity risk is the risk that an entity will encounter difficulty in meeting obligations associated with financial liabilities. Liquidity risk for the group is monitored through the Treasury liquidity committee, which tracks the development of the actual cash flow position for the group and uses input from a number of sources in order to forecast the overall liquidity
position on both a short and long-term basis. Group Treasury invests surplus cash in money market deposits with appropriate maturities to ensure sufficient liquidity is available to meet liabilities when due. The rating of the Company’s debt by major rating services may improve or deteriorate. As a result, Philips’ future borrowing capacity may be influenced and its financing costs may fluctuate. Philips has various sources to mitigate
the liquidity risk for the group. At December 31, 2017, Philips had EUR
1,939 million in cash and cash equivalents (2016: EUR
2,334 million), within which short-term deposits of EUR
1,302 million (2016: EUR
1,299 million). Philips pools cash from subsidiaries to the extent legally and economically feasible; cash not pooled remains available for the Company’s operational or investment needs. Philips faces cross-border foreign exchange controls and/or other legal restrictions in a few countries that could limit its ability to make these balances available on short notice for general use by the group. Furthermore, Royal Philips has a USD
2.5 billion Commercial Paper Programme and a EUR
1 billion committed revolving credit facility that can be used for general group purposes, such as a backstop for its Commercial Paper Programme. As of December 31, 2017, Royal Philips did not have any amounts outstanding
under any of these facilities. A description of Philips’ credit facilities can be found in
Debt Additionally, Philips also held EUR
49 million of equity investments in available-for-sale financial assets (fair value at December 31, 2017). Furthermore, Philips is also a shareholder in Philips Lighting (EUR
1,264 million at year-end 2017) which is publicly listed and classified as asset held for sale. The table below presents a summary of the Group’s fixed contractual cash obligations and commitments at December 31, 2017. These amounts are an estimate of future payments which could change as a result of various factors such as a change
in interest rates, contractual provisions, as well as changes in our business strategy and needs. Therefore, the actual payments made in future periods may vary from those presented in the following table:
Philips Group Contractual cash obligations
1
2 ) in millions of EUR 2017
payments due by period
total
less than 1 year
1-3 years
3-5 years
after 5 years
Long-term debt
3 )
4,314
465
1,170
878
1,801
Finance lease obligations
306
93
131
53
29
Short-term debt
120
120
Operating leases
741
172
226
147
196
Derivative liabilities
370
167
109
95
Interest on debt
1,785
132
252
226
1,175
Purchase obligations
4 )
480
145
217
86
31
Trade and other payables
2,090
2,090
Contractual cash obligations
10,205
3,383
2,105
1,389
3,328
1)
2)
3)
4) Certain Philips suppliers factor their trade receivables from Philips with third parties through supplier finance arrangements. At December 31, 2017 approximately EUR
286 million of the Philips accounts payable were known to have been sold onward under such arrangements whereby Philips confirms invoices. Philips continues to recognize these liabilities as trade payables and will settle
the liabilities in line with the original payment terms of the related invoices. Currency risk Currency risk is the risk that reported financial performance or the fair value or future cash flows of a financial instrument will fluctuate because of changes in foreign exchange rates. Philips operates in many countries and currencies and
therefore currency fluctuations may impact Philips’ financial results. Philips is exposed to currency risk in the following areas:
Transaction exposures, related to anticipated sales and purchases and on-balance-sheet receivables/payables resulting from such transactions Translation exposure of foreign-currency intercompany and external debt and deposits Translation exposure of net income in foreign entities Translation exposure of foreign-currency-denominated equity invested in consolidated companies Translation exposure to equity interests in non-functional-currency investments in associates and available-for-sale financial assets. It is Philips’ policy to reduce the potential year-on-year volatility caused by foreign-currency movements on its net earnings by hedging the anticipated net exposure of foreign currencies resulting from foreign-currency sales and purchases.
In general, net anticipated exposures for the Group are hedged during a period of
15 months in layers of
20% up to a maximum hedge of
80%, using forwards and currency options. Philips’ policy requires significant committed foreign currency exposures to be fully hedged, generally using forwards. However, not every foreign currency can or shall be hedged
as there may be regulatory barriers or prohibitive hedging cost preventing Philips from effectively and/or efficiently hedging its currency exposures. As a result, hedging activities cannot and will not eliminate all currency risks for anticipated
and committed transaction exposures. The following table outlines the estimated nominal value in millions of EUR for committed and anticipated transaction exposure and related hedges for Philips’ most significant currency exposures consolidated as of December 31, 2017:
Philips Group Estimated transaction exposure and related hedges in millions of EUR 2017
Receivables
Payables
exposure
hedges
exposure
hedges
Balance as of December 31, 2017
Exposure currency
USD
1,217
(
857)
(
583)
488
JPY
666
(
369)
(
6)
5
CAD
272
(
153)
(
8)
8
GBP
245
(
147)
(
20)
20
CNY
178
(
98)
(
86)
86
AUD
175
(
100)
CHF
117
(
65)
(
1)
1
PLN
122
(
73)
SEK
73
(
42)
(
1)
1
CZK
45
(
25)
RUB
41
(
41)
(
2)
1
Others
244
(
219)
(
160)
150
Total 2017
3,395
(
2,189)
(
867)
760
Total 2016
4,211
(
2,412)
(
1,764)
1,344
The change in exposures and related hedges compared to 2016 is mainly driven by the deconsolidation of Philips Lighting. Philips uses foreign exchange spot and forward contracts, as well as zero cost collars in hedging the exposure. The derivatives
related to transactions are, for hedge accounting purposes, split into hedges of on-balance-sheet accounts receivable/payable and forecasted sales and purchases. Changes in the value of on-balance-sheet foreign-currency accounts receivable/payable,
as well as the changes in the fair value of the hedges related to these exposures, are reported in the income statement under costs of sales. Hedges related to forecasted transactions, where hedge accounting is applied, are accounted for as
cash flow hedges. The results from such hedges are deferred in other comprehensive income within equity to the extent that the hedge is effective. As of December 31, 2017, a gain of EUR
23 million was deferred in equity as a result of these hedges (2016: EUR
10 million gain). The result deferred in equity will be released to earnings mostly during 2018 at the time when the related hedged transactions affect the income statement. During 2017, a net gain of EUR
0.1 million (2016: EUR
5 million net gain) was recorded in the consolidated statement of income as a result of ineffectiveness on certain anticipated cash flow hedges. The total net fair value of hedges related to transaction exposure as of December 31, 2017, was an unrealized asset of EUR
21 million. An instantaneous
10% increase in the value of the EUR against all currencies would lead to an increase of EUR
102 million in the value of the derivatives; including a EUR
53 million increase related to foreign exchange transactions of the USD against the EUR, a EUR
17 million increase related to foreign exchange transactions of the JPY against the EUR, a EUR
10 million increase related to foreign exchange transactions of the GBP against the EUR, a EUR
6 million increase related to foreign exchange transactions of the PLN against the EUR and a EUR
5 million increase related to foreign exchange transactions of the CHF against the EUR. The EUR
102 million increase includes a gain of EUR
10 million that would impact the income statement, which would largely offset the opposite revaluation effect on the underlying accounts receivable and payable, and the remaining gain of EUR
92 million would be recognized in equity to the extent that the cash flow hedges were effective. The total net fair value of hedges related to transaction exposure as of December 31, 2016, was an unrealized asset of EUR
15 million. An instantaneous
10% increase in the value of the EUR against all currencies would lead to an increase of EUR
98 million in the value of the derivatives; including a EUR
46 million increase related to foreign exchange transactions of the USD against the EUR, a EUR
18 million increase related to foreign exchange transactions of the JPY against the EUR, a EUR
10 million increase related to foreign exchange transactions of the GBP against the EUR, and a EUR
5 million increase related to foreign exchange transactions of the AUD against the EUR. Foreign exchange exposure also arises as a result of inter-company loans and deposits. Where the Company enters into such arrangements, the financing is generally provided in the functional currency of the subsidiary entity. The currency of
the Company’s external funding and liquid assets is matched with the required financing of subsidiaries, either directly through external foreign currency loans and deposits, or synthetically by using foreign exchange derivatives, including
cross currency interest rate swaps and foreign exchange forward contracts. In certain cases where group companies may also have external foreign currency debt or liquid assets, these exposures are also hedged through the use of foreign exchange
derivatives. Changes in the fair value of hedges related to this exposure are recognized within financial income and expenses in the statements of income. When such loans would be considered part of the net investment in the subsidiary, net
investment hedging would be applied. Translation exposure of foreign-currency equity invested in consolidated entities may be hedged. If a hedge is entered into, it is accounted for as a net investment hedge. Net current-period change, before tax, of the currency translation reserve
of EUR
1,177 million relates mainly to the negative impact of the stronger EUR against the foreign currencies of countries in which Philips’ operations are located. The change in currency translation reserve was mostly related
to the development of the USD. As of December 31, 2017, cross-currency interest rate swaps with a fair value liability of EUR
330 million and external bond funding for a nominal value of USD
2,535 million were designated as net investment hedges of our financing investments in foreign operations. During 2017 a total gain of EUR
1.4 million was recognized in the income statement as ineffectiveness on net investment hedges. The total net fair value of financing derivatives as of December 31, 2017, was a liability of EUR
326 million. An instantaneous
10% increase in the value of the EUR against all currencies would lead to an increase of EUR
213 million in the value of the derivatives, including a EUR
208 million increase related to the USD. As of December 31, 2016, cross-currency interest rate swaps with a fair value liability of EUR
726 million and external bond funding for a nominal value of USD
3,774 million were designated as net investment hedges of our financing investments in foreign operations. During 2016 a total gain of EUR
0.2 million was recognized in the income statement as ineffectiveness on net investment hedges. The total net fair value of financing derivatives as of December 31, 2016, was a liability of EUR
728 million. An instantaneous
10% increase in the value of the EUR against all currencies would lead to an increase of EUR
53 million in the value of the derivatives, including a EUR
62 million increase related to the USD. Philips does not currently hedge the foreign exchange exposure arising from equity interests in non-functional-currency investments in associates and available-for-sale financial assets. Interest rate risk Interest rate risk is the risk that the fair value or future cash flows of a financial instrument will fluctuate because of changes in market interest rates. Philips had outstanding debt of EUR
4,715 million (2016: EUR
5,606 million), which created an inherent interest rate risk. Failure to effectively hedge this risk could negatively impact financial results. At year-end, Philips held EUR
1,939 million in cash and cash equivalents (2016: EUR
2,334 million), and had total long-term debt of EUR
4,044 million (2016: EUR
4,021 million) and total short-term debt of EUR
672 million (2016: EUR
1,585 million). At December 31, 2017, Philips had a ratio of fixed-rate long-term debt to total outstanding debt of approximately
72%, compared to
47% one year earlier (figure updated to align definition). A sensitivity analysis conducted as of January 2018 shows that if long-term interest rates were to decrease instantaneously by
1% from their level of December 31, 2017, with all other variables (including foreign exchange rates) held constant, the fair value of the fixed-rate long-term debt (excluding forward contracts) would increase by approximately
EUR
271 million. If there was an increase of
1% in long-term interest rates, this would reduce the market value of the fixed-rate long-term debt (excluding forward contracts) by approximately EUR
271 million. If interest rates were to increase instantaneously by
1% from their level of December 31, 2017, with all other variables held constant, the annualized net interest expense would decrease by approximately EUR
12 million. This impact was based on the outstanding net cash position (after excluding fixed-rate debt) at December 31, 2017. A sensitivity analysis conducted as of January 2017 shows that if long-term interest rates were to decrease instantaneously by
1% from their level of December 31, 2016, with all other variables (including foreign exchange rates) held constant, the fair value of the long-term debt would increase by approximately EUR
260 million. If there was an increase of
1% in long-term interest rates, this would reduce the market value of the long-term debt by approximately EUR
259 million. If interest rates were to increase instantaneously by
1% from their level of December 31, 2016, with all other variables held constant, the annualized net interest expense would decrease by approximately EUR
7 million. This impact was based on the outstanding net cash position (after excluding fixed-rate debt) at December 31, 2016. Equity price risk Equity price risk is the risk that the fair value or future cash flows of a financial instrument will fluctuate because of changes in equity prices. Philips is a shareholder in some publicly listed companies, including Philips Lighting and Corindus Vascular Robotics. As a result, Philips is exposed to potential financial loss through movements in their share prices. The aggregate equity
price exposure in such financial assets amounted to approximately EUR
1,313 million at year-end 2017 (2016: EUR
36 million). Philips does not hold derivatives in the above-mentioned listed companies. Philips also has shareholdings in several privately-owned companies amounting to EUR
397 million, mainly consisting of the combined businesses in Lumileds and Automotive. As a result, Philips is exposed to potential value adjustments. Commodity price risk Commodity price risk is the risk that the fair value or future cash flows of a financial instrument will fluctuate because of changes in commodity prices. Philips is a purchaser of certain base metals, precious metals and energy. Philips may hedge certain commodity price risks using derivative instruments to minimize significant, unanticipated earnings fluctuations caused by commodity price volatility.
The commodity price derivatives that Philips may enter into are accounted for as cash flow hedges to offset forecasted purchases. As of December 2017, Philips does not have any outstanding commodity derivatives. As of December 2016, Philips did not have any outstanding commodity derivatives. Credit risk Credit risk represents the loss that would be recognized at the reporting date, if counterparties failed completely to perform their payment obligations as contracted. Credit risk is present within Philips trade receivables. To have better insights
into the credit exposures, Philips performs ongoing evaluations of the financial and non-financial condition of its customers and adjusts credit limits when appropriate. In instances where the creditworthiness of a customer is determined not
to be sufficient to grant the credit limit required, there are a number of mitigation tools that can be utilized to close the gap, including reducing payment terms, cash on delivery, pre-payments and pledges on assets. Philips invests available cash and cash equivalents with various financial institutions and is exposed to credit risk with these counterparties. Philips is also exposed to credit risks in the event of non-performance by financial institutions
with respect to financial derivative instruments. Philips actively manages concentration risk and on a daily basis measures the potential loss under certain stress scenarios, should a financial institution default. These worst-case scenario
losses are monitored and limited by the Company. The Company does not enter into any financial derivative instruments to protect against default by financial institutions. However, where possible the Company requires all financial institutions with which it deals in derivative transactions
to complete legally enforceable netting agreements under an International Swap Dealers Association master agreement or otherwise prior to trading, and whenever possible, to have a strong credit rating from Fitch and Standard &amp; Poor’s
Investor Services. Philips also regularly monitors the development of the credit risk of its financial counterparties. Wherever possible, cash is invested and financial transactions are concluded with financial institutions with strong credit
ratings or with governments or government-backed institutions. The table below shows the number of financial institutions with credit rating A- and above with which Philips has cash at hand and short-term deposits above EUR
10 million as of December 31, 2017.
Philips Group Credit risk with number of counterparties for deposits above EUR
10 million
2017
10-100 million
100-500 million
AA- rated bank counterparties
2
A+ rated bank counterparties
2
A rated bank counterparties
1
3
A- rated bank counterparties
1
1
8
For an overview of the overall maximum credit exposure of the group’s financial assets, please refer to
Fair value of financial assets and liabilities Country risk Country risk is the risk that political, legal, or economic developments in a single country could adversely impact our performance. The country risk per country is defined as the sum of the equity of all subsidiaries and associated companies
in country cross-border transactions, such as intercompany loans, accounts receivable from third parties and intercompany accounts receivable. The country risk is monitored on a regular basis. As of December 31, 2017, the Company had country risk exposure of EUR
9.3 billion in the United States, EUR
4.4 billion in the Netherlands and EUR
1.3 billion in China (including Hong Kong). Other countries higher than EUR
500 million are Japan (EUR
598 million) and the United Kingdom (EUR
534 million). Germany exceeded EUR
300 million but was less than EUR
500 million. The degree of risk of a country is taken into account when new investments are considered. The Company does not, however, use financial derivative instruments to hedge country risk. Other insurable risks Philips is covered for a broad range of losses by global insurance policies in the areas of property damage/business interruption, general and product liability, transport, directors’ and officers’ liability, employment practice
liability, crime and cyber security. The counterparty risk related to the insurance companies participating in the above-mentioned global insurance policies is actively managed. As a rule, Philips only selects insurance companies with an S&amp;P
credit rating of at least A-. Throughout the year the counterparty risk is monitored on a regular basis. To lower exposures and to avoid potential losses, Philips has a global Risk Engineering program in place. The main focus of this program is on property damage and business interruption risks including company interdependencies. Regular on-site
assessments take place at Philips locations and business-critical suppliers by risk engineers of the insurer in order to provide an accurate assessment of the potential loss and its impact. The results of these assessments are shared across
the Company’s stakeholders. On-site assessments are carried out against the predefined Risk Engineering standards, which are agreed between Philips and the insurers. Recommendations are made in a Risk Improvement report and are monitored
centrally. This is the basis for decision-making by the local management of the business as to which recommendations will be implemented. For all policies, deductibles are in place, which vary from EUR
0.25 million to EUR
5 million per occurrence and this variance is designed to differentiate between the existing risk categories within Philips. Above this first layer of working deductibles, Philips operates its own re-insurance captive, which
during 2017 retained EUR
2.5 million per occurrence for property damage and business interruption losses and EUR
5 million in the aggregate per year. For general and product liability claims, the captive retained EUR
1.5 million per claim and EUR
6 million in the aggregate. New contracts were signed on December 31, 2017, for the coming year, whereby the re-insurance captive retentions changed. Property damage and business interruption insurance is no longer re-insured
by the captive and the captive retention for general, product and cyber liability claims is set at EUR
5 million per occurrence and EUR
10 million in the annual aggregate.</t>
  </si>
  <si>
    <t>Subsequent events</t>
  </si>
  <si>
    <t>Disclosure of subsequent events [Abstract]</t>
  </si>
  <si>
    <t>Disclosure of subsequent events [Text block]</t>
  </si>
  <si>
    <t>Table of Contents
Note There are no significant subsequent events which require disclosure.</t>
  </si>
  <si>
    <t>Significant accounting policies (Policies)</t>
  </si>
  <si>
    <t>Statement of IFRS compliance [Text block]</t>
  </si>
  <si>
    <t>All standards and interpretations issued by the International Accounting Standards Board (IASB) and the IFRS Interpretations Committee effective 2017 have been endorsed by the EU; consequently, the accounting policies applied by Koninklijke
Philips N.V. (hereafter: the ‘Company’ or ‘Philips’) also comply with IFRS as issued by the IASB. These accounting policies have been applied by group entities.</t>
  </si>
  <si>
    <t>Description of presentation currency [Text block]</t>
  </si>
  <si>
    <t>The Consolidated financial statements are presented in euros, which is the presentation currency. Due to rounding, amounts may not add up precisely to totals provided.</t>
  </si>
  <si>
    <t>Disclosure of accounting judgements and estimates [Text block]</t>
  </si>
  <si>
    <t>Use of estimates The preparation of the Consolidated financial statements in conformity with IFRS requires management to make judgments, estimates and assumptions that affect the application of accounting policies and the reported amounts of assets, liabilities,
income and expenses. These estimates inherently contain a degree of uncertainty. Actual results may differ from these estimates under different assumptions or conditions. In the process of applying the accounting policies, management has made estimates and assumptions concerning the future and other key sources of estimation uncertainty at the reporting date that have a significant risk of causing a material
adjustment to the reported amounts of assets and liabilities within the next financial year, as well as to the disclosure of contingent liabilities at the date of the Consolidated financial statements, and the reported amounts of revenues
and expenses during the reporting period. The Company evaluates these estimates and judgments on an ongoing basis and bases the estimates on historical experience, current and expected future outcomes, third-party evaluations and various
other assumptions that Philips believes are reasonable under the circumstances. Existing circumstances and assumptions about future developments may change due to circumstances beyond the Company’s control and are reflected in the
assumptions if and when they occur. The results of these estimates form the basis for making judgments about the carrying values of assets and liabilities as well as identifying and assessing the accounting treatment with respect to commitments
and contingencies. The Company revises material estimates if changes occur in the circumstances or there is new information or experience on which an estimate was or can be based. The areas where the most significant judgments and estimates are made are goodwill, deferred tax asset recoverability including assessment on valuation adjustment following the enactment of the US Tax Cuts and Jobs Act in December 2017,
impairments, financial instruments, the accounting for an arrangement containing a lease, revenue recognition (multiple element arrangements), tax risks and other contingencies, assessment of control (including ‘de facto’
control of Philips Lighting), classification of assets and liabilities held for sale and the presentation of items of profit and loss and cash flows as continued or discontinued, as well as when determining the fair values of acquired
identifiable intangible assets and investments based on an assessment of future cash flows. For further discussion on these significant judgements and estimates, reference is made to the respective notes within these Consolidated financial
statements that relate to the above topics. Further judgment is applied when analyzing impairments of goodwill and intangible assets not yet ready for use that are performed annually and whenever a triggering event has occurred to determine whether the carrying value exceeds the recoverable
amount. These analyses are generally based on estimates of future cash flows. Furthermore, the Company applies judgment when actuarial assumptions are established to anticipate future events that are used in calculating post-employment
benefit expenses and liabilities. These factors include assumptions with respect to interest rates, rates of increase in healthcare costs, rates of future compensation increases, turnover rates and life expectancy.</t>
  </si>
  <si>
    <t>Disclosure of reclassifications or changes in presentation [Text block]</t>
  </si>
  <si>
    <t>Changes 2015 and 2016 Accounting policies have been applied consistently for all periods presented in these consolidated financial statements, except for the items mentioned below. In addition, certain prior-year amounts have been reclassified to conform to the
current year presentation. Changes processed in 2017 affecting 2016 and 2015 Tax adjustments Two tax related adjustments were identified in 2017, relating to tax expense understatements for years prior to 2016. These adjustments affected the previously issued financial statements for a number of years up to and until December 31,
2015, including an impact on net income of EUR
20 million in 2015 and EUR
55 million to opening retained earnings in 2016. If these adjustments had been processed in 2017, the impact would have been material for 2017 and as such the adjustments were processed in 2015 and 2016, since it was concluded that the year-by-year understatements were immaterial for the
years up to and including 2016. Change in Balance Sheet presentation Philips has changed the presentation of the Consolidated balance sheets by removing certain disaggregated line items and sub-totals, not affecting the totals presented. Since this information is already included in the relevant notes to
the Consolidated financial statements, the line items have been removed to improve readability. Change in Investments in associates presentation In order to improve comparability and keep consistency with peer practice, Philips has changed the presentation of the line item Investments in associates and moved it into the subtotal Income before taxes in the Consolidated statements
of income. This change did not impact the results of operations or financial position. Change in Cash Flows presentation IFRS 5 Non-current Assets Held for Sale and Discontinued Operations requires that the net cash flows attributable to the operating, investing and financing activities of discontinued operations are disclosed in the Consolidated financial
statements of Philips. These disclosures may be presented either in the Consolidated statements of cash flows or in the notes to the Consolidated financial statements. In order to improve readability and enhance the focus of the cash flow
statement on the HealthTech cash flows, in 2017 Philips made the policy choice to disclose the net cash provided by (used for) discontinued operations as one line in the Consolidated statements of cash flows. The breakdown of the operating,
investing and financing cash flow activities included in
Discontinued operations and assets classified as held for sale Changes processed in 2016 affecting 2015 Change in Segment reporting In 2016, Philips established two stand-alone companies focused on the HealthTech and Lighting opportunities. As part of this separation, Philips changed the way it allocated resources and analyzes its performance based on the revised segment
structure. Accordingly, from 2016 the operational reportable segments for the purpose of the disclosures required by IFRS 8 Operating Segments were Personal Health businesses, Diagnosis &amp; Treatment businesses, Connected Care &amp;
Health Informatics businesses and Lighting, each being responsible for the management of its business worldwide. Additionally, HealthTech Other and Legacy Items are included in
Information by segment and main country Goodwill Consequential changes to comparative segment disclosures were processed in
Other assets Receivables Provisions Information by segment and main country</t>
  </si>
  <si>
    <t>Specific choices within IFRS [Text block]</t>
  </si>
  <si>
    <t>Specific choices within IFRS In certain instances IFRS allows alternative accounting treatments for measurement and/or disclosure. Philips has adopted one of the treatments as appropriate to the circumstances of the Company. The most important of these alternative treatments
are mentioned below.</t>
  </si>
  <si>
    <t>Tangible and intangible fixed assets [Text block]</t>
  </si>
  <si>
    <t>Tangible and intangible fixed assets Under IFRS, an entity shall choose either the cost model or the revaluation model as its accounting for tangible and intangible fixed assets. In this respect, items of property, plant and equipment are measured at cost less accumulated depreciation
and accumulated impairment losses. The useful lives and residual values are evaluated annually. Furthermore, the Company chose to apply the cost model, meaning that costs relating to product development, the development and purchase of
software for internal use and other intangible assets are capitalized and subsequently amortized over the estimated useful life. Further information on Tangible and Intangible fixed assets can be found in
Property, plant and equipment Intangible assets excluding goodwill</t>
  </si>
  <si>
    <t>Revenue recognition [Text block]</t>
  </si>
  <si>
    <t>Revenue recognition Revenue from the sale of goods in the course of the ordinary activities is measured at the fair value of the consideration received or receivable, net of returns, trade discounts and volume rebates. Revenue for sale of goods is recognized
when the significant risks and rewards of ownership have been transferred to the buy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Transfer of risks and rewards varies depending on the individual terms of the contract of sale. For consumer-type products in the segment of Personal Health businesses these criteria are met at the time the product is shipped and delivered
to the customer and title and risk have passed to the customer (depending on the delivery conditions) and acceptance of the product has been obtained. Examples of delivery conditions are ‘Free on Board point of delivery’
and ‘Costs, Insurance Paid point of delivery’, where the point of delivery may be the shipping warehouse or any other point of destination as agreed in the contract with the customer and where title and risk for the goods
pass to the customer. Revenues of transactions that have separately identifiable components are recognized based on their relative fair values. These transactions mainly occur in the segments Diagnosis &amp; Treatment businesses and Connected Care &amp; Health
Informatics businesses and include arrangements that require subsequent installation and training activities in order to become operable for the customer. Revenue recognition is deferred until the installation has been completed and the
product is ready to be used by the customer in the way contractually agreed. Revenues are recorded net of sales taxes, customer discounts, rebates and similar charges. For products for which a right of return exists during a defined period, revenue recognition is determined based on the historical pattern of actual
returns, or in cases where such information is not available, revenue recognition is postponed until the return period has lapsed. Return policies are typically based on customary return arrangements in local markets. In the case of loss under a sales agreement, the loss is recognized immediately. Expenses incurred for shipping and handling of internal movements of goods are recorded as cost of sales. Shipping and handling related to sales to third parties are recorded as selling expenses. When shipping and handling is part of a project
and billed to the customer, then the related expenses are recorded as cost of sales. Shipping and handling billed to customers is recognized as revenues. Service revenue related to repair and maintenance activities for goods sold is recognized
ratably over the service period or as services are rendered. A provision for product warranty is made at the time of revenue recognition and reflects the estimated costs of replacement and free-of-charge services that will be incurred by the Company with respect to the products. For certain products,
the customer has the option to purchase an extension of the warranty, which is subsequently billed to the customer. Revenue recognition occurs on a straight-line basis over the extended warranty contract period. Revenue from services is recognized when the Company can reliably measure the amount of revenue and the associated cost related to the stage of completion of a contract or transaction, and the recovery of the consideration is considered
probable. Royalty income from intellectual property rights, which is generally earned based upon a percentage of sales or a fixed amount per product sold, is recognized on an accrual basis based on actual or reliably estimated sales made
by a licensee. Royalty income from an agreement with lump-sum consideration is recognized on accrual basis based on the contractual terms and substance of the relevant agreement with a licensee. Grants from governments are recognized at their fair value where there is a reasonable assurance that the grant will be received and the Company will comply with all attached conditions. Government grants relating to costs are deferred and
recognized in the Statement of income as a reduction of the related costs over the period necessary to match them with the costs that they are intended to compensate. Grants related to assets are deducted from the cost of the asset and
presented net in the
Consolidated balance sheets</t>
  </si>
  <si>
    <t>Income taxes Income taxes comprises current and deferred tax. Income tax is recognized in the Statement of income except to the extent that it relates to items recognized directly within equity or in other comprehensive income. Current tax is the expected
taxes payable on the taxable income for the year, using tax rates enacted or substantively enacted at the reporting date, and any adjustment to tax payable in respect of previous years. Tax liabilities are recognized when it is considered probable that there will be a future outflow of funds to a taxing authority. In such cases, provision is made for the amount that is expected to be settled, where this can be reasonably
estimated. This assessment relies on estimates and assumptions and may involve a series of judgments about future events. New information may become available that causes the Company to change its judgment regarding the adequacy of existing
tax liabilities. Such changes to tax liabilities will impact the income tax expense in the period that such a determination is made.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joint ventures and associates where the reversal of the respective temporary difference can be controlled by the Company and it is probable that it
will not reverse in the foreseeable future. Deferred taxes are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able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Deferred tax liabilities for withholding taxes are recognized for subsidiaries in situations where the income is to be paid out as dividend in the foreseeable future and for undistributed earnings of unconsolidated companies to the extent
that these withholding taxes are not expected to be refundable or deductible. Changes in tax rates and tax laws are reflected in the period when the change has been enacted or substantively enacted by the reporting date. Any subsequent adjustment to a tax asset or liability that originated in discontinued operations, due to a change in the tax base or its measurement, is allocated to discontinued operations (i.e. backwards tracing). Examples are a tax rate
change or change in retained assets or liabilities directly relating to the discontinued operation. Any subsequent change to the recognition of deferred tax assets is allocated to the component in which the taxable gain is or will be recognized.
The above principles are applied to the extent the ‘discontinued operations’ is sufficiently separable from continuing operations. Further information on income tax can be found in
Income taxes</t>
  </si>
  <si>
    <t>Provisions [Text block]</t>
  </si>
  <si>
    <t>Provisions Provisions are recognized if, as a result of a past event, the Company has a present legal or constructive obligation, the amount can be estimated reliably, and it is probable that an outflow of economic benefits will be required to settle
the obligation. Provisions are measured at the present value of the expenditures expected to be required to settle the obligation using a pre-tax discount rate that reflects current market assessments of the time value of money. The increase
in the provision due to passage of time is recognized as interest expense. The accounting and presentation for some of the Company’s provisions is as follows:
Product warranty – A provision for warranties is recognized when the underlying products or services are sold. The provision is based on historical warranty data and a weighing of possible outcomes against their associated probabilities. Environmental provisions – Measurement of liabilities associated with environmental obligations is based on current legal and constructive requirements. Liabilities and expected insurance recoveries, if any, are recorded separately.
The carrying amount of environmental liabilities is regularly reviewed and adjusted for new facts and changes in law. Restructuring-related provisions – The provision for restructuring mainly relates to the estimated costs of initiated restructurings, the most significant of which have been approved by the Executive Committee, and which generally
involve the realignment of certain parts of the industrial and commercial organization. When such restructurings require discontinuance and/or closure of lines of activities, the anticipated costs of closure or discontinuance are included
in restructuring provisions. A liability is recognized for those costs only when the Company has a detailed formal plan for the restructuring and has raised a valid expectation with those affected that it will carry out the restructuring
by starting to implement that plan or announcing its main features to those affected by it. Before a provision is established, the Company recognizes any impairment loss on the assets associated with the restructuring. Litigation provisions – In relation to legal claim provisions and settlements, the relevant balances are transferred to Other liabilities at the point the amount and timing of cash outflows are no longer uncertain. Settlements which
are agreed for amounts in excess of existing provisions are reflected as increases of Other liabilities. Further information on provisions can be found in
Provisions</t>
  </si>
  <si>
    <t>Goodwill [Text block]</t>
  </si>
  <si>
    <t>Goodwill The measurement of goodwill at initial recognition is described under Basis of consolidation note. Goodwill is subsequently measured at cost less accumulated impairment losses. Further information on goodwill can also be found in
Goodwill</t>
  </si>
  <si>
    <t>Intangible assets other than goodwill [Text block]</t>
  </si>
  <si>
    <t>Intangible assets other than goodwill Acquired finite-lived intangible assets are amortized using the straight-line method over their estimated useful life. The useful lives are evaluated annually. Intangible assets are initially capitalized at cost, with the exception of intangible
assets acquired as part of a business combination, which are capitalized at their acquisition date fair value. The Company expenses all research costs as incurred. Expenditure on development activities, whereby research findings are applied to a plan or design for the production of new or substantially improved products and processes, is capitalized
as an intangible asset if the product or process is technically and commercially feasible, the Company has sufficient resources and the intention to complete development and can measure the attributable expenditure reliably. The capitalized development expenditure comprises of all directly attributable costs (including the cost of materials and direct labor). Other development expenditures and expenditures on research activities are recognized in the Statement
of income. Capitalized development expenditure is stated at cost less accumulated amortization and impairment losses. Amortization of capitalized development expenditure is charged to the Statement of income on a straight-line basis over
the estimated useful lives of the intangible assets. Further information on intangible assets other than goodwill can be found in
Intangible assets excluding goodwill</t>
  </si>
  <si>
    <t>Discontinued operations and non-current assets held for sale [Text block]</t>
  </si>
  <si>
    <t>Discontinued operations and non-current assets held for sale Non-current assets and disposal groups comprising assets and liabilities that are expected to be recovered primarily through sale rather than through continuing use are classified as held for sale. Non-current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A discontinued operation is a component of an entity that either has been disposed of, or is classified as held for sale, and represents a separate major line of business or geographical area of operations; is a part of a single coordinated
plan to dispose of a separate major line of business or geographical area of operations; or is a subsidiary acquired exclusively with a view to sell. In case a discontinued operation is sold in stages as part of a single coordinated plan until completely sold, then the Investment in associate that is recognized upon sale of a portion that results in Philips having significant influence
in the operation (rather than control), is continued to be treated as discontinued operation provided that the held for sale criteria are met. Non-current assets held for sale and discontinued operations are carried at the lower of carrying amount or fair value less cost of disposal. Any gain or loss from disposal, together with the results of these operations until the date of
disposal, is reported separately as discontinued operations. The financial information of discontinued operations is excluded from the respective captions in the Consolidated financial statements and related notes for all periods presented.
Comparatives in the balance sheet are not represented when a non-current asset or disposal group is classified as held for sale. Comparatives are represented for presentation of discontinued operations in the Statement of cash flow and
Statement of income. Adjustments in the current period to amounts previously presented in discontinued operations that are directly related to the disposal of a discontinued operation in a prior period are classified separately in Discontinued operations. Circumstances
to which these adjustments may relate include resolution of uncertainties that arise from the terms of the disposal transaction, such as the resolution of purchase price adjustments and indemnifications, resolution of uncertainties that
arise from and are directly related to the operations of the component before its disposal, such as environmental and product warranty obligations retained by the Company, or the settlement of employee benefit plan obligations provided
that the settlement is directly related to the disposal transaction. Further information on discontinued operations and non-current assets held for sale can be found in
Discontinued operations and assets classified as held for sale</t>
  </si>
  <si>
    <t>Impairment of non-financial assets [Text block]</t>
  </si>
  <si>
    <t>Impairment of goodwill and intangible assets not yet ready for use Goodwill and intangible assets not yet ready for use are not amortized but tested for impairment annually and whenever impairment indicators require. In case of goodwill and intangible assets not yet ready for use, either internal or external
sources of information are considered indicators that an asset or a CGU may be impaired. In most cases the Company identified its cash-generating units for goodwill at one level below that of an operating segment. Cash flows at this level
are substantially independent from other cash flows and this is the lowest level at which goodwill is monitored by the Executive Committee. In 2017 the Company performed and completed goodwill annual impairment tests in the fourth quarter,
in line with 2016. In prior year, the Company also performed goodwill annual impairment tests in the second quarter, which was in line with 2015. An impairment loss is recognized in the Statement of income whenever and to the extent that
the carrying amount of a cash-generating unit exceeds the unit’s recoverable amount, which is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Further information on impairment of goodwill and intangible assets not yet ready for use can be found in
Goodwill Intangible assets excluding goodwill Impairment of non-financial assets other than goodwill, intangible assets not yet ready for use, inventories and deferred tax assets Non-financial assets other than goodwill, intangible assets not yet ready for use, inventories and deferred tax assets are reviewed for impairment whenever events or changes in circumstances indicate that the carrying amount of an asset
may not be recoverable. Recoverability of assets to be held and used is assessed by a comparison of the carrying amount of an asset with the greater of its value in use and fair value less cost of disposal. Value in use is measured as
the present value of future cash flows expected to be generated by the asset. Fair value less cost of disposal is measured as the amount obtained from a sale of an asset in an arm’s length transaction, less costs of disposal. If
the carrying amount of an asset is deemed not recoverable, an impairment charge is recognized in the amount by which the carrying amount of the asset exceeds the recoverable amount. The review for impairment is carried out at the level
where cash flows occur that are independent of other cash flows. Impairment losses recognized in prior periods are assessed at each reporting date for any indications that the loss has decreased or no longer exists. An impairment loss is reversed if and to the extent there has been a change in the estimates
used to determine the recoverable amount. The loss is reversed only to the extent that the asset’s carrying amount does not exceed the carrying amount that would have been determined, net of depreciation or amortization, if no impairment
loss had been recognized. Reversals of impairment are recognized in the
Consolidated statements of income</t>
  </si>
  <si>
    <t>Impairment of financial assets [Text block]</t>
  </si>
  <si>
    <t>Impairment of financial assets A financial asset is considered to be impaired if objective evidence indicates that one or more events have had a negative effect on the estimated future cash flows of that asset. In the case of available-for-sale financial assets, a significant
or prolonged decline in the fair value of the financial asset below its cost is considered an indicator that the financial assets are impaired. If any such evidence exists for available-for sale financial assets, the cumulative loss -
measured as the difference between the acquisition cost and the current fair value, less any impairment loss on that financial asset previously recognized in the Statement of income - is reclassified from the fair value reserve in equity
(through Other comprehensive income) to the Statement of income. If objective evidence indicates that financial assets that are carried at cost, such as loans and receivables, need to be tested for impairment, calculations are based on information derived from business plans and other information available
for estimating their fair value, which is based on estimated future cash flows discounted at the asset’s original effective interest rate. Any impairment loss is charged to the Statement of income. An impairment loss related to financial assets is reversed if in a subsequent period the fair value increases and the increase can be related objectively to an event occurring after the impairment loss was recognized. The loss is reversed
only to the extent that the asset’s carrying amount does not exceed the carrying amount that would have been determined if no impairment loss had been recognized. Reversals of impairment are recognized in the Statement of income
except for reversals of impairment of available-for-sale equity securities, which are recognized in Other comprehensive income. Further information on financial assets can be found in
Other financial assets</t>
  </si>
  <si>
    <t>Basis of consolidation [Text block]</t>
  </si>
  <si>
    <t>Basis of consolidation The Consolidated financial statements comprise the financial statements of Koninklijke Philips N.V. and all subsidiaries that the Company controls, i.e. when it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when Philips has less than
a majority of the voting or similar rights of an investee, Philips considers all relevant facts and circumstances in assessing whether it has power over an investee, including the contractual arrangement(s) with the other vote holders
of the investee, rights arising from other contractual arrangements and the Company’s voting rights and potential voting rights. Subsidiaries are fully consolidated from the date that control commences until the date that control
ceases. All intercompany balances and transactions have been eliminated in the Consolidated financial statements. Unrealized losses are eliminated in the same way as unrealized gains, but only to the extent that there is no evidence of
impairment.</t>
  </si>
  <si>
    <t>Loss of control [Text block]</t>
  </si>
  <si>
    <t>Loss of control Upon the loss of control, the Company derecognizes the assets and liabilities of the subsidiary, any non-controlling interests and the other components of equity related to the subsidiary. Any surplus or deficit arising on the loss of control
is recognized in the Statement of income. If the Company retains any interest in the previous subsidiary, then such interest is measured at fair value at the date the control is lost. Subsequently it is accounted for as either an equity
accounted investee (associate) or as an available-for-sale financial asset, depending on the level of influence retained. Further information on loss of control can be found in
Discontinued operations and assets classified as held for sale</t>
  </si>
  <si>
    <t>Business combinations [Text block]</t>
  </si>
  <si>
    <t>Business combinations Business combinations are accounted for using the acquisition method. Under the acquisition method, the identifiable assets acquired, liabilities assumed and any non-controlling interest in the acquiree are recognized at the acquisition
date, which is the date on which control is transferred to the Company. The Company measures goodwill at the acquisition date as:
the fair value of the consideration transferred; plus the recognized amount of any non-controlling interest in the acquiree; plus if the business combination is achieved in stages, the fair value of the existing equity interest in the acquiree; less the net recognized amount (generally fair value) of the identifiable assets acquired and liabilities assumed. Costs related to the acquisition, other than those associated with the issue of debt or equity securities, that the Company incurs are expensed as incurred. Any contingent consideration payable is recognized at fair value at the acquisition date and initially is presented in Long-term provisions. When the timing and amount of the consideration become more certain, it is reclassified to Accrued
liabilities. If the contingent consideration that meets the definition of a financial instrument is classified as equity, it is not remeasured and settlement is accounted for within equity. Otherwise, subsequent changes to the fair value
of the contingent consideration are recognized in the Statement of income. Non-controlling interests are measured at their proportionate share of the acquiree’s identifiable net assets at the date of acquisition. Further information on business combinations can be found in
Acquisitions and divestments</t>
  </si>
  <si>
    <t>Investment in associates (equity-accounted investees) [Text block]</t>
  </si>
  <si>
    <t>Investments in associates (equity-accounted investees) Associates are all entities over which the Company has significant influence, but no control. Significant influence is presumed with a shareholding of between
20% and
50% of the voting rights. Investments in associates are accounted for using the equity method of accounting and are initially recognized at cost. The carrying amount of an investment includes the carrying amount of goodwill
identified on acquisition. An impairment loss on such investment is allocated to the investment as a whole. The Company’s share of the net income of these companies is included in Investments in associates, net of income taxes in the Statement of income, after adjustments to align the accounting policies with those of the Company, from
the date that significant influence commences until the date that significant influence ceases. Dilution gains and losses arising from investments in associates are recognized in the Statement of income as part of Investments in associates,
net of income taxes. When the Company’s share of losses exceeds its interest in an associate, the carrying amount of that interest (including any long-term loans) is reduced to zero and recognition of further losses is discontinued
except to the extent that the Company has incurred legal or constructive obligations or made payments on behalf of the associate. Unrealized gains on transactions between the Company and its associates are eliminated to the extent of the
Company’s interest in the associates. Unrealized losses are also eliminated unless the transaction provides evidence of an impairment of the asset transferred. Remeasurement differences of an equity stake resulting from gaining
control over the investee previously recorded as associate are recorded under Investments in associates. Further information on investments in associates can be found in
Interests in entities</t>
  </si>
  <si>
    <t>Acquisitions of and adjustments to non-controlling interests [Text block]</t>
  </si>
  <si>
    <t>Acquisitions of and adjustments to non-controlling interests Acquisitions of non-controlling interests are accounted for as transactions with owners in their capacity as owners and therefore no goodwill is recognized. Adjustments to non-controlling interests arising from transactions that do not involve
the loss of control are based on a proportionate amount of the net assets of the subsidiary.</t>
  </si>
  <si>
    <t>Foreign currencies [Text block]</t>
  </si>
  <si>
    <t>Foreign currencies Foreign currency transactions The financial statements of all group entities are measured using the currency of the primary economic environment in which the entity operates (functional currency). The euro (EUR) is the functional currency of the Company and presentation
currency of the Group financial statement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income,
except when deferred in Other comprehensive income as qualifying cash flow hedges and qualifying net investment hedges. Foreign currency differences arising from translations are recognized in the Statement of income, except for available-for-sale equity investments which are recognized in Other comprehensive income. If there is an impairment which results
in foreign currency differences being recognized, then these differences are reclassified from Other comprehensive income to the Statement of income. All exchange difference items are presented as part of Cost of sales, with the exception of tax items and financial income and expense, which are recognized in the same line item as they relate to in the Statement of income. Non-monetary assets and liabilities denominated in foreign currencies that are measured at fair value are retranslated to the functional currency using the exchange rate at the date the fair value was determined. Non-monetary items in a
foreign currency that are measured based on historical cost are translated using the exchange rate at the transaction date. Foreign operations The assets and liabilities of foreign operations, including goodwill and fair value adjustments arising on acquisition, are translated to euros at exchange rates at the reporting date. The income and expenses of foreign operations are translated
to euros at exchange rates at the dates of the transactions. Foreign currency differences arising on translation of foreign operations into euros are recognized in Other comprehensive income, and presented as part of Currency translation differences in Equity. However, if the operation is a non-wholly
owned subsidiary, then the relevant proportionate share of the translation difference is allocated to Non-controlling interests. When a foreign operation is disposed of such that control, significant influence or joint control is lost, the cumulative amount in the Currency translation differences related to the foreign operation is reclassified to the Statement of
income as part of the gain or loss on disposal. When the Company disposes of only part of its interest in a subsidiary that includes a foreign operation while retaining control, the respective proportion of the cumulative amount is reattributed
to Non-controlling interests. When the Company disposes of only part of its investment in an associate or joint venture that includes a foreign operation while retaining significant influence or joint control, the relevant proportion of
the cumulative amount is reclassified to the Statement of income.</t>
  </si>
  <si>
    <t>Financial instruments [Text block]</t>
  </si>
  <si>
    <t>Financial instruments Non-derivative financial instruments Non-derivative financial instruments are recognized initially at fair value when the Company becomes a party to the contractual provisions of the instrument. Purchases and sales of financial assets in the normal course of business are accounted for at the trade date. Dividend and interest income are recognized when earned. Gains or losses, if any, are recorded in Financial income and expense.
Non-derivative financial instruments comprise cash and cash equivalents, receivables, other non-current financial assets, debt and other financial liabilities that are not designated as hedges. Cash and cash equivalents Cash and cash equivalents include all cash balances, money market funds and short-term highly liquid investments with an original maturity of three months or less that are readily convertible into known amounts of cash. Further information on cash and cash equivalents can be found in
Cash flow statement supplementary information Receivables Receivables are carried at the lower of amortized cost or the present value of estimated future cash flows, taking into account discounts given or agreed. The present value of estimated future cash flows is determined through the use of
value adjustments for uncollectible amounts. As soon as individual trade accounts receivable can no longer be collected in the normal way and are expected to result in a loss, they are designated as doubtful trade accounts receivable and
valued at the expected collectible amounts. They are written off when they are deemed to be uncollectible because of bankruptcy or other forms of receivership of the debtors. The allowance for the risk of non-collection of trade accounts
receivable takes into account credit-risk concentration, collective debt risk based on average historical losses, and specific circumstances such as serious adverse economic conditions in a specific country or region. The Company derecognizes receivables on entering into factoring transactions if the Company has transferred substantially all risks and rewards or if Philips does not retain control over receivables. Further information on receivables can be found in
Receivables Other non-current financial assets Other non-current financial assets include held-to-maturity investments, loans receivable and available-for-sale financial assets and financial assets at fair value through profit or loss. Held-to-maturity investments are those debt securities which the Company has the ability and intent to hold until maturity. Held-to-maturity debt investments are recorded at amortized cost, adjusted for the amortization or accretion of premiums
or discounts using the effective interest method. Loans receivable are stated at amortized cost, less impairment. Available-for-sale financial assets are non-derivative financial assets that are designated as available-for-sale and that are not classified in any of the other categories of financial assets. Subsequent to initial recognition, they are
measured at fair value and changes therein, other than impairment losses and foreign currency differences on available-for-sale debt instruments, are recognized in Other comprehensive income and presented in the fair value reserve in equity.
When an investment is derecognized, the gain or loss accumulated in equity is reclassified to the Statement of income. Available-for-sale financial assets including investments in privately-held companies that are not associates, and do not have a quoted market price in an active market and whose fair value could not be reliably determined, are carried at
cost. A financial asset is classified as fair value through profit or loss if it is classified as held for trading or is designated as such upon initial recognition. Financial assets are designated as fair value through profit or loss if the Company
manages such investments and makes purchase and sale decisions based on their fair value in accordance with the Company’s documented risk management or investment strategy. Financial assets at fair value through profit or loss are
measured at fair value, and changes therein are recognized in the Statement of income. Attributable transaction costs are recognized in the Statement of income as incurred. Further information on other non-current financial assets can be found in
Other financial assets
Derivative financial instruments, including hedge accounting The Company uses derivative financial instruments principally to manage its foreign currency risks and, to a more limited extent, for managing interest rate and commodity price risks. All derivative financial instruments are accounted for
at the trade date and classified as current or non-current assets or liabilities based on the maturity date or the earlier termination date. Embedded derivatives are separated from the host contract and accounted for separately if the
economic characteristics and risks of the host contract and the embedded derivative are not closely related. The Company measures all derivative financial instruments at fair value derived from market prices of the instruments, or calculated
as the present value of the estimated future cash flows based on observable interest yield curves, basis spread, credit spreads and foreign exchange rates, or from option pricing models, as appropriate. Gains or losses arising from changes
in fair value of derivatives are recognized in the Statement of income, except for derivatives that are highly effective and qualify for cash flow or net investment hedge accounting. Changes in the fair value of a derivative that is highly effective and that is designated and qualifies as a cash flow hedge are recorded in Other comprehensive income until the Statement of income is affected by the variability in cash
flows of the designated hedged item. To the extent that the hedge is ineffective, changes in the fair value are recognized in the Statement of income. The Company formally assesses, both at the hedge’s inception and on an ongoing basis, whether the derivatives that are used in hedging transactions are highly effective in offsetting changes in fair values or cash flows of hedged
items. When it is established that a derivative is not highly effective as a hedge or that it has ceased to be a highly effective hedge, the Company discontinues hedge accounting prospectively. When hedge accounting is discontinued because
it is expected that a forecasted transaction will not occur, the Company continues to carry the derivative on the Balance sheet at its fair value, and gains and losses that were accumulated in Other comprehensive income are recognized
immediately in the same line item as they relate to in the Statement of income. Foreign currency differences arising on the retranslation of financial instruments designated as a hedge of a net investment in a foreign operation are recognized directly as a separate component of equity through Other comprehensive income,
to the extent that the hedge is effective. To the extent that the hedge is ineffective, such differences are recognized in the Statement of income.</t>
  </si>
  <si>
    <t>Description of accounting policy for equity [Text block]</t>
  </si>
  <si>
    <t>Equity Common shares are classified as equity. Incremental costs directly attributable to the issuance of shares are recognized as a deduction from equity. Where the Company purchases the Company’s equity share capital (treasury shares),
the consideration paid, including any directly attributable incremental transaction costs (net of income taxes), is deducted from equity attributable to the Company’s equity holders until the shares are cancelled or reissued. Where
such ordinary shares are subsequently reissued, any consideration received, net of any directly attributable incremental transaction costs and the related income tax effects, is included in equity attributable to the Company’s equity
holders. Call options on own shares are treated as equity instruments. Dividends are recognized as a liability in the period in which they are declared and approved by Shareholders. The income tax consequences of dividends are recognized when a liability to pay the dividend is recognized. Further information on equity can be found in
Equity</t>
  </si>
  <si>
    <t>Debt and other liabilities [Text block]</t>
  </si>
  <si>
    <t>Debt and other liabilities Debt and liabilities other than provisions are stated at amortized cost.</t>
  </si>
  <si>
    <t>Offsetting and master netting agreements [Text block]</t>
  </si>
  <si>
    <t>Offsetting and master netting agreements The Company presents financial assets and financial liabilities on a gross basis as separate line items in the Consolidated balance sheet. Master netting agreements may be entered into when the Company undertakes a number of financial instrument transactions with a single counterparty. Such an agreement provides for a net settlement of all financial instruments covered by the
agreement in the event of default or certain termination events on any of the transactions. A master netting agreement may create a right of offset that becomes enforceable and affects the realization or settlement of individual financial
assets and financial liabilities only following a specified termination event. However, if this contractual right is subject to certain limitations then it does not necessarily provide a basis for offsetting unless both of the offsetting
criteria are met, i.e. there is a legally enforceable right and an intention to settle net or simultaneously.</t>
  </si>
  <si>
    <t>Property, plant and equipment [Text block]</t>
  </si>
  <si>
    <t>Property, plant and equipment The costs of property, plant and equipment comprise all directly attributable costs (including the cost of material and direct labor). Depreciation is generally calculated using the straight-line method over the useful life of the asset. Gains and losses on the sale of property, plant and equipment are included in Other Business Income. Costs related to repair and maintenance
activities are expensed in the period in which they are incurred unless leading to an extension of the original lifetime or capacity. Plant and equipment under finance leases and leasehold improvements are amortized using the straight-line method over the shorter of the lease term or the estimated useful life of the asset. The gain realized on sale and operating leaseback
transactions that are concluded based upon market conditions is recognized at the time of the sale in Other Business Income, in the Consolidated statements of income. Further information on property, plant and equipment can be found in
Property, plant and equipment</t>
  </si>
  <si>
    <t>Leased assets [Text block]</t>
  </si>
  <si>
    <t>Leased assets Leases in which the Company is the lessee and has substantially all the risks and rewards of ownership are classified as finance leases. Finance leases are capitalized at the commencement of the lease at the lower of the fair value of the
leased assets and the present value of the minimum lease payments. Each lease payment is allocated between the liability and finance charges. The interest element of the finance cost is charged to the Statement of income over the lease
period so as to produce a constant periodic rate of interest on the remaining balance of the liability for each period. The corresponding rental obligations, net of finance charges, are included in other short-term and other non-current
liabilities. The property, plant and equipment acquired under finance leases is depreciated over the shorter of the useful life of the assets and the lease term. Leases in which the Company is the lessee and in which substantially all risks and rewards of ownership are retained by the lessor are classified as operating leases. Payments made under operating leases (net of any incentives received from
the lessor) are recognized in the Statement of income on a straight-line basis over the term of the lease.</t>
  </si>
  <si>
    <t>Inventories [Text block]</t>
  </si>
  <si>
    <t>Inventories Inventories are stated at the lower of cost or net realizable value. The cost of inventories comprises all costs of purchase, costs of conversion and other costs incurred in bringing the inventories to their present location and condition.
The costs of conversion of inventories include direct labor and fixed and variable production overheads, taking into account the stage of completion and the normal capacity of production facilities. Costs of idle facility and abnormal
waste are expensed. The cost of inventories is determined using the first-in, first-out (FIFO) method. Inventory is reduced for the estimated losses due to obsolescence. This reduction is determined for groups of products based on sales
in the recent past and/or expected future demand. Further information on inventories can be found in
Inventories</t>
  </si>
  <si>
    <t>Employee benefit accounting [Text block]</t>
  </si>
  <si>
    <t>Employee benefit accounting IFRS does not specify how an entity should present its service costs related to pensions and net interest on the net defined-benefit liability (asset) in the Statement of income. With regards to these elements, the Company presents service
costs in Income from operations and the net interest expenses related to defined-benefit plans in Financial expense. Furthermore, when accounting for the settlement of defined-benefit plans the Company made the accounting policy choice to adjust the amount of the plan assets transferred for the effect of the asset ceiling. Further information on employee benefit accounting can be found in
Post-employment benefits
Employee benefit accounting A defined-contribution plan is a post-employment benefit plan under which an entity pays fixed contributions into a separate entity and will have no legal or constructive obligation to pay further amounts. Obligations for contributions to
defined-contribution pension plans are recognized as an employee benefit expense in the Statement of income in the periods during which services are rendered by employees. A defined-benefit plan is a post-employment benefit plan other than a defined-contribution plan. Plans for which the Company has no legal or constructive obligation to pay further amounts, but to which it does pay non-fixed contributions,
are also treated as a defined-benefit plan. The net pension asset or liability recognized in the Consolidated balance sheets in respect of defined-benefit post-employment plans is the fair value of plan assets less the present value of
the projected defined-benefit obligation at the balance sheet date. The defined-benefit obligation is calculated annually by qualified actuaries using the projected unit credit method. Recognized assets are limited to the present value
of any reductions in future contributions or any future refunds. The net pension liability is presented as a long-term provision, no distinction is made for the short-term portion. For the Company’s major plans, a full discount rate curve of high-quality corporate bonds is used to determine the defined-benefit obligation. The curves are based on Towers Watson’s rate methodology which uses data of corporate
bonds rated AA or equivalent. For the other plans a single point discount rate is used based on corporate bonds for which there is a deep market and the plan’s maturity. Plans in countries without a deep corporate bond market use
a discount rate based on the local sovereign curve and the plan’s maturity. Pension costs in respect of defined-benefit post-employment plans primarily represent the increase of the actuarial present value of the obligation for post-employment benefits based on employee service during the year and the interest on
the net recognized asset or liability in respect of employee service in previous years. Remeasurements of the net defined-benefit asset or liability comprise actuarial gains and losses, the return on plan assets (excluding interest) and the effect of the asset ceiling (excluding interest). The Company recognizes all remeasurements
in Other comprehensive income. The Company recognizes gains and losses on the settlement of a defined-benefit plan when the settlement occurs. The gain or loss on settlement is the difference between the present value of the defined-benefit obligation being settled, as
determined on the date of settlement, and the settlement price, including any plan assets transferred and any payments made directly by the Company in connection with the settlement. In this respect, the amount of the plan assets transferred
is adjusted for the effect of the asset ceiling. Past service costs following from the introduction of a change to the benefit payable under a plan or a significant reduction of the number of employees covered by a plan (curtailment),
are recognized in full in the Statement of income. Further information on post-employment benefit accounting can be found in
Post-employment benefits Short-term employee benefit obligations are measured on an undiscounted basis and are expensed as the related service is provided. The Company recognizes a liability and an expense for bonuses and incentives based on a formula that takes
into consideration the profit attributable to the Company’s shareholders after certain adjustments. The Company’s net obligation in respect of long-term employee benefits is the amount of future benefit that employees have earned in return for their service in the current and prior periods, such as jubilee entitlements. That benefit
is discounted to determine its present value. Remeasurements are recognized in the Statement of income in the period in which they arise. Further information on other employee benefits can be found in
Provisions</t>
  </si>
  <si>
    <t>Share-based payment [Text block]</t>
  </si>
  <si>
    <t>Share-based payment Equity-settled transactions The cost of equity-settled transactions is determined by the fair value at the date when the grant is made using an appropriate valuation model, further details of which are given in
Share-based compensation The grant-date fair value of equity-settled share-based payment awards granted to employees is recognized as personnel expense, with a corresponding increase in equity, over the vesting period of the award. The cumulative expense recognized
for equity-settled transactions at each reporting date until the vesting date reflects the extent to which the vesting period has expired and the Company’s best estimate of the number of equity instruments that will ultimately vest.
The expense or credit in the statement of profit or loss for a period represents the movement in cumulative expense recognized as at the beginning and end of that period. Service and non-market performance conditions are not taken into account when determining the grant-date fair value of awards, but the likelihood of the conditions being met is assessed as part of the Company’s best estimate of the
number of equity instruments that will ultimately vest. Market performance conditions are reflected within the grant-date fair value. No expense is recognized for awards that do not ultimately vest because non-market performance and/or
service conditions have not been met. When an award is cancelled by the entity or by the counterparty, any remaining element of the fair value of the award is expensed immediately through profit or loss. The dilutive effect of outstanding options and shares is reflected as additional
share dilution in the computation of diluted earnings per share (further details are given in
Earnings per share</t>
  </si>
  <si>
    <t>Financial income and expenses Financial income comprises interest income on funds invested (including available-for-sale financial assets), dividend income, net gains on the disposal of available-for-sale financial assets, net fair value gains on financial assets at
fair value through profit or loss, net gains on the remeasurement to fair value of any preexisting available-for-sale interest in an acquiree, and net gains on foreign exchange impacts that are recognized in the Statement of income. Interest income is recognized on accrual basis in the Statement of income, using the effective interest method. Dividend income is recognized in the Statement of income on the date that the Company’s right to receive payment is established,
which in the case of quoted securities is normally the ex-dividend date. Financial expenses comprise interest expenses on borrowings, unwinding of the discount on provisions and contingent consideration, losses on disposal of available-for-sale financial assets, net fair value losses on financial assets at fair
value through profit or loss, impairment losses recognized on financial assets (other than trade receivables), net interest expenses related to defined-benefit plans and net losses on foreign exchange impacts that are recognized in the
Statement of income. Further information on financial income and expenses can be found in
Financial income and expenses</t>
  </si>
  <si>
    <t>Financial guarantees [Text block]</t>
  </si>
  <si>
    <t>Financial guarantees The Company recognizes a liability at the fair value of the obligation at the inception of a financial guarantee contract if it is probable that an outflow of resources embodying economic benefits will be required to settle the obligation.
The guarantee is subsequently measured at the higher of the best estimate of the obligation or the amount initially recognized less, when appropriate, cumulative amortization.</t>
  </si>
  <si>
    <t>Cash flow statements [Text block]</t>
  </si>
  <si>
    <t>Cash flow statements Under IFRS, an entity shall report cash flows from operating activities using either the direct method (whereby major classes of gross cash receipts and gross cash payments are disclosed) or the indirect method (whereby profit or loss is
adjusted for the effects of transactions of a non-cash nature, any deferrals or accruals of past or future operating cash receipts or payments, and items of income or expense associated with investing or financing cash flows). In this
respect, the Company chose to prepare the cash flow statements using the indirect method. Furthermore, interest cash flows are presented in cash flows from operating activities rather than in cash flows from financing or investing activities, because they enter into the determination of profit or loss. The Company chose to present
dividends paid to shareholders of Koninklijke Philips N.V. as a component of cash flows from financing activities, rather than to present such dividends as cash flows from operating activities, which is an allowed alternative under IFRS.
Consolidated statements of cash flows can be found in
Consolidated statements of cash flows
Cash flow statements Cash flows arising from transactions in a foreign currency are translated in the Company’s functional currency using the exchange rate at the date of the cash flow. Cash flows from derivative instruments that are accounted for as
cash flow hedges are classified in the same category as the cash flows from the hedged items. Cash flows from other derivative instruments are classified as investing cash flows.</t>
  </si>
  <si>
    <t>Segment information [Text block]</t>
  </si>
  <si>
    <t>Segment information Operating segments are components of the Company’s business activities about which separate financial information is available that is evaluated regularly by the chief operating decision maker (the Executive Committee of the Company).
The Executive Committee decides how to allocate resources and assesses performance. Reportable segments comprise the operating segments Personal Health businesses, Diagnosis &amp; Treatment businesses and Connected Care &amp; Health Informatics
businesses. Additionally, Philips identifies HealthTech Other and Legacy Items. Segment accounting policies are the same as the accounting policies applied by the Company.</t>
  </si>
  <si>
    <t>Earnings per share [Text block]</t>
  </si>
  <si>
    <t>Earnings per Share The Company presents basic and diluted earnings per share (EPS) data for its common shares. Basic EPS is calculated by dividing the Net income (loss) attributable to shareholders by the weighted average number of common shares outstanding
during the period, adjusted for own shares held. Diluted EPS is determined by adjusting the Net income (loss) attributable to shareholders and the weighted average number of common shares outstanding during the period, adjusted for own
shares held, for the effects of all dilutive potential common shares, which comprises forward purchase contracts entered into in 2017, restricted shares, performance shares and share options granted to employees. Further information on earnings per share can be found in
Earnings per share</t>
  </si>
  <si>
    <t>New standards and interpretations [Text block]</t>
  </si>
  <si>
    <t>New standards and interpretations IFRS accounting standards adopted as from 2017 Changes to policies, following from amendments to standards, interpretations and the annual improvement cycles, effective 2017, did not have a material impact on the Group financial statements. IFRS accounting standards to be adopted as from 2018 and onwards A number of new standards and amendments to existing standards have been published and are mandatory for the Company beginning on or after January 1, 2018 or later periods, and the Company has not early-adopted them. Those which may be the
most relevant to the Company are set out below. Changes to other standards, following from amendments and the annual improvement cycles, are not expected to have a material impact on the Company’s financial statements. IFRS 9 Financial Instruments IFRS 9 Financial Instruments brings together the classification and measurement, impairment and hedge accounting phases of the IASB’s project to replace IAS 39 Financial Instruments: Recognition and Measurement. The new standard also introduces expanded disclosure requirements to IFRS 7 Financial Instruments: Disclosures and changes in presentation to IAS 1 Presentation of Financial Statements. These are expected to change the nature and extent
of the Company’s disclosures about its financial instruments particularly in the year of the adoption of the new standard. The Company finalized the implementation of IFRS 9, except for the determination of the final IFRS 7 disclosures to be included in the Annual Report for 2018. These will be finalized in the coming year. The Company will adopt the new standard
on the required effective date and will not restate comparative information. During 2017, Philips performed a detailed impact assessment of all three aspects of IFRS 9. Overall, the Company expects no significant impact on its statement
of financial position and equity. Classification and measurement The Company noted no significant impact on its balance sheet or equity on applying the classification and measurement requirements of IFRS 9. The investments in equity shares are currently classified as available-for-sale financial assets
with gains and losses recorded in other comprehensive income. Upon adopting IFRS 9, certain financial investments amounting to EUR
21 million (impact on Company financial statements is EUR
14 million) will change classification and measurement from Other comprehensive income to Fair value through profit or loss (FVPL). The related fair value gains of EUR
5 million (impact on Company financial statements is EUR
5 million) will be transferred from the available-for-sale financial assets reserve to Retained earnings on January 1, 2018. The remaining available-for-sale equity investments amounting to EUR
396 million (impact on Company financial statements is EUR
130 million) will continue to be measured at fair value through Other comprehensive income as the Company has chosen the fair value through other comprehensive income (FVOCI) election for such investments. Accordingly,
the new guidance will not affect the classification and measurement of these financial assets. However, gains or losses realized on the sale of financial assets at FVOCI will no longer be transferred to profit or loss on sale, but instead
reclassified below the line from the FVOCI reserve to Retained earnings. The debt investments of the Company amounting to EUR
29 million (impact on Company financial statements is nil The Company has debt investment amounting to EUR
0.6 million (impact on Company financial statements is nil Loans as well as trade receivables are held to collect contractual cash flows and are expected to give rise to cash flows representing solely payments of principal and interest. The Company analyzed the contractual cash flow characteristics
of those instruments and concluded that they meet the criteria for amortized cost measurement under IFRS 9. Therefore, reclassification for these instruments is not required except for receivables which are factored. The business model
for such factored receivables amounting to EUR
48 million (impact on Company financial statements is nil There will be no impact on the Company’s accounting for financial liabilities, as the new requirements only affect the accounting for financial liabilities that are designated at fair value through profit or loss, and the Company
does not have any such liabilities. The derecognition rules have been transferred from IAS 39 Financial Instruments: Recognition and Measurement and have not been changed. Impairment The new impairment model requires the recognition of impairment provisions based on expected credit losses (ECL) rather than only incurred credit losses as is the case under IAS 39. The expected credit losses include forward-looking elements
on all possible default events as well as historical loss data. It applies to financial assets classified at amortized cost, debt instruments measured at FVOCI, contract assets under IFRS 15 Revenue from Contracts with Customers, lease
receivables, loan commitments and certain financial guarantee contracts. The Company will apply the simplified approach and record lifetime-expected losses on all trade receivables. Based on the assessments undertaken to date, the Company
expects no material increase in the loss allowance for debt investments and financial assets held at amortized cost. Additionally the Company also assessed the impact of the new impairment model on its intercompany financial assets (including
receivables) recognized in the Company financial statements and concluded that there is no material increase in the loss allowance. Hedge accounting The Company has completed updates to its internal documentation and monitoring processes and concluded that all existing hedge relationships that are currently designated in effective hedging relationships will continue to qualify for hedge
accounting under IFRS 9. Changes in the fair value of foreign exchange forward contracts attributable to forward points and in the time value of the option contracts will in future be deferred in costs of hedging reserve within equity.
The deferred amounts will be recognized against the related hedged transaction when it occurs. The Company has chosen not to retrospectively apply IFRS 9 on transition regarding the forward points of the forward contracts under IAS 39. As IFRS 9 does not change the general principles of how an entity accounts for effective hedges,
applying the hedging requirements of IFRS 9 will not have a significant impact on Philips’ financial statements. Transition IFRS 9 must be applied for financial years commencing on or after January 1, 2018 and it is fully endorsed by the EU. The Company will apply the new rules retrospectively from January 1, 2018, with the practical expedients permitted under
the standard. Comparatives for 2017 will not be restated in 2018. IFRS 15 Revenue from Contracts with Customers The IASB has issued a new standard that specifies how and when revenue is recognized and prescribes more informative and relevant disclosures. The standard supersedes IAS 18 Revenue, IAS 11 Construction Contracts and a number of revenue-related
interpretations. The new standard provides a single, principles-based five-step model to be applied to all contracts with customers and is based on the principle that revenue is recognized when control of a good or service transfers to a customer. Furthermore,
it provides new guidance on whether revenue should be recognized at a point in time or over time. The standard also introduces new guidance on costs of fulfilling and obtaining a contract, specifying the circumstances in which such costs
should be capitalized. Costs that do not meet the criteria must be expensed when incurred. The actions needed to implement IFRS 15 in the organization have been finalized and the quantitative impacts determined, except for the determination of the final IFRS 15 disclosures to be included in the Annual Report for 2018. These will
be finalized in the coming year. The following main impacted areas were identified. Royalty income Currently the Company recognizes revenue from intellectual property (IP) royalties, which is normally generated based upon a percentage of sales or a fixed amount per product sold, on an accrual basis based on actual or reliably estimated
sales made by the licensees. Revenue generated from an agreement with lump-sum consideration is recognized on accrual basis based on the contractual terms and substance of the relevant agreement with a licensee. Under IFRS 15, revenues
from the licensing of intellectual property should be recognized based on a right to access the intellectual property or a right to use the intellectual property approach. Under the first option revenue is recognized over time while under
the second option revenue is recognized at a point in time. As a result, this will have an impact on revenues originating from the Company’s IP royalties with lump-sum consideration (within segment HealthTech Other) since under
IFRS 15 such revenues will be recognized in the Statement of income at an earlier point in time rather than over time under the current methodology. An amount of EUR
34 million of deferred revenue will be recorded as an increase in retained earnings upon transition and a deferred tax asset of EUR
7 million will be released as a consequence. The net impact in equity will be EUR
25 million. Costs of obtaining a contract Under IFRS 15, the incremental costs of obtaining a contract with a customer are recognized as an asset if the entity expects to recover them. The Company identified that certain sales commissions paid to third parties and internal employees that are typical for transactions in the segments Diagnosis &amp; Treatment businesses and Connected Care &amp; Health Informatics businesses
qualify as incremental costs of obtaining a contract. These costs are mostly paid and capitalized as prepayment upon issuance of sales orders and recognition of revenue related to the sale of goods or rendering of services. Such costs
are commonly expensed in line with the revenue recognition pattern of the related goods or services. Due to these sales commissions being largely amortized within a year, the Company decided to adopt the practical expedient of expensing
sales commissions when incurred. An impact of EUR
68 million will be recorded as a retained earnings decrease in equity originating from the asset derecognition upon transition, and a deferred tax liability of EUR
17 million will be released as a consequence. The net impact in equity will be EUR
51 million. Transition IFRS 15 must be applied for periods beginning on or after January 1, 2018 and it is fully endorsed by the EU. The Company decided to adopt IFRS 15 in its consolidated financial statements for the year ending December 31, 2018, using the
modified retrospective transition approach which means that the cumulative impact of the adoption will be recognized in retained earnings as of January 1, 2018 and that comparatives will not be restated. The standard will only be applied
to contracts that are not completed as of the date of initial application. IFRS 16 Leases IFRS 16 was issued in January 2016 and is endorsed by the EU. It will supersede IAS 17 Leases and a number of lease-related interpretations and will result in almost all leases being recognized on the balance sheet, as the distinction between
operating and finance leases is removed. Under the new standard, an asset (the right to use the leased item) and a financial liability to pay rentals are recognized. The only exceptions are short-term and low-value leases. The accounting for lessors will not change significantly. The Company is in the process of implementing IFRS 16: the complete overview of existing operating lease contracts was determined (mainly real estate and car leases) and the investigation for an IT tool supporting IFRS 16 calculations and
journal entries is ongoing. The new standard was discussed with management and internal stakeholders such as Treasury, Investor Relations and Human Resources so that they can work on potential adjustments to their processes, if needed.
The Company is analyzing the preliminary quantitative impact of IFRS 16. The standard will affect primarily the accounting for the Company’s operating leases. As at the reporting date, Philips has non-cancellable operating lease commitments of EUR
741 million (undiscounted) as further explained in
Details of treasury / other financial risks Philips has not yet assessed what other adjustments, if any, are necessary, such as following the change in the definition of the lease term, the different treatment of variable lease payments, and of extension and termination options. It
is therefore not yet possible to estimate the amount of right-of-use assets and lease liabilities that will have to be recognized on adoption of the new standard and how this may affect the Company’s profit or loss and classification
of cash flows going forward. The standard is mandatory for financial years commencing on or after January 1, 2019. The Company decided not to adopt the standard before its effective date. Philips intends to apply the modified retrospective approach. Therefore, the cumulative
effect of adopting IFRS 16 will be recognized as an adjustment to the opening balance of retained earnings at January 1, 2019, with no restatement of comparative information. When applying the modified retrospective approach to leases
previously classified as operating leases under IAS 17, the lessee can elect, on a lease by lease basis whether to apply a number of practical expedients on the transition. The Company is assessing the potential impact of using these practical
expedients.</t>
  </si>
  <si>
    <t>Information by segment and main country (Tables)</t>
  </si>
  <si>
    <t>Disclosure of operating segments [Abstract]</t>
  </si>
  <si>
    <t>Information on income statement [Text block]</t>
  </si>
  <si>
    <t>Philips Group Information on income statement in millions of EUR unless otherwise stated 2015 - 2017
sales
sales including intercompany
depreciation and amortization
1 )
Adjusted EBITA
2 )
2017
Personal Health
7,310
7,333
(
371)
1,221
Diagnosis &amp; Treatment
6,891
6,953
(
267)
716
Connected Care &amp; Health Informatics
3,163
3,200
(
208)
372
HealthTech Other
415
559
(
177)
(
109)
Legacy Items
1
6
(
2)
(
48)
Inter-segment eliminations
(
269)
Philips Group
17,780
17,780
(
1,025)
2,153
2016
Personal Health
7,099
7,119
(
385)
1,108
Diagnosis &amp; Treatment
6,686
6,741
(
229)
631
Connected Care &amp; Health Informatics
3,158
3,213
(
184)
324
HealthTech Other
478
635
(
177)
(
66)
Legacy Items
1
6
(
2)
(
76)
Inter-segment eliminations
(
292)
Philips Group
17,422
17,422
(
976)
1,921
2015
Personal Health
6,751
6,764
(
375)
966
Diagnosis &amp; Treatment
6,484
6,531
(
249)
515
Connected Care &amp; Health Informatics
3,022
3,080
(
198)
294
HealthTech Other
503
670
(
156)
8
Legacy Items
46
84
7
(
95)
Inter-segment eliminations
(
323)
Philips Group
16,806
16,806
(
972)
1,688
1)
2)</t>
  </si>
  <si>
    <t>Reconciliation from net income to Adjusted EBITA [Text block]</t>
  </si>
  <si>
    <t>Philips Group Reconciliation from net income to Adjusted EBITA in millions of EUR 2015 - 2017
Philips Group
Personal Health
Diagnosis &amp; Treatment
Connected Care &amp; Health Informatics
HealthTech Other
Legacy Items
2017
Net Income
1,870
Discontinued operations, net of income taxes
(
843)
Income tax expense
349
Investments in associates, net of income taxes
4
Financial expenses
263
Financial income
(
126)
Income from operations
1,517
1,075
488
206
(
149)
(
103)
Amortization of acquired intangible assets
260
135
55
44
26
Impairment of goodwill
9
9
EBITA
1,787
1,211
543
250
(
114)
(
103)
Restructuring and acquisition-related charges
316
11
151
91
64
Other items
50
22
31
(
59)
55
Adjusted EBITA
2,153
1,221
716
372
(
109)
(
48)
2016
Net Income
1,491
Discontinued operations, net of income taxes
(
660)
Income tax expense
203
Investments in associates, net of income taxes
(
11)
Financial expenses
507
Financial income
(
65)
Income from operations
1,464
953
546
275
(
129)
(
181)
Amortization of acquired intangible assets
242
139
48
46
9
Impairment of goodwill
1
1
EBITA
1,707
1,092
594
322
(
120)
(
181)
Restructuring and acquisition-related charges
94
16
37
14
28
(
1)
Other items
120
(
12)
26
106
Adjusted EBITA
1,921
1,108
631
324
(
66)
(
76)
2015
Net Income
638
Discontinued operations, net of income taxes
(
479)
Income tax expense
169
Investments in associates, net of income taxes
(
30)
Financial expenses
453
Financial income
(
94)
Income from operations
658
736
322
173
49
(
622)
Amortization of acquired intangible assets
273
149
55
54
15
EBITA
931
885
377
227
64
(
622)
Restructuring and acquisition-related charges
186
37
131
38
(
19)
(
1)
Other items
571
44
7
29
(
37)
528
Adjusted EBITA
1,688
966
515
294
8
(
95)</t>
  </si>
  <si>
    <t>Main countries [Text block]</t>
  </si>
  <si>
    <t>Philips Group Main countries in millions of EUR 2015 - 2017
sales
1 )
tangible and intangible assets
2 )
2017
Netherlands
414
1,154
United States
6,084
8,408
China
2,322
959
Germany
1,011
270
Japan
1,059
457
France
530
33
India
425
100
Other countries
5,935
1,263
Total main countries
17,780
12,644
2016
Netherlands
393
1,007
United States
5,948
9,425
China
2,210
1,167
Germany
965
201
Japan
1,103
492
France
513
45
India
399
121
Other countries
5,891
2,147
Total main countries
17,422
14,605
2015
Netherlands
374
970
United States
5,742
9,291
China
2,132
1,194
Germany
929
170
Japan
962
455
France
487
48
India
431
134
Other countries
5,749
2,276
Total main countries
16,806
14,538
1)
2)</t>
  </si>
  <si>
    <t>Discontinued operations and assets classified as held for sale (Tables)</t>
  </si>
  <si>
    <t>Discontinued operations, net of income taxes [Text block]</t>
  </si>
  <si>
    <t>Philips Group Discontinued operations, net of income taxes in millions of EUR 2015 - 2017
2015
2016
2017
Lighting
247
244
896
The combined Lumileds and Automotive businesses
233
282
(
29)
Other
(
1)
134
(
24)
Discontinued operations, net of income taxes
479
660
843
Philips Group Discontinued operations, net of income taxes in millions of EUR 2015 - 2017
2015
2016
2017
Lighting
247
244
896
The combined Lumileds and Automotive businesses
233
282
(
29)
Other
(
1)
134
(
24)
Discontinued operations, net of income taxes
479
660
843</t>
  </si>
  <si>
    <t>Results of Lighting [Text block]</t>
  </si>
  <si>
    <t>Results of Lighting in millions of EUR 2015-2017
2015
2016
2017
Sales
7,438
7,094
6,319
Costs and expenses
(
7,114)
(
6,726)
(
5,776)
Result on the deconsolidation of discontinued operations
538
Value adjustment retained interest
(
104)
Income before tax
324
368
977
Income tax expense
(
77)
(
124)
(
150)
Income tax on the deconsolidation of discontinued operations
61
US Tax Cuts and Jobs Act
8
Results from discontinued operations
247
244
896</t>
  </si>
  <si>
    <t>Results of combined Lumileds and Automotive Lighting businesses [Text block]</t>
  </si>
  <si>
    <t>Philips Group Results of combined Lumileds and Automotive businesses in millions of EUR 2015 - 2017
2015
2016
2017
Sales
1,619
1,711
804
Costs and expenses
(
1,320)
(
1,376)
(
630)
Result on the sale of discontinued operations
(
98)
Income before taxes
299
335
76
Income tax expense
(
66)
(
53)
(
25)
Income tax on the sale of discontinued operations
26
US Tax Cuts and Jobs Act
(
107)
Results from discontinued operations
233
282
(
29)</t>
  </si>
  <si>
    <t>Discontinued operations cash flows [Text block]</t>
  </si>
  <si>
    <t>Discontinued operations cash flows in millions of EUR 2015 -2017
2015
2016
2017
Cash flows from operating activities
761
1,037
350
Cash flows from investing activities
(
203)
(
112)
856
Cash flows from financing activities
(
20)
1,226
(
144)
Total discontinued operations cash flows
537
2,151
1,063
Discontinued operations cash flows in millions of EUR 2015 -2017
2015
2016
2017
Cash flows from operating activities
761
1,037
350
Cash flows from investing activities
(
203)
(
112)
856
Cash flows from financing activities
(
20)
1,226
(
144)
Total discontinued operations cash flows
537
2,151
1,063</t>
  </si>
  <si>
    <t>Acquisitions and divestments (Tables)</t>
  </si>
  <si>
    <t>Balance sheet Spectranetics [Text block]</t>
  </si>
  <si>
    <t>Spectranetics Balance sheet in millions of EUR 2017
at acquisition date
Goodwill
1,255
Other intangible assets
674
Property, plant and equipment
69
Deferred tax assets
135
Inventories
38
Receivables and other current assets
42
Cash
53
Accounts payable and other payables
(
49)
Deferred tax liabilities
(
257)
Total assets and liabilities
1,960
Financed by equity
(
1,960)</t>
  </si>
  <si>
    <t>Other intangible assets Spectranetics [Text block]</t>
  </si>
  <si>
    <t>Spectranetics Other intangible assets in millions of EUR unless otherwise stated 2017
amount
amortization period
Customer relationships
372
20
Technology
297
15
Brand names
5
3
Total other intangible assets
674</t>
  </si>
  <si>
    <t>Income statement Spectranetics pro forma [Text block]</t>
  </si>
  <si>
    <t>Philips Group Pro-forma Statements of income for Spectranetics acquisition (unaudited) in millions of EUR 2017
Philips Group
Pro forma adjustments
Pro-forma Philips Group
Sales
17,780
156
17,936
Net income
1,870
(
40)
1,830</t>
  </si>
  <si>
    <t>Interests in entities (Tables)</t>
  </si>
  <si>
    <t>Interests in entities [Abstract]</t>
  </si>
  <si>
    <t>Summarized financial information for Philips Lighting (unaudited) [Text block]</t>
  </si>
  <si>
    <t>Philips Group Summarized financial information for Philips Lighting (unaudited) in millions of EUR
2016
2017
Philips Lighting
Philips Lighting
Sales to thirds
7,115
6,965
Net income
185
281</t>
  </si>
  <si>
    <t>Summarized income statement of Philips Lighting (unaudited) [Text block]</t>
  </si>
  <si>
    <t>Summarized income statement of Philips Lighting (unaudited) in millions of EUR
2017
Sales to thirds
6,965
Income before taxes
441
Net financial income/expense
(
43)
Income taxes
(
117)
Net income
281</t>
  </si>
  <si>
    <t>Summarized net asset value of Philips Lighting (unaudited) [Text block]</t>
  </si>
  <si>
    <t>Summarized net asset value of Philips Lighting (unaudited) in millions of EUR
2017
Current assets
3,372
Non-current assets
3,306
Total assets
6,678
Current liabilities
(
2,216)
Non-current liabilities
(
2,140)
Net assets value
2,321</t>
  </si>
  <si>
    <t>Income from operations (Tables)</t>
  </si>
  <si>
    <t>Analysis of income and expense [Abstract]</t>
  </si>
  <si>
    <t>Sales and costs by nature [Text block]</t>
  </si>
  <si>
    <t>Philips Group Sales and costs by nature in millions of EUR 2015 - 2017
2015
2016
2017
Sales
16,806
17,422
17,780
Costs of materials used
(
5,188)
(
5,030)
(
4,918)
Employee benefit expenses
(
5,638)
(
5,298)
(
5,824)
Depreciation and amortization
(
972)
(
976)
(
1,025)
Shipping and handling
(
547)
(
545)
(
602)
Advertising and promotion
(
862)
(
915)
(
939)
Lease expense, net
1 )
(
250)
(
223)
(
227)
Other operational costs
2 )
(
2,751)
(
2,963)
(
2,804)
Other business income (expenses)
60
(
6)
76
Income from operations
658
1,464
1,517
1)
2) rd)</t>
  </si>
  <si>
    <t>Sales composition [Text block]</t>
  </si>
  <si>
    <t>Philips Group Sales composition in millions of EUR 2015 - 2017
2015
2016
2017
Goods
1 )
13,175
13,568
13,974
Services
1 )
3,215
3,478
3,477
Royalties
416
375
329
Sales
16,806
17,422
17,780
1)</t>
  </si>
  <si>
    <t>Employee benefit expenses [Text block]</t>
  </si>
  <si>
    <t>Philips Group Employee benefit expenses in millions of EUR 2015 - 2017
2015
2016
2017
Salaries and wages
1 )
4,342
4,422
4,856
Post-employment benefits costs
705
279
347
Other social security and similar charges:
Required by law
480
489
514
Voluntary
110
108
108
Employee benefit expenses
5,638
5,298
5,824
1)</t>
  </si>
  <si>
    <t>Employees [Text block]</t>
  </si>
  <si>
    <t>Philips Group Employees in FTEs 2015 - 2017
2015
2016
2017
Production
26,524
27,899
27,697
Research and development
8,242
9,087
9,787
Other
23,216
24,565
26,314
Employees
57,982
61,552
63,798
3rd party workers
7,900
8,050
8,098
Continuing operations
65,882
69,602
71,895
Discontinued operations
48,330
43,971
43,497
Philips Group
114,211
113,572
115,392</t>
  </si>
  <si>
    <t>Employees per geographical location [Text block]</t>
  </si>
  <si>
    <t>Philips Group Employees per geographical location in FTEs 2015 - 2017
2015
2016
2017
Netherlands
7,589
11,199
11,308
Other countries
58,292
58,403
60,587
Continuing operations
65,882
69,602
71,895
Discontinued operations
48,330
43,971
43,497
Philips Group
114,211
113,572
115,392</t>
  </si>
  <si>
    <t>Depreciation and amortization [Text block]</t>
  </si>
  <si>
    <t>Philips Group Depreciation and amortization
1 ) in millions of EUR 2015 - 2017
2015
2016
2017
Depreciation of property, plant and equipment
422
458
437
Amortization of software
35
49
50
Amortization of other intangible assets
273
244
260
Amortization of development costs
242
225
277
Depreciation and amortization
972
976
1,025
1)</t>
  </si>
  <si>
    <t>Audit fees [Text block]</t>
  </si>
  <si>
    <t>Philips Group Fees in millions of EUR
2015
2016
2017
Audit fees
15.3
18.4
16.7
consolidated financial statements
9.8
13.4
12.5
statutory financial statements
5.5
5.0
4.2
Audit-related fees
4.9
2.3
1.5
acquisitions and divestments
3.6
0.9
0.0
sustainability assurance
0.6
0.7
0.7
other
0.7
0.7
0.8
Tax fees
1.1
0.0
0.0
tax compliance services
1.1
0.0
0.0
Other fees
0.0
0.0
0.0
other
0.0
0.0
0.0
Fees
1 )
21.3
20.7
18.3
1)</t>
  </si>
  <si>
    <t>Other business income (expenses) [Text block]</t>
  </si>
  <si>
    <t>Philips Group Other business income (expenses) in millions of EUR 2015 - 2017
2015
2016
2017
Result on disposal of businesses:
income
1
1
15
expense
(
2)
(
4)
(
5)
Result on disposal of fixed assets:
income
44
4
96
expense
(
1)
(
1)
(
1)
Result on other remaining business:
income
44
13
41
expense
(
27)
(
17)
(
62)
Impairment of goodwill
1 )
(
1)
(
9)
Other business income (expenses)
60
(
6)
76
Total other business income
89
17
152
Total other business expense
(
30)
(
23)
(
76)
1) Goodwill</t>
  </si>
  <si>
    <t>Financial income and expenses (Tables)</t>
  </si>
  <si>
    <t>Financial income and expenses [Table text block]</t>
  </si>
  <si>
    <t>Philips Group Financial income and expenses in millions of EUR 2015 - 2017
2015
2016
2017
Interest income
44
43
40
Interest income from loans and receivables
18
15
12
Interest income from cash and cash equivalents
26
28
28
Dividend income from available for sale financial assets
6
4
64
Net gains from disposal of financial assets
20
3
1
Net change in fair value of financial assets at fair value through profit or loss
4
7
Other financial income
20
15
14
Financial income
94
65
126
Interest expense
(
344)
(
342)
(
222)
Interest on debt and borrowings
(
267)
(
288)
(
177)
Finance charges under finance lease contract
(
6)
(
7)
(
8)
Interest expenses - pensions
(
70)
(
48)
(
37)
Provision-related accretion and interest
(
31)
44
(
22)
Net foreign exchange losses
(
10)
(
1)
(
2)
Impairment loss of financial assets
(
46)
(
24)
(
2)
Net change in fair value of financial assets at fair value through profit or loss
(
4)
Other financial expenses
(
23)
(
180)
(
15)
Financial expense
(
453)
(
507)
(
263)
Financial income and expenses
(
359)
(
442)
(
137)</t>
  </si>
  <si>
    <t>Income taxes (Tables)</t>
  </si>
  <si>
    <t>Income tax expense [Text block]</t>
  </si>
  <si>
    <t>Philips Group Income tax expense in millions of EUR 2015 - 2017
2015
2016
2017
Netherlands
93
137
929
Foreign
206
886
451
Income before taxes of continuing operations
1 )
299
1,023
1,381
Netherlands:
Current tax (expense) benefit
47
10
(
15)
Deferred tax (expense) benefit
6
(
95)
(
150)
Total tax (expense) benefit of continuing operations (Netherlands)
53
(
85)
(
165)
Foreign:
Current tax (expense) benefit
(
157)
(
155)
(
258)
Deferred tax (expense) benefit
(
65)
37
73
Total tax (expense) benefit of continuing operations (foreign)
(
222)
(
118)
(
184)
Income tax expense of continuing operations
(
169)
(
203)
(
349)
1)</t>
  </si>
  <si>
    <t>Current income tax expense [Text block]</t>
  </si>
  <si>
    <t>Philips Group Current income tax expense in millions of EUR 2015 - 2017
2015
2016
2017
Current year tax (expense) benefit
(
121)
(
165)
(
275)
Prior year tax (expense) benefit
11
20
3
Current tax (expense)
(
110)
(
145)
(
272)</t>
  </si>
  <si>
    <t>Deferred income tax expense [Text block]</t>
  </si>
  <si>
    <t>Philips Group Deferred income tax expense in millions of EUR 2015 - 2017
2015
2016
2017
Recognition of previously unrecognized
4
19
32
(Unrecognized) tax loss and credit carryforwards
1 )
(
9)
(
56)
(
9)
(Unrecognized) recognition of temporary differences
1 )
(
35)
31
35
Prior year tax
(
6)
(
1)
6
Tax rate changes
(
19)
5
(
72)
Origination and reversal of temporary differences, tax losses and tax credits
6
(
56)
(
69)
Deferred tax (expense) benefit
(
59)
(
58)
(
77)
1)</t>
  </si>
  <si>
    <t>Effective income tax rate [Text block]</t>
  </si>
  <si>
    <t>Philips Group Effective income tax rate in % 2015 - 2017
2015
2016
2017
Weighted average statutory income tax rate in %
43.6
23.3
24.5
Recognition of previously unrecognized
(
1.4)
(
1.9)
(
2.3)
Unrecognized tax loss and credit carryforwards
2.9
5.5
0.6
Unrecognized (recognition of) temporary differences
11.4
(
3.1)
(
2.6)
Non-taxable income and tax incentives
(
35.5)
(
8.2)
(
9.8)
Non-deductible expense
33.8
9.3
6.4
Withholding and other taxes
8.3
1.2
4.0
Tax rate changes
5.9
(
0.5)
5.2
Prior year tax
1.0
(
1.8)
(
0.6)
Tax expense (benefit) due to other tax liabilities
(
12.7)
(
2.6)
(
1.7)
Others, net
(
1.0)
(
1.3)
1.5
Effective income tax rate
56.4
19.9
25.3</t>
  </si>
  <si>
    <t>Deferred tax assets and liabilities [Text block]</t>
  </si>
  <si>
    <t>Philips Group Deferred tax assets and liabilities in millions of EUR 2017
Balance as of January 1, 2017
recognized in income statement
Transfer to assets held for sale
other
1 )
Balance as of December 31, 2017
Assets
Liabilities
Intangible assets
(
676)
549
(
28)
(
228)
(
383)
423
(
806)
Property, plant and equipment
10
15
(
2)
23
39
(
16)
Inventories
347
(
34)
(
52)
(
29)
231
235
(
4)
Other assets
138
7
(
82)
12
74
96
(
22)
Pension and other employee benefits
597
(
126)
(
149)
(
57)
265
265
-
Other liabilities
989
(
288)
(
8)
(
158)
536
596
(
61)
Deferred tax assets on tax loss carryforwards
1,288
(
201)
(
125)
(
144)
819
819
-
Set-off deferred tax positions
-
(
876)
876
Net deferred tax assets
2,692
(
77)
(
444)
(
606)
1,565
1,598
(
33)
1)
Philips Group Deferred tax assets and liabilities in millions of EUR 2016
Balance as of January 1, 2016
recognized in income statement
other
1 )
Balance as of December 31, 2016
Assets
Liabilities
Intangible assets
(
1,089)
450
(
36)
(
676)
542
(
1,218)
Property, plant and equipment
19
1
(
10)
10
64
(
54)
Inventories
312
24
11
347
353
(
6)
Other assets
68
32
37
138
161
(
23)
Pensions and other employee benefits
707
(
138)
27
597
598
(
1)
Other liabilities
981
(
32)
40
989
1,107
(
118)
Deferred tax assets on tax loss carryforwards
1,562
(
368)
93
1,288
1,288
-
Set-off deferred tax positions
(
1,355)
1,355
Net deferred tax assets
2,560
(
30)
162
2,692
2,758
(
66)
1)</t>
  </si>
  <si>
    <t>Expiry years of net operating loss and credit carryforwards [Text block]</t>
  </si>
  <si>
    <t>Philips Group Expiry years of net operating loss and credit carryforwards in millions of EUR
Total
Total Balance as of December 31, 2016
Unrecognized balance as of December 31, 2016
Total Balance as of December 31, 2017
Unrecognized balance as of December 31, 2017
2017
14
-
-
-
2018
4
3
3
3
2019
58
10
5
2
2020
137
21
15
6
2021
37
3
14
2
2022
-
-
1,843
1,809
Later than 2021, respectively 2022
3,503
14
2,134
410
Unlimited
2,077
1,118
1,812
1,118
Total
5,830
1,170
5,827
3,351</t>
  </si>
  <si>
    <t>Earnings per share (Tables)</t>
  </si>
  <si>
    <t>Philips Group Earnings per share in millions of EUR unless otherwise stated
1 ) 2015 - 2017
2015
2016
2017
Income from continuing operations
160
831
1,028
Income (loss) attributable to non-controlling interest
14
43
214
Income from continuing operations attributable to shareholders
146
788
814
Income from Discontinued operations
479
660
843
Net income attributable to shareholders
624
1,448
1,657
Weighted average number of common shares outstanding (after deduction of treasury shares) during the year
916,086,943
918,015,863
928,797,650
Plus incremental shares from assumed conversions of:
Options
3,565,682
2,456,616
3,161,267
Performance shares
2,479,923
6,985,509
10,757,785
Restricted share rights
1,491,960
1,331,163
2,008,162
Forward contracts
407,193
Dilutive potential common shares
7,537,565
10,773,289
16,334,406
Diluted weighted average number of shares (after deduction of treasury shares) during the year
923,624,508
928,789,152
945,132,056
Basic earnings per common share in EUR
2 )
Income from continuing operations
0.17
0.90
1.11
Income from Discontinued operations
0.52
0.72
0.91
Income from continuing operations attributable to shareholders
0.16
0.86
0.88
Net income attributable to shareholders
0.68
1.58
1.78
Diluted earnings per common share in EUR
2
3 )
Income from continuing operations
0.17
0.89
1.09
Income from Discontinued operations
0.52
0.71
0.89
Income from continuing operations attributable to shareholders
0.16
0.85
0.86
Net income attributable to shareholders
0.68
1.56
1.75
Dividend distributed per common share in euros
0.80
0.80
0.80
1)
2)
3)</t>
  </si>
  <si>
    <t>Property, plant and equipment (Tables)</t>
  </si>
  <si>
    <t>Philips Group Property, plant and equipment in millions of EUR 2017
land and buildings
machinery and installations
other equipment
prepayments and construction in progress
total
Balance as of January 1, 2017:
Cost
1,766
3,222
1,897
179
7,064
Accumulated depreciation
(
912)
(
2,546)
(
1,451)
(
4,909)
Book value
854
676
446
179
2,155
Change in book value:
Capital expenditures
17
128
86
320
551
Assets available for use
63
117
129
(
309)
-
Acquisitions
-
71
3
74
Depreciation
(
60)
(
205)
(
169)
(
434)
Impairments
(
1)
(
32)
(
11)
-
(
44)
Reclassifications
39
(
47)
9
3
4
Transfer (to) from assets classified as held for sale
(
284)
(
186)
(
82)
(
44)
(
596)
Translation differences and other
(
44)
(
32)
(
35)
(
9)
(
120)
Total changes
(
270)
(
185)
(
70)
(
39)
(
564)
Balance as of December 31, 2017:
Cost
1,111
1,708
1,449
140
4,408
Accumulated depreciation
(
527)
(
1,217)
(
1,074)
(
2,818)
Book value
584
491
376
140
1,591
Philips Group Property, plant and equipment in millions of EUR 2016
land and buildings
machinery and installations
other equipment
prepayments and construction in progress
total
Balance as of January 1, 2016:
Cost
1,864
3,260
1,873
220
7,217
Accumulated depreciation
(
951)
(
2,525)
(
1,419)
(
4,895)
Book value
913
735
454
220
2,322
Change in book value:
Capital expenditures
14
142
101
318
575
Assets available for use
112
108
137
(
357)
Depreciation
(
80)
(
257)
(
191)
(
528)
Impairments
(
25)
(
40)
(
13)
-
(
78)
Transfer (to) from assets classified as held for sale
(
92)
(
4)
(
2)
(
2)
(
100)
Translation differences and other
12
(
8)
(
40)
-
(
36)
Total changes
(
59)
(
59)
(
8)
(
41)
(
167)
Balance as of December 31, 2016:
Cost
1,766
3,222
1,897
179
7,064
Accumulated depreciation
(
912)
(
2,546)
(
1,451)
(
4,909)
Book value
854
676
446
179
2,155</t>
  </si>
  <si>
    <t>Useful lives of property, plant and equipment [Text block]</t>
  </si>
  <si>
    <t>Philips Group Useful lives of property, plant and equipment in years
Buildings
from 5 to 50 years
Machinery and installations
from 3 to 20 years
Other equipment
from 1 to 10 years</t>
  </si>
  <si>
    <t>Operating lease - minimum payments under sale-and-leaseback arrangements [Text block]</t>
  </si>
  <si>
    <t>Philips Group Operating lease - minimum payments under sale-and-leaseback arrangements in millions of EUR 2017
2018
31
2019
30
2020
24
2021
23
2022
20
Thereafter
91</t>
  </si>
  <si>
    <t>Goodwill (Tables)</t>
  </si>
  <si>
    <t>Goodwill [Table text block]</t>
  </si>
  <si>
    <t>Philips Group Goodwill in millions of EUR 2016 - 2017
2016
2017
Balance as of January 1:
Cost
10,704
11,151
Impairments
(
2,181)
(
2,253)
Book value
8,523
8,898
Changes in book value:
Acquisitions
140
1,548
Divestments and transfers to assets classified as held for sale
(
13)
(
1,878)
Translation differences and other
248
(
836)
Balance as of December 31:
Cost
11,151
9,074
Impairments
(
2,253)
(
1,343)
Book value
8,898
7,731</t>
  </si>
  <si>
    <t>Goodwill allocated to the cash-generating units [Text block]</t>
  </si>
  <si>
    <t>Philips Group Goodwill allocated to the cash-generating units in millions of EUR 2016 - 2017
2016
2017
Image-Guided Therapy
1,106
2,242
Patient Care &amp; Monitoring Solutions
1,506
1,349
Sleep &amp; Respiratory Care
1,958
1,819
Professional
1,671
Other (units carrying a non-significant goodwill balance)
2,657
2,321
Book value
8,898
7,731</t>
  </si>
  <si>
    <t>Key assumptions and sensitivity analysis [Text block]</t>
  </si>
  <si>
    <t>Philips Group Key assumptions in % 2017
compound sales growth rate
1 )
initial forecast period
extra-polation period
2 )
used to calculate terminal value
3 )
pre-tax discount rates
Image-Guided Therapy
5.3
4.0
2.3
10.9
Patient Care &amp; Monitoring Solutions
3.8
4.8
2.3
12.3
Sleep &amp; Respiratory Care
7.2
5.6
2.3
12.1
1)
2)
3)
Philips Group Key assumptions in % 2016
compound sales growth rate
1 )
initial forecast period
extra-polation period
2 )
used to calculate terminal value
3 )
pre-tax discount rates
Image-Guided Therapy
7.1
5.6
2.7
12.1
Patient Care &amp; Monitoring Solutions
6.4
4.6
2.7
14.3
Sleep &amp; Respiratory Care
6.8
4.6
2.7
12.6
Professional
5.0
4.3
2.7
13.9
1)
2)
3)</t>
  </si>
  <si>
    <t>Intangible assets excluding goodwill (Tables)</t>
  </si>
  <si>
    <t>Intangible assets excluding goodwill [Text block]</t>
  </si>
  <si>
    <t>Philips Group Intangible assets excluding goodwill in millions of EUR 2017
brand names
customer relationships
technology
product development
product development construction in progress
software
other
total
Balance as of January 1, 2017:
Cost
1,088
3,429
2,074
1,899
578
580
134
9,782
Amortization/ impairments
(
633)
(
2,188)
(
1,491)
(
1,362)
(
36)
(
421)
(
99)
(
6,230)
Book value
455
1,241
583
537
542
159
34
3,552
Changes in book value:
Additions
-
23
338
86
3
450
Acquisitions
7
431
470
2
16
926
Amortization
(
40)
(
142)
(
100)
(
213)
-
(
52)
(
3)
(
550)
Impairments
(
12)
(
43)
(
27)
(
1)
(
83)
Assets available for use
363
(
363)
Divestments and transfers to assets classified as held for sale
(
120)
(
438)
(
103)
(
23)
(
11)
(
19)
(
6)
(
721)
Translations differences
(
24)
(
89)
(
37)
(
35)
(
43)
(
1)
(
23)
(
252)
Total changes
(
178)
(
238)
241
49
(
106)
15
(
13)
(
230)
Balance as of December 31, 2017:
Cost
670
2,342
1,985
1,848
487
605
105
8,042
Amortization/ impairments
(
392)
(
1,338)
(
1,161)
(
1,262)
(
51)
(
431)
(
84)
(
4,720)
Book value
278
1,004
824
586
436
174
21
3,322
Philips Group Intangible assets excluding goodwill in millions of EUR 2016
brand names
customer relationships
technology
product development
product development construction in progress
software
other
total
Balance as of January 1, 2016:
Cost
1,102
3,324
1,977
1,668
522
522
135
9,251
Amortization/ impairments
(
582)
(
1,925)
(
1,373)
(
1,167)
(
31)
(
367)
(
112)
(
5,558)
Book value
520
1,399
604
501
491
155
24
3,693
Changes in book value:
Additions
41
318
56
5
420
Acquisitions
1
7
21
8
37
Amortization
(
50)
(
201)
(
98)
(
229)
(
55)
(
2)
(
635)
Impairments
(
1)
(
20)
(
4)
(
2)
-
(
27)
Assets available for use
270
(
270)
Translations differences
(
15)
36
15
15
7
5
1
64
Total changes
(
65)
(
157)
(
21)
36
51
4
11
(
141)
Balance as of December 31, 2016:
Cost
1,088
3,429
2,074
1,899
578
580
134
9,782
Amortization/ impairments
(
633)
(
2,188)
(
1,491)
(
1,362)
(
36)
(
421)
(
99)
(
6,230)
Book value
455
1,241
583
537
542
159
34
3,552</t>
  </si>
  <si>
    <t>Estimated amortization expense for other intangible assets [Text block]</t>
  </si>
  <si>
    <t>Philips Group Estimated amortization expense for other intangible assets in millions of EUR
2018
252
2019
243
2020
218
2021
192
2022
185</t>
  </si>
  <si>
    <t>Expected useful lives of the intangible assets excluding goodwill [Text block]</t>
  </si>
  <si>
    <t>Philips Group Expected useful lives of intangible assets excluding goodwill in years
Brand names
2-20
Customer relationships
2-25
Technology
3-20
Other
1-10
Software
1-10
Product development
3-7</t>
  </si>
  <si>
    <t>Other financial assets (Tables)</t>
  </si>
  <si>
    <t>Disclosure of other non-current financial assets [Text block]</t>
  </si>
  <si>
    <t>Philips Group Other non-current financial assets in millions of EUR 2017
available-for-sale financial assets
loans and receivables
held-to-maturity investments
financial assets at fair value through profit or loss
total
Balance as of January 1, 2017
172
134
2
27
335
Changes:
Reclassifications
(1)
2
-
1
2
Acquisitions/additions
368
5
-
-
374
Sales/redemptions
(23)
(8)
-
(3)
(34)
Impairment
(1)
-
(1)
Value adjustments
(46)
-
8
(39)
Translation differences and other
(24)
(20)
(1)
(6)
(50)
Balance as of December 31, 2017
446
114
1
27
587
Philips Group Other non-current financial assets in millions of EUR 2016
available-for-sale financial assets
loans and receivables
held-to-maturity investments
financial assets at fair value through profit or loss
total
Balance as of January 1, 2016
232
222
2
33
489
Changes:
Reclassifications
(56)
(100)
-
(156)
Acquisitions/additions
44
26
-
3
73
Sales/redemptions
(3)
(22)
(1)
(26)
Impairment
(27)
-
-
(27)
Value adjustments
(19)
(2)
(8)
(29)
Translation differences and other
1
10
-
-
11
Balance as of December 31, 2016
172
134
2
27
335</t>
  </si>
  <si>
    <t>Inventories (Tables)</t>
  </si>
  <si>
    <t>Disclosure of inventories [Table text block]</t>
  </si>
  <si>
    <t>Philips Group Inventories in millions of EUR 2016 - 2017
2016
2017
Raw materials and supplies
1,040
715
Work in process
446
358
Finished goods
1,906
1,280
Inventories
3,392
2,353</t>
  </si>
  <si>
    <t>Receivables (Tables)</t>
  </si>
  <si>
    <t>Account receivables-net [Text block]</t>
  </si>
  <si>
    <t>Philips Group Accounts receivables-net in millions of EUR 2016 - 2017
2016
2017
Personal Health
1,266
1,341
Diagnosis &amp; Treatment
1,476
1,489
Connected Care &amp; Health Informatics
664
706
HealthTech Other
81
72
Lighting
1,477
Legacy Items
28
Accounts receivable-net
4,992
3,609</t>
  </si>
  <si>
    <t>Aging analysis [Text block]</t>
  </si>
  <si>
    <t>Philips Group Aging analysis in millions of EUR 2016 - 2017
2016
2017
Current
4,273
3,046
Overdue 1-30 days
267
256
Overdue 31-180 days
310
242
Overdue &gt; 180 days
142
63
Accounts receivable-net
4,992
3,609</t>
  </si>
  <si>
    <t>Allowance for doubtful accounts receivable [Text block]</t>
  </si>
  <si>
    <t>Philips Group Allowance for doubtful accounts receivable in millions of EUR 2015 - 2017
2015
2016
2017
Balance as of January 1
227
301
318
Additions charged to expense
78
76
41
Deductions from allowance
1 )
(
25)
(
64)
(
36)
Transfer to assets held for sale
(
92)
Other movements
21
5
(
16)
Balance as of December 31
301
318
215
1)</t>
  </si>
  <si>
    <t>Equity (Tables)</t>
  </si>
  <si>
    <t>Outstanding number of shares [Text block]</t>
  </si>
  <si>
    <t>Philips Group Outstanding number of shares in number of shares 2015 - 2017
2015
2016
2017
Balance as of January 1
914,388,869
917,103,586
922,436,563
Dividend distributed
17,671,990
17,344,462
11,264,163
Purchase of treasury shares
(
20,296,016)
(
25,193,411)
(
19,841,595)
Re-issuance of treasury shares
5,338,743
13,181,926
12,332,592
Balance as of December 31
917,103,586
922,436,563
926,191,723</t>
  </si>
  <si>
    <t>Employee option and share plan transactions [Text block]</t>
  </si>
  <si>
    <t>Philips Group Employee option and share plan transactions 2015 - 2017
2015
2016
2017
Shares acquired
8,601,426
15,222,662
Average market price
EUR
24.73
EUR
31.81
Amount paid
EUR
213 million
EUR
484 million
Shares delivered
5,338,743
13,181,926
12,332,592
Average price (FIFO)
EUR
30.35
EUR
25.86
EUR
27.07
Cost of delivered shares
EUR
162 million
EUR
341 million
EUR
334 million
Total shares in treasury at year-end
11,788,801
7,208,301
10,098,371
Total cost
EUR
308 million
EUR
181 million
EUR
331 million</t>
  </si>
  <si>
    <t>Share capital transactions [Text block]</t>
  </si>
  <si>
    <t>Philips Group Share capital transactions 2015 - 2017
2015
2016
2017
Shares acquired
20,296,016
16,591,985
4,618,933
Average market price
EUR
24.39
EUR
23.84
EUR
32.47
Amount paid
EUR
495 million
EUR
396 million
EUR
150 million
Reduction of treasury shares (shares)
21,361,016
18,829,985
Cancellation of treasury shares
EUR
517 million
EUR
450 million
Total shares in treasury at year-end
2,238,000
4,618,933
Total cost
EUR
55 million
EUR
150 million</t>
  </si>
  <si>
    <t>Composition of net debt and group equity [Text block]</t>
  </si>
  <si>
    <t>Philips Group Composition of net debt and group equity in millions of EUR unless otherwise stated 2015-2017
2015
2016
2017
Long-term debt
4,095
4,021
4,044
Short-term debt
1,665
1,585
672
Total debt
5,760
5,606
4,715
Cash and cash equivalents
1,766
2,334
1,939
Net debt
3,994
3,272
2,776
Shareholders’ equity
11,607
12,546
11,999
Non-controlling interest
118
907
24
Group equity
11,725
13,453
12,023
Net debt : group equity ratio
25:75
20:80
19:81
Philips Group Composition of net debt and group equity in millions of EUR unless otherwise stated 2015-2017
2015
2016
2017
Long-term debt
4,095
4,021
4,044
Short-term debt
1,665
1,585
672
Total debt
5,760
5,606
4,715
Cash and cash equivalents
1,766
2,334
1,939
Net debt
3,994
3,272
2,776
Shareholders’ equity
11,607
12,546
11,999
Non-controlling interests
118
907
24
Group equity
11,725
13,453
12,023
Net debt : group equity ratio
25:75
20:80
19:81</t>
  </si>
  <si>
    <t>Debt (Tables)</t>
  </si>
  <si>
    <t>Long-term debt [Text block]</t>
  </si>
  <si>
    <t>Philips Group Long-term debt in millions of EUR unless otherwise stated 2016 - 2017
(range of) interest rates
average rate of interest
average remaining term (in years)
amount outstanding in 2017
amount due in 1 year
amount due after 1 year
amount due after 5 years
amount outstanding in 2016
USD bonds
3.8 - 7.8%
5.4%
13.3
2,137
2,137
1,305
3,608
EUR bonds
0.0 - 0.5%
0.3%
3.7
997
997
496
Bank borrowings
0.2 - 11.0%
1.3%
2.1
190
52
138
1,470
Other long-term debt
0.0 - 2.6%
0.9%
1.1
20
19
1
-
39
Institutional financing
3,344
71
3,273
1,801
5,117
Finance leases
0 - 16.1%
3.4%
4.8
281
87
195
24
279
Forward contracts
1.2
970
394
576
Long-term debt
2.8%
7.6
4,595
552
4,044
1,825
5,396
Corresponding data of previous year
4.1%
7.8
5,396
1,375
4,021
2,454
4,245</t>
  </si>
  <si>
    <t>Long-term debts due in the next five years [Text block]</t>
  </si>
  <si>
    <t>Philips Group Long-term debt due in the next five years in millions of EUR 2016 - 2017
2018
552
2019
1,190
2020
103
2021
80
2022
846
Long-term debt
2,770
Corresponding amount of previous year
2,942</t>
  </si>
  <si>
    <t>Unsecured Bonds [Text block]</t>
  </si>
  <si>
    <t>Philips Group Unsecured Bonds in millions of EUR unless otherwise stated 2016 - 2017
effective rate
2016
2017
Unsecured EUR Bonds
Due 9/06/2023; 1/2%
0.634%
500
Due 9/06/2019; 3M Euribor +20bps
500
Unsecured USD Bonds
Due 5/15/25; 7 3/4%
7.429%
60
53
Due 6/01/26; 7 1/5%
6.885%
130
114
Due 5/15/25; 7 1/8%
6.794%
80
70
Due 3/11/18; 5 3/4%
1 )
1,187
Due 3/11/38; 6 7/8%
7.210%
758
668
Due 3/15/22; 3 3/4%
3.906%
949
837
Due 3/15/42; 5%
5.273%
475
418
Adjustments
2 )
(
31)
(
26)
Unsecured Bonds
3,608
3,134
1)
2)</t>
  </si>
  <si>
    <t>Finance lease liabilities [Text block]</t>
  </si>
  <si>
    <t>Philips Group Finance lease liabilities in millions of EUR 2016 - 2017
2016
2017
future minimum lease payments
interest
present value of minimum lease payments
future minimum lease payments
interest
present value of minimum lease payments
Less than one year
93
8
85
93
6
87
Between one and five years
181
15
166
184
14
170
More than five years
33
5
28
29
4
24
Finance lease
307
28
279
306
24
281</t>
  </si>
  <si>
    <t>Short-term debt [Text block]</t>
  </si>
  <si>
    <t>Philips Group Short-term debt in millions of EUR 2016 - 2017
2016
2017
Short-term bank borrowings
207
71
Forward contracts
49
Other short-term loans
3
Current portion of long-term debt
1,375
552
Short-term debt
1,585
672</t>
  </si>
  <si>
    <t>Provisions (Tables)</t>
  </si>
  <si>
    <t>Provision [Text block]</t>
  </si>
  <si>
    <t>Philips Group Provisions in millions of EUR 2016 - 2017
2016
2017
long-term
short-term
total
long-term
short-term
total
Post-employment benefit
20
1,996
1,996
973
973
Product warranty
66
193
259
44
157
201
Environmental provisions
252
69
321
140
19
160
Restructuring-related provisions
27
174
201
25
87
112
Litigation provisions
40
56
96
26
24
50
Other provisions
545
188
733
451
113
564
Provisions
2,926
680
3,606
1,659
400
2,059</t>
  </si>
  <si>
    <t>Provisions for product warranty [Text block]</t>
  </si>
  <si>
    <t>Philips Group Provisions for product warranty in millions of EUR 2015 - 2017
2015
2016
2017
Balance as of January 1
302
289
259
Changes:
Additions
327
325
283
Utilizations
(
357)
(
357)
(
270)
Transfer to liabilities directly associated with assets held for sale
(
56)
Translation differences and other
17
2
(
16)
Balance as of December 31
289
259
201</t>
  </si>
  <si>
    <t>Environmental provisions [Text block]</t>
  </si>
  <si>
    <t>Philips Group Environmental provisions in millions of EUR 2015 - 2017
2015
2016
2017
Balance as of January 1
360
335
321
Changes:
Additions
27
18
18
Utilizations
(
24)
(
24)
(
21)
Releases
(
36)
(
36)
(
8)
Changes in discount rate
(
7)
11
11
Accretion
7
7
6
Translation differences and other
8
10
(
20)
Transfer to liabilities directly associated with assets held for sale
(
146)
Balance as of December 31
335
321
160</t>
  </si>
  <si>
    <t>Restructuring-related provisions [Text block]</t>
  </si>
  <si>
    <t>Philips Group Restructuring-related provisions in millions of EUR 2017
Jan. 1, 2017
additions
utilizations
releases
other changes
1 )
Dec. 31, 2017
Personal Health
5
14
(
5)
(
6)
(
1)
7
Diagnosis &amp; Treatment
13
46
(
16)
(
5)
(
1)
38
Connected Care &amp; Health Informatics
13
27
(
12)
(
6)
(
1)
20
HealthTech Other
37
55
(
27)
(
16)
(
1)
47
Lighting
133
9
(
35)
(
3)
(
104)
Philips Group
201
150
(
96)
(
37)
(
107)
112
1)
Philips Group Restructuring-related provisions in millions of EUR 2016
Jan. 1, 2016
additions
utilizations
releases
other changes
1 )
Dec. 31, 2016
Personal Health
32
7
(
29)
(
2)
(
3)
5
Diagnosis &amp; Treatment
28
11
(
19)
(
6)
(
1)
13
Connected Care &amp; Health Informatics
21
11
(
14)
(
6)
1
13
HealthTech Other
38
35
(
16)
(
19)
(
1)
37
Lighting
178
95
(
118)
(
27)
5
133
Legacy Items
(
1)
(
1)
(
1)
3
Philips Group
297
158
(
197)
(
61)
4
201
1)
Philips Group Restructuring-related provisions in millions of EUR 2015
Jan. 1, 2015
additions
utilizations
releases
other changes
1 )
Dec. 31, 2015
Personal Health
13
30
(
7)
(
4)
32
Diagnosis &amp; Treatment
29
30
(
24)
(
7)
28
Connected Care &amp; Health Informatics
16
20
(
12)
(
3)
21
HealthTech Other
87
25
(
32)
(
41)
(
1)
38
Lighting
235
89
(
114)
(
33)
1
178
Legacy Items
Philips Group
380
194
(
189)
(
88)
297
1)</t>
  </si>
  <si>
    <t>Litigation provisions [Text block]</t>
  </si>
  <si>
    <t>Philips Group Litigation provisions in millions of EUR 2015 - 2017
2015
2016
2017
Balance as of January 1
653
578
96
Changes:
Additions
66
31
40
Utilizations
1 )
(
186)
(
313)
(
52)
Releases
(
25)
(
98)
(
11)
Reclassifications
1 )
-
(
125)
2
Changes in discount rate
8
5
Accretion
12
8
3
Translation differences
50
10
(
7)
Transfer to liabilities directly associated with assets held for sale
(
21)
Balance as of December 31
578
96
50
1)</t>
  </si>
  <si>
    <t>Other provisions [Text block]</t>
  </si>
  <si>
    <t>Philips Group Other provisions in millions of EUR 2015 - 2017
2015
2016
2017
Balance as of January 1
575
604
733
Changes:
Additions
198
183
304
Utilizations
(
186)
(
167)
(
238)
Releases
(
35)
(
61)
(
88)
Reclassification
14
142
4
Transfer to liabilities directly associated with assets held for sale
(
156)
Accretion
7
8
-
Acquisitions
24
-
62
Translation differences and other
7
24
(
56)
Balance as of December 31
604
733
564</t>
  </si>
  <si>
    <t>Post-employment benefits (Tables)</t>
  </si>
  <si>
    <t>Pre-tax costs for post-employment benefits [Text block]</t>
  </si>
  <si>
    <t>Philips Group Pre-tax costs for post-employment benefits in millions of EUR 2015 - 2017
2015
2016
2017
Defined-benefit plans
566
58
95
included in Income from operations
467
(
19)
1 )
32
included in Financial expense
70
48
37
included in Discontinued operations
29
29
26
Defined-contribution plans
299
392
397
included in Income from operations
240
299
315
included in Discontinued operations
59
93
82
Post-employment benefits costs
865
450
492
1)</t>
  </si>
  <si>
    <t>Disclosure of net defined benefit obligations [Text block]</t>
  </si>
  <si>
    <t>Philips Group Defined-benefit obligations in millions of EUR 2016 - 2017
2016
2017
Balance as of January 1
4,757
4,987
Service cost
44
34
Interest cost
189
126
Employee contributions
5
4
Actuarial (gains) / losses
demographic assumptions
(
45)
(
14)
financial assumptions
208
75
experience adjustment
(
7)
(
15)
(Negative) past service cost
(
8)
1
Settlements
(
85)
(
348)
Benefits paid from plan
(
239)
(
172)
Benefits paid directly by employer
(
76)
(
52)
Transfer to Liabilities directly associated with assets held for sale
1 )
(
1,210)
Translation differences and other
244
(
307)
Balance as of December 31
4,987
3,109
Present value of funded obligations at December 31
3,850
2,476
Present value of unfunded obligations at December 31
1,137
633
1)</t>
  </si>
  <si>
    <t>Disclosure of net defined benefit plan assets [Text block]</t>
  </si>
  <si>
    <t>Philips Group Plan assets in millions of EUR 2016 - 2017
2016
2017
Balance as of January 1
2,710
3,095
Interest income on plan assets
137
87
Admin expenses paid
(
3)
(
2)
Return on plan assets excluding interest income
41
70
Employee contributions
5
4
Employer contributions
246
263
Settlements
(
33)
(
348)
Benefits paid from plan
(
239)
(
172)
Transfer to Liabilities directly associated with assets held for sale
1 )
(
642)
Translation differences and other
231
(
218)
Balance as of December 31
3,095
2,137
Funded status
(
1,892)
(
972)
Unrecognized net assets
(
105)
Net balance sheet position
(
1,997)
(
972)
1)</t>
  </si>
  <si>
    <t>Changes in the effect of the asset ceiling [Text block]</t>
  </si>
  <si>
    <t>Philips Group Changes in the effect of the asset ceiling in millions of EUR 2016 - 2017
2016
2017
Balance as of January 1
90
105
Interest on unrecognized assets
14
4
Remeasurements
(
21)
(
100)
Translation differences
22
(
9)
Balance as of December 31
105</t>
  </si>
  <si>
    <t>Plan assets allocation [Text block]</t>
  </si>
  <si>
    <t>Philips Group Plan assets allocation in millions of EUR 2016 - 2017
2016
2017
Assets quoted in active markets
Debt securities
1,085
1,142
Equity securities
91
69
Other
126
137
Assets not quoted in active markets
Debt securities
561
14
Equity securities
811
457
Other
421
318
Total assets
3,095
2,137</t>
  </si>
  <si>
    <t>Assumptions used to calculate the defined-benefit obligations [Text block]</t>
  </si>
  <si>
    <t>Philips Group Assumptions used for defined-benefit obligations in % 2016 - 2017
2016
2017
Discount rate
3.8%
2.8%
Inflation rate
2.6%
2.1%
Salary increase
3.3%
2.4%</t>
  </si>
  <si>
    <t>Sensitivity of key assumptions [Text block]</t>
  </si>
  <si>
    <t>Philips Group Sensitivity of key assumptions in millions of EUR 2017
Defined benefit obligation
Increase
Discount rate (1% movement)
(
323)
Inflation rate (1% movement)
85
Salary increase (1% movement)
20
Longevity (see explanation)
72
Decrease
Discount rate (1% movement)
394
Inflation rate (1% movement)
(
86)
Salary increase (1% movement)
(
19)
Philips Group Sensitivity of key assumptions in millions of EUR 2016
Defined benefit obligation
Increase
Discount rate (1% movement)
(
544)
Inflation rate (1% movement)
139
Salary increase (1% movement)
27
Longevity (see explanation)
143
Decrease
Discount rate (1% movement)
645
Inflation rate (1% movement)
(
126)
Salary increase (1% movement)
(
23)</t>
  </si>
  <si>
    <t>Accrued liabilities (Tables)</t>
  </si>
  <si>
    <t>Accrued liabilities [Text block]</t>
  </si>
  <si>
    <t>Philips Group Accrued liabilities in millions of EUR 2016 - 2017
2016
2017
Personnel-related costs:
Salaries and wages
684
529
Accrued holiday entitlements
154
109
Other personnel-related costs
108
71
Fixed-asset-related costs:
Gas, water, electricity, rent and other
52
52
Communication and IT costs
75
42
Distribution costs
123
83
Sales-related costs:
Commission payable
22
7
Advertising and marketing-related costs
183
174
Other sales-related costs
55
38
Material-related costs
142
110
Interest-related accruals
68
38
Deferred income
957
791
Other accrued liabilities
411
273
Accrued liabilities
3,034
2,319</t>
  </si>
  <si>
    <t>Other liabilities (Tables)</t>
  </si>
  <si>
    <t>Other non-current liabilities [Text block]</t>
  </si>
  <si>
    <t>Philips Group Other non-current liabilities in millions of EUR 2016 - 2017
2016
2017
Deferred income
251
249
Other tax liability
417
161
Other liabilities
73
65
Other non-current liabilities
741
474</t>
  </si>
  <si>
    <t>Other current liabilities [Text block]</t>
  </si>
  <si>
    <t>Philips Group Other current liabilities in millions of EUR 2016 - 2017
2016
2017
Accrued customer rebates that cannot be offset with accounts receivables for those customers
593
435
Advances received from customers on orders not covered by work in process
451
372
Other taxes including social security premiums
208
164
Other liabilities
120
155
Other current liabilities
1,372
1,126</t>
  </si>
  <si>
    <t>Cash flow statement supplementary information (Tables)</t>
  </si>
  <si>
    <t>Reconciliation of liabilities arising from financing activities [Text block]</t>
  </si>
  <si>
    <t>Philips Group Reconciliation of liabilities arising from financing activities in millions of EUR 2016 - 2017
Balance as of Dec. 31, 2016
Cash flow
1 )
Transfer to liabilities directly associated with assets held for sale
Currency effects and consolidation change
Other non-cash
Balance as of Dec. 31, 2017
Long-term debt
2 )
5,396
(
217)
(
1,255)
(
327)
998
4,595
USD bonds
3,608
(
1,184)
(
287)
1
2,137
EUR bonds
997
-
997
Bank borrowings
1,470
(
22)
(
1,238)
(
21)
-
190
Other long-term debt
39
(
20)
-
1
(
1)
20
Finance leases
279
12
(
18)
(
20)
29
281
Forward contracts
3 )
970
970
Short-term debt
2 )
210
(
4)
(
86)
(
49)
49
120
Short-term bank borrowings
207
(
3)
(
84)
(
49)
71
Other short-term loans
2
(
1)
(
2)
-
Forward contracts
3 )
49
49
Equity
(
181)
168
(
1,487)
(
1,500)
Sale of Lighting shares net of costs
1,060
(
1,060)
Dividend payable
(
478)
478
Forward contracts
3 )
(
1,018)
(
1,018)
Treasury shares
(
181)
(
414)
114
(
481)
1)
2)
3)</t>
  </si>
  <si>
    <t>Related-party transactions (Tables)</t>
  </si>
  <si>
    <t>Related-party transactions [Text block]</t>
  </si>
  <si>
    <t>Philips Group Related-party transactions in millions of EUR 2015 - 2017
2015
2016
2017
Sales of goods and services
222
207
196
Purchases of goods and services
87
81
62
Receivables from related parties
16
33
127
Payables to related parties
4
3
36</t>
  </si>
  <si>
    <t>Share-based compensation (Tables)</t>
  </si>
  <si>
    <t>Performance shares [Text block]</t>
  </si>
  <si>
    <t>Philips Group Performance shares 2017
shares
1 )
weighted average grant-date fair value
EUR-denominated
Outstanding at January 1, 2017
2 )
7,866,754
25.24
Granted
1,419,518
38.02
Vested/Issued
2,853,745
22.48
Forfeited
557,229
27.80
Adjusted Quantity
3 )
526,142
26.69
Outstanding at December 31, 2017
6,401,440
29.20
USD-denominated
Outstanding at January 1, 2017
2 )
5,162,084
29.56
Granted
953,897
41.69
Vested/Issued
1,901,252
30.07
Forfeited
441,395
30.83
Adjusted Quantity
3 )
341,279
30.23
Outstanding at December 31, 2017
4,114,615
32.06
1)
2)
3)</t>
  </si>
  <si>
    <t>Restricted shares [Text block]</t>
  </si>
  <si>
    <t>Philips Group Restricted shares 2017
shares
1 )
2 )
weighted average grant-date fair value
EUR-denominated
Outstanding at January 1, 2017
1,666,960
24.40
Granted
754,374
32.84
Vested/Issued
557,603
25.04
Forfeited
133,031
25.51
Outstanding at December 31, 2017
1,730,699
27.79
USD-denominated
Outstanding at January 1, 2017
1,711,903
27.78
Granted
758,368
36.61
Vested/Issued
521,055
28.63
Forfeited
266,590
28.74
Outstanding at December 31, 2017
1,682,625
31.35
1)
2)</t>
  </si>
  <si>
    <t>Options on listed share [Text block]</t>
  </si>
  <si>
    <t>Philips Group Options on EUR-denominated listed share 2017
options
weighted average exercise price
Outstanding at January 1, 2017
7,052,065
22.49
Exercised
2,591,755
20.42
Forfeited
60,027
20.55
Expired
1,628,073
30.96
Outstanding at December 31, 2017
2,772,210
19.49
Exercisable at December 31, 2017
2,772,210
19.49
Philips Group Options on USD-denominated listed share 2017
options
weighted average exercise price
Outstanding at January 1, 2017
7,725,221
31.27
Exercised
2,818,363
29.12
Forfeited
122,154
32.82
Expired
1,474,938
41.66
Outstanding at December 31, 2017
3,309,766
28.41
Exercisable at December 31, 2017
3,309,766
28.41</t>
  </si>
  <si>
    <t>Oustanding options [Text block]</t>
  </si>
  <si>
    <t>Philips Group Outstanding options 2017
exercise price
options
intrinsic value in millions
weighted average remaining contractual term
EUR-denominated
10-15
1,013,941
17.4
3.7 yrs
15-20
27,042
0.4
4.0 yrs
20-25
1,731,227
15.6
2.6 yrs
Outstanding options
2,772,210
33.4
3.0 yrs
USD-denominated
15-20
993,732
18.8
3.6 yrs
20-25
42,728
0.7
3.4 yrs
25-30
860,950
7.0
3.3 yrs
30-35
834,242
3.8
1.9 yrs
35-40
578,114
0.7
0.3 yrs
Outstanding options
3,309,766
31.1
2.5 yrs</t>
  </si>
  <si>
    <t>Accelerate! options [Text block]</t>
  </si>
  <si>
    <t>Philips Group Accelerate! options 2017
options
weighted average exercise price
EUR-denominated
Outstanding at January 1, 2017
860,300
16.02
Exercised
379,100
15.97
Outstanding at December 31, 2017
481,200
16.06
Exercisable at December 31, 2017
481,200
16.06
USD-denominated
Outstanding at January 1, 2017
257,800
20.02
Exercised
87,000
20.02
Outstanding at December 31, 2017
170,800
20.02
Exercisable at December 31, 2017
170,800
20.02</t>
  </si>
  <si>
    <t>Information on remuneration (Tables)</t>
  </si>
  <si>
    <t>Remuneration costs of the Executive Committee [Text block]</t>
  </si>
  <si>
    <t>Philips Group Remuneration costs of the Executive Committee
1 ) in EUR 2015 - 2017
2015
2016
2017
Base salary/Base compensation
5,974,928
6,388,667
8,089,063
Annual incentive
2 )
2,705,560
5,746,347
6,345,576
Performance shares
3 )
2,740,004
5,943,782
6,371,297
Stock options
3 )
88,775
-
-
Restricted share rights
3 )
91,339
764,311
885,343
Pension allowances
4 )
2,193,409
1,854,129
1,886,963
Pension scheme costs
209,462
180,077
408,695
Other compensation
5 )
1,094,546
1,556,514
1,861,803
1)
2)
3)
4)
5)</t>
  </si>
  <si>
    <t>Remuneration costs of individual members of the Board of Management [Text block]</t>
  </si>
  <si>
    <t>Philips Group Remuneration costs of individual members of the Board of Management in EUR 2015 - 2017
base
salary
annual
1 )
perfor­
2 )
stock
2 )
restricted share
2 )
pension
3 )
pension
other
4 )
total
2017
F.A. van Houten
1,205,000
1,270,166
1,975,277
-
4,034
537,621
25,278
84,053
5,101,429
A. Bhattacharya
687,500
553,392
669,396
-
888
210,450
25,278
100,918
2,247,822
P.A.J. Nota
5 )
606,250
429,886
(
1,203,992)
-
(
188)
236,208
21,065
63,576
152,805
M.J. van Ginneken
91,667
69,168
100,022
-
75
27,796
4,213
13,120
306,061
2,590,417
2,322,612
1,540,703
-
4,809
1,012,075
75,834
261,667
7,808,117
2016
F.A. van Houten
1,197,500
1,354,227
1,423,538
-
12,041
536,195
24,838
126,703
4,675,042
A. Bhattacharya
650,000
540,072
362,758
-
3,341
201,524
24,838
73,642
1,856,175
P.A.J. Nota
702,500
619,745
683,101
-
9,251
277,649
24,838
56,558
2,373,642
2,550,000
2,514,044
2,469,397
-
24,633
1,015,368
74,514
256,903
8,904,859
2015
F.A. van Houten
1,168,750
768,920
1,273,940
17,713
28,279
529,387
25,241
78,035
3,890,265
A. Bhattacharya
23,551
11,937
8,968
-
183
7,315
886
998
53,838
R.H. Wirahadiraksa
664,583
239,250
(
652,049)
12,045
(
37,210)
290,772
24,002
29,477
570,870
P.A.J. Nota
672,500
383,112
605,749
12,045
21,964
270,529
26,302
104,918
2,097,119
2,529,384
1,403,219
1,236,608
41,803
13,216
1,098,003
76,431
213,428
6,612,092
1) 2017 Annual Incentive
2)
3)
4)
5)</t>
  </si>
  <si>
    <t>Number of performance shares (holdings) [Text block]</t>
  </si>
  <si>
    <t>Philips Group Number of performance shares (holdings) in number of shares 2017
January 1,
awarded
awarded
realized
December 31,
vesting date
F.A. van Houten
65,299
-
-
69,544
-
04.28.2017
58,636
-
1,476
-
60,112
05.05.2018
61,336
-
1,544
-
62,880
04.29.2019
-
73,039
1,839
-
74,878
05.11.2020
A. Bhattacharya
11,830
1 )
-
-
12,598
-
04.28.2017
12,476
1 )
-
314
-
12,790
05.05.2018
27,571
-
694
-
28,265
04.29.2019
-
31,822
801
-
32,623
05.11.2020
M.J. van Ginneken
16,267
1 )
-
-
19,150
-
04.28.2017
18,714
1 )
-
471
-
19,185
05.05.2018
21,697
1 )
-
546
-
22,243
04.29.2019
-
18,563
1 )
467
-
19,030
05.11.2020
Performance shares (holdings
293,826
123,424
8,152
101,292
332,006
1)</t>
  </si>
  <si>
    <t>Stock options (holdings) [Text block]</t>
  </si>
  <si>
    <t>Philips Group Stock options (holdings) in number of shares 2017
January 1, 2017
granted
exercised
expired
December 31, 2017
grant
share (closing) price on exercise date
expiry date
F.A. van Houten
20,400
1 )
-
-
-
20,400
22.88
-
10.18.2020
75,000
-
-
-
75,000
20.90
-
04.18.2021
75,000
-
-
-
75,000
14.82
-
04.23.2022
55,000
-
-
-
55,000
22.43
-
01.29.2023
A. Bhattacharya
16,500
1 )
-
-
-
16,500
22.88
-
10.18.2020
16,500
1 )
-
-
-
16,500
20.90
-
04.18.2021
20,000
1 )
-
-
-
20,000
15.24
-
01.30.2022
16,500
1 )
-
-
-
16,500
14.82
-
04.23.2022
M.J. van Ginneken
5,250
1 )
-
-
-
5,250
12.63
-
04.14.2019
6,720
1 )
-
-
-
6,720
24.90
-
04.19.2020
8,400
1 )
-
-
-
8,400
20.90
-
04.18.2021
10,000
1 )
-
-
-
10,000
15.24
-
01.30.2022
8,400
1 )
-
-
-
8,400
14.82
-
04.23.2022
Stock options (holdings)
333,670
-
-
-
333,670
1)</t>
  </si>
  <si>
    <t>Accumulated annual pension entitlements and pension-related costs [Text block]</t>
  </si>
  <si>
    <t>Philips Group Accumulated annual pension entitlements and pension-related costs in EUR 2017
age at December 31, 2017
accumulated annual pension as of December 31, 2017
1 )
total
2 )
F.A. van Houten
57
295,007
562,899
A. Bhattacharya
56
25,539
235,728
P.A.J. Nota
53
45,442
257,273
M.J. van Ginneken
44
37,359
32,009
Pension costs
1,087,909
1)
2)</t>
  </si>
  <si>
    <t>Remuneration of the Supervisory Board [Text block]</t>
  </si>
  <si>
    <t>Philips Group Remuneration of the Supervisory Board in EUR 2015 - 2017
membership
committees
other compensation
1 )
total
2017
2 )
J.A. van der Veer
135,000
25,000
7,000
167,000
C. Poon
90,000
32,500
17,000
139,500
H. von Prondzynski
80,000
32,500
19,500
132,000
J.P. Tai
80,000
32,500
32,000
144,500
N. Dhawan
80,000
13,000
27,000
120,000
O. Gadiesh
80,000
13,000
19,500
112,500
D.E.I. Pyott
80,000
23,000
32,000
135,000
625,000
171,500
154,000
950,500
2016
2 )
J.A. van der Veer
135,000
26,667
7,000
168,667
C. Poon
90,000
32,500
22,000
144,500
C.J.A. van Lede (Jan.-May)
3 )
33,333
4,375
2,000
39,708
E. Kist (Jan.-May)
40,000
4,167
2,000
46,167
H. von Prondzynski
80,000
25,000
19,500
124,500
J.P. Tai
80,000
34,167
32,000
146,167
N. Dhawan
80,000
13,000
27,000
120,000
O. Gadiesh
80,000
13,000
19,500
112,500
D.E.I. Pyott
80,000
23,000
32,000
135,000
698,333
175,876
163,000
1,037,209
2015
2 )
J.A. van der Veer
135,000
31,667
7,000
173,667
C. Poon
90,000
17,500
15,000
122,500
C.J.A. van Lede
80,000
14,333
7,000
101,333
E. Kist
80,000
10,000
2,000
92,000
H. von Prondzynski
80,000
26,833
19,500
126,333
J.P. Tai
80,000
29,167
35,000
144,167
N. Dhawan
80,000
13,000
20,000
113,000
O. Gadiesh
80,000
13,000
17,000
110,000
D.E.I. Pyott (May-Dec.)
80,000
8,667
12,000
100,667
785,000
164,167
134,500
1,083,667
1)
2)
3)</t>
  </si>
  <si>
    <t>Shares held by Board members [Text block]</t>
  </si>
  <si>
    <t>Philips Group Shares held by Board members
1 ) in number of shares 2017
December 31, 2016
December 31, 2017
J. van der Veer
18,366
18,366
H. von Prondzynski
3,758
3,851
J.P. Tai
3,844
3,844
F.A. van Houten
189,824
233,119
A. Bhattacharya
42,913
53,974
M.J. van Ginneken
19,792
30,246
1)</t>
  </si>
  <si>
    <t>Fair value of financial assets and liabilities (Tables)</t>
  </si>
  <si>
    <t>Fair value of financial assets and liabilities with hierarchy [Text block]</t>
  </si>
  <si>
    <t>Philips Group Fair value of financial assets and liabilities in millions of EUR 2017
carrying amount
estimated fair value
Level 1
Level 2
Level 3
Financial assets
Carried at fair value:
Available-for-sale financial assets
446
446
49
29
368
Securities classified as assets held for sale
1,264
1,264
1,264
Fair value through profit and loss
27
27
23
4
Derivative financial instruments
78
78
78
Financial assets carried at fair value
1,815
1,815
1,313
130
372
Carried at (amortized) cost:
Cash and cash equivalents
1,939
Loans and receivables
Current loans receivable
2
Other non-current loans and receivables
114
Receivables - current
3,909
Receivables - non-current
130
Held-to-maturity investments
1
Financial assets carried at (amortized) costs
6,095
Total financial assets
7,909
1,815
1,313
130
372
Financial liabilities
Carried at fair value:
Derivative Financial instruments
(
383)
(
383)
(
383)
Financial liabilities carried at fair value
(
383)
(
383)
(
383)
Carried at (amortized) cost:
Accounts payable
(
2,090)
Interest accrual
(
38)
Debt (Corporate bond and finance lease)
(
3,378)
(
3,860)
(
3,579)
(
281)
Debt (other bank loans, overdraft, forward contracts etc.)
(
1,337)
Financial liabilities carried at (amortized) costs
(
6,843)
(
3,860)
(
3,579)
(
281)
Total financial liabilities
(
7,226)
(
4,243)
(
3,579)
(
665)
Philips Group Fair value of financial assets and liabilities in millions of EUR 2016
carrying amount
estimated fair value
Level 1
Level 2
Level 3
Carried at fair value:
Available-for-sale financial assets
172
172
36
29
107
Securities classified as assets held for sale
1
1
1
Fair value through profit and loss
27
27
24
3
Derivative financial instruments
160
160
160
Financial assets carried at fair value
360
360
36
213
111
Carried at (amortized) cost:
Cash and cash equivalents
2,334
Loans and receivables
Current loans receivable
101
101
101
Non-current loans and receivables
134
Loans to investment in associates
Loans held for sale
Receivables - current
5,327
Receivables - non-current
155
Held-to-maturity investments
2
Financial assets carried at (amortized) costs
8,053
101
101
Total financial assets
8,413
461
36
314
111
Financial liabilities
Carried at fair value:
Derivative financial instruments
(
873)
(
873)
(
873)
Financial liabilities carried at fair value
(
873)
(
873)
(
873)
Carried at (amortized) cost:
Accounts payable
(
2,848)
Interest accrual
(
68)
Debt (Corporate bond and finance lease)
(
5,095)
(
5,474)
(
3,990)
(
1,484)
Debt (other bank loans, overdraft etc.)
(
511)
Financial liabilities carried at (amortized) costs
(
8,522)
(
5,474)
(
3,990)
(
1,484)
Total financial liabilities
(
9,395)
(
6,347)
(
3,990)
(
2,357)</t>
  </si>
  <si>
    <t>Reconciliation of the fair value hierarchy [Text block]</t>
  </si>
  <si>
    <t>Philips Group Reconciliation of the fair value hierarchy in millions of EUR 2017
financial assets
Balance as of January 1, 2017
111
Gains and losses recognized in:
in profit or loss
2
in other comprehensive income
(
83)
Purchase
356
Sales
(
10)
Transfer to assets held for sale
(
4)
Balance as of December 31, 2017
372</t>
  </si>
  <si>
    <t>Financial assets subject to offsetting, enforcable master netting arrangements or similar agreements [Text block]</t>
  </si>
  <si>
    <t>Philips Group Financial assets subject to offsetting, enforceable master netting arrangements or similar agreements in millions of EUR 2016 - 2017
2016
2017
Derivatives
Gross amounts of recognized financial assets
160
78
Gross amounts of recognized financial liabilities offset in the balance sheet
Net amounts of financial assets presented in the balance sheet
160
78
Related amounts not offset in the balance sheet
Financial instruments
(
92)
(
38)
Cash collateral received
Net amount
68
39</t>
  </si>
  <si>
    <t>Financial liabilities subject to offsetting, enforcable master netting arrangements or similar agreements [Text block]</t>
  </si>
  <si>
    <t>Philips Group Financial liabilities subject to offsetting, enforceable master netting arrangements or similar agreements in millions of EUR 2016 - 2017
2016
2017
Derivatives
Gross amounts of recognized financial liabilities
(
873)
(
383)
Gross amounts of recognized financial assets offset in the balance sheet
Net amounts of financial liabilities presented in the balance sheet
(
873)
(
383)
Related amounts not offset in the balance sheet
Financial instruments
92
38
Cash collateral received
Net amount
(
781)
(
345)</t>
  </si>
  <si>
    <t>Details of treasury risks (Tables)</t>
  </si>
  <si>
    <t>Contractual cash obligations [Text block]</t>
  </si>
  <si>
    <t>Philips Group Contractual cash obligations
1
2 ) in millions of EUR 2017
payments due by period
total
less than 1 year
1-3 years
3-5 years
after 5 years
Long-term debt
3 )
4,314
465
1,170
878
1,801
Finance lease obligations
306
93
131
53
29
Short-term debt
120
120
Operating leases
741
172
226
147
196
Derivative liabilities
370
167
109
95
Interest on debt
1,785
132
252
226
1,175
Purchase obligations
4 )
480
145
217
86
31
Trade and other payables
2,090
2,090
Contractual cash obligations
10,205
3,383
2,105
1,389
3,328
1)
2)
3)
4)</t>
  </si>
  <si>
    <t>Estimated transaction exposure and related hedges [Text block]</t>
  </si>
  <si>
    <t>Philips Group Estimated transaction exposure and related hedges in millions of EUR 2017
Receivables
Payables
exposure
hedges
exposure
hedges
Balance as of December 31, 2017
Exposure currency
USD
1,217
(
857)
(
583)
488
JPY
666
(
369)
(
6)
5
CAD
272
(
153)
(
8)
8
GBP
245
(
147)
(
20)
20
CNY
178
(
98)
(
86)
86
AUD
175
(
100)
CHF
117
(
65)
(
1)
1
PLN
122
(
73)
SEK
73
(
42)
(
1)
1
CZK
45
(
25)
RUB
41
(
41)
(
2)
1
Others
244
(
219)
(
160)
150
Total 2017
3,395
(
2,189)
(
867)
760
Total 2016
4,211
(
2,412)
(
1,764)
1,344</t>
  </si>
  <si>
    <t>Credit risk with number of counterparties [Text block]</t>
  </si>
  <si>
    <t>Philips Group Credit risk with number of counterparties for deposits above EUR
10 million
2017
10-100 million
100-500 million
AA- rated bank counterparties
2
A+ rated bank counterparties
2
A rated bank counterparties
1
3
A- rated bank counterparties
1
1
8</t>
  </si>
  <si>
    <t>Significant accounting policies - Text details (Detail) - EUR (€) € in Millions</t>
  </si>
  <si>
    <t>Disclosure of significant accounting policies [Line items]</t>
  </si>
  <si>
    <t>Impact on net income due to tax adjustments</t>
  </si>
  <si>
    <t>Impact on opening retained earnings due to tax adjustments</t>
  </si>
  <si>
    <t>Company [Member]</t>
  </si>
  <si>
    <t>Classification and measurement remaining available for sale equity investments carried at FVOCI</t>
  </si>
  <si>
    <t>IFRS 9 [Member]</t>
  </si>
  <si>
    <t>Redesignated financial asset as at fair value through profit or loss</t>
  </si>
  <si>
    <t>Reclassification fair value OCI to retained earnings, available-for-sale financial assets</t>
  </si>
  <si>
    <t>Classification and measurement debt investments classified as available-for-sale impact</t>
  </si>
  <si>
    <t>Classification and measurement debt investments classified as held-to-maturity measured at amortized cost impact</t>
  </si>
  <si>
    <t>Classification and measurement impact on hold to collect and sell factored receivables</t>
  </si>
  <si>
    <t>IFRS 9 [Member] | Company [Member]</t>
  </si>
  <si>
    <t xml:space="preserve"> </t>
  </si>
  <si>
    <t>IFRS 15 - Costs of obtaining a contract [Member]</t>
  </si>
  <si>
    <t>Impact on equity</t>
  </si>
  <si>
    <t>Costs of obtaining a contract gross impact</t>
  </si>
  <si>
    <t>Costs of obtaining a contract tax impact</t>
  </si>
  <si>
    <t>IFRS 15 - Royalty income [Member]</t>
  </si>
  <si>
    <t>Deferred revenue recorded as an increase in retained earnings</t>
  </si>
  <si>
    <t>Release of deferred tax assets</t>
  </si>
  <si>
    <t>IFRS 16 [Member]</t>
  </si>
  <si>
    <t>Off-balance operating lease obligations (undiscounted)</t>
  </si>
  <si>
    <t>Bottom of range [Member]</t>
  </si>
  <si>
    <t>Presumed significant influence, voting rights</t>
  </si>
  <si>
    <t>20.00%</t>
  </si>
  <si>
    <t>Top of range [Member]</t>
  </si>
  <si>
    <t>50.00%</t>
  </si>
  <si>
    <t>Information by segment and main country - Text details (Detail)</t>
  </si>
  <si>
    <t>Share of sales for single customer</t>
  </si>
  <si>
    <t>10.00%</t>
  </si>
  <si>
    <t>Information by segment and main country - Information on income statement (Detail) - EUR (€) € in Millions</t>
  </si>
  <si>
    <t>Disclosure of operating segments [Line items]</t>
  </si>
  <si>
    <t>Sales including intercompany</t>
  </si>
  <si>
    <t>Depreciation and amortization</t>
  </si>
  <si>
    <t>Adjusted EBITA</t>
  </si>
  <si>
    <t>[3]</t>
  </si>
  <si>
    <t>Personal Health [Member]</t>
  </si>
  <si>
    <t>Diagnosis &amp; Treatment [Member]</t>
  </si>
  <si>
    <t>Connected Care &amp; Health Informatics [Member]</t>
  </si>
  <si>
    <t>HealthTech Other [Member]</t>
  </si>
  <si>
    <t>Legacy Items [Member]</t>
  </si>
  <si>
    <t>Inter-segment eliminations [Member]</t>
  </si>
  <si>
    <t>Includes impairments.</t>
  </si>
  <si>
    <t>For reconciliation Adjusted EBITA, refer to the table below.</t>
  </si>
  <si>
    <t>Information by segment and main country - Net income to Adjusted EBITA (Detail) - EUR (€) € in Millions</t>
  </si>
  <si>
    <t>Net income to Adjusted EBITA [Line items]</t>
  </si>
  <si>
    <t>Amortization of acquired intangible assets</t>
  </si>
  <si>
    <t>Impairment of goodwill</t>
  </si>
  <si>
    <t>EBITA</t>
  </si>
  <si>
    <t>Restructuring and acquisition-related charges</t>
  </si>
  <si>
    <t>Information by segment and main country - Main countries (Detail) - EUR (€) € in Millions</t>
  </si>
  <si>
    <t>Disclosure of geographical areas [Line items]</t>
  </si>
  <si>
    <t>Tangible and intangible assets</t>
  </si>
  <si>
    <t>Netherlands [Member]</t>
  </si>
  <si>
    <t>United States [Member]</t>
  </si>
  <si>
    <t>China [Member]</t>
  </si>
  <si>
    <t>Germany [Member]</t>
  </si>
  <si>
    <t>Japan [Member]</t>
  </si>
  <si>
    <t>France [Member]</t>
  </si>
  <si>
    <t>India [Member]</t>
  </si>
  <si>
    <t>Other countries [Member]</t>
  </si>
  <si>
    <t>Consists of Property plant and equipment, Intangible assets excluding goodwill and Goodwill</t>
  </si>
  <si>
    <t>Discontinued operations - Text details (Detail) - EUR (€)</t>
  </si>
  <si>
    <t>1 Months Ended</t>
  </si>
  <si>
    <t>4 Months Ended</t>
  </si>
  <si>
    <t>11 Months Ended</t>
  </si>
  <si>
    <t>Nov. 30, 2017</t>
  </si>
  <si>
    <t>Jun. 30, 2017</t>
  </si>
  <si>
    <t>Apr. 30, 2017</t>
  </si>
  <si>
    <t>Nov. 28, 2017</t>
  </si>
  <si>
    <t>Discontinued operations [Line items]</t>
  </si>
  <si>
    <t>Profit (loss) from discontinued operations</t>
  </si>
  <si>
    <t>Proceeds from disposal of non-current assets or disposal groups classified as held for sale and discontinued operations</t>
  </si>
  <si>
    <t>Reclassification adjustments on exchange differences on translation, before tax</t>
  </si>
  <si>
    <t>Currency translation differences</t>
  </si>
  <si>
    <t>Impairment property, plant and equipment</t>
  </si>
  <si>
    <t>Cash flows from (used in) financing activities, discontinued operations</t>
  </si>
  <si>
    <t>Tax expense relating to profit (loss) from ordinary activities of discontinued operations</t>
  </si>
  <si>
    <t>Cash flows from (used in) investing activities, discontinued operations</t>
  </si>
  <si>
    <t>Funai arbitration [Member]</t>
  </si>
  <si>
    <t>Discontinued operations [Member]</t>
  </si>
  <si>
    <t>Discontinued operations [Member] | Deconsolidation Philips Lighting [Member]</t>
  </si>
  <si>
    <t>Discontinued operations [Member] | Property, plant and equipment [Member]</t>
  </si>
  <si>
    <t>Discontinued operations [Member] | Net business impact [Member]</t>
  </si>
  <si>
    <t>Assets and liabilities directly associated with assets held for sale</t>
  </si>
  <si>
    <t>Combined Lumileds and Automotive Lighting businesses [Member]</t>
  </si>
  <si>
    <t>Sale of stake</t>
  </si>
  <si>
    <t>80.10%</t>
  </si>
  <si>
    <t>Result on the sale of discontinued operations</t>
  </si>
  <si>
    <t>Income tax on the sale of discontinued operations</t>
  </si>
  <si>
    <t>Profit (loss) before tax, discontinued operations</t>
  </si>
  <si>
    <t>Valuation step up to measure retained interest at its fair value</t>
  </si>
  <si>
    <t>Gain (loss) discontinued operations tax</t>
  </si>
  <si>
    <t>Operational result</t>
  </si>
  <si>
    <t>Combined Lumileds and Automotive Lighting businesses [Member] | US Tax Cuts and Jobs Act [Member]</t>
  </si>
  <si>
    <t>Philips Lighting [Member]</t>
  </si>
  <si>
    <t>Proportion of ownership in company</t>
  </si>
  <si>
    <t>29.01%</t>
  </si>
  <si>
    <t>71.23%</t>
  </si>
  <si>
    <t>Derecognition non-controlling interest</t>
  </si>
  <si>
    <t>Non-current assets or disposal groups classified as held for sale</t>
  </si>
  <si>
    <t>Valuation loss related to retained earnings</t>
  </si>
  <si>
    <t>Net cash and cash equivalents of disposed asset held for sale</t>
  </si>
  <si>
    <t>Share price</t>
  </si>
  <si>
    <t>Philips Lighting [Member] | Retained earnings [Member]</t>
  </si>
  <si>
    <t>Other operations [Member]</t>
  </si>
  <si>
    <t>Other operations [Member] | Audio, video, media and accessories business Funai contract breach [Member]</t>
  </si>
  <si>
    <t>Discontinued operations - Net of income taxes (Detail) - EUR (€) € in Millions</t>
  </si>
  <si>
    <t>Discontinued operations - Results Lighting (Detail) - EUR (€) € in Millions</t>
  </si>
  <si>
    <t>Income tax expense, discontinued operations</t>
  </si>
  <si>
    <t>Results from discontinued operations</t>
  </si>
  <si>
    <t>Costs and expenses</t>
  </si>
  <si>
    <t>Result on the sale of discontinued operations excluding income tax</t>
  </si>
  <si>
    <t>Fair value adjustment retained interest</t>
  </si>
  <si>
    <t>US tax reform act</t>
  </si>
  <si>
    <t>Discontinued operations - Results of combined Lumileds and Automative Lighting businesses (Detail) - EUR (€) € in Millions</t>
  </si>
  <si>
    <t>Result on the sale of discontinued operations net of tax</t>
  </si>
  <si>
    <t>Discontinued operations - Cash flows (Detail) - EUR (€) € in Millions</t>
  </si>
  <si>
    <t>Cash flows from operating activities, discontinued operations</t>
  </si>
  <si>
    <t>Cash flows from investing activities, discontinued operations</t>
  </si>
  <si>
    <t>Cash flows from financing activities, discontinued operations</t>
  </si>
  <si>
    <t>Total discontinued operations cash flows</t>
  </si>
  <si>
    <t>Acquisitions and divestments - Text details (Detail) € in Millions</t>
  </si>
  <si>
    <t>5 Months Ended</t>
  </si>
  <si>
    <t>Aug. 31, 2017EUR (€)</t>
  </si>
  <si>
    <t>Dec. 31, 2017EUR (€)</t>
  </si>
  <si>
    <t>Dec. 31, 2016EUR (€)</t>
  </si>
  <si>
    <t>Dec. 31, 2015EUR (€)</t>
  </si>
  <si>
    <t>Aug. 09, 2017EUR (€)</t>
  </si>
  <si>
    <t>Aug. 09, 2017$ / shares</t>
  </si>
  <si>
    <t>Dec. 31, 2014EUR (€)</t>
  </si>
  <si>
    <t>Acquisitions [Abstract]</t>
  </si>
  <si>
    <t>Aggregated net cash outflow for acquisitions</t>
  </si>
  <si>
    <t>Aggregated impact on goodwill</t>
  </si>
  <si>
    <t>Aggregated impact on other intangible assets</t>
  </si>
  <si>
    <t>Overall cash position (cash and cash equivalents)</t>
  </si>
  <si>
    <t>Profit (loss) of acquiree</t>
  </si>
  <si>
    <t>Divestments [Abstract]</t>
  </si>
  <si>
    <t>Aggregated net cash consideration for divestments</t>
  </si>
  <si>
    <t>The Spectranetics Corporation [Member]</t>
  </si>
  <si>
    <t>Purchase of businesses, paid in cash, per share | $ / shares</t>
  </si>
  <si>
    <t>Net cash outflow for acquisitions</t>
  </si>
  <si>
    <t>Number of employees</t>
  </si>
  <si>
    <t>Countries of presence</t>
  </si>
  <si>
    <t>Cash transferred</t>
  </si>
  <si>
    <t>Payoff of certain debt</t>
  </si>
  <si>
    <t>Settlement of various other items</t>
  </si>
  <si>
    <t>Settlement of outstanding stock options</t>
  </si>
  <si>
    <t>Cash and cash equivalents recognised as of acquisition date</t>
  </si>
  <si>
    <t>Receivable and other current assets value adjustment</t>
  </si>
  <si>
    <t>Acquisition-related costs</t>
  </si>
  <si>
    <t>Revenue (loss) of acquiree</t>
  </si>
  <si>
    <t>The Spectranetics Corporation [Member] | Customer relationships [Member]</t>
  </si>
  <si>
    <t>Cash flows associated with incremental profits related to excess earnings, discount rate</t>
  </si>
  <si>
    <t>10.50%</t>
  </si>
  <si>
    <t>The Spectranetics Corporation [Member] | Technology-based [Member] | Bottom of range [Member]</t>
  </si>
  <si>
    <t>Discount rate applied to cashflows</t>
  </si>
  <si>
    <t>11.50%</t>
  </si>
  <si>
    <t>The Spectranetics Corporation [Member] | Technology-based [Member] | Top of range [Member]</t>
  </si>
  <si>
    <t>13.00%</t>
  </si>
  <si>
    <t>Remaining nine acquisitions [Member]</t>
  </si>
  <si>
    <t>Remaining nine acquisitions [Member] | Bottom of range [Member]</t>
  </si>
  <si>
    <t>Individual net cash outflow for acquisitions</t>
  </si>
  <si>
    <t>Remaining nine acquisitions [Member] | Top of range [Member]</t>
  </si>
  <si>
    <t>Acquisitions and divestments - Spectranetics - Balance sheet (Detail) - The Spectranetics Corporation [Member] € in Millions</t>
  </si>
  <si>
    <t>Disclosure of acquisitions and divestments [Line items]</t>
  </si>
  <si>
    <t>Goodwill as of acquisition date</t>
  </si>
  <si>
    <t>Receivables and other current assets as of acquisition date</t>
  </si>
  <si>
    <t>Cash</t>
  </si>
  <si>
    <t>Accounts payable and other payables</t>
  </si>
  <si>
    <t>Total assets and liabilities</t>
  </si>
  <si>
    <t>Financed by equity at acquisition date</t>
  </si>
  <si>
    <t>Acquisitions and divestments - Spectranetics - Other intangible assets (Detail) - The Spectranetics Corporation [Member] € in Millions</t>
  </si>
  <si>
    <t>Customer relationships [Member]</t>
  </si>
  <si>
    <t>Amortization period in years</t>
  </si>
  <si>
    <t>Technology-based [Member]</t>
  </si>
  <si>
    <t>Brand names [Member]</t>
  </si>
  <si>
    <t>Acquisitions and divestments - Pro-forma Statements of income for Spectranetics acquisition (unaudited) (Detail) - EUR (€) € in Millions</t>
  </si>
  <si>
    <t>Pro-forma adjustments for Spectranetics acquisition [Member]</t>
  </si>
  <si>
    <t>Pro-forma Philips Group after Spectranetics asjustments [Member]</t>
  </si>
  <si>
    <t>Interests in entities - Text details (Detail) - EUR (€) € in Millions</t>
  </si>
  <si>
    <t>3 Months Ended</t>
  </si>
  <si>
    <t>Apr. 28, 2017</t>
  </si>
  <si>
    <t>Unconsolidated structured entities [Line items]</t>
  </si>
  <si>
    <t>Increase (decrease) through changes in ownership interests in subsidiaries that do not result in loss of control, equity</t>
  </si>
  <si>
    <t>Number of consolidated subsidiaries not wholly owned</t>
  </si>
  <si>
    <t>Materiality threshold on group sales, income from operations or net income</t>
  </si>
  <si>
    <t>5.00%</t>
  </si>
  <si>
    <t>Interest in entity</t>
  </si>
  <si>
    <t>Number of shares sold</t>
  </si>
  <si>
    <t>Difference between the proceeds and the carrying value of the shares sold in a transaction that do not result in loss of control</t>
  </si>
  <si>
    <t>Costs related to the accelerated bookbuild in a transaction that do not result in loss of control</t>
  </si>
  <si>
    <t>Certain reallocations of currency translation adjustments to non-controlling interests in a transaction that do not result in loss of control</t>
  </si>
  <si>
    <t>Gain (loss) recognised on measurement to fair value less costs to sell or on disposal of assets or disposal groups constituting discontinued operation</t>
  </si>
  <si>
    <t>Philips Medical Capital LLC [Member]</t>
  </si>
  <si>
    <t>Stake in unconsolidated structured entity</t>
  </si>
  <si>
    <t>Interests in entities - Interest in group companies (Detail)</t>
  </si>
  <si>
    <t>370 West Trimble Road LLC [Member]</t>
  </si>
  <si>
    <t>Interests in group companies [Line items]</t>
  </si>
  <si>
    <t>Legal entity name</t>
  </si>
  <si>
    <t>370 West Trimble Road LLC</t>
  </si>
  <si>
    <t>Principal country of business</t>
  </si>
  <si>
    <t>United States</t>
  </si>
  <si>
    <t>Metaaldraadlampenfabriek Volt B.V. [Member]</t>
  </si>
  <si>
    <t>Metaaldraadlampenfabriek “Volt” B.V.</t>
  </si>
  <si>
    <t>Netherlands</t>
  </si>
  <si>
    <t>Philips (China) Investment Company Ltd [Member]</t>
  </si>
  <si>
    <t>Philips (China) Investment Company, Ltd.</t>
  </si>
  <si>
    <t>China</t>
  </si>
  <si>
    <t>Philips Consumer Lifestyle BV [Member]</t>
  </si>
  <si>
    <t>Philips Consumer Lifestyle B.V.</t>
  </si>
  <si>
    <t>Philips Domestic Appliances and Personal Care Company of Zhuhai SEZ, Ltd [Member]</t>
  </si>
  <si>
    <t>Philips Domestic Appliances and Personal Care Company of Zhuhai SEZ, Ltd.</t>
  </si>
  <si>
    <t>Philips Electronics Hong Kong Limited [Member]</t>
  </si>
  <si>
    <t>Philips Electronics Hong Kong Limited</t>
  </si>
  <si>
    <t>Hong Kong</t>
  </si>
  <si>
    <t>Philips Electronics Nederland BV [Member]</t>
  </si>
  <si>
    <t>Philips Electronics Nederland B.V.</t>
  </si>
  <si>
    <t>Philips Electronics UK Limited [Member]</t>
  </si>
  <si>
    <t>Philips Electronics UK Limited</t>
  </si>
  <si>
    <t>United Kingdom</t>
  </si>
  <si>
    <t>Philips GmbH [Member]</t>
  </si>
  <si>
    <t>Philips GmbH</t>
  </si>
  <si>
    <t>Germany</t>
  </si>
  <si>
    <t>Philips Japan Ltd [Member]</t>
  </si>
  <si>
    <t>Philips Japan, Ltd.</t>
  </si>
  <si>
    <t>Japan</t>
  </si>
  <si>
    <t>Philips Medical Systems Nederland BV [Member]</t>
  </si>
  <si>
    <t>Philips Medical Systems Nederland B.V.</t>
  </si>
  <si>
    <t>Philips Medizin Systeme Hofheim-Wallau GmbH [Member]</t>
  </si>
  <si>
    <t>Philips Medizin Systeme Hofheim-Wallau GmbH</t>
  </si>
  <si>
    <t>Philips North America LLC [Member]</t>
  </si>
  <si>
    <t>Philips North America LLC</t>
  </si>
  <si>
    <t>Philips Oral Healthcare LLC [Member]</t>
  </si>
  <si>
    <t>Philips Oral Healthcare, LLC</t>
  </si>
  <si>
    <t>Philips Ultrasound Inc [Member]</t>
  </si>
  <si>
    <t>Philips Ultrasound, Inc.</t>
  </si>
  <si>
    <t>Respironics Inc [Member]</t>
  </si>
  <si>
    <t>Respironics, Inc.</t>
  </si>
  <si>
    <t>RI Finance Inc [Member]</t>
  </si>
  <si>
    <t>RI Finance, Inc.</t>
  </si>
  <si>
    <t>RIC Investments LLC [Member]</t>
  </si>
  <si>
    <t>RIC Investments, LLC</t>
  </si>
  <si>
    <t>Interests in entities - Summarized financial information for Philips Lighting (Detail) - EUR (€) € in Millions</t>
  </si>
  <si>
    <t>Non-controlling interests [Line items]</t>
  </si>
  <si>
    <t>Sales to thirds</t>
  </si>
  <si>
    <t>Interests in entities - Summarized income statement of Philips Lighting (unaudited) (Detail) - EUR (€) € in Millions</t>
  </si>
  <si>
    <t>Net financial income and expense</t>
  </si>
  <si>
    <t>Interests in entities - Summarized net asset value of Philips Lighting (unaudited) (Detail) - EUR (€) € in Millions</t>
  </si>
  <si>
    <t>Current assets</t>
  </si>
  <si>
    <t>Non-current assets</t>
  </si>
  <si>
    <t>Current liabilities</t>
  </si>
  <si>
    <t>Non-current liabilities</t>
  </si>
  <si>
    <t>Income from operations - Text details (Detail) - EUR (€) € in Millions</t>
  </si>
  <si>
    <t>Income from operations [Line items]</t>
  </si>
  <si>
    <t>Land and buildings [Member] | United States [Member]</t>
  </si>
  <si>
    <t>Income on disposal of fixed assets</t>
  </si>
  <si>
    <t>Income from operations - Sales and costs by nature (Detail) - EUR (€) € in Millions</t>
  </si>
  <si>
    <t>Income from operations [Abstract]</t>
  </si>
  <si>
    <t>Raw materials and supplies</t>
  </si>
  <si>
    <t>Employee benefit expenses</t>
  </si>
  <si>
    <t>Shipping and handling</t>
  </si>
  <si>
    <t>Advertising and promotion</t>
  </si>
  <si>
    <t>Lease expenses, net</t>
  </si>
  <si>
    <t>Other operational costs</t>
  </si>
  <si>
    <t>Other business income (expense)</t>
  </si>
  <si>
    <t>Income from operations - Sales and costs by nature (Detail Parenthetical) - EUR (€) € in Millions</t>
  </si>
  <si>
    <t>Lease-related fuel, electricity and taxes</t>
  </si>
  <si>
    <t>Government grants recognized</t>
  </si>
  <si>
    <t>Income from operations - Sales composition (Detail) - EUR (€) € in Millions</t>
  </si>
  <si>
    <t>Sales from goods</t>
  </si>
  <si>
    <t>Sales from services</t>
  </si>
  <si>
    <t>Sales from royalties</t>
  </si>
  <si>
    <t>Income from operations - Sales composition (Detail Parenthetical) - EUR (€) € in Millions</t>
  </si>
  <si>
    <t>Revenue from sale of goods and services, presentation adjustment</t>
  </si>
  <si>
    <t>Income from operations - Employee benefit expenses (Detail) - EUR (€) € in Millions</t>
  </si>
  <si>
    <t>Salaries and wages</t>
  </si>
  <si>
    <t>Post-employment benefits costs</t>
  </si>
  <si>
    <t>Other social security and similar charges [Abstract]</t>
  </si>
  <si>
    <t>Required by law</t>
  </si>
  <si>
    <t>Voluntary</t>
  </si>
  <si>
    <t>Income from operations - Employee benefit expenses (Detail Parenthetical) - EUR (€) € in Millions</t>
  </si>
  <si>
    <t>Employee benefit expenses [Line items]</t>
  </si>
  <si>
    <t>Employee benefits expense</t>
  </si>
  <si>
    <t>Share-based compensation expenses [Member]</t>
  </si>
  <si>
    <t>Income from operations - Employees in FTEs (Detail)</t>
  </si>
  <si>
    <t>Average number of employees</t>
  </si>
  <si>
    <t>Continuing operations [Member]</t>
  </si>
  <si>
    <t>Continuing operations [Member] | Employees [Member]</t>
  </si>
  <si>
    <t>Continuing operations [Member] | Production [Member]</t>
  </si>
  <si>
    <t>Continuing operations [Member] | Research &amp; development [Member]</t>
  </si>
  <si>
    <t>Continuing operations [Member] | Other [Member]</t>
  </si>
  <si>
    <t>Continuing operations [Member] | 3rd party workers [Member]</t>
  </si>
  <si>
    <t>Income from operations - Employees per geographical location (Detail)</t>
  </si>
  <si>
    <t>Number of employees [Line items]</t>
  </si>
  <si>
    <t>Country of domicile [Member] | Continuing operations [Member]</t>
  </si>
  <si>
    <t>Foreign countries [Member] | Continuing operations [Member]</t>
  </si>
  <si>
    <t>Income from operations - Depreciation and amortization (Detail) - EUR (€) € in Millions</t>
  </si>
  <si>
    <t>Depreciation and amortization [Line items]</t>
  </si>
  <si>
    <t>Property, plant and equipment [Member]</t>
  </si>
  <si>
    <t>Depreciation</t>
  </si>
  <si>
    <t>Software [Member]</t>
  </si>
  <si>
    <t>Amortization</t>
  </si>
  <si>
    <t>Other intangible assets [Member]</t>
  </si>
  <si>
    <t>Product development [Member]</t>
  </si>
  <si>
    <t>Income from operations - Audit fees (Detail) - EUR (€) € in Millions</t>
  </si>
  <si>
    <t>Audit fees [Line items]</t>
  </si>
  <si>
    <t>Audit fees</t>
  </si>
  <si>
    <t>Audit-related fees</t>
  </si>
  <si>
    <t>Tax fees</t>
  </si>
  <si>
    <t>Other audit fees</t>
  </si>
  <si>
    <t>Total audit fees</t>
  </si>
  <si>
    <t>Consolidated financial statements [Member]</t>
  </si>
  <si>
    <t>Statutory financial statement [Member]</t>
  </si>
  <si>
    <t>Acquisitions and divestments [Member]</t>
  </si>
  <si>
    <t>Sustainability assurance [Member]</t>
  </si>
  <si>
    <t>Tax compliance services [Member]</t>
  </si>
  <si>
    <t>Other services [Member]</t>
  </si>
  <si>
    <t>Income from operations - Audit fees (Detail Parenthetical) - EUR (€) € in Millions</t>
  </si>
  <si>
    <t>Income from operations - Other business income (expenses) (Detail) - EUR (€) € in Millions</t>
  </si>
  <si>
    <t>Result on disposal of businesses [Abstract]</t>
  </si>
  <si>
    <t>Income</t>
  </si>
  <si>
    <t>Expense</t>
  </si>
  <si>
    <t>Result on disposal of fixed assets [Abstract]</t>
  </si>
  <si>
    <t>Result on other remaining businesses [Abstract]</t>
  </si>
  <si>
    <t>Gains on disposals of other remaining business</t>
  </si>
  <si>
    <t>Losses on disposals of other remaining business</t>
  </si>
  <si>
    <t>Financial income and expenses - Text details (Detail) - EUR (€) € in Millions</t>
  </si>
  <si>
    <t>Jan. 31, 2017</t>
  </si>
  <si>
    <t>Oct. 31, 2016</t>
  </si>
  <si>
    <t>Financial income and expenses [Abstract]</t>
  </si>
  <si>
    <t>Increase (decrease) in financial income expense</t>
  </si>
  <si>
    <t>Increase (decrease) in net interest expense</t>
  </si>
  <si>
    <t>Impairment loss on financial assets</t>
  </si>
  <si>
    <t>Financial charges related to early redemption of bonds</t>
  </si>
  <si>
    <t>Finance income</t>
  </si>
  <si>
    <t>Financial income and expenses - Financial income and expenses (Detail) - EUR (€) € in Millions</t>
  </si>
  <si>
    <t>Dec. 31, 2018</t>
  </si>
  <si>
    <t>Interest income from loans and receivables</t>
  </si>
  <si>
    <t>Interest income from cash and cash equivalents</t>
  </si>
  <si>
    <t>Dividend income from available for sale financial assets</t>
  </si>
  <si>
    <t>Net gains from disposal of financial assets</t>
  </si>
  <si>
    <t>Net change in fair value of financial assets at fair value through profit or loss</t>
  </si>
  <si>
    <t>Other financial income</t>
  </si>
  <si>
    <t>Interest on debt and borrowings</t>
  </si>
  <si>
    <t>Finance charges under finance lease contract</t>
  </si>
  <si>
    <t>Interest expenses - pensions</t>
  </si>
  <si>
    <t>Provision-related accretion and interest</t>
  </si>
  <si>
    <t>Net foreign exchange losses</t>
  </si>
  <si>
    <t>Gains (losses) on financial assets at fair value through profit or loss</t>
  </si>
  <si>
    <t>Other financial expenses</t>
  </si>
  <si>
    <t>Income taxes - Text details (Detail) - EUR (€) € in Millions</t>
  </si>
  <si>
    <t>Disclosure of income tax expense [Line items]</t>
  </si>
  <si>
    <t>Maximum statutory tax rate</t>
  </si>
  <si>
    <t>40.00%</t>
  </si>
  <si>
    <t>Netherlands' statutory tax rate</t>
  </si>
  <si>
    <t>25.00%</t>
  </si>
  <si>
    <t>Average effective tax rate</t>
  </si>
  <si>
    <t>25.30%</t>
  </si>
  <si>
    <t>19.90%</t>
  </si>
  <si>
    <t>56.40%</t>
  </si>
  <si>
    <t>Weighted average statutory income tax rate</t>
  </si>
  <si>
    <t>24.50%</t>
  </si>
  <si>
    <t>23.30%</t>
  </si>
  <si>
    <t>43.60%</t>
  </si>
  <si>
    <t>Net deferred tax assets</t>
  </si>
  <si>
    <t>Deferred tax assets (rounded)</t>
  </si>
  <si>
    <t>Deferred tax asset when utilisation is dependent on future taxable profits in excess of profits from reversal of taxable temporary differences and entity has suffered loss in jurisdiction to which deferred tax asset relates</t>
  </si>
  <si>
    <t>Decrease of net deferred tax assets</t>
  </si>
  <si>
    <t>Temporary differences associated with investments in subsidiaries branches and associates and interests in joint ventures</t>
  </si>
  <si>
    <t>Deductible temporary differences for which no deferred tax asset is recognised</t>
  </si>
  <si>
    <t>Deconsolidation Philips Lighting [Member]</t>
  </si>
  <si>
    <t>US Tax Cuts and Jobs Act [Member]</t>
  </si>
  <si>
    <t>US Tax Cuts and Jobs Act [Member] | Recognized in the equity statement [Member]</t>
  </si>
  <si>
    <t>US Tax Cuts and Jobs Act [Member] | Recognized in net income [Member]</t>
  </si>
  <si>
    <t>US Tax Cuts and Jobs Act [Member] | Discontinued operations [Member] | Recognized in net income [Member]</t>
  </si>
  <si>
    <t>Acquisitions [Member]</t>
  </si>
  <si>
    <t>Foreign currency translation [Member]</t>
  </si>
  <si>
    <t>Income taxes - Income tax expense (Detail) - EUR (€) € in Millions</t>
  </si>
  <si>
    <t>Income before taxes continuing operations</t>
  </si>
  <si>
    <t>Current tax (expense) benefit</t>
  </si>
  <si>
    <t>Deferred tax (expense) benefit</t>
  </si>
  <si>
    <t>Foreign countries [Member]</t>
  </si>
  <si>
    <t>Income taxes - Current income tax expense (Detail) - EUR (€) € in Millions</t>
  </si>
  <si>
    <t>Income taxes [Abstract]</t>
  </si>
  <si>
    <t>Current year tax (expense) benefit</t>
  </si>
  <si>
    <t>Prior year tax (expense) benefit</t>
  </si>
  <si>
    <t>Income taxes - Deferred income tax expense (Detail) - EUR (€) € in Millions</t>
  </si>
  <si>
    <t>Recognition of previously unrecognized tax loss and credit carryforwards</t>
  </si>
  <si>
    <t>Unrecognized tax loss and credit carryforwards</t>
  </si>
  <si>
    <t>Unrecognized (Recognition of) temporary differences</t>
  </si>
  <si>
    <t>Prior year tax</t>
  </si>
  <si>
    <t>Tax rate changes</t>
  </si>
  <si>
    <t>Origination and reversal of temporary differences, tax losses and tax credits</t>
  </si>
  <si>
    <t>Income taxes - Effective income tax rate (Detail)</t>
  </si>
  <si>
    <t>Recognition of previously unrecognized tax loss and credit carryforwards rate</t>
  </si>
  <si>
    <t>(2.30%)</t>
  </si>
  <si>
    <t>(1.90%)</t>
  </si>
  <si>
    <t>(1.40%)</t>
  </si>
  <si>
    <t>Unrecognized tax loss and credit carryforwards rate</t>
  </si>
  <si>
    <t>0.60%</t>
  </si>
  <si>
    <t>5.50%</t>
  </si>
  <si>
    <t>2.90%</t>
  </si>
  <si>
    <t>Unrecognized (Recognition of) temporary differences rate</t>
  </si>
  <si>
    <t>(2.60%)</t>
  </si>
  <si>
    <t>(3.10%)</t>
  </si>
  <si>
    <t>11.40%</t>
  </si>
  <si>
    <t>Non-taxable income and tax incentives</t>
  </si>
  <si>
    <t>(9.80%)</t>
  </si>
  <si>
    <t>(8.20%)</t>
  </si>
  <si>
    <t>(35.50%)</t>
  </si>
  <si>
    <t>Non-deductible expenses</t>
  </si>
  <si>
    <t>6.40%</t>
  </si>
  <si>
    <t>9.30%</t>
  </si>
  <si>
    <t>33.80%</t>
  </si>
  <si>
    <t>Withholding and other taxes</t>
  </si>
  <si>
    <t>4.00%</t>
  </si>
  <si>
    <t>1.20%</t>
  </si>
  <si>
    <t>8.30%</t>
  </si>
  <si>
    <t>5.20%</t>
  </si>
  <si>
    <t>(0.50%)</t>
  </si>
  <si>
    <t>5.90%</t>
  </si>
  <si>
    <t>(0.60%)</t>
  </si>
  <si>
    <t>(1.80%)</t>
  </si>
  <si>
    <t>1.00%</t>
  </si>
  <si>
    <t>Tax expenses (benefit) due to other tax liabilities</t>
  </si>
  <si>
    <t>(1.70%)</t>
  </si>
  <si>
    <t>(12.70%)</t>
  </si>
  <si>
    <t>Others, net</t>
  </si>
  <si>
    <t>1.50%</t>
  </si>
  <si>
    <t>(1.30%)</t>
  </si>
  <si>
    <t>(1.00%)</t>
  </si>
  <si>
    <t>Effective income tax rate</t>
  </si>
  <si>
    <t>Income taxes - Deferred tax assets and liabilities (Detail) - EUR (€) € in Millions</t>
  </si>
  <si>
    <t>Deferred tax assets and liabilities [Line items]</t>
  </si>
  <si>
    <t>Intangible assets and goodwill [Member]</t>
  </si>
  <si>
    <t>Deferred tax liability (asset), beginning of period</t>
  </si>
  <si>
    <t>Transfer to assets classified as held for sale</t>
  </si>
  <si>
    <t>Other changes in deferred tax assets and liabilities</t>
  </si>
  <si>
    <t>Deferred tax liability (asset), end of period</t>
  </si>
  <si>
    <t>Net deferred tax liabilities</t>
  </si>
  <si>
    <t>Inventories [Member]</t>
  </si>
  <si>
    <t>Other assets [Member]</t>
  </si>
  <si>
    <t>Pensions and other employee benefits [Member]</t>
  </si>
  <si>
    <t>Other liabilities [Member]</t>
  </si>
  <si>
    <t>Deferred tax assets on taxLoss carryforwards [Member]</t>
  </si>
  <si>
    <t>Set-off deffered tax positions [Member]</t>
  </si>
  <si>
    <t>Net deferred tax assets [Member]</t>
  </si>
  <si>
    <t>Other includes the movements of assets and liabilities recognized in OCI, which includes foreign currency translation differences and acquisitions, as well as the effects of US Tax Cuts and Jobs Act.</t>
  </si>
  <si>
    <t>Other includes the movements of assets and liabilities recognized in OCI, which includes foreign currency translation differences, and acquisitions and divestments.</t>
  </si>
  <si>
    <t>Income taxes - Expiry years of net operating loss carryforwards (Detail) - EUR (€) € in Millions</t>
  </si>
  <si>
    <t>Expiry years of net operating loss carryforwards [Line items]</t>
  </si>
  <si>
    <t>Net operating loss carryforwards</t>
  </si>
  <si>
    <t>Net operating loss and tax credit carryforwards for which no deferred tax asset has been recognized</t>
  </si>
  <si>
    <t>2017 [Member]</t>
  </si>
  <si>
    <t>2018 [Member]</t>
  </si>
  <si>
    <t>2019 [Member]</t>
  </si>
  <si>
    <t>2020 [Member]</t>
  </si>
  <si>
    <t>2021 [Member]</t>
  </si>
  <si>
    <t>2022 [Member]</t>
  </si>
  <si>
    <t>Later than five years [Member]</t>
  </si>
  <si>
    <t>Unlimited [Member]</t>
  </si>
  <si>
    <t>Earnings per share - Earnings per share (Detail) - EUR (€) € / shares in Units, € in Millions</t>
  </si>
  <si>
    <t>Weighted average number of common shares</t>
  </si>
  <si>
    <t>Incremental shares from assumed conversions [Abstract]</t>
  </si>
  <si>
    <t>Incremental shares from assumed conversions of options</t>
  </si>
  <si>
    <t>Incremental shares from assumed conversions of performance shares</t>
  </si>
  <si>
    <t>Incremental shares from assumed conversions of restricted share rights</t>
  </si>
  <si>
    <t>Incremental shares from assumed conversions of forward contracts</t>
  </si>
  <si>
    <t>Dilutive potential common shares</t>
  </si>
  <si>
    <t>Diluted weighted average number of shares (after deduction of treasury shares) during the year</t>
  </si>
  <si>
    <t>Diluted earnings from continuing operations</t>
  </si>
  <si>
    <t>Diluted earnings from discontinued operations</t>
  </si>
  <si>
    <t>Diluted earnings per commons share</t>
  </si>
  <si>
    <t>Dividend paid per common share</t>
  </si>
  <si>
    <t>Earnings per share - Earnings per share (Detail Parenthetical) - EUR (€) € in Millions</t>
  </si>
  <si>
    <t>Securities potentially diluting basic EPS that were not included because the effect would have been antidilutive</t>
  </si>
  <si>
    <t>Property, plant and equipment - Text details (Detail) - EUR (€) € in Millions</t>
  </si>
  <si>
    <t>Property, plant and equipment [Abstract]</t>
  </si>
  <si>
    <t>Land</t>
  </si>
  <si>
    <t>Finance lease assets included in property, plant and equipment</t>
  </si>
  <si>
    <t>Operating lease payments for sale-and-leaseback arrangements</t>
  </si>
  <si>
    <t>Property, plant and equipment - Property, plant and equipment (Detail) - EUR (€) € in Millions</t>
  </si>
  <si>
    <t>Property, plant and equipment [Line items]</t>
  </si>
  <si>
    <t>Property, plant and equipment, beginning of period</t>
  </si>
  <si>
    <t>Changes in property, plant and equipment [Abstract]</t>
  </si>
  <si>
    <t>Capital expenditures</t>
  </si>
  <si>
    <t>Assets available for use</t>
  </si>
  <si>
    <t>Acquisitions</t>
  </si>
  <si>
    <t>Reclassifications</t>
  </si>
  <si>
    <t>Transfer (to) from assets classified as held for sale</t>
  </si>
  <si>
    <t>Translations differences and other</t>
  </si>
  <si>
    <t>Total changes</t>
  </si>
  <si>
    <t>Property, plant and equipment, end of period</t>
  </si>
  <si>
    <t>Cost</t>
  </si>
  <si>
    <t>Accumulated depreciation and amortisation [Member]</t>
  </si>
  <si>
    <t>Land and buildings [Member]</t>
  </si>
  <si>
    <t>Land and buildings [Member] | Cost</t>
  </si>
  <si>
    <t>Land and buildings [Member] | Accumulated depreciation and amortisation [Member]</t>
  </si>
  <si>
    <t>Machinery and installations [Member]</t>
  </si>
  <si>
    <t>Machinery and installations [Member] | Cost</t>
  </si>
  <si>
    <t>Machinery and installations [Member] | Accumulated depreciation and amortisation [Member]</t>
  </si>
  <si>
    <t>Other equipment [Member]</t>
  </si>
  <si>
    <t>Other equipment [Member] | Cost</t>
  </si>
  <si>
    <t>Other equipment [Member] | Accumulated depreciation and amortisation [Member]</t>
  </si>
  <si>
    <t>Prepayments and construction in progress [Member]</t>
  </si>
  <si>
    <t>Prepayments and construction in progress [Member] | Cost</t>
  </si>
  <si>
    <t>Property, plant and equipment - Useful lives of property, plant and equipment (Detail)</t>
  </si>
  <si>
    <t>Useful lives or depreciation rates property, plant and equipment</t>
  </si>
  <si>
    <t>from 5 to 50 years</t>
  </si>
  <si>
    <t>from 3 to 20 years</t>
  </si>
  <si>
    <t>from 1 to 10 years</t>
  </si>
  <si>
    <t>Property, plant and equipment - Operating lease - minimum payments under sale-and-leaseback arrangements (Detail) € in Millions</t>
  </si>
  <si>
    <t>Contractual obligations [Line items]</t>
  </si>
  <si>
    <t>Minimum payments under sale-and-leaseback arrangements</t>
  </si>
  <si>
    <t>Thereafter [Member]</t>
  </si>
  <si>
    <t>Goodwill - Text details (Detail) € in Millions</t>
  </si>
  <si>
    <t>Goodwill [Line items]</t>
  </si>
  <si>
    <t>Acquisitions through business combinations, intangible assets and goodwill</t>
  </si>
  <si>
    <t>Increase (decrease) through net exchange differences, intangible assets and goodwill</t>
  </si>
  <si>
    <t>Home Monitoring [Member]</t>
  </si>
  <si>
    <t>Sensitivity pre-tax discount rate</t>
  </si>
  <si>
    <t>Sensitivity compound long-term sales growth</t>
  </si>
  <si>
    <t>Sensitivity terminal value</t>
  </si>
  <si>
    <t>(12.00%)</t>
  </si>
  <si>
    <t>Intangible assets and goodwill</t>
  </si>
  <si>
    <t>Population Health Management [Member]</t>
  </si>
  <si>
    <t>(24.00%)</t>
  </si>
  <si>
    <t>Healthcare Informatics [Member]</t>
  </si>
  <si>
    <t>(11.00%)</t>
  </si>
  <si>
    <t>Remaining acquisitions (excluding Spectranetics) [Member]</t>
  </si>
  <si>
    <t>Goodwill - Goodwill (Detail) - EUR (€) € in Millions</t>
  </si>
  <si>
    <t>Goodwill, beginning of period</t>
  </si>
  <si>
    <t>Changes in book value [Abstract]</t>
  </si>
  <si>
    <t>Translation differences and other</t>
  </si>
  <si>
    <t>Goodwill, end of period</t>
  </si>
  <si>
    <t>Goodwill [Member]</t>
  </si>
  <si>
    <t>Divestments and transfers to assets classified as held for sale</t>
  </si>
  <si>
    <t>Goodwill [Member] | Cost</t>
  </si>
  <si>
    <t>Goodwill [Member] | Accumulated impairment [Member]</t>
  </si>
  <si>
    <t>Goodwill - Goodwill allocated to the cash-generating units (Detail) - Goodwill [Member] - EUR (€) € in Millions</t>
  </si>
  <si>
    <t>Intangible assets including goodwill</t>
  </si>
  <si>
    <t>Respiratory Care &amp; Sleep Management [Member]</t>
  </si>
  <si>
    <t>Image-Guided Therapy [Member]</t>
  </si>
  <si>
    <t>Patient Care &amp; Monitoring Solutions [Member]</t>
  </si>
  <si>
    <t>Professional [Member]</t>
  </si>
  <si>
    <t>Other (units carrying a non-significant goodwill balance) [Member]</t>
  </si>
  <si>
    <t>Goodwill - Impairment assumptions (Detail)</t>
  </si>
  <si>
    <t>Initial forecast period</t>
  </si>
  <si>
    <t>5.30%</t>
  </si>
  <si>
    <t>7.10%</t>
  </si>
  <si>
    <t>Extra-polation period</t>
  </si>
  <si>
    <t>[1],[3]</t>
  </si>
  <si>
    <t>5.60%</t>
  </si>
  <si>
    <t>[2],[4]</t>
  </si>
  <si>
    <t>Used to calculate terminal value</t>
  </si>
  <si>
    <t>2.30%</t>
  </si>
  <si>
    <t>[1],[5]</t>
  </si>
  <si>
    <t>2.70%</t>
  </si>
  <si>
    <t>[2],[6]</t>
  </si>
  <si>
    <t>Pre-tax discount rates</t>
  </si>
  <si>
    <t>10.90%</t>
  </si>
  <si>
    <t>12.10%</t>
  </si>
  <si>
    <t>3.80%</t>
  </si>
  <si>
    <t>4.80%</t>
  </si>
  <si>
    <t>4.60%</t>
  </si>
  <si>
    <t>12.30%</t>
  </si>
  <si>
    <t>14.30%</t>
  </si>
  <si>
    <t>Sleep &amp; Respiratory Care [Member]</t>
  </si>
  <si>
    <t>7.20%</t>
  </si>
  <si>
    <t>6.80%</t>
  </si>
  <si>
    <t>12.60%</t>
  </si>
  <si>
    <t>4.30%</t>
  </si>
  <si>
    <t>13.90%</t>
  </si>
  <si>
    <t>Compound sales growth rate is the annualized steady growth rate over the forecast period</t>
  </si>
  <si>
    <t>Also referred to later in the text as compound long-term sales growth rate</t>
  </si>
  <si>
    <t>[4]</t>
  </si>
  <si>
    <t>[5]</t>
  </si>
  <si>
    <t>The historical long-term growth rate is only applied to the first year after the 5 year extrapolation period, after which no further growth is assumed for the terminal value calculation</t>
  </si>
  <si>
    <t>[6]</t>
  </si>
  <si>
    <t>Intangible assets excluding goodwill - Text details (Detail) € in Millions</t>
  </si>
  <si>
    <t>Intangible assets excluding goodwill [Line items]</t>
  </si>
  <si>
    <t>Additions through internally generated assets for software</t>
  </si>
  <si>
    <t>Intangible assets other than goodwill</t>
  </si>
  <si>
    <t>Computer software [Member]</t>
  </si>
  <si>
    <t>Computer software [Member] | Internally generated [Member]</t>
  </si>
  <si>
    <t>Customer-related intangible assets [Member]</t>
  </si>
  <si>
    <t>Brand names, customer relationships, technology and other intangible assets [Member]</t>
  </si>
  <si>
    <t>Weighted average expected remaining life</t>
  </si>
  <si>
    <t>Sleep &amp; Respiratory Care [Member] | Customer-related intangible assets [Member]</t>
  </si>
  <si>
    <t>Intangible assets excluding goodwill - Intangible assets excluding goodwill (Detail) - EUR (€) € in Millions</t>
  </si>
  <si>
    <t>Intangible assets excluding goodwill, beginning of period</t>
  </si>
  <si>
    <t>Additions</t>
  </si>
  <si>
    <t>Amortization of intangible assets</t>
  </si>
  <si>
    <t>Impairments</t>
  </si>
  <si>
    <t>Divestments and transfer to assets classified as held for sales</t>
  </si>
  <si>
    <t>Translation differences</t>
  </si>
  <si>
    <t>Intangible assets excluding goodwill, end of period</t>
  </si>
  <si>
    <t>Accumulated amortisation and impairment [Member]</t>
  </si>
  <si>
    <t>Brand names [Member] | Cost</t>
  </si>
  <si>
    <t>Brand names [Member] | Accumulated amortisation and impairment [Member]</t>
  </si>
  <si>
    <t>Customer relationships [Member] | Cost</t>
  </si>
  <si>
    <t>Customer relationships [Member] | Accumulated amortisation and impairment [Member]</t>
  </si>
  <si>
    <t>Technology-based [Member] | Cost</t>
  </si>
  <si>
    <t>Technology-based [Member] | Accumulated amortisation and impairment [Member]</t>
  </si>
  <si>
    <t>Product development [Member] | Cost</t>
  </si>
  <si>
    <t>Product development [Member] | Accumulated amortisation and impairment [Member]</t>
  </si>
  <si>
    <t>Product development construction in progress [Member]</t>
  </si>
  <si>
    <t>Product development construction in progress [Member] | Cost</t>
  </si>
  <si>
    <t>Product development construction in progress [Member] | Accumulated amortisation and impairment [Member]</t>
  </si>
  <si>
    <t>Software [Member] | Cost</t>
  </si>
  <si>
    <t>Software [Member] | Accumulated amortisation and impairment [Member]</t>
  </si>
  <si>
    <t>Other intangible assets [Member] | Cost</t>
  </si>
  <si>
    <t>Other intangible assets [Member] | Accumulated amortisation and impairment [Member]</t>
  </si>
  <si>
    <t>Intangible assets excluding goodwill - Estimated amortization expense for other intangible assets (Detail) - EUR (€) € in Millions</t>
  </si>
  <si>
    <t>Intangible assets excluding goodwill - Expected useful lives of the intangible assets excluding goodwill (Detail)</t>
  </si>
  <si>
    <t>Expected useful lives of the intangible assets excluding goodwill</t>
  </si>
  <si>
    <t>2-20</t>
  </si>
  <si>
    <t>2-25</t>
  </si>
  <si>
    <t>3-20</t>
  </si>
  <si>
    <t>1-10</t>
  </si>
  <si>
    <t>3-7</t>
  </si>
  <si>
    <t>Other financial assets - Text details (Detail) - EUR (€) € in Millions</t>
  </si>
  <si>
    <t>6 Months Ended</t>
  </si>
  <si>
    <t>Contractual obligations [Abstract]</t>
  </si>
  <si>
    <t>Contractual capital commitments</t>
  </si>
  <si>
    <t>Current financial assets [Abstract]</t>
  </si>
  <si>
    <t>Changes in current financial assets</t>
  </si>
  <si>
    <t>Combined Lumileds and Automotive Lighting businesses [Member] | Financial assets available-for-sale, category [Member]</t>
  </si>
  <si>
    <t>Proportion of ownership interest in associate</t>
  </si>
  <si>
    <t>19.10%</t>
  </si>
  <si>
    <t>Financial assets available-for-sale</t>
  </si>
  <si>
    <t>Value adjustment</t>
  </si>
  <si>
    <t>TPV Technology Limited [Member]</t>
  </si>
  <si>
    <t>Other financial assets - Other non-current financial assets (Detail) - EUR (€) € in Millions</t>
  </si>
  <si>
    <t>Other financial assets [Line items]</t>
  </si>
  <si>
    <t>Other non-current financial assets, beginning of year</t>
  </si>
  <si>
    <t>Other non-current financial assets, end of year</t>
  </si>
  <si>
    <t>Other non-current financial assets [Member]</t>
  </si>
  <si>
    <t>Financial assets available-for-sale [Member]</t>
  </si>
  <si>
    <t>Financial assets available-for-sale [Member] | Other non-current financial assets [Member]</t>
  </si>
  <si>
    <t>Loans and receivables [Member] | Other non-current financial assets [Member]</t>
  </si>
  <si>
    <t>Held-to-maturity investments [Member] | Other non-current financial assets [Member]</t>
  </si>
  <si>
    <t>Financial assets at fair value through profit or loss [Member] | Other non-current financial assets [Member]</t>
  </si>
  <si>
    <t>Other assets - Text details (Detail) - EUR (€) € in Millions</t>
  </si>
  <si>
    <t>Current assets [Member]</t>
  </si>
  <si>
    <t>Other assets [Line items]</t>
  </si>
  <si>
    <t>Prepaid expenses</t>
  </si>
  <si>
    <t>Accrued income</t>
  </si>
  <si>
    <t>Non-current assets [member]</t>
  </si>
  <si>
    <t>Non-current prepaid expenses</t>
  </si>
  <si>
    <t>Inventories - Text details (Detail) - EUR (€) € in Millions</t>
  </si>
  <si>
    <t>Inventories [Abstract]</t>
  </si>
  <si>
    <t>Inventory write-down</t>
  </si>
  <si>
    <t>Inventories - Inventories (Detail) - EUR (€) € in Millions</t>
  </si>
  <si>
    <t>Work in process</t>
  </si>
  <si>
    <t>Finished goods</t>
  </si>
  <si>
    <t>Receivables - Text details (Detail) - EUR (€) € in Millions</t>
  </si>
  <si>
    <t>Receivables [Line items]</t>
  </si>
  <si>
    <t>Current trade receivables</t>
  </si>
  <si>
    <t>Other current receivables</t>
  </si>
  <si>
    <t>Financial assets individually assessed for credit losses [Member]</t>
  </si>
  <si>
    <t>Allowance account for credit losses of financial assets</t>
  </si>
  <si>
    <t>Customer financing</t>
  </si>
  <si>
    <t>Legacy items US [Member]</t>
  </si>
  <si>
    <t>Insurance receivables</t>
  </si>
  <si>
    <t>Investment in associates [Member]</t>
  </si>
  <si>
    <t>Receivables - Accounts receivables-net (Detail) - EUR (€) € in Millions</t>
  </si>
  <si>
    <t>Accounts receivable</t>
  </si>
  <si>
    <t>Lighting [Member]</t>
  </si>
  <si>
    <t>Receivables - Aging analysis (Detail) - EUR (€) € in Millions</t>
  </si>
  <si>
    <t>Disclosure of receivables [Line items]</t>
  </si>
  <si>
    <t>Current [Member]</t>
  </si>
  <si>
    <t>Overdue 1-30 days [Member]</t>
  </si>
  <si>
    <t>Overdue 31-180 days [Member]</t>
  </si>
  <si>
    <t>Overdue &gt; 180 days [Member]</t>
  </si>
  <si>
    <t>Receivables - Allowance for doubtful accounts receivable (Detail) - Doubtful accounts receivable [Member] - EUR (€) € in Millions</t>
  </si>
  <si>
    <t>Allowance to doubtful accounts, beginning of period</t>
  </si>
  <si>
    <t>Additions charged to expense</t>
  </si>
  <si>
    <t>Deductions from allowance</t>
  </si>
  <si>
    <t>Other movements</t>
  </si>
  <si>
    <t>Allowance to doubtful accounts, end of period</t>
  </si>
  <si>
    <t>Equity - Text details (Detail) - EUR (€) € / shares in Units, € in Millions</t>
  </si>
  <si>
    <t>Dec. 31, 2014</t>
  </si>
  <si>
    <t>Forward share repurchase contracts [Abstract]</t>
  </si>
  <si>
    <t>Increase (decrease) in retained earnings</t>
  </si>
  <si>
    <t>Number of long-term-incentive-related shares purchased</t>
  </si>
  <si>
    <t>Dividend distribution [Abstract]</t>
  </si>
  <si>
    <t>Limitations in the distribution of shareholders' equity [Abstract]</t>
  </si>
  <si>
    <t>Shareholder equity subject to limitations</t>
  </si>
  <si>
    <t>Ordinary shares</t>
  </si>
  <si>
    <t>Unrealized losses from available-for-sale financial assets</t>
  </si>
  <si>
    <t>Legal reserves required by Dutch law</t>
  </si>
  <si>
    <t>Cash flow hedges</t>
  </si>
  <si>
    <t>EUR [Member]</t>
  </si>
  <si>
    <t>Share call options [Abstract]</t>
  </si>
  <si>
    <t>Number of call options unwound</t>
  </si>
  <si>
    <t>Number of options outstanding</t>
  </si>
  <si>
    <t>USD [Member]</t>
  </si>
  <si>
    <t>Common shares [Member]</t>
  </si>
  <si>
    <t>Common shares [Abstract]</t>
  </si>
  <si>
    <t>Number of shares issued and fully paid</t>
  </si>
  <si>
    <t>Number of shares authorised</t>
  </si>
  <si>
    <t>Par value per share</t>
  </si>
  <si>
    <t>Treasury shares [Member] | EUR [Member]</t>
  </si>
  <si>
    <t>Treasury shares [Abstract]</t>
  </si>
  <si>
    <t>Cash outflow for share purchase transactions related to employee option and share plans and reduction of share capital</t>
  </si>
  <si>
    <t>Cash inflow for settlement of share-based compensation plans</t>
  </si>
  <si>
    <t>Preference shares [Member]</t>
  </si>
  <si>
    <t>Purchased call options [Member]</t>
  </si>
  <si>
    <t>The net amount paid for number of shares bought back as a result of unwinding options and buying back shares</t>
  </si>
  <si>
    <t>The number of shares bought back after selling (unwinding) of options</t>
  </si>
  <si>
    <t>Dividend distribution [Member]</t>
  </si>
  <si>
    <t>Dividend paid on common shares</t>
  </si>
  <si>
    <t>Percentage of shareholders electing share dividend</t>
  </si>
  <si>
    <t>48.00%</t>
  </si>
  <si>
    <t>55.00%</t>
  </si>
  <si>
    <t>59.00%</t>
  </si>
  <si>
    <t>Number of shares issued</t>
  </si>
  <si>
    <t>Settlement of cash dividend</t>
  </si>
  <si>
    <t>Proposed dividend per common share</t>
  </si>
  <si>
    <t>Dividend distribution [Member] | Bottom of range [Member]</t>
  </si>
  <si>
    <t>Capital management [Abstract]</t>
  </si>
  <si>
    <t>Dividend payout ratio</t>
  </si>
  <si>
    <t>Dividend distribution [Member] | Top of range [Member]</t>
  </si>
  <si>
    <t>Dividend distribution [Member] | EUR [Member]</t>
  </si>
  <si>
    <t>Forward share repurchase contracts [Member]</t>
  </si>
  <si>
    <t>Forward share buy-back initial</t>
  </si>
  <si>
    <t>Price per share for the unsettled part</t>
  </si>
  <si>
    <t>Forward price for unsettled (open) forward contracts</t>
  </si>
  <si>
    <t>Number of shares for the unsettled (open) forward contracts</t>
  </si>
  <si>
    <t>Number of unsettled (open-committed) shares</t>
  </si>
  <si>
    <t>Forward share repurchase contracts [Member] | Weighted average [Member]</t>
  </si>
  <si>
    <t>Equity - Outstanding number of shares (Detail) - EUR (€) € in Millions</t>
  </si>
  <si>
    <t>Equity [Line items]</t>
  </si>
  <si>
    <t>Number of shares outstanding at beginning of period</t>
  </si>
  <si>
    <t>Dividend distributed</t>
  </si>
  <si>
    <t>Purchase of treasury shares, number of</t>
  </si>
  <si>
    <t>Re-issuance of treasury shares, number of</t>
  </si>
  <si>
    <t>Number of shares outstanding at end of period</t>
  </si>
  <si>
    <t>Equity - Employee option and share plan transactions (Detail) - EUR (€) € / shares in Units, € in Millions</t>
  </si>
  <si>
    <t>Treasury shares for share-based payments [Member]</t>
  </si>
  <si>
    <t>Shares acquired</t>
  </si>
  <si>
    <t>Average market price</t>
  </si>
  <si>
    <t>Shares delivered</t>
  </si>
  <si>
    <t>Average price (FIFO)</t>
  </si>
  <si>
    <t>Cost of delivered shares</t>
  </si>
  <si>
    <t>Number of treasury shares</t>
  </si>
  <si>
    <t>Cost of treasury shares for employee options</t>
  </si>
  <si>
    <t>Equity - Share capital transactions (Detail) - EUR (€) € / shares in Units, € in Millions</t>
  </si>
  <si>
    <t>Treasury shares transactions [Member]</t>
  </si>
  <si>
    <t>Reduction of treasury shares</t>
  </si>
  <si>
    <t>Total cost</t>
  </si>
  <si>
    <t>Equity - Composition of net debt and group equity (Detail) - EUR (€) € in Millions</t>
  </si>
  <si>
    <t>Total debt</t>
  </si>
  <si>
    <t>Net debt</t>
  </si>
  <si>
    <t>Net debt and group equity ratio</t>
  </si>
  <si>
    <t>19:81
                          19:81</t>
  </si>
  <si>
    <t>20:80
                          20:80</t>
  </si>
  <si>
    <t>25:75
                          25:75</t>
  </si>
  <si>
    <t>Debt - Text details (Detail) € in Millions, $ in Millions</t>
  </si>
  <si>
    <t>May 31, 2017EUR (€)</t>
  </si>
  <si>
    <t>Jan. 31, 2017USD ($)</t>
  </si>
  <si>
    <t>Dec. 31, 2017USD ($)</t>
  </si>
  <si>
    <t>Sep. 30, 2017EUR (€)</t>
  </si>
  <si>
    <t>Jun. 28, 2017EUR (€)</t>
  </si>
  <si>
    <t>Apr. 21, 2017EUR (€)</t>
  </si>
  <si>
    <t>Apr. 20, 2017EUR (€)</t>
  </si>
  <si>
    <t>Jan. 31, 2017EUR (€)</t>
  </si>
  <si>
    <t>Debt [Line items]</t>
  </si>
  <si>
    <t>Revolving credit facility (undrawn)</t>
  </si>
  <si>
    <t>Change of Control Triggering Event, potentially required purchase price related to principal amount</t>
  </si>
  <si>
    <t>101.00%</t>
  </si>
  <si>
    <t>Credit facility entered with a consortium of international banks [Member]</t>
  </si>
  <si>
    <t>Notional amount</t>
  </si>
  <si>
    <t>Borrowings, amount drawn | $</t>
  </si>
  <si>
    <t>Bonds due 2018 [Member]</t>
  </si>
  <si>
    <t>Borrowings, interest rate</t>
  </si>
  <si>
    <t>5.75%</t>
  </si>
  <si>
    <t>Bonds due 2018, early redemption [Member]</t>
  </si>
  <si>
    <t>Notional amount | $</t>
  </si>
  <si>
    <t>Loan for the purpose of financing The Spectranetics Corporation acquisition and for general purposes [Member]</t>
  </si>
  <si>
    <t>Floating-rate bonds issued [Member]</t>
  </si>
  <si>
    <t>Fixed-rate bonds issued [Member]</t>
  </si>
  <si>
    <t>Share buyback program anounced [Member]</t>
  </si>
  <si>
    <t>Purchased forward contracts related to the share buyback program [Member]</t>
  </si>
  <si>
    <t>Bank borrowings [Member] | Weighted average [Member]</t>
  </si>
  <si>
    <t>3.30%</t>
  </si>
  <si>
    <t>5.40%</t>
  </si>
  <si>
    <t>Debt transferred to liabilities directly associated with assets held for sale</t>
  </si>
  <si>
    <t>Royal Philips NV [Member] | Commercial Paper Programme, undrawn [Member]</t>
  </si>
  <si>
    <t>Royal Philips NV [Member] | Committed revolving credit facility [Member]</t>
  </si>
  <si>
    <t>Royal Philips NV [Member] | Former facility [Member]</t>
  </si>
  <si>
    <t>Debt - Long-term debt (Detail) - EUR (€) € in Millions</t>
  </si>
  <si>
    <t>Disclosure of debt [Line items]</t>
  </si>
  <si>
    <t>Current portion of non-current borrowings</t>
  </si>
  <si>
    <t>Long-term borrowings including current portion of long-term borrowings [Member]</t>
  </si>
  <si>
    <t>Long-term debt including current portion of long-term debt</t>
  </si>
  <si>
    <t>Institutional financing [Member]</t>
  </si>
  <si>
    <t>Bonds [Member] | EUR [Member]</t>
  </si>
  <si>
    <t>Bonds [Member] | USD [Member]</t>
  </si>
  <si>
    <t>Bank borrowings [Member]</t>
  </si>
  <si>
    <t>Other long-term debt [Member]</t>
  </si>
  <si>
    <t>Finance leases [Member]</t>
  </si>
  <si>
    <t>Forward contract [Member]</t>
  </si>
  <si>
    <t>Later than one year [Member] | Long-term borrowings including current portion of long-term borrowings [Member]</t>
  </si>
  <si>
    <t>Later than one year [Member] | Institutional financing [Member]</t>
  </si>
  <si>
    <t>Later than one year [Member] | Bonds [Member] | EUR [Member]</t>
  </si>
  <si>
    <t>Later than one year [Member] | Bonds [Member] | USD [Member]</t>
  </si>
  <si>
    <t>Later than one year [Member] | Bank borrowings [Member]</t>
  </si>
  <si>
    <t>Later than one year [Member] | Other long-term debt [Member]</t>
  </si>
  <si>
    <t>Later than one year [Member] | Finance leases [Member]</t>
  </si>
  <si>
    <t>Later than one year [Member] | Forward contract [Member]</t>
  </si>
  <si>
    <t>Due in the next five years [Member]</t>
  </si>
  <si>
    <t>Later than five years [Member] | Long-term borrowings including current portion of long-term borrowings [Member]</t>
  </si>
  <si>
    <t>Later than five years [Member] | Institutional financing [Member]</t>
  </si>
  <si>
    <t>Later than five years [Member] | Bonds [Member] | EUR [Member]</t>
  </si>
  <si>
    <t>Later than five years [Member] | Bonds [Member] | USD [Member]</t>
  </si>
  <si>
    <t>Later than five years [Member] | Other long-term debt [Member]</t>
  </si>
  <si>
    <t>Later than five years [Member] | Finance leases [Member]</t>
  </si>
  <si>
    <t>Weighted average [Member] | Long-term borrowings including current portion of long-term borrowings [Member]</t>
  </si>
  <si>
    <t>Borrowings, maturity</t>
  </si>
  <si>
    <t>Interest rate</t>
  </si>
  <si>
    <t>2.80%</t>
  </si>
  <si>
    <t>4.10%</t>
  </si>
  <si>
    <t>Weighted average [Member] | Institutional financing [Member]</t>
  </si>
  <si>
    <t>Weighted average [Member] | Bonds [Member] | EUR [Member]</t>
  </si>
  <si>
    <t>0.30%</t>
  </si>
  <si>
    <t>Weighted average [Member] | Bonds [Member] | USD [Member]</t>
  </si>
  <si>
    <t>Weighted average [Member] | Bank borrowings [Member]</t>
  </si>
  <si>
    <t>1.30%</t>
  </si>
  <si>
    <t>Weighted average [Member] | Other long-term debt [Member]</t>
  </si>
  <si>
    <t>0.90%</t>
  </si>
  <si>
    <t>Weighted average [Member] | Finance leases [Member]</t>
  </si>
  <si>
    <t>3.40%</t>
  </si>
  <si>
    <t>Weighted average [Member] | Forward contract [Member]</t>
  </si>
  <si>
    <t>Debt - Long-term debts due in the next five years (Detail) - EUR (€) € in Millions</t>
  </si>
  <si>
    <t>Debt - Unsecured Bonds (Detail) - EUR (€) € in Millions</t>
  </si>
  <si>
    <t>Unsecured bonds [Member]</t>
  </si>
  <si>
    <t>Unsecured bonds adjustments</t>
  </si>
  <si>
    <t>Unsecured bonds [Member] | EUR [Member] | Due 9/06/2023; 1/2% [Member]</t>
  </si>
  <si>
    <t>Unsecured bonds [Member] | EUR [Member] | Due 9/06/2023; 1/2% [Member] | Effective interest rate [Member]</t>
  </si>
  <si>
    <t>0.634%</t>
  </si>
  <si>
    <t>Unsecured bonds [Member] | EUR [Member] | Due 9/06/2019; 3M Euribor +20bps [Member]</t>
  </si>
  <si>
    <t>Unsecured bonds [Member] | USD [Member] | Due 5/15/25; 7 3/4% [Member]</t>
  </si>
  <si>
    <t>Unsecured bonds [Member] | USD [Member] | Due 5/15/25; 7 3/4% [Member] | Effective interest rate [Member]</t>
  </si>
  <si>
    <t>7.429%</t>
  </si>
  <si>
    <t>Unsecured bonds [Member] | USD [Member] | Due 6/01/26; 7 1/5% [Member]</t>
  </si>
  <si>
    <t>Unsecured bonds [Member] | USD [Member] | Due 6/01/26; 7 1/5% [Member] | Effective interest rate [Member]</t>
  </si>
  <si>
    <t>6.885%</t>
  </si>
  <si>
    <t>Unsecured bonds [Member] | USD [Member] | Due 5/15/25; 7 1/8% [Member]</t>
  </si>
  <si>
    <t>Unsecured bonds [Member] | USD [Member] | Due 5/15/25; 7 1/8% [Member] | Effective interest rate [Member]</t>
  </si>
  <si>
    <t>6.794%</t>
  </si>
  <si>
    <t>Unsecured bonds [Member] | USD [Member] | Due 3/11/18; 5 3/4% [Member]</t>
  </si>
  <si>
    <t>Unsecured bonds [Member] | USD [Member] | Due 3/11/38; 6 7/8% [Member]</t>
  </si>
  <si>
    <t>Unsecured bonds [Member] | USD [Member] | Due 3/11/38; 6 7/8% [Member] | Effective interest rate [Member]</t>
  </si>
  <si>
    <t>7.21%</t>
  </si>
  <si>
    <t>Unsecured bonds [Member] | USD [Member] | Due 3/15/22; 3 3/4% [Member]</t>
  </si>
  <si>
    <t>Unsecured bonds [Member] | USD [Member] | Due 3/15/22; 3 3/4% [Member] | Effective interest rate [Member]</t>
  </si>
  <si>
    <t>3.906%</t>
  </si>
  <si>
    <t>Unsecured bonds [Member] | USD [Member] | Due 3/15/42; 5% [Member]</t>
  </si>
  <si>
    <t>Unsecured bonds [Member] | USD [Member] | Due 3/15/42; 5% [Member] | Effective interest rate [Member]</t>
  </si>
  <si>
    <t>5.273%</t>
  </si>
  <si>
    <t>Debt - Finance lease liabilities (Detail) - EUR (€) € in Millions</t>
  </si>
  <si>
    <t>Finance lease liabilities [Line items]</t>
  </si>
  <si>
    <t>Future minimum lease payments</t>
  </si>
  <si>
    <t>Interest on lease</t>
  </si>
  <si>
    <t>Present value of minimum lease</t>
  </si>
  <si>
    <t>Less than one year [Member]</t>
  </si>
  <si>
    <t>Between one and five years [Member]</t>
  </si>
  <si>
    <t>Debt - Short-term debt (Detail) - EUR (€) € in Millions</t>
  </si>
  <si>
    <t>Short-term bank borrowings</t>
  </si>
  <si>
    <t>Forward contracts</t>
  </si>
  <si>
    <t>Other short-term loans</t>
  </si>
  <si>
    <t>Current portion of long-term debt</t>
  </si>
  <si>
    <t>Provisions - Text details (Detail) € in Millions, $ in Millions</t>
  </si>
  <si>
    <t>Nov. 30, 2016EUR (€)</t>
  </si>
  <si>
    <t>Nov. 30, 2016USD ($)</t>
  </si>
  <si>
    <t>Oct. 31, 2014USD ($)</t>
  </si>
  <si>
    <t>Nov. 05, 2016USD ($)</t>
  </si>
  <si>
    <t>Disclosure of other provisions [Line items]</t>
  </si>
  <si>
    <t>Unused provision reversed, other provisions</t>
  </si>
  <si>
    <t>Warranty provision [Member]</t>
  </si>
  <si>
    <t>Provision used, other provisions</t>
  </si>
  <si>
    <t>Provision utilization period</t>
  </si>
  <si>
    <t>next year</t>
  </si>
  <si>
    <t>Other provisions</t>
  </si>
  <si>
    <t>Other environment related provision [Member]</t>
  </si>
  <si>
    <t>five years</t>
  </si>
  <si>
    <t>Other environment related provision [Member] | Not later than five years [Member]</t>
  </si>
  <si>
    <t>Restructuring provision [Member]</t>
  </si>
  <si>
    <t>Increase (decrease) through transfers and other changes, other provisions</t>
  </si>
  <si>
    <t>Legal proceedings provision [Member]</t>
  </si>
  <si>
    <t>three years</t>
  </si>
  <si>
    <t>Legal proceedings provision [Member] | Masimo Corporation [Member]</t>
  </si>
  <si>
    <t>Losses on litigation settlements | $</t>
  </si>
  <si>
    <t>Donations and subsidies expense | $</t>
  </si>
  <si>
    <t>Commitment for sales targets, marketing and product integration | $</t>
  </si>
  <si>
    <t>Other provisions [Member]</t>
  </si>
  <si>
    <t>Provisions for possible taxes, social security [Member]</t>
  </si>
  <si>
    <t>Provisions for rights of return [Member]</t>
  </si>
  <si>
    <t>year</t>
  </si>
  <si>
    <t>Onerous contracts provision [Member]</t>
  </si>
  <si>
    <t>Provisions for employee jubilee funds [Member]</t>
  </si>
  <si>
    <t>Self-insurance provisions [Member]</t>
  </si>
  <si>
    <t>Provisions for decommissioning, restoration and rehabilitation costs [Member]</t>
  </si>
  <si>
    <t>Provisions for other employee benefits and obligatory severance payments [Member]</t>
  </si>
  <si>
    <t>Provisions for contingent considerations [Member]</t>
  </si>
  <si>
    <t>Other changes primarily relate to translation differences and reclassifications to liabilities directly associated with assets held for sale.</t>
  </si>
  <si>
    <t>Other changes primarily relate to translation differences and transfers between segments</t>
  </si>
  <si>
    <t>Provisions - Provisions (Detail) - EUR (€) € in Millions</t>
  </si>
  <si>
    <t>Provisions [Line items]</t>
  </si>
  <si>
    <t>Post-employement benefit [Member]</t>
  </si>
  <si>
    <t>Provisions - Provisions for product warranty (Detail) - Warranty provision [Member] - EUR (€) € in Millions</t>
  </si>
  <si>
    <t>Other provisions at beginning of period</t>
  </si>
  <si>
    <t>Changes [Abstract]</t>
  </si>
  <si>
    <t>Additional provisions other provisions</t>
  </si>
  <si>
    <t>Utilizations</t>
  </si>
  <si>
    <t>Other provisions at end of period</t>
  </si>
  <si>
    <t>Provisions - Environmental provisions (Detail) - EUR (€) € in Millions</t>
  </si>
  <si>
    <t>Releases</t>
  </si>
  <si>
    <t>Changes in discount rate</t>
  </si>
  <si>
    <t>Accretion</t>
  </si>
  <si>
    <t>Provisions - Restructuring related provisions (Detail) - EUR (€) € in Millions</t>
  </si>
  <si>
    <t>Other changes</t>
  </si>
  <si>
    <t>Personal Health [Member] | Restructuring provision [Member]</t>
  </si>
  <si>
    <t>Diagnosis &amp; Treatment [Member] | Restructuring provision [Member]</t>
  </si>
  <si>
    <t>Connected Care &amp; Health Informatics [Member] | Restructuring provision [Member]</t>
  </si>
  <si>
    <t>HealthTech Other [Member] | Restructuring provision [Member]</t>
  </si>
  <si>
    <t>Lighting [Member] | Restructuring provision [Member]</t>
  </si>
  <si>
    <t>Legacy Items [Member] | Restructuring provision [Member]</t>
  </si>
  <si>
    <t>Provisions - Litigation provisions (Detail) - EUR (€) € in Millions</t>
  </si>
  <si>
    <t>Provisions - Other provisions (Detail) - EUR (€) € in Millions</t>
  </si>
  <si>
    <t>Post-employment benefits - Text details (Detail) € in Millions</t>
  </si>
  <si>
    <t>Dec. 31, 2018EUR (€)</t>
  </si>
  <si>
    <t>Post-employment benefits [Line items]</t>
  </si>
  <si>
    <t>Post-employment benefit expense defined benefit plans</t>
  </si>
  <si>
    <t>Post-employment benefit expense defined contribution plans</t>
  </si>
  <si>
    <t>Employer contributions</t>
  </si>
  <si>
    <t>Percentage of unquoted assets</t>
  </si>
  <si>
    <t>37.00%</t>
  </si>
  <si>
    <t>58.00%</t>
  </si>
  <si>
    <t>Weighted average duration of defined-benefit obligation</t>
  </si>
  <si>
    <t>Service cost</t>
  </si>
  <si>
    <t>Percentage of reasonably possible increase in actuarial assumption</t>
  </si>
  <si>
    <t>Actuarial assumption of mortality rates</t>
  </si>
  <si>
    <t>Actuarial assumption of life expectancy after retirement</t>
  </si>
  <si>
    <t>Cash outflow</t>
  </si>
  <si>
    <t>Unfunded defined-benefit plans [Member]</t>
  </si>
  <si>
    <t>Defined contribution plans [Member]</t>
  </si>
  <si>
    <t>Brazil [Member]</t>
  </si>
  <si>
    <t>Gains (losses) arising from settlements net defined-benefit liability asset</t>
  </si>
  <si>
    <t>Decrease of defined-benefit obligation due to settlement</t>
  </si>
  <si>
    <t>Germany [Member] | Unfunded defined-benefit plans [Member]</t>
  </si>
  <si>
    <t>Netherlands [Member] | Defined contribution plans [Member]</t>
  </si>
  <si>
    <t>De-risking contributions paid into pension plan</t>
  </si>
  <si>
    <t>United States [Member] | Unfunded defined-benefit plans [Member]</t>
  </si>
  <si>
    <t>United States [Member] | Defined contribution plans [Member]</t>
  </si>
  <si>
    <t>US and Germany [Member]</t>
  </si>
  <si>
    <t>Percentage of total DBO that relate to the largest DB plans in these countries</t>
  </si>
  <si>
    <t>89.00%</t>
  </si>
  <si>
    <t>Other countries [Member] | Unfunded defined-benefit plans [Member]</t>
  </si>
  <si>
    <t>Other countries [Member] | Defined contribution plans [Member]</t>
  </si>
  <si>
    <t>Post-employment benefits - Pre-tax costs for post-employment benefits (Detail) - EUR (€) € in Millions</t>
  </si>
  <si>
    <t>Disclosure of post-employment benefits [Line items]</t>
  </si>
  <si>
    <t>Post-employment benefits costs, pre-tax</t>
  </si>
  <si>
    <t>Included in income from operations [Member]</t>
  </si>
  <si>
    <t>Included in financial expense [Member]</t>
  </si>
  <si>
    <t>Included in discontinued operations [Member]</t>
  </si>
  <si>
    <t>The net income mainly relates to the settlement of the pension related legal claim in the UK.</t>
  </si>
  <si>
    <t>Post-employment benefits - Defined-benefit obligations (Detail) - EUR (€) € in Millions</t>
  </si>
  <si>
    <t>Present value of defined benefit obligation [Member]</t>
  </si>
  <si>
    <t>Net defined benefit liability (asset) beginning of period</t>
  </si>
  <si>
    <t>Employee contributions</t>
  </si>
  <si>
    <t>Actuarial gains (losses) [Abstract]</t>
  </si>
  <si>
    <t>Demographic assumptions</t>
  </si>
  <si>
    <t>Financial assumptions</t>
  </si>
  <si>
    <t>Experience adjustment</t>
  </si>
  <si>
    <t>(Negative) past service cost</t>
  </si>
  <si>
    <t>Benefits paid from plan</t>
  </si>
  <si>
    <t>Benefits paid directly by employer</t>
  </si>
  <si>
    <t>Transfer to Liabilities directly associated with assets held for sale</t>
  </si>
  <si>
    <t>Net defined benefit liability (asset) end of period</t>
  </si>
  <si>
    <t>Present value of funded obligations, end of period</t>
  </si>
  <si>
    <t>Present value of unfunded obligations</t>
  </si>
  <si>
    <t>Post-employment benefits - Plan assets (Detail) - EUR (€) € in Millions</t>
  </si>
  <si>
    <t>Plan assets [Member]</t>
  </si>
  <si>
    <t>Return on plan assets excluding interest income</t>
  </si>
  <si>
    <t>Contributions to plan by employer net defined-benefit liability asset</t>
  </si>
  <si>
    <t>Funded status</t>
  </si>
  <si>
    <t>Unrecognized net assets</t>
  </si>
  <si>
    <t>Net balance sheet position</t>
  </si>
  <si>
    <t>Post-employment benefits - Changes in the effect of the asset ceiling (Detail) - EUR (€) € in Millions</t>
  </si>
  <si>
    <t>Effect of asset ceiling [Member]</t>
  </si>
  <si>
    <t>Post-employment benefits - Plan assets allocation (Detail) - Plan assets [Member] - EUR (€) € in Millions</t>
  </si>
  <si>
    <t>Liability asset of defined-benefit plans</t>
  </si>
  <si>
    <t>Assets quoted in active market [Member]</t>
  </si>
  <si>
    <t>Debt securities</t>
  </si>
  <si>
    <t>Equity securities</t>
  </si>
  <si>
    <t>Assets not quoted in active market [Member]</t>
  </si>
  <si>
    <t>Post-employment benefits - Assumptions used to calculate the defined-benefit obligations (Detail)</t>
  </si>
  <si>
    <t>Discount rate</t>
  </si>
  <si>
    <t>Inflation rate</t>
  </si>
  <si>
    <t>2.10%</t>
  </si>
  <si>
    <t>2.60%</t>
  </si>
  <si>
    <t>Salary increase</t>
  </si>
  <si>
    <t>2.40%</t>
  </si>
  <si>
    <t>Post-employment benefits - Sensitivity of key assumptions (Detail) - EUR (€) € in Millions</t>
  </si>
  <si>
    <t>Discount rate (1% movement) [Member]</t>
  </si>
  <si>
    <t>Sensitivity analysis for actuarial assumptions [Line items]</t>
  </si>
  <si>
    <t>Increase</t>
  </si>
  <si>
    <t>Decrease</t>
  </si>
  <si>
    <t>Inflation rate (1% movement) [Member]</t>
  </si>
  <si>
    <t>Salary increase (1% movement) [Member]</t>
  </si>
  <si>
    <t>Longevity (1% movement) [Member]</t>
  </si>
  <si>
    <t>Accrued liabilities - Accrued liabilities (Detail) - EUR (€) € in Millions</t>
  </si>
  <si>
    <t>Accrued liabilities [Line items]</t>
  </si>
  <si>
    <t>Accruals</t>
  </si>
  <si>
    <t>Salaries and wages [Member]</t>
  </si>
  <si>
    <t>Holiday entitlements [Member]</t>
  </si>
  <si>
    <t>Other personnel-related costs [Member]</t>
  </si>
  <si>
    <t>Gas, water, electricity, rent and other [Member]</t>
  </si>
  <si>
    <t>Communication and IT costs [Member]</t>
  </si>
  <si>
    <t>Distribution costs [Member]</t>
  </si>
  <si>
    <t>Commission payable [Member]</t>
  </si>
  <si>
    <t>Advertising and marketing-related costs [Member]</t>
  </si>
  <si>
    <t>Other sales-related costs [Member]</t>
  </si>
  <si>
    <t>Material-related costs [Member]</t>
  </si>
  <si>
    <t>Interest-related accruals [Member]</t>
  </si>
  <si>
    <t>Deferred income [Member]</t>
  </si>
  <si>
    <t>Other accrued liabilities [Member]</t>
  </si>
  <si>
    <t>Other liabilities - Other non-current liabilities (Detail) - EUR (€) € in Millions</t>
  </si>
  <si>
    <t>Other liabilities [Abstract]</t>
  </si>
  <si>
    <t>Deferred income</t>
  </si>
  <si>
    <t>Other tax liability</t>
  </si>
  <si>
    <t>Other liabilities - Other current liabilities (Detail) - EUR (€) € in Millions</t>
  </si>
  <si>
    <t>Accrued customer rebates that cannot be offset with accounts receivables for those customers</t>
  </si>
  <si>
    <t>Advances received from customers on orders not covered by work in process</t>
  </si>
  <si>
    <t>Other taxes including social security premiums</t>
  </si>
  <si>
    <t>Other current non-financial liabilities</t>
  </si>
  <si>
    <t>Cash flow statement supplementary information - Text details (Detail) - EUR (€) € in Millions</t>
  </si>
  <si>
    <t>Cash flow statement [Line items]</t>
  </si>
  <si>
    <t>Cash used for foreign exchange derivative contracts related to activities for liquidity management and funding</t>
  </si>
  <si>
    <t>Net cash inflow from non-current financial assets</t>
  </si>
  <si>
    <t>Cash flow statement supplementary information - Reconciliation of liabilities arising from financing activities (Detail) € in Millions</t>
  </si>
  <si>
    <t>Disclosure of reconciliation of liabilities arising from financing activities [Line items]</t>
  </si>
  <si>
    <t>Liabilities arising from financing activities beginning of period</t>
  </si>
  <si>
    <t>Changes in liabilities arising from financing activities [Abstract]</t>
  </si>
  <si>
    <t>Cash flow</t>
  </si>
  <si>
    <t>Transfer to liabilities directly associated with assets held for sale</t>
  </si>
  <si>
    <t>Currency effects and consolidation changes</t>
  </si>
  <si>
    <t>Other non-cash</t>
  </si>
  <si>
    <t>Liabilities arising from financing activities end of period</t>
  </si>
  <si>
    <t>Forward contracts long term [Member]</t>
  </si>
  <si>
    <t>Short-term borrowings [Member]</t>
  </si>
  <si>
    <t>Short-term bank borrowings [Member]</t>
  </si>
  <si>
    <t>Other short-term loans [Member]</t>
  </si>
  <si>
    <t>Forward contracts short term [Member]</t>
  </si>
  <si>
    <t>Equity [Member]</t>
  </si>
  <si>
    <t>Sale of Lighting shares net of costs [Member]</t>
  </si>
  <si>
    <t>Dividend payable [Member]</t>
  </si>
  <si>
    <t>Forward contracts equity [Member]</t>
  </si>
  <si>
    <t>Cash flow includes cash movements related to Lighting from January to April 2017, and therefore does not equal cash flow from financing activities in the consolidated statements of cash flows.</t>
  </si>
  <si>
    <t>Contingent assets and liabilities - Text details (Detail) - EUR (€) € in Millions</t>
  </si>
  <si>
    <t>Dec. 31, 2012</t>
  </si>
  <si>
    <t>Dec. 05, 2012</t>
  </si>
  <si>
    <t>Contingent liabilities [Line items]</t>
  </si>
  <si>
    <t>Fair value of guarantees recognized on the balance sheet</t>
  </si>
  <si>
    <t>Increase (decrease) of off-balance-sheet business and credit-related guarantees provided on behalf of third parties and associates</t>
  </si>
  <si>
    <t>Off-balance-sheet business and credit-related guarantees provided on behalf of third parties and associates</t>
  </si>
  <si>
    <t>Cathode Ray Tubes (CRT) [Member]</t>
  </si>
  <si>
    <t>Fine imposed</t>
  </si>
  <si>
    <t>Company and LG Electronics Inc [Member]</t>
  </si>
  <si>
    <t>Legal proceedings [Member] | Company and LG Electronics Inc [Member]</t>
  </si>
  <si>
    <t>Fine payable recognized</t>
  </si>
  <si>
    <t>Related-party transactions - Text details (Detail) - EUR (€) € in Millions</t>
  </si>
  <si>
    <t>Related party transactions [Abstract]</t>
  </si>
  <si>
    <t>Non-recourse third-party receivables sold to PMC US</t>
  </si>
  <si>
    <t>Related-party transactions - Related-party transactions (Detail) - EUR (€) € in Millions</t>
  </si>
  <si>
    <t>Sales of goods and services</t>
  </si>
  <si>
    <t>Purchases of goods and services</t>
  </si>
  <si>
    <t>Receivables from related parties</t>
  </si>
  <si>
    <t>Payables to related parties</t>
  </si>
  <si>
    <t>Share-based compensation - Text details (Detail)</t>
  </si>
  <si>
    <t>Jan. 31, 2013</t>
  </si>
  <si>
    <t>Dec. 31, 2017EUR (€)shares</t>
  </si>
  <si>
    <t>Dec. 31, 2017USD ($)shares</t>
  </si>
  <si>
    <t>Dec. 31, 2016USD ($)</t>
  </si>
  <si>
    <t>Dec. 31, 2015USD ($)</t>
  </si>
  <si>
    <t>Disclosure of share-based compensation [Line items]</t>
  </si>
  <si>
    <t>Share-based compensation costs</t>
  </si>
  <si>
    <t>Percentage of additional premium shares</t>
  </si>
  <si>
    <t>Weighted average remaining contractual life of outstanding share options</t>
  </si>
  <si>
    <t>Intrinsic value of liabilities from share-based payment transactions for which counterparty's right to cash or other assets vested</t>
  </si>
  <si>
    <t>EUR [Member] | Top of range [Member]</t>
  </si>
  <si>
    <t>Expense from share-based payment transactions with employees</t>
  </si>
  <si>
    <t>Employee stock purchase plan</t>
  </si>
  <si>
    <t>Combined Lumileds and Automotive Lighting businesses [Member] | EUR [Member] | Top of range [Member]</t>
  </si>
  <si>
    <t>Performance share plans [Member]</t>
  </si>
  <si>
    <t>Risk free interest rate, share options granted</t>
  </si>
  <si>
    <t>Expected volatility, share options granted</t>
  </si>
  <si>
    <t>23.00%</t>
  </si>
  <si>
    <t>Performance share plans [Member] | Top of range [Member]</t>
  </si>
  <si>
    <t>Comparison group for performance shares</t>
  </si>
  <si>
    <t>Cost recognition period (weighted average)</t>
  </si>
  <si>
    <t>Performance share plans [Member] | EUR [Member]</t>
  </si>
  <si>
    <t>Dividend declared on outstanding shares | shares</t>
  </si>
  <si>
    <t>Performance share plans [Member] | EUR [Member] | Top of range [Member]</t>
  </si>
  <si>
    <t>Unrecognized compensation costs related to non-vested shares</t>
  </si>
  <si>
    <t>Performance share plans [Member] | USD [Member]</t>
  </si>
  <si>
    <t>Restricted shares [Member]</t>
  </si>
  <si>
    <t>Restricted shares [Member] | Top of range [Member]</t>
  </si>
  <si>
    <t>Restricted shares [Member] | EUR [Member]</t>
  </si>
  <si>
    <t>Restricted shares [Member] | USD [Member]</t>
  </si>
  <si>
    <t>Restricted shares [Member] | Philips Group [Domain] | Top of range [Member]</t>
  </si>
  <si>
    <t>Option plans [Member] | EUR [Member]</t>
  </si>
  <si>
    <t>Option plans [Member] | EUR [Member] | Bottom of range [Member]</t>
  </si>
  <si>
    <t>Exercise price of outstanding share options</t>
  </si>
  <si>
    <t>Option plans [Member] | EUR [Member] | Top of range [Member]</t>
  </si>
  <si>
    <t>Option plans [Member] | Philips Group [Domain] | EUR [Member]</t>
  </si>
  <si>
    <t>Aggregate intrinsic value of liabilities from share-pased payments</t>
  </si>
  <si>
    <t>Cash received from exercises</t>
  </si>
  <si>
    <t>Tax deductions realized as a result of option exercises</t>
  </si>
  <si>
    <t>Option plans [Member] | Philips Group [Domain] | USD [Member]</t>
  </si>
  <si>
    <t>Intrinsic value of liabilities from share-based payment transactions for which counterparty's right to cash or other assets vested | $</t>
  </si>
  <si>
    <t>Aggregate intrinsic value of liabilities from share-pased payments | $</t>
  </si>
  <si>
    <t>Option plans [Member] | Philips Group [Domain] | USD [Member] | Bottom of range [Member]</t>
  </si>
  <si>
    <t>Exercise price of outstanding share options | $</t>
  </si>
  <si>
    <t>Option plans [Member] | Philips Group [Domain] | USD [Member] | Top of range [Member]</t>
  </si>
  <si>
    <t>Accelerate options [Member] | Philips Group [Domain] | EUR [Member]</t>
  </si>
  <si>
    <t>Accelerate options [Member] | Philips Group [Domain] | EUR [Member] | Bottom of range [Member]</t>
  </si>
  <si>
    <t>Accelerate options [Member] | Philips Group [Domain] | EUR [Member] | Top of range [Member]</t>
  </si>
  <si>
    <t>Accelerate options [Member] | Philips Group [Domain] | USD [Member]</t>
  </si>
  <si>
    <t>Share-based compensation - Performance share plans (Detail)</t>
  </si>
  <si>
    <t>Weighted average exercise price of other equity instruments exercised or vested in share-based payment arrangement</t>
  </si>
  <si>
    <t>Weighted average exercise price of other equity instruments forfeited in share-based payment arrangement</t>
  </si>
  <si>
    <t>Number of other equity instruments outstanding, end of year</t>
  </si>
  <si>
    <t>[1],[2]</t>
  </si>
  <si>
    <t>EUR [Member] | Performance share plans [Member]</t>
  </si>
  <si>
    <t>Weighted average exercise price beginning of year</t>
  </si>
  <si>
    <t>Number of other equity instruments outstanding, beginning of year</t>
  </si>
  <si>
    <t>Weighted average exercise price of other equity instruments granted in share-based payment arrangement</t>
  </si>
  <si>
    <t>Weighted average exercise price of other equity instruments adjusted quantity</t>
  </si>
  <si>
    <t>Granted</t>
  </si>
  <si>
    <t>Vested issued</t>
  </si>
  <si>
    <t>Forfeited</t>
  </si>
  <si>
    <t>Adjusted quantity</t>
  </si>
  <si>
    <t>Weighted average exercise price end of year</t>
  </si>
  <si>
    <t>USD [Member] | Performance share plans [Member]</t>
  </si>
  <si>
    <t>Excludes dividend declared on outstanding shares between grant date and vesting date that will be issued in shares (EUR-denominated:
                      83,184 shares and USD-denominated:
                      79,537 shares).</t>
  </si>
  <si>
    <t>Excludes premium shares on Restricted shares granted before 2013. (
                      20% additional (premium) shares that may be received if shares delivered under the plan are not sold for a three-year period).</t>
  </si>
  <si>
    <t>Excludes dividend declared on outstanding shares between grant date and vesting date that will be issued in shares (EUR-denominated:
                      402,240 shares and USD-denominated:
                      258,493 shares)</t>
  </si>
  <si>
    <t>Share-based compensation - Restricted shares (Detail)</t>
  </si>
  <si>
    <t>EUR [Member] | Restricted shares [Member]</t>
  </si>
  <si>
    <t>USD [Member] | Restricted shares [Member]</t>
  </si>
  <si>
    <t>Share-based compensation - Options on EUR-denominated listed share (Detail) - EUR [Member]</t>
  </si>
  <si>
    <t>Share-based compensation [Line items]</t>
  </si>
  <si>
    <t>Outstanding at end of year</t>
  </si>
  <si>
    <t>Option plans [Member]</t>
  </si>
  <si>
    <t>Outstanding at beginning of year</t>
  </si>
  <si>
    <t>Number of share options exercised in share-based payment arrangement</t>
  </si>
  <si>
    <t>Weighted average exercise price of share options exercised in share-based payment arrangement</t>
  </si>
  <si>
    <t>Number of share options forfeited in share-based payment arrangement</t>
  </si>
  <si>
    <t>Weighted average exercise price of share options forfeited in share-based payment arrangement</t>
  </si>
  <si>
    <t>Number of share options expired in share-based payment arrangement</t>
  </si>
  <si>
    <t>Weighted average exercise price of share options expired in share-based payment arrangement</t>
  </si>
  <si>
    <t>Number of share options exercisable in share-based payment arrangement</t>
  </si>
  <si>
    <t>Weighted average exercise price of share options in share-based payment arrangement exercised during period at date of exercise</t>
  </si>
  <si>
    <t>Share-based compensation - Options on USD-denominated listed share (Detail) - USD [Member]</t>
  </si>
  <si>
    <t>Share-based compensation - Outstanding options (Detail)</t>
  </si>
  <si>
    <t>Disclosure of range of exercise prices of outstanding share options [Line items]</t>
  </si>
  <si>
    <t>Number of outstanding share options</t>
  </si>
  <si>
    <t>Price range one [Member] | EUR [Member]</t>
  </si>
  <si>
    <t>Price range one [Member] | USD [Member]</t>
  </si>
  <si>
    <t>Price range two [Member] | EUR [Member]</t>
  </si>
  <si>
    <t>Price range two [Member] | USD [Member]</t>
  </si>
  <si>
    <t>Price range three [Member] | EUR [Member]</t>
  </si>
  <si>
    <t>Price range three [Member] | USD [Member]</t>
  </si>
  <si>
    <t>Price range four [Member] | USD [Member]</t>
  </si>
  <si>
    <t>Price range five [Member] | USD [Member]</t>
  </si>
  <si>
    <t>Option plans [Member] | USD [Member]</t>
  </si>
  <si>
    <t>Share-based compensation - Accelerate options (Detail)</t>
  </si>
  <si>
    <t>Accelerate options [Member] | EUR [Member]</t>
  </si>
  <si>
    <t>Weighted average exercise price of share options exercisable in share-based payment arrangement</t>
  </si>
  <si>
    <t>Accelerate options [Member] | USD [Member]</t>
  </si>
  <si>
    <t>Information on remuneration - Text details (Detail)</t>
  </si>
  <si>
    <t>Supervisory board [Member]</t>
  </si>
  <si>
    <t>Information on remuneration [Line items]</t>
  </si>
  <si>
    <t>Key management personnel compensation</t>
  </si>
  <si>
    <t>Board of management [Member]</t>
  </si>
  <si>
    <t>Weighted average exercise price of share options outstanding in share-based payment arrangement</t>
  </si>
  <si>
    <t>Number of share options outstanding in share-based payment arrangement</t>
  </si>
  <si>
    <t>Executive committee [Member]</t>
  </si>
  <si>
    <t>F.A. van Houten [Member] | Board of management [Member]</t>
  </si>
  <si>
    <t>Number of premium share options outstanding in share-based payment arrangement</t>
  </si>
  <si>
    <t>A. Bhattacharya [Member] | Board of management [Member]</t>
  </si>
  <si>
    <t>M.J. van Ginneken [Member] | Board of management [Member]</t>
  </si>
  <si>
    <t>P.A.J. Nota [Member] | Board of management [Member]</t>
  </si>
  <si>
    <t>Information on remuneration - Remuneration costs of the Executive Committee (Detail) - Executive committee [Member] - EUR (€)</t>
  </si>
  <si>
    <t>Key management personnel compensation other</t>
  </si>
  <si>
    <t>Base salary [Member]</t>
  </si>
  <si>
    <t>Key management personnel compensation short-term employee benefits</t>
  </si>
  <si>
    <t>Annual incentive [Member]</t>
  </si>
  <si>
    <t>Key management personnel compensation share-based payment</t>
  </si>
  <si>
    <t>Stock options [Member]</t>
  </si>
  <si>
    <t>Pension allowances [Member]</t>
  </si>
  <si>
    <t>Key management personnel compensation post-employment benefits</t>
  </si>
  <si>
    <t>Pension scheme costs [Member]</t>
  </si>
  <si>
    <t>Information on remuneration - Remuneration costs of the Executive Committee (Detail Parenthetical)</t>
  </si>
  <si>
    <t>Number of members</t>
  </si>
  <si>
    <t>Information on remuneration - Remuneration costs of individual members of the Board of Management (Detail) - Board of management [Member] - EUR (€)</t>
  </si>
  <si>
    <t>F.A. van Houten [Member]</t>
  </si>
  <si>
    <t>F.A. van Houten [Member] | Base salary [Member]</t>
  </si>
  <si>
    <t>F.A. van Houten [Member] | Annual incentive [Member]</t>
  </si>
  <si>
    <t>F.A. van Houten [Member] | Performance share plans [Member]</t>
  </si>
  <si>
    <t>F.A. van Houten [Member] | Stock options [Member]</t>
  </si>
  <si>
    <t>F.A. van Houten [Member] | Restricted shares [Member]</t>
  </si>
  <si>
    <t>F.A. van Houten [Member] | Pension allowances [Member]</t>
  </si>
  <si>
    <t>F.A. van Houten [Member] | Pension scheme costs [Member]</t>
  </si>
  <si>
    <t>A. Bhattacharya [Member]</t>
  </si>
  <si>
    <t>A. Bhattacharya [Member] | Base salary [Member]</t>
  </si>
  <si>
    <t>A. Bhattacharya [Member] | Annual incentive [Member]</t>
  </si>
  <si>
    <t>A. Bhattacharya [Member] | Performance share plans [Member]</t>
  </si>
  <si>
    <t>A. Bhattacharya [Member] | Stock options [Member]</t>
  </si>
  <si>
    <t>A. Bhattacharya [Member] | Restricted shares [Member]</t>
  </si>
  <si>
    <t>A. Bhattacharya [Member] | Pension allowances [Member]</t>
  </si>
  <si>
    <t>A. Bhattacharya [Member] | Pension scheme costs [Member]</t>
  </si>
  <si>
    <t>P.A.J. Nota [Member]</t>
  </si>
  <si>
    <t>P.A.J. Nota [Member] | Base salary [Member]</t>
  </si>
  <si>
    <t>P.A.J. Nota [Member] | Annual incentive [Member]</t>
  </si>
  <si>
    <t>P.A.J. Nota [Member] | Performance share plans [Member]</t>
  </si>
  <si>
    <t>P.A.J. Nota [Member] | Stock options [Member]</t>
  </si>
  <si>
    <t>P.A.J. Nota [Member] | Restricted shares [Member]</t>
  </si>
  <si>
    <t>P.A.J. Nota [Member] | Pension allowances [Member]</t>
  </si>
  <si>
    <t>P.A.J. Nota [Member] | Pension scheme costs [Member]</t>
  </si>
  <si>
    <t>M.J. van Ginneken [Member]</t>
  </si>
  <si>
    <t>M.J. van Ginneken [Member] | Base salary [Member]</t>
  </si>
  <si>
    <t>M.J. van Ginneken [Member] | Annual incentive [Member]</t>
  </si>
  <si>
    <t>M.J. van Ginneken [Member] | Performance share plans [Member]</t>
  </si>
  <si>
    <t>M.J. van Ginneken [Member] | Stock options [Member]</t>
  </si>
  <si>
    <t>M.J. van Ginneken [Member] | Restricted shares [Member]</t>
  </si>
  <si>
    <t>M.J. van Ginneken [Member] | Pension allowances [Member]</t>
  </si>
  <si>
    <t>M.J. van Ginneken [Member] | Pension scheme costs [Member]</t>
  </si>
  <si>
    <t>R.H. Wirahadiraksa [Member]</t>
  </si>
  <si>
    <t>R.H. Wirahadiraksa [Member] | Base salary [Member]</t>
  </si>
  <si>
    <t>R.H. Wirahadiraksa [Member] | Annual incentive [Member]</t>
  </si>
  <si>
    <t>R.H. Wirahadiraksa [Member] | Performance share plans [Member]</t>
  </si>
  <si>
    <t>R.H. Wirahadiraksa [Member] | Stock options [Member]</t>
  </si>
  <si>
    <t>R.H. Wirahadiraksa [Member] | Restricted shares [Member]</t>
  </si>
  <si>
    <t>R.H. Wirahadiraksa [Member] | Pension allowances [Member]</t>
  </si>
  <si>
    <t>R.H. Wirahadiraksa [Member] | Pension scheme costs [Member]</t>
  </si>
  <si>
    <t>The stated amounts mainly concern (share of) allowances to members of the Board of Management that can be considered as remuneration. In a situation where such a share of an allowance can be considered as (indirect) remuneration (for
                      example, private use of the company car), then the share is both valued and accounted for here. The method employed by the fiscal authorities is the starting point for the value stated</t>
  </si>
  <si>
    <t>The annual incentives are related to the performance in the year reported which are paid out in the subsequent year. For more details on the annual incentives, see
2017 Annual Incentive</t>
  </si>
  <si>
    <t>Costs of performance shares, stock options and restricted share rights are based on accounting standards (IFRS) and do not reflect the value of stock options at the end of the lock up period and the value of performance shares and
                      restricted share rights at the vesting/release date</t>
  </si>
  <si>
    <t>Pension allowances are gross taxable allowances paid to members of the Board of Management. These allowances are part of the pension arrangement as agreed upon in the services contracts.</t>
  </si>
  <si>
    <t>Information on remuneration - Number of performance shares (holdings) (Detail)</t>
  </si>
  <si>
    <t>Number of share options granted in share-based payment arrangement</t>
  </si>
  <si>
    <t>Number of share options awarded dividend shares</t>
  </si>
  <si>
    <t>F.A. van Houten [Member] | Performance share plans [Member] | Vesting date 2017-04-28 [Member]</t>
  </si>
  <si>
    <t>Vesting date</t>
  </si>
  <si>
    <t>Apr. 28,
		2017</t>
  </si>
  <si>
    <t>F.A. van Houten [Member] | Performance share plans [Member] | Vesting date 2018-05-05 [Member]</t>
  </si>
  <si>
    <t>May 5,
		2018</t>
  </si>
  <si>
    <t>F.A. van Houten [Member] | Performance share plans [Member] | Vesting date 2019-04-29 [Member]</t>
  </si>
  <si>
    <t>Apr. 29,
		2019</t>
  </si>
  <si>
    <t>F.A. van Houten [Member] | Performance share plans [Member] | Vesting date 2020-05-11 [Member]</t>
  </si>
  <si>
    <t>May 11,
		2020</t>
  </si>
  <si>
    <t>A. Bhattacharya [Member] | Performance share plans [Member] | Vesting date 2017-04-28 [Member]</t>
  </si>
  <si>
    <t>A. Bhattacharya [Member] | Performance share plans [Member] | Vesting date 2018-05-05 [Member]</t>
  </si>
  <si>
    <t>A. Bhattacharya [Member] | Performance share plans [Member] | Vesting date 2019-04-29 [Member]</t>
  </si>
  <si>
    <t>A. Bhattacharya [Member] | Performance share plans [Member] | Vesting date 2020-05-11 [Member]</t>
  </si>
  <si>
    <t>M.J. van Ginneken [Member] | Performance share plans [Member] | Vesting date 2017-04-28 [Member]</t>
  </si>
  <si>
    <t>M.J. van Ginneken [Member] | Performance share plans [Member] | Vesting date 2018-05-05 [Member]</t>
  </si>
  <si>
    <t>M.J. van Ginneken [Member] | Performance share plans [Member] | Vesting date 2019-04-29 [Member]</t>
  </si>
  <si>
    <t>M.J. van Ginneken [Member] | Performance share plans [Member] | Vesting date 2020-05-11 [Member]</t>
  </si>
  <si>
    <t>Awarded before date of appointment as a member of the Board of Management</t>
  </si>
  <si>
    <t>Information on remuneration - Stock options (holdings) (Detail) - Board of management [Member]</t>
  </si>
  <si>
    <t>F.A. van Houten [Member] | Option plans [Member] | Expiry date 2020-10-18 [Member]</t>
  </si>
  <si>
    <t>Exercise price, share options granted</t>
  </si>
  <si>
    <t>Share price on exercise date</t>
  </si>
  <si>
    <t>Expiry date</t>
  </si>
  <si>
    <t>Oct. 18,
		2020</t>
  </si>
  <si>
    <t>F.A. van Houten [Member] | Option plans [Member] | Expiry date 2021-04-18 [Member]</t>
  </si>
  <si>
    <t>Apr. 18,
		2021</t>
  </si>
  <si>
    <t>F.A. van Houten [Member] | Option plans [Member] | Expiry date 2022-04-23 [Member]</t>
  </si>
  <si>
    <t>Apr. 23,
		2022</t>
  </si>
  <si>
    <t>F.A. van Houten [Member] | Option plans [Member] | Expiry date 2023-01-29 [Member]</t>
  </si>
  <si>
    <t>Jan. 29,
		2023</t>
  </si>
  <si>
    <t>A. Bhattacharya [Member] | Option plans [Member] | Expiry date 2020-10-18 [Member]</t>
  </si>
  <si>
    <t>A. Bhattacharya [Member] | Option plans [Member] | Expiry date 2021-04-18 [Member]</t>
  </si>
  <si>
    <t>A. Bhattacharya [Member] | Option plans [Member] | Expiry date 2022-01-30 [Member]</t>
  </si>
  <si>
    <t>Jan. 30,
		2022</t>
  </si>
  <si>
    <t>A. Bhattacharya [Member] | Option plans [Member] | Expiry date 2022-04-23 [Member]</t>
  </si>
  <si>
    <t>M.J. van Ginneken [Member] | Option plans [Member] | Expiry date 2019-04-14 [Member]</t>
  </si>
  <si>
    <t>Apr. 14,
		2019</t>
  </si>
  <si>
    <t>M.J. van Ginneken [Member] | Option plans [Member] | Expiry date 2020-10-18 [Member]</t>
  </si>
  <si>
    <t>Apr. 19,
		2020</t>
  </si>
  <si>
    <t>M.J. van Ginneken [Member] | Option plans [Member] | Expiry date 2021-04-18 [Member]</t>
  </si>
  <si>
    <t>M.J. van Ginneken [Member] | Option plans [Member] | Expiry date 2022-01-30 [Member]</t>
  </si>
  <si>
    <t>M.J. van Ginneken [Member] | Option plans [Member] | Expiry date 2022-04-23 [Member]</t>
  </si>
  <si>
    <t>Information on remuneration - Accumulated annual pension entitlements and pension-related costs (Detail) - Board of management [Member]</t>
  </si>
  <si>
    <t>Total pension-related costs</t>
  </si>
  <si>
    <t>Age</t>
  </si>
  <si>
    <t>Accumulated annual pension</t>
  </si>
  <si>
    <t>Cost related to period of board membership and include paid pension allowances as well as pension premium paid by employer to Collective Defined Contribution plan</t>
  </si>
  <si>
    <t>Total of entitlements under Philips pension scheme, including - if applicable - transferred pension entitlements under pension scheme(s) of previous employer(s)</t>
  </si>
  <si>
    <t>Information on remuneration - Remuneration of the Supervisory Board (Detail) - Supervisory board [Member] - EUR (€)</t>
  </si>
  <si>
    <t>Key management personnel compensation, short-term employee benefits</t>
  </si>
  <si>
    <t>Membership [Member]</t>
  </si>
  <si>
    <t>Committees [Member]</t>
  </si>
  <si>
    <t>Other compensation [Member]</t>
  </si>
  <si>
    <t>J.A. van der Veer [Member]</t>
  </si>
  <si>
    <t>J.A. van der Veer [Member] | Membership [Member]</t>
  </si>
  <si>
    <t>J.A. van der Veer [Member] | Committees [Member]</t>
  </si>
  <si>
    <t>J.A. van der Veer [Member] | Other compensation [Member]</t>
  </si>
  <si>
    <t>C. Poon [Member]</t>
  </si>
  <si>
    <t>C. Poon [Member] | Membership [Member]</t>
  </si>
  <si>
    <t>C. Poon [Member] | Committees [Member]</t>
  </si>
  <si>
    <t>C. Poon [Member] | Other compensation [Member]</t>
  </si>
  <si>
    <t>C.J.A. van Lede [Member]</t>
  </si>
  <si>
    <t>C.J.A. van Lede [Member] | Membership [Member]</t>
  </si>
  <si>
    <t>C.J.A. van Lede [Member] | Committees [Member]</t>
  </si>
  <si>
    <t>C.J.A. van Lede [Member] | Other compensation [Member]</t>
  </si>
  <si>
    <t>E. Kist [Member]</t>
  </si>
  <si>
    <t>E. Kist [Member] | Membership [Member]</t>
  </si>
  <si>
    <t>E. Kist [Member] | Committees [Member]</t>
  </si>
  <si>
    <t>E. Kist [Member] | Other compensation [Member]</t>
  </si>
  <si>
    <t>H. von Prondzynski [Member]</t>
  </si>
  <si>
    <t>H. von Prondzynski [Member] | Membership [Member]</t>
  </si>
  <si>
    <t>H. von Prondzynski [Member] | Committees [Member]</t>
  </si>
  <si>
    <t>H. von Prondzynski [Member] | Other compensation [Member]</t>
  </si>
  <si>
    <t>J.P. Tai [Member]</t>
  </si>
  <si>
    <t>J.P. Tai [Member] | Membership [Member]</t>
  </si>
  <si>
    <t>J.P. Tai [Member] | Committees [Member]</t>
  </si>
  <si>
    <t>J.P. Tai [Member] | Other compensation [Member]</t>
  </si>
  <si>
    <t>N. Dhawan [Member]</t>
  </si>
  <si>
    <t>N. Dhawan [Member] | Membership [Member]</t>
  </si>
  <si>
    <t>N. Dhawan [Member] | Committees [Member]</t>
  </si>
  <si>
    <t>N. Dhawan [Member] | Other compensation [Member]</t>
  </si>
  <si>
    <t>O. Gadiesh [Member]</t>
  </si>
  <si>
    <t>O. Gadiesh [Member] | Membership [Member]</t>
  </si>
  <si>
    <t>O. Gadiesh [Member] | Committees [Member]</t>
  </si>
  <si>
    <t>O. Gadiesh [Member] | Other compensation [Member]</t>
  </si>
  <si>
    <t>D.E.I. Pyott [Member]</t>
  </si>
  <si>
    <t>D.E.I. Pyott [Member] | Membership [Member]</t>
  </si>
  <si>
    <t>D.E.I. Pyott [Member] | Committees [Member]</t>
  </si>
  <si>
    <t>D.E.I. Pyott [Member] | Other compensation [Member]</t>
  </si>
  <si>
    <t>The amounts mentioned under other compensation relate to the fee for intercontinental travel, inter-European travel (effective 2015) and the entitlement of EUR
                      2,000 under the Philips product arrangement</t>
  </si>
  <si>
    <t>Information on remuneration - Remuneration of the Supervisory Board (Detail Parenthetical)</t>
  </si>
  <si>
    <t>Other compensation, product arrangement entitlement</t>
  </si>
  <si>
    <t>Information on remuneration - Shares held by Board members (Detail) - Board of management [Member] - shares</t>
  </si>
  <si>
    <t>Shares held</t>
  </si>
  <si>
    <t>Fair value of financial assets and liabilities - Text details (Detail) € in Millions</t>
  </si>
  <si>
    <t>Level 1 of fair value hierarchy [Member]</t>
  </si>
  <si>
    <t>Disclosure of fair value of financial assets and liabilities [Line items]</t>
  </si>
  <si>
    <t>Available-for-sale financial assets</t>
  </si>
  <si>
    <t>Combined Lumileds and Automotive Lighting businesses [Member] | Level 3 of fair value hierarchy [Member]</t>
  </si>
  <si>
    <t>Instantaneous increase in assumed earnings</t>
  </si>
  <si>
    <t>Increase in fair value of the asset when earnings increase by 10%</t>
  </si>
  <si>
    <t>28.00%</t>
  </si>
  <si>
    <t>Instantaneous decrease in assumed earnings</t>
  </si>
  <si>
    <t>(10.00%)</t>
  </si>
  <si>
    <t>Decrease in fair value of the asset when earnings decrease by 10%</t>
  </si>
  <si>
    <t>(26.00%)</t>
  </si>
  <si>
    <t>Instantaneous increase in valuation multiples</t>
  </si>
  <si>
    <t>Increase in fair value of the asset when valuation multiples increase by 10%</t>
  </si>
  <si>
    <t>18.00%</t>
  </si>
  <si>
    <t>Instantaneous decrease in valuation multiples</t>
  </si>
  <si>
    <t>Decrease in fair value of the asset when valuation multiples decrease by 10%</t>
  </si>
  <si>
    <t>(17.00%)</t>
  </si>
  <si>
    <t>Fair value of financial assets and liabilities - Fair value of financial assets and liabilities (Detail) - EUR (€) € in Millions</t>
  </si>
  <si>
    <t>Financial assets [Abstract]</t>
  </si>
  <si>
    <t>Receivables - current</t>
  </si>
  <si>
    <t>Receivables - non-current</t>
  </si>
  <si>
    <t>Total financial assets</t>
  </si>
  <si>
    <t>Carried at (amortized) cost [Abstract]</t>
  </si>
  <si>
    <t>Available-for-sale financial assets - non-current</t>
  </si>
  <si>
    <t>Securities classified as assets held for sale</t>
  </si>
  <si>
    <t>Financial assets, at fair value</t>
  </si>
  <si>
    <t>Debt (Corporate bond and finance lease)</t>
  </si>
  <si>
    <t>Financial liabilities carried at (amortized) costs</t>
  </si>
  <si>
    <t>Total financial liabilities</t>
  </si>
  <si>
    <t>Level 2 of fair value hierarchy [Member]</t>
  </si>
  <si>
    <t>Fair value through profit and loss</t>
  </si>
  <si>
    <t>Derivative financial instruments</t>
  </si>
  <si>
    <t>Current loans receivable</t>
  </si>
  <si>
    <t>Financial assets carried at (amortized) costs</t>
  </si>
  <si>
    <t>Carried at fair value [Abstract]</t>
  </si>
  <si>
    <t>Financial liabilities carried at fair value</t>
  </si>
  <si>
    <t>Level 3 of fair value hierarchy [Member]</t>
  </si>
  <si>
    <t>Carrying amount [Member]</t>
  </si>
  <si>
    <t>Non-current loans and receivables</t>
  </si>
  <si>
    <t>Held-to-maturity investments</t>
  </si>
  <si>
    <t>Interest accrual</t>
  </si>
  <si>
    <t>Debt (Bank loans, overdrafts etc.)</t>
  </si>
  <si>
    <t>Estimated fair value [Member]</t>
  </si>
  <si>
    <t>Fair value of financial assets and liabilities - Reconciliation of the fair value hierarchy (Detail) € in Millions</t>
  </si>
  <si>
    <t>Gains and losses recognized [Abstract]</t>
  </si>
  <si>
    <t>Financial assets, end of period</t>
  </si>
  <si>
    <t>Financial assets, beginning of period</t>
  </si>
  <si>
    <t>Financial assets [Member] | Level 3 of fair value hierarchy [Member]</t>
  </si>
  <si>
    <t>In profit or loss</t>
  </si>
  <si>
    <t>In other comprehensive income</t>
  </si>
  <si>
    <t>Purchase</t>
  </si>
  <si>
    <t>Transfer to assets held for sale</t>
  </si>
  <si>
    <t>Fair value of financial assets and liabilities - Financial assets subject to offsetting (Detail) - Derivatives [Member] - EUR (€) € in Millions</t>
  </si>
  <si>
    <t>Gross amounts of recognised financial assets</t>
  </si>
  <si>
    <t>Net amounts of financial assets presented in the balance sheet</t>
  </si>
  <si>
    <t>Related amounts not offset in the balance sheet [Abstract]</t>
  </si>
  <si>
    <t>Financial instruments</t>
  </si>
  <si>
    <t>Net amount</t>
  </si>
  <si>
    <t>Fair value of financial assets and liabilities - Financial liabilities subject to offsetting (Detail) - Derivatives [Member] - EUR (€) € in Millions</t>
  </si>
  <si>
    <t>Gross amounts of recognised financial liabilities</t>
  </si>
  <si>
    <t>Net amounts of financial liabilities presented in the balance sheet</t>
  </si>
  <si>
    <t>Details of treasury risks - Text details (Detail) € in Thousands, $ in Millions</t>
  </si>
  <si>
    <t>Liquidity risk [Abstract]</t>
  </si>
  <si>
    <t>Short-term deposits</t>
  </si>
  <si>
    <t>Commercial Paper Program | $</t>
  </si>
  <si>
    <t>Accounts payable known to have been sold onwards under supplier finance arrangements</t>
  </si>
  <si>
    <t>Currency risk [Abstract]</t>
  </si>
  <si>
    <t>Hedge tenor of net anticipated exposure</t>
  </si>
  <si>
    <t>15 months</t>
  </si>
  <si>
    <t>Net anticipated exposures hedge layer size</t>
  </si>
  <si>
    <t>Net anticipated exposures hedge maximum</t>
  </si>
  <si>
    <t>80.00%</t>
  </si>
  <si>
    <t>Gains (loss) deferred in equity related to anticipated exposures</t>
  </si>
  <si>
    <t>Net fair value of transactional hedges</t>
  </si>
  <si>
    <t>Increase in the value of the EUR against all currencies</t>
  </si>
  <si>
    <t>Change in the value of transactional hedges following a 10% increase in the value of the EUR against all currencies</t>
  </si>
  <si>
    <t>Change in the value of financing derivatives following a 10% increase in the value of the EUR against all currencies</t>
  </si>
  <si>
    <t>Change in the value of financing derivatives following a 10% increase in the value of a currency against EUR</t>
  </si>
  <si>
    <t>Gain (loss) in income statement following a change in the value of transactional hedges due to 10% increase in the value of the EUR against all currencies</t>
  </si>
  <si>
    <t>Gain (loss) in equity following a change in the value of transactional hedges due to 10% increase in the value of the EUR against all currencies</t>
  </si>
  <si>
    <t>Other comprehensive income, before tax, exchange differences on translation</t>
  </si>
  <si>
    <t>Fair value liability of cross-currency interest rate swaps designated as net investment hedges</t>
  </si>
  <si>
    <t>External bond funding for a nominal value designated as net investment hedges | $</t>
  </si>
  <si>
    <t>Net fair value of financing derivatives</t>
  </si>
  <si>
    <t>Interest rate risk [Abstract]</t>
  </si>
  <si>
    <t>Borrowings</t>
  </si>
  <si>
    <t>Credit risk [Abstract]</t>
  </si>
  <si>
    <t>Threshold of cash and short term deposits with A- credit rating</t>
  </si>
  <si>
    <t>Country risk [Abstract]</t>
  </si>
  <si>
    <t>Country risk exposure threshold</t>
  </si>
  <si>
    <t>Other insurable risks [Abstract]</t>
  </si>
  <si>
    <t>Retained re-insurance captive per occurrence for property damage and business interruption losses</t>
  </si>
  <si>
    <t>Retained re-insurance captive per occurrence for property damage and business interruption losses, aggregate</t>
  </si>
  <si>
    <t>Captive retained per claim for general and product liability claims</t>
  </si>
  <si>
    <t>Captive retained per claim for general and product liability claims, aggregate</t>
  </si>
  <si>
    <t>Captive retained per claim for general, product and cyber liability claims</t>
  </si>
  <si>
    <t>Captive retained per claim for general, product and cyber liability claims, aggregate</t>
  </si>
  <si>
    <t>Policy deductibles per occurrence</t>
  </si>
  <si>
    <t>Country risk exposure</t>
  </si>
  <si>
    <t>Germany [Member] | Bottom of range [Member]</t>
  </si>
  <si>
    <t>Germany [Member] | Top of range [Member]</t>
  </si>
  <si>
    <t>United Kingdom [Member]</t>
  </si>
  <si>
    <t>Gain (loss) on hedge ineffectiveness recognised in income statement</t>
  </si>
  <si>
    <t>Hedges of net investment in foreign operations [Member]</t>
  </si>
  <si>
    <t>Equity price risk [Abstract]</t>
  </si>
  <si>
    <t>Financial assets at fair value through profit or loss</t>
  </si>
  <si>
    <t>Non-current financial assets available-for-sale</t>
  </si>
  <si>
    <t>Level 2 and 3 of fair value hierarchy [Member]</t>
  </si>
  <si>
    <t>Philips Lighting NV [Member]</t>
  </si>
  <si>
    <t>AUD [Member]</t>
  </si>
  <si>
    <t>CHF [Member]</t>
  </si>
  <si>
    <t>GBP [Member]</t>
  </si>
  <si>
    <t>JPY [Member]</t>
  </si>
  <si>
    <t>PLN [Member]</t>
  </si>
  <si>
    <t>Interest rate risk [Member]</t>
  </si>
  <si>
    <t>Ratio of fixed-rate long-term debt to total outstanding debt</t>
  </si>
  <si>
    <t>72.00%</t>
  </si>
  <si>
    <t>47.00%</t>
  </si>
  <si>
    <t>Instantaneous decrease in long-term interest rates</t>
  </si>
  <si>
    <t>Increase in the value of the fixed rate long term debt excluding forward contracts driven by 1% interest decrease</t>
  </si>
  <si>
    <t>Instantaneous increase in long-term interest rates</t>
  </si>
  <si>
    <t>Decrease in the value of the fixed rate long term debt excluding forward contracts driven by 1% interest increase</t>
  </si>
  <si>
    <t>Decrease (increase) in annualized net interest expense driven by 1% interest increase</t>
  </si>
  <si>
    <t>Details of treasury risks - Contractual cash obligations (Detail) - EUR (€) € in Millions</t>
  </si>
  <si>
    <t>Disclosure of details of treasury risks [Line items]</t>
  </si>
  <si>
    <t>Long-term debt including current portion of long-term debt and excluding finance lease obligations</t>
  </si>
  <si>
    <t>Finance lease obligations</t>
  </si>
  <si>
    <t>Short-term debt excluding current portion of long-term debt</t>
  </si>
  <si>
    <t>Operating leases</t>
  </si>
  <si>
    <t>Derivate liabilities, notional</t>
  </si>
  <si>
    <t>Interest on debt</t>
  </si>
  <si>
    <t>Purchase obligations</t>
  </si>
  <si>
    <t>Trade and other current payables</t>
  </si>
  <si>
    <t>Contractual cash obligations</t>
  </si>
  <si>
    <t>Not later than one year [Member]</t>
  </si>
  <si>
    <t>Later than one year and not later than three years [Member]</t>
  </si>
  <si>
    <t>Later than three years and not later than five years [Member]</t>
  </si>
  <si>
    <t>Details of treasury risks - Estimated transaction exposure and related hedges (Detail) - Cash flow hedges [Member] - EUR (€) € in Millions</t>
  </si>
  <si>
    <t>Receivables cash flow [Member]</t>
  </si>
  <si>
    <t>Transaction exposure</t>
  </si>
  <si>
    <t>Hedge of transaction exposure</t>
  </si>
  <si>
    <t>Receivables cash flow [Member] | USD [Member]</t>
  </si>
  <si>
    <t>Receivables cash flow [Member] | JPY [Member]</t>
  </si>
  <si>
    <t>Receivables cash flow [Member] | CAD [Member]</t>
  </si>
  <si>
    <t>Receivables cash flow [Member] | GBP [Member]</t>
  </si>
  <si>
    <t>Receivables cash flow [Member] | CNY [Member]</t>
  </si>
  <si>
    <t>Receivables cash flow [Member] | AUD [Member]</t>
  </si>
  <si>
    <t>Receivables cash flow [Member] | CHF [Member]</t>
  </si>
  <si>
    <t>Receivables cash flow [Member] | PLN [Member]</t>
  </si>
  <si>
    <t>Receivables cash flow [Member] | SEK [Member]</t>
  </si>
  <si>
    <t>Receivables cash flow [Member] | CZK [Member]</t>
  </si>
  <si>
    <t>Receivables cash flow [Member] | RUB [Member]</t>
  </si>
  <si>
    <t>Receivables cash flow [Member] | Others [Member]</t>
  </si>
  <si>
    <t>Payables cash flow [Member]</t>
  </si>
  <si>
    <t>Payables cash flow [Member] | USD [Member]</t>
  </si>
  <si>
    <t>Payables cash flow [Member] | JPY [Member]</t>
  </si>
  <si>
    <t>Payables cash flow [Member] | CAD [Member]</t>
  </si>
  <si>
    <t>Payables cash flow [Member] | GBP [Member]</t>
  </si>
  <si>
    <t>Payables cash flow [Member] | CNY [Member]</t>
  </si>
  <si>
    <t>Payables cash flow [Member] | CHF [Member]</t>
  </si>
  <si>
    <t>Payables cash flow [Member] | SEK [Member]</t>
  </si>
  <si>
    <t>Payables cash flow [Member] | RUB [Member]</t>
  </si>
  <si>
    <t>Payables cash flow [Member] | Others [Member]</t>
  </si>
  <si>
    <t>Details of treasury risks - Credit risk with number of counterparties (Detail)</t>
  </si>
  <si>
    <t>10-100 million [Member] | A- rated and above [Member]</t>
  </si>
  <si>
    <t>Counterparties</t>
  </si>
  <si>
    <t>10-100 million [Member] | A rated [Member]</t>
  </si>
  <si>
    <t>100-500 million [Member] | A- rated and above [Member]</t>
  </si>
  <si>
    <t>100-500 million [Member] | AA- rated [Member]</t>
  </si>
  <si>
    <t>100-500 million [Member] | A+ rated [Member]</t>
  </si>
  <si>
    <t>100-500 million [Member] | A rated [Member]</t>
  </si>
  <si>
    <t>100-500 million [Member] | A- rated [Member]</t>
  </si>
  <si>
    <t>Label</t>
  </si>
  <si>
    <t>Element</t>
  </si>
  <si>
    <t>Value</t>
  </si>
  <si>
    <t>Weighted average exercise price of other equity instruments outstanding in share-based payment arrangement</t>
  </si>
  <si>
    <t>ifrs-full_WeightedAverageExercisePriceOfOtherEquityInstrumentsOutstandingInSharebasedPaymentArrangement</t>
  </si>
  <si>
    <t>ifrs-full_OtherNoncurrentFinancialAssets</t>
  </si>
  <si>
    <t>Financial assets available-for-sale, category [Member] | Other non-current financial assets [Member]</t>
  </si>
  <si>
    <t>Loans and receivables, category [Member] | Other non-current financial assets [Member]</t>
  </si>
  <si>
    <t>Financial assets at fair value through profit or loss, category [Member] | Other non-current financial assets [Member]</t>
  </si>
  <si>
    <t>Held-to-maturity investments, category [Member] | Other non-current financial assets [Member]</t>
  </si>
</sst>
</file>

<file path=xl/styles.xml><?xml version="1.0" encoding="utf-8"?>
<styleSheet xmlns="http://schemas.openxmlformats.org/spreadsheetml/2006/main">
  <numFmts count="7">
    <numFmt formatCode="_(&quot;€ &quot;#,##0.00_);_(&quot;€ &quot;(#,##0.00)" numFmtId="164"/>
    <numFmt formatCode="_(&quot;€ &quot;#,##0_);_(&quot;€ &quot;(#,##0)" numFmtId="165"/>
    <numFmt formatCode="#,##0.0_);(#,##0.0)" numFmtId="166"/>
    <numFmt formatCode="_(&quot;€ &quot;#,##0.000_);_(&quot;€ &quot;(#,##0.000)" numFmtId="167"/>
    <numFmt formatCode="_(&quot;$ &quot;#,##0.00_);_(&quot;$ &quot;(#,##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sharedStrings.xml" Type="http://schemas.openxmlformats.org/officeDocument/2006/relationships/sharedStrings"/><Relationship Id="rId191" Target="styles.xml" Type="http://schemas.openxmlformats.org/officeDocument/2006/relationships/styles"/><Relationship Id="rId1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313216</v>
      </c>
    </row>
    <row r="6" spans="1:2">
      <c r="A6" s="4" t="s">
        <v>7</v>
      </c>
      <c r="B6" s="4" t="s">
        <v>8</v>
      </c>
    </row>
    <row r="7" spans="1:2">
      <c r="A7" s="4" t="s">
        <v>9</v>
      </c>
      <c r="B7" s="4" t="s">
        <v>10</v>
      </c>
    </row>
    <row r="8" spans="1:2">
      <c r="A8" s="4" t="s">
        <v>11</v>
      </c>
      <c r="B8" s="4" t="s">
        <v>12</v>
      </c>
    </row>
    <row r="9" spans="1:2">
      <c r="A9" s="4" t="s">
        <v>13</v>
      </c>
      <c r="B9" s="4" t="s">
        <v>8</v>
      </c>
    </row>
    <row r="10" spans="1:2">
      <c r="A10" s="4" t="s">
        <v>14</v>
      </c>
      <c r="B10" s="5" t="n">
        <v>2017</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5" t="n">
        <v>926191723</v>
      </c>
    </row>
    <row r="16" spans="1:2">
      <c r="A16" s="4" t="s">
        <v>24</v>
      </c>
      <c r="B16" s="6" t="n">
        <v>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6</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74</v>
      </c>
      <c r="B1" s="2" t="s">
        <v>1</v>
      </c>
    </row>
    <row r="2" spans="1:4">
      <c r="B2" s="2" t="s">
        <v>26</v>
      </c>
      <c r="C2" s="2" t="s">
        <v>27</v>
      </c>
      <c r="D2" s="2" t="s">
        <v>28</v>
      </c>
    </row>
    <row r="3" spans="1:4">
      <c r="A3" s="3" t="s">
        <v>948</v>
      </c>
    </row>
    <row r="4" spans="1:4">
      <c r="A4" s="4" t="s">
        <v>975</v>
      </c>
      <c r="B4" s="7" t="n">
        <v>1381</v>
      </c>
      <c r="C4" s="7" t="n">
        <v>1023</v>
      </c>
      <c r="D4" s="7" t="n">
        <v>299</v>
      </c>
    </row>
    <row r="5" spans="1:4">
      <c r="A5" s="4" t="s">
        <v>976</v>
      </c>
      <c r="B5" s="5" t="n">
        <v>-272</v>
      </c>
      <c r="C5" s="5" t="n">
        <v>-145</v>
      </c>
      <c r="D5" s="5" t="n">
        <v>-110</v>
      </c>
    </row>
    <row r="6" spans="1:4">
      <c r="A6" s="4" t="s">
        <v>977</v>
      </c>
      <c r="B6" s="5" t="n">
        <v>-77</v>
      </c>
      <c r="C6" s="5" t="n">
        <v>-58</v>
      </c>
      <c r="D6" s="5" t="n">
        <v>-59</v>
      </c>
    </row>
    <row r="7" spans="1:4">
      <c r="A7" s="4" t="s">
        <v>44</v>
      </c>
      <c r="B7" s="5" t="n">
        <v>349</v>
      </c>
      <c r="C7" s="5" t="n">
        <v>203</v>
      </c>
      <c r="D7" s="5" t="n">
        <v>169</v>
      </c>
    </row>
    <row r="8" spans="1:4">
      <c r="A8" s="4" t="s">
        <v>649</v>
      </c>
    </row>
    <row r="9" spans="1:4">
      <c r="A9" s="3" t="s">
        <v>948</v>
      </c>
    </row>
    <row r="10" spans="1:4">
      <c r="A10" s="4" t="s">
        <v>975</v>
      </c>
      <c r="B10" s="5" t="n">
        <v>929</v>
      </c>
      <c r="C10" s="5" t="n">
        <v>137</v>
      </c>
      <c r="D10" s="5" t="n">
        <v>93</v>
      </c>
    </row>
    <row r="11" spans="1:4">
      <c r="A11" s="4" t="s">
        <v>976</v>
      </c>
      <c r="B11" s="5" t="n">
        <v>-15</v>
      </c>
      <c r="C11" s="5" t="n">
        <v>10</v>
      </c>
      <c r="D11" s="5" t="n">
        <v>47</v>
      </c>
    </row>
    <row r="12" spans="1:4">
      <c r="A12" s="4" t="s">
        <v>977</v>
      </c>
      <c r="B12" s="5" t="n">
        <v>-150</v>
      </c>
      <c r="C12" s="5" t="n">
        <v>-95</v>
      </c>
      <c r="D12" s="5" t="n">
        <v>6</v>
      </c>
    </row>
    <row r="13" spans="1:4">
      <c r="A13" s="4" t="s">
        <v>44</v>
      </c>
      <c r="B13" s="5" t="n">
        <v>165</v>
      </c>
      <c r="C13" s="5" t="n">
        <v>85</v>
      </c>
      <c r="D13" s="5" t="n">
        <v>-53</v>
      </c>
    </row>
    <row r="14" spans="1:4">
      <c r="A14" s="4" t="s">
        <v>978</v>
      </c>
    </row>
    <row r="15" spans="1:4">
      <c r="A15" s="3" t="s">
        <v>948</v>
      </c>
    </row>
    <row r="16" spans="1:4">
      <c r="A16" s="4" t="s">
        <v>975</v>
      </c>
      <c r="B16" s="5" t="n">
        <v>451</v>
      </c>
      <c r="C16" s="5" t="n">
        <v>886</v>
      </c>
      <c r="D16" s="5" t="n">
        <v>206</v>
      </c>
    </row>
    <row r="17" spans="1:4">
      <c r="A17" s="4" t="s">
        <v>976</v>
      </c>
      <c r="B17" s="5" t="n">
        <v>-258</v>
      </c>
      <c r="C17" s="5" t="n">
        <v>-155</v>
      </c>
      <c r="D17" s="5" t="n">
        <v>-157</v>
      </c>
    </row>
    <row r="18" spans="1:4">
      <c r="A18" s="4" t="s">
        <v>977</v>
      </c>
      <c r="B18" s="5" t="n">
        <v>73</v>
      </c>
      <c r="C18" s="5" t="n">
        <v>37</v>
      </c>
      <c r="D18" s="5" t="n">
        <v>-65</v>
      </c>
    </row>
    <row r="19" spans="1:4">
      <c r="A19" s="4" t="s">
        <v>44</v>
      </c>
      <c r="B19" s="7" t="n">
        <v>184</v>
      </c>
      <c r="C19" s="7" t="n">
        <v>118</v>
      </c>
      <c r="D19" s="7" t="n">
        <v>22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9</v>
      </c>
      <c r="B1" s="2" t="s">
        <v>1</v>
      </c>
    </row>
    <row r="2" spans="1:4">
      <c r="B2" s="2" t="s">
        <v>26</v>
      </c>
      <c r="C2" s="2" t="s">
        <v>27</v>
      </c>
      <c r="D2" s="2" t="s">
        <v>28</v>
      </c>
    </row>
    <row r="3" spans="1:4">
      <c r="A3" s="3" t="s">
        <v>980</v>
      </c>
    </row>
    <row r="4" spans="1:4">
      <c r="A4" s="4" t="s">
        <v>981</v>
      </c>
      <c r="B4" s="7" t="n">
        <v>-275</v>
      </c>
      <c r="C4" s="7" t="n">
        <v>-165</v>
      </c>
      <c r="D4" s="7" t="n">
        <v>-121</v>
      </c>
    </row>
    <row r="5" spans="1:4">
      <c r="A5" s="4" t="s">
        <v>982</v>
      </c>
      <c r="B5" s="5" t="n">
        <v>3</v>
      </c>
      <c r="C5" s="5" t="n">
        <v>20</v>
      </c>
      <c r="D5" s="5" t="n">
        <v>11</v>
      </c>
    </row>
    <row r="6" spans="1:4">
      <c r="A6" s="4" t="s">
        <v>976</v>
      </c>
      <c r="B6" s="7" t="n">
        <v>-272</v>
      </c>
      <c r="C6" s="7" t="n">
        <v>-145</v>
      </c>
      <c r="D6" s="7" t="n">
        <v>-11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83</v>
      </c>
      <c r="B1" s="2" t="s">
        <v>1</v>
      </c>
    </row>
    <row r="2" spans="1:4">
      <c r="B2" s="2" t="s">
        <v>26</v>
      </c>
      <c r="C2" s="2" t="s">
        <v>27</v>
      </c>
      <c r="D2" s="2" t="s">
        <v>28</v>
      </c>
    </row>
    <row r="3" spans="1:4">
      <c r="A3" s="3" t="s">
        <v>980</v>
      </c>
    </row>
    <row r="4" spans="1:4">
      <c r="A4" s="4" t="s">
        <v>984</v>
      </c>
      <c r="B4" s="7" t="n">
        <v>32</v>
      </c>
      <c r="C4" s="7" t="n">
        <v>19</v>
      </c>
      <c r="D4" s="7" t="n">
        <v>4</v>
      </c>
    </row>
    <row r="5" spans="1:4">
      <c r="A5" s="4" t="s">
        <v>985</v>
      </c>
      <c r="B5" s="5" t="n">
        <v>-9</v>
      </c>
      <c r="C5" s="5" t="n">
        <v>-56</v>
      </c>
      <c r="D5" s="5" t="n">
        <v>-9</v>
      </c>
    </row>
    <row r="6" spans="1:4">
      <c r="A6" s="4" t="s">
        <v>986</v>
      </c>
      <c r="B6" s="5" t="n">
        <v>35</v>
      </c>
      <c r="C6" s="5" t="n">
        <v>31</v>
      </c>
      <c r="D6" s="5" t="n">
        <v>-35</v>
      </c>
    </row>
    <row r="7" spans="1:4">
      <c r="A7" s="4" t="s">
        <v>987</v>
      </c>
      <c r="B7" s="5" t="n">
        <v>6</v>
      </c>
      <c r="C7" s="5" t="n">
        <v>-1</v>
      </c>
      <c r="D7" s="5" t="n">
        <v>-6</v>
      </c>
    </row>
    <row r="8" spans="1:4">
      <c r="A8" s="4" t="s">
        <v>988</v>
      </c>
      <c r="B8" s="5" t="n">
        <v>-72</v>
      </c>
      <c r="C8" s="5" t="n">
        <v>5</v>
      </c>
      <c r="D8" s="5" t="n">
        <v>-19</v>
      </c>
    </row>
    <row r="9" spans="1:4">
      <c r="A9" s="4" t="s">
        <v>989</v>
      </c>
      <c r="B9" s="5" t="n">
        <v>-69</v>
      </c>
      <c r="C9" s="5" t="n">
        <v>-56</v>
      </c>
      <c r="D9" s="5" t="n">
        <v>6</v>
      </c>
    </row>
    <row r="10" spans="1:4">
      <c r="A10" s="4" t="s">
        <v>977</v>
      </c>
      <c r="B10" s="7" t="n">
        <v>-77</v>
      </c>
      <c r="C10" s="7" t="n">
        <v>-58</v>
      </c>
      <c r="D10" s="7" t="n">
        <v>-5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0</v>
      </c>
      <c r="B1" s="2" t="s">
        <v>1</v>
      </c>
    </row>
    <row r="2" spans="1:4">
      <c r="B2" s="2" t="s">
        <v>26</v>
      </c>
      <c r="C2" s="2" t="s">
        <v>27</v>
      </c>
      <c r="D2" s="2" t="s">
        <v>28</v>
      </c>
    </row>
    <row r="3" spans="1:4">
      <c r="A3" s="3" t="s">
        <v>980</v>
      </c>
    </row>
    <row r="4" spans="1:4">
      <c r="A4" s="4" t="s">
        <v>957</v>
      </c>
      <c r="B4" s="4" t="s">
        <v>958</v>
      </c>
      <c r="C4" s="4" t="s">
        <v>959</v>
      </c>
      <c r="D4" s="4" t="s">
        <v>960</v>
      </c>
    </row>
    <row r="5" spans="1:4">
      <c r="A5" s="4" t="s">
        <v>991</v>
      </c>
      <c r="B5" s="4" t="s">
        <v>992</v>
      </c>
      <c r="C5" s="4" t="s">
        <v>993</v>
      </c>
      <c r="D5" s="4" t="s">
        <v>994</v>
      </c>
    </row>
    <row r="6" spans="1:4">
      <c r="A6" s="4" t="s">
        <v>995</v>
      </c>
      <c r="B6" s="4" t="s">
        <v>996</v>
      </c>
      <c r="C6" s="4" t="s">
        <v>997</v>
      </c>
      <c r="D6" s="4" t="s">
        <v>998</v>
      </c>
    </row>
    <row r="7" spans="1:4">
      <c r="A7" s="4" t="s">
        <v>999</v>
      </c>
      <c r="B7" s="4" t="s">
        <v>1000</v>
      </c>
      <c r="C7" s="4" t="s">
        <v>1001</v>
      </c>
      <c r="D7" s="4" t="s">
        <v>1002</v>
      </c>
    </row>
    <row r="8" spans="1:4">
      <c r="A8" s="4" t="s">
        <v>1003</v>
      </c>
      <c r="B8" s="4" t="s">
        <v>1004</v>
      </c>
      <c r="C8" s="4" t="s">
        <v>1005</v>
      </c>
      <c r="D8" s="4" t="s">
        <v>1006</v>
      </c>
    </row>
    <row r="9" spans="1:4">
      <c r="A9" s="4" t="s">
        <v>1007</v>
      </c>
      <c r="B9" s="4" t="s">
        <v>1008</v>
      </c>
      <c r="C9" s="4" t="s">
        <v>1009</v>
      </c>
      <c r="D9" s="4" t="s">
        <v>1010</v>
      </c>
    </row>
    <row r="10" spans="1:4">
      <c r="A10" s="4" t="s">
        <v>1011</v>
      </c>
      <c r="B10" s="4" t="s">
        <v>1012</v>
      </c>
      <c r="C10" s="4" t="s">
        <v>1013</v>
      </c>
      <c r="D10" s="4" t="s">
        <v>1014</v>
      </c>
    </row>
    <row r="11" spans="1:4">
      <c r="A11" s="4" t="s">
        <v>988</v>
      </c>
      <c r="B11" s="4" t="s">
        <v>1015</v>
      </c>
      <c r="C11" s="4" t="s">
        <v>1016</v>
      </c>
      <c r="D11" s="4" t="s">
        <v>1017</v>
      </c>
    </row>
    <row r="12" spans="1:4">
      <c r="A12" s="4" t="s">
        <v>987</v>
      </c>
      <c r="B12" s="4" t="s">
        <v>1018</v>
      </c>
      <c r="C12" s="4" t="s">
        <v>1019</v>
      </c>
      <c r="D12" s="4" t="s">
        <v>1020</v>
      </c>
    </row>
    <row r="13" spans="1:4">
      <c r="A13" s="4" t="s">
        <v>1021</v>
      </c>
      <c r="B13" s="4" t="s">
        <v>1022</v>
      </c>
      <c r="C13" s="4" t="s">
        <v>1000</v>
      </c>
      <c r="D13" s="4" t="s">
        <v>1023</v>
      </c>
    </row>
    <row r="14" spans="1:4">
      <c r="A14" s="4" t="s">
        <v>1024</v>
      </c>
      <c r="B14" s="4" t="s">
        <v>1025</v>
      </c>
      <c r="C14" s="4" t="s">
        <v>1026</v>
      </c>
      <c r="D14" s="4" t="s">
        <v>1027</v>
      </c>
    </row>
    <row r="15" spans="1:4">
      <c r="A15" s="4" t="s">
        <v>1028</v>
      </c>
      <c r="B15" s="4" t="s">
        <v>954</v>
      </c>
      <c r="C15" s="4" t="s">
        <v>955</v>
      </c>
      <c r="D15" s="4" t="s">
        <v>95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29</v>
      </c>
      <c r="C1" s="2" t="s">
        <v>1</v>
      </c>
    </row>
    <row r="2" spans="1:7">
      <c r="C2" s="2" t="s">
        <v>26</v>
      </c>
      <c r="E2" s="2" t="s">
        <v>27</v>
      </c>
      <c r="G2" s="2" t="s">
        <v>28</v>
      </c>
    </row>
    <row r="3" spans="1:7">
      <c r="A3" s="3" t="s">
        <v>1030</v>
      </c>
    </row>
    <row r="4" spans="1:7">
      <c r="A4" s="4" t="s">
        <v>977</v>
      </c>
      <c r="C4" s="7" t="n">
        <v>-77</v>
      </c>
      <c r="E4" s="7" t="n">
        <v>-58</v>
      </c>
      <c r="G4" s="7" t="n">
        <v>-59</v>
      </c>
    </row>
    <row r="5" spans="1:7">
      <c r="A5" s="4" t="s">
        <v>961</v>
      </c>
      <c r="C5" s="5" t="n">
        <v>1565</v>
      </c>
      <c r="E5" s="5" t="n">
        <v>2692</v>
      </c>
    </row>
    <row r="6" spans="1:7">
      <c r="A6" s="4" t="s">
        <v>1031</v>
      </c>
    </row>
    <row r="7" spans="1:7">
      <c r="A7" s="3" t="s">
        <v>1030</v>
      </c>
    </row>
    <row r="8" spans="1:7">
      <c r="A8" s="4" t="s">
        <v>1032</v>
      </c>
      <c r="C8" s="5" t="n">
        <v>-676</v>
      </c>
      <c r="E8" s="5" t="n">
        <v>-1089</v>
      </c>
    </row>
    <row r="9" spans="1:7">
      <c r="A9" s="4" t="s">
        <v>977</v>
      </c>
      <c r="C9" s="5" t="n">
        <v>549</v>
      </c>
      <c r="E9" s="5" t="n">
        <v>450</v>
      </c>
    </row>
    <row r="10" spans="1:7">
      <c r="A10" s="4" t="s">
        <v>1033</v>
      </c>
      <c r="C10" s="5" t="n">
        <v>-28</v>
      </c>
    </row>
    <row r="11" spans="1:7">
      <c r="A11" s="4" t="s">
        <v>1034</v>
      </c>
      <c r="C11" s="5" t="n">
        <v>-228</v>
      </c>
      <c r="D11" s="4" t="s">
        <v>31</v>
      </c>
      <c r="E11" s="5" t="n">
        <v>-36</v>
      </c>
      <c r="F11" s="4" t="s">
        <v>185</v>
      </c>
    </row>
    <row r="12" spans="1:7">
      <c r="A12" s="4" t="s">
        <v>1035</v>
      </c>
      <c r="C12" s="5" t="n">
        <v>-383</v>
      </c>
      <c r="E12" s="5" t="n">
        <v>-676</v>
      </c>
      <c r="G12" s="5" t="n">
        <v>-1089</v>
      </c>
    </row>
    <row r="13" spans="1:7">
      <c r="A13" s="4" t="s">
        <v>961</v>
      </c>
      <c r="C13" s="5" t="n">
        <v>423</v>
      </c>
      <c r="E13" s="5" t="n">
        <v>542</v>
      </c>
    </row>
    <row r="14" spans="1:7">
      <c r="A14" s="4" t="s">
        <v>1036</v>
      </c>
      <c r="C14" s="5" t="n">
        <v>-806</v>
      </c>
      <c r="E14" s="5" t="n">
        <v>-1218</v>
      </c>
    </row>
    <row r="15" spans="1:7">
      <c r="A15" s="4" t="s">
        <v>895</v>
      </c>
    </row>
    <row r="16" spans="1:7">
      <c r="A16" s="3" t="s">
        <v>1030</v>
      </c>
    </row>
    <row r="17" spans="1:7">
      <c r="A17" s="4" t="s">
        <v>1032</v>
      </c>
      <c r="C17" s="5" t="n">
        <v>10</v>
      </c>
      <c r="E17" s="5" t="n">
        <v>19</v>
      </c>
    </row>
    <row r="18" spans="1:7">
      <c r="A18" s="4" t="s">
        <v>977</v>
      </c>
      <c r="C18" s="5" t="n">
        <v>15</v>
      </c>
      <c r="E18" s="5" t="n">
        <v>1</v>
      </c>
    </row>
    <row r="19" spans="1:7">
      <c r="A19" s="4" t="s">
        <v>1034</v>
      </c>
      <c r="C19" s="5" t="n">
        <v>-2</v>
      </c>
      <c r="D19" s="4" t="s">
        <v>31</v>
      </c>
      <c r="E19" s="5" t="n">
        <v>-10</v>
      </c>
      <c r="F19" s="4" t="s">
        <v>185</v>
      </c>
    </row>
    <row r="20" spans="1:7">
      <c r="A20" s="4" t="s">
        <v>1035</v>
      </c>
      <c r="C20" s="5" t="n">
        <v>23</v>
      </c>
      <c r="E20" s="5" t="n">
        <v>10</v>
      </c>
      <c r="G20" s="5" t="n">
        <v>19</v>
      </c>
    </row>
    <row r="21" spans="1:7">
      <c r="A21" s="4" t="s">
        <v>961</v>
      </c>
      <c r="C21" s="5" t="n">
        <v>39</v>
      </c>
      <c r="E21" s="5" t="n">
        <v>64</v>
      </c>
    </row>
    <row r="22" spans="1:7">
      <c r="A22" s="4" t="s">
        <v>1036</v>
      </c>
      <c r="C22" s="5" t="n">
        <v>-16</v>
      </c>
      <c r="E22" s="5" t="n">
        <v>-54</v>
      </c>
    </row>
    <row r="23" spans="1:7">
      <c r="A23" s="4" t="s">
        <v>1037</v>
      </c>
    </row>
    <row r="24" spans="1:7">
      <c r="A24" s="3" t="s">
        <v>1030</v>
      </c>
    </row>
    <row r="25" spans="1:7">
      <c r="A25" s="4" t="s">
        <v>1032</v>
      </c>
      <c r="C25" s="5" t="n">
        <v>347</v>
      </c>
      <c r="E25" s="5" t="n">
        <v>312</v>
      </c>
    </row>
    <row r="26" spans="1:7">
      <c r="A26" s="4" t="s">
        <v>977</v>
      </c>
      <c r="C26" s="5" t="n">
        <v>-34</v>
      </c>
      <c r="E26" s="5" t="n">
        <v>24</v>
      </c>
    </row>
    <row r="27" spans="1:7">
      <c r="A27" s="4" t="s">
        <v>1033</v>
      </c>
      <c r="C27" s="5" t="n">
        <v>-52</v>
      </c>
    </row>
    <row r="28" spans="1:7">
      <c r="A28" s="4" t="s">
        <v>1034</v>
      </c>
      <c r="C28" s="5" t="n">
        <v>-29</v>
      </c>
      <c r="D28" s="4" t="s">
        <v>31</v>
      </c>
      <c r="E28" s="5" t="n">
        <v>11</v>
      </c>
      <c r="F28" s="4" t="s">
        <v>185</v>
      </c>
    </row>
    <row r="29" spans="1:7">
      <c r="A29" s="4" t="s">
        <v>1035</v>
      </c>
      <c r="C29" s="5" t="n">
        <v>231</v>
      </c>
      <c r="E29" s="5" t="n">
        <v>347</v>
      </c>
      <c r="G29" s="5" t="n">
        <v>312</v>
      </c>
    </row>
    <row r="30" spans="1:7">
      <c r="A30" s="4" t="s">
        <v>961</v>
      </c>
      <c r="C30" s="5" t="n">
        <v>235</v>
      </c>
      <c r="E30" s="5" t="n">
        <v>353</v>
      </c>
    </row>
    <row r="31" spans="1:7">
      <c r="A31" s="4" t="s">
        <v>1036</v>
      </c>
      <c r="C31" s="5" t="n">
        <v>-4</v>
      </c>
      <c r="E31" s="5" t="n">
        <v>-6</v>
      </c>
    </row>
    <row r="32" spans="1:7">
      <c r="A32" s="4" t="s">
        <v>1038</v>
      </c>
    </row>
    <row r="33" spans="1:7">
      <c r="A33" s="3" t="s">
        <v>1030</v>
      </c>
    </row>
    <row r="34" spans="1:7">
      <c r="A34" s="4" t="s">
        <v>1032</v>
      </c>
      <c r="C34" s="5" t="n">
        <v>138</v>
      </c>
      <c r="E34" s="5" t="n">
        <v>68</v>
      </c>
    </row>
    <row r="35" spans="1:7">
      <c r="A35" s="4" t="s">
        <v>977</v>
      </c>
      <c r="C35" s="5" t="n">
        <v>7</v>
      </c>
      <c r="E35" s="5" t="n">
        <v>32</v>
      </c>
    </row>
    <row r="36" spans="1:7">
      <c r="A36" s="4" t="s">
        <v>1033</v>
      </c>
      <c r="C36" s="5" t="n">
        <v>-82</v>
      </c>
    </row>
    <row r="37" spans="1:7">
      <c r="A37" s="4" t="s">
        <v>1034</v>
      </c>
      <c r="C37" s="5" t="n">
        <v>12</v>
      </c>
      <c r="D37" s="4" t="s">
        <v>31</v>
      </c>
      <c r="E37" s="5" t="n">
        <v>37</v>
      </c>
      <c r="F37" s="4" t="s">
        <v>185</v>
      </c>
    </row>
    <row r="38" spans="1:7">
      <c r="A38" s="4" t="s">
        <v>1035</v>
      </c>
      <c r="C38" s="5" t="n">
        <v>74</v>
      </c>
      <c r="E38" s="5" t="n">
        <v>138</v>
      </c>
      <c r="G38" s="5" t="n">
        <v>68</v>
      </c>
    </row>
    <row r="39" spans="1:7">
      <c r="A39" s="4" t="s">
        <v>961</v>
      </c>
      <c r="C39" s="5" t="n">
        <v>96</v>
      </c>
      <c r="E39" s="5" t="n">
        <v>161</v>
      </c>
    </row>
    <row r="40" spans="1:7">
      <c r="A40" s="4" t="s">
        <v>1036</v>
      </c>
      <c r="C40" s="5" t="n">
        <v>-22</v>
      </c>
      <c r="E40" s="5" t="n">
        <v>-23</v>
      </c>
    </row>
    <row r="41" spans="1:7">
      <c r="A41" s="4" t="s">
        <v>1039</v>
      </c>
    </row>
    <row r="42" spans="1:7">
      <c r="A42" s="3" t="s">
        <v>1030</v>
      </c>
    </row>
    <row r="43" spans="1:7">
      <c r="A43" s="4" t="s">
        <v>1032</v>
      </c>
      <c r="C43" s="5" t="n">
        <v>597</v>
      </c>
      <c r="E43" s="5" t="n">
        <v>707</v>
      </c>
    </row>
    <row r="44" spans="1:7">
      <c r="A44" s="4" t="s">
        <v>977</v>
      </c>
      <c r="C44" s="5" t="n">
        <v>-126</v>
      </c>
      <c r="E44" s="5" t="n">
        <v>-138</v>
      </c>
    </row>
    <row r="45" spans="1:7">
      <c r="A45" s="4" t="s">
        <v>1033</v>
      </c>
      <c r="C45" s="5" t="n">
        <v>-149</v>
      </c>
    </row>
    <row r="46" spans="1:7">
      <c r="A46" s="4" t="s">
        <v>1034</v>
      </c>
      <c r="C46" s="5" t="n">
        <v>-57</v>
      </c>
      <c r="D46" s="4" t="s">
        <v>31</v>
      </c>
      <c r="E46" s="5" t="n">
        <v>27</v>
      </c>
      <c r="F46" s="4" t="s">
        <v>185</v>
      </c>
    </row>
    <row r="47" spans="1:7">
      <c r="A47" s="4" t="s">
        <v>1035</v>
      </c>
      <c r="C47" s="5" t="n">
        <v>265</v>
      </c>
      <c r="E47" s="5" t="n">
        <v>597</v>
      </c>
      <c r="G47" s="5" t="n">
        <v>707</v>
      </c>
    </row>
    <row r="48" spans="1:7">
      <c r="A48" s="4" t="s">
        <v>961</v>
      </c>
      <c r="C48" s="5" t="n">
        <v>265</v>
      </c>
      <c r="E48" s="5" t="n">
        <v>598</v>
      </c>
    </row>
    <row r="49" spans="1:7">
      <c r="A49" s="4" t="s">
        <v>1036</v>
      </c>
      <c r="C49" s="5" t="n">
        <v>0</v>
      </c>
      <c r="E49" s="5" t="n">
        <v>-1</v>
      </c>
    </row>
    <row r="50" spans="1:7">
      <c r="A50" s="4" t="s">
        <v>1040</v>
      </c>
    </row>
    <row r="51" spans="1:7">
      <c r="A51" s="3" t="s">
        <v>1030</v>
      </c>
    </row>
    <row r="52" spans="1:7">
      <c r="A52" s="4" t="s">
        <v>1032</v>
      </c>
      <c r="C52" s="5" t="n">
        <v>989</v>
      </c>
      <c r="E52" s="5" t="n">
        <v>981</v>
      </c>
    </row>
    <row r="53" spans="1:7">
      <c r="A53" s="4" t="s">
        <v>977</v>
      </c>
      <c r="C53" s="5" t="n">
        <v>-288</v>
      </c>
      <c r="E53" s="5" t="n">
        <v>-32</v>
      </c>
    </row>
    <row r="54" spans="1:7">
      <c r="A54" s="4" t="s">
        <v>1033</v>
      </c>
      <c r="C54" s="5" t="n">
        <v>-8</v>
      </c>
    </row>
    <row r="55" spans="1:7">
      <c r="A55" s="4" t="s">
        <v>1034</v>
      </c>
      <c r="C55" s="5" t="n">
        <v>-158</v>
      </c>
      <c r="D55" s="4" t="s">
        <v>31</v>
      </c>
      <c r="E55" s="5" t="n">
        <v>40</v>
      </c>
      <c r="F55" s="4" t="s">
        <v>185</v>
      </c>
    </row>
    <row r="56" spans="1:7">
      <c r="A56" s="4" t="s">
        <v>1035</v>
      </c>
      <c r="C56" s="5" t="n">
        <v>536</v>
      </c>
      <c r="E56" s="5" t="n">
        <v>989</v>
      </c>
      <c r="G56" s="5" t="n">
        <v>981</v>
      </c>
    </row>
    <row r="57" spans="1:7">
      <c r="A57" s="4" t="s">
        <v>961</v>
      </c>
      <c r="C57" s="5" t="n">
        <v>596</v>
      </c>
      <c r="E57" s="5" t="n">
        <v>1107</v>
      </c>
    </row>
    <row r="58" spans="1:7">
      <c r="A58" s="4" t="s">
        <v>1036</v>
      </c>
      <c r="C58" s="5" t="n">
        <v>-61</v>
      </c>
      <c r="E58" s="5" t="n">
        <v>-118</v>
      </c>
    </row>
    <row r="59" spans="1:7">
      <c r="A59" s="4" t="s">
        <v>1041</v>
      </c>
    </row>
    <row r="60" spans="1:7">
      <c r="A60" s="3" t="s">
        <v>1030</v>
      </c>
    </row>
    <row r="61" spans="1:7">
      <c r="A61" s="4" t="s">
        <v>1032</v>
      </c>
      <c r="C61" s="5" t="n">
        <v>1288</v>
      </c>
      <c r="E61" s="5" t="n">
        <v>1562</v>
      </c>
    </row>
    <row r="62" spans="1:7">
      <c r="A62" s="4" t="s">
        <v>977</v>
      </c>
      <c r="C62" s="5" t="n">
        <v>-201</v>
      </c>
      <c r="E62" s="5" t="n">
        <v>-368</v>
      </c>
    </row>
    <row r="63" spans="1:7">
      <c r="A63" s="4" t="s">
        <v>1033</v>
      </c>
      <c r="C63" s="5" t="n">
        <v>-125</v>
      </c>
    </row>
    <row r="64" spans="1:7">
      <c r="A64" s="4" t="s">
        <v>1034</v>
      </c>
      <c r="C64" s="5" t="n">
        <v>-144</v>
      </c>
      <c r="D64" s="4" t="s">
        <v>31</v>
      </c>
      <c r="E64" s="5" t="n">
        <v>93</v>
      </c>
      <c r="F64" s="4" t="s">
        <v>185</v>
      </c>
    </row>
    <row r="65" spans="1:7">
      <c r="A65" s="4" t="s">
        <v>1035</v>
      </c>
      <c r="C65" s="5" t="n">
        <v>819</v>
      </c>
      <c r="E65" s="5" t="n">
        <v>1288</v>
      </c>
      <c r="G65" s="5" t="n">
        <v>1562</v>
      </c>
    </row>
    <row r="66" spans="1:7">
      <c r="A66" s="4" t="s">
        <v>961</v>
      </c>
      <c r="C66" s="5" t="n">
        <v>819</v>
      </c>
      <c r="E66" s="5" t="n">
        <v>1288</v>
      </c>
    </row>
    <row r="67" spans="1:7">
      <c r="A67" s="4" t="s">
        <v>1036</v>
      </c>
      <c r="C67" s="5" t="n">
        <v>0</v>
      </c>
      <c r="E67" s="5" t="n">
        <v>0</v>
      </c>
    </row>
    <row r="68" spans="1:7">
      <c r="A68" s="4" t="s">
        <v>1042</v>
      </c>
    </row>
    <row r="69" spans="1:7">
      <c r="A69" s="3" t="s">
        <v>1030</v>
      </c>
    </row>
    <row r="70" spans="1:7">
      <c r="A70" s="4" t="s">
        <v>1034</v>
      </c>
      <c r="B70" s="4" t="s">
        <v>31</v>
      </c>
      <c r="C70" s="5" t="n">
        <v>0</v>
      </c>
    </row>
    <row r="71" spans="1:7">
      <c r="A71" s="4" t="s">
        <v>961</v>
      </c>
      <c r="C71" s="5" t="n">
        <v>-876</v>
      </c>
      <c r="E71" s="5" t="n">
        <v>-1355</v>
      </c>
    </row>
    <row r="72" spans="1:7">
      <c r="A72" s="4" t="s">
        <v>1036</v>
      </c>
      <c r="C72" s="5" t="n">
        <v>876</v>
      </c>
      <c r="E72" s="5" t="n">
        <v>1355</v>
      </c>
    </row>
    <row r="73" spans="1:7">
      <c r="A73" s="4" t="s">
        <v>1043</v>
      </c>
    </row>
    <row r="74" spans="1:7">
      <c r="A74" s="3" t="s">
        <v>1030</v>
      </c>
    </row>
    <row r="75" spans="1:7">
      <c r="A75" s="4" t="s">
        <v>1032</v>
      </c>
      <c r="C75" s="5" t="n">
        <v>2692</v>
      </c>
      <c r="E75" s="5" t="n">
        <v>2560</v>
      </c>
    </row>
    <row r="76" spans="1:7">
      <c r="A76" s="4" t="s">
        <v>977</v>
      </c>
      <c r="C76" s="5" t="n">
        <v>-77</v>
      </c>
      <c r="E76" s="5" t="n">
        <v>-30</v>
      </c>
    </row>
    <row r="77" spans="1:7">
      <c r="A77" s="4" t="s">
        <v>1033</v>
      </c>
      <c r="C77" s="5" t="n">
        <v>-444</v>
      </c>
    </row>
    <row r="78" spans="1:7">
      <c r="A78" s="4" t="s">
        <v>1034</v>
      </c>
      <c r="C78" s="5" t="n">
        <v>-606</v>
      </c>
      <c r="D78" s="4" t="s">
        <v>31</v>
      </c>
      <c r="E78" s="5" t="n">
        <v>162</v>
      </c>
      <c r="F78" s="4" t="s">
        <v>185</v>
      </c>
    </row>
    <row r="79" spans="1:7">
      <c r="A79" s="4" t="s">
        <v>1035</v>
      </c>
      <c r="C79" s="5" t="n">
        <v>1565</v>
      </c>
      <c r="E79" s="5" t="n">
        <v>2692</v>
      </c>
      <c r="G79" s="7" t="n">
        <v>2560</v>
      </c>
    </row>
    <row r="80" spans="1:7">
      <c r="A80" s="4" t="s">
        <v>961</v>
      </c>
      <c r="C80" s="5" t="n">
        <v>1598</v>
      </c>
      <c r="E80" s="5" t="n">
        <v>2758</v>
      </c>
    </row>
    <row r="81" spans="1:7">
      <c r="A81" s="4" t="s">
        <v>1036</v>
      </c>
      <c r="C81" s="7" t="n">
        <v>-33</v>
      </c>
      <c r="E81" s="7" t="n">
        <v>-66</v>
      </c>
    </row>
    <row r="82" spans="1:7"/>
    <row r="83" spans="1:7">
      <c r="A83" s="4" t="s">
        <v>31</v>
      </c>
      <c r="B83" s="4" t="s">
        <v>1044</v>
      </c>
    </row>
    <row r="84" spans="1:7">
      <c r="A84" s="4" t="s">
        <v>185</v>
      </c>
      <c r="B84" s="4" t="s">
        <v>1045</v>
      </c>
    </row>
  </sheetData>
  <mergeCells count="7">
    <mergeCell ref="A1:B2"/>
    <mergeCell ref="C1:G1"/>
    <mergeCell ref="C2:D2"/>
    <mergeCell ref="E2:F2"/>
    <mergeCell ref="A82:F82"/>
    <mergeCell ref="B83:F83"/>
    <mergeCell ref="B84:F8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6</v>
      </c>
      <c r="C1" s="2" t="s">
        <v>27</v>
      </c>
    </row>
    <row r="2" spans="1:3">
      <c r="A2" s="3" t="s">
        <v>1047</v>
      </c>
    </row>
    <row r="3" spans="1:3">
      <c r="A3" s="4" t="s">
        <v>1048</v>
      </c>
      <c r="B3" s="7" t="n">
        <v>5827</v>
      </c>
      <c r="C3" s="7" t="n">
        <v>5830</v>
      </c>
    </row>
    <row r="4" spans="1:3">
      <c r="A4" s="4" t="s">
        <v>1049</v>
      </c>
      <c r="B4" s="5" t="n">
        <v>3351</v>
      </c>
      <c r="C4" s="5" t="n">
        <v>1170</v>
      </c>
    </row>
    <row r="5" spans="1:3">
      <c r="A5" s="4" t="s">
        <v>1050</v>
      </c>
    </row>
    <row r="6" spans="1:3">
      <c r="A6" s="3" t="s">
        <v>1047</v>
      </c>
    </row>
    <row r="7" spans="1:3">
      <c r="A7" s="4" t="s">
        <v>1048</v>
      </c>
      <c r="B7" s="5" t="n">
        <v>0</v>
      </c>
      <c r="C7" s="5" t="n">
        <v>14</v>
      </c>
    </row>
    <row r="8" spans="1:3">
      <c r="A8" s="4" t="s">
        <v>1049</v>
      </c>
      <c r="B8" s="5" t="n">
        <v>0</v>
      </c>
      <c r="C8" s="5" t="n">
        <v>0</v>
      </c>
    </row>
    <row r="9" spans="1:3">
      <c r="A9" s="4" t="s">
        <v>1051</v>
      </c>
    </row>
    <row r="10" spans="1:3">
      <c r="A10" s="3" t="s">
        <v>1047</v>
      </c>
    </row>
    <row r="11" spans="1:3">
      <c r="A11" s="4" t="s">
        <v>1048</v>
      </c>
      <c r="B11" s="5" t="n">
        <v>3</v>
      </c>
      <c r="C11" s="5" t="n">
        <v>4</v>
      </c>
    </row>
    <row r="12" spans="1:3">
      <c r="A12" s="4" t="s">
        <v>1049</v>
      </c>
      <c r="B12" s="5" t="n">
        <v>3</v>
      </c>
      <c r="C12" s="5" t="n">
        <v>3</v>
      </c>
    </row>
    <row r="13" spans="1:3">
      <c r="A13" s="4" t="s">
        <v>1052</v>
      </c>
    </row>
    <row r="14" spans="1:3">
      <c r="A14" s="3" t="s">
        <v>1047</v>
      </c>
    </row>
    <row r="15" spans="1:3">
      <c r="A15" s="4" t="s">
        <v>1048</v>
      </c>
      <c r="B15" s="5" t="n">
        <v>5</v>
      </c>
      <c r="C15" s="5" t="n">
        <v>58</v>
      </c>
    </row>
    <row r="16" spans="1:3">
      <c r="A16" s="4" t="s">
        <v>1049</v>
      </c>
      <c r="B16" s="5" t="n">
        <v>2</v>
      </c>
      <c r="C16" s="5" t="n">
        <v>10</v>
      </c>
    </row>
    <row r="17" spans="1:3">
      <c r="A17" s="4" t="s">
        <v>1053</v>
      </c>
    </row>
    <row r="18" spans="1:3">
      <c r="A18" s="3" t="s">
        <v>1047</v>
      </c>
    </row>
    <row r="19" spans="1:3">
      <c r="A19" s="4" t="s">
        <v>1048</v>
      </c>
      <c r="B19" s="5" t="n">
        <v>15</v>
      </c>
      <c r="C19" s="5" t="n">
        <v>137</v>
      </c>
    </row>
    <row r="20" spans="1:3">
      <c r="A20" s="4" t="s">
        <v>1049</v>
      </c>
      <c r="B20" s="5" t="n">
        <v>6</v>
      </c>
      <c r="C20" s="5" t="n">
        <v>21</v>
      </c>
    </row>
    <row r="21" spans="1:3">
      <c r="A21" s="4" t="s">
        <v>1054</v>
      </c>
    </row>
    <row r="22" spans="1:3">
      <c r="A22" s="3" t="s">
        <v>1047</v>
      </c>
    </row>
    <row r="23" spans="1:3">
      <c r="A23" s="4" t="s">
        <v>1048</v>
      </c>
      <c r="B23" s="5" t="n">
        <v>14</v>
      </c>
      <c r="C23" s="5" t="n">
        <v>37</v>
      </c>
    </row>
    <row r="24" spans="1:3">
      <c r="A24" s="4" t="s">
        <v>1049</v>
      </c>
      <c r="B24" s="5" t="n">
        <v>2</v>
      </c>
      <c r="C24" s="5" t="n">
        <v>3</v>
      </c>
    </row>
    <row r="25" spans="1:3">
      <c r="A25" s="4" t="s">
        <v>1055</v>
      </c>
    </row>
    <row r="26" spans="1:3">
      <c r="A26" s="3" t="s">
        <v>1047</v>
      </c>
    </row>
    <row r="27" spans="1:3">
      <c r="A27" s="4" t="s">
        <v>1048</v>
      </c>
      <c r="B27" s="5" t="n">
        <v>1843</v>
      </c>
      <c r="C27" s="5" t="n">
        <v>0</v>
      </c>
    </row>
    <row r="28" spans="1:3">
      <c r="A28" s="4" t="s">
        <v>1049</v>
      </c>
      <c r="B28" s="5" t="n">
        <v>1809</v>
      </c>
      <c r="C28" s="5" t="n">
        <v>0</v>
      </c>
    </row>
    <row r="29" spans="1:3">
      <c r="A29" s="4" t="s">
        <v>1056</v>
      </c>
    </row>
    <row r="30" spans="1:3">
      <c r="A30" s="3" t="s">
        <v>1047</v>
      </c>
    </row>
    <row r="31" spans="1:3">
      <c r="A31" s="4" t="s">
        <v>1048</v>
      </c>
      <c r="B31" s="5" t="n">
        <v>2134</v>
      </c>
      <c r="C31" s="5" t="n">
        <v>3503</v>
      </c>
    </row>
    <row r="32" spans="1:3">
      <c r="A32" s="4" t="s">
        <v>1049</v>
      </c>
      <c r="B32" s="5" t="n">
        <v>410</v>
      </c>
      <c r="C32" s="5" t="n">
        <v>14</v>
      </c>
    </row>
    <row r="33" spans="1:3">
      <c r="A33" s="4" t="s">
        <v>1057</v>
      </c>
    </row>
    <row r="34" spans="1:3">
      <c r="A34" s="3" t="s">
        <v>1047</v>
      </c>
    </row>
    <row r="35" spans="1:3">
      <c r="A35" s="4" t="s">
        <v>1048</v>
      </c>
      <c r="B35" s="5" t="n">
        <v>1812</v>
      </c>
      <c r="C35" s="5" t="n">
        <v>2077</v>
      </c>
    </row>
    <row r="36" spans="1:3">
      <c r="A36" s="4" t="s">
        <v>1049</v>
      </c>
      <c r="B36" s="7" t="n">
        <v>1118</v>
      </c>
      <c r="C36" s="7" t="n">
        <v>111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6</v>
      </c>
      <c r="C2" s="2" t="s">
        <v>27</v>
      </c>
      <c r="D2" s="2" t="s">
        <v>28</v>
      </c>
    </row>
    <row r="3" spans="1:4">
      <c r="A3" s="3" t="s">
        <v>241</v>
      </c>
    </row>
    <row r="4" spans="1:4">
      <c r="A4" s="4" t="s">
        <v>45</v>
      </c>
      <c r="B4" s="7" t="n">
        <v>1028</v>
      </c>
      <c r="C4" s="7" t="n">
        <v>831</v>
      </c>
      <c r="D4" s="7" t="n">
        <v>160</v>
      </c>
    </row>
    <row r="5" spans="1:4">
      <c r="A5" s="4" t="s">
        <v>50</v>
      </c>
      <c r="B5" s="5" t="n">
        <v>214</v>
      </c>
      <c r="C5" s="5" t="n">
        <v>43</v>
      </c>
      <c r="D5" s="5" t="n">
        <v>14</v>
      </c>
    </row>
    <row r="6" spans="1:4">
      <c r="A6" s="4" t="s">
        <v>52</v>
      </c>
      <c r="B6" s="5" t="n">
        <v>814</v>
      </c>
      <c r="C6" s="5" t="n">
        <v>788</v>
      </c>
      <c r="D6" s="5" t="n">
        <v>146</v>
      </c>
    </row>
    <row r="7" spans="1:4">
      <c r="A7" s="4" t="s">
        <v>127</v>
      </c>
      <c r="B7" s="5" t="n">
        <v>843</v>
      </c>
      <c r="C7" s="5" t="n">
        <v>660</v>
      </c>
      <c r="D7" s="5" t="n">
        <v>479</v>
      </c>
    </row>
    <row r="8" spans="1:4">
      <c r="A8" s="4" t="s">
        <v>53</v>
      </c>
      <c r="B8" s="7" t="n">
        <v>1657</v>
      </c>
      <c r="C8" s="7" t="n">
        <v>1448</v>
      </c>
      <c r="D8" s="7" t="n">
        <v>624</v>
      </c>
    </row>
    <row r="9" spans="1:4">
      <c r="A9" s="4" t="s">
        <v>1059</v>
      </c>
      <c r="B9" s="5" t="n">
        <v>928797650</v>
      </c>
      <c r="C9" s="5" t="n">
        <v>918015863</v>
      </c>
      <c r="D9" s="5" t="n">
        <v>916086943</v>
      </c>
    </row>
    <row r="10" spans="1:4">
      <c r="A10" s="3" t="s">
        <v>1060</v>
      </c>
    </row>
    <row r="11" spans="1:4">
      <c r="A11" s="4" t="s">
        <v>1061</v>
      </c>
      <c r="B11" s="5" t="n">
        <v>3161267</v>
      </c>
      <c r="C11" s="5" t="n">
        <v>2456616</v>
      </c>
      <c r="D11" s="5" t="n">
        <v>3565682</v>
      </c>
    </row>
    <row r="12" spans="1:4">
      <c r="A12" s="4" t="s">
        <v>1062</v>
      </c>
      <c r="B12" s="5" t="n">
        <v>10757785</v>
      </c>
      <c r="C12" s="5" t="n">
        <v>6985509</v>
      </c>
      <c r="D12" s="5" t="n">
        <v>2479923</v>
      </c>
    </row>
    <row r="13" spans="1:4">
      <c r="A13" s="4" t="s">
        <v>1063</v>
      </c>
      <c r="B13" s="5" t="n">
        <v>2008162</v>
      </c>
      <c r="C13" s="5" t="n">
        <v>1331163</v>
      </c>
      <c r="D13" s="5" t="n">
        <v>1491960</v>
      </c>
    </row>
    <row r="14" spans="1:4">
      <c r="A14" s="4" t="s">
        <v>1064</v>
      </c>
      <c r="B14" s="5" t="n">
        <v>407193</v>
      </c>
    </row>
    <row r="15" spans="1:4">
      <c r="A15" s="4" t="s">
        <v>1065</v>
      </c>
      <c r="B15" s="5" t="n">
        <v>16334406</v>
      </c>
      <c r="C15" s="5" t="n">
        <v>10773289</v>
      </c>
      <c r="D15" s="5" t="n">
        <v>7537565</v>
      </c>
    </row>
    <row r="16" spans="1:4">
      <c r="A16" s="4" t="s">
        <v>1066</v>
      </c>
      <c r="B16" s="5" t="n">
        <v>945132056</v>
      </c>
      <c r="C16" s="5" t="n">
        <v>928789152</v>
      </c>
      <c r="D16" s="5" t="n">
        <v>923624508</v>
      </c>
    </row>
    <row r="17" spans="1:4">
      <c r="A17" s="3" t="s">
        <v>51</v>
      </c>
    </row>
    <row r="18" spans="1:4">
      <c r="A18" s="4" t="s">
        <v>45</v>
      </c>
      <c r="B18" s="6" t="n">
        <v>1.11</v>
      </c>
      <c r="C18" s="6" t="n">
        <v>0.9</v>
      </c>
      <c r="D18" s="6" t="n">
        <v>0.17</v>
      </c>
    </row>
    <row r="19" spans="1:4">
      <c r="A19" s="4" t="s">
        <v>127</v>
      </c>
      <c r="B19" s="8" t="n">
        <v>0.91</v>
      </c>
      <c r="C19" s="8" t="n">
        <v>0.72</v>
      </c>
      <c r="D19" s="8" t="n">
        <v>0.52</v>
      </c>
    </row>
    <row r="20" spans="1:4">
      <c r="A20" s="4" t="s">
        <v>52</v>
      </c>
      <c r="B20" s="8" t="n">
        <v>0.88</v>
      </c>
      <c r="C20" s="8" t="n">
        <v>0.86</v>
      </c>
      <c r="D20" s="8" t="n">
        <v>0.16</v>
      </c>
    </row>
    <row r="21" spans="1:4">
      <c r="A21" s="4" t="s">
        <v>53</v>
      </c>
      <c r="B21" s="8" t="n">
        <v>1.78</v>
      </c>
      <c r="C21" s="8" t="n">
        <v>1.58</v>
      </c>
      <c r="D21" s="8" t="n">
        <v>0.68</v>
      </c>
    </row>
    <row r="22" spans="1:4">
      <c r="A22" s="3" t="s">
        <v>54</v>
      </c>
    </row>
    <row r="23" spans="1:4">
      <c r="A23" s="4" t="s">
        <v>1067</v>
      </c>
      <c r="B23" s="8" t="n">
        <v>1.09</v>
      </c>
      <c r="C23" s="8" t="n">
        <v>0.89</v>
      </c>
      <c r="D23" s="8" t="n">
        <v>0.17</v>
      </c>
    </row>
    <row r="24" spans="1:4">
      <c r="A24" s="4" t="s">
        <v>1068</v>
      </c>
      <c r="B24" s="8" t="n">
        <v>0.89</v>
      </c>
      <c r="C24" s="8" t="n">
        <v>0.71</v>
      </c>
      <c r="D24" s="8" t="n">
        <v>0.52</v>
      </c>
    </row>
    <row r="25" spans="1:4">
      <c r="A25" s="4" t="s">
        <v>52</v>
      </c>
      <c r="B25" s="8" t="n">
        <v>0.86</v>
      </c>
      <c r="C25" s="8" t="n">
        <v>0.85</v>
      </c>
      <c r="D25" s="8" t="n">
        <v>0.16</v>
      </c>
    </row>
    <row r="26" spans="1:4">
      <c r="A26" s="4" t="s">
        <v>1069</v>
      </c>
      <c r="B26" s="8" t="n">
        <v>1.75</v>
      </c>
      <c r="C26" s="8" t="n">
        <v>1.56</v>
      </c>
      <c r="D26" s="8" t="n">
        <v>0.68</v>
      </c>
    </row>
    <row r="27" spans="1:4">
      <c r="A27" s="4" t="s">
        <v>1070</v>
      </c>
      <c r="B27" s="6" t="n">
        <v>0.8</v>
      </c>
      <c r="C27" s="6" t="n">
        <v>0.8</v>
      </c>
      <c r="D27" s="6" t="n">
        <v>0.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6</v>
      </c>
      <c r="C2" s="2" t="s">
        <v>27</v>
      </c>
      <c r="D2" s="2" t="s">
        <v>28</v>
      </c>
    </row>
    <row r="3" spans="1:4">
      <c r="A3" s="3" t="s">
        <v>241</v>
      </c>
    </row>
    <row r="4" spans="1:4">
      <c r="A4" s="4" t="s">
        <v>1072</v>
      </c>
      <c r="B4" s="7" t="n">
        <v>0</v>
      </c>
      <c r="C4" s="7" t="n">
        <v>9</v>
      </c>
      <c r="D4" s="7" t="n">
        <v>1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3</v>
      </c>
      <c r="B1" s="2" t="s">
        <v>26</v>
      </c>
      <c r="C1" s="2" t="s">
        <v>27</v>
      </c>
    </row>
    <row r="2" spans="1:3">
      <c r="A2" s="3" t="s">
        <v>1074</v>
      </c>
    </row>
    <row r="3" spans="1:3">
      <c r="A3" s="4" t="s">
        <v>1075</v>
      </c>
      <c r="B3" s="7" t="n">
        <v>50</v>
      </c>
      <c r="C3" s="7" t="n">
        <v>73</v>
      </c>
    </row>
    <row r="4" spans="1:3">
      <c r="A4" s="4" t="s">
        <v>1076</v>
      </c>
      <c r="B4" s="5" t="n">
        <v>281</v>
      </c>
      <c r="C4" s="5" t="n">
        <v>271</v>
      </c>
    </row>
    <row r="5" spans="1:3">
      <c r="A5" s="4" t="s">
        <v>1077</v>
      </c>
      <c r="B5" s="7" t="n">
        <v>31</v>
      </c>
      <c r="C5" s="7" t="n">
        <v>3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6</v>
      </c>
      <c r="C2" s="2" t="s">
        <v>27</v>
      </c>
    </row>
    <row r="3" spans="1:3">
      <c r="A3" s="3" t="s">
        <v>1079</v>
      </c>
    </row>
    <row r="4" spans="1:3">
      <c r="A4" s="4" t="s">
        <v>1080</v>
      </c>
      <c r="B4" s="7" t="n">
        <v>2155</v>
      </c>
      <c r="C4" s="7" t="n">
        <v>2322</v>
      </c>
    </row>
    <row r="5" spans="1:3">
      <c r="A5" s="3" t="s">
        <v>1081</v>
      </c>
    </row>
    <row r="6" spans="1:3">
      <c r="A6" s="4" t="s">
        <v>1082</v>
      </c>
      <c r="B6" s="5" t="n">
        <v>551</v>
      </c>
      <c r="C6" s="5" t="n">
        <v>575</v>
      </c>
    </row>
    <row r="7" spans="1:3">
      <c r="A7" s="4" t="s">
        <v>1083</v>
      </c>
      <c r="B7" s="5" t="n">
        <v>0</v>
      </c>
    </row>
    <row r="8" spans="1:3">
      <c r="A8" s="4" t="s">
        <v>1084</v>
      </c>
      <c r="B8" s="5" t="n">
        <v>74</v>
      </c>
    </row>
    <row r="9" spans="1:3">
      <c r="A9" s="4" t="s">
        <v>896</v>
      </c>
      <c r="B9" s="5" t="n">
        <v>-434</v>
      </c>
      <c r="C9" s="5" t="n">
        <v>-528</v>
      </c>
    </row>
    <row r="10" spans="1:3">
      <c r="A10" s="4" t="s">
        <v>671</v>
      </c>
      <c r="B10" s="5" t="n">
        <v>-44</v>
      </c>
      <c r="C10" s="5" t="n">
        <v>-78</v>
      </c>
    </row>
    <row r="11" spans="1:3">
      <c r="A11" s="4" t="s">
        <v>1085</v>
      </c>
      <c r="B11" s="5" t="n">
        <v>4</v>
      </c>
    </row>
    <row r="12" spans="1:3">
      <c r="A12" s="4" t="s">
        <v>1086</v>
      </c>
      <c r="B12" s="5" t="n">
        <v>-596</v>
      </c>
      <c r="C12" s="5" t="n">
        <v>-100</v>
      </c>
    </row>
    <row r="13" spans="1:3">
      <c r="A13" s="4" t="s">
        <v>1087</v>
      </c>
      <c r="B13" s="5" t="n">
        <v>-120</v>
      </c>
      <c r="C13" s="5" t="n">
        <v>-36</v>
      </c>
    </row>
    <row r="14" spans="1:3">
      <c r="A14" s="4" t="s">
        <v>1088</v>
      </c>
      <c r="B14" s="5" t="n">
        <v>-564</v>
      </c>
      <c r="C14" s="5" t="n">
        <v>-167</v>
      </c>
    </row>
    <row r="15" spans="1:3">
      <c r="A15" s="4" t="s">
        <v>1089</v>
      </c>
      <c r="B15" s="5" t="n">
        <v>1591</v>
      </c>
      <c r="C15" s="5" t="n">
        <v>2155</v>
      </c>
    </row>
    <row r="16" spans="1:3">
      <c r="A16" s="4" t="s">
        <v>1090</v>
      </c>
    </row>
    <row r="17" spans="1:3">
      <c r="A17" s="3" t="s">
        <v>1079</v>
      </c>
    </row>
    <row r="18" spans="1:3">
      <c r="A18" s="4" t="s">
        <v>1080</v>
      </c>
      <c r="B18" s="5" t="n">
        <v>7064</v>
      </c>
      <c r="C18" s="5" t="n">
        <v>7217</v>
      </c>
    </row>
    <row r="19" spans="1:3">
      <c r="A19" s="3" t="s">
        <v>1081</v>
      </c>
    </row>
    <row r="20" spans="1:3">
      <c r="A20" s="4" t="s">
        <v>1089</v>
      </c>
      <c r="B20" s="5" t="n">
        <v>4408</v>
      </c>
      <c r="C20" s="5" t="n">
        <v>7064</v>
      </c>
    </row>
    <row r="21" spans="1:3">
      <c r="A21" s="4" t="s">
        <v>1091</v>
      </c>
    </row>
    <row r="22" spans="1:3">
      <c r="A22" s="3" t="s">
        <v>1079</v>
      </c>
    </row>
    <row r="23" spans="1:3">
      <c r="A23" s="4" t="s">
        <v>1080</v>
      </c>
      <c r="B23" s="5" t="n">
        <v>-4909</v>
      </c>
      <c r="C23" s="5" t="n">
        <v>-4895</v>
      </c>
    </row>
    <row r="24" spans="1:3">
      <c r="A24" s="3" t="s">
        <v>1081</v>
      </c>
    </row>
    <row r="25" spans="1:3">
      <c r="A25" s="4" t="s">
        <v>1089</v>
      </c>
      <c r="B25" s="5" t="n">
        <v>-2818</v>
      </c>
      <c r="C25" s="5" t="n">
        <v>-4909</v>
      </c>
    </row>
    <row r="26" spans="1:3">
      <c r="A26" s="4" t="s">
        <v>1092</v>
      </c>
    </row>
    <row r="27" spans="1:3">
      <c r="A27" s="3" t="s">
        <v>1079</v>
      </c>
    </row>
    <row r="28" spans="1:3">
      <c r="A28" s="4" t="s">
        <v>1080</v>
      </c>
      <c r="B28" s="5" t="n">
        <v>854</v>
      </c>
      <c r="C28" s="5" t="n">
        <v>913</v>
      </c>
    </row>
    <row r="29" spans="1:3">
      <c r="A29" s="3" t="s">
        <v>1081</v>
      </c>
    </row>
    <row r="30" spans="1:3">
      <c r="A30" s="4" t="s">
        <v>1082</v>
      </c>
      <c r="B30" s="5" t="n">
        <v>17</v>
      </c>
      <c r="C30" s="5" t="n">
        <v>14</v>
      </c>
    </row>
    <row r="31" spans="1:3">
      <c r="A31" s="4" t="s">
        <v>1083</v>
      </c>
      <c r="B31" s="5" t="n">
        <v>63</v>
      </c>
      <c r="C31" s="5" t="n">
        <v>112</v>
      </c>
    </row>
    <row r="32" spans="1:3">
      <c r="A32" s="4" t="s">
        <v>1084</v>
      </c>
      <c r="B32" s="5" t="n">
        <v>0</v>
      </c>
    </row>
    <row r="33" spans="1:3">
      <c r="A33" s="4" t="s">
        <v>896</v>
      </c>
      <c r="B33" s="5" t="n">
        <v>-60</v>
      </c>
      <c r="C33" s="5" t="n">
        <v>-80</v>
      </c>
    </row>
    <row r="34" spans="1:3">
      <c r="A34" s="4" t="s">
        <v>671</v>
      </c>
      <c r="B34" s="5" t="n">
        <v>-1</v>
      </c>
      <c r="C34" s="5" t="n">
        <v>-25</v>
      </c>
    </row>
    <row r="35" spans="1:3">
      <c r="A35" s="4" t="s">
        <v>1085</v>
      </c>
      <c r="B35" s="5" t="n">
        <v>39</v>
      </c>
    </row>
    <row r="36" spans="1:3">
      <c r="A36" s="4" t="s">
        <v>1086</v>
      </c>
      <c r="B36" s="5" t="n">
        <v>-284</v>
      </c>
      <c r="C36" s="5" t="n">
        <v>-92</v>
      </c>
    </row>
    <row r="37" spans="1:3">
      <c r="A37" s="4" t="s">
        <v>1087</v>
      </c>
      <c r="B37" s="5" t="n">
        <v>-44</v>
      </c>
      <c r="C37" s="5" t="n">
        <v>12</v>
      </c>
    </row>
    <row r="38" spans="1:3">
      <c r="A38" s="4" t="s">
        <v>1088</v>
      </c>
      <c r="B38" s="5" t="n">
        <v>-270</v>
      </c>
      <c r="C38" s="5" t="n">
        <v>-59</v>
      </c>
    </row>
    <row r="39" spans="1:3">
      <c r="A39" s="4" t="s">
        <v>1089</v>
      </c>
      <c r="B39" s="5" t="n">
        <v>584</v>
      </c>
      <c r="C39" s="5" t="n">
        <v>854</v>
      </c>
    </row>
    <row r="40" spans="1:3">
      <c r="A40" s="4" t="s">
        <v>1093</v>
      </c>
    </row>
    <row r="41" spans="1:3">
      <c r="A41" s="3" t="s">
        <v>1079</v>
      </c>
    </row>
    <row r="42" spans="1:3">
      <c r="A42" s="4" t="s">
        <v>1080</v>
      </c>
      <c r="B42" s="5" t="n">
        <v>1766</v>
      </c>
      <c r="C42" s="5" t="n">
        <v>1864</v>
      </c>
    </row>
    <row r="43" spans="1:3">
      <c r="A43" s="3" t="s">
        <v>1081</v>
      </c>
    </row>
    <row r="44" spans="1:3">
      <c r="A44" s="4" t="s">
        <v>1089</v>
      </c>
      <c r="B44" s="5" t="n">
        <v>1111</v>
      </c>
      <c r="C44" s="5" t="n">
        <v>1766</v>
      </c>
    </row>
    <row r="45" spans="1:3">
      <c r="A45" s="4" t="s">
        <v>1094</v>
      </c>
    </row>
    <row r="46" spans="1:3">
      <c r="A46" s="3" t="s">
        <v>1079</v>
      </c>
    </row>
    <row r="47" spans="1:3">
      <c r="A47" s="4" t="s">
        <v>1080</v>
      </c>
      <c r="B47" s="5" t="n">
        <v>-912</v>
      </c>
      <c r="C47" s="5" t="n">
        <v>-951</v>
      </c>
    </row>
    <row r="48" spans="1:3">
      <c r="A48" s="3" t="s">
        <v>1081</v>
      </c>
    </row>
    <row r="49" spans="1:3">
      <c r="A49" s="4" t="s">
        <v>1089</v>
      </c>
      <c r="B49" s="5" t="n">
        <v>-527</v>
      </c>
      <c r="C49" s="5" t="n">
        <v>-912</v>
      </c>
    </row>
    <row r="50" spans="1:3">
      <c r="A50" s="4" t="s">
        <v>1095</v>
      </c>
    </row>
    <row r="51" spans="1:3">
      <c r="A51" s="3" t="s">
        <v>1079</v>
      </c>
    </row>
    <row r="52" spans="1:3">
      <c r="A52" s="4" t="s">
        <v>1080</v>
      </c>
      <c r="B52" s="5" t="n">
        <v>676</v>
      </c>
      <c r="C52" s="5" t="n">
        <v>735</v>
      </c>
    </row>
    <row r="53" spans="1:3">
      <c r="A53" s="3" t="s">
        <v>1081</v>
      </c>
    </row>
    <row r="54" spans="1:3">
      <c r="A54" s="4" t="s">
        <v>1082</v>
      </c>
      <c r="B54" s="5" t="n">
        <v>128</v>
      </c>
      <c r="C54" s="5" t="n">
        <v>142</v>
      </c>
    </row>
    <row r="55" spans="1:3">
      <c r="A55" s="4" t="s">
        <v>1083</v>
      </c>
      <c r="B55" s="5" t="n">
        <v>117</v>
      </c>
      <c r="C55" s="5" t="n">
        <v>108</v>
      </c>
    </row>
    <row r="56" spans="1:3">
      <c r="A56" s="4" t="s">
        <v>1084</v>
      </c>
      <c r="B56" s="5" t="n">
        <v>71</v>
      </c>
    </row>
    <row r="57" spans="1:3">
      <c r="A57" s="4" t="s">
        <v>896</v>
      </c>
      <c r="B57" s="5" t="n">
        <v>-205</v>
      </c>
      <c r="C57" s="5" t="n">
        <v>-257</v>
      </c>
    </row>
    <row r="58" spans="1:3">
      <c r="A58" s="4" t="s">
        <v>671</v>
      </c>
      <c r="B58" s="5" t="n">
        <v>-32</v>
      </c>
      <c r="C58" s="5" t="n">
        <v>-40</v>
      </c>
    </row>
    <row r="59" spans="1:3">
      <c r="A59" s="4" t="s">
        <v>1085</v>
      </c>
      <c r="B59" s="5" t="n">
        <v>-47</v>
      </c>
    </row>
    <row r="60" spans="1:3">
      <c r="A60" s="4" t="s">
        <v>1086</v>
      </c>
      <c r="B60" s="5" t="n">
        <v>-186</v>
      </c>
      <c r="C60" s="5" t="n">
        <v>-4</v>
      </c>
    </row>
    <row r="61" spans="1:3">
      <c r="A61" s="4" t="s">
        <v>1087</v>
      </c>
      <c r="B61" s="5" t="n">
        <v>-32</v>
      </c>
      <c r="C61" s="5" t="n">
        <v>-8</v>
      </c>
    </row>
    <row r="62" spans="1:3">
      <c r="A62" s="4" t="s">
        <v>1088</v>
      </c>
      <c r="B62" s="5" t="n">
        <v>-185</v>
      </c>
      <c r="C62" s="5" t="n">
        <v>-59</v>
      </c>
    </row>
    <row r="63" spans="1:3">
      <c r="A63" s="4" t="s">
        <v>1089</v>
      </c>
      <c r="B63" s="5" t="n">
        <v>491</v>
      </c>
      <c r="C63" s="5" t="n">
        <v>676</v>
      </c>
    </row>
    <row r="64" spans="1:3">
      <c r="A64" s="4" t="s">
        <v>1096</v>
      </c>
    </row>
    <row r="65" spans="1:3">
      <c r="A65" s="3" t="s">
        <v>1079</v>
      </c>
    </row>
    <row r="66" spans="1:3">
      <c r="A66" s="4" t="s">
        <v>1080</v>
      </c>
      <c r="B66" s="5" t="n">
        <v>3222</v>
      </c>
      <c r="C66" s="5" t="n">
        <v>3260</v>
      </c>
    </row>
    <row r="67" spans="1:3">
      <c r="A67" s="3" t="s">
        <v>1081</v>
      </c>
    </row>
    <row r="68" spans="1:3">
      <c r="A68" s="4" t="s">
        <v>1089</v>
      </c>
      <c r="B68" s="5" t="n">
        <v>1708</v>
      </c>
      <c r="C68" s="5" t="n">
        <v>3222</v>
      </c>
    </row>
    <row r="69" spans="1:3">
      <c r="A69" s="4" t="s">
        <v>1097</v>
      </c>
    </row>
    <row r="70" spans="1:3">
      <c r="A70" s="3" t="s">
        <v>1079</v>
      </c>
    </row>
    <row r="71" spans="1:3">
      <c r="A71" s="4" t="s">
        <v>1080</v>
      </c>
      <c r="B71" s="5" t="n">
        <v>-2546</v>
      </c>
      <c r="C71" s="5" t="n">
        <v>-2525</v>
      </c>
    </row>
    <row r="72" spans="1:3">
      <c r="A72" s="3" t="s">
        <v>1081</v>
      </c>
    </row>
    <row r="73" spans="1:3">
      <c r="A73" s="4" t="s">
        <v>1089</v>
      </c>
      <c r="B73" s="5" t="n">
        <v>-1217</v>
      </c>
      <c r="C73" s="5" t="n">
        <v>-2546</v>
      </c>
    </row>
    <row r="74" spans="1:3">
      <c r="A74" s="4" t="s">
        <v>1098</v>
      </c>
    </row>
    <row r="75" spans="1:3">
      <c r="A75" s="3" t="s">
        <v>1079</v>
      </c>
    </row>
    <row r="76" spans="1:3">
      <c r="A76" s="4" t="s">
        <v>1080</v>
      </c>
      <c r="B76" s="5" t="n">
        <v>446</v>
      </c>
      <c r="C76" s="5" t="n">
        <v>454</v>
      </c>
    </row>
    <row r="77" spans="1:3">
      <c r="A77" s="3" t="s">
        <v>1081</v>
      </c>
    </row>
    <row r="78" spans="1:3">
      <c r="A78" s="4" t="s">
        <v>1082</v>
      </c>
      <c r="B78" s="5" t="n">
        <v>86</v>
      </c>
      <c r="C78" s="5" t="n">
        <v>101</v>
      </c>
    </row>
    <row r="79" spans="1:3">
      <c r="A79" s="4" t="s">
        <v>1083</v>
      </c>
      <c r="B79" s="5" t="n">
        <v>129</v>
      </c>
      <c r="C79" s="5" t="n">
        <v>137</v>
      </c>
    </row>
    <row r="80" spans="1:3">
      <c r="A80" s="4" t="s">
        <v>1084</v>
      </c>
      <c r="B80" s="5" t="n">
        <v>3</v>
      </c>
    </row>
    <row r="81" spans="1:3">
      <c r="A81" s="4" t="s">
        <v>896</v>
      </c>
      <c r="B81" s="5" t="n">
        <v>-169</v>
      </c>
      <c r="C81" s="5" t="n">
        <v>-191</v>
      </c>
    </row>
    <row r="82" spans="1:3">
      <c r="A82" s="4" t="s">
        <v>671</v>
      </c>
      <c r="B82" s="5" t="n">
        <v>-11</v>
      </c>
      <c r="C82" s="5" t="n">
        <v>-13</v>
      </c>
    </row>
    <row r="83" spans="1:3">
      <c r="A83" s="4" t="s">
        <v>1085</v>
      </c>
      <c r="B83" s="5" t="n">
        <v>9</v>
      </c>
    </row>
    <row r="84" spans="1:3">
      <c r="A84" s="4" t="s">
        <v>1086</v>
      </c>
      <c r="B84" s="5" t="n">
        <v>-82</v>
      </c>
      <c r="C84" s="5" t="n">
        <v>-2</v>
      </c>
    </row>
    <row r="85" spans="1:3">
      <c r="A85" s="4" t="s">
        <v>1087</v>
      </c>
      <c r="B85" s="5" t="n">
        <v>-35</v>
      </c>
      <c r="C85" s="5" t="n">
        <v>-40</v>
      </c>
    </row>
    <row r="86" spans="1:3">
      <c r="A86" s="4" t="s">
        <v>1088</v>
      </c>
      <c r="B86" s="5" t="n">
        <v>-70</v>
      </c>
      <c r="C86" s="5" t="n">
        <v>-8</v>
      </c>
    </row>
    <row r="87" spans="1:3">
      <c r="A87" s="4" t="s">
        <v>1089</v>
      </c>
      <c r="B87" s="5" t="n">
        <v>376</v>
      </c>
      <c r="C87" s="5" t="n">
        <v>446</v>
      </c>
    </row>
    <row r="88" spans="1:3">
      <c r="A88" s="4" t="s">
        <v>1099</v>
      </c>
    </row>
    <row r="89" spans="1:3">
      <c r="A89" s="3" t="s">
        <v>1079</v>
      </c>
    </row>
    <row r="90" spans="1:3">
      <c r="A90" s="4" t="s">
        <v>1080</v>
      </c>
      <c r="B90" s="5" t="n">
        <v>1897</v>
      </c>
      <c r="C90" s="5" t="n">
        <v>1873</v>
      </c>
    </row>
    <row r="91" spans="1:3">
      <c r="A91" s="3" t="s">
        <v>1081</v>
      </c>
    </row>
    <row r="92" spans="1:3">
      <c r="A92" s="4" t="s">
        <v>1089</v>
      </c>
      <c r="B92" s="5" t="n">
        <v>1449</v>
      </c>
      <c r="C92" s="5" t="n">
        <v>1897</v>
      </c>
    </row>
    <row r="93" spans="1:3">
      <c r="A93" s="4" t="s">
        <v>1100</v>
      </c>
    </row>
    <row r="94" spans="1:3">
      <c r="A94" s="3" t="s">
        <v>1079</v>
      </c>
    </row>
    <row r="95" spans="1:3">
      <c r="A95" s="4" t="s">
        <v>1080</v>
      </c>
      <c r="B95" s="5" t="n">
        <v>-1451</v>
      </c>
      <c r="C95" s="5" t="n">
        <v>-1419</v>
      </c>
    </row>
    <row r="96" spans="1:3">
      <c r="A96" s="3" t="s">
        <v>1081</v>
      </c>
    </row>
    <row r="97" spans="1:3">
      <c r="A97" s="4" t="s">
        <v>1089</v>
      </c>
      <c r="B97" s="5" t="n">
        <v>-1074</v>
      </c>
      <c r="C97" s="5" t="n">
        <v>-1451</v>
      </c>
    </row>
    <row r="98" spans="1:3">
      <c r="A98" s="4" t="s">
        <v>1101</v>
      </c>
    </row>
    <row r="99" spans="1:3">
      <c r="A99" s="3" t="s">
        <v>1079</v>
      </c>
    </row>
    <row r="100" spans="1:3">
      <c r="A100" s="4" t="s">
        <v>1080</v>
      </c>
      <c r="B100" s="5" t="n">
        <v>179</v>
      </c>
      <c r="C100" s="5" t="n">
        <v>220</v>
      </c>
    </row>
    <row r="101" spans="1:3">
      <c r="A101" s="3" t="s">
        <v>1081</v>
      </c>
    </row>
    <row r="102" spans="1:3">
      <c r="A102" s="4" t="s">
        <v>1082</v>
      </c>
      <c r="B102" s="5" t="n">
        <v>320</v>
      </c>
      <c r="C102" s="5" t="n">
        <v>318</v>
      </c>
    </row>
    <row r="103" spans="1:3">
      <c r="A103" s="4" t="s">
        <v>1083</v>
      </c>
      <c r="B103" s="5" t="n">
        <v>-309</v>
      </c>
      <c r="C103" s="5" t="n">
        <v>-357</v>
      </c>
    </row>
    <row r="104" spans="1:3">
      <c r="A104" s="4" t="s">
        <v>671</v>
      </c>
      <c r="B104" s="5" t="n">
        <v>0</v>
      </c>
      <c r="C104" s="5" t="n">
        <v>0</v>
      </c>
    </row>
    <row r="105" spans="1:3">
      <c r="A105" s="4" t="s">
        <v>1085</v>
      </c>
      <c r="B105" s="5" t="n">
        <v>3</v>
      </c>
    </row>
    <row r="106" spans="1:3">
      <c r="A106" s="4" t="s">
        <v>1086</v>
      </c>
      <c r="B106" s="5" t="n">
        <v>-44</v>
      </c>
      <c r="C106" s="5" t="n">
        <v>-2</v>
      </c>
    </row>
    <row r="107" spans="1:3">
      <c r="A107" s="4" t="s">
        <v>1087</v>
      </c>
      <c r="B107" s="5" t="n">
        <v>-9</v>
      </c>
      <c r="C107" s="5" t="n">
        <v>0</v>
      </c>
    </row>
    <row r="108" spans="1:3">
      <c r="A108" s="4" t="s">
        <v>1088</v>
      </c>
      <c r="B108" s="5" t="n">
        <v>-39</v>
      </c>
      <c r="C108" s="5" t="n">
        <v>-41</v>
      </c>
    </row>
    <row r="109" spans="1:3">
      <c r="A109" s="4" t="s">
        <v>1089</v>
      </c>
      <c r="B109" s="5" t="n">
        <v>140</v>
      </c>
      <c r="C109" s="5" t="n">
        <v>179</v>
      </c>
    </row>
    <row r="110" spans="1:3">
      <c r="A110" s="4" t="s">
        <v>1102</v>
      </c>
    </row>
    <row r="111" spans="1:3">
      <c r="A111" s="3" t="s">
        <v>1079</v>
      </c>
    </row>
    <row r="112" spans="1:3">
      <c r="A112" s="4" t="s">
        <v>1080</v>
      </c>
      <c r="B112" s="5" t="n">
        <v>179</v>
      </c>
      <c r="C112" s="5" t="n">
        <v>220</v>
      </c>
    </row>
    <row r="113" spans="1:3">
      <c r="A113" s="3" t="s">
        <v>1081</v>
      </c>
    </row>
    <row r="114" spans="1:3">
      <c r="A114" s="4" t="s">
        <v>1089</v>
      </c>
      <c r="B114" s="7" t="n">
        <v>140</v>
      </c>
      <c r="C114" s="7" t="n">
        <v>17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6</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1103</v>
      </c>
      <c r="B1" s="2" t="s">
        <v>1</v>
      </c>
    </row>
    <row r="2" spans="1:2">
      <c r="B2" s="2" t="s">
        <v>26</v>
      </c>
    </row>
    <row r="3" spans="1:2">
      <c r="A3" s="4" t="s">
        <v>1092</v>
      </c>
    </row>
    <row r="4" spans="1:2">
      <c r="A4" s="3" t="s">
        <v>1079</v>
      </c>
    </row>
    <row r="5" spans="1:2">
      <c r="A5" s="4" t="s">
        <v>1104</v>
      </c>
      <c r="B5" s="4" t="s">
        <v>1105</v>
      </c>
    </row>
    <row r="6" spans="1:2">
      <c r="A6" s="4" t="s">
        <v>1095</v>
      </c>
    </row>
    <row r="7" spans="1:2">
      <c r="A7" s="3" t="s">
        <v>1079</v>
      </c>
    </row>
    <row r="8" spans="1:2">
      <c r="A8" s="4" t="s">
        <v>1104</v>
      </c>
      <c r="B8" s="4" t="s">
        <v>1106</v>
      </c>
    </row>
    <row r="9" spans="1:2">
      <c r="A9" s="4" t="s">
        <v>1098</v>
      </c>
    </row>
    <row r="10" spans="1:2">
      <c r="A10" s="3" t="s">
        <v>1079</v>
      </c>
    </row>
    <row r="11" spans="1:2">
      <c r="A11" s="4" t="s">
        <v>1104</v>
      </c>
      <c r="B11" s="4" t="s">
        <v>110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721</v>
      </c>
    </row>
    <row r="2" spans="1:2">
      <c r="A2" s="4" t="s">
        <v>1051</v>
      </c>
    </row>
    <row r="3" spans="1:2">
      <c r="A3" s="3" t="s">
        <v>1109</v>
      </c>
    </row>
    <row r="4" spans="1:2">
      <c r="A4" s="4" t="s">
        <v>1110</v>
      </c>
      <c r="B4" s="7" t="n">
        <v>31</v>
      </c>
    </row>
    <row r="5" spans="1:2">
      <c r="A5" s="4" t="s">
        <v>1052</v>
      </c>
    </row>
    <row r="6" spans="1:2">
      <c r="A6" s="3" t="s">
        <v>1109</v>
      </c>
    </row>
    <row r="7" spans="1:2">
      <c r="A7" s="4" t="s">
        <v>1110</v>
      </c>
      <c r="B7" s="5" t="n">
        <v>30</v>
      </c>
    </row>
    <row r="8" spans="1:2">
      <c r="A8" s="4" t="s">
        <v>1053</v>
      </c>
    </row>
    <row r="9" spans="1:2">
      <c r="A9" s="3" t="s">
        <v>1109</v>
      </c>
    </row>
    <row r="10" spans="1:2">
      <c r="A10" s="4" t="s">
        <v>1110</v>
      </c>
      <c r="B10" s="5" t="n">
        <v>24</v>
      </c>
    </row>
    <row r="11" spans="1:2">
      <c r="A11" s="4" t="s">
        <v>1054</v>
      </c>
    </row>
    <row r="12" spans="1:2">
      <c r="A12" s="3" t="s">
        <v>1109</v>
      </c>
    </row>
    <row r="13" spans="1:2">
      <c r="A13" s="4" t="s">
        <v>1110</v>
      </c>
      <c r="B13" s="5" t="n">
        <v>23</v>
      </c>
    </row>
    <row r="14" spans="1:2">
      <c r="A14" s="4" t="s">
        <v>1055</v>
      </c>
    </row>
    <row r="15" spans="1:2">
      <c r="A15" s="3" t="s">
        <v>1109</v>
      </c>
    </row>
    <row r="16" spans="1:2">
      <c r="A16" s="4" t="s">
        <v>1110</v>
      </c>
      <c r="B16" s="5" t="n">
        <v>20</v>
      </c>
    </row>
    <row r="17" spans="1:2">
      <c r="A17" s="4" t="s">
        <v>1111</v>
      </c>
    </row>
    <row r="18" spans="1:2">
      <c r="A18" s="3" t="s">
        <v>1109</v>
      </c>
    </row>
    <row r="19" spans="1:2">
      <c r="A19" s="4" t="s">
        <v>1110</v>
      </c>
      <c r="B19" s="7" t="n">
        <v>9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2</v>
      </c>
      <c r="B1" s="2" t="s">
        <v>1</v>
      </c>
    </row>
    <row r="2" spans="1:4">
      <c r="B2" s="2" t="s">
        <v>721</v>
      </c>
      <c r="C2" s="2" t="s">
        <v>722</v>
      </c>
      <c r="D2" s="2" t="s">
        <v>724</v>
      </c>
    </row>
    <row r="3" spans="1:4">
      <c r="A3" s="3" t="s">
        <v>1113</v>
      </c>
    </row>
    <row r="4" spans="1:4">
      <c r="A4" s="4" t="s">
        <v>1114</v>
      </c>
      <c r="B4" s="7" t="n">
        <v>1548</v>
      </c>
      <c r="C4" s="7" t="n">
        <v>140</v>
      </c>
    </row>
    <row r="5" spans="1:4">
      <c r="A5" s="4" t="s">
        <v>1115</v>
      </c>
      <c r="B5" s="5" t="n">
        <v>-836</v>
      </c>
      <c r="C5" s="5" t="n">
        <v>248</v>
      </c>
    </row>
    <row r="6" spans="1:4">
      <c r="A6" s="4" t="s">
        <v>81</v>
      </c>
      <c r="B6" s="7" t="n">
        <v>7731</v>
      </c>
      <c r="C6" s="7" t="n">
        <v>8898</v>
      </c>
    </row>
    <row r="7" spans="1:4">
      <c r="A7" s="4" t="s">
        <v>1116</v>
      </c>
    </row>
    <row r="8" spans="1:4">
      <c r="A8" s="3" t="s">
        <v>1113</v>
      </c>
    </row>
    <row r="9" spans="1:4">
      <c r="A9" s="4" t="s">
        <v>1117</v>
      </c>
      <c r="B9" s="5" t="n">
        <v>90</v>
      </c>
    </row>
    <row r="10" spans="1:4">
      <c r="A10" s="4" t="s">
        <v>1118</v>
      </c>
      <c r="B10" s="5" t="n">
        <v>-140</v>
      </c>
    </row>
    <row r="11" spans="1:4">
      <c r="A11" s="4" t="s">
        <v>1119</v>
      </c>
      <c r="B11" s="4" t="s">
        <v>1120</v>
      </c>
    </row>
    <row r="12" spans="1:4">
      <c r="A12" s="4" t="s">
        <v>1121</v>
      </c>
      <c r="B12" s="7" t="n">
        <v>32</v>
      </c>
    </row>
    <row r="13" spans="1:4">
      <c r="A13" s="4" t="s">
        <v>1122</v>
      </c>
    </row>
    <row r="14" spans="1:4">
      <c r="A14" s="3" t="s">
        <v>1113</v>
      </c>
    </row>
    <row r="15" spans="1:4">
      <c r="A15" s="4" t="s">
        <v>1117</v>
      </c>
      <c r="B15" s="5" t="n">
        <v>120</v>
      </c>
    </row>
    <row r="16" spans="1:4">
      <c r="A16" s="4" t="s">
        <v>1118</v>
      </c>
      <c r="B16" s="5" t="n">
        <v>-400</v>
      </c>
    </row>
    <row r="17" spans="1:4">
      <c r="A17" s="4" t="s">
        <v>1119</v>
      </c>
      <c r="B17" s="4" t="s">
        <v>1123</v>
      </c>
    </row>
    <row r="18" spans="1:4">
      <c r="A18" s="4" t="s">
        <v>1121</v>
      </c>
      <c r="B18" s="7" t="n">
        <v>187</v>
      </c>
    </row>
    <row r="19" spans="1:4">
      <c r="A19" s="4" t="s">
        <v>1124</v>
      </c>
    </row>
    <row r="20" spans="1:4">
      <c r="A20" s="3" t="s">
        <v>1113</v>
      </c>
    </row>
    <row r="21" spans="1:4">
      <c r="A21" s="4" t="s">
        <v>1117</v>
      </c>
      <c r="B21" s="5" t="n">
        <v>70</v>
      </c>
    </row>
    <row r="22" spans="1:4">
      <c r="A22" s="4" t="s">
        <v>1118</v>
      </c>
      <c r="B22" s="5" t="n">
        <v>-150</v>
      </c>
    </row>
    <row r="23" spans="1:4">
      <c r="A23" s="4" t="s">
        <v>1119</v>
      </c>
      <c r="B23" s="4" t="s">
        <v>1125</v>
      </c>
    </row>
    <row r="24" spans="1:4">
      <c r="A24" s="4" t="s">
        <v>1121</v>
      </c>
      <c r="B24" s="7" t="n">
        <v>174</v>
      </c>
    </row>
    <row r="25" spans="1:4">
      <c r="A25" s="4" t="s">
        <v>735</v>
      </c>
    </row>
    <row r="26" spans="1:4">
      <c r="A26" s="3" t="s">
        <v>1113</v>
      </c>
    </row>
    <row r="27" spans="1:4">
      <c r="A27" s="4" t="s">
        <v>1114</v>
      </c>
      <c r="B27" s="5" t="n">
        <v>1255</v>
      </c>
    </row>
    <row r="28" spans="1:4">
      <c r="A28" s="4" t="s">
        <v>81</v>
      </c>
      <c r="D28" s="7" t="n">
        <v>1255</v>
      </c>
    </row>
    <row r="29" spans="1:4">
      <c r="A29" s="4" t="s">
        <v>1126</v>
      </c>
    </row>
    <row r="30" spans="1:4">
      <c r="A30" s="3" t="s">
        <v>1113</v>
      </c>
    </row>
    <row r="31" spans="1:4">
      <c r="A31" s="4" t="s">
        <v>1114</v>
      </c>
      <c r="B31" s="7" t="n">
        <v>29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27</v>
      </c>
      <c r="B1" s="2" t="s">
        <v>1</v>
      </c>
    </row>
    <row r="2" spans="1:3">
      <c r="B2" s="2" t="s">
        <v>26</v>
      </c>
      <c r="C2" s="2" t="s">
        <v>27</v>
      </c>
    </row>
    <row r="3" spans="1:3">
      <c r="A3" s="3" t="s">
        <v>1113</v>
      </c>
    </row>
    <row r="4" spans="1:3">
      <c r="A4" s="4" t="s">
        <v>1128</v>
      </c>
      <c r="B4" s="7" t="n">
        <v>8898</v>
      </c>
    </row>
    <row r="5" spans="1:3">
      <c r="A5" s="3" t="s">
        <v>1129</v>
      </c>
    </row>
    <row r="6" spans="1:3">
      <c r="A6" s="4" t="s">
        <v>1084</v>
      </c>
      <c r="B6" s="5" t="n">
        <v>1548</v>
      </c>
      <c r="C6" s="7" t="n">
        <v>140</v>
      </c>
    </row>
    <row r="7" spans="1:3">
      <c r="A7" s="4" t="s">
        <v>1130</v>
      </c>
      <c r="B7" s="5" t="n">
        <v>-836</v>
      </c>
      <c r="C7" s="5" t="n">
        <v>248</v>
      </c>
    </row>
    <row r="8" spans="1:3">
      <c r="A8" s="4" t="s">
        <v>1131</v>
      </c>
      <c r="B8" s="5" t="n">
        <v>7731</v>
      </c>
      <c r="C8" s="5" t="n">
        <v>8898</v>
      </c>
    </row>
    <row r="9" spans="1:3">
      <c r="A9" s="4" t="s">
        <v>1132</v>
      </c>
    </row>
    <row r="10" spans="1:3">
      <c r="A10" s="3" t="s">
        <v>1113</v>
      </c>
    </row>
    <row r="11" spans="1:3">
      <c r="A11" s="4" t="s">
        <v>1128</v>
      </c>
      <c r="B11" s="5" t="n">
        <v>8898</v>
      </c>
      <c r="C11" s="5" t="n">
        <v>8523</v>
      </c>
    </row>
    <row r="12" spans="1:3">
      <c r="A12" s="3" t="s">
        <v>1129</v>
      </c>
    </row>
    <row r="13" spans="1:3">
      <c r="A13" s="4" t="s">
        <v>1084</v>
      </c>
      <c r="B13" s="5" t="n">
        <v>1548</v>
      </c>
      <c r="C13" s="5" t="n">
        <v>140</v>
      </c>
    </row>
    <row r="14" spans="1:3">
      <c r="A14" s="4" t="s">
        <v>1133</v>
      </c>
      <c r="B14" s="5" t="n">
        <v>-1878</v>
      </c>
      <c r="C14" s="5" t="n">
        <v>-13</v>
      </c>
    </row>
    <row r="15" spans="1:3">
      <c r="A15" s="4" t="s">
        <v>1130</v>
      </c>
      <c r="B15" s="5" t="n">
        <v>-836</v>
      </c>
      <c r="C15" s="5" t="n">
        <v>248</v>
      </c>
    </row>
    <row r="16" spans="1:3">
      <c r="A16" s="4" t="s">
        <v>1131</v>
      </c>
      <c r="B16" s="5" t="n">
        <v>7731</v>
      </c>
      <c r="C16" s="5" t="n">
        <v>8898</v>
      </c>
    </row>
    <row r="17" spans="1:3">
      <c r="A17" s="4" t="s">
        <v>1134</v>
      </c>
    </row>
    <row r="18" spans="1:3">
      <c r="A18" s="3" t="s">
        <v>1113</v>
      </c>
    </row>
    <row r="19" spans="1:3">
      <c r="A19" s="4" t="s">
        <v>1128</v>
      </c>
      <c r="B19" s="5" t="n">
        <v>11151</v>
      </c>
      <c r="C19" s="5" t="n">
        <v>10704</v>
      </c>
    </row>
    <row r="20" spans="1:3">
      <c r="A20" s="3" t="s">
        <v>1129</v>
      </c>
    </row>
    <row r="21" spans="1:3">
      <c r="A21" s="4" t="s">
        <v>1131</v>
      </c>
      <c r="B21" s="5" t="n">
        <v>9074</v>
      </c>
      <c r="C21" s="5" t="n">
        <v>11151</v>
      </c>
    </row>
    <row r="22" spans="1:3">
      <c r="A22" s="4" t="s">
        <v>1135</v>
      </c>
    </row>
    <row r="23" spans="1:3">
      <c r="A23" s="3" t="s">
        <v>1113</v>
      </c>
    </row>
    <row r="24" spans="1:3">
      <c r="A24" s="4" t="s">
        <v>1128</v>
      </c>
      <c r="B24" s="5" t="n">
        <v>-2253</v>
      </c>
      <c r="C24" s="5" t="n">
        <v>-2181</v>
      </c>
    </row>
    <row r="25" spans="1:3">
      <c r="A25" s="3" t="s">
        <v>1129</v>
      </c>
    </row>
    <row r="26" spans="1:3">
      <c r="A26" s="4" t="s">
        <v>1131</v>
      </c>
      <c r="B26" s="7" t="n">
        <v>-1343</v>
      </c>
      <c r="C26" s="7" t="n">
        <v>-225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6</v>
      </c>
      <c r="B1" s="2" t="s">
        <v>26</v>
      </c>
      <c r="C1" s="2" t="s">
        <v>27</v>
      </c>
      <c r="D1" s="2" t="s">
        <v>28</v>
      </c>
    </row>
    <row r="2" spans="1:4">
      <c r="A2" s="3" t="s">
        <v>1113</v>
      </c>
    </row>
    <row r="3" spans="1:4">
      <c r="A3" s="4" t="s">
        <v>1137</v>
      </c>
      <c r="B3" s="7" t="n">
        <v>7731</v>
      </c>
      <c r="C3" s="7" t="n">
        <v>8898</v>
      </c>
      <c r="D3" s="7" t="n">
        <v>8523</v>
      </c>
    </row>
    <row r="4" spans="1:4">
      <c r="A4" s="4" t="s">
        <v>1138</v>
      </c>
    </row>
    <row r="5" spans="1:4">
      <c r="A5" s="3" t="s">
        <v>1113</v>
      </c>
    </row>
    <row r="6" spans="1:4">
      <c r="A6" s="4" t="s">
        <v>1137</v>
      </c>
      <c r="B6" s="5" t="n">
        <v>1819</v>
      </c>
      <c r="C6" s="5" t="n">
        <v>1958</v>
      </c>
    </row>
    <row r="7" spans="1:4">
      <c r="A7" s="4" t="s">
        <v>1139</v>
      </c>
    </row>
    <row r="8" spans="1:4">
      <c r="A8" s="3" t="s">
        <v>1113</v>
      </c>
    </row>
    <row r="9" spans="1:4">
      <c r="A9" s="4" t="s">
        <v>1137</v>
      </c>
      <c r="B9" s="5" t="n">
        <v>2242</v>
      </c>
      <c r="C9" s="5" t="n">
        <v>1106</v>
      </c>
    </row>
    <row r="10" spans="1:4">
      <c r="A10" s="4" t="s">
        <v>1140</v>
      </c>
    </row>
    <row r="11" spans="1:4">
      <c r="A11" s="3" t="s">
        <v>1113</v>
      </c>
    </row>
    <row r="12" spans="1:4">
      <c r="A12" s="4" t="s">
        <v>1137</v>
      </c>
      <c r="B12" s="5" t="n">
        <v>1349</v>
      </c>
      <c r="C12" s="5" t="n">
        <v>1506</v>
      </c>
    </row>
    <row r="13" spans="1:4">
      <c r="A13" s="4" t="s">
        <v>1141</v>
      </c>
    </row>
    <row r="14" spans="1:4">
      <c r="A14" s="3" t="s">
        <v>1113</v>
      </c>
    </row>
    <row r="15" spans="1:4">
      <c r="A15" s="4" t="s">
        <v>1137</v>
      </c>
      <c r="C15" s="5" t="n">
        <v>1671</v>
      </c>
    </row>
    <row r="16" spans="1:4">
      <c r="A16" s="4" t="s">
        <v>1142</v>
      </c>
    </row>
    <row r="17" spans="1:4">
      <c r="A17" s="3" t="s">
        <v>1113</v>
      </c>
    </row>
    <row r="18" spans="1:4">
      <c r="A18" s="4" t="s">
        <v>1137</v>
      </c>
      <c r="B18" s="7" t="n">
        <v>2321</v>
      </c>
      <c r="C18" s="7" t="n">
        <v>265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8"/>
    <col customWidth="1" max="5" min="5" width="14"/>
    <col customWidth="1" max="6" min="6" width="8"/>
  </cols>
  <sheetData>
    <row r="1" spans="1:6">
      <c r="A1" s="1" t="s">
        <v>1143</v>
      </c>
      <c r="C1" s="2" t="s">
        <v>1</v>
      </c>
    </row>
    <row r="2" spans="1:6">
      <c r="C2" s="2" t="s">
        <v>26</v>
      </c>
      <c r="E2" s="2" t="s">
        <v>27</v>
      </c>
    </row>
    <row r="3" spans="1:6">
      <c r="A3" s="4" t="s">
        <v>1139</v>
      </c>
    </row>
    <row r="4" spans="1:6">
      <c r="A4" s="3" t="s">
        <v>1113</v>
      </c>
    </row>
    <row r="5" spans="1:6">
      <c r="A5" s="4" t="s">
        <v>1144</v>
      </c>
      <c r="C5" s="4" t="s">
        <v>1145</v>
      </c>
      <c r="D5" s="4" t="s">
        <v>31</v>
      </c>
      <c r="E5" s="4" t="s">
        <v>1146</v>
      </c>
      <c r="F5" s="4" t="s">
        <v>185</v>
      </c>
    </row>
    <row r="6" spans="1:6">
      <c r="A6" s="4" t="s">
        <v>1147</v>
      </c>
      <c r="C6" s="4" t="s">
        <v>1012</v>
      </c>
      <c r="D6" s="4" t="s">
        <v>1148</v>
      </c>
      <c r="E6" s="4" t="s">
        <v>1149</v>
      </c>
      <c r="F6" s="4" t="s">
        <v>1150</v>
      </c>
    </row>
    <row r="7" spans="1:6">
      <c r="A7" s="4" t="s">
        <v>1151</v>
      </c>
      <c r="C7" s="4" t="s">
        <v>1152</v>
      </c>
      <c r="D7" s="4" t="s">
        <v>1153</v>
      </c>
      <c r="E7" s="4" t="s">
        <v>1154</v>
      </c>
      <c r="F7" s="4" t="s">
        <v>1155</v>
      </c>
    </row>
    <row r="8" spans="1:6">
      <c r="A8" s="4" t="s">
        <v>1156</v>
      </c>
      <c r="C8" s="4" t="s">
        <v>1157</v>
      </c>
      <c r="E8" s="4" t="s">
        <v>1158</v>
      </c>
    </row>
    <row r="9" spans="1:6">
      <c r="A9" s="4" t="s">
        <v>1140</v>
      </c>
    </row>
    <row r="10" spans="1:6">
      <c r="A10" s="3" t="s">
        <v>1113</v>
      </c>
    </row>
    <row r="11" spans="1:6">
      <c r="A11" s="4" t="s">
        <v>1144</v>
      </c>
      <c r="C11" s="4" t="s">
        <v>1159</v>
      </c>
      <c r="D11" s="4" t="s">
        <v>31</v>
      </c>
      <c r="E11" s="4" t="s">
        <v>1008</v>
      </c>
      <c r="F11" s="4" t="s">
        <v>185</v>
      </c>
    </row>
    <row r="12" spans="1:6">
      <c r="A12" s="4" t="s">
        <v>1147</v>
      </c>
      <c r="C12" s="4" t="s">
        <v>1160</v>
      </c>
      <c r="D12" s="4" t="s">
        <v>1148</v>
      </c>
      <c r="E12" s="4" t="s">
        <v>1161</v>
      </c>
      <c r="F12" s="4" t="s">
        <v>1150</v>
      </c>
    </row>
    <row r="13" spans="1:6">
      <c r="A13" s="4" t="s">
        <v>1151</v>
      </c>
      <c r="C13" s="4" t="s">
        <v>1152</v>
      </c>
      <c r="D13" s="4" t="s">
        <v>1153</v>
      </c>
      <c r="E13" s="4" t="s">
        <v>1154</v>
      </c>
      <c r="F13" s="4" t="s">
        <v>1155</v>
      </c>
    </row>
    <row r="14" spans="1:6">
      <c r="A14" s="4" t="s">
        <v>1156</v>
      </c>
      <c r="C14" s="4" t="s">
        <v>1162</v>
      </c>
      <c r="E14" s="4" t="s">
        <v>1163</v>
      </c>
    </row>
    <row r="15" spans="1:6">
      <c r="A15" s="4" t="s">
        <v>1164</v>
      </c>
    </row>
    <row r="16" spans="1:6">
      <c r="A16" s="3" t="s">
        <v>1113</v>
      </c>
    </row>
    <row r="17" spans="1:6">
      <c r="A17" s="4" t="s">
        <v>1144</v>
      </c>
      <c r="C17" s="4" t="s">
        <v>1165</v>
      </c>
      <c r="D17" s="4" t="s">
        <v>31</v>
      </c>
      <c r="E17" s="4" t="s">
        <v>1166</v>
      </c>
      <c r="F17" s="4" t="s">
        <v>185</v>
      </c>
    </row>
    <row r="18" spans="1:6">
      <c r="A18" s="4" t="s">
        <v>1147</v>
      </c>
      <c r="C18" s="4" t="s">
        <v>1149</v>
      </c>
      <c r="D18" s="4" t="s">
        <v>1148</v>
      </c>
      <c r="E18" s="4" t="s">
        <v>1161</v>
      </c>
      <c r="F18" s="4" t="s">
        <v>1150</v>
      </c>
    </row>
    <row r="19" spans="1:6">
      <c r="A19" s="4" t="s">
        <v>1151</v>
      </c>
      <c r="C19" s="4" t="s">
        <v>1152</v>
      </c>
      <c r="D19" s="4" t="s">
        <v>1153</v>
      </c>
      <c r="E19" s="4" t="s">
        <v>1154</v>
      </c>
      <c r="F19" s="4" t="s">
        <v>1155</v>
      </c>
    </row>
    <row r="20" spans="1:6">
      <c r="A20" s="4" t="s">
        <v>1156</v>
      </c>
      <c r="C20" s="4" t="s">
        <v>1158</v>
      </c>
      <c r="E20" s="4" t="s">
        <v>1167</v>
      </c>
    </row>
    <row r="21" spans="1:6">
      <c r="A21" s="4" t="s">
        <v>1141</v>
      </c>
    </row>
    <row r="22" spans="1:6">
      <c r="A22" s="3" t="s">
        <v>1113</v>
      </c>
    </row>
    <row r="23" spans="1:6">
      <c r="A23" s="4" t="s">
        <v>1144</v>
      </c>
      <c r="B23" s="4" t="s">
        <v>185</v>
      </c>
      <c r="E23" s="4" t="s">
        <v>783</v>
      </c>
    </row>
    <row r="24" spans="1:6">
      <c r="A24" s="4" t="s">
        <v>1147</v>
      </c>
      <c r="B24" s="4" t="s">
        <v>1150</v>
      </c>
      <c r="E24" s="4" t="s">
        <v>1168</v>
      </c>
    </row>
    <row r="25" spans="1:6">
      <c r="A25" s="4" t="s">
        <v>1151</v>
      </c>
      <c r="B25" s="4" t="s">
        <v>1155</v>
      </c>
      <c r="E25" s="4" t="s">
        <v>1154</v>
      </c>
    </row>
    <row r="26" spans="1:6">
      <c r="A26" s="4" t="s">
        <v>1156</v>
      </c>
      <c r="E26" s="4" t="s">
        <v>1169</v>
      </c>
    </row>
    <row r="27" spans="1:6"/>
    <row r="28" spans="1:6">
      <c r="A28" s="4" t="s">
        <v>31</v>
      </c>
      <c r="B28" s="4" t="s">
        <v>1170</v>
      </c>
    </row>
    <row r="29" spans="1:6">
      <c r="A29" s="4" t="s">
        <v>185</v>
      </c>
      <c r="B29" s="4" t="s">
        <v>1170</v>
      </c>
    </row>
    <row r="30" spans="1:6">
      <c r="A30" s="4" t="s">
        <v>631</v>
      </c>
      <c r="B30" s="4" t="s">
        <v>1171</v>
      </c>
    </row>
    <row r="31" spans="1:6">
      <c r="A31" s="4" t="s">
        <v>1172</v>
      </c>
      <c r="B31" s="4" t="s">
        <v>1171</v>
      </c>
    </row>
    <row r="32" spans="1:6">
      <c r="A32" s="4" t="s">
        <v>1173</v>
      </c>
      <c r="B32" s="4" t="s">
        <v>1174</v>
      </c>
    </row>
    <row r="33" spans="1:6">
      <c r="A33" s="4" t="s">
        <v>1175</v>
      </c>
      <c r="B33" s="4" t="s">
        <v>1174</v>
      </c>
    </row>
  </sheetData>
  <mergeCells count="11">
    <mergeCell ref="A1:B2"/>
    <mergeCell ref="C1:F1"/>
    <mergeCell ref="C2:D2"/>
    <mergeCell ref="E2:F2"/>
    <mergeCell ref="A27:E27"/>
    <mergeCell ref="B28:E28"/>
    <mergeCell ref="B29:E29"/>
    <mergeCell ref="B30:E30"/>
    <mergeCell ref="B31:E31"/>
    <mergeCell ref="B32:E32"/>
    <mergeCell ref="B33:E33"/>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76</v>
      </c>
      <c r="B1" s="2" t="s">
        <v>1</v>
      </c>
    </row>
    <row r="2" spans="1:4">
      <c r="B2" s="2" t="s">
        <v>721</v>
      </c>
      <c r="C2" s="2" t="s">
        <v>722</v>
      </c>
      <c r="D2" s="2" t="s">
        <v>723</v>
      </c>
    </row>
    <row r="3" spans="1:4">
      <c r="A3" s="3" t="s">
        <v>1177</v>
      </c>
    </row>
    <row r="4" spans="1:4">
      <c r="A4" s="4" t="s">
        <v>1178</v>
      </c>
      <c r="B4" s="7" t="n">
        <v>450</v>
      </c>
      <c r="C4" s="7" t="n">
        <v>420</v>
      </c>
    </row>
    <row r="5" spans="1:4">
      <c r="A5" s="4" t="s">
        <v>1179</v>
      </c>
      <c r="B5" s="5" t="n">
        <v>3322</v>
      </c>
      <c r="C5" s="5" t="n">
        <v>3552</v>
      </c>
      <c r="D5" s="7" t="n">
        <v>3693</v>
      </c>
    </row>
    <row r="6" spans="1:4">
      <c r="A6" s="4" t="s">
        <v>1180</v>
      </c>
    </row>
    <row r="7" spans="1:4">
      <c r="A7" s="3" t="s">
        <v>1177</v>
      </c>
    </row>
    <row r="8" spans="1:4">
      <c r="A8" s="4" t="s">
        <v>1178</v>
      </c>
      <c r="B8" s="5" t="n">
        <v>86</v>
      </c>
      <c r="C8" s="5" t="n">
        <v>56</v>
      </c>
    </row>
    <row r="9" spans="1:4">
      <c r="A9" s="4" t="s">
        <v>1179</v>
      </c>
      <c r="B9" s="5" t="n">
        <v>174</v>
      </c>
      <c r="C9" s="5" t="n">
        <v>159</v>
      </c>
      <c r="D9" s="5" t="n">
        <v>155</v>
      </c>
    </row>
    <row r="10" spans="1:4">
      <c r="A10" s="4" t="s">
        <v>1181</v>
      </c>
    </row>
    <row r="11" spans="1:4">
      <c r="A11" s="3" t="s">
        <v>1177</v>
      </c>
    </row>
    <row r="12" spans="1:4">
      <c r="A12" s="4" t="s">
        <v>1178</v>
      </c>
      <c r="B12" s="5" t="n">
        <v>77</v>
      </c>
      <c r="C12" s="5" t="n">
        <v>52</v>
      </c>
    </row>
    <row r="13" spans="1:4">
      <c r="A13" s="4" t="s">
        <v>1182</v>
      </c>
    </row>
    <row r="14" spans="1:4">
      <c r="A14" s="3" t="s">
        <v>1177</v>
      </c>
    </row>
    <row r="15" spans="1:4">
      <c r="A15" s="4" t="s">
        <v>1178</v>
      </c>
      <c r="B15" s="5" t="n">
        <v>0</v>
      </c>
    </row>
    <row r="16" spans="1:4">
      <c r="A16" s="4" t="s">
        <v>1179</v>
      </c>
      <c r="B16" s="7" t="n">
        <v>1004</v>
      </c>
      <c r="C16" s="7" t="n">
        <v>1241</v>
      </c>
      <c r="D16" s="5" t="n">
        <v>1399</v>
      </c>
    </row>
    <row r="17" spans="1:4">
      <c r="A17" s="4" t="s">
        <v>1183</v>
      </c>
    </row>
    <row r="18" spans="1:4">
      <c r="A18" s="3" t="s">
        <v>1177</v>
      </c>
    </row>
    <row r="19" spans="1:4">
      <c r="A19" s="4" t="s">
        <v>1184</v>
      </c>
      <c r="B19" s="9" t="n">
        <v>9.6</v>
      </c>
      <c r="C19" s="9" t="n">
        <v>7.9</v>
      </c>
    </row>
    <row r="20" spans="1:4">
      <c r="A20" s="4" t="s">
        <v>899</v>
      </c>
    </row>
    <row r="21" spans="1:4">
      <c r="A21" s="3" t="s">
        <v>1177</v>
      </c>
    </row>
    <row r="22" spans="1:4">
      <c r="A22" s="4" t="s">
        <v>1178</v>
      </c>
      <c r="B22" s="7" t="n">
        <v>3</v>
      </c>
      <c r="C22" s="7" t="n">
        <v>5</v>
      </c>
    </row>
    <row r="23" spans="1:4">
      <c r="A23" s="4" t="s">
        <v>1179</v>
      </c>
      <c r="B23" s="7" t="n">
        <v>21</v>
      </c>
      <c r="C23" s="7" t="n">
        <v>34</v>
      </c>
      <c r="D23" s="7" t="n">
        <v>24</v>
      </c>
    </row>
    <row r="24" spans="1:4">
      <c r="A24" s="4" t="s">
        <v>1185</v>
      </c>
    </row>
    <row r="25" spans="1:4">
      <c r="A25" s="3" t="s">
        <v>1177</v>
      </c>
    </row>
    <row r="26" spans="1:4">
      <c r="A26" s="4" t="s">
        <v>770</v>
      </c>
      <c r="B26" s="5" t="n">
        <v>6</v>
      </c>
      <c r="C26" s="9" t="n">
        <v>7.2</v>
      </c>
    </row>
    <row r="27" spans="1:4">
      <c r="A27" s="4" t="s">
        <v>1179</v>
      </c>
      <c r="B27" s="7" t="n">
        <v>315</v>
      </c>
      <c r="C27" s="7" t="n">
        <v>42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6</v>
      </c>
      <c r="C2" s="2" t="s">
        <v>27</v>
      </c>
    </row>
    <row r="3" spans="1:3">
      <c r="A3" s="3" t="s">
        <v>1177</v>
      </c>
    </row>
    <row r="4" spans="1:3">
      <c r="A4" s="4" t="s">
        <v>1187</v>
      </c>
      <c r="B4" s="7" t="n">
        <v>3552</v>
      </c>
      <c r="C4" s="7" t="n">
        <v>3693</v>
      </c>
    </row>
    <row r="5" spans="1:3">
      <c r="A5" s="3" t="s">
        <v>1129</v>
      </c>
    </row>
    <row r="6" spans="1:3">
      <c r="A6" s="4" t="s">
        <v>1188</v>
      </c>
      <c r="B6" s="5" t="n">
        <v>450</v>
      </c>
      <c r="C6" s="5" t="n">
        <v>420</v>
      </c>
    </row>
    <row r="7" spans="1:3">
      <c r="A7" s="4" t="s">
        <v>1084</v>
      </c>
      <c r="B7" s="5" t="n">
        <v>926</v>
      </c>
      <c r="C7" s="5" t="n">
        <v>37</v>
      </c>
    </row>
    <row r="8" spans="1:3">
      <c r="A8" s="4" t="s">
        <v>1189</v>
      </c>
      <c r="B8" s="5" t="n">
        <v>-550</v>
      </c>
      <c r="C8" s="5" t="n">
        <v>-635</v>
      </c>
    </row>
    <row r="9" spans="1:3">
      <c r="A9" s="4" t="s">
        <v>1190</v>
      </c>
      <c r="B9" s="5" t="n">
        <v>-83</v>
      </c>
      <c r="C9" s="5" t="n">
        <v>-27</v>
      </c>
    </row>
    <row r="10" spans="1:3">
      <c r="A10" s="4" t="s">
        <v>1083</v>
      </c>
      <c r="B10" s="5" t="n">
        <v>0</v>
      </c>
    </row>
    <row r="11" spans="1:3">
      <c r="A11" s="4" t="s">
        <v>1191</v>
      </c>
      <c r="B11" s="5" t="n">
        <v>-721</v>
      </c>
    </row>
    <row r="12" spans="1:3">
      <c r="A12" s="4" t="s">
        <v>1192</v>
      </c>
      <c r="B12" s="5" t="n">
        <v>-252</v>
      </c>
      <c r="C12" s="5" t="n">
        <v>64</v>
      </c>
    </row>
    <row r="13" spans="1:3">
      <c r="A13" s="4" t="s">
        <v>1088</v>
      </c>
      <c r="B13" s="5" t="n">
        <v>-230</v>
      </c>
      <c r="C13" s="5" t="n">
        <v>-141</v>
      </c>
    </row>
    <row r="14" spans="1:3">
      <c r="A14" s="4" t="s">
        <v>1193</v>
      </c>
      <c r="B14" s="5" t="n">
        <v>3322</v>
      </c>
      <c r="C14" s="5" t="n">
        <v>3552</v>
      </c>
    </row>
    <row r="15" spans="1:3">
      <c r="A15" s="4" t="s">
        <v>1090</v>
      </c>
    </row>
    <row r="16" spans="1:3">
      <c r="A16" s="3" t="s">
        <v>1177</v>
      </c>
    </row>
    <row r="17" spans="1:3">
      <c r="A17" s="4" t="s">
        <v>1187</v>
      </c>
      <c r="B17" s="5" t="n">
        <v>9782</v>
      </c>
      <c r="C17" s="5" t="n">
        <v>9251</v>
      </c>
    </row>
    <row r="18" spans="1:3">
      <c r="A18" s="3" t="s">
        <v>1129</v>
      </c>
    </row>
    <row r="19" spans="1:3">
      <c r="A19" s="4" t="s">
        <v>1193</v>
      </c>
      <c r="B19" s="5" t="n">
        <v>8042</v>
      </c>
      <c r="C19" s="5" t="n">
        <v>9782</v>
      </c>
    </row>
    <row r="20" spans="1:3">
      <c r="A20" s="4" t="s">
        <v>1194</v>
      </c>
    </row>
    <row r="21" spans="1:3">
      <c r="A21" s="3" t="s">
        <v>1177</v>
      </c>
    </row>
    <row r="22" spans="1:3">
      <c r="A22" s="4" t="s">
        <v>1187</v>
      </c>
      <c r="B22" s="5" t="n">
        <v>-6230</v>
      </c>
      <c r="C22" s="5" t="n">
        <v>-5558</v>
      </c>
    </row>
    <row r="23" spans="1:3">
      <c r="A23" s="3" t="s">
        <v>1129</v>
      </c>
    </row>
    <row r="24" spans="1:3">
      <c r="A24" s="4" t="s">
        <v>1193</v>
      </c>
      <c r="B24" s="5" t="n">
        <v>-4720</v>
      </c>
      <c r="C24" s="5" t="n">
        <v>-6230</v>
      </c>
    </row>
    <row r="25" spans="1:3">
      <c r="A25" s="4" t="s">
        <v>772</v>
      </c>
    </row>
    <row r="26" spans="1:3">
      <c r="A26" s="3" t="s">
        <v>1177</v>
      </c>
    </row>
    <row r="27" spans="1:3">
      <c r="A27" s="4" t="s">
        <v>1187</v>
      </c>
      <c r="B27" s="5" t="n">
        <v>455</v>
      </c>
      <c r="C27" s="5" t="n">
        <v>520</v>
      </c>
    </row>
    <row r="28" spans="1:3">
      <c r="A28" s="3" t="s">
        <v>1129</v>
      </c>
    </row>
    <row r="29" spans="1:3">
      <c r="A29" s="4" t="s">
        <v>1084</v>
      </c>
      <c r="B29" s="5" t="n">
        <v>7</v>
      </c>
      <c r="C29" s="5" t="n">
        <v>1</v>
      </c>
    </row>
    <row r="30" spans="1:3">
      <c r="A30" s="4" t="s">
        <v>1189</v>
      </c>
      <c r="B30" s="5" t="n">
        <v>-40</v>
      </c>
      <c r="C30" s="5" t="n">
        <v>-50</v>
      </c>
    </row>
    <row r="31" spans="1:3">
      <c r="A31" s="4" t="s">
        <v>1191</v>
      </c>
      <c r="B31" s="5" t="n">
        <v>-120</v>
      </c>
    </row>
    <row r="32" spans="1:3">
      <c r="A32" s="4" t="s">
        <v>1192</v>
      </c>
      <c r="B32" s="5" t="n">
        <v>-24</v>
      </c>
      <c r="C32" s="5" t="n">
        <v>-15</v>
      </c>
    </row>
    <row r="33" spans="1:3">
      <c r="A33" s="4" t="s">
        <v>1088</v>
      </c>
      <c r="B33" s="5" t="n">
        <v>-178</v>
      </c>
      <c r="C33" s="5" t="n">
        <v>-65</v>
      </c>
    </row>
    <row r="34" spans="1:3">
      <c r="A34" s="4" t="s">
        <v>1193</v>
      </c>
      <c r="B34" s="5" t="n">
        <v>278</v>
      </c>
      <c r="C34" s="5" t="n">
        <v>455</v>
      </c>
    </row>
    <row r="35" spans="1:3">
      <c r="A35" s="4" t="s">
        <v>1195</v>
      </c>
    </row>
    <row r="36" spans="1:3">
      <c r="A36" s="3" t="s">
        <v>1177</v>
      </c>
    </row>
    <row r="37" spans="1:3">
      <c r="A37" s="4" t="s">
        <v>1187</v>
      </c>
      <c r="B37" s="5" t="n">
        <v>1088</v>
      </c>
      <c r="C37" s="5" t="n">
        <v>1102</v>
      </c>
    </row>
    <row r="38" spans="1:3">
      <c r="A38" s="3" t="s">
        <v>1129</v>
      </c>
    </row>
    <row r="39" spans="1:3">
      <c r="A39" s="4" t="s">
        <v>1193</v>
      </c>
      <c r="B39" s="5" t="n">
        <v>670</v>
      </c>
      <c r="C39" s="5" t="n">
        <v>1088</v>
      </c>
    </row>
    <row r="40" spans="1:3">
      <c r="A40" s="4" t="s">
        <v>1196</v>
      </c>
    </row>
    <row r="41" spans="1:3">
      <c r="A41" s="3" t="s">
        <v>1177</v>
      </c>
    </row>
    <row r="42" spans="1:3">
      <c r="A42" s="4" t="s">
        <v>1187</v>
      </c>
      <c r="B42" s="5" t="n">
        <v>-633</v>
      </c>
      <c r="C42" s="5" t="n">
        <v>-582</v>
      </c>
    </row>
    <row r="43" spans="1:3">
      <c r="A43" s="3" t="s">
        <v>1129</v>
      </c>
    </row>
    <row r="44" spans="1:3">
      <c r="A44" s="4" t="s">
        <v>1193</v>
      </c>
      <c r="B44" s="5" t="n">
        <v>-392</v>
      </c>
      <c r="C44" s="5" t="n">
        <v>-633</v>
      </c>
    </row>
    <row r="45" spans="1:3">
      <c r="A45" s="4" t="s">
        <v>769</v>
      </c>
    </row>
    <row r="46" spans="1:3">
      <c r="A46" s="3" t="s">
        <v>1177</v>
      </c>
    </row>
    <row r="47" spans="1:3">
      <c r="A47" s="4" t="s">
        <v>1187</v>
      </c>
      <c r="B47" s="5" t="n">
        <v>1241</v>
      </c>
      <c r="C47" s="5" t="n">
        <v>1399</v>
      </c>
    </row>
    <row r="48" spans="1:3">
      <c r="A48" s="3" t="s">
        <v>1129</v>
      </c>
    </row>
    <row r="49" spans="1:3">
      <c r="A49" s="4" t="s">
        <v>1188</v>
      </c>
      <c r="B49" s="5" t="n">
        <v>0</v>
      </c>
    </row>
    <row r="50" spans="1:3">
      <c r="A50" s="4" t="s">
        <v>1084</v>
      </c>
      <c r="B50" s="5" t="n">
        <v>431</v>
      </c>
      <c r="C50" s="5" t="n">
        <v>7</v>
      </c>
    </row>
    <row r="51" spans="1:3">
      <c r="A51" s="4" t="s">
        <v>1189</v>
      </c>
      <c r="B51" s="5" t="n">
        <v>-142</v>
      </c>
      <c r="C51" s="5" t="n">
        <v>-201</v>
      </c>
    </row>
    <row r="52" spans="1:3">
      <c r="A52" s="4" t="s">
        <v>1191</v>
      </c>
      <c r="B52" s="5" t="n">
        <v>-438</v>
      </c>
    </row>
    <row r="53" spans="1:3">
      <c r="A53" s="4" t="s">
        <v>1192</v>
      </c>
      <c r="B53" s="5" t="n">
        <v>-89</v>
      </c>
      <c r="C53" s="5" t="n">
        <v>36</v>
      </c>
    </row>
    <row r="54" spans="1:3">
      <c r="A54" s="4" t="s">
        <v>1088</v>
      </c>
      <c r="B54" s="5" t="n">
        <v>-238</v>
      </c>
      <c r="C54" s="5" t="n">
        <v>-157</v>
      </c>
    </row>
    <row r="55" spans="1:3">
      <c r="A55" s="4" t="s">
        <v>1193</v>
      </c>
      <c r="B55" s="5" t="n">
        <v>1004</v>
      </c>
      <c r="C55" s="5" t="n">
        <v>1241</v>
      </c>
    </row>
    <row r="56" spans="1:3">
      <c r="A56" s="4" t="s">
        <v>1197</v>
      </c>
    </row>
    <row r="57" spans="1:3">
      <c r="A57" s="3" t="s">
        <v>1177</v>
      </c>
    </row>
    <row r="58" spans="1:3">
      <c r="A58" s="4" t="s">
        <v>1187</v>
      </c>
      <c r="B58" s="5" t="n">
        <v>3429</v>
      </c>
      <c r="C58" s="5" t="n">
        <v>3324</v>
      </c>
    </row>
    <row r="59" spans="1:3">
      <c r="A59" s="3" t="s">
        <v>1129</v>
      </c>
    </row>
    <row r="60" spans="1:3">
      <c r="A60" s="4" t="s">
        <v>1193</v>
      </c>
      <c r="B60" s="5" t="n">
        <v>2342</v>
      </c>
      <c r="C60" s="5" t="n">
        <v>3429</v>
      </c>
    </row>
    <row r="61" spans="1:3">
      <c r="A61" s="4" t="s">
        <v>1198</v>
      </c>
    </row>
    <row r="62" spans="1:3">
      <c r="A62" s="3" t="s">
        <v>1177</v>
      </c>
    </row>
    <row r="63" spans="1:3">
      <c r="A63" s="4" t="s">
        <v>1187</v>
      </c>
      <c r="B63" s="5" t="n">
        <v>-2188</v>
      </c>
      <c r="C63" s="5" t="n">
        <v>-1925</v>
      </c>
    </row>
    <row r="64" spans="1:3">
      <c r="A64" s="3" t="s">
        <v>1129</v>
      </c>
    </row>
    <row r="65" spans="1:3">
      <c r="A65" s="4" t="s">
        <v>1193</v>
      </c>
      <c r="B65" s="5" t="n">
        <v>-1338</v>
      </c>
      <c r="C65" s="5" t="n">
        <v>-2188</v>
      </c>
    </row>
    <row r="66" spans="1:3">
      <c r="A66" s="4" t="s">
        <v>771</v>
      </c>
    </row>
    <row r="67" spans="1:3">
      <c r="A67" s="3" t="s">
        <v>1177</v>
      </c>
    </row>
    <row r="68" spans="1:3">
      <c r="A68" s="4" t="s">
        <v>1187</v>
      </c>
      <c r="B68" s="5" t="n">
        <v>583</v>
      </c>
      <c r="C68" s="5" t="n">
        <v>604</v>
      </c>
    </row>
    <row r="69" spans="1:3">
      <c r="A69" s="3" t="s">
        <v>1129</v>
      </c>
    </row>
    <row r="70" spans="1:3">
      <c r="A70" s="4" t="s">
        <v>1188</v>
      </c>
      <c r="B70" s="5" t="n">
        <v>23</v>
      </c>
      <c r="C70" s="5" t="n">
        <v>41</v>
      </c>
    </row>
    <row r="71" spans="1:3">
      <c r="A71" s="4" t="s">
        <v>1084</v>
      </c>
      <c r="B71" s="5" t="n">
        <v>470</v>
      </c>
      <c r="C71" s="5" t="n">
        <v>21</v>
      </c>
    </row>
    <row r="72" spans="1:3">
      <c r="A72" s="4" t="s">
        <v>1189</v>
      </c>
      <c r="B72" s="5" t="n">
        <v>-100</v>
      </c>
      <c r="C72" s="5" t="n">
        <v>-98</v>
      </c>
    </row>
    <row r="73" spans="1:3">
      <c r="A73" s="4" t="s">
        <v>1190</v>
      </c>
      <c r="B73" s="5" t="n">
        <v>-12</v>
      </c>
      <c r="C73" s="5" t="n">
        <v>-1</v>
      </c>
    </row>
    <row r="74" spans="1:3">
      <c r="A74" s="4" t="s">
        <v>1191</v>
      </c>
      <c r="B74" s="5" t="n">
        <v>-103</v>
      </c>
    </row>
    <row r="75" spans="1:3">
      <c r="A75" s="4" t="s">
        <v>1192</v>
      </c>
      <c r="B75" s="5" t="n">
        <v>-37</v>
      </c>
      <c r="C75" s="5" t="n">
        <v>15</v>
      </c>
    </row>
    <row r="76" spans="1:3">
      <c r="A76" s="4" t="s">
        <v>1088</v>
      </c>
      <c r="B76" s="5" t="n">
        <v>241</v>
      </c>
      <c r="C76" s="5" t="n">
        <v>-21</v>
      </c>
    </row>
    <row r="77" spans="1:3">
      <c r="A77" s="4" t="s">
        <v>1193</v>
      </c>
      <c r="B77" s="5" t="n">
        <v>824</v>
      </c>
      <c r="C77" s="5" t="n">
        <v>583</v>
      </c>
    </row>
    <row r="78" spans="1:3">
      <c r="A78" s="4" t="s">
        <v>1199</v>
      </c>
    </row>
    <row r="79" spans="1:3">
      <c r="A79" s="3" t="s">
        <v>1177</v>
      </c>
    </row>
    <row r="80" spans="1:3">
      <c r="A80" s="4" t="s">
        <v>1187</v>
      </c>
      <c r="B80" s="5" t="n">
        <v>2074</v>
      </c>
      <c r="C80" s="5" t="n">
        <v>1977</v>
      </c>
    </row>
    <row r="81" spans="1:3">
      <c r="A81" s="3" t="s">
        <v>1129</v>
      </c>
    </row>
    <row r="82" spans="1:3">
      <c r="A82" s="4" t="s">
        <v>1193</v>
      </c>
      <c r="B82" s="5" t="n">
        <v>1985</v>
      </c>
      <c r="C82" s="5" t="n">
        <v>2074</v>
      </c>
    </row>
    <row r="83" spans="1:3">
      <c r="A83" s="4" t="s">
        <v>1200</v>
      </c>
    </row>
    <row r="84" spans="1:3">
      <c r="A84" s="3" t="s">
        <v>1177</v>
      </c>
    </row>
    <row r="85" spans="1:3">
      <c r="A85" s="4" t="s">
        <v>1187</v>
      </c>
      <c r="B85" s="5" t="n">
        <v>-1491</v>
      </c>
      <c r="C85" s="5" t="n">
        <v>-1373</v>
      </c>
    </row>
    <row r="86" spans="1:3">
      <c r="A86" s="3" t="s">
        <v>1129</v>
      </c>
    </row>
    <row r="87" spans="1:3">
      <c r="A87" s="4" t="s">
        <v>1193</v>
      </c>
      <c r="B87" s="5" t="n">
        <v>-1161</v>
      </c>
      <c r="C87" s="5" t="n">
        <v>-1491</v>
      </c>
    </row>
    <row r="88" spans="1:3">
      <c r="A88" s="4" t="s">
        <v>900</v>
      </c>
    </row>
    <row r="89" spans="1:3">
      <c r="A89" s="3" t="s">
        <v>1177</v>
      </c>
    </row>
    <row r="90" spans="1:3">
      <c r="A90" s="4" t="s">
        <v>1187</v>
      </c>
      <c r="B90" s="5" t="n">
        <v>537</v>
      </c>
      <c r="C90" s="5" t="n">
        <v>501</v>
      </c>
    </row>
    <row r="91" spans="1:3">
      <c r="A91" s="3" t="s">
        <v>1129</v>
      </c>
    </row>
    <row r="92" spans="1:3">
      <c r="A92" s="4" t="s">
        <v>1189</v>
      </c>
      <c r="B92" s="5" t="n">
        <v>-213</v>
      </c>
      <c r="C92" s="5" t="n">
        <v>-229</v>
      </c>
    </row>
    <row r="93" spans="1:3">
      <c r="A93" s="4" t="s">
        <v>1190</v>
      </c>
      <c r="B93" s="5" t="n">
        <v>-43</v>
      </c>
      <c r="C93" s="5" t="n">
        <v>-20</v>
      </c>
    </row>
    <row r="94" spans="1:3">
      <c r="A94" s="4" t="s">
        <v>1083</v>
      </c>
      <c r="B94" s="5" t="n">
        <v>363</v>
      </c>
      <c r="C94" s="5" t="n">
        <v>270</v>
      </c>
    </row>
    <row r="95" spans="1:3">
      <c r="A95" s="4" t="s">
        <v>1191</v>
      </c>
      <c r="B95" s="5" t="n">
        <v>-23</v>
      </c>
    </row>
    <row r="96" spans="1:3">
      <c r="A96" s="4" t="s">
        <v>1192</v>
      </c>
      <c r="B96" s="5" t="n">
        <v>-35</v>
      </c>
      <c r="C96" s="5" t="n">
        <v>15</v>
      </c>
    </row>
    <row r="97" spans="1:3">
      <c r="A97" s="4" t="s">
        <v>1088</v>
      </c>
      <c r="B97" s="5" t="n">
        <v>49</v>
      </c>
      <c r="C97" s="5" t="n">
        <v>36</v>
      </c>
    </row>
    <row r="98" spans="1:3">
      <c r="A98" s="4" t="s">
        <v>1193</v>
      </c>
      <c r="B98" s="5" t="n">
        <v>586</v>
      </c>
      <c r="C98" s="5" t="n">
        <v>537</v>
      </c>
    </row>
    <row r="99" spans="1:3">
      <c r="A99" s="4" t="s">
        <v>1201</v>
      </c>
    </row>
    <row r="100" spans="1:3">
      <c r="A100" s="3" t="s">
        <v>1177</v>
      </c>
    </row>
    <row r="101" spans="1:3">
      <c r="A101" s="4" t="s">
        <v>1187</v>
      </c>
      <c r="B101" s="5" t="n">
        <v>1899</v>
      </c>
      <c r="C101" s="5" t="n">
        <v>1668</v>
      </c>
    </row>
    <row r="102" spans="1:3">
      <c r="A102" s="3" t="s">
        <v>1129</v>
      </c>
    </row>
    <row r="103" spans="1:3">
      <c r="A103" s="4" t="s">
        <v>1193</v>
      </c>
      <c r="B103" s="5" t="n">
        <v>1848</v>
      </c>
      <c r="C103" s="5" t="n">
        <v>1899</v>
      </c>
    </row>
    <row r="104" spans="1:3">
      <c r="A104" s="4" t="s">
        <v>1202</v>
      </c>
    </row>
    <row r="105" spans="1:3">
      <c r="A105" s="3" t="s">
        <v>1177</v>
      </c>
    </row>
    <row r="106" spans="1:3">
      <c r="A106" s="4" t="s">
        <v>1187</v>
      </c>
      <c r="B106" s="5" t="n">
        <v>-1362</v>
      </c>
      <c r="C106" s="5" t="n">
        <v>-1167</v>
      </c>
    </row>
    <row r="107" spans="1:3">
      <c r="A107" s="3" t="s">
        <v>1129</v>
      </c>
    </row>
    <row r="108" spans="1:3">
      <c r="A108" s="4" t="s">
        <v>1193</v>
      </c>
      <c r="B108" s="5" t="n">
        <v>-1262</v>
      </c>
      <c r="C108" s="5" t="n">
        <v>-1362</v>
      </c>
    </row>
    <row r="109" spans="1:3">
      <c r="A109" s="4" t="s">
        <v>1203</v>
      </c>
    </row>
    <row r="110" spans="1:3">
      <c r="A110" s="3" t="s">
        <v>1177</v>
      </c>
    </row>
    <row r="111" spans="1:3">
      <c r="A111" s="4" t="s">
        <v>1187</v>
      </c>
      <c r="B111" s="5" t="n">
        <v>542</v>
      </c>
      <c r="C111" s="5" t="n">
        <v>491</v>
      </c>
    </row>
    <row r="112" spans="1:3">
      <c r="A112" s="3" t="s">
        <v>1129</v>
      </c>
    </row>
    <row r="113" spans="1:3">
      <c r="A113" s="4" t="s">
        <v>1188</v>
      </c>
      <c r="B113" s="5" t="n">
        <v>338</v>
      </c>
      <c r="C113" s="5" t="n">
        <v>318</v>
      </c>
    </row>
    <row r="114" spans="1:3">
      <c r="A114" s="4" t="s">
        <v>1189</v>
      </c>
      <c r="B114" s="5" t="n">
        <v>0</v>
      </c>
    </row>
    <row r="115" spans="1:3">
      <c r="A115" s="4" t="s">
        <v>1190</v>
      </c>
      <c r="B115" s="5" t="n">
        <v>-27</v>
      </c>
      <c r="C115" s="5" t="n">
        <v>-4</v>
      </c>
    </row>
    <row r="116" spans="1:3">
      <c r="A116" s="4" t="s">
        <v>1083</v>
      </c>
      <c r="B116" s="5" t="n">
        <v>-363</v>
      </c>
      <c r="C116" s="5" t="n">
        <v>-270</v>
      </c>
    </row>
    <row r="117" spans="1:3">
      <c r="A117" s="4" t="s">
        <v>1191</v>
      </c>
      <c r="B117" s="5" t="n">
        <v>-11</v>
      </c>
    </row>
    <row r="118" spans="1:3">
      <c r="A118" s="4" t="s">
        <v>1192</v>
      </c>
      <c r="B118" s="5" t="n">
        <v>-43</v>
      </c>
      <c r="C118" s="5" t="n">
        <v>7</v>
      </c>
    </row>
    <row r="119" spans="1:3">
      <c r="A119" s="4" t="s">
        <v>1088</v>
      </c>
      <c r="B119" s="5" t="n">
        <v>-106</v>
      </c>
      <c r="C119" s="5" t="n">
        <v>51</v>
      </c>
    </row>
    <row r="120" spans="1:3">
      <c r="A120" s="4" t="s">
        <v>1193</v>
      </c>
      <c r="B120" s="5" t="n">
        <v>436</v>
      </c>
      <c r="C120" s="5" t="n">
        <v>542</v>
      </c>
    </row>
    <row r="121" spans="1:3">
      <c r="A121" s="4" t="s">
        <v>1204</v>
      </c>
    </row>
    <row r="122" spans="1:3">
      <c r="A122" s="3" t="s">
        <v>1177</v>
      </c>
    </row>
    <row r="123" spans="1:3">
      <c r="A123" s="4" t="s">
        <v>1187</v>
      </c>
      <c r="B123" s="5" t="n">
        <v>578</v>
      </c>
      <c r="C123" s="5" t="n">
        <v>522</v>
      </c>
    </row>
    <row r="124" spans="1:3">
      <c r="A124" s="3" t="s">
        <v>1129</v>
      </c>
    </row>
    <row r="125" spans="1:3">
      <c r="A125" s="4" t="s">
        <v>1193</v>
      </c>
      <c r="B125" s="5" t="n">
        <v>487</v>
      </c>
      <c r="C125" s="5" t="n">
        <v>578</v>
      </c>
    </row>
    <row r="126" spans="1:3">
      <c r="A126" s="4" t="s">
        <v>1205</v>
      </c>
    </row>
    <row r="127" spans="1:3">
      <c r="A127" s="3" t="s">
        <v>1177</v>
      </c>
    </row>
    <row r="128" spans="1:3">
      <c r="A128" s="4" t="s">
        <v>1187</v>
      </c>
      <c r="B128" s="5" t="n">
        <v>-36</v>
      </c>
      <c r="C128" s="5" t="n">
        <v>-31</v>
      </c>
    </row>
    <row r="129" spans="1:3">
      <c r="A129" s="3" t="s">
        <v>1129</v>
      </c>
    </row>
    <row r="130" spans="1:3">
      <c r="A130" s="4" t="s">
        <v>1193</v>
      </c>
      <c r="B130" s="5" t="n">
        <v>-51</v>
      </c>
      <c r="C130" s="5" t="n">
        <v>-36</v>
      </c>
    </row>
    <row r="131" spans="1:3">
      <c r="A131" s="4" t="s">
        <v>897</v>
      </c>
    </row>
    <row r="132" spans="1:3">
      <c r="A132" s="3" t="s">
        <v>1177</v>
      </c>
    </row>
    <row r="133" spans="1:3">
      <c r="A133" s="4" t="s">
        <v>1187</v>
      </c>
      <c r="B133" s="5" t="n">
        <v>159</v>
      </c>
      <c r="C133" s="5" t="n">
        <v>155</v>
      </c>
    </row>
    <row r="134" spans="1:3">
      <c r="A134" s="3" t="s">
        <v>1129</v>
      </c>
    </row>
    <row r="135" spans="1:3">
      <c r="A135" s="4" t="s">
        <v>1188</v>
      </c>
      <c r="B135" s="5" t="n">
        <v>86</v>
      </c>
      <c r="C135" s="5" t="n">
        <v>56</v>
      </c>
    </row>
    <row r="136" spans="1:3">
      <c r="A136" s="4" t="s">
        <v>1084</v>
      </c>
      <c r="B136" s="5" t="n">
        <v>2</v>
      </c>
    </row>
    <row r="137" spans="1:3">
      <c r="A137" s="4" t="s">
        <v>1189</v>
      </c>
      <c r="B137" s="5" t="n">
        <v>-52</v>
      </c>
      <c r="C137" s="5" t="n">
        <v>-55</v>
      </c>
    </row>
    <row r="138" spans="1:3">
      <c r="A138" s="4" t="s">
        <v>1190</v>
      </c>
      <c r="B138" s="5" t="n">
        <v>-1</v>
      </c>
      <c r="C138" s="5" t="n">
        <v>-2</v>
      </c>
    </row>
    <row r="139" spans="1:3">
      <c r="A139" s="4" t="s">
        <v>1191</v>
      </c>
      <c r="B139" s="5" t="n">
        <v>-19</v>
      </c>
    </row>
    <row r="140" spans="1:3">
      <c r="A140" s="4" t="s">
        <v>1192</v>
      </c>
      <c r="B140" s="5" t="n">
        <v>-1</v>
      </c>
      <c r="C140" s="5" t="n">
        <v>5</v>
      </c>
    </row>
    <row r="141" spans="1:3">
      <c r="A141" s="4" t="s">
        <v>1088</v>
      </c>
      <c r="B141" s="5" t="n">
        <v>15</v>
      </c>
      <c r="C141" s="5" t="n">
        <v>4</v>
      </c>
    </row>
    <row r="142" spans="1:3">
      <c r="A142" s="4" t="s">
        <v>1193</v>
      </c>
      <c r="B142" s="5" t="n">
        <v>174</v>
      </c>
      <c r="C142" s="5" t="n">
        <v>159</v>
      </c>
    </row>
    <row r="143" spans="1:3">
      <c r="A143" s="4" t="s">
        <v>1206</v>
      </c>
    </row>
    <row r="144" spans="1:3">
      <c r="A144" s="3" t="s">
        <v>1177</v>
      </c>
    </row>
    <row r="145" spans="1:3">
      <c r="A145" s="4" t="s">
        <v>1187</v>
      </c>
      <c r="B145" s="5" t="n">
        <v>580</v>
      </c>
      <c r="C145" s="5" t="n">
        <v>522</v>
      </c>
    </row>
    <row r="146" spans="1:3">
      <c r="A146" s="3" t="s">
        <v>1129</v>
      </c>
    </row>
    <row r="147" spans="1:3">
      <c r="A147" s="4" t="s">
        <v>1193</v>
      </c>
      <c r="B147" s="5" t="n">
        <v>605</v>
      </c>
      <c r="C147" s="5" t="n">
        <v>580</v>
      </c>
    </row>
    <row r="148" spans="1:3">
      <c r="A148" s="4" t="s">
        <v>1207</v>
      </c>
    </row>
    <row r="149" spans="1:3">
      <c r="A149" s="3" t="s">
        <v>1177</v>
      </c>
    </row>
    <row r="150" spans="1:3">
      <c r="A150" s="4" t="s">
        <v>1187</v>
      </c>
      <c r="B150" s="5" t="n">
        <v>-421</v>
      </c>
      <c r="C150" s="5" t="n">
        <v>-367</v>
      </c>
    </row>
    <row r="151" spans="1:3">
      <c r="A151" s="3" t="s">
        <v>1129</v>
      </c>
    </row>
    <row r="152" spans="1:3">
      <c r="A152" s="4" t="s">
        <v>1193</v>
      </c>
      <c r="B152" s="5" t="n">
        <v>-431</v>
      </c>
      <c r="C152" s="5" t="n">
        <v>-421</v>
      </c>
    </row>
    <row r="153" spans="1:3">
      <c r="A153" s="4" t="s">
        <v>899</v>
      </c>
    </row>
    <row r="154" spans="1:3">
      <c r="A154" s="3" t="s">
        <v>1177</v>
      </c>
    </row>
    <row r="155" spans="1:3">
      <c r="A155" s="4" t="s">
        <v>1187</v>
      </c>
      <c r="B155" s="5" t="n">
        <v>34</v>
      </c>
      <c r="C155" s="5" t="n">
        <v>24</v>
      </c>
    </row>
    <row r="156" spans="1:3">
      <c r="A156" s="3" t="s">
        <v>1129</v>
      </c>
    </row>
    <row r="157" spans="1:3">
      <c r="A157" s="4" t="s">
        <v>1188</v>
      </c>
      <c r="B157" s="5" t="n">
        <v>3</v>
      </c>
      <c r="C157" s="5" t="n">
        <v>5</v>
      </c>
    </row>
    <row r="158" spans="1:3">
      <c r="A158" s="4" t="s">
        <v>1084</v>
      </c>
      <c r="B158" s="5" t="n">
        <v>16</v>
      </c>
      <c r="C158" s="5" t="n">
        <v>8</v>
      </c>
    </row>
    <row r="159" spans="1:3">
      <c r="A159" s="4" t="s">
        <v>1189</v>
      </c>
      <c r="B159" s="5" t="n">
        <v>-3</v>
      </c>
      <c r="C159" s="5" t="n">
        <v>-2</v>
      </c>
    </row>
    <row r="160" spans="1:3">
      <c r="A160" s="4" t="s">
        <v>1190</v>
      </c>
      <c r="C160" s="5" t="n">
        <v>0</v>
      </c>
    </row>
    <row r="161" spans="1:3">
      <c r="A161" s="4" t="s">
        <v>1191</v>
      </c>
      <c r="B161" s="5" t="n">
        <v>-6</v>
      </c>
    </row>
    <row r="162" spans="1:3">
      <c r="A162" s="4" t="s">
        <v>1192</v>
      </c>
      <c r="B162" s="5" t="n">
        <v>-23</v>
      </c>
      <c r="C162" s="5" t="n">
        <v>1</v>
      </c>
    </row>
    <row r="163" spans="1:3">
      <c r="A163" s="4" t="s">
        <v>1088</v>
      </c>
      <c r="B163" s="5" t="n">
        <v>-13</v>
      </c>
      <c r="C163" s="5" t="n">
        <v>11</v>
      </c>
    </row>
    <row r="164" spans="1:3">
      <c r="A164" s="4" t="s">
        <v>1193</v>
      </c>
      <c r="B164" s="5" t="n">
        <v>21</v>
      </c>
      <c r="C164" s="5" t="n">
        <v>34</v>
      </c>
    </row>
    <row r="165" spans="1:3">
      <c r="A165" s="4" t="s">
        <v>1208</v>
      </c>
    </row>
    <row r="166" spans="1:3">
      <c r="A166" s="3" t="s">
        <v>1177</v>
      </c>
    </row>
    <row r="167" spans="1:3">
      <c r="A167" s="4" t="s">
        <v>1187</v>
      </c>
      <c r="B167" s="5" t="n">
        <v>134</v>
      </c>
      <c r="C167" s="5" t="n">
        <v>135</v>
      </c>
    </row>
    <row r="168" spans="1:3">
      <c r="A168" s="3" t="s">
        <v>1129</v>
      </c>
    </row>
    <row r="169" spans="1:3">
      <c r="A169" s="4" t="s">
        <v>1193</v>
      </c>
      <c r="B169" s="5" t="n">
        <v>105</v>
      </c>
      <c r="C169" s="5" t="n">
        <v>134</v>
      </c>
    </row>
    <row r="170" spans="1:3">
      <c r="A170" s="4" t="s">
        <v>1209</v>
      </c>
    </row>
    <row r="171" spans="1:3">
      <c r="A171" s="3" t="s">
        <v>1177</v>
      </c>
    </row>
    <row r="172" spans="1:3">
      <c r="A172" s="4" t="s">
        <v>1187</v>
      </c>
      <c r="B172" s="5" t="n">
        <v>-99</v>
      </c>
      <c r="C172" s="5" t="n">
        <v>-112</v>
      </c>
    </row>
    <row r="173" spans="1:3">
      <c r="A173" s="3" t="s">
        <v>1129</v>
      </c>
    </row>
    <row r="174" spans="1:3">
      <c r="A174" s="4" t="s">
        <v>1193</v>
      </c>
      <c r="B174" s="7" t="n">
        <v>-84</v>
      </c>
      <c r="C174" s="7" t="n">
        <v>-9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1210</v>
      </c>
      <c r="C1" s="2" t="s">
        <v>1</v>
      </c>
    </row>
    <row r="2" spans="1:5">
      <c r="C2" s="2" t="s">
        <v>26</v>
      </c>
      <c r="D2" s="2" t="s">
        <v>27</v>
      </c>
      <c r="E2" s="2" t="s">
        <v>28</v>
      </c>
    </row>
    <row r="3" spans="1:5">
      <c r="A3" s="3" t="s">
        <v>1177</v>
      </c>
    </row>
    <row r="4" spans="1:5">
      <c r="A4" s="4" t="s">
        <v>629</v>
      </c>
      <c r="B4" s="4" t="s">
        <v>31</v>
      </c>
      <c r="C4" s="7" t="n">
        <v>1025</v>
      </c>
      <c r="D4" s="7" t="n">
        <v>976</v>
      </c>
      <c r="E4" s="7" t="n">
        <v>972</v>
      </c>
    </row>
    <row r="5" spans="1:5">
      <c r="A5" s="4" t="s">
        <v>82</v>
      </c>
      <c r="C5" s="5" t="n">
        <v>3322</v>
      </c>
      <c r="D5" s="7" t="n">
        <v>3552</v>
      </c>
      <c r="E5" s="7" t="n">
        <v>3693</v>
      </c>
    </row>
    <row r="6" spans="1:5">
      <c r="A6" s="4" t="s">
        <v>1051</v>
      </c>
    </row>
    <row r="7" spans="1:5">
      <c r="A7" s="3" t="s">
        <v>1177</v>
      </c>
    </row>
    <row r="8" spans="1:5">
      <c r="A8" s="4" t="s">
        <v>82</v>
      </c>
      <c r="C8" s="5" t="n">
        <v>252</v>
      </c>
    </row>
    <row r="9" spans="1:5">
      <c r="A9" s="4" t="s">
        <v>1052</v>
      </c>
    </row>
    <row r="10" spans="1:5">
      <c r="A10" s="3" t="s">
        <v>1177</v>
      </c>
    </row>
    <row r="11" spans="1:5">
      <c r="A11" s="4" t="s">
        <v>82</v>
      </c>
      <c r="C11" s="5" t="n">
        <v>243</v>
      </c>
    </row>
    <row r="12" spans="1:5">
      <c r="A12" s="4" t="s">
        <v>1053</v>
      </c>
    </row>
    <row r="13" spans="1:5">
      <c r="A13" s="3" t="s">
        <v>1177</v>
      </c>
    </row>
    <row r="14" spans="1:5">
      <c r="A14" s="4" t="s">
        <v>82</v>
      </c>
      <c r="C14" s="5" t="n">
        <v>218</v>
      </c>
    </row>
    <row r="15" spans="1:5">
      <c r="A15" s="4" t="s">
        <v>1054</v>
      </c>
    </row>
    <row r="16" spans="1:5">
      <c r="A16" s="3" t="s">
        <v>1177</v>
      </c>
    </row>
    <row r="17" spans="1:5">
      <c r="A17" s="4" t="s">
        <v>82</v>
      </c>
      <c r="C17" s="5" t="n">
        <v>192</v>
      </c>
    </row>
    <row r="18" spans="1:5">
      <c r="A18" s="4" t="s">
        <v>1055</v>
      </c>
    </row>
    <row r="19" spans="1:5">
      <c r="A19" s="3" t="s">
        <v>1177</v>
      </c>
    </row>
    <row r="20" spans="1:5">
      <c r="A20" s="4" t="s">
        <v>82</v>
      </c>
      <c r="C20" s="7" t="n">
        <v>185</v>
      </c>
    </row>
    <row r="21" spans="1:5"/>
    <row r="22" spans="1:5">
      <c r="A22" s="4" t="s">
        <v>31</v>
      </c>
      <c r="B22" s="4" t="s">
        <v>638</v>
      </c>
    </row>
  </sheetData>
  <mergeCells count="4">
    <mergeCell ref="A1:B2"/>
    <mergeCell ref="C1:E1"/>
    <mergeCell ref="A21:D21"/>
    <mergeCell ref="B22:D2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1211</v>
      </c>
      <c r="B1" s="2" t="s">
        <v>1</v>
      </c>
    </row>
    <row r="2" spans="1:2">
      <c r="B2" s="2" t="s">
        <v>26</v>
      </c>
    </row>
    <row r="3" spans="1:2">
      <c r="A3" s="4" t="s">
        <v>772</v>
      </c>
    </row>
    <row r="4" spans="1:2">
      <c r="A4" s="3" t="s">
        <v>1177</v>
      </c>
    </row>
    <row r="5" spans="1:2">
      <c r="A5" s="4" t="s">
        <v>1212</v>
      </c>
      <c r="B5" s="4" t="s">
        <v>1213</v>
      </c>
    </row>
    <row r="6" spans="1:2">
      <c r="A6" s="4" t="s">
        <v>769</v>
      </c>
    </row>
    <row r="7" spans="1:2">
      <c r="A7" s="3" t="s">
        <v>1177</v>
      </c>
    </row>
    <row r="8" spans="1:2">
      <c r="A8" s="4" t="s">
        <v>1212</v>
      </c>
      <c r="B8" s="4" t="s">
        <v>1214</v>
      </c>
    </row>
    <row r="9" spans="1:2">
      <c r="A9" s="4" t="s">
        <v>771</v>
      </c>
    </row>
    <row r="10" spans="1:2">
      <c r="A10" s="3" t="s">
        <v>1177</v>
      </c>
    </row>
    <row r="11" spans="1:2">
      <c r="A11" s="4" t="s">
        <v>1212</v>
      </c>
      <c r="B11" s="4" t="s">
        <v>1215</v>
      </c>
    </row>
    <row r="12" spans="1:2">
      <c r="A12" s="4" t="s">
        <v>899</v>
      </c>
    </row>
    <row r="13" spans="1:2">
      <c r="A13" s="3" t="s">
        <v>1177</v>
      </c>
    </row>
    <row r="14" spans="1:2">
      <c r="A14" s="4" t="s">
        <v>1212</v>
      </c>
      <c r="B14" s="4" t="s">
        <v>1216</v>
      </c>
    </row>
    <row r="15" spans="1:2">
      <c r="A15" s="4" t="s">
        <v>897</v>
      </c>
    </row>
    <row r="16" spans="1:2">
      <c r="A16" s="3" t="s">
        <v>1177</v>
      </c>
    </row>
    <row r="17" spans="1:2">
      <c r="A17" s="4" t="s">
        <v>1212</v>
      </c>
      <c r="B17" s="4" t="s">
        <v>1216</v>
      </c>
    </row>
    <row r="18" spans="1:2">
      <c r="A18" s="4" t="s">
        <v>900</v>
      </c>
    </row>
    <row r="19" spans="1:2">
      <c r="A19" s="3" t="s">
        <v>1177</v>
      </c>
    </row>
    <row r="20" spans="1:2">
      <c r="A20" s="4" t="s">
        <v>1212</v>
      </c>
      <c r="B20" s="4" t="s">
        <v>1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6</v>
      </c>
    </row>
    <row r="3" spans="1:2">
      <c r="A3" s="3" t="s">
        <v>226</v>
      </c>
    </row>
    <row r="4" spans="1:2">
      <c r="A4" s="4" t="s">
        <v>227</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8</v>
      </c>
      <c r="B1" s="2" t="s">
        <v>1219</v>
      </c>
      <c r="C1" s="2" t="s">
        <v>1</v>
      </c>
    </row>
    <row r="2" spans="1:5">
      <c r="B2" s="2" t="s">
        <v>26</v>
      </c>
      <c r="C2" s="2" t="s">
        <v>26</v>
      </c>
      <c r="D2" s="2" t="s">
        <v>27</v>
      </c>
      <c r="E2" s="2" t="s">
        <v>28</v>
      </c>
    </row>
    <row r="3" spans="1:5">
      <c r="A3" s="3" t="s">
        <v>1220</v>
      </c>
    </row>
    <row r="4" spans="1:5">
      <c r="A4" s="4" t="s">
        <v>1221</v>
      </c>
      <c r="B4" s="7" t="n">
        <v>83</v>
      </c>
      <c r="C4" s="7" t="n">
        <v>83</v>
      </c>
      <c r="D4" s="7" t="n">
        <v>90</v>
      </c>
    </row>
    <row r="5" spans="1:5">
      <c r="A5" s="3" t="s">
        <v>1222</v>
      </c>
    </row>
    <row r="6" spans="1:5">
      <c r="A6" s="4" t="s">
        <v>92</v>
      </c>
      <c r="B6" s="5" t="n">
        <v>2</v>
      </c>
      <c r="C6" s="5" t="n">
        <v>2</v>
      </c>
      <c r="D6" s="5" t="n">
        <v>101</v>
      </c>
    </row>
    <row r="7" spans="1:5">
      <c r="A7" s="4" t="s">
        <v>1223</v>
      </c>
      <c r="C7" s="7" t="n">
        <v>-99</v>
      </c>
    </row>
    <row r="8" spans="1:5">
      <c r="A8" s="4" t="s">
        <v>1224</v>
      </c>
    </row>
    <row r="9" spans="1:5">
      <c r="A9" s="3" t="s">
        <v>69</v>
      </c>
    </row>
    <row r="10" spans="1:5">
      <c r="A10" s="4" t="s">
        <v>1225</v>
      </c>
      <c r="C10" s="4" t="s">
        <v>1226</v>
      </c>
    </row>
    <row r="11" spans="1:5">
      <c r="A11" s="4" t="s">
        <v>1227</v>
      </c>
      <c r="B11" s="5" t="n">
        <v>243</v>
      </c>
      <c r="C11" s="7" t="n">
        <v>243</v>
      </c>
    </row>
    <row r="12" spans="1:5">
      <c r="A12" s="4" t="s">
        <v>1228</v>
      </c>
      <c r="B12" s="5" t="n">
        <v>-49</v>
      </c>
    </row>
    <row r="13" spans="1:5">
      <c r="A13" s="4" t="s">
        <v>1229</v>
      </c>
    </row>
    <row r="14" spans="1:5">
      <c r="A14" s="3" t="s">
        <v>1222</v>
      </c>
    </row>
    <row r="15" spans="1:5">
      <c r="A15" s="4" t="s">
        <v>92</v>
      </c>
      <c r="B15" s="7" t="n">
        <v>90</v>
      </c>
      <c r="C15" s="5" t="n">
        <v>90</v>
      </c>
      <c r="D15" s="4" t="s">
        <v>608</v>
      </c>
      <c r="E15" s="7" t="n">
        <v>121</v>
      </c>
    </row>
    <row r="16" spans="1:5">
      <c r="A16" s="4" t="s">
        <v>1223</v>
      </c>
      <c r="C16" s="7" t="n">
        <v>-9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6</v>
      </c>
      <c r="C2" s="2" t="s">
        <v>27</v>
      </c>
    </row>
    <row r="3" spans="1:3">
      <c r="A3" s="3" t="s">
        <v>1231</v>
      </c>
    </row>
    <row r="4" spans="1:3">
      <c r="A4" s="4" t="s">
        <v>1232</v>
      </c>
      <c r="B4" s="7" t="n">
        <v>335</v>
      </c>
    </row>
    <row r="5" spans="1:3">
      <c r="A5" s="4" t="s">
        <v>1085</v>
      </c>
      <c r="B5" s="5" t="n">
        <v>4</v>
      </c>
    </row>
    <row r="6" spans="1:3">
      <c r="A6" s="4" t="s">
        <v>1233</v>
      </c>
      <c r="B6" s="5" t="n">
        <v>587</v>
      </c>
      <c r="C6" s="7" t="n">
        <v>335</v>
      </c>
    </row>
    <row r="7" spans="1:3">
      <c r="A7" s="4" t="s">
        <v>1234</v>
      </c>
    </row>
    <row r="8" spans="1:3">
      <c r="A8" s="3" t="s">
        <v>1231</v>
      </c>
    </row>
    <row r="9" spans="1:3">
      <c r="A9" s="4" t="s">
        <v>1232</v>
      </c>
      <c r="B9" s="5" t="n">
        <v>335</v>
      </c>
      <c r="C9" s="5" t="n">
        <v>489</v>
      </c>
    </row>
    <row r="10" spans="1:3">
      <c r="A10" s="4" t="s">
        <v>1085</v>
      </c>
      <c r="B10" s="5" t="n">
        <v>2</v>
      </c>
    </row>
    <row r="11" spans="1:3">
      <c r="A11" s="4" t="s">
        <v>1084</v>
      </c>
      <c r="B11" s="5" t="n">
        <v>374</v>
      </c>
      <c r="C11" s="5" t="n">
        <v>73</v>
      </c>
    </row>
    <row r="12" spans="1:3">
      <c r="A12" s="4" t="s">
        <v>1130</v>
      </c>
      <c r="C12" s="5" t="n">
        <v>11</v>
      </c>
    </row>
    <row r="13" spans="1:3">
      <c r="A13" s="4" t="s">
        <v>1233</v>
      </c>
      <c r="B13" s="5" t="n">
        <v>587</v>
      </c>
      <c r="C13" s="5" t="n">
        <v>335</v>
      </c>
    </row>
    <row r="14" spans="1:3">
      <c r="A14" s="4" t="s">
        <v>1235</v>
      </c>
    </row>
    <row r="15" spans="1:3">
      <c r="A15" s="3" t="s">
        <v>1231</v>
      </c>
    </row>
    <row r="16" spans="1:3">
      <c r="A16" s="4" t="s">
        <v>1233</v>
      </c>
      <c r="B16" s="5" t="n">
        <v>446</v>
      </c>
    </row>
    <row r="17" spans="1:3">
      <c r="A17" s="4" t="s">
        <v>1236</v>
      </c>
    </row>
    <row r="18" spans="1:3">
      <c r="A18" s="3" t="s">
        <v>1231</v>
      </c>
    </row>
    <row r="19" spans="1:3">
      <c r="A19" s="4" t="s">
        <v>1232</v>
      </c>
      <c r="B19" s="5" t="n">
        <v>172</v>
      </c>
      <c r="C19" s="5" t="n">
        <v>232</v>
      </c>
    </row>
    <row r="20" spans="1:3">
      <c r="A20" s="4" t="s">
        <v>1084</v>
      </c>
      <c r="B20" s="5" t="n">
        <v>368</v>
      </c>
      <c r="C20" s="5" t="n">
        <v>44</v>
      </c>
    </row>
    <row r="21" spans="1:3">
      <c r="A21" s="4" t="s">
        <v>1130</v>
      </c>
      <c r="C21" s="5" t="n">
        <v>1</v>
      </c>
    </row>
    <row r="22" spans="1:3">
      <c r="A22" s="4" t="s">
        <v>1233</v>
      </c>
      <c r="C22" s="5" t="n">
        <v>172</v>
      </c>
    </row>
    <row r="23" spans="1:3">
      <c r="A23" s="4" t="s">
        <v>1237</v>
      </c>
    </row>
    <row r="24" spans="1:3">
      <c r="A24" s="3" t="s">
        <v>1231</v>
      </c>
    </row>
    <row r="25" spans="1:3">
      <c r="A25" s="4" t="s">
        <v>1232</v>
      </c>
      <c r="B25" s="5" t="n">
        <v>134</v>
      </c>
      <c r="C25" s="5" t="n">
        <v>222</v>
      </c>
    </row>
    <row r="26" spans="1:3">
      <c r="A26" s="4" t="s">
        <v>1085</v>
      </c>
      <c r="B26" s="5" t="n">
        <v>2</v>
      </c>
    </row>
    <row r="27" spans="1:3">
      <c r="A27" s="4" t="s">
        <v>1084</v>
      </c>
      <c r="B27" s="5" t="n">
        <v>5</v>
      </c>
      <c r="C27" s="5" t="n">
        <v>26</v>
      </c>
    </row>
    <row r="28" spans="1:3">
      <c r="A28" s="4" t="s">
        <v>1130</v>
      </c>
      <c r="C28" s="5" t="n">
        <v>10</v>
      </c>
    </row>
    <row r="29" spans="1:3">
      <c r="A29" s="4" t="s">
        <v>1233</v>
      </c>
      <c r="B29" s="5" t="n">
        <v>114</v>
      </c>
      <c r="C29" s="5" t="n">
        <v>134</v>
      </c>
    </row>
    <row r="30" spans="1:3">
      <c r="A30" s="4" t="s">
        <v>1238</v>
      </c>
    </row>
    <row r="31" spans="1:3">
      <c r="A31" s="3" t="s">
        <v>1231</v>
      </c>
    </row>
    <row r="32" spans="1:3">
      <c r="A32" s="4" t="s">
        <v>1232</v>
      </c>
      <c r="B32" s="5" t="n">
        <v>2</v>
      </c>
      <c r="C32" s="5" t="n">
        <v>2</v>
      </c>
    </row>
    <row r="33" spans="1:3">
      <c r="A33" s="4" t="s">
        <v>1233</v>
      </c>
      <c r="B33" s="5" t="n">
        <v>1</v>
      </c>
      <c r="C33" s="5" t="n">
        <v>2</v>
      </c>
    </row>
    <row r="34" spans="1:3">
      <c r="A34" s="4" t="s">
        <v>1239</v>
      </c>
    </row>
    <row r="35" spans="1:3">
      <c r="A35" s="3" t="s">
        <v>1231</v>
      </c>
    </row>
    <row r="36" spans="1:3">
      <c r="A36" s="4" t="s">
        <v>1232</v>
      </c>
      <c r="B36" s="5" t="n">
        <v>27</v>
      </c>
      <c r="C36" s="5" t="n">
        <v>33</v>
      </c>
    </row>
    <row r="37" spans="1:3">
      <c r="A37" s="4" t="s">
        <v>1085</v>
      </c>
      <c r="B37" s="5" t="n">
        <v>1</v>
      </c>
    </row>
    <row r="38" spans="1:3">
      <c r="A38" s="4" t="s">
        <v>1084</v>
      </c>
      <c r="C38" s="5" t="n">
        <v>3</v>
      </c>
    </row>
    <row r="39" spans="1:3">
      <c r="A39" s="4" t="s">
        <v>1228</v>
      </c>
      <c r="B39" s="5" t="n">
        <v>8</v>
      </c>
    </row>
    <row r="40" spans="1:3">
      <c r="A40" s="4" t="s">
        <v>1233</v>
      </c>
      <c r="B40" s="7" t="n">
        <v>27</v>
      </c>
      <c r="C40" s="7" t="n">
        <v>27</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240</v>
      </c>
      <c r="B1" s="2" t="s">
        <v>26</v>
      </c>
      <c r="C1" s="2" t="s">
        <v>27</v>
      </c>
    </row>
    <row r="2" spans="1:3">
      <c r="A2" s="4" t="s">
        <v>1241</v>
      </c>
    </row>
    <row r="3" spans="1:3">
      <c r="A3" s="3" t="s">
        <v>1242</v>
      </c>
    </row>
    <row r="4" spans="1:3">
      <c r="A4" s="4" t="s">
        <v>1243</v>
      </c>
      <c r="B4" s="7" t="n">
        <v>206</v>
      </c>
      <c r="C4" s="7" t="n">
        <v>258</v>
      </c>
    </row>
    <row r="5" spans="1:3">
      <c r="A5" s="4" t="s">
        <v>1244</v>
      </c>
      <c r="B5" s="5" t="n">
        <v>186</v>
      </c>
      <c r="C5" s="5" t="n">
        <v>228</v>
      </c>
    </row>
    <row r="6" spans="1:3">
      <c r="A6" s="4" t="s">
        <v>1245</v>
      </c>
    </row>
    <row r="7" spans="1:3">
      <c r="A7" s="3" t="s">
        <v>1242</v>
      </c>
    </row>
    <row r="8" spans="1:3">
      <c r="A8" s="4" t="s">
        <v>1246</v>
      </c>
      <c r="B8" s="7" t="n">
        <v>74</v>
      </c>
      <c r="C8" s="7" t="n">
        <v>9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47</v>
      </c>
      <c r="B1" s="2" t="s">
        <v>1</v>
      </c>
    </row>
    <row r="2" spans="1:3">
      <c r="B2" s="2" t="s">
        <v>26</v>
      </c>
      <c r="C2" s="2" t="s">
        <v>27</v>
      </c>
    </row>
    <row r="3" spans="1:3">
      <c r="A3" s="3" t="s">
        <v>1248</v>
      </c>
    </row>
    <row r="4" spans="1:3">
      <c r="A4" s="4" t="s">
        <v>1249</v>
      </c>
      <c r="B4" s="7" t="n">
        <v>150</v>
      </c>
      <c r="C4" s="7" t="n">
        <v>10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50</v>
      </c>
      <c r="B1" s="2" t="s">
        <v>26</v>
      </c>
      <c r="C1" s="2" t="s">
        <v>27</v>
      </c>
    </row>
    <row r="2" spans="1:3">
      <c r="A2" s="3" t="s">
        <v>1248</v>
      </c>
    </row>
    <row r="3" spans="1:3">
      <c r="A3" s="4" t="s">
        <v>855</v>
      </c>
      <c r="B3" s="7" t="n">
        <v>715</v>
      </c>
      <c r="C3" s="7" t="n">
        <v>1040</v>
      </c>
    </row>
    <row r="4" spans="1:3">
      <c r="A4" s="4" t="s">
        <v>1251</v>
      </c>
      <c r="B4" s="5" t="n">
        <v>358</v>
      </c>
      <c r="C4" s="5" t="n">
        <v>446</v>
      </c>
    </row>
    <row r="5" spans="1:3">
      <c r="A5" s="4" t="s">
        <v>1252</v>
      </c>
      <c r="B5" s="5" t="n">
        <v>1280</v>
      </c>
      <c r="C5" s="5" t="n">
        <v>1906</v>
      </c>
    </row>
    <row r="6" spans="1:3">
      <c r="A6" s="4" t="s">
        <v>91</v>
      </c>
      <c r="B6" s="7" t="n">
        <v>2353</v>
      </c>
      <c r="C6" s="7" t="n">
        <v>339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253</v>
      </c>
      <c r="B1" s="2" t="s">
        <v>1</v>
      </c>
    </row>
    <row r="2" spans="1:4">
      <c r="B2" s="2" t="s">
        <v>26</v>
      </c>
      <c r="C2" s="2" t="s">
        <v>27</v>
      </c>
      <c r="D2" s="2" t="s">
        <v>28</v>
      </c>
    </row>
    <row r="3" spans="1:4">
      <c r="A3" s="3" t="s">
        <v>1254</v>
      </c>
    </row>
    <row r="4" spans="1:4">
      <c r="A4" s="4" t="s">
        <v>1255</v>
      </c>
      <c r="B4" s="7" t="n">
        <v>3609</v>
      </c>
      <c r="C4" s="7" t="n">
        <v>4992</v>
      </c>
    </row>
    <row r="5" spans="1:4">
      <c r="A5" s="4" t="s">
        <v>1256</v>
      </c>
      <c r="B5" s="5" t="n">
        <v>278</v>
      </c>
    </row>
    <row r="6" spans="1:4">
      <c r="A6" s="4" t="s">
        <v>1257</v>
      </c>
    </row>
    <row r="7" spans="1:4">
      <c r="A7" s="3" t="s">
        <v>1254</v>
      </c>
    </row>
    <row r="8" spans="1:4">
      <c r="A8" s="4" t="s">
        <v>1258</v>
      </c>
      <c r="B8" s="5" t="n">
        <v>197</v>
      </c>
      <c r="C8" s="5" t="n">
        <v>289</v>
      </c>
      <c r="D8" s="7" t="n">
        <v>272</v>
      </c>
    </row>
    <row r="9" spans="1:4">
      <c r="A9" s="4" t="s">
        <v>633</v>
      </c>
    </row>
    <row r="10" spans="1:4">
      <c r="A10" s="3" t="s">
        <v>1254</v>
      </c>
    </row>
    <row r="11" spans="1:4">
      <c r="A11" s="4" t="s">
        <v>1259</v>
      </c>
      <c r="B11" s="5" t="n">
        <v>47</v>
      </c>
      <c r="C11" s="5" t="n">
        <v>47</v>
      </c>
    </row>
    <row r="12" spans="1:4">
      <c r="A12" s="4" t="s">
        <v>1255</v>
      </c>
      <c r="B12" s="5" t="n">
        <v>1489</v>
      </c>
      <c r="C12" s="5" t="n">
        <v>1476</v>
      </c>
    </row>
    <row r="13" spans="1:4">
      <c r="A13" s="4" t="s">
        <v>1260</v>
      </c>
    </row>
    <row r="14" spans="1:4">
      <c r="A14" s="3" t="s">
        <v>1254</v>
      </c>
    </row>
    <row r="15" spans="1:4">
      <c r="A15" s="4" t="s">
        <v>1261</v>
      </c>
      <c r="B15" s="5" t="n">
        <v>47</v>
      </c>
      <c r="C15" s="7" t="n">
        <v>55</v>
      </c>
    </row>
    <row r="16" spans="1:4">
      <c r="A16" s="4" t="s">
        <v>1262</v>
      </c>
    </row>
    <row r="17" spans="1:4">
      <c r="A17" s="3" t="s">
        <v>1254</v>
      </c>
    </row>
    <row r="18" spans="1:4">
      <c r="A18" s="4" t="s">
        <v>1256</v>
      </c>
      <c r="B18" s="7" t="n">
        <v>22</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263</v>
      </c>
      <c r="B1" s="2" t="s">
        <v>26</v>
      </c>
      <c r="C1" s="2" t="s">
        <v>27</v>
      </c>
    </row>
    <row r="2" spans="1:3">
      <c r="A2" s="3" t="s">
        <v>1254</v>
      </c>
    </row>
    <row r="3" spans="1:3">
      <c r="A3" s="4" t="s">
        <v>1264</v>
      </c>
      <c r="B3" s="7" t="n">
        <v>3609</v>
      </c>
      <c r="C3" s="7" t="n">
        <v>4992</v>
      </c>
    </row>
    <row r="4" spans="1:3">
      <c r="A4" s="4" t="s">
        <v>632</v>
      </c>
    </row>
    <row r="5" spans="1:3">
      <c r="A5" s="3" t="s">
        <v>1254</v>
      </c>
    </row>
    <row r="6" spans="1:3">
      <c r="A6" s="4" t="s">
        <v>1264</v>
      </c>
      <c r="B6" s="5" t="n">
        <v>1341</v>
      </c>
      <c r="C6" s="5" t="n">
        <v>1266</v>
      </c>
    </row>
    <row r="7" spans="1:3">
      <c r="A7" s="4" t="s">
        <v>633</v>
      </c>
    </row>
    <row r="8" spans="1:3">
      <c r="A8" s="3" t="s">
        <v>1254</v>
      </c>
    </row>
    <row r="9" spans="1:3">
      <c r="A9" s="4" t="s">
        <v>1264</v>
      </c>
      <c r="B9" s="5" t="n">
        <v>1489</v>
      </c>
      <c r="C9" s="5" t="n">
        <v>1476</v>
      </c>
    </row>
    <row r="10" spans="1:3">
      <c r="A10" s="4" t="s">
        <v>634</v>
      </c>
    </row>
    <row r="11" spans="1:3">
      <c r="A11" s="3" t="s">
        <v>1254</v>
      </c>
    </row>
    <row r="12" spans="1:3">
      <c r="A12" s="4" t="s">
        <v>1264</v>
      </c>
      <c r="B12" s="5" t="n">
        <v>706</v>
      </c>
      <c r="C12" s="5" t="n">
        <v>664</v>
      </c>
    </row>
    <row r="13" spans="1:3">
      <c r="A13" s="4" t="s">
        <v>635</v>
      </c>
    </row>
    <row r="14" spans="1:3">
      <c r="A14" s="3" t="s">
        <v>1254</v>
      </c>
    </row>
    <row r="15" spans="1:3">
      <c r="A15" s="4" t="s">
        <v>1264</v>
      </c>
      <c r="B15" s="7" t="n">
        <v>72</v>
      </c>
      <c r="C15" s="5" t="n">
        <v>81</v>
      </c>
    </row>
    <row r="16" spans="1:3">
      <c r="A16" s="4" t="s">
        <v>1265</v>
      </c>
    </row>
    <row r="17" spans="1:3">
      <c r="A17" s="3" t="s">
        <v>1254</v>
      </c>
    </row>
    <row r="18" spans="1:3">
      <c r="A18" s="4" t="s">
        <v>1264</v>
      </c>
      <c r="C18" s="5" t="n">
        <v>1477</v>
      </c>
    </row>
    <row r="19" spans="1:3">
      <c r="A19" s="4" t="s">
        <v>636</v>
      </c>
    </row>
    <row r="20" spans="1:3">
      <c r="A20" s="3" t="s">
        <v>1254</v>
      </c>
    </row>
    <row r="21" spans="1:3">
      <c r="A21" s="4" t="s">
        <v>1264</v>
      </c>
      <c r="C21" s="7" t="n">
        <v>2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266</v>
      </c>
      <c r="B1" s="2" t="s">
        <v>26</v>
      </c>
      <c r="C1" s="2" t="s">
        <v>27</v>
      </c>
    </row>
    <row r="2" spans="1:3">
      <c r="A2" s="3" t="s">
        <v>1267</v>
      </c>
    </row>
    <row r="3" spans="1:3">
      <c r="A3" s="4" t="s">
        <v>1264</v>
      </c>
      <c r="B3" s="7" t="n">
        <v>3609</v>
      </c>
      <c r="C3" s="7" t="n">
        <v>4992</v>
      </c>
    </row>
    <row r="4" spans="1:3">
      <c r="A4" s="4" t="s">
        <v>1268</v>
      </c>
    </row>
    <row r="5" spans="1:3">
      <c r="A5" s="3" t="s">
        <v>1267</v>
      </c>
    </row>
    <row r="6" spans="1:3">
      <c r="A6" s="4" t="s">
        <v>1264</v>
      </c>
      <c r="B6" s="5" t="n">
        <v>3046</v>
      </c>
      <c r="C6" s="5" t="n">
        <v>4273</v>
      </c>
    </row>
    <row r="7" spans="1:3">
      <c r="A7" s="4" t="s">
        <v>1269</v>
      </c>
    </row>
    <row r="8" spans="1:3">
      <c r="A8" s="3" t="s">
        <v>1267</v>
      </c>
    </row>
    <row r="9" spans="1:3">
      <c r="A9" s="4" t="s">
        <v>1264</v>
      </c>
      <c r="B9" s="5" t="n">
        <v>256</v>
      </c>
      <c r="C9" s="5" t="n">
        <v>267</v>
      </c>
    </row>
    <row r="10" spans="1:3">
      <c r="A10" s="4" t="s">
        <v>1270</v>
      </c>
    </row>
    <row r="11" spans="1:3">
      <c r="A11" s="3" t="s">
        <v>1267</v>
      </c>
    </row>
    <row r="12" spans="1:3">
      <c r="A12" s="4" t="s">
        <v>1264</v>
      </c>
      <c r="B12" s="5" t="n">
        <v>242</v>
      </c>
      <c r="C12" s="5" t="n">
        <v>310</v>
      </c>
    </row>
    <row r="13" spans="1:3">
      <c r="A13" s="4" t="s">
        <v>1271</v>
      </c>
    </row>
    <row r="14" spans="1:3">
      <c r="A14" s="3" t="s">
        <v>1267</v>
      </c>
    </row>
    <row r="15" spans="1:3">
      <c r="A15" s="4" t="s">
        <v>1264</v>
      </c>
      <c r="B15" s="7" t="n">
        <v>63</v>
      </c>
      <c r="C15" s="7" t="n">
        <v>14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6</v>
      </c>
      <c r="C2" s="2" t="s">
        <v>27</v>
      </c>
      <c r="D2" s="2" t="s">
        <v>28</v>
      </c>
    </row>
    <row r="3" spans="1:4">
      <c r="A3" s="3" t="s">
        <v>1267</v>
      </c>
    </row>
    <row r="4" spans="1:4">
      <c r="A4" s="4" t="s">
        <v>1273</v>
      </c>
      <c r="B4" s="7" t="n">
        <v>318</v>
      </c>
      <c r="C4" s="7" t="n">
        <v>301</v>
      </c>
      <c r="D4" s="7" t="n">
        <v>227</v>
      </c>
    </row>
    <row r="5" spans="1:4">
      <c r="A5" s="4" t="s">
        <v>1274</v>
      </c>
      <c r="B5" s="5" t="n">
        <v>41</v>
      </c>
      <c r="C5" s="5" t="n">
        <v>76</v>
      </c>
      <c r="D5" s="5" t="n">
        <v>78</v>
      </c>
    </row>
    <row r="6" spans="1:4">
      <c r="A6" s="4" t="s">
        <v>1275</v>
      </c>
      <c r="B6" s="5" t="n">
        <v>-36</v>
      </c>
      <c r="C6" s="5" t="n">
        <v>-64</v>
      </c>
      <c r="D6" s="5" t="n">
        <v>-25</v>
      </c>
    </row>
    <row r="7" spans="1:4">
      <c r="A7" s="4" t="s">
        <v>1033</v>
      </c>
      <c r="B7" s="5" t="n">
        <v>-92</v>
      </c>
    </row>
    <row r="8" spans="1:4">
      <c r="A8" s="4" t="s">
        <v>1276</v>
      </c>
      <c r="B8" s="5" t="n">
        <v>-16</v>
      </c>
      <c r="C8" s="5" t="n">
        <v>5</v>
      </c>
      <c r="D8" s="5" t="n">
        <v>21</v>
      </c>
    </row>
    <row r="9" spans="1:4">
      <c r="A9" s="4" t="s">
        <v>1277</v>
      </c>
      <c r="B9" s="7" t="n">
        <v>215</v>
      </c>
      <c r="C9" s="7" t="n">
        <v>318</v>
      </c>
      <c r="D9" s="7" t="n">
        <v>30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8</v>
      </c>
      <c r="B1" s="2" t="s">
        <v>1</v>
      </c>
    </row>
    <row r="2" spans="1:5">
      <c r="B2" s="2" t="s">
        <v>26</v>
      </c>
      <c r="C2" s="2" t="s">
        <v>27</v>
      </c>
      <c r="D2" s="2" t="s">
        <v>28</v>
      </c>
      <c r="E2" s="2" t="s">
        <v>1279</v>
      </c>
    </row>
    <row r="3" spans="1:5">
      <c r="A3" s="3" t="s">
        <v>1280</v>
      </c>
    </row>
    <row r="4" spans="1:5">
      <c r="A4" s="4" t="s">
        <v>1281</v>
      </c>
      <c r="B4" s="7" t="n">
        <v>61</v>
      </c>
    </row>
    <row r="5" spans="1:5">
      <c r="A5" s="4" t="s">
        <v>1282</v>
      </c>
      <c r="B5" s="5" t="n">
        <v>2250000</v>
      </c>
    </row>
    <row r="6" spans="1:5">
      <c r="A6" s="3" t="s">
        <v>1283</v>
      </c>
    </row>
    <row r="7" spans="1:5">
      <c r="A7" s="4" t="s">
        <v>1070</v>
      </c>
      <c r="B7" s="6" t="n">
        <v>0.8</v>
      </c>
      <c r="C7" s="6" t="n">
        <v>0.8</v>
      </c>
      <c r="D7" s="6" t="n">
        <v>0.8</v>
      </c>
    </row>
    <row r="8" spans="1:5">
      <c r="A8" s="3" t="s">
        <v>1284</v>
      </c>
    </row>
    <row r="9" spans="1:5">
      <c r="A9" s="4" t="s">
        <v>106</v>
      </c>
      <c r="B9" s="7" t="n">
        <v>12023</v>
      </c>
      <c r="C9" s="7" t="n">
        <v>13453</v>
      </c>
      <c r="D9" s="7" t="n">
        <v>11725</v>
      </c>
      <c r="E9" s="7" t="n">
        <v>10933</v>
      </c>
    </row>
    <row r="10" spans="1:5">
      <c r="A10" s="4" t="s">
        <v>1285</v>
      </c>
      <c r="B10" s="7" t="n">
        <v>1306</v>
      </c>
      <c r="C10" s="7" t="n">
        <v>2181</v>
      </c>
    </row>
    <row r="11" spans="1:5">
      <c r="A11" s="4" t="s">
        <v>1286</v>
      </c>
      <c r="B11" s="5" t="n">
        <v>188000000</v>
      </c>
      <c r="C11" s="5" t="n">
        <v>186000000</v>
      </c>
    </row>
    <row r="12" spans="1:5">
      <c r="A12" s="4" t="s">
        <v>1287</v>
      </c>
      <c r="B12" s="7" t="n">
        <v>30</v>
      </c>
      <c r="C12" s="7" t="n">
        <v>36</v>
      </c>
    </row>
    <row r="13" spans="1:5">
      <c r="A13" s="4" t="s">
        <v>1288</v>
      </c>
      <c r="B13" s="5" t="n">
        <v>703</v>
      </c>
      <c r="C13" s="5" t="n">
        <v>715</v>
      </c>
    </row>
    <row r="14" spans="1:5">
      <c r="A14" s="4" t="s">
        <v>670</v>
      </c>
      <c r="B14" s="5" t="n">
        <v>393</v>
      </c>
      <c r="C14" s="5" t="n">
        <v>1234</v>
      </c>
    </row>
    <row r="15" spans="1:5">
      <c r="A15" s="4" t="s">
        <v>1289</v>
      </c>
      <c r="B15" s="7" t="n">
        <v>23</v>
      </c>
      <c r="C15" s="7" t="n">
        <v>10</v>
      </c>
    </row>
    <row r="16" spans="1:5">
      <c r="A16" s="4" t="s">
        <v>1290</v>
      </c>
    </row>
    <row r="17" spans="1:5">
      <c r="A17" s="3" t="s">
        <v>1291</v>
      </c>
    </row>
    <row r="18" spans="1:5">
      <c r="A18" s="4" t="s">
        <v>1292</v>
      </c>
      <c r="B18" s="5" t="n">
        <v>5268741</v>
      </c>
    </row>
    <row r="19" spans="1:5">
      <c r="A19" s="4" t="s">
        <v>1293</v>
      </c>
      <c r="B19" s="5" t="n">
        <v>3287125</v>
      </c>
    </row>
    <row r="20" spans="1:5">
      <c r="A20" s="4" t="s">
        <v>1294</v>
      </c>
    </row>
    <row r="21" spans="1:5">
      <c r="A21" s="3" t="s">
        <v>1291</v>
      </c>
    </row>
    <row r="22" spans="1:5">
      <c r="A22" s="4" t="s">
        <v>1292</v>
      </c>
      <c r="B22" s="5" t="n">
        <v>2661016</v>
      </c>
    </row>
    <row r="23" spans="1:5">
      <c r="A23" s="4" t="s">
        <v>1293</v>
      </c>
      <c r="B23" s="5" t="n">
        <v>2974344</v>
      </c>
    </row>
    <row r="24" spans="1:5">
      <c r="A24" s="4" t="s">
        <v>1295</v>
      </c>
    </row>
    <row r="25" spans="1:5">
      <c r="A25" s="3" t="s">
        <v>1296</v>
      </c>
    </row>
    <row r="26" spans="1:5">
      <c r="A26" s="4" t="s">
        <v>1297</v>
      </c>
      <c r="B26" s="5" t="n">
        <v>940909027</v>
      </c>
      <c r="C26" s="5" t="n">
        <v>929644864</v>
      </c>
      <c r="D26" s="5" t="n">
        <v>931130387</v>
      </c>
    </row>
    <row r="27" spans="1:5">
      <c r="A27" s="4" t="s">
        <v>1298</v>
      </c>
      <c r="B27" s="5" t="n">
        <v>2000000000</v>
      </c>
      <c r="C27" s="5" t="n">
        <v>2000000000</v>
      </c>
      <c r="D27" s="5" t="n">
        <v>2000000000</v>
      </c>
    </row>
    <row r="28" spans="1:5">
      <c r="A28" s="4" t="s">
        <v>1299</v>
      </c>
      <c r="B28" s="6" t="n">
        <v>0.2</v>
      </c>
    </row>
    <row r="29" spans="1:5">
      <c r="A29" s="4" t="s">
        <v>186</v>
      </c>
    </row>
    <row r="30" spans="1:5">
      <c r="A30" s="3" t="s">
        <v>1284</v>
      </c>
    </row>
    <row r="31" spans="1:5">
      <c r="A31" s="4" t="s">
        <v>106</v>
      </c>
      <c r="B31" s="7" t="n">
        <v>-481</v>
      </c>
      <c r="C31" s="7" t="n">
        <v>-181</v>
      </c>
      <c r="D31" s="7" t="n">
        <v>-363</v>
      </c>
      <c r="E31" s="5" t="n">
        <v>-547</v>
      </c>
    </row>
    <row r="32" spans="1:5">
      <c r="A32" s="4" t="s">
        <v>1300</v>
      </c>
    </row>
    <row r="33" spans="1:5">
      <c r="A33" s="3" t="s">
        <v>1301</v>
      </c>
    </row>
    <row r="34" spans="1:5">
      <c r="A34" s="4" t="s">
        <v>1302</v>
      </c>
      <c r="B34" s="5" t="n">
        <v>642</v>
      </c>
    </row>
    <row r="35" spans="1:5">
      <c r="A35" s="4" t="s">
        <v>1303</v>
      </c>
      <c r="B35" s="7" t="n">
        <v>227</v>
      </c>
    </row>
    <row r="36" spans="1:5">
      <c r="A36" s="4" t="s">
        <v>1304</v>
      </c>
    </row>
    <row r="37" spans="1:5">
      <c r="A37" s="3" t="s">
        <v>1296</v>
      </c>
    </row>
    <row r="38" spans="1:5">
      <c r="A38" s="4" t="s">
        <v>1298</v>
      </c>
      <c r="B38" s="5" t="n">
        <v>2000000000</v>
      </c>
      <c r="C38" s="5" t="n">
        <v>2000000000</v>
      </c>
      <c r="D38" s="5" t="n">
        <v>2000000000</v>
      </c>
    </row>
    <row r="39" spans="1:5">
      <c r="A39" s="4" t="s">
        <v>1305</v>
      </c>
    </row>
    <row r="40" spans="1:5">
      <c r="A40" s="3" t="s">
        <v>1291</v>
      </c>
    </row>
    <row r="41" spans="1:5">
      <c r="A41" s="4" t="s">
        <v>1306</v>
      </c>
      <c r="B41" s="7" t="n">
        <v>160</v>
      </c>
    </row>
    <row r="42" spans="1:5">
      <c r="A42" s="4" t="s">
        <v>1307</v>
      </c>
      <c r="B42" s="5" t="n">
        <v>7929757</v>
      </c>
    </row>
    <row r="43" spans="1:5">
      <c r="A43" s="4" t="s">
        <v>1308</v>
      </c>
    </row>
    <row r="44" spans="1:5">
      <c r="A44" s="3" t="s">
        <v>1283</v>
      </c>
    </row>
    <row r="45" spans="1:5">
      <c r="A45" s="4" t="s">
        <v>1070</v>
      </c>
      <c r="B45" s="6" t="n">
        <v>0.8</v>
      </c>
      <c r="C45" s="6" t="n">
        <v>0.8</v>
      </c>
      <c r="D45" s="6" t="n">
        <v>0.8</v>
      </c>
    </row>
    <row r="46" spans="1:5">
      <c r="A46" s="4" t="s">
        <v>1309</v>
      </c>
      <c r="C46" s="7" t="n">
        <v>732</v>
      </c>
      <c r="D46" s="7" t="n">
        <v>730</v>
      </c>
    </row>
    <row r="47" spans="1:5">
      <c r="A47" s="4" t="s">
        <v>1310</v>
      </c>
      <c r="B47" s="4" t="s">
        <v>1311</v>
      </c>
      <c r="C47" s="4" t="s">
        <v>1312</v>
      </c>
      <c r="D47" s="4" t="s">
        <v>1313</v>
      </c>
    </row>
    <row r="48" spans="1:5">
      <c r="A48" s="4" t="s">
        <v>1314</v>
      </c>
      <c r="B48" s="5" t="n">
        <v>11264163</v>
      </c>
      <c r="C48" s="5" t="n">
        <v>17344462</v>
      </c>
      <c r="D48" s="5" t="n">
        <v>17671990</v>
      </c>
    </row>
    <row r="49" spans="1:5">
      <c r="A49" s="4" t="s">
        <v>1315</v>
      </c>
      <c r="B49" s="7" t="n">
        <v>384</v>
      </c>
      <c r="C49" s="7" t="n">
        <v>330</v>
      </c>
      <c r="D49" s="7" t="n">
        <v>298</v>
      </c>
    </row>
    <row r="50" spans="1:5">
      <c r="A50" s="4" t="s">
        <v>1316</v>
      </c>
      <c r="B50" s="6" t="n">
        <v>0.8</v>
      </c>
    </row>
    <row r="51" spans="1:5">
      <c r="A51" s="4" t="s">
        <v>1317</v>
      </c>
    </row>
    <row r="52" spans="1:5">
      <c r="A52" s="3" t="s">
        <v>1318</v>
      </c>
    </row>
    <row r="53" spans="1:5">
      <c r="A53" s="4" t="s">
        <v>1319</v>
      </c>
      <c r="B53" s="4" t="s">
        <v>950</v>
      </c>
    </row>
    <row r="54" spans="1:5">
      <c r="A54" s="4" t="s">
        <v>1320</v>
      </c>
    </row>
    <row r="55" spans="1:5">
      <c r="A55" s="3" t="s">
        <v>1318</v>
      </c>
    </row>
    <row r="56" spans="1:5">
      <c r="A56" s="4" t="s">
        <v>1319</v>
      </c>
      <c r="B56" s="4" t="s">
        <v>622</v>
      </c>
    </row>
    <row r="57" spans="1:5">
      <c r="A57" s="4" t="s">
        <v>1321</v>
      </c>
    </row>
    <row r="58" spans="1:5">
      <c r="A58" s="3" t="s">
        <v>1283</v>
      </c>
    </row>
    <row r="59" spans="1:5">
      <c r="A59" s="4" t="s">
        <v>1309</v>
      </c>
      <c r="B59" s="7" t="n">
        <v>742</v>
      </c>
    </row>
    <row r="60" spans="1:5">
      <c r="A60" s="4" t="s">
        <v>188</v>
      </c>
    </row>
    <row r="61" spans="1:5">
      <c r="A61" s="3" t="s">
        <v>1284</v>
      </c>
    </row>
    <row r="62" spans="1:5">
      <c r="A62" s="4" t="s">
        <v>106</v>
      </c>
      <c r="B62" s="5" t="n">
        <v>24</v>
      </c>
      <c r="C62" s="7" t="n">
        <v>907</v>
      </c>
      <c r="D62" s="7" t="n">
        <v>118</v>
      </c>
      <c r="E62" s="7" t="n">
        <v>101</v>
      </c>
    </row>
    <row r="63" spans="1:5">
      <c r="A63" s="4" t="s">
        <v>1322</v>
      </c>
    </row>
    <row r="64" spans="1:5">
      <c r="A64" s="3" t="s">
        <v>1280</v>
      </c>
    </row>
    <row r="65" spans="1:5">
      <c r="A65" s="4" t="s">
        <v>1323</v>
      </c>
      <c r="B65" s="7" t="n">
        <v>81</v>
      </c>
    </row>
    <row r="66" spans="1:5">
      <c r="A66" s="4" t="s">
        <v>1324</v>
      </c>
      <c r="B66" s="6" t="n">
        <v>27.03</v>
      </c>
    </row>
    <row r="67" spans="1:5">
      <c r="A67" s="4" t="s">
        <v>1325</v>
      </c>
      <c r="B67" s="7" t="n">
        <v>998000000</v>
      </c>
    </row>
    <row r="68" spans="1:5">
      <c r="A68" s="4" t="s">
        <v>1326</v>
      </c>
      <c r="B68" s="5" t="n">
        <v>31020000</v>
      </c>
    </row>
    <row r="69" spans="1:5">
      <c r="A69" s="4" t="s">
        <v>1327</v>
      </c>
      <c r="B69" s="5" t="n">
        <v>750000</v>
      </c>
    </row>
    <row r="70" spans="1:5">
      <c r="A70" s="4" t="s">
        <v>1328</v>
      </c>
    </row>
    <row r="71" spans="1:5">
      <c r="A71" s="3" t="s">
        <v>1280</v>
      </c>
    </row>
    <row r="72" spans="1:5">
      <c r="A72" s="4" t="s">
        <v>1324</v>
      </c>
      <c r="B72" s="6" t="n">
        <v>32.2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6</v>
      </c>
    </row>
    <row r="3" spans="1:2">
      <c r="A3" s="3" t="s">
        <v>230</v>
      </c>
    </row>
    <row r="4" spans="1:2">
      <c r="A4" s="4" t="s">
        <v>231</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29</v>
      </c>
      <c r="B1" s="2" t="s">
        <v>1</v>
      </c>
    </row>
    <row r="2" spans="1:4">
      <c r="B2" s="2" t="s">
        <v>26</v>
      </c>
      <c r="C2" s="2" t="s">
        <v>27</v>
      </c>
      <c r="D2" s="2" t="s">
        <v>28</v>
      </c>
    </row>
    <row r="3" spans="1:4">
      <c r="A3" s="3" t="s">
        <v>1330</v>
      </c>
    </row>
    <row r="4" spans="1:4">
      <c r="A4" s="4" t="s">
        <v>194</v>
      </c>
      <c r="B4" s="7" t="n">
        <v>-318</v>
      </c>
      <c r="C4" s="7" t="n">
        <v>-589</v>
      </c>
      <c r="D4" s="7" t="n">
        <v>-507</v>
      </c>
    </row>
    <row r="5" spans="1:4">
      <c r="A5" s="4" t="s">
        <v>1295</v>
      </c>
    </row>
    <row r="6" spans="1:4">
      <c r="A6" s="3" t="s">
        <v>1330</v>
      </c>
    </row>
    <row r="7" spans="1:4">
      <c r="A7" s="4" t="s">
        <v>1331</v>
      </c>
      <c r="B7" s="5" t="n">
        <v>922436563</v>
      </c>
      <c r="C7" s="5" t="n">
        <v>917103586</v>
      </c>
      <c r="D7" s="5" t="n">
        <v>914388869</v>
      </c>
    </row>
    <row r="8" spans="1:4">
      <c r="A8" s="4" t="s">
        <v>1332</v>
      </c>
      <c r="B8" s="5" t="n">
        <v>11264163</v>
      </c>
      <c r="C8" s="5" t="n">
        <v>17344462</v>
      </c>
      <c r="D8" s="5" t="n">
        <v>17671990</v>
      </c>
    </row>
    <row r="9" spans="1:4">
      <c r="A9" s="4" t="s">
        <v>1333</v>
      </c>
      <c r="B9" s="5" t="n">
        <v>-19841595</v>
      </c>
      <c r="C9" s="5" t="n">
        <v>-25193411</v>
      </c>
      <c r="D9" s="5" t="n">
        <v>-20296016</v>
      </c>
    </row>
    <row r="10" spans="1:4">
      <c r="A10" s="4" t="s">
        <v>1334</v>
      </c>
      <c r="B10" s="5" t="n">
        <v>12332592</v>
      </c>
      <c r="C10" s="5" t="n">
        <v>13181926</v>
      </c>
      <c r="D10" s="5" t="n">
        <v>5338743</v>
      </c>
    </row>
    <row r="11" spans="1:4">
      <c r="A11" s="4" t="s">
        <v>1335</v>
      </c>
      <c r="B11" s="5" t="n">
        <v>926191723</v>
      </c>
      <c r="C11" s="5" t="n">
        <v>922436563</v>
      </c>
      <c r="D11" s="5" t="n">
        <v>917103586</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6</v>
      </c>
      <c r="C2" s="2" t="s">
        <v>27</v>
      </c>
      <c r="D2" s="2" t="s">
        <v>28</v>
      </c>
    </row>
    <row r="3" spans="1:4">
      <c r="A3" s="3" t="s">
        <v>1330</v>
      </c>
    </row>
    <row r="4" spans="1:4">
      <c r="A4" s="4" t="s">
        <v>194</v>
      </c>
      <c r="B4" s="7" t="n">
        <v>-318</v>
      </c>
      <c r="C4" s="7" t="n">
        <v>-589</v>
      </c>
      <c r="D4" s="7" t="n">
        <v>-507</v>
      </c>
    </row>
    <row r="5" spans="1:4">
      <c r="A5" s="4" t="s">
        <v>1337</v>
      </c>
    </row>
    <row r="6" spans="1:4">
      <c r="A6" s="3" t="s">
        <v>1330</v>
      </c>
    </row>
    <row r="7" spans="1:4">
      <c r="A7" s="4" t="s">
        <v>1338</v>
      </c>
      <c r="B7" s="5" t="n">
        <v>15222662</v>
      </c>
      <c r="C7" s="5" t="n">
        <v>8601426</v>
      </c>
    </row>
    <row r="8" spans="1:4">
      <c r="A8" s="4" t="s">
        <v>1339</v>
      </c>
      <c r="B8" s="6" t="n">
        <v>31.81</v>
      </c>
      <c r="C8" s="6" t="n">
        <v>24.73</v>
      </c>
    </row>
    <row r="9" spans="1:4">
      <c r="A9" s="4" t="s">
        <v>194</v>
      </c>
      <c r="B9" s="7" t="n">
        <v>484</v>
      </c>
      <c r="C9" s="7" t="n">
        <v>213</v>
      </c>
    </row>
    <row r="10" spans="1:4">
      <c r="A10" s="4" t="s">
        <v>1340</v>
      </c>
      <c r="B10" s="5" t="n">
        <v>12332592</v>
      </c>
      <c r="C10" s="5" t="n">
        <v>13181926</v>
      </c>
      <c r="D10" s="5" t="n">
        <v>5338743</v>
      </c>
    </row>
    <row r="11" spans="1:4">
      <c r="A11" s="4" t="s">
        <v>1341</v>
      </c>
      <c r="B11" s="6" t="n">
        <v>27.07</v>
      </c>
      <c r="C11" s="6" t="n">
        <v>25.86</v>
      </c>
      <c r="D11" s="6" t="n">
        <v>30.35</v>
      </c>
    </row>
    <row r="12" spans="1:4">
      <c r="A12" s="4" t="s">
        <v>1342</v>
      </c>
      <c r="B12" s="7" t="n">
        <v>334</v>
      </c>
      <c r="C12" s="7" t="n">
        <v>341</v>
      </c>
      <c r="D12" s="7" t="n">
        <v>162</v>
      </c>
    </row>
    <row r="13" spans="1:4">
      <c r="A13" s="4" t="s">
        <v>1343</v>
      </c>
      <c r="B13" s="5" t="n">
        <v>10098371</v>
      </c>
      <c r="C13" s="5" t="n">
        <v>7208301</v>
      </c>
      <c r="D13" s="5" t="n">
        <v>11788801</v>
      </c>
    </row>
    <row r="14" spans="1:4">
      <c r="A14" s="4" t="s">
        <v>1344</v>
      </c>
      <c r="B14" s="7" t="n">
        <v>331</v>
      </c>
      <c r="C14" s="7" t="n">
        <v>181</v>
      </c>
      <c r="D14" s="7" t="n">
        <v>30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6</v>
      </c>
      <c r="C2" s="2" t="s">
        <v>27</v>
      </c>
      <c r="D2" s="2" t="s">
        <v>28</v>
      </c>
    </row>
    <row r="3" spans="1:4">
      <c r="A3" s="3" t="s">
        <v>1330</v>
      </c>
    </row>
    <row r="4" spans="1:4">
      <c r="A4" s="4" t="s">
        <v>194</v>
      </c>
      <c r="B4" s="7" t="n">
        <v>-318</v>
      </c>
      <c r="C4" s="7" t="n">
        <v>-589</v>
      </c>
      <c r="D4" s="7" t="n">
        <v>-507</v>
      </c>
    </row>
    <row r="5" spans="1:4">
      <c r="A5" s="4" t="s">
        <v>1346</v>
      </c>
    </row>
    <row r="6" spans="1:4">
      <c r="A6" s="3" t="s">
        <v>1330</v>
      </c>
    </row>
    <row r="7" spans="1:4">
      <c r="A7" s="4" t="s">
        <v>1338</v>
      </c>
      <c r="B7" s="5" t="n">
        <v>4618933</v>
      </c>
      <c r="C7" s="5" t="n">
        <v>16591985</v>
      </c>
      <c r="D7" s="5" t="n">
        <v>20296016</v>
      </c>
    </row>
    <row r="8" spans="1:4">
      <c r="A8" s="4" t="s">
        <v>1339</v>
      </c>
      <c r="B8" s="6" t="n">
        <v>32.47</v>
      </c>
      <c r="C8" s="6" t="n">
        <v>23.84</v>
      </c>
      <c r="D8" s="6" t="n">
        <v>24.39</v>
      </c>
    </row>
    <row r="9" spans="1:4">
      <c r="A9" s="4" t="s">
        <v>194</v>
      </c>
      <c r="B9" s="7" t="n">
        <v>150</v>
      </c>
      <c r="C9" s="7" t="n">
        <v>396</v>
      </c>
      <c r="D9" s="7" t="n">
        <v>495</v>
      </c>
    </row>
    <row r="10" spans="1:4">
      <c r="A10" s="4" t="s">
        <v>1347</v>
      </c>
      <c r="C10" s="5" t="n">
        <v>18829985</v>
      </c>
      <c r="D10" s="5" t="n">
        <v>21361016</v>
      </c>
    </row>
    <row r="11" spans="1:4">
      <c r="A11" s="4" t="s">
        <v>193</v>
      </c>
      <c r="C11" s="7" t="n">
        <v>450</v>
      </c>
      <c r="D11" s="7" t="n">
        <v>517</v>
      </c>
    </row>
    <row r="12" spans="1:4">
      <c r="A12" s="4" t="s">
        <v>1343</v>
      </c>
      <c r="B12" s="5" t="n">
        <v>4618933</v>
      </c>
      <c r="D12" s="5" t="n">
        <v>2238000</v>
      </c>
    </row>
    <row r="13" spans="1:4">
      <c r="A13" s="4" t="s">
        <v>1348</v>
      </c>
      <c r="B13" s="7" t="n">
        <v>150</v>
      </c>
      <c r="D13" s="7" t="n">
        <v>5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1"/>
    <col customWidth="1" max="3" min="3" width="61"/>
    <col customWidth="1" max="4" min="4" width="61"/>
    <col customWidth="1" max="5" min="5" width="14"/>
  </cols>
  <sheetData>
    <row r="1" spans="1:5">
      <c r="A1" s="1" t="s">
        <v>1349</v>
      </c>
      <c r="B1" s="2" t="s">
        <v>1</v>
      </c>
    </row>
    <row r="2" spans="1:5">
      <c r="B2" s="2" t="s">
        <v>26</v>
      </c>
      <c r="C2" s="2" t="s">
        <v>27</v>
      </c>
      <c r="D2" s="2" t="s">
        <v>28</v>
      </c>
      <c r="E2" s="2" t="s">
        <v>1279</v>
      </c>
    </row>
    <row r="3" spans="1:5">
      <c r="A3" s="3" t="s">
        <v>101</v>
      </c>
    </row>
    <row r="4" spans="1:5">
      <c r="A4" s="4" t="s">
        <v>108</v>
      </c>
      <c r="B4" s="7" t="n">
        <v>4044</v>
      </c>
      <c r="C4" s="7" t="n">
        <v>4021</v>
      </c>
      <c r="D4" s="7" t="n">
        <v>4095</v>
      </c>
    </row>
    <row r="5" spans="1:5">
      <c r="A5" s="4" t="s">
        <v>115</v>
      </c>
      <c r="B5" s="5" t="n">
        <v>672</v>
      </c>
      <c r="C5" s="5" t="n">
        <v>1585</v>
      </c>
      <c r="D5" s="5" t="n">
        <v>1665</v>
      </c>
    </row>
    <row r="6" spans="1:5">
      <c r="A6" s="4" t="s">
        <v>1350</v>
      </c>
      <c r="B6" s="5" t="n">
        <v>4715</v>
      </c>
      <c r="C6" s="5" t="n">
        <v>5606</v>
      </c>
      <c r="D6" s="5" t="n">
        <v>5760</v>
      </c>
    </row>
    <row r="7" spans="1:5">
      <c r="A7" s="4" t="s">
        <v>98</v>
      </c>
      <c r="B7" s="5" t="n">
        <v>1939</v>
      </c>
      <c r="C7" s="5" t="n">
        <v>2334</v>
      </c>
      <c r="D7" s="5" t="n">
        <v>1766</v>
      </c>
      <c r="E7" s="7" t="n">
        <v>1873</v>
      </c>
    </row>
    <row r="8" spans="1:5">
      <c r="A8" s="4" t="s">
        <v>1351</v>
      </c>
      <c r="B8" s="5" t="n">
        <v>2776</v>
      </c>
      <c r="C8" s="5" t="n">
        <v>3272</v>
      </c>
      <c r="D8" s="5" t="n">
        <v>3994</v>
      </c>
    </row>
    <row r="9" spans="1:5">
      <c r="A9" s="4" t="s">
        <v>102</v>
      </c>
      <c r="B9" s="5" t="n">
        <v>11999</v>
      </c>
      <c r="C9" s="5" t="n">
        <v>12546</v>
      </c>
      <c r="D9" s="5" t="n">
        <v>11607</v>
      </c>
    </row>
    <row r="10" spans="1:5">
      <c r="A10" s="4" t="s">
        <v>77</v>
      </c>
      <c r="B10" s="5" t="n">
        <v>24</v>
      </c>
      <c r="C10" s="5" t="n">
        <v>907</v>
      </c>
      <c r="D10" s="5" t="n">
        <v>118</v>
      </c>
    </row>
    <row r="11" spans="1:5">
      <c r="A11" s="4" t="s">
        <v>106</v>
      </c>
      <c r="B11" s="7" t="n">
        <v>12023</v>
      </c>
      <c r="C11" s="7" t="n">
        <v>13453</v>
      </c>
      <c r="D11" s="7" t="n">
        <v>11725</v>
      </c>
      <c r="E11" s="7" t="n">
        <v>10933</v>
      </c>
    </row>
    <row r="12" spans="1:5">
      <c r="A12" s="4" t="s">
        <v>1352</v>
      </c>
      <c r="B12" s="4" t="s">
        <v>1353</v>
      </c>
      <c r="C12" s="4" t="s">
        <v>1354</v>
      </c>
      <c r="D12" s="4" t="s">
        <v>135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s>
  <sheetData>
    <row r="1" spans="1:13">
      <c r="A1" s="1" t="s">
        <v>1356</v>
      </c>
      <c r="B1" s="2" t="s">
        <v>659</v>
      </c>
    </row>
    <row r="2" spans="1:13">
      <c r="B2" s="2" t="s">
        <v>1357</v>
      </c>
      <c r="C2" s="2" t="s">
        <v>1358</v>
      </c>
      <c r="D2" s="2" t="s">
        <v>721</v>
      </c>
      <c r="E2" s="2" t="s">
        <v>1359</v>
      </c>
      <c r="F2" s="2" t="s">
        <v>1360</v>
      </c>
      <c r="G2" s="2" t="s">
        <v>720</v>
      </c>
      <c r="H2" s="2" t="s">
        <v>1361</v>
      </c>
      <c r="I2" s="2" t="s">
        <v>1362</v>
      </c>
      <c r="J2" s="2" t="s">
        <v>1363</v>
      </c>
      <c r="K2" s="2" t="s">
        <v>1364</v>
      </c>
      <c r="L2" s="2" t="s">
        <v>1358</v>
      </c>
      <c r="M2" s="2" t="s">
        <v>27</v>
      </c>
    </row>
    <row r="3" spans="1:13">
      <c r="A3" s="3" t="s">
        <v>1365</v>
      </c>
    </row>
    <row r="4" spans="1:13">
      <c r="A4" s="4" t="s">
        <v>1366</v>
      </c>
      <c r="D4" s="7" t="n">
        <v>1000</v>
      </c>
    </row>
    <row r="5" spans="1:13">
      <c r="A5" s="4" t="s">
        <v>1367</v>
      </c>
      <c r="D5" s="4" t="s">
        <v>1368</v>
      </c>
      <c r="E5" s="4" t="s">
        <v>1368</v>
      </c>
    </row>
    <row r="6" spans="1:13">
      <c r="A6" s="4" t="s">
        <v>1369</v>
      </c>
    </row>
    <row r="7" spans="1:13">
      <c r="A7" s="3" t="s">
        <v>1365</v>
      </c>
    </row>
    <row r="8" spans="1:13">
      <c r="A8" s="4" t="s">
        <v>1370</v>
      </c>
      <c r="K8" s="7" t="n">
        <v>300</v>
      </c>
      <c r="L8" s="13" t="n">
        <v>1000</v>
      </c>
    </row>
    <row r="9" spans="1:13">
      <c r="A9" s="4" t="s">
        <v>1371</v>
      </c>
      <c r="C9" s="13" t="n">
        <v>1000</v>
      </c>
    </row>
    <row r="10" spans="1:13">
      <c r="A10" s="4" t="s">
        <v>1372</v>
      </c>
    </row>
    <row r="11" spans="1:13">
      <c r="A11" s="3" t="s">
        <v>1365</v>
      </c>
    </row>
    <row r="12" spans="1:13">
      <c r="A12" s="4" t="s">
        <v>1373</v>
      </c>
      <c r="K12" s="4" t="s">
        <v>1374</v>
      </c>
      <c r="L12" s="4" t="s">
        <v>1374</v>
      </c>
    </row>
    <row r="13" spans="1:13">
      <c r="A13" s="4" t="s">
        <v>1375</v>
      </c>
    </row>
    <row r="14" spans="1:13">
      <c r="A14" s="3" t="s">
        <v>1365</v>
      </c>
    </row>
    <row r="15" spans="1:13">
      <c r="A15" s="4" t="s">
        <v>1376</v>
      </c>
      <c r="L15" s="13" t="n">
        <v>1250</v>
      </c>
    </row>
    <row r="16" spans="1:13">
      <c r="A16" s="4" t="s">
        <v>1377</v>
      </c>
    </row>
    <row r="17" spans="1:13">
      <c r="A17" s="3" t="s">
        <v>1365</v>
      </c>
    </row>
    <row r="18" spans="1:13">
      <c r="A18" s="4" t="s">
        <v>1370</v>
      </c>
      <c r="G18" s="7" t="n">
        <v>1000</v>
      </c>
    </row>
    <row r="19" spans="1:13">
      <c r="A19" s="4" t="s">
        <v>1378</v>
      </c>
    </row>
    <row r="20" spans="1:13">
      <c r="A20" s="3" t="s">
        <v>1365</v>
      </c>
    </row>
    <row r="21" spans="1:13">
      <c r="A21" s="4" t="s">
        <v>1370</v>
      </c>
      <c r="F21" s="7" t="n">
        <v>500</v>
      </c>
    </row>
    <row r="22" spans="1:13">
      <c r="A22" s="4" t="s">
        <v>1379</v>
      </c>
    </row>
    <row r="23" spans="1:13">
      <c r="A23" s="3" t="s">
        <v>1365</v>
      </c>
    </row>
    <row r="24" spans="1:13">
      <c r="A24" s="4" t="s">
        <v>1370</v>
      </c>
      <c r="F24" s="7" t="n">
        <v>500</v>
      </c>
    </row>
    <row r="25" spans="1:13">
      <c r="A25" s="4" t="s">
        <v>1380</v>
      </c>
    </row>
    <row r="26" spans="1:13">
      <c r="A26" s="3" t="s">
        <v>1365</v>
      </c>
    </row>
    <row r="27" spans="1:13">
      <c r="A27" s="4" t="s">
        <v>1370</v>
      </c>
      <c r="H27" s="7" t="n">
        <v>1500</v>
      </c>
    </row>
    <row r="28" spans="1:13">
      <c r="A28" s="4" t="s">
        <v>1381</v>
      </c>
    </row>
    <row r="29" spans="1:13">
      <c r="A29" s="3" t="s">
        <v>1365</v>
      </c>
    </row>
    <row r="30" spans="1:13">
      <c r="A30" s="4" t="s">
        <v>1370</v>
      </c>
      <c r="D30" s="7" t="n">
        <v>998</v>
      </c>
    </row>
    <row r="31" spans="1:13">
      <c r="A31" s="4" t="s">
        <v>1382</v>
      </c>
    </row>
    <row r="32" spans="1:13">
      <c r="A32" s="3" t="s">
        <v>1365</v>
      </c>
    </row>
    <row r="33" spans="1:13">
      <c r="A33" s="4" t="s">
        <v>1373</v>
      </c>
      <c r="D33" s="4" t="s">
        <v>1383</v>
      </c>
      <c r="E33" s="4" t="s">
        <v>1383</v>
      </c>
      <c r="M33" s="4" t="s">
        <v>1384</v>
      </c>
    </row>
    <row r="34" spans="1:13">
      <c r="A34" s="4" t="s">
        <v>691</v>
      </c>
    </row>
    <row r="35" spans="1:13">
      <c r="A35" s="3" t="s">
        <v>1365</v>
      </c>
    </row>
    <row r="36" spans="1:13">
      <c r="A36" s="4" t="s">
        <v>1385</v>
      </c>
      <c r="B36" s="7" t="n">
        <v>1341</v>
      </c>
    </row>
    <row r="37" spans="1:13">
      <c r="A37" s="4" t="s">
        <v>1386</v>
      </c>
    </row>
    <row r="38" spans="1:13">
      <c r="A38" s="3" t="s">
        <v>1365</v>
      </c>
    </row>
    <row r="39" spans="1:13">
      <c r="A39" s="4" t="s">
        <v>1376</v>
      </c>
      <c r="E39" s="13" t="n">
        <v>2500</v>
      </c>
    </row>
    <row r="40" spans="1:13">
      <c r="A40" s="4" t="s">
        <v>1387</v>
      </c>
    </row>
    <row r="41" spans="1:13">
      <c r="A41" s="3" t="s">
        <v>1365</v>
      </c>
    </row>
    <row r="42" spans="1:13">
      <c r="A42" s="4" t="s">
        <v>1366</v>
      </c>
      <c r="I42" s="7" t="n">
        <v>1000</v>
      </c>
    </row>
    <row r="43" spans="1:13">
      <c r="A43" s="4" t="s">
        <v>1388</v>
      </c>
    </row>
    <row r="44" spans="1:13">
      <c r="A44" s="3" t="s">
        <v>1365</v>
      </c>
    </row>
    <row r="45" spans="1:13">
      <c r="A45" s="4" t="s">
        <v>1366</v>
      </c>
      <c r="J45" s="7" t="n">
        <v>1800</v>
      </c>
    </row>
  </sheetData>
  <mergeCells count="4">
    <mergeCell ref="A1:A2"/>
    <mergeCell ref="B1:C1"/>
    <mergeCell ref="D1:E1"/>
    <mergeCell ref="K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6</v>
      </c>
      <c r="C2" s="2" t="s">
        <v>27</v>
      </c>
      <c r="D2" s="2" t="s">
        <v>28</v>
      </c>
    </row>
    <row r="3" spans="1:4">
      <c r="A3" s="3" t="s">
        <v>1390</v>
      </c>
    </row>
    <row r="4" spans="1:4">
      <c r="A4" s="4" t="s">
        <v>1391</v>
      </c>
      <c r="B4" s="7" t="n">
        <v>552</v>
      </c>
      <c r="C4" s="7" t="n">
        <v>1375</v>
      </c>
    </row>
    <row r="5" spans="1:4">
      <c r="A5" s="4" t="s">
        <v>108</v>
      </c>
      <c r="B5" s="5" t="n">
        <v>4044</v>
      </c>
      <c r="C5" s="5" t="n">
        <v>4021</v>
      </c>
      <c r="D5" s="7" t="n">
        <v>4095</v>
      </c>
    </row>
    <row r="6" spans="1:4">
      <c r="A6" s="4" t="s">
        <v>1392</v>
      </c>
    </row>
    <row r="7" spans="1:4">
      <c r="A7" s="3" t="s">
        <v>1390</v>
      </c>
    </row>
    <row r="8" spans="1:4">
      <c r="A8" s="4" t="s">
        <v>1391</v>
      </c>
      <c r="B8" s="5" t="n">
        <v>552</v>
      </c>
      <c r="C8" s="5" t="n">
        <v>1375</v>
      </c>
    </row>
    <row r="9" spans="1:4">
      <c r="A9" s="4" t="s">
        <v>1393</v>
      </c>
      <c r="B9" s="5" t="n">
        <v>4595</v>
      </c>
      <c r="C9" s="5" t="n">
        <v>5396</v>
      </c>
      <c r="D9" s="7" t="n">
        <v>4245</v>
      </c>
    </row>
    <row r="10" spans="1:4">
      <c r="A10" s="4" t="s">
        <v>1394</v>
      </c>
    </row>
    <row r="11" spans="1:4">
      <c r="A11" s="3" t="s">
        <v>1390</v>
      </c>
    </row>
    <row r="12" spans="1:4">
      <c r="A12" s="4" t="s">
        <v>1391</v>
      </c>
      <c r="B12" s="5" t="n">
        <v>71</v>
      </c>
    </row>
    <row r="13" spans="1:4">
      <c r="A13" s="4" t="s">
        <v>1393</v>
      </c>
      <c r="B13" s="5" t="n">
        <v>3344</v>
      </c>
      <c r="C13" s="5" t="n">
        <v>5117</v>
      </c>
    </row>
    <row r="14" spans="1:4">
      <c r="A14" s="4" t="s">
        <v>1395</v>
      </c>
    </row>
    <row r="15" spans="1:4">
      <c r="A15" s="3" t="s">
        <v>1390</v>
      </c>
    </row>
    <row r="16" spans="1:4">
      <c r="A16" s="4" t="s">
        <v>1393</v>
      </c>
      <c r="B16" s="5" t="n">
        <v>997</v>
      </c>
    </row>
    <row r="17" spans="1:4">
      <c r="A17" s="4" t="s">
        <v>1396</v>
      </c>
    </row>
    <row r="18" spans="1:4">
      <c r="A18" s="3" t="s">
        <v>1390</v>
      </c>
    </row>
    <row r="19" spans="1:4">
      <c r="A19" s="4" t="s">
        <v>1393</v>
      </c>
      <c r="B19" s="5" t="n">
        <v>2137</v>
      </c>
      <c r="C19" s="5" t="n">
        <v>3608</v>
      </c>
    </row>
    <row r="20" spans="1:4">
      <c r="A20" s="4" t="s">
        <v>1397</v>
      </c>
    </row>
    <row r="21" spans="1:4">
      <c r="A21" s="3" t="s">
        <v>1390</v>
      </c>
    </row>
    <row r="22" spans="1:4">
      <c r="A22" s="4" t="s">
        <v>1391</v>
      </c>
      <c r="B22" s="5" t="n">
        <v>52</v>
      </c>
    </row>
    <row r="23" spans="1:4">
      <c r="A23" s="4" t="s">
        <v>1393</v>
      </c>
      <c r="B23" s="5" t="n">
        <v>190</v>
      </c>
      <c r="C23" s="5" t="n">
        <v>1470</v>
      </c>
    </row>
    <row r="24" spans="1:4">
      <c r="A24" s="4" t="s">
        <v>1398</v>
      </c>
    </row>
    <row r="25" spans="1:4">
      <c r="A25" s="3" t="s">
        <v>1390</v>
      </c>
    </row>
    <row r="26" spans="1:4">
      <c r="A26" s="4" t="s">
        <v>1391</v>
      </c>
      <c r="B26" s="5" t="n">
        <v>19</v>
      </c>
    </row>
    <row r="27" spans="1:4">
      <c r="A27" s="4" t="s">
        <v>1393</v>
      </c>
      <c r="B27" s="5" t="n">
        <v>20</v>
      </c>
      <c r="C27" s="5" t="n">
        <v>39</v>
      </c>
    </row>
    <row r="28" spans="1:4">
      <c r="A28" s="4" t="s">
        <v>1399</v>
      </c>
    </row>
    <row r="29" spans="1:4">
      <c r="A29" s="3" t="s">
        <v>1390</v>
      </c>
    </row>
    <row r="30" spans="1:4">
      <c r="A30" s="4" t="s">
        <v>1391</v>
      </c>
      <c r="B30" s="5" t="n">
        <v>87</v>
      </c>
    </row>
    <row r="31" spans="1:4">
      <c r="A31" s="4" t="s">
        <v>1393</v>
      </c>
      <c r="B31" s="5" t="n">
        <v>281</v>
      </c>
      <c r="C31" s="5" t="n">
        <v>279</v>
      </c>
    </row>
    <row r="32" spans="1:4">
      <c r="A32" s="4" t="s">
        <v>1400</v>
      </c>
    </row>
    <row r="33" spans="1:4">
      <c r="A33" s="3" t="s">
        <v>1390</v>
      </c>
    </row>
    <row r="34" spans="1:4">
      <c r="A34" s="4" t="s">
        <v>1391</v>
      </c>
      <c r="B34" s="5" t="n">
        <v>394</v>
      </c>
    </row>
    <row r="35" spans="1:4">
      <c r="A35" s="4" t="s">
        <v>1393</v>
      </c>
      <c r="B35" s="5" t="n">
        <v>970</v>
      </c>
    </row>
    <row r="36" spans="1:4">
      <c r="A36" s="4" t="s">
        <v>1051</v>
      </c>
    </row>
    <row r="37" spans="1:4">
      <c r="A37" s="3" t="s">
        <v>1390</v>
      </c>
    </row>
    <row r="38" spans="1:4">
      <c r="A38" s="4" t="s">
        <v>1391</v>
      </c>
      <c r="B38" s="5" t="n">
        <v>552</v>
      </c>
    </row>
    <row r="39" spans="1:4">
      <c r="A39" s="4" t="s">
        <v>1401</v>
      </c>
    </row>
    <row r="40" spans="1:4">
      <c r="A40" s="3" t="s">
        <v>1390</v>
      </c>
    </row>
    <row r="41" spans="1:4">
      <c r="A41" s="4" t="s">
        <v>108</v>
      </c>
      <c r="B41" s="5" t="n">
        <v>4044</v>
      </c>
      <c r="C41" s="5" t="n">
        <v>4021</v>
      </c>
    </row>
    <row r="42" spans="1:4">
      <c r="A42" s="4" t="s">
        <v>1402</v>
      </c>
    </row>
    <row r="43" spans="1:4">
      <c r="A43" s="3" t="s">
        <v>1390</v>
      </c>
    </row>
    <row r="44" spans="1:4">
      <c r="A44" s="4" t="s">
        <v>108</v>
      </c>
      <c r="B44" s="5" t="n">
        <v>3273</v>
      </c>
    </row>
    <row r="45" spans="1:4">
      <c r="A45" s="4" t="s">
        <v>1403</v>
      </c>
    </row>
    <row r="46" spans="1:4">
      <c r="A46" s="3" t="s">
        <v>1390</v>
      </c>
    </row>
    <row r="47" spans="1:4">
      <c r="A47" s="4" t="s">
        <v>108</v>
      </c>
      <c r="B47" s="5" t="n">
        <v>997</v>
      </c>
    </row>
    <row r="48" spans="1:4">
      <c r="A48" s="4" t="s">
        <v>1404</v>
      </c>
    </row>
    <row r="49" spans="1:4">
      <c r="A49" s="3" t="s">
        <v>1390</v>
      </c>
    </row>
    <row r="50" spans="1:4">
      <c r="A50" s="4" t="s">
        <v>108</v>
      </c>
      <c r="B50" s="5" t="n">
        <v>2137</v>
      </c>
    </row>
    <row r="51" spans="1:4">
      <c r="A51" s="4" t="s">
        <v>1405</v>
      </c>
    </row>
    <row r="52" spans="1:4">
      <c r="A52" s="3" t="s">
        <v>1390</v>
      </c>
    </row>
    <row r="53" spans="1:4">
      <c r="A53" s="4" t="s">
        <v>108</v>
      </c>
      <c r="B53" s="5" t="n">
        <v>138</v>
      </c>
    </row>
    <row r="54" spans="1:4">
      <c r="A54" s="4" t="s">
        <v>1406</v>
      </c>
    </row>
    <row r="55" spans="1:4">
      <c r="A55" s="3" t="s">
        <v>1390</v>
      </c>
    </row>
    <row r="56" spans="1:4">
      <c r="A56" s="4" t="s">
        <v>108</v>
      </c>
      <c r="B56" s="5" t="n">
        <v>1</v>
      </c>
    </row>
    <row r="57" spans="1:4">
      <c r="A57" s="4" t="s">
        <v>1407</v>
      </c>
    </row>
    <row r="58" spans="1:4">
      <c r="A58" s="3" t="s">
        <v>1390</v>
      </c>
    </row>
    <row r="59" spans="1:4">
      <c r="A59" s="4" t="s">
        <v>108</v>
      </c>
      <c r="B59" s="5" t="n">
        <v>195</v>
      </c>
    </row>
    <row r="60" spans="1:4">
      <c r="A60" s="4" t="s">
        <v>1408</v>
      </c>
    </row>
    <row r="61" spans="1:4">
      <c r="A61" s="3" t="s">
        <v>1390</v>
      </c>
    </row>
    <row r="62" spans="1:4">
      <c r="A62" s="4" t="s">
        <v>108</v>
      </c>
      <c r="B62" s="5" t="n">
        <v>576</v>
      </c>
    </row>
    <row r="63" spans="1:4">
      <c r="A63" s="4" t="s">
        <v>1409</v>
      </c>
    </row>
    <row r="64" spans="1:4">
      <c r="A64" s="3" t="s">
        <v>1390</v>
      </c>
    </row>
    <row r="65" spans="1:4">
      <c r="A65" s="4" t="s">
        <v>1393</v>
      </c>
      <c r="B65" s="5" t="n">
        <v>2770</v>
      </c>
      <c r="C65" s="5" t="n">
        <v>2942</v>
      </c>
    </row>
    <row r="66" spans="1:4">
      <c r="A66" s="4" t="s">
        <v>1410</v>
      </c>
    </row>
    <row r="67" spans="1:4">
      <c r="A67" s="3" t="s">
        <v>1390</v>
      </c>
    </row>
    <row r="68" spans="1:4">
      <c r="A68" s="4" t="s">
        <v>108</v>
      </c>
      <c r="B68" s="5" t="n">
        <v>1825</v>
      </c>
      <c r="C68" s="7" t="n">
        <v>2454</v>
      </c>
    </row>
    <row r="69" spans="1:4">
      <c r="A69" s="4" t="s">
        <v>1411</v>
      </c>
    </row>
    <row r="70" spans="1:4">
      <c r="A70" s="3" t="s">
        <v>1390</v>
      </c>
    </row>
    <row r="71" spans="1:4">
      <c r="A71" s="4" t="s">
        <v>108</v>
      </c>
      <c r="B71" s="5" t="n">
        <v>1801</v>
      </c>
    </row>
    <row r="72" spans="1:4">
      <c r="A72" s="4" t="s">
        <v>1412</v>
      </c>
    </row>
    <row r="73" spans="1:4">
      <c r="A73" s="3" t="s">
        <v>1390</v>
      </c>
    </row>
    <row r="74" spans="1:4">
      <c r="A74" s="4" t="s">
        <v>108</v>
      </c>
      <c r="B74" s="5" t="n">
        <v>496</v>
      </c>
    </row>
    <row r="75" spans="1:4">
      <c r="A75" s="4" t="s">
        <v>1413</v>
      </c>
    </row>
    <row r="76" spans="1:4">
      <c r="A76" s="3" t="s">
        <v>1390</v>
      </c>
    </row>
    <row r="77" spans="1:4">
      <c r="A77" s="4" t="s">
        <v>108</v>
      </c>
      <c r="B77" s="5" t="n">
        <v>1305</v>
      </c>
    </row>
    <row r="78" spans="1:4">
      <c r="A78" s="4" t="s">
        <v>1414</v>
      </c>
    </row>
    <row r="79" spans="1:4">
      <c r="A79" s="3" t="s">
        <v>1390</v>
      </c>
    </row>
    <row r="80" spans="1:4">
      <c r="A80" s="4" t="s">
        <v>108</v>
      </c>
      <c r="B80" s="5" t="n">
        <v>0</v>
      </c>
    </row>
    <row r="81" spans="1:4">
      <c r="A81" s="4" t="s">
        <v>1415</v>
      </c>
    </row>
    <row r="82" spans="1:4">
      <c r="A82" s="3" t="s">
        <v>1390</v>
      </c>
    </row>
    <row r="83" spans="1:4">
      <c r="A83" s="4" t="s">
        <v>108</v>
      </c>
      <c r="B83" s="7" t="n">
        <v>24</v>
      </c>
    </row>
    <row r="84" spans="1:4">
      <c r="A84" s="4" t="s">
        <v>1416</v>
      </c>
    </row>
    <row r="85" spans="1:4">
      <c r="A85" s="3" t="s">
        <v>1390</v>
      </c>
    </row>
    <row r="86" spans="1:4">
      <c r="A86" s="4" t="s">
        <v>1417</v>
      </c>
      <c r="B86" s="9" t="n">
        <v>7.6</v>
      </c>
      <c r="C86" s="9" t="n">
        <v>7.8</v>
      </c>
    </row>
    <row r="87" spans="1:4">
      <c r="A87" s="4" t="s">
        <v>1418</v>
      </c>
      <c r="B87" s="4" t="s">
        <v>1419</v>
      </c>
      <c r="C87" s="4" t="s">
        <v>1420</v>
      </c>
    </row>
    <row r="88" spans="1:4">
      <c r="A88" s="4" t="s">
        <v>1421</v>
      </c>
    </row>
    <row r="89" spans="1:4">
      <c r="A89" s="3" t="s">
        <v>1390</v>
      </c>
    </row>
    <row r="90" spans="1:4">
      <c r="A90" s="4" t="s">
        <v>1417</v>
      </c>
    </row>
    <row r="91" spans="1:4">
      <c r="A91" s="4" t="s">
        <v>1422</v>
      </c>
    </row>
    <row r="92" spans="1:4">
      <c r="A92" s="3" t="s">
        <v>1390</v>
      </c>
    </row>
    <row r="93" spans="1:4">
      <c r="A93" s="4" t="s">
        <v>1417</v>
      </c>
      <c r="B93" s="9" t="n">
        <v>3.7</v>
      </c>
    </row>
    <row r="94" spans="1:4">
      <c r="A94" s="4" t="s">
        <v>1418</v>
      </c>
      <c r="B94" s="4" t="s">
        <v>1423</v>
      </c>
    </row>
    <row r="95" spans="1:4">
      <c r="A95" s="4" t="s">
        <v>1424</v>
      </c>
    </row>
    <row r="96" spans="1:4">
      <c r="A96" s="3" t="s">
        <v>1390</v>
      </c>
    </row>
    <row r="97" spans="1:4">
      <c r="A97" s="4" t="s">
        <v>1417</v>
      </c>
      <c r="B97" s="9" t="n">
        <v>13.3</v>
      </c>
    </row>
    <row r="98" spans="1:4">
      <c r="A98" s="4" t="s">
        <v>1418</v>
      </c>
      <c r="B98" s="4" t="s">
        <v>1384</v>
      </c>
    </row>
    <row r="99" spans="1:4">
      <c r="A99" s="4" t="s">
        <v>1425</v>
      </c>
    </row>
    <row r="100" spans="1:4">
      <c r="A100" s="3" t="s">
        <v>1390</v>
      </c>
    </row>
    <row r="101" spans="1:4">
      <c r="A101" s="4" t="s">
        <v>1417</v>
      </c>
      <c r="B101" s="9" t="n">
        <v>2.1</v>
      </c>
    </row>
    <row r="102" spans="1:4">
      <c r="A102" s="4" t="s">
        <v>1418</v>
      </c>
      <c r="B102" s="4" t="s">
        <v>1426</v>
      </c>
    </row>
    <row r="103" spans="1:4">
      <c r="A103" s="4" t="s">
        <v>1427</v>
      </c>
    </row>
    <row r="104" spans="1:4">
      <c r="A104" s="3" t="s">
        <v>1390</v>
      </c>
    </row>
    <row r="105" spans="1:4">
      <c r="A105" s="4" t="s">
        <v>1417</v>
      </c>
      <c r="B105" s="9" t="n">
        <v>1.1</v>
      </c>
    </row>
    <row r="106" spans="1:4">
      <c r="A106" s="4" t="s">
        <v>1418</v>
      </c>
      <c r="B106" s="4" t="s">
        <v>1428</v>
      </c>
    </row>
    <row r="107" spans="1:4">
      <c r="A107" s="4" t="s">
        <v>1429</v>
      </c>
    </row>
    <row r="108" spans="1:4">
      <c r="A108" s="3" t="s">
        <v>1390</v>
      </c>
    </row>
    <row r="109" spans="1:4">
      <c r="A109" s="4" t="s">
        <v>1417</v>
      </c>
      <c r="B109" s="9" t="n">
        <v>4.8</v>
      </c>
    </row>
    <row r="110" spans="1:4">
      <c r="A110" s="4" t="s">
        <v>1418</v>
      </c>
      <c r="B110" s="4" t="s">
        <v>1430</v>
      </c>
    </row>
    <row r="111" spans="1:4">
      <c r="A111" s="4" t="s">
        <v>1431</v>
      </c>
    </row>
    <row r="112" spans="1:4">
      <c r="A112" s="3" t="s">
        <v>1390</v>
      </c>
    </row>
    <row r="113" spans="1:4">
      <c r="A113" s="4" t="s">
        <v>1417</v>
      </c>
      <c r="B113" s="9" t="n">
        <v>1.2</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2</v>
      </c>
      <c r="B1" s="2" t="s">
        <v>26</v>
      </c>
      <c r="C1" s="2" t="s">
        <v>27</v>
      </c>
      <c r="D1" s="2" t="s">
        <v>28</v>
      </c>
    </row>
    <row r="2" spans="1:4">
      <c r="A2" s="3" t="s">
        <v>1390</v>
      </c>
    </row>
    <row r="3" spans="1:4">
      <c r="A3" s="4" t="s">
        <v>108</v>
      </c>
      <c r="B3" s="7" t="n">
        <v>4044</v>
      </c>
      <c r="C3" s="7" t="n">
        <v>4021</v>
      </c>
      <c r="D3" s="7" t="n">
        <v>4095</v>
      </c>
    </row>
    <row r="4" spans="1:4">
      <c r="A4" s="4" t="s">
        <v>1391</v>
      </c>
      <c r="B4" s="5" t="n">
        <v>552</v>
      </c>
      <c r="C4" s="5" t="n">
        <v>1375</v>
      </c>
    </row>
    <row r="5" spans="1:4">
      <c r="A5" s="4" t="s">
        <v>1051</v>
      </c>
    </row>
    <row r="6" spans="1:4">
      <c r="A6" s="3" t="s">
        <v>1390</v>
      </c>
    </row>
    <row r="7" spans="1:4">
      <c r="A7" s="4" t="s">
        <v>1391</v>
      </c>
      <c r="B7" s="5" t="n">
        <v>552</v>
      </c>
    </row>
    <row r="8" spans="1:4">
      <c r="A8" s="4" t="s">
        <v>1052</v>
      </c>
    </row>
    <row r="9" spans="1:4">
      <c r="A9" s="3" t="s">
        <v>1390</v>
      </c>
    </row>
    <row r="10" spans="1:4">
      <c r="A10" s="4" t="s">
        <v>108</v>
      </c>
      <c r="B10" s="5" t="n">
        <v>1190</v>
      </c>
    </row>
    <row r="11" spans="1:4">
      <c r="A11" s="4" t="s">
        <v>1053</v>
      </c>
    </row>
    <row r="12" spans="1:4">
      <c r="A12" s="3" t="s">
        <v>1390</v>
      </c>
    </row>
    <row r="13" spans="1:4">
      <c r="A13" s="4" t="s">
        <v>108</v>
      </c>
      <c r="B13" s="5" t="n">
        <v>103</v>
      </c>
    </row>
    <row r="14" spans="1:4">
      <c r="A14" s="4" t="s">
        <v>1054</v>
      </c>
    </row>
    <row r="15" spans="1:4">
      <c r="A15" s="3" t="s">
        <v>1390</v>
      </c>
    </row>
    <row r="16" spans="1:4">
      <c r="A16" s="4" t="s">
        <v>108</v>
      </c>
      <c r="B16" s="5" t="n">
        <v>80</v>
      </c>
    </row>
    <row r="17" spans="1:4">
      <c r="A17" s="4" t="s">
        <v>1055</v>
      </c>
    </row>
    <row r="18" spans="1:4">
      <c r="A18" s="3" t="s">
        <v>1390</v>
      </c>
    </row>
    <row r="19" spans="1:4">
      <c r="A19" s="4" t="s">
        <v>108</v>
      </c>
      <c r="B19" s="5" t="n">
        <v>846</v>
      </c>
    </row>
    <row r="20" spans="1:4">
      <c r="A20" s="4" t="s">
        <v>1409</v>
      </c>
    </row>
    <row r="21" spans="1:4">
      <c r="A21" s="3" t="s">
        <v>1390</v>
      </c>
    </row>
    <row r="22" spans="1:4">
      <c r="A22" s="4" t="s">
        <v>1393</v>
      </c>
      <c r="B22" s="7" t="n">
        <v>2770</v>
      </c>
      <c r="C22" s="7" t="n">
        <v>294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3</v>
      </c>
      <c r="B1" s="2" t="s">
        <v>26</v>
      </c>
      <c r="C1" s="2" t="s">
        <v>27</v>
      </c>
      <c r="D1" s="2" t="s">
        <v>28</v>
      </c>
    </row>
    <row r="2" spans="1:4">
      <c r="A2" s="3" t="s">
        <v>1390</v>
      </c>
    </row>
    <row r="3" spans="1:4">
      <c r="A3" s="4" t="s">
        <v>108</v>
      </c>
      <c r="B3" s="7" t="n">
        <v>4044</v>
      </c>
      <c r="C3" s="7" t="n">
        <v>4021</v>
      </c>
      <c r="D3" s="7" t="n">
        <v>4095</v>
      </c>
    </row>
    <row r="4" spans="1:4">
      <c r="A4" s="4" t="s">
        <v>1434</v>
      </c>
    </row>
    <row r="5" spans="1:4">
      <c r="A5" s="3" t="s">
        <v>1390</v>
      </c>
    </row>
    <row r="6" spans="1:4">
      <c r="A6" s="4" t="s">
        <v>108</v>
      </c>
      <c r="B6" s="5" t="n">
        <v>3134</v>
      </c>
      <c r="C6" s="5" t="n">
        <v>3608</v>
      </c>
    </row>
    <row r="7" spans="1:4">
      <c r="A7" s="4" t="s">
        <v>1435</v>
      </c>
      <c r="B7" s="5" t="n">
        <v>-26</v>
      </c>
      <c r="C7" s="5" t="n">
        <v>-31</v>
      </c>
    </row>
    <row r="8" spans="1:4">
      <c r="A8" s="4" t="s">
        <v>1436</v>
      </c>
    </row>
    <row r="9" spans="1:4">
      <c r="A9" s="3" t="s">
        <v>1390</v>
      </c>
    </row>
    <row r="10" spans="1:4">
      <c r="A10" s="4" t="s">
        <v>108</v>
      </c>
      <c r="B10" s="7" t="n">
        <v>500</v>
      </c>
    </row>
    <row r="11" spans="1:4">
      <c r="A11" s="4" t="s">
        <v>1437</v>
      </c>
    </row>
    <row r="12" spans="1:4">
      <c r="A12" s="3" t="s">
        <v>1390</v>
      </c>
    </row>
    <row r="13" spans="1:4">
      <c r="A13" s="4" t="s">
        <v>1418</v>
      </c>
      <c r="B13" s="4" t="s">
        <v>1438</v>
      </c>
    </row>
    <row r="14" spans="1:4">
      <c r="A14" s="4" t="s">
        <v>1439</v>
      </c>
    </row>
    <row r="15" spans="1:4">
      <c r="A15" s="3" t="s">
        <v>1390</v>
      </c>
    </row>
    <row r="16" spans="1:4">
      <c r="A16" s="4" t="s">
        <v>108</v>
      </c>
      <c r="B16" s="7" t="n">
        <v>500</v>
      </c>
    </row>
    <row r="17" spans="1:4">
      <c r="A17" s="4" t="s">
        <v>1440</v>
      </c>
    </row>
    <row r="18" spans="1:4">
      <c r="A18" s="3" t="s">
        <v>1390</v>
      </c>
    </row>
    <row r="19" spans="1:4">
      <c r="A19" s="4" t="s">
        <v>108</v>
      </c>
      <c r="B19" s="7" t="n">
        <v>53</v>
      </c>
      <c r="C19" s="5" t="n">
        <v>60</v>
      </c>
    </row>
    <row r="20" spans="1:4">
      <c r="A20" s="4" t="s">
        <v>1441</v>
      </c>
    </row>
    <row r="21" spans="1:4">
      <c r="A21" s="3" t="s">
        <v>1390</v>
      </c>
    </row>
    <row r="22" spans="1:4">
      <c r="A22" s="4" t="s">
        <v>1418</v>
      </c>
      <c r="B22" s="4" t="s">
        <v>1442</v>
      </c>
    </row>
    <row r="23" spans="1:4">
      <c r="A23" s="4" t="s">
        <v>1443</v>
      </c>
    </row>
    <row r="24" spans="1:4">
      <c r="A24" s="3" t="s">
        <v>1390</v>
      </c>
    </row>
    <row r="25" spans="1:4">
      <c r="A25" s="4" t="s">
        <v>108</v>
      </c>
      <c r="B25" s="7" t="n">
        <v>114</v>
      </c>
      <c r="C25" s="5" t="n">
        <v>130</v>
      </c>
    </row>
    <row r="26" spans="1:4">
      <c r="A26" s="4" t="s">
        <v>1444</v>
      </c>
    </row>
    <row r="27" spans="1:4">
      <c r="A27" s="3" t="s">
        <v>1390</v>
      </c>
    </row>
    <row r="28" spans="1:4">
      <c r="A28" s="4" t="s">
        <v>1418</v>
      </c>
      <c r="B28" s="4" t="s">
        <v>1445</v>
      </c>
    </row>
    <row r="29" spans="1:4">
      <c r="A29" s="4" t="s">
        <v>1446</v>
      </c>
    </row>
    <row r="30" spans="1:4">
      <c r="A30" s="3" t="s">
        <v>1390</v>
      </c>
    </row>
    <row r="31" spans="1:4">
      <c r="A31" s="4" t="s">
        <v>108</v>
      </c>
      <c r="B31" s="7" t="n">
        <v>70</v>
      </c>
      <c r="C31" s="5" t="n">
        <v>80</v>
      </c>
    </row>
    <row r="32" spans="1:4">
      <c r="A32" s="4" t="s">
        <v>1447</v>
      </c>
    </row>
    <row r="33" spans="1:4">
      <c r="A33" s="3" t="s">
        <v>1390</v>
      </c>
    </row>
    <row r="34" spans="1:4">
      <c r="A34" s="4" t="s">
        <v>1418</v>
      </c>
      <c r="B34" s="4" t="s">
        <v>1448</v>
      </c>
    </row>
    <row r="35" spans="1:4">
      <c r="A35" s="4" t="s">
        <v>1449</v>
      </c>
    </row>
    <row r="36" spans="1:4">
      <c r="A36" s="3" t="s">
        <v>1390</v>
      </c>
    </row>
    <row r="37" spans="1:4">
      <c r="A37" s="4" t="s">
        <v>108</v>
      </c>
      <c r="C37" s="5" t="n">
        <v>1187</v>
      </c>
    </row>
    <row r="38" spans="1:4">
      <c r="A38" s="4" t="s">
        <v>1450</v>
      </c>
    </row>
    <row r="39" spans="1:4">
      <c r="A39" s="3" t="s">
        <v>1390</v>
      </c>
    </row>
    <row r="40" spans="1:4">
      <c r="A40" s="4" t="s">
        <v>108</v>
      </c>
      <c r="B40" s="7" t="n">
        <v>668</v>
      </c>
      <c r="C40" s="5" t="n">
        <v>758</v>
      </c>
    </row>
    <row r="41" spans="1:4">
      <c r="A41" s="4" t="s">
        <v>1451</v>
      </c>
    </row>
    <row r="42" spans="1:4">
      <c r="A42" s="3" t="s">
        <v>1390</v>
      </c>
    </row>
    <row r="43" spans="1:4">
      <c r="A43" s="4" t="s">
        <v>1418</v>
      </c>
      <c r="B43" s="4" t="s">
        <v>1452</v>
      </c>
    </row>
    <row r="44" spans="1:4">
      <c r="A44" s="4" t="s">
        <v>1453</v>
      </c>
    </row>
    <row r="45" spans="1:4">
      <c r="A45" s="3" t="s">
        <v>1390</v>
      </c>
    </row>
    <row r="46" spans="1:4">
      <c r="A46" s="4" t="s">
        <v>108</v>
      </c>
      <c r="B46" s="7" t="n">
        <v>837</v>
      </c>
      <c r="C46" s="5" t="n">
        <v>949</v>
      </c>
    </row>
    <row r="47" spans="1:4">
      <c r="A47" s="4" t="s">
        <v>1454</v>
      </c>
    </row>
    <row r="48" spans="1:4">
      <c r="A48" s="3" t="s">
        <v>1390</v>
      </c>
    </row>
    <row r="49" spans="1:4">
      <c r="A49" s="4" t="s">
        <v>1418</v>
      </c>
      <c r="B49" s="4" t="s">
        <v>1455</v>
      </c>
    </row>
    <row r="50" spans="1:4">
      <c r="A50" s="4" t="s">
        <v>1456</v>
      </c>
    </row>
    <row r="51" spans="1:4">
      <c r="A51" s="3" t="s">
        <v>1390</v>
      </c>
    </row>
    <row r="52" spans="1:4">
      <c r="A52" s="4" t="s">
        <v>108</v>
      </c>
      <c r="B52" s="7" t="n">
        <v>418</v>
      </c>
      <c r="C52" s="7" t="n">
        <v>475</v>
      </c>
    </row>
    <row r="53" spans="1:4">
      <c r="A53" s="4" t="s">
        <v>1457</v>
      </c>
    </row>
    <row r="54" spans="1:4">
      <c r="A54" s="3" t="s">
        <v>1390</v>
      </c>
    </row>
    <row r="55" spans="1:4">
      <c r="A55" s="4" t="s">
        <v>1418</v>
      </c>
      <c r="B55" s="4" t="s">
        <v>145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59</v>
      </c>
      <c r="B1" s="2" t="s">
        <v>26</v>
      </c>
      <c r="C1" s="2" t="s">
        <v>27</v>
      </c>
    </row>
    <row r="2" spans="1:3">
      <c r="A2" s="3" t="s">
        <v>1460</v>
      </c>
    </row>
    <row r="3" spans="1:3">
      <c r="A3" s="4" t="s">
        <v>1461</v>
      </c>
      <c r="B3" s="7" t="n">
        <v>306</v>
      </c>
      <c r="C3" s="7" t="n">
        <v>307</v>
      </c>
    </row>
    <row r="4" spans="1:3">
      <c r="A4" s="4" t="s">
        <v>1462</v>
      </c>
      <c r="B4" s="5" t="n">
        <v>24</v>
      </c>
      <c r="C4" s="5" t="n">
        <v>28</v>
      </c>
    </row>
    <row r="5" spans="1:3">
      <c r="A5" s="4" t="s">
        <v>1463</v>
      </c>
      <c r="B5" s="5" t="n">
        <v>281</v>
      </c>
      <c r="C5" s="5" t="n">
        <v>279</v>
      </c>
    </row>
    <row r="6" spans="1:3">
      <c r="A6" s="4" t="s">
        <v>1464</v>
      </c>
    </row>
    <row r="7" spans="1:3">
      <c r="A7" s="3" t="s">
        <v>1460</v>
      </c>
    </row>
    <row r="8" spans="1:3">
      <c r="A8" s="4" t="s">
        <v>1461</v>
      </c>
      <c r="B8" s="5" t="n">
        <v>93</v>
      </c>
      <c r="C8" s="5" t="n">
        <v>93</v>
      </c>
    </row>
    <row r="9" spans="1:3">
      <c r="A9" s="4" t="s">
        <v>1462</v>
      </c>
      <c r="B9" s="5" t="n">
        <v>6</v>
      </c>
      <c r="C9" s="5" t="n">
        <v>8</v>
      </c>
    </row>
    <row r="10" spans="1:3">
      <c r="A10" s="4" t="s">
        <v>1463</v>
      </c>
      <c r="B10" s="5" t="n">
        <v>87</v>
      </c>
      <c r="C10" s="5" t="n">
        <v>85</v>
      </c>
    </row>
    <row r="11" spans="1:3">
      <c r="A11" s="4" t="s">
        <v>1465</v>
      </c>
    </row>
    <row r="12" spans="1:3">
      <c r="A12" s="3" t="s">
        <v>1460</v>
      </c>
    </row>
    <row r="13" spans="1:3">
      <c r="A13" s="4" t="s">
        <v>1461</v>
      </c>
      <c r="B13" s="5" t="n">
        <v>184</v>
      </c>
      <c r="C13" s="5" t="n">
        <v>181</v>
      </c>
    </row>
    <row r="14" spans="1:3">
      <c r="A14" s="4" t="s">
        <v>1462</v>
      </c>
      <c r="B14" s="5" t="n">
        <v>14</v>
      </c>
      <c r="C14" s="5" t="n">
        <v>15</v>
      </c>
    </row>
    <row r="15" spans="1:3">
      <c r="A15" s="4" t="s">
        <v>1463</v>
      </c>
      <c r="B15" s="5" t="n">
        <v>170</v>
      </c>
      <c r="C15" s="5" t="n">
        <v>166</v>
      </c>
    </row>
    <row r="16" spans="1:3">
      <c r="A16" s="4" t="s">
        <v>1056</v>
      </c>
    </row>
    <row r="17" spans="1:3">
      <c r="A17" s="3" t="s">
        <v>1460</v>
      </c>
    </row>
    <row r="18" spans="1:3">
      <c r="A18" s="4" t="s">
        <v>1461</v>
      </c>
      <c r="B18" s="5" t="n">
        <v>29</v>
      </c>
      <c r="C18" s="5" t="n">
        <v>33</v>
      </c>
    </row>
    <row r="19" spans="1:3">
      <c r="A19" s="4" t="s">
        <v>1462</v>
      </c>
      <c r="B19" s="5" t="n">
        <v>4</v>
      </c>
      <c r="C19" s="5" t="n">
        <v>5</v>
      </c>
    </row>
    <row r="20" spans="1:3">
      <c r="A20" s="4" t="s">
        <v>1463</v>
      </c>
      <c r="B20" s="7" t="n">
        <v>24</v>
      </c>
      <c r="C20" s="7" t="n">
        <v>2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1466</v>
      </c>
      <c r="B1" s="2" t="s">
        <v>26</v>
      </c>
      <c r="C1" s="2" t="s">
        <v>27</v>
      </c>
      <c r="D1" s="2" t="s">
        <v>28</v>
      </c>
    </row>
    <row r="2" spans="1:4">
      <c r="A2" s="3" t="s">
        <v>271</v>
      </c>
    </row>
    <row r="3" spans="1:4">
      <c r="A3" s="4" t="s">
        <v>1467</v>
      </c>
      <c r="B3" s="7" t="n">
        <v>71</v>
      </c>
      <c r="C3" s="7" t="n">
        <v>207</v>
      </c>
    </row>
    <row r="4" spans="1:4">
      <c r="A4" s="4" t="s">
        <v>1468</v>
      </c>
      <c r="B4" s="5" t="n">
        <v>49</v>
      </c>
    </row>
    <row r="5" spans="1:4">
      <c r="A5" s="4" t="s">
        <v>1469</v>
      </c>
      <c r="C5" s="5" t="n">
        <v>3</v>
      </c>
    </row>
    <row r="6" spans="1:4">
      <c r="A6" s="4" t="s">
        <v>1470</v>
      </c>
      <c r="B6" s="5" t="n">
        <v>552</v>
      </c>
      <c r="C6" s="5" t="n">
        <v>1375</v>
      </c>
    </row>
    <row r="7" spans="1:4">
      <c r="A7" s="4" t="s">
        <v>115</v>
      </c>
      <c r="B7" s="7" t="n">
        <v>672</v>
      </c>
      <c r="C7" s="7" t="n">
        <v>1585</v>
      </c>
      <c r="D7" s="7" t="n">
        <v>166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6</v>
      </c>
    </row>
    <row r="3" spans="1:2">
      <c r="A3" s="3" t="s">
        <v>234</v>
      </c>
    </row>
    <row r="4" spans="1:2">
      <c r="A4" s="4" t="s">
        <v>235</v>
      </c>
      <c r="B4" s="4" t="s">
        <v>23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21"/>
    <col customWidth="1" max="11" min="11" width="21"/>
    <col customWidth="1" max="12" min="12" width="21"/>
  </cols>
  <sheetData>
    <row r="1" spans="1:12">
      <c r="A1" s="1" t="s">
        <v>1471</v>
      </c>
      <c r="B1" s="2" t="s">
        <v>659</v>
      </c>
      <c r="E1" s="2" t="s">
        <v>1</v>
      </c>
    </row>
    <row r="2" spans="1:12">
      <c r="B2" s="2" t="s">
        <v>1472</v>
      </c>
      <c r="C2" s="2" t="s">
        <v>1473</v>
      </c>
      <c r="D2" s="2" t="s">
        <v>1474</v>
      </c>
      <c r="E2" s="2" t="s">
        <v>721</v>
      </c>
      <c r="G2" s="2" t="s">
        <v>722</v>
      </c>
      <c r="I2" s="2" t="s">
        <v>723</v>
      </c>
      <c r="J2" s="2" t="s">
        <v>1473</v>
      </c>
      <c r="K2" s="2" t="s">
        <v>1475</v>
      </c>
      <c r="L2" s="2" t="s">
        <v>726</v>
      </c>
    </row>
    <row r="3" spans="1:12">
      <c r="A3" s="3" t="s">
        <v>1476</v>
      </c>
    </row>
    <row r="4" spans="1:12">
      <c r="A4" s="4" t="s">
        <v>1477</v>
      </c>
      <c r="E4" s="7" t="n">
        <v>88</v>
      </c>
    </row>
    <row r="5" spans="1:12">
      <c r="A5" s="4" t="s">
        <v>274</v>
      </c>
      <c r="E5" s="5" t="n">
        <v>2059</v>
      </c>
      <c r="G5" s="7" t="n">
        <v>3606</v>
      </c>
    </row>
    <row r="6" spans="1:12">
      <c r="A6" s="4" t="s">
        <v>1478</v>
      </c>
    </row>
    <row r="7" spans="1:12">
      <c r="A7" s="3" t="s">
        <v>1476</v>
      </c>
    </row>
    <row r="8" spans="1:12">
      <c r="A8" s="4" t="s">
        <v>1479</v>
      </c>
      <c r="E8" s="7" t="n">
        <v>-270</v>
      </c>
      <c r="G8" s="5" t="n">
        <v>-357</v>
      </c>
      <c r="I8" s="7" t="n">
        <v>-357</v>
      </c>
    </row>
    <row r="9" spans="1:12">
      <c r="A9" s="4" t="s">
        <v>1480</v>
      </c>
      <c r="E9" s="4" t="s">
        <v>1481</v>
      </c>
    </row>
    <row r="10" spans="1:12">
      <c r="A10" s="4" t="s">
        <v>274</v>
      </c>
      <c r="E10" s="7" t="n">
        <v>201</v>
      </c>
      <c r="G10" s="5" t="n">
        <v>259</v>
      </c>
    </row>
    <row r="11" spans="1:12">
      <c r="A11" s="4" t="s">
        <v>1482</v>
      </c>
      <c r="E11" s="5" t="n">
        <v>201</v>
      </c>
      <c r="G11" s="5" t="n">
        <v>259</v>
      </c>
      <c r="I11" s="5" t="n">
        <v>289</v>
      </c>
      <c r="L11" s="7" t="n">
        <v>302</v>
      </c>
    </row>
    <row r="12" spans="1:12">
      <c r="A12" s="4" t="s">
        <v>1483</v>
      </c>
    </row>
    <row r="13" spans="1:12">
      <c r="A13" s="3" t="s">
        <v>1476</v>
      </c>
    </row>
    <row r="14" spans="1:12">
      <c r="A14" s="4" t="s">
        <v>1479</v>
      </c>
      <c r="E14" s="7" t="n">
        <v>-21</v>
      </c>
      <c r="G14" s="5" t="n">
        <v>-24</v>
      </c>
      <c r="I14" s="5" t="n">
        <v>-24</v>
      </c>
    </row>
    <row r="15" spans="1:12">
      <c r="A15" s="4" t="s">
        <v>1480</v>
      </c>
      <c r="E15" s="4" t="s">
        <v>1484</v>
      </c>
    </row>
    <row r="16" spans="1:12">
      <c r="A16" s="4" t="s">
        <v>1477</v>
      </c>
      <c r="E16" s="7" t="n">
        <v>-8</v>
      </c>
      <c r="G16" s="5" t="n">
        <v>-36</v>
      </c>
      <c r="I16" s="5" t="n">
        <v>-36</v>
      </c>
    </row>
    <row r="17" spans="1:12">
      <c r="A17" s="4" t="s">
        <v>274</v>
      </c>
      <c r="E17" s="5" t="n">
        <v>160</v>
      </c>
      <c r="G17" s="5" t="n">
        <v>321</v>
      </c>
    </row>
    <row r="18" spans="1:12">
      <c r="A18" s="4" t="s">
        <v>1482</v>
      </c>
      <c r="E18" s="5" t="n">
        <v>160</v>
      </c>
      <c r="G18" s="5" t="n">
        <v>321</v>
      </c>
      <c r="I18" s="5" t="n">
        <v>335</v>
      </c>
      <c r="L18" s="5" t="n">
        <v>360</v>
      </c>
    </row>
    <row r="19" spans="1:12">
      <c r="A19" s="4" t="s">
        <v>1485</v>
      </c>
    </row>
    <row r="20" spans="1:12">
      <c r="A20" s="3" t="s">
        <v>1476</v>
      </c>
    </row>
    <row r="21" spans="1:12">
      <c r="A21" s="4" t="s">
        <v>1479</v>
      </c>
      <c r="E21" s="5" t="n">
        <v>55</v>
      </c>
    </row>
    <row r="22" spans="1:12">
      <c r="A22" s="4" t="s">
        <v>1486</v>
      </c>
    </row>
    <row r="23" spans="1:12">
      <c r="A23" s="3" t="s">
        <v>1476</v>
      </c>
    </row>
    <row r="24" spans="1:12">
      <c r="A24" s="4" t="s">
        <v>1479</v>
      </c>
      <c r="E24" s="5" t="n">
        <v>-96</v>
      </c>
      <c r="G24" s="5" t="n">
        <v>-197</v>
      </c>
      <c r="I24" s="5" t="n">
        <v>-189</v>
      </c>
    </row>
    <row r="25" spans="1:12">
      <c r="A25" s="4" t="s">
        <v>1477</v>
      </c>
      <c r="E25" s="5" t="n">
        <v>-37</v>
      </c>
      <c r="G25" s="5" t="n">
        <v>-61</v>
      </c>
      <c r="I25" s="5" t="n">
        <v>-88</v>
      </c>
    </row>
    <row r="26" spans="1:12">
      <c r="A26" s="4" t="s">
        <v>1487</v>
      </c>
      <c r="E26" s="5" t="n">
        <v>-107</v>
      </c>
      <c r="F26" s="4" t="s">
        <v>31</v>
      </c>
      <c r="G26" s="5" t="n">
        <v>4</v>
      </c>
      <c r="H26" s="4" t="s">
        <v>185</v>
      </c>
    </row>
    <row r="27" spans="1:12">
      <c r="A27" s="4" t="s">
        <v>274</v>
      </c>
      <c r="E27" s="5" t="n">
        <v>112</v>
      </c>
      <c r="G27" s="5" t="n">
        <v>201</v>
      </c>
    </row>
    <row r="28" spans="1:12">
      <c r="A28" s="4" t="s">
        <v>1482</v>
      </c>
      <c r="E28" s="5" t="n">
        <v>112</v>
      </c>
      <c r="G28" s="5" t="n">
        <v>201</v>
      </c>
      <c r="I28" s="5" t="n">
        <v>297</v>
      </c>
      <c r="L28" s="5" t="n">
        <v>380</v>
      </c>
    </row>
    <row r="29" spans="1:12">
      <c r="A29" s="4" t="s">
        <v>1488</v>
      </c>
    </row>
    <row r="30" spans="1:12">
      <c r="A30" s="3" t="s">
        <v>1476</v>
      </c>
    </row>
    <row r="31" spans="1:12">
      <c r="A31" s="4" t="s">
        <v>1479</v>
      </c>
      <c r="E31" s="7" t="n">
        <v>-52</v>
      </c>
      <c r="G31" s="5" t="n">
        <v>-313</v>
      </c>
      <c r="I31" s="5" t="n">
        <v>-186</v>
      </c>
    </row>
    <row r="32" spans="1:12">
      <c r="A32" s="4" t="s">
        <v>1480</v>
      </c>
      <c r="E32" s="4" t="s">
        <v>1489</v>
      </c>
    </row>
    <row r="33" spans="1:12">
      <c r="A33" s="4" t="s">
        <v>1477</v>
      </c>
      <c r="E33" s="7" t="n">
        <v>-11</v>
      </c>
      <c r="G33" s="5" t="n">
        <v>-98</v>
      </c>
      <c r="I33" s="5" t="n">
        <v>-25</v>
      </c>
    </row>
    <row r="34" spans="1:12">
      <c r="A34" s="4" t="s">
        <v>1487</v>
      </c>
      <c r="E34" s="5" t="n">
        <v>2</v>
      </c>
      <c r="G34" s="5" t="n">
        <v>-125</v>
      </c>
      <c r="I34" s="5" t="n">
        <v>0</v>
      </c>
    </row>
    <row r="35" spans="1:12">
      <c r="A35" s="4" t="s">
        <v>274</v>
      </c>
      <c r="E35" s="5" t="n">
        <v>50</v>
      </c>
      <c r="G35" s="5" t="n">
        <v>96</v>
      </c>
    </row>
    <row r="36" spans="1:12">
      <c r="A36" s="4" t="s">
        <v>1482</v>
      </c>
      <c r="E36" s="7" t="n">
        <v>50</v>
      </c>
      <c r="G36" s="5" t="n">
        <v>96</v>
      </c>
      <c r="I36" s="7" t="n">
        <v>578</v>
      </c>
      <c r="L36" s="7" t="n">
        <v>653</v>
      </c>
    </row>
    <row r="37" spans="1:12">
      <c r="A37" s="4" t="s">
        <v>1490</v>
      </c>
    </row>
    <row r="38" spans="1:12">
      <c r="A38" s="3" t="s">
        <v>1476</v>
      </c>
    </row>
    <row r="39" spans="1:12">
      <c r="A39" s="4" t="s">
        <v>1491</v>
      </c>
      <c r="C39" s="13" t="n">
        <v>467</v>
      </c>
      <c r="D39" s="13" t="n">
        <v>467</v>
      </c>
    </row>
    <row r="40" spans="1:12">
      <c r="A40" s="4" t="s">
        <v>740</v>
      </c>
      <c r="B40" s="7" t="n">
        <v>280</v>
      </c>
      <c r="J40" s="13" t="n">
        <v>305</v>
      </c>
      <c r="K40" s="13" t="n">
        <v>300</v>
      </c>
    </row>
    <row r="41" spans="1:12">
      <c r="A41" s="4" t="s">
        <v>1477</v>
      </c>
      <c r="B41" s="5" t="n">
        <v>79</v>
      </c>
      <c r="C41" s="5" t="n">
        <v>86</v>
      </c>
    </row>
    <row r="42" spans="1:12">
      <c r="A42" s="4" t="s">
        <v>1487</v>
      </c>
      <c r="B42" s="7" t="n">
        <v>125</v>
      </c>
      <c r="C42" s="5" t="n">
        <v>136</v>
      </c>
    </row>
    <row r="43" spans="1:12">
      <c r="A43" s="4" t="s">
        <v>1492</v>
      </c>
      <c r="C43" s="5" t="n">
        <v>5</v>
      </c>
    </row>
    <row r="44" spans="1:12">
      <c r="A44" s="4" t="s">
        <v>1493</v>
      </c>
      <c r="C44" s="13" t="n">
        <v>136</v>
      </c>
    </row>
    <row r="45" spans="1:12">
      <c r="A45" s="4" t="s">
        <v>1494</v>
      </c>
    </row>
    <row r="46" spans="1:12">
      <c r="A46" s="3" t="s">
        <v>1476</v>
      </c>
    </row>
    <row r="47" spans="1:12">
      <c r="A47" s="4" t="s">
        <v>1480</v>
      </c>
      <c r="E47" s="4" t="s">
        <v>1484</v>
      </c>
    </row>
    <row r="48" spans="1:12">
      <c r="A48" s="4" t="s">
        <v>1495</v>
      </c>
    </row>
    <row r="49" spans="1:12">
      <c r="A49" s="3" t="s">
        <v>1476</v>
      </c>
    </row>
    <row r="50" spans="1:12">
      <c r="A50" s="4" t="s">
        <v>1482</v>
      </c>
      <c r="E50" s="7" t="n">
        <v>97</v>
      </c>
      <c r="G50" s="5" t="n">
        <v>131</v>
      </c>
    </row>
    <row r="51" spans="1:12">
      <c r="A51" s="4" t="s">
        <v>1496</v>
      </c>
    </row>
    <row r="52" spans="1:12">
      <c r="A52" s="3" t="s">
        <v>1476</v>
      </c>
    </row>
    <row r="53" spans="1:12">
      <c r="A53" s="4" t="s">
        <v>1480</v>
      </c>
      <c r="E53" s="4" t="s">
        <v>1497</v>
      </c>
    </row>
    <row r="54" spans="1:12">
      <c r="A54" s="4" t="s">
        <v>1482</v>
      </c>
      <c r="E54" s="7" t="n">
        <v>37</v>
      </c>
      <c r="G54" s="5" t="n">
        <v>46</v>
      </c>
    </row>
    <row r="55" spans="1:12">
      <c r="A55" s="4" t="s">
        <v>1498</v>
      </c>
    </row>
    <row r="56" spans="1:12">
      <c r="A56" s="3" t="s">
        <v>1476</v>
      </c>
    </row>
    <row r="57" spans="1:12">
      <c r="A57" s="4" t="s">
        <v>1482</v>
      </c>
      <c r="E57" s="7" t="n">
        <v>31</v>
      </c>
      <c r="G57" s="5" t="n">
        <v>85</v>
      </c>
    </row>
    <row r="58" spans="1:12">
      <c r="A58" s="4" t="s">
        <v>1499</v>
      </c>
    </row>
    <row r="59" spans="1:12">
      <c r="A59" s="3" t="s">
        <v>1476</v>
      </c>
    </row>
    <row r="60" spans="1:12">
      <c r="A60" s="4" t="s">
        <v>1480</v>
      </c>
      <c r="E60" s="4" t="s">
        <v>1484</v>
      </c>
    </row>
    <row r="61" spans="1:12">
      <c r="A61" s="4" t="s">
        <v>1482</v>
      </c>
      <c r="E61" s="7" t="n">
        <v>57</v>
      </c>
      <c r="G61" s="5" t="n">
        <v>84</v>
      </c>
    </row>
    <row r="62" spans="1:12">
      <c r="A62" s="4" t="s">
        <v>1500</v>
      </c>
    </row>
    <row r="63" spans="1:12">
      <c r="A63" s="3" t="s">
        <v>1476</v>
      </c>
    </row>
    <row r="64" spans="1:12">
      <c r="A64" s="4" t="s">
        <v>1482</v>
      </c>
      <c r="E64" s="7" t="n">
        <v>48</v>
      </c>
      <c r="G64" s="5" t="n">
        <v>77</v>
      </c>
    </row>
    <row r="65" spans="1:12">
      <c r="A65" s="4" t="s">
        <v>1501</v>
      </c>
    </row>
    <row r="66" spans="1:12">
      <c r="A66" s="3" t="s">
        <v>1476</v>
      </c>
    </row>
    <row r="67" spans="1:12">
      <c r="A67" s="4" t="s">
        <v>1480</v>
      </c>
      <c r="E67" s="4" t="s">
        <v>1484</v>
      </c>
    </row>
    <row r="68" spans="1:12">
      <c r="A68" s="4" t="s">
        <v>1482</v>
      </c>
      <c r="E68" s="7" t="n">
        <v>32</v>
      </c>
      <c r="G68" s="5" t="n">
        <v>48</v>
      </c>
    </row>
    <row r="69" spans="1:12">
      <c r="A69" s="4" t="s">
        <v>1502</v>
      </c>
    </row>
    <row r="70" spans="1:12">
      <c r="A70" s="3" t="s">
        <v>1476</v>
      </c>
    </row>
    <row r="71" spans="1:12">
      <c r="A71" s="4" t="s">
        <v>1482</v>
      </c>
      <c r="E71" s="7" t="n">
        <v>24</v>
      </c>
      <c r="G71" s="5" t="n">
        <v>38</v>
      </c>
    </row>
    <row r="72" spans="1:12">
      <c r="A72" s="4" t="s">
        <v>1503</v>
      </c>
    </row>
    <row r="73" spans="1:12">
      <c r="A73" s="3" t="s">
        <v>1476</v>
      </c>
    </row>
    <row r="74" spans="1:12">
      <c r="A74" s="4" t="s">
        <v>1480</v>
      </c>
      <c r="E74" s="4" t="s">
        <v>1484</v>
      </c>
    </row>
    <row r="75" spans="1:12">
      <c r="A75" s="4" t="s">
        <v>1482</v>
      </c>
      <c r="E75" s="7" t="n">
        <v>66</v>
      </c>
      <c r="G75" s="7" t="n">
        <v>11</v>
      </c>
    </row>
    <row r="76" spans="1:12"/>
    <row r="77" spans="1:12">
      <c r="A77" s="4" t="s">
        <v>31</v>
      </c>
      <c r="B77" s="4" t="s">
        <v>1504</v>
      </c>
    </row>
    <row r="78" spans="1:12">
      <c r="A78" s="4" t="s">
        <v>185</v>
      </c>
      <c r="B78" s="4" t="s">
        <v>1505</v>
      </c>
    </row>
  </sheetData>
  <mergeCells count="8">
    <mergeCell ref="A1:A2"/>
    <mergeCell ref="B1:D1"/>
    <mergeCell ref="E1:I1"/>
    <mergeCell ref="E2:F2"/>
    <mergeCell ref="G2:H2"/>
    <mergeCell ref="A76:L76"/>
    <mergeCell ref="B77:L77"/>
    <mergeCell ref="B78:L7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06</v>
      </c>
      <c r="B1" s="2" t="s">
        <v>26</v>
      </c>
      <c r="C1" s="2" t="s">
        <v>27</v>
      </c>
    </row>
    <row r="2" spans="1:3">
      <c r="A2" s="3" t="s">
        <v>1507</v>
      </c>
    </row>
    <row r="3" spans="1:3">
      <c r="A3" s="4" t="s">
        <v>110</v>
      </c>
      <c r="B3" s="7" t="n">
        <v>1659</v>
      </c>
      <c r="C3" s="7" t="n">
        <v>2926</v>
      </c>
    </row>
    <row r="4" spans="1:3">
      <c r="A4" s="4" t="s">
        <v>120</v>
      </c>
      <c r="B4" s="5" t="n">
        <v>400</v>
      </c>
      <c r="C4" s="5" t="n">
        <v>680</v>
      </c>
    </row>
    <row r="5" spans="1:3">
      <c r="A5" s="4" t="s">
        <v>274</v>
      </c>
      <c r="B5" s="5" t="n">
        <v>2059</v>
      </c>
      <c r="C5" s="5" t="n">
        <v>3606</v>
      </c>
    </row>
    <row r="6" spans="1:3">
      <c r="A6" s="4" t="s">
        <v>1508</v>
      </c>
    </row>
    <row r="7" spans="1:3">
      <c r="A7" s="3" t="s">
        <v>1507</v>
      </c>
    </row>
    <row r="8" spans="1:3">
      <c r="A8" s="4" t="s">
        <v>110</v>
      </c>
      <c r="B8" s="5" t="n">
        <v>973</v>
      </c>
      <c r="C8" s="5" t="n">
        <v>1996</v>
      </c>
    </row>
    <row r="9" spans="1:3">
      <c r="A9" s="4" t="s">
        <v>274</v>
      </c>
      <c r="B9" s="5" t="n">
        <v>973</v>
      </c>
      <c r="C9" s="5" t="n">
        <v>1996</v>
      </c>
    </row>
    <row r="10" spans="1:3">
      <c r="A10" s="4" t="s">
        <v>1478</v>
      </c>
    </row>
    <row r="11" spans="1:3">
      <c r="A11" s="3" t="s">
        <v>1507</v>
      </c>
    </row>
    <row r="12" spans="1:3">
      <c r="A12" s="4" t="s">
        <v>110</v>
      </c>
      <c r="B12" s="5" t="n">
        <v>44</v>
      </c>
      <c r="C12" s="5" t="n">
        <v>66</v>
      </c>
    </row>
    <row r="13" spans="1:3">
      <c r="A13" s="4" t="s">
        <v>120</v>
      </c>
      <c r="B13" s="5" t="n">
        <v>157</v>
      </c>
      <c r="C13" s="5" t="n">
        <v>193</v>
      </c>
    </row>
    <row r="14" spans="1:3">
      <c r="A14" s="4" t="s">
        <v>274</v>
      </c>
      <c r="B14" s="5" t="n">
        <v>201</v>
      </c>
      <c r="C14" s="5" t="n">
        <v>259</v>
      </c>
    </row>
    <row r="15" spans="1:3">
      <c r="A15" s="4" t="s">
        <v>1483</v>
      </c>
    </row>
    <row r="16" spans="1:3">
      <c r="A16" s="3" t="s">
        <v>1507</v>
      </c>
    </row>
    <row r="17" spans="1:3">
      <c r="A17" s="4" t="s">
        <v>110</v>
      </c>
      <c r="B17" s="5" t="n">
        <v>140</v>
      </c>
      <c r="C17" s="5" t="n">
        <v>252</v>
      </c>
    </row>
    <row r="18" spans="1:3">
      <c r="A18" s="4" t="s">
        <v>120</v>
      </c>
      <c r="B18" s="5" t="n">
        <v>19</v>
      </c>
      <c r="C18" s="5" t="n">
        <v>69</v>
      </c>
    </row>
    <row r="19" spans="1:3">
      <c r="A19" s="4" t="s">
        <v>274</v>
      </c>
      <c r="B19" s="5" t="n">
        <v>160</v>
      </c>
      <c r="C19" s="5" t="n">
        <v>321</v>
      </c>
    </row>
    <row r="20" spans="1:3">
      <c r="A20" s="4" t="s">
        <v>1486</v>
      </c>
    </row>
    <row r="21" spans="1:3">
      <c r="A21" s="3" t="s">
        <v>1507</v>
      </c>
    </row>
    <row r="22" spans="1:3">
      <c r="A22" s="4" t="s">
        <v>110</v>
      </c>
      <c r="B22" s="5" t="n">
        <v>25</v>
      </c>
      <c r="C22" s="5" t="n">
        <v>27</v>
      </c>
    </row>
    <row r="23" spans="1:3">
      <c r="A23" s="4" t="s">
        <v>120</v>
      </c>
      <c r="B23" s="5" t="n">
        <v>87</v>
      </c>
      <c r="C23" s="5" t="n">
        <v>174</v>
      </c>
    </row>
    <row r="24" spans="1:3">
      <c r="A24" s="4" t="s">
        <v>274</v>
      </c>
      <c r="B24" s="5" t="n">
        <v>112</v>
      </c>
      <c r="C24" s="5" t="n">
        <v>201</v>
      </c>
    </row>
    <row r="25" spans="1:3">
      <c r="A25" s="4" t="s">
        <v>1488</v>
      </c>
    </row>
    <row r="26" spans="1:3">
      <c r="A26" s="3" t="s">
        <v>1507</v>
      </c>
    </row>
    <row r="27" spans="1:3">
      <c r="A27" s="4" t="s">
        <v>110</v>
      </c>
      <c r="B27" s="5" t="n">
        <v>26</v>
      </c>
      <c r="C27" s="5" t="n">
        <v>40</v>
      </c>
    </row>
    <row r="28" spans="1:3">
      <c r="A28" s="4" t="s">
        <v>120</v>
      </c>
      <c r="B28" s="5" t="n">
        <v>24</v>
      </c>
      <c r="C28" s="5" t="n">
        <v>56</v>
      </c>
    </row>
    <row r="29" spans="1:3">
      <c r="A29" s="4" t="s">
        <v>274</v>
      </c>
      <c r="B29" s="5" t="n">
        <v>50</v>
      </c>
      <c r="C29" s="5" t="n">
        <v>96</v>
      </c>
    </row>
    <row r="30" spans="1:3">
      <c r="A30" s="4" t="s">
        <v>1494</v>
      </c>
    </row>
    <row r="31" spans="1:3">
      <c r="A31" s="3" t="s">
        <v>1507</v>
      </c>
    </row>
    <row r="32" spans="1:3">
      <c r="A32" s="4" t="s">
        <v>110</v>
      </c>
      <c r="B32" s="5" t="n">
        <v>451</v>
      </c>
      <c r="C32" s="5" t="n">
        <v>545</v>
      </c>
    </row>
    <row r="33" spans="1:3">
      <c r="A33" s="4" t="s">
        <v>120</v>
      </c>
      <c r="B33" s="5" t="n">
        <v>113</v>
      </c>
      <c r="C33" s="5" t="n">
        <v>188</v>
      </c>
    </row>
    <row r="34" spans="1:3">
      <c r="A34" s="4" t="s">
        <v>274</v>
      </c>
      <c r="B34" s="7" t="n">
        <v>564</v>
      </c>
      <c r="C34" s="7" t="n">
        <v>73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26</v>
      </c>
      <c r="C2" s="2" t="s">
        <v>27</v>
      </c>
      <c r="D2" s="2" t="s">
        <v>28</v>
      </c>
    </row>
    <row r="3" spans="1:4">
      <c r="A3" s="3" t="s">
        <v>1507</v>
      </c>
    </row>
    <row r="4" spans="1:4">
      <c r="A4" s="4" t="s">
        <v>1510</v>
      </c>
      <c r="B4" s="7" t="n">
        <v>259</v>
      </c>
      <c r="C4" s="7" t="n">
        <v>289</v>
      </c>
      <c r="D4" s="7" t="n">
        <v>302</v>
      </c>
    </row>
    <row r="5" spans="1:4">
      <c r="A5" s="3" t="s">
        <v>1511</v>
      </c>
    </row>
    <row r="6" spans="1:4">
      <c r="A6" s="4" t="s">
        <v>1512</v>
      </c>
      <c r="B6" s="5" t="n">
        <v>283</v>
      </c>
      <c r="C6" s="5" t="n">
        <v>325</v>
      </c>
      <c r="D6" s="5" t="n">
        <v>327</v>
      </c>
    </row>
    <row r="7" spans="1:4">
      <c r="A7" s="4" t="s">
        <v>1513</v>
      </c>
      <c r="B7" s="5" t="n">
        <v>-270</v>
      </c>
      <c r="C7" s="5" t="n">
        <v>-357</v>
      </c>
      <c r="D7" s="5" t="n">
        <v>-357</v>
      </c>
    </row>
    <row r="8" spans="1:4">
      <c r="A8" s="4" t="s">
        <v>1033</v>
      </c>
      <c r="B8" s="5" t="n">
        <v>-56</v>
      </c>
    </row>
    <row r="9" spans="1:4">
      <c r="A9" s="4" t="s">
        <v>1130</v>
      </c>
      <c r="B9" s="5" t="n">
        <v>-16</v>
      </c>
      <c r="C9" s="5" t="n">
        <v>2</v>
      </c>
      <c r="D9" s="5" t="n">
        <v>17</v>
      </c>
    </row>
    <row r="10" spans="1:4">
      <c r="A10" s="4" t="s">
        <v>1514</v>
      </c>
      <c r="B10" s="7" t="n">
        <v>201</v>
      </c>
      <c r="C10" s="7" t="n">
        <v>259</v>
      </c>
      <c r="D10" s="7" t="n">
        <v>28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515</v>
      </c>
      <c r="B1" s="2" t="s">
        <v>1</v>
      </c>
    </row>
    <row r="2" spans="1:4">
      <c r="B2" s="2" t="s">
        <v>26</v>
      </c>
      <c r="C2" s="2" t="s">
        <v>27</v>
      </c>
      <c r="D2" s="2" t="s">
        <v>28</v>
      </c>
    </row>
    <row r="3" spans="1:4">
      <c r="A3" s="3" t="s">
        <v>1511</v>
      </c>
    </row>
    <row r="4" spans="1:4">
      <c r="A4" s="4" t="s">
        <v>1516</v>
      </c>
      <c r="B4" s="7" t="n">
        <v>88</v>
      </c>
    </row>
    <row r="5" spans="1:4">
      <c r="A5" s="4" t="s">
        <v>1085</v>
      </c>
      <c r="B5" s="5" t="n">
        <v>4</v>
      </c>
    </row>
    <row r="6" spans="1:4">
      <c r="A6" s="4" t="s">
        <v>1501</v>
      </c>
    </row>
    <row r="7" spans="1:4">
      <c r="A7" s="3" t="s">
        <v>1476</v>
      </c>
    </row>
    <row r="8" spans="1:4">
      <c r="A8" s="4" t="s">
        <v>1510</v>
      </c>
      <c r="B8" s="5" t="n">
        <v>48</v>
      </c>
    </row>
    <row r="9" spans="1:4">
      <c r="A9" s="3" t="s">
        <v>1511</v>
      </c>
    </row>
    <row r="10" spans="1:4">
      <c r="A10" s="4" t="s">
        <v>1514</v>
      </c>
      <c r="B10" s="5" t="n">
        <v>32</v>
      </c>
      <c r="C10" s="7" t="n">
        <v>48</v>
      </c>
    </row>
    <row r="11" spans="1:4">
      <c r="A11" s="4" t="s">
        <v>1483</v>
      </c>
    </row>
    <row r="12" spans="1:4">
      <c r="A12" s="3" t="s">
        <v>1476</v>
      </c>
    </row>
    <row r="13" spans="1:4">
      <c r="A13" s="4" t="s">
        <v>1510</v>
      </c>
      <c r="B13" s="5" t="n">
        <v>321</v>
      </c>
      <c r="C13" s="5" t="n">
        <v>335</v>
      </c>
      <c r="D13" s="7" t="n">
        <v>360</v>
      </c>
    </row>
    <row r="14" spans="1:4">
      <c r="A14" s="3" t="s">
        <v>1511</v>
      </c>
    </row>
    <row r="15" spans="1:4">
      <c r="A15" s="4" t="s">
        <v>1512</v>
      </c>
      <c r="B15" s="5" t="n">
        <v>18</v>
      </c>
      <c r="C15" s="5" t="n">
        <v>18</v>
      </c>
      <c r="D15" s="5" t="n">
        <v>27</v>
      </c>
    </row>
    <row r="16" spans="1:4">
      <c r="A16" s="4" t="s">
        <v>1513</v>
      </c>
      <c r="B16" s="5" t="n">
        <v>-21</v>
      </c>
      <c r="C16" s="5" t="n">
        <v>-24</v>
      </c>
      <c r="D16" s="5" t="n">
        <v>-24</v>
      </c>
    </row>
    <row r="17" spans="1:4">
      <c r="A17" s="4" t="s">
        <v>1516</v>
      </c>
      <c r="B17" s="5" t="n">
        <v>-8</v>
      </c>
      <c r="C17" s="5" t="n">
        <v>-36</v>
      </c>
      <c r="D17" s="5" t="n">
        <v>-36</v>
      </c>
    </row>
    <row r="18" spans="1:4">
      <c r="A18" s="4" t="s">
        <v>1517</v>
      </c>
      <c r="B18" s="5" t="n">
        <v>11</v>
      </c>
      <c r="C18" s="5" t="n">
        <v>11</v>
      </c>
      <c r="D18" s="5" t="n">
        <v>-7</v>
      </c>
    </row>
    <row r="19" spans="1:4">
      <c r="A19" s="4" t="s">
        <v>1518</v>
      </c>
      <c r="B19" s="5" t="n">
        <v>6</v>
      </c>
      <c r="C19" s="5" t="n">
        <v>7</v>
      </c>
      <c r="D19" s="5" t="n">
        <v>7</v>
      </c>
    </row>
    <row r="20" spans="1:4">
      <c r="A20" s="4" t="s">
        <v>1130</v>
      </c>
      <c r="B20" s="5" t="n">
        <v>-20</v>
      </c>
      <c r="C20" s="5" t="n">
        <v>10</v>
      </c>
      <c r="D20" s="5" t="n">
        <v>8</v>
      </c>
    </row>
    <row r="21" spans="1:4">
      <c r="A21" s="4" t="s">
        <v>1033</v>
      </c>
      <c r="B21" s="5" t="n">
        <v>-146</v>
      </c>
    </row>
    <row r="22" spans="1:4">
      <c r="A22" s="4" t="s">
        <v>1514</v>
      </c>
      <c r="B22" s="7" t="n">
        <v>160</v>
      </c>
      <c r="C22" s="7" t="n">
        <v>321</v>
      </c>
      <c r="D22" s="7" t="n">
        <v>33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519</v>
      </c>
      <c r="C1" s="2" t="s">
        <v>1</v>
      </c>
    </row>
    <row r="2" spans="1:8">
      <c r="C2" s="2" t="s">
        <v>26</v>
      </c>
      <c r="E2" s="2" t="s">
        <v>27</v>
      </c>
      <c r="G2" s="2" t="s">
        <v>28</v>
      </c>
    </row>
    <row r="3" spans="1:8">
      <c r="A3" s="3" t="s">
        <v>1507</v>
      </c>
    </row>
    <row r="4" spans="1:8">
      <c r="A4" s="4" t="s">
        <v>1516</v>
      </c>
      <c r="C4" s="7" t="n">
        <v>88</v>
      </c>
    </row>
    <row r="5" spans="1:8">
      <c r="A5" s="4" t="s">
        <v>1486</v>
      </c>
    </row>
    <row r="6" spans="1:8">
      <c r="A6" s="3" t="s">
        <v>1507</v>
      </c>
    </row>
    <row r="7" spans="1:8">
      <c r="A7" s="4" t="s">
        <v>1510</v>
      </c>
      <c r="C7" s="5" t="n">
        <v>201</v>
      </c>
      <c r="E7" s="7" t="n">
        <v>297</v>
      </c>
      <c r="G7" s="7" t="n">
        <v>380</v>
      </c>
    </row>
    <row r="8" spans="1:8">
      <c r="A8" s="4" t="s">
        <v>1512</v>
      </c>
      <c r="C8" s="5" t="n">
        <v>150</v>
      </c>
      <c r="E8" s="5" t="n">
        <v>158</v>
      </c>
      <c r="G8" s="5" t="n">
        <v>194</v>
      </c>
    </row>
    <row r="9" spans="1:8">
      <c r="A9" s="4" t="s">
        <v>1513</v>
      </c>
      <c r="C9" s="5" t="n">
        <v>-96</v>
      </c>
      <c r="E9" s="5" t="n">
        <v>-197</v>
      </c>
      <c r="G9" s="5" t="n">
        <v>-189</v>
      </c>
    </row>
    <row r="10" spans="1:8">
      <c r="A10" s="4" t="s">
        <v>1516</v>
      </c>
      <c r="C10" s="5" t="n">
        <v>-37</v>
      </c>
      <c r="E10" s="5" t="n">
        <v>-61</v>
      </c>
      <c r="G10" s="5" t="n">
        <v>-88</v>
      </c>
    </row>
    <row r="11" spans="1:8">
      <c r="A11" s="4" t="s">
        <v>1520</v>
      </c>
      <c r="C11" s="5" t="n">
        <v>-107</v>
      </c>
      <c r="D11" s="4" t="s">
        <v>31</v>
      </c>
      <c r="E11" s="5" t="n">
        <v>4</v>
      </c>
      <c r="F11" s="4" t="s">
        <v>185</v>
      </c>
    </row>
    <row r="12" spans="1:8">
      <c r="A12" s="4" t="s">
        <v>1514</v>
      </c>
      <c r="C12" s="5" t="n">
        <v>112</v>
      </c>
      <c r="E12" s="5" t="n">
        <v>201</v>
      </c>
      <c r="G12" s="5" t="n">
        <v>297</v>
      </c>
    </row>
    <row r="13" spans="1:8">
      <c r="A13" s="4" t="s">
        <v>1521</v>
      </c>
    </row>
    <row r="14" spans="1:8">
      <c r="A14" s="3" t="s">
        <v>1507</v>
      </c>
    </row>
    <row r="15" spans="1:8">
      <c r="A15" s="4" t="s">
        <v>1510</v>
      </c>
      <c r="C15" s="5" t="n">
        <v>5</v>
      </c>
      <c r="E15" s="5" t="n">
        <v>32</v>
      </c>
      <c r="G15" s="5" t="n">
        <v>13</v>
      </c>
    </row>
    <row r="16" spans="1:8">
      <c r="A16" s="4" t="s">
        <v>1512</v>
      </c>
      <c r="C16" s="5" t="n">
        <v>14</v>
      </c>
      <c r="E16" s="5" t="n">
        <v>7</v>
      </c>
      <c r="G16" s="5" t="n">
        <v>30</v>
      </c>
    </row>
    <row r="17" spans="1:8">
      <c r="A17" s="4" t="s">
        <v>1513</v>
      </c>
      <c r="C17" s="5" t="n">
        <v>-5</v>
      </c>
      <c r="E17" s="5" t="n">
        <v>-29</v>
      </c>
      <c r="G17" s="5" t="n">
        <v>-7</v>
      </c>
    </row>
    <row r="18" spans="1:8">
      <c r="A18" s="4" t="s">
        <v>1516</v>
      </c>
      <c r="C18" s="5" t="n">
        <v>-6</v>
      </c>
      <c r="E18" s="5" t="n">
        <v>-2</v>
      </c>
      <c r="G18" s="5" t="n">
        <v>-4</v>
      </c>
    </row>
    <row r="19" spans="1:8">
      <c r="A19" s="4" t="s">
        <v>1520</v>
      </c>
      <c r="C19" s="5" t="n">
        <v>-1</v>
      </c>
      <c r="D19" s="4" t="s">
        <v>31</v>
      </c>
      <c r="E19" s="5" t="n">
        <v>-3</v>
      </c>
      <c r="F19" s="4" t="s">
        <v>185</v>
      </c>
    </row>
    <row r="20" spans="1:8">
      <c r="A20" s="4" t="s">
        <v>1514</v>
      </c>
      <c r="C20" s="5" t="n">
        <v>7</v>
      </c>
      <c r="E20" s="5" t="n">
        <v>5</v>
      </c>
      <c r="G20" s="5" t="n">
        <v>32</v>
      </c>
    </row>
    <row r="21" spans="1:8">
      <c r="A21" s="4" t="s">
        <v>1522</v>
      </c>
    </row>
    <row r="22" spans="1:8">
      <c r="A22" s="3" t="s">
        <v>1507</v>
      </c>
    </row>
    <row r="23" spans="1:8">
      <c r="A23" s="4" t="s">
        <v>1510</v>
      </c>
      <c r="C23" s="5" t="n">
        <v>13</v>
      </c>
      <c r="E23" s="5" t="n">
        <v>28</v>
      </c>
      <c r="G23" s="5" t="n">
        <v>29</v>
      </c>
    </row>
    <row r="24" spans="1:8">
      <c r="A24" s="4" t="s">
        <v>1512</v>
      </c>
      <c r="C24" s="5" t="n">
        <v>46</v>
      </c>
      <c r="E24" s="5" t="n">
        <v>11</v>
      </c>
      <c r="G24" s="5" t="n">
        <v>30</v>
      </c>
    </row>
    <row r="25" spans="1:8">
      <c r="A25" s="4" t="s">
        <v>1513</v>
      </c>
      <c r="C25" s="5" t="n">
        <v>-16</v>
      </c>
      <c r="E25" s="5" t="n">
        <v>-19</v>
      </c>
      <c r="G25" s="5" t="n">
        <v>-24</v>
      </c>
    </row>
    <row r="26" spans="1:8">
      <c r="A26" s="4" t="s">
        <v>1516</v>
      </c>
      <c r="C26" s="5" t="n">
        <v>-5</v>
      </c>
      <c r="E26" s="5" t="n">
        <v>-6</v>
      </c>
      <c r="G26" s="5" t="n">
        <v>-7</v>
      </c>
    </row>
    <row r="27" spans="1:8">
      <c r="A27" s="4" t="s">
        <v>1520</v>
      </c>
      <c r="C27" s="5" t="n">
        <v>-1</v>
      </c>
      <c r="D27" s="4" t="s">
        <v>31</v>
      </c>
      <c r="E27" s="5" t="n">
        <v>-1</v>
      </c>
      <c r="F27" s="4" t="s">
        <v>185</v>
      </c>
    </row>
    <row r="28" spans="1:8">
      <c r="A28" s="4" t="s">
        <v>1514</v>
      </c>
      <c r="C28" s="5" t="n">
        <v>38</v>
      </c>
      <c r="E28" s="5" t="n">
        <v>13</v>
      </c>
      <c r="G28" s="5" t="n">
        <v>28</v>
      </c>
    </row>
    <row r="29" spans="1:8">
      <c r="A29" s="4" t="s">
        <v>1523</v>
      </c>
    </row>
    <row r="30" spans="1:8">
      <c r="A30" s="3" t="s">
        <v>1507</v>
      </c>
    </row>
    <row r="31" spans="1:8">
      <c r="A31" s="4" t="s">
        <v>1510</v>
      </c>
      <c r="C31" s="5" t="n">
        <v>13</v>
      </c>
      <c r="E31" s="5" t="n">
        <v>21</v>
      </c>
      <c r="G31" s="5" t="n">
        <v>16</v>
      </c>
    </row>
    <row r="32" spans="1:8">
      <c r="A32" s="4" t="s">
        <v>1512</v>
      </c>
      <c r="C32" s="5" t="n">
        <v>27</v>
      </c>
      <c r="E32" s="5" t="n">
        <v>11</v>
      </c>
      <c r="G32" s="5" t="n">
        <v>20</v>
      </c>
    </row>
    <row r="33" spans="1:8">
      <c r="A33" s="4" t="s">
        <v>1513</v>
      </c>
      <c r="C33" s="5" t="n">
        <v>-12</v>
      </c>
      <c r="E33" s="5" t="n">
        <v>-14</v>
      </c>
      <c r="G33" s="5" t="n">
        <v>-12</v>
      </c>
    </row>
    <row r="34" spans="1:8">
      <c r="A34" s="4" t="s">
        <v>1516</v>
      </c>
      <c r="C34" s="5" t="n">
        <v>-6</v>
      </c>
      <c r="E34" s="5" t="n">
        <v>-6</v>
      </c>
      <c r="G34" s="5" t="n">
        <v>-3</v>
      </c>
    </row>
    <row r="35" spans="1:8">
      <c r="A35" s="4" t="s">
        <v>1520</v>
      </c>
      <c r="C35" s="5" t="n">
        <v>-1</v>
      </c>
      <c r="D35" s="4" t="s">
        <v>31</v>
      </c>
      <c r="E35" s="5" t="n">
        <v>1</v>
      </c>
      <c r="F35" s="4" t="s">
        <v>185</v>
      </c>
    </row>
    <row r="36" spans="1:8">
      <c r="A36" s="4" t="s">
        <v>1514</v>
      </c>
      <c r="C36" s="5" t="n">
        <v>20</v>
      </c>
      <c r="E36" s="5" t="n">
        <v>13</v>
      </c>
      <c r="G36" s="5" t="n">
        <v>21</v>
      </c>
    </row>
    <row r="37" spans="1:8">
      <c r="A37" s="4" t="s">
        <v>1524</v>
      </c>
    </row>
    <row r="38" spans="1:8">
      <c r="A38" s="3" t="s">
        <v>1507</v>
      </c>
    </row>
    <row r="39" spans="1:8">
      <c r="A39" s="4" t="s">
        <v>1510</v>
      </c>
      <c r="C39" s="5" t="n">
        <v>37</v>
      </c>
      <c r="E39" s="5" t="n">
        <v>38</v>
      </c>
      <c r="G39" s="5" t="n">
        <v>87</v>
      </c>
    </row>
    <row r="40" spans="1:8">
      <c r="A40" s="4" t="s">
        <v>1512</v>
      </c>
      <c r="C40" s="5" t="n">
        <v>55</v>
      </c>
      <c r="E40" s="5" t="n">
        <v>35</v>
      </c>
      <c r="G40" s="5" t="n">
        <v>25</v>
      </c>
    </row>
    <row r="41" spans="1:8">
      <c r="A41" s="4" t="s">
        <v>1513</v>
      </c>
      <c r="C41" s="5" t="n">
        <v>-27</v>
      </c>
      <c r="E41" s="5" t="n">
        <v>-16</v>
      </c>
      <c r="G41" s="5" t="n">
        <v>-32</v>
      </c>
    </row>
    <row r="42" spans="1:8">
      <c r="A42" s="4" t="s">
        <v>1516</v>
      </c>
      <c r="C42" s="5" t="n">
        <v>-16</v>
      </c>
      <c r="E42" s="5" t="n">
        <v>-19</v>
      </c>
      <c r="G42" s="5" t="n">
        <v>-41</v>
      </c>
    </row>
    <row r="43" spans="1:8">
      <c r="A43" s="4" t="s">
        <v>1520</v>
      </c>
      <c r="C43" s="5" t="n">
        <v>-1</v>
      </c>
      <c r="D43" s="4" t="s">
        <v>31</v>
      </c>
      <c r="E43" s="5" t="n">
        <v>-1</v>
      </c>
      <c r="F43" s="4" t="s">
        <v>185</v>
      </c>
      <c r="G43" s="5" t="n">
        <v>-1</v>
      </c>
      <c r="H43" s="4" t="s">
        <v>631</v>
      </c>
    </row>
    <row r="44" spans="1:8">
      <c r="A44" s="4" t="s">
        <v>1514</v>
      </c>
      <c r="C44" s="5" t="n">
        <v>47</v>
      </c>
      <c r="E44" s="5" t="n">
        <v>37</v>
      </c>
      <c r="G44" s="5" t="n">
        <v>38</v>
      </c>
    </row>
    <row r="45" spans="1:8">
      <c r="A45" s="4" t="s">
        <v>1525</v>
      </c>
    </row>
    <row r="46" spans="1:8">
      <c r="A46" s="3" t="s">
        <v>1507</v>
      </c>
    </row>
    <row r="47" spans="1:8">
      <c r="A47" s="4" t="s">
        <v>1510</v>
      </c>
      <c r="C47" s="5" t="n">
        <v>133</v>
      </c>
      <c r="E47" s="5" t="n">
        <v>178</v>
      </c>
      <c r="G47" s="5" t="n">
        <v>235</v>
      </c>
    </row>
    <row r="48" spans="1:8">
      <c r="A48" s="4" t="s">
        <v>1512</v>
      </c>
      <c r="C48" s="5" t="n">
        <v>9</v>
      </c>
      <c r="E48" s="5" t="n">
        <v>95</v>
      </c>
      <c r="G48" s="5" t="n">
        <v>89</v>
      </c>
    </row>
    <row r="49" spans="1:8">
      <c r="A49" s="4" t="s">
        <v>1513</v>
      </c>
      <c r="C49" s="5" t="n">
        <v>-35</v>
      </c>
      <c r="E49" s="5" t="n">
        <v>-118</v>
      </c>
      <c r="G49" s="5" t="n">
        <v>-114</v>
      </c>
    </row>
    <row r="50" spans="1:8">
      <c r="A50" s="4" t="s">
        <v>1516</v>
      </c>
      <c r="C50" s="5" t="n">
        <v>-3</v>
      </c>
      <c r="E50" s="5" t="n">
        <v>-27</v>
      </c>
      <c r="G50" s="5" t="n">
        <v>-33</v>
      </c>
    </row>
    <row r="51" spans="1:8">
      <c r="A51" s="4" t="s">
        <v>1520</v>
      </c>
      <c r="C51" s="7" t="n">
        <v>-104</v>
      </c>
      <c r="D51" s="4" t="s">
        <v>31</v>
      </c>
      <c r="E51" s="5" t="n">
        <v>5</v>
      </c>
      <c r="F51" s="4" t="s">
        <v>185</v>
      </c>
      <c r="G51" s="5" t="n">
        <v>1</v>
      </c>
      <c r="H51" s="4" t="s">
        <v>631</v>
      </c>
    </row>
    <row r="52" spans="1:8">
      <c r="A52" s="4" t="s">
        <v>1514</v>
      </c>
      <c r="E52" s="5" t="n">
        <v>133</v>
      </c>
      <c r="G52" s="7" t="n">
        <v>178</v>
      </c>
    </row>
    <row r="53" spans="1:8">
      <c r="A53" s="4" t="s">
        <v>1526</v>
      </c>
    </row>
    <row r="54" spans="1:8">
      <c r="A54" s="3" t="s">
        <v>1507</v>
      </c>
    </row>
    <row r="55" spans="1:8">
      <c r="A55" s="4" t="s">
        <v>1512</v>
      </c>
      <c r="E55" s="5" t="n">
        <v>-1</v>
      </c>
    </row>
    <row r="56" spans="1:8">
      <c r="A56" s="4" t="s">
        <v>1513</v>
      </c>
      <c r="E56" s="5" t="n">
        <v>-1</v>
      </c>
    </row>
    <row r="57" spans="1:8">
      <c r="A57" s="4" t="s">
        <v>1516</v>
      </c>
      <c r="E57" s="5" t="n">
        <v>-1</v>
      </c>
    </row>
    <row r="58" spans="1:8">
      <c r="A58" s="4" t="s">
        <v>1520</v>
      </c>
      <c r="B58" s="4" t="s">
        <v>185</v>
      </c>
      <c r="E58" s="7" t="n">
        <v>3</v>
      </c>
    </row>
    <row r="59" spans="1:8"/>
    <row r="60" spans="1:8">
      <c r="A60" s="4" t="s">
        <v>31</v>
      </c>
      <c r="B60" s="4" t="s">
        <v>1504</v>
      </c>
    </row>
    <row r="61" spans="1:8">
      <c r="A61" s="4" t="s">
        <v>185</v>
      </c>
      <c r="B61" s="4" t="s">
        <v>1505</v>
      </c>
    </row>
    <row r="62" spans="1:8">
      <c r="A62" s="4" t="s">
        <v>631</v>
      </c>
      <c r="B62" s="4" t="s">
        <v>1505</v>
      </c>
    </row>
  </sheetData>
  <mergeCells count="9">
    <mergeCell ref="A1:B2"/>
    <mergeCell ref="C1:H1"/>
    <mergeCell ref="C2:D2"/>
    <mergeCell ref="E2:F2"/>
    <mergeCell ref="G2:H2"/>
    <mergeCell ref="A59:G59"/>
    <mergeCell ref="B60:G60"/>
    <mergeCell ref="B61:G61"/>
    <mergeCell ref="B62:G6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27</v>
      </c>
      <c r="B1" s="2" t="s">
        <v>1</v>
      </c>
    </row>
    <row r="2" spans="1:4">
      <c r="B2" s="2" t="s">
        <v>26</v>
      </c>
      <c r="C2" s="2" t="s">
        <v>27</v>
      </c>
      <c r="D2" s="2" t="s">
        <v>28</v>
      </c>
    </row>
    <row r="3" spans="1:4">
      <c r="A3" s="3" t="s">
        <v>1511</v>
      </c>
    </row>
    <row r="4" spans="1:4">
      <c r="A4" s="4" t="s">
        <v>1516</v>
      </c>
      <c r="B4" s="7" t="n">
        <v>88</v>
      </c>
    </row>
    <row r="5" spans="1:4">
      <c r="A5" s="4" t="s">
        <v>1488</v>
      </c>
    </row>
    <row r="6" spans="1:4">
      <c r="A6" s="3" t="s">
        <v>1507</v>
      </c>
    </row>
    <row r="7" spans="1:4">
      <c r="A7" s="4" t="s">
        <v>1510</v>
      </c>
      <c r="B7" s="5" t="n">
        <v>96</v>
      </c>
      <c r="C7" s="7" t="n">
        <v>578</v>
      </c>
      <c r="D7" s="7" t="n">
        <v>653</v>
      </c>
    </row>
    <row r="8" spans="1:4">
      <c r="A8" s="3" t="s">
        <v>1511</v>
      </c>
    </row>
    <row r="9" spans="1:4">
      <c r="A9" s="4" t="s">
        <v>1512</v>
      </c>
      <c r="B9" s="5" t="n">
        <v>40</v>
      </c>
      <c r="C9" s="5" t="n">
        <v>31</v>
      </c>
      <c r="D9" s="5" t="n">
        <v>66</v>
      </c>
    </row>
    <row r="10" spans="1:4">
      <c r="A10" s="4" t="s">
        <v>1513</v>
      </c>
      <c r="B10" s="5" t="n">
        <v>-52</v>
      </c>
      <c r="C10" s="5" t="n">
        <v>-313</v>
      </c>
      <c r="D10" s="5" t="n">
        <v>-186</v>
      </c>
    </row>
    <row r="11" spans="1:4">
      <c r="A11" s="4" t="s">
        <v>1516</v>
      </c>
      <c r="B11" s="5" t="n">
        <v>-11</v>
      </c>
      <c r="C11" s="5" t="n">
        <v>-98</v>
      </c>
      <c r="D11" s="5" t="n">
        <v>-25</v>
      </c>
    </row>
    <row r="12" spans="1:4">
      <c r="A12" s="4" t="s">
        <v>1520</v>
      </c>
      <c r="B12" s="5" t="n">
        <v>2</v>
      </c>
      <c r="C12" s="5" t="n">
        <v>-125</v>
      </c>
      <c r="D12" s="5" t="n">
        <v>0</v>
      </c>
    </row>
    <row r="13" spans="1:4">
      <c r="A13" s="4" t="s">
        <v>1517</v>
      </c>
      <c r="C13" s="5" t="n">
        <v>5</v>
      </c>
      <c r="D13" s="5" t="n">
        <v>8</v>
      </c>
    </row>
    <row r="14" spans="1:4">
      <c r="A14" s="4" t="s">
        <v>1518</v>
      </c>
      <c r="B14" s="5" t="n">
        <v>3</v>
      </c>
      <c r="C14" s="5" t="n">
        <v>8</v>
      </c>
      <c r="D14" s="5" t="n">
        <v>12</v>
      </c>
    </row>
    <row r="15" spans="1:4">
      <c r="A15" s="4" t="s">
        <v>1130</v>
      </c>
      <c r="B15" s="5" t="n">
        <v>-7</v>
      </c>
      <c r="C15" s="5" t="n">
        <v>10</v>
      </c>
      <c r="D15" s="5" t="n">
        <v>50</v>
      </c>
    </row>
    <row r="16" spans="1:4">
      <c r="A16" s="4" t="s">
        <v>1033</v>
      </c>
      <c r="B16" s="5" t="n">
        <v>-21</v>
      </c>
    </row>
    <row r="17" spans="1:4">
      <c r="A17" s="4" t="s">
        <v>1514</v>
      </c>
      <c r="B17" s="7" t="n">
        <v>50</v>
      </c>
      <c r="C17" s="7" t="n">
        <v>96</v>
      </c>
      <c r="D17" s="7" t="n">
        <v>57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28</v>
      </c>
      <c r="B1" s="2" t="s">
        <v>1</v>
      </c>
    </row>
    <row r="2" spans="1:4">
      <c r="B2" s="2" t="s">
        <v>26</v>
      </c>
      <c r="C2" s="2" t="s">
        <v>27</v>
      </c>
      <c r="D2" s="2" t="s">
        <v>28</v>
      </c>
    </row>
    <row r="3" spans="1:4">
      <c r="A3" s="3" t="s">
        <v>1511</v>
      </c>
    </row>
    <row r="4" spans="1:4">
      <c r="A4" s="4" t="s">
        <v>1516</v>
      </c>
      <c r="B4" s="7" t="n">
        <v>88</v>
      </c>
    </row>
    <row r="5" spans="1:4">
      <c r="A5" s="4" t="s">
        <v>1494</v>
      </c>
    </row>
    <row r="6" spans="1:4">
      <c r="A6" s="3" t="s">
        <v>1507</v>
      </c>
    </row>
    <row r="7" spans="1:4">
      <c r="A7" s="4" t="s">
        <v>1510</v>
      </c>
      <c r="B7" s="5" t="n">
        <v>733</v>
      </c>
      <c r="C7" s="7" t="n">
        <v>604</v>
      </c>
      <c r="D7" s="7" t="n">
        <v>575</v>
      </c>
    </row>
    <row r="8" spans="1:4">
      <c r="A8" s="3" t="s">
        <v>1511</v>
      </c>
    </row>
    <row r="9" spans="1:4">
      <c r="A9" s="4" t="s">
        <v>1512</v>
      </c>
      <c r="B9" s="5" t="n">
        <v>304</v>
      </c>
      <c r="C9" s="5" t="n">
        <v>183</v>
      </c>
      <c r="D9" s="5" t="n">
        <v>198</v>
      </c>
    </row>
    <row r="10" spans="1:4">
      <c r="A10" s="4" t="s">
        <v>1513</v>
      </c>
      <c r="B10" s="5" t="n">
        <v>-238</v>
      </c>
      <c r="C10" s="5" t="n">
        <v>-167</v>
      </c>
      <c r="D10" s="5" t="n">
        <v>-186</v>
      </c>
    </row>
    <row r="11" spans="1:4">
      <c r="A11" s="4" t="s">
        <v>1516</v>
      </c>
      <c r="B11" s="5" t="n">
        <v>-88</v>
      </c>
      <c r="C11" s="5" t="n">
        <v>-61</v>
      </c>
      <c r="D11" s="5" t="n">
        <v>-35</v>
      </c>
    </row>
    <row r="12" spans="1:4">
      <c r="A12" s="4" t="s">
        <v>1520</v>
      </c>
      <c r="B12" s="5" t="n">
        <v>4</v>
      </c>
      <c r="C12" s="5" t="n">
        <v>142</v>
      </c>
      <c r="D12" s="5" t="n">
        <v>14</v>
      </c>
    </row>
    <row r="13" spans="1:4">
      <c r="A13" s="4" t="s">
        <v>121</v>
      </c>
      <c r="B13" s="5" t="n">
        <v>-156</v>
      </c>
    </row>
    <row r="14" spans="1:4">
      <c r="A14" s="4" t="s">
        <v>1518</v>
      </c>
      <c r="B14" s="5" t="n">
        <v>0</v>
      </c>
      <c r="C14" s="5" t="n">
        <v>8</v>
      </c>
      <c r="D14" s="5" t="n">
        <v>7</v>
      </c>
    </row>
    <row r="15" spans="1:4">
      <c r="A15" s="4" t="s">
        <v>1084</v>
      </c>
      <c r="B15" s="5" t="n">
        <v>62</v>
      </c>
      <c r="C15" s="5" t="n">
        <v>0</v>
      </c>
      <c r="D15" s="5" t="n">
        <v>24</v>
      </c>
    </row>
    <row r="16" spans="1:4">
      <c r="A16" s="4" t="s">
        <v>1130</v>
      </c>
      <c r="B16" s="5" t="n">
        <v>-56</v>
      </c>
      <c r="C16" s="5" t="n">
        <v>24</v>
      </c>
      <c r="D16" s="5" t="n">
        <v>7</v>
      </c>
    </row>
    <row r="17" spans="1:4">
      <c r="A17" s="4" t="s">
        <v>1514</v>
      </c>
      <c r="B17" s="7" t="n">
        <v>564</v>
      </c>
      <c r="C17" s="7" t="n">
        <v>733</v>
      </c>
      <c r="D17" s="7" t="n">
        <v>60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529</v>
      </c>
      <c r="B1" s="2" t="s">
        <v>1</v>
      </c>
    </row>
    <row r="2" spans="1:5">
      <c r="B2" s="2" t="s">
        <v>1530</v>
      </c>
      <c r="C2" s="2" t="s">
        <v>721</v>
      </c>
      <c r="D2" s="2" t="s">
        <v>722</v>
      </c>
      <c r="E2" s="2" t="s">
        <v>723</v>
      </c>
    </row>
    <row r="3" spans="1:5">
      <c r="A3" s="3" t="s">
        <v>1531</v>
      </c>
    </row>
    <row r="4" spans="1:5">
      <c r="A4" s="4" t="s">
        <v>1532</v>
      </c>
      <c r="C4" s="7" t="n">
        <v>95</v>
      </c>
      <c r="D4" s="7" t="n">
        <v>58</v>
      </c>
      <c r="E4" s="7" t="n">
        <v>566</v>
      </c>
    </row>
    <row r="5" spans="1:5">
      <c r="A5" s="4" t="s">
        <v>1533</v>
      </c>
      <c r="C5" s="7" t="n">
        <v>397</v>
      </c>
      <c r="D5" s="7" t="n">
        <v>392</v>
      </c>
      <c r="E5" s="5" t="n">
        <v>299</v>
      </c>
    </row>
    <row r="6" spans="1:5">
      <c r="A6" s="4" t="s">
        <v>1534</v>
      </c>
      <c r="B6" s="7" t="n">
        <v>30</v>
      </c>
    </row>
    <row r="7" spans="1:5">
      <c r="A7" s="4" t="s">
        <v>1535</v>
      </c>
      <c r="C7" s="4" t="s">
        <v>1536</v>
      </c>
      <c r="D7" s="4" t="s">
        <v>1537</v>
      </c>
    </row>
    <row r="8" spans="1:5">
      <c r="A8" s="4" t="s">
        <v>1538</v>
      </c>
      <c r="C8" s="5" t="n">
        <v>12</v>
      </c>
      <c r="D8" s="5" t="n">
        <v>11</v>
      </c>
    </row>
    <row r="9" spans="1:5">
      <c r="A9" s="4" t="s">
        <v>1539</v>
      </c>
      <c r="B9" s="5" t="n">
        <v>28</v>
      </c>
    </row>
    <row r="10" spans="1:5">
      <c r="A10" s="4" t="s">
        <v>133</v>
      </c>
      <c r="B10" s="5" t="n">
        <v>25</v>
      </c>
      <c r="C10" s="7" t="n">
        <v>222</v>
      </c>
      <c r="D10" s="7" t="n">
        <v>342</v>
      </c>
      <c r="E10" s="7" t="n">
        <v>344</v>
      </c>
    </row>
    <row r="11" spans="1:5">
      <c r="A11" s="4" t="s">
        <v>1540</v>
      </c>
      <c r="C11" s="4" t="s">
        <v>1020</v>
      </c>
    </row>
    <row r="12" spans="1:5">
      <c r="A12" s="4" t="s">
        <v>1541</v>
      </c>
      <c r="C12" s="5" t="n">
        <v>10</v>
      </c>
    </row>
    <row r="13" spans="1:5">
      <c r="A13" s="4" t="s">
        <v>1542</v>
      </c>
      <c r="C13" s="9" t="n">
        <v>0.5</v>
      </c>
    </row>
    <row r="14" spans="1:5">
      <c r="A14" s="4" t="s">
        <v>1543</v>
      </c>
      <c r="C14" s="7" t="n">
        <v>399</v>
      </c>
    </row>
    <row r="15" spans="1:5">
      <c r="A15" s="4" t="s">
        <v>1544</v>
      </c>
    </row>
    <row r="16" spans="1:5">
      <c r="A16" s="3" t="s">
        <v>1531</v>
      </c>
    </row>
    <row r="17" spans="1:5">
      <c r="A17" s="4" t="s">
        <v>1543</v>
      </c>
      <c r="C17" s="5" t="n">
        <v>40</v>
      </c>
    </row>
    <row r="18" spans="1:5">
      <c r="A18" s="4" t="s">
        <v>1545</v>
      </c>
    </row>
    <row r="19" spans="1:5">
      <c r="A19" s="3" t="s">
        <v>1531</v>
      </c>
    </row>
    <row r="20" spans="1:5">
      <c r="A20" s="4" t="s">
        <v>1534</v>
      </c>
      <c r="C20" s="5" t="n">
        <v>329</v>
      </c>
    </row>
    <row r="21" spans="1:5">
      <c r="A21" s="4" t="s">
        <v>1546</v>
      </c>
    </row>
    <row r="22" spans="1:5">
      <c r="A22" s="3" t="s">
        <v>1531</v>
      </c>
    </row>
    <row r="23" spans="1:5">
      <c r="A23" s="4" t="s">
        <v>1547</v>
      </c>
      <c r="C23" s="5" t="n">
        <v>1</v>
      </c>
    </row>
    <row r="24" spans="1:5">
      <c r="A24" s="4" t="s">
        <v>1548</v>
      </c>
      <c r="C24" s="5" t="n">
        <v>345</v>
      </c>
    </row>
    <row r="25" spans="1:5">
      <c r="A25" s="4" t="s">
        <v>652</v>
      </c>
    </row>
    <row r="26" spans="1:5">
      <c r="A26" s="3" t="s">
        <v>1531</v>
      </c>
    </row>
    <row r="27" spans="1:5">
      <c r="A27" s="4" t="s">
        <v>1534</v>
      </c>
      <c r="B27" s="5" t="n">
        <v>23</v>
      </c>
    </row>
    <row r="28" spans="1:5">
      <c r="A28" s="4" t="s">
        <v>1549</v>
      </c>
    </row>
    <row r="29" spans="1:5">
      <c r="A29" s="3" t="s">
        <v>1531</v>
      </c>
    </row>
    <row r="30" spans="1:5">
      <c r="A30" s="4" t="s">
        <v>1543</v>
      </c>
      <c r="C30" s="5" t="n">
        <v>19</v>
      </c>
    </row>
    <row r="31" spans="1:5">
      <c r="A31" s="4" t="s">
        <v>1550</v>
      </c>
    </row>
    <row r="32" spans="1:5">
      <c r="A32" s="3" t="s">
        <v>1531</v>
      </c>
    </row>
    <row r="33" spans="1:5">
      <c r="A33" s="4" t="s">
        <v>1534</v>
      </c>
      <c r="B33" s="5" t="n">
        <v>166</v>
      </c>
    </row>
    <row r="34" spans="1:5">
      <c r="A34" s="4" t="s">
        <v>650</v>
      </c>
    </row>
    <row r="35" spans="1:5">
      <c r="A35" s="3" t="s">
        <v>1531</v>
      </c>
    </row>
    <row r="36" spans="1:5">
      <c r="A36" s="4" t="s">
        <v>1534</v>
      </c>
      <c r="B36" s="5" t="n">
        <v>0</v>
      </c>
    </row>
    <row r="37" spans="1:5">
      <c r="A37" s="4" t="s">
        <v>1551</v>
      </c>
      <c r="C37" s="5" t="n">
        <v>219</v>
      </c>
    </row>
    <row r="38" spans="1:5">
      <c r="A38" s="4" t="s">
        <v>1552</v>
      </c>
    </row>
    <row r="39" spans="1:5">
      <c r="A39" s="3" t="s">
        <v>1531</v>
      </c>
    </row>
    <row r="40" spans="1:5">
      <c r="A40" s="4" t="s">
        <v>1543</v>
      </c>
      <c r="C40" s="7" t="n">
        <v>9</v>
      </c>
    </row>
    <row r="41" spans="1:5">
      <c r="A41" s="4" t="s">
        <v>1553</v>
      </c>
    </row>
    <row r="42" spans="1:5">
      <c r="A42" s="3" t="s">
        <v>1531</v>
      </c>
    </row>
    <row r="43" spans="1:5">
      <c r="A43" s="4" t="s">
        <v>1534</v>
      </c>
      <c r="B43" s="5" t="n">
        <v>109</v>
      </c>
    </row>
    <row r="44" spans="1:5">
      <c r="A44" s="4" t="s">
        <v>1554</v>
      </c>
    </row>
    <row r="45" spans="1:5">
      <c r="A45" s="3" t="s">
        <v>1531</v>
      </c>
    </row>
    <row r="46" spans="1:5">
      <c r="A46" s="4" t="s">
        <v>1555</v>
      </c>
      <c r="C46" s="4" t="s">
        <v>1556</v>
      </c>
    </row>
    <row r="47" spans="1:5">
      <c r="A47" s="4" t="s">
        <v>656</v>
      </c>
    </row>
    <row r="48" spans="1:5">
      <c r="A48" s="3" t="s">
        <v>1531</v>
      </c>
    </row>
    <row r="49" spans="1:5">
      <c r="A49" s="4" t="s">
        <v>1534</v>
      </c>
      <c r="B49" s="7" t="n">
        <v>7</v>
      </c>
    </row>
    <row r="50" spans="1:5">
      <c r="A50" s="4" t="s">
        <v>1557</v>
      </c>
    </row>
    <row r="51" spans="1:5">
      <c r="A51" s="3" t="s">
        <v>1531</v>
      </c>
    </row>
    <row r="52" spans="1:5">
      <c r="A52" s="4" t="s">
        <v>1543</v>
      </c>
      <c r="C52" s="7" t="n">
        <v>12</v>
      </c>
    </row>
    <row r="53" spans="1:5">
      <c r="A53" s="4" t="s">
        <v>1558</v>
      </c>
    </row>
    <row r="54" spans="1:5">
      <c r="A54" s="3" t="s">
        <v>1531</v>
      </c>
    </row>
    <row r="55" spans="1:5">
      <c r="A55" s="4" t="s">
        <v>1534</v>
      </c>
      <c r="C55" s="7" t="n">
        <v>54</v>
      </c>
    </row>
  </sheetData>
  <mergeCells count="2">
    <mergeCell ref="A1:A2"/>
    <mergeCell ref="B1:E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59</v>
      </c>
      <c r="B1" s="2" t="s">
        <v>1</v>
      </c>
    </row>
    <row r="2" spans="1:5">
      <c r="B2" s="2" t="s">
        <v>26</v>
      </c>
      <c r="C2" s="2" t="s">
        <v>27</v>
      </c>
      <c r="E2" s="2" t="s">
        <v>28</v>
      </c>
    </row>
    <row r="3" spans="1:5">
      <c r="A3" s="3" t="s">
        <v>1560</v>
      </c>
    </row>
    <row r="4" spans="1:5">
      <c r="A4" s="4" t="s">
        <v>1532</v>
      </c>
      <c r="B4" s="7" t="n">
        <v>95</v>
      </c>
      <c r="C4" s="7" t="n">
        <v>58</v>
      </c>
      <c r="E4" s="7" t="n">
        <v>566</v>
      </c>
    </row>
    <row r="5" spans="1:5">
      <c r="A5" s="4" t="s">
        <v>1533</v>
      </c>
      <c r="B5" s="5" t="n">
        <v>397</v>
      </c>
      <c r="C5" s="5" t="n">
        <v>392</v>
      </c>
      <c r="E5" s="5" t="n">
        <v>299</v>
      </c>
    </row>
    <row r="6" spans="1:5">
      <c r="A6" s="4" t="s">
        <v>1561</v>
      </c>
      <c r="B6" s="5" t="n">
        <v>492</v>
      </c>
      <c r="C6" s="5" t="n">
        <v>450</v>
      </c>
      <c r="E6" s="5" t="n">
        <v>865</v>
      </c>
    </row>
    <row r="7" spans="1:5">
      <c r="A7" s="4" t="s">
        <v>1562</v>
      </c>
    </row>
    <row r="8" spans="1:5">
      <c r="A8" s="3" t="s">
        <v>1560</v>
      </c>
    </row>
    <row r="9" spans="1:5">
      <c r="A9" s="4" t="s">
        <v>1532</v>
      </c>
      <c r="B9" s="5" t="n">
        <v>32</v>
      </c>
      <c r="C9" s="5" t="n">
        <v>-19</v>
      </c>
      <c r="D9" s="4" t="s">
        <v>31</v>
      </c>
      <c r="E9" s="5" t="n">
        <v>467</v>
      </c>
    </row>
    <row r="10" spans="1:5">
      <c r="A10" s="4" t="s">
        <v>1533</v>
      </c>
      <c r="B10" s="5" t="n">
        <v>315</v>
      </c>
      <c r="C10" s="5" t="n">
        <v>299</v>
      </c>
      <c r="E10" s="5" t="n">
        <v>240</v>
      </c>
    </row>
    <row r="11" spans="1:5">
      <c r="A11" s="4" t="s">
        <v>1563</v>
      </c>
    </row>
    <row r="12" spans="1:5">
      <c r="A12" s="3" t="s">
        <v>1560</v>
      </c>
    </row>
    <row r="13" spans="1:5">
      <c r="A13" s="4" t="s">
        <v>1532</v>
      </c>
      <c r="B13" s="5" t="n">
        <v>37</v>
      </c>
      <c r="C13" s="5" t="n">
        <v>48</v>
      </c>
      <c r="E13" s="5" t="n">
        <v>70</v>
      </c>
    </row>
    <row r="14" spans="1:5">
      <c r="A14" s="4" t="s">
        <v>1564</v>
      </c>
    </row>
    <row r="15" spans="1:5">
      <c r="A15" s="3" t="s">
        <v>1560</v>
      </c>
    </row>
    <row r="16" spans="1:5">
      <c r="A16" s="4" t="s">
        <v>1532</v>
      </c>
      <c r="B16" s="5" t="n">
        <v>26</v>
      </c>
      <c r="C16" s="5" t="n">
        <v>29</v>
      </c>
      <c r="E16" s="5" t="n">
        <v>29</v>
      </c>
    </row>
    <row r="17" spans="1:5">
      <c r="A17" s="4" t="s">
        <v>1533</v>
      </c>
      <c r="B17" s="7" t="n">
        <v>82</v>
      </c>
      <c r="C17" s="7" t="n">
        <v>93</v>
      </c>
      <c r="E17" s="7" t="n">
        <v>59</v>
      </c>
    </row>
    <row r="18" spans="1:5"/>
    <row r="19" spans="1:5">
      <c r="A19" s="4" t="s">
        <v>31</v>
      </c>
      <c r="B19" s="4" t="s">
        <v>1565</v>
      </c>
    </row>
  </sheetData>
  <mergeCells count="5">
    <mergeCell ref="A1:A2"/>
    <mergeCell ref="B1:E1"/>
    <mergeCell ref="C2:D2"/>
    <mergeCell ref="A18:E18"/>
    <mergeCell ref="B19:E19"/>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6</v>
      </c>
      <c r="C2" s="2" t="s">
        <v>27</v>
      </c>
      <c r="D2" s="2" t="s">
        <v>28</v>
      </c>
    </row>
    <row r="3" spans="1:4">
      <c r="A3" s="3" t="s">
        <v>1560</v>
      </c>
    </row>
    <row r="4" spans="1:4">
      <c r="A4" s="4" t="s">
        <v>942</v>
      </c>
      <c r="B4" s="7" t="n">
        <v>37</v>
      </c>
      <c r="C4" s="7" t="n">
        <v>48</v>
      </c>
      <c r="D4" s="7" t="n">
        <v>70</v>
      </c>
    </row>
    <row r="5" spans="1:4">
      <c r="A5" s="4" t="s">
        <v>1567</v>
      </c>
    </row>
    <row r="6" spans="1:4">
      <c r="A6" s="3" t="s">
        <v>1560</v>
      </c>
    </row>
    <row r="7" spans="1:4">
      <c r="A7" s="4" t="s">
        <v>1568</v>
      </c>
      <c r="B7" s="5" t="n">
        <v>4987</v>
      </c>
      <c r="C7" s="5" t="n">
        <v>4757</v>
      </c>
    </row>
    <row r="8" spans="1:4">
      <c r="A8" s="4" t="s">
        <v>1539</v>
      </c>
      <c r="B8" s="5" t="n">
        <v>34</v>
      </c>
      <c r="C8" s="5" t="n">
        <v>44</v>
      </c>
    </row>
    <row r="9" spans="1:4">
      <c r="A9" s="4" t="s">
        <v>942</v>
      </c>
      <c r="B9" s="5" t="n">
        <v>126</v>
      </c>
      <c r="C9" s="5" t="n">
        <v>189</v>
      </c>
    </row>
    <row r="10" spans="1:4">
      <c r="A10" s="4" t="s">
        <v>1569</v>
      </c>
      <c r="B10" s="5" t="n">
        <v>4</v>
      </c>
      <c r="C10" s="5" t="n">
        <v>5</v>
      </c>
    </row>
    <row r="11" spans="1:4">
      <c r="A11" s="3" t="s">
        <v>1570</v>
      </c>
    </row>
    <row r="12" spans="1:4">
      <c r="A12" s="4" t="s">
        <v>1571</v>
      </c>
      <c r="B12" s="5" t="n">
        <v>-14</v>
      </c>
      <c r="C12" s="5" t="n">
        <v>-45</v>
      </c>
    </row>
    <row r="13" spans="1:4">
      <c r="A13" s="4" t="s">
        <v>1572</v>
      </c>
      <c r="B13" s="5" t="n">
        <v>75</v>
      </c>
      <c r="C13" s="5" t="n">
        <v>208</v>
      </c>
    </row>
    <row r="14" spans="1:4">
      <c r="A14" s="4" t="s">
        <v>1573</v>
      </c>
      <c r="B14" s="5" t="n">
        <v>-15</v>
      </c>
      <c r="C14" s="5" t="n">
        <v>-7</v>
      </c>
    </row>
    <row r="15" spans="1:4">
      <c r="A15" s="4" t="s">
        <v>1574</v>
      </c>
      <c r="B15" s="5" t="n">
        <v>1</v>
      </c>
      <c r="C15" s="5" t="n">
        <v>-8</v>
      </c>
    </row>
    <row r="16" spans="1:4">
      <c r="A16" s="4" t="s">
        <v>1547</v>
      </c>
      <c r="B16" s="5" t="n">
        <v>-348</v>
      </c>
      <c r="C16" s="5" t="n">
        <v>-85</v>
      </c>
    </row>
    <row r="17" spans="1:4">
      <c r="A17" s="4" t="s">
        <v>1575</v>
      </c>
      <c r="B17" s="5" t="n">
        <v>-172</v>
      </c>
      <c r="C17" s="5" t="n">
        <v>-239</v>
      </c>
    </row>
    <row r="18" spans="1:4">
      <c r="A18" s="4" t="s">
        <v>1576</v>
      </c>
      <c r="B18" s="5" t="n">
        <v>-52</v>
      </c>
      <c r="C18" s="5" t="n">
        <v>-76</v>
      </c>
    </row>
    <row r="19" spans="1:4">
      <c r="A19" s="4" t="s">
        <v>1577</v>
      </c>
      <c r="B19" s="5" t="n">
        <v>-1210</v>
      </c>
    </row>
    <row r="20" spans="1:4">
      <c r="A20" s="4" t="s">
        <v>1130</v>
      </c>
      <c r="B20" s="5" t="n">
        <v>-307</v>
      </c>
      <c r="C20" s="5" t="n">
        <v>244</v>
      </c>
    </row>
    <row r="21" spans="1:4">
      <c r="A21" s="4" t="s">
        <v>1578</v>
      </c>
      <c r="B21" s="5" t="n">
        <v>3109</v>
      </c>
      <c r="C21" s="5" t="n">
        <v>4987</v>
      </c>
      <c r="D21" s="7" t="n">
        <v>4757</v>
      </c>
    </row>
    <row r="22" spans="1:4">
      <c r="A22" s="4" t="s">
        <v>1579</v>
      </c>
      <c r="B22" s="5" t="n">
        <v>2476</v>
      </c>
      <c r="C22" s="5" t="n">
        <v>3850</v>
      </c>
    </row>
    <row r="23" spans="1:4">
      <c r="A23" s="4" t="s">
        <v>1580</v>
      </c>
      <c r="B23" s="7" t="n">
        <v>633</v>
      </c>
      <c r="C23" s="7" t="n">
        <v>1137</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6</v>
      </c>
    </row>
    <row r="3" spans="1:2">
      <c r="A3" s="3" t="s">
        <v>237</v>
      </c>
    </row>
    <row r="4" spans="1:2">
      <c r="A4" s="4" t="s">
        <v>238</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81</v>
      </c>
      <c r="B1" s="2" t="s">
        <v>1</v>
      </c>
    </row>
    <row r="2" spans="1:4">
      <c r="B2" s="2" t="s">
        <v>26</v>
      </c>
      <c r="C2" s="2" t="s">
        <v>27</v>
      </c>
      <c r="D2" s="2" t="s">
        <v>28</v>
      </c>
    </row>
    <row r="3" spans="1:4">
      <c r="A3" s="3" t="s">
        <v>1560</v>
      </c>
    </row>
    <row r="4" spans="1:4">
      <c r="A4" s="4" t="s">
        <v>942</v>
      </c>
      <c r="B4" s="7" t="n">
        <v>37</v>
      </c>
      <c r="C4" s="7" t="n">
        <v>48</v>
      </c>
      <c r="D4" s="7" t="n">
        <v>70</v>
      </c>
    </row>
    <row r="5" spans="1:4">
      <c r="A5" s="4" t="s">
        <v>1582</v>
      </c>
    </row>
    <row r="6" spans="1:4">
      <c r="A6" s="3" t="s">
        <v>1560</v>
      </c>
    </row>
    <row r="7" spans="1:4">
      <c r="A7" s="4" t="s">
        <v>1568</v>
      </c>
      <c r="B7" s="5" t="n">
        <v>3095</v>
      </c>
      <c r="C7" s="5" t="n">
        <v>2710</v>
      </c>
    </row>
    <row r="8" spans="1:4">
      <c r="A8" s="4" t="s">
        <v>942</v>
      </c>
      <c r="B8" s="5" t="n">
        <v>87</v>
      </c>
      <c r="C8" s="5" t="n">
        <v>137</v>
      </c>
    </row>
    <row r="9" spans="1:4">
      <c r="A9" s="4" t="s">
        <v>1539</v>
      </c>
      <c r="B9" s="5" t="n">
        <v>-2</v>
      </c>
      <c r="C9" s="5" t="n">
        <v>-3</v>
      </c>
    </row>
    <row r="10" spans="1:4">
      <c r="A10" s="4" t="s">
        <v>1583</v>
      </c>
      <c r="B10" s="5" t="n">
        <v>70</v>
      </c>
      <c r="C10" s="5" t="n">
        <v>41</v>
      </c>
    </row>
    <row r="11" spans="1:4">
      <c r="A11" s="4" t="s">
        <v>1569</v>
      </c>
      <c r="B11" s="5" t="n">
        <v>4</v>
      </c>
      <c r="C11" s="5" t="n">
        <v>5</v>
      </c>
    </row>
    <row r="12" spans="1:4">
      <c r="A12" s="4" t="s">
        <v>1584</v>
      </c>
      <c r="B12" s="5" t="n">
        <v>263</v>
      </c>
      <c r="C12" s="5" t="n">
        <v>246</v>
      </c>
    </row>
    <row r="13" spans="1:4">
      <c r="A13" s="4" t="s">
        <v>1547</v>
      </c>
      <c r="B13" s="5" t="n">
        <v>-348</v>
      </c>
      <c r="C13" s="5" t="n">
        <v>-33</v>
      </c>
    </row>
    <row r="14" spans="1:4">
      <c r="A14" s="4" t="s">
        <v>1575</v>
      </c>
      <c r="B14" s="5" t="n">
        <v>-172</v>
      </c>
      <c r="C14" s="5" t="n">
        <v>-239</v>
      </c>
    </row>
    <row r="15" spans="1:4">
      <c r="A15" s="4" t="s">
        <v>1033</v>
      </c>
      <c r="B15" s="5" t="n">
        <v>-642</v>
      </c>
    </row>
    <row r="16" spans="1:4">
      <c r="A16" s="4" t="s">
        <v>1130</v>
      </c>
      <c r="B16" s="5" t="n">
        <v>-218</v>
      </c>
      <c r="C16" s="5" t="n">
        <v>231</v>
      </c>
    </row>
    <row r="17" spans="1:4">
      <c r="A17" s="4" t="s">
        <v>1578</v>
      </c>
      <c r="B17" s="5" t="n">
        <v>2137</v>
      </c>
      <c r="C17" s="5" t="n">
        <v>3095</v>
      </c>
      <c r="D17" s="7" t="n">
        <v>2710</v>
      </c>
    </row>
    <row r="18" spans="1:4">
      <c r="A18" s="4" t="s">
        <v>1585</v>
      </c>
      <c r="B18" s="5" t="n">
        <v>-972</v>
      </c>
      <c r="C18" s="5" t="n">
        <v>-1892</v>
      </c>
    </row>
    <row r="19" spans="1:4">
      <c r="A19" s="4" t="s">
        <v>1586</v>
      </c>
      <c r="C19" s="5" t="n">
        <v>-105</v>
      </c>
    </row>
    <row r="20" spans="1:4">
      <c r="A20" s="4" t="s">
        <v>1587</v>
      </c>
      <c r="B20" s="7" t="n">
        <v>-972</v>
      </c>
      <c r="C20" s="7" t="n">
        <v>-199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8</v>
      </c>
      <c r="B1" s="2" t="s">
        <v>1</v>
      </c>
    </row>
    <row r="2" spans="1:4">
      <c r="B2" s="2" t="s">
        <v>26</v>
      </c>
      <c r="C2" s="2" t="s">
        <v>27</v>
      </c>
      <c r="D2" s="2" t="s">
        <v>28</v>
      </c>
    </row>
    <row r="3" spans="1:4">
      <c r="A3" s="3" t="s">
        <v>1560</v>
      </c>
    </row>
    <row r="4" spans="1:4">
      <c r="A4" s="4" t="s">
        <v>942</v>
      </c>
      <c r="B4" s="7" t="n">
        <v>37</v>
      </c>
      <c r="C4" s="7" t="n">
        <v>48</v>
      </c>
      <c r="D4" s="7" t="n">
        <v>70</v>
      </c>
    </row>
    <row r="5" spans="1:4">
      <c r="A5" s="4" t="s">
        <v>1589</v>
      </c>
    </row>
    <row r="6" spans="1:4">
      <c r="A6" s="3" t="s">
        <v>1560</v>
      </c>
    </row>
    <row r="7" spans="1:4">
      <c r="A7" s="4" t="s">
        <v>1568</v>
      </c>
      <c r="B7" s="5" t="n">
        <v>105</v>
      </c>
      <c r="C7" s="5" t="n">
        <v>90</v>
      </c>
    </row>
    <row r="8" spans="1:4">
      <c r="A8" s="4" t="s">
        <v>942</v>
      </c>
      <c r="B8" s="5" t="n">
        <v>4</v>
      </c>
      <c r="C8" s="5" t="n">
        <v>14</v>
      </c>
    </row>
    <row r="9" spans="1:4">
      <c r="A9" s="4" t="s">
        <v>59</v>
      </c>
      <c r="B9" s="5" t="n">
        <v>-100</v>
      </c>
      <c r="C9" s="5" t="n">
        <v>-21</v>
      </c>
    </row>
    <row r="10" spans="1:4">
      <c r="A10" s="4" t="s">
        <v>1130</v>
      </c>
      <c r="B10" s="7" t="n">
        <v>-9</v>
      </c>
      <c r="C10" s="5" t="n">
        <v>22</v>
      </c>
    </row>
    <row r="11" spans="1:4">
      <c r="A11" s="4" t="s">
        <v>1578</v>
      </c>
      <c r="C11" s="7" t="n">
        <v>105</v>
      </c>
      <c r="D11" s="7" t="n">
        <v>9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90</v>
      </c>
      <c r="B1" s="2" t="s">
        <v>26</v>
      </c>
      <c r="C1" s="2" t="s">
        <v>27</v>
      </c>
      <c r="D1" s="2" t="s">
        <v>28</v>
      </c>
    </row>
    <row r="2" spans="1:4">
      <c r="A2" s="3" t="s">
        <v>1560</v>
      </c>
    </row>
    <row r="3" spans="1:4">
      <c r="A3" s="4" t="s">
        <v>1591</v>
      </c>
      <c r="B3" s="7" t="n">
        <v>2137</v>
      </c>
      <c r="C3" s="7" t="n">
        <v>3095</v>
      </c>
      <c r="D3" s="7" t="n">
        <v>2710</v>
      </c>
    </row>
    <row r="4" spans="1:4">
      <c r="A4" s="4" t="s">
        <v>1592</v>
      </c>
    </row>
    <row r="5" spans="1:4">
      <c r="A5" s="3" t="s">
        <v>1560</v>
      </c>
    </row>
    <row r="6" spans="1:4">
      <c r="A6" s="4" t="s">
        <v>1593</v>
      </c>
      <c r="B6" s="5" t="n">
        <v>1142</v>
      </c>
      <c r="C6" s="5" t="n">
        <v>1085</v>
      </c>
    </row>
    <row r="7" spans="1:4">
      <c r="A7" s="4" t="s">
        <v>1594</v>
      </c>
      <c r="B7" s="5" t="n">
        <v>69</v>
      </c>
      <c r="C7" s="5" t="n">
        <v>91</v>
      </c>
    </row>
    <row r="8" spans="1:4">
      <c r="A8" s="4" t="s">
        <v>105</v>
      </c>
      <c r="B8" s="5" t="n">
        <v>137</v>
      </c>
      <c r="C8" s="5" t="n">
        <v>126</v>
      </c>
    </row>
    <row r="9" spans="1:4">
      <c r="A9" s="4" t="s">
        <v>1595</v>
      </c>
    </row>
    <row r="10" spans="1:4">
      <c r="A10" s="3" t="s">
        <v>1560</v>
      </c>
    </row>
    <row r="11" spans="1:4">
      <c r="A11" s="4" t="s">
        <v>1593</v>
      </c>
      <c r="B11" s="5" t="n">
        <v>14</v>
      </c>
      <c r="C11" s="5" t="n">
        <v>561</v>
      </c>
    </row>
    <row r="12" spans="1:4">
      <c r="A12" s="4" t="s">
        <v>1594</v>
      </c>
      <c r="B12" s="5" t="n">
        <v>457</v>
      </c>
      <c r="C12" s="5" t="n">
        <v>811</v>
      </c>
    </row>
    <row r="13" spans="1:4">
      <c r="A13" s="4" t="s">
        <v>105</v>
      </c>
      <c r="B13" s="7" t="n">
        <v>318</v>
      </c>
      <c r="C13" s="7" t="n">
        <v>421</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6</v>
      </c>
      <c r="B1" s="2" t="s">
        <v>26</v>
      </c>
      <c r="C1" s="2" t="s">
        <v>27</v>
      </c>
    </row>
    <row r="2" spans="1:3">
      <c r="A2" s="3" t="s">
        <v>279</v>
      </c>
    </row>
    <row r="3" spans="1:3">
      <c r="A3" s="4" t="s">
        <v>1597</v>
      </c>
      <c r="B3" s="4" t="s">
        <v>1419</v>
      </c>
      <c r="C3" s="4" t="s">
        <v>1159</v>
      </c>
    </row>
    <row r="4" spans="1:3">
      <c r="A4" s="4" t="s">
        <v>1598</v>
      </c>
      <c r="B4" s="4" t="s">
        <v>1599</v>
      </c>
      <c r="C4" s="4" t="s">
        <v>1600</v>
      </c>
    </row>
    <row r="5" spans="1:3">
      <c r="A5" s="4" t="s">
        <v>1601</v>
      </c>
      <c r="B5" s="4" t="s">
        <v>1602</v>
      </c>
      <c r="C5" s="4" t="s">
        <v>138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3</v>
      </c>
      <c r="B1" s="2" t="s">
        <v>26</v>
      </c>
      <c r="C1" s="2" t="s">
        <v>27</v>
      </c>
    </row>
    <row r="2" spans="1:3">
      <c r="A2" s="4" t="s">
        <v>1604</v>
      </c>
    </row>
    <row r="3" spans="1:3">
      <c r="A3" s="3" t="s">
        <v>1605</v>
      </c>
    </row>
    <row r="4" spans="1:3">
      <c r="A4" s="4" t="s">
        <v>1606</v>
      </c>
      <c r="B4" s="7" t="n">
        <v>-323</v>
      </c>
      <c r="C4" s="7" t="n">
        <v>-544</v>
      </c>
    </row>
    <row r="5" spans="1:3">
      <c r="A5" s="4" t="s">
        <v>1607</v>
      </c>
      <c r="B5" s="5" t="n">
        <v>394</v>
      </c>
      <c r="C5" s="5" t="n">
        <v>645</v>
      </c>
    </row>
    <row r="6" spans="1:3">
      <c r="A6" s="4" t="s">
        <v>1608</v>
      </c>
    </row>
    <row r="7" spans="1:3">
      <c r="A7" s="3" t="s">
        <v>1605</v>
      </c>
    </row>
    <row r="8" spans="1:3">
      <c r="A8" s="4" t="s">
        <v>1606</v>
      </c>
      <c r="B8" s="5" t="n">
        <v>85</v>
      </c>
      <c r="C8" s="5" t="n">
        <v>139</v>
      </c>
    </row>
    <row r="9" spans="1:3">
      <c r="A9" s="4" t="s">
        <v>1607</v>
      </c>
      <c r="B9" s="5" t="n">
        <v>-86</v>
      </c>
      <c r="C9" s="5" t="n">
        <v>-126</v>
      </c>
    </row>
    <row r="10" spans="1:3">
      <c r="A10" s="4" t="s">
        <v>1609</v>
      </c>
    </row>
    <row r="11" spans="1:3">
      <c r="A11" s="3" t="s">
        <v>1605</v>
      </c>
    </row>
    <row r="12" spans="1:3">
      <c r="A12" s="4" t="s">
        <v>1606</v>
      </c>
      <c r="B12" s="5" t="n">
        <v>20</v>
      </c>
      <c r="C12" s="5" t="n">
        <v>27</v>
      </c>
    </row>
    <row r="13" spans="1:3">
      <c r="A13" s="4" t="s">
        <v>1607</v>
      </c>
      <c r="B13" s="5" t="n">
        <v>-19</v>
      </c>
      <c r="C13" s="5" t="n">
        <v>-23</v>
      </c>
    </row>
    <row r="14" spans="1:3">
      <c r="A14" s="4" t="s">
        <v>1610</v>
      </c>
    </row>
    <row r="15" spans="1:3">
      <c r="A15" s="3" t="s">
        <v>1605</v>
      </c>
    </row>
    <row r="16" spans="1:3">
      <c r="A16" s="4" t="s">
        <v>1606</v>
      </c>
      <c r="B16" s="7" t="n">
        <v>72</v>
      </c>
      <c r="C16" s="7" t="n">
        <v>14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11</v>
      </c>
      <c r="B1" s="2" t="s">
        <v>26</v>
      </c>
      <c r="C1" s="2" t="s">
        <v>27</v>
      </c>
    </row>
    <row r="2" spans="1:3">
      <c r="A2" s="3" t="s">
        <v>1612</v>
      </c>
    </row>
    <row r="3" spans="1:3">
      <c r="A3" s="4" t="s">
        <v>1613</v>
      </c>
      <c r="B3" s="7" t="n">
        <v>2319</v>
      </c>
      <c r="C3" s="7" t="n">
        <v>3034</v>
      </c>
    </row>
    <row r="4" spans="1:3">
      <c r="A4" s="4" t="s">
        <v>1614</v>
      </c>
    </row>
    <row r="5" spans="1:3">
      <c r="A5" s="3" t="s">
        <v>1612</v>
      </c>
    </row>
    <row r="6" spans="1:3">
      <c r="A6" s="4" t="s">
        <v>1613</v>
      </c>
      <c r="B6" s="5" t="n">
        <v>529</v>
      </c>
      <c r="C6" s="5" t="n">
        <v>684</v>
      </c>
    </row>
    <row r="7" spans="1:3">
      <c r="A7" s="4" t="s">
        <v>1615</v>
      </c>
    </row>
    <row r="8" spans="1:3">
      <c r="A8" s="3" t="s">
        <v>1612</v>
      </c>
    </row>
    <row r="9" spans="1:3">
      <c r="A9" s="4" t="s">
        <v>1613</v>
      </c>
      <c r="B9" s="5" t="n">
        <v>109</v>
      </c>
      <c r="C9" s="5" t="n">
        <v>154</v>
      </c>
    </row>
    <row r="10" spans="1:3">
      <c r="A10" s="4" t="s">
        <v>1616</v>
      </c>
    </row>
    <row r="11" spans="1:3">
      <c r="A11" s="3" t="s">
        <v>1612</v>
      </c>
    </row>
    <row r="12" spans="1:3">
      <c r="A12" s="4" t="s">
        <v>1613</v>
      </c>
      <c r="B12" s="5" t="n">
        <v>71</v>
      </c>
      <c r="C12" s="5" t="n">
        <v>108</v>
      </c>
    </row>
    <row r="13" spans="1:3">
      <c r="A13" s="4" t="s">
        <v>1617</v>
      </c>
    </row>
    <row r="14" spans="1:3">
      <c r="A14" s="3" t="s">
        <v>1612</v>
      </c>
    </row>
    <row r="15" spans="1:3">
      <c r="A15" s="4" t="s">
        <v>1613</v>
      </c>
      <c r="B15" s="5" t="n">
        <v>52</v>
      </c>
      <c r="C15" s="5" t="n">
        <v>52</v>
      </c>
    </row>
    <row r="16" spans="1:3">
      <c r="A16" s="4" t="s">
        <v>1618</v>
      </c>
    </row>
    <row r="17" spans="1:3">
      <c r="A17" s="3" t="s">
        <v>1612</v>
      </c>
    </row>
    <row r="18" spans="1:3">
      <c r="A18" s="4" t="s">
        <v>1613</v>
      </c>
      <c r="B18" s="5" t="n">
        <v>42</v>
      </c>
      <c r="C18" s="5" t="n">
        <v>75</v>
      </c>
    </row>
    <row r="19" spans="1:3">
      <c r="A19" s="4" t="s">
        <v>1619</v>
      </c>
    </row>
    <row r="20" spans="1:3">
      <c r="A20" s="3" t="s">
        <v>1612</v>
      </c>
    </row>
    <row r="21" spans="1:3">
      <c r="A21" s="4" t="s">
        <v>1613</v>
      </c>
      <c r="B21" s="5" t="n">
        <v>83</v>
      </c>
      <c r="C21" s="5" t="n">
        <v>123</v>
      </c>
    </row>
    <row r="22" spans="1:3">
      <c r="A22" s="4" t="s">
        <v>1620</v>
      </c>
    </row>
    <row r="23" spans="1:3">
      <c r="A23" s="3" t="s">
        <v>1612</v>
      </c>
    </row>
    <row r="24" spans="1:3">
      <c r="A24" s="4" t="s">
        <v>1613</v>
      </c>
      <c r="B24" s="5" t="n">
        <v>7</v>
      </c>
      <c r="C24" s="5" t="n">
        <v>22</v>
      </c>
    </row>
    <row r="25" spans="1:3">
      <c r="A25" s="4" t="s">
        <v>1621</v>
      </c>
    </row>
    <row r="26" spans="1:3">
      <c r="A26" s="3" t="s">
        <v>1612</v>
      </c>
    </row>
    <row r="27" spans="1:3">
      <c r="A27" s="4" t="s">
        <v>1613</v>
      </c>
      <c r="B27" s="5" t="n">
        <v>174</v>
      </c>
      <c r="C27" s="5" t="n">
        <v>183</v>
      </c>
    </row>
    <row r="28" spans="1:3">
      <c r="A28" s="4" t="s">
        <v>1622</v>
      </c>
    </row>
    <row r="29" spans="1:3">
      <c r="A29" s="3" t="s">
        <v>1612</v>
      </c>
    </row>
    <row r="30" spans="1:3">
      <c r="A30" s="4" t="s">
        <v>1613</v>
      </c>
      <c r="B30" s="5" t="n">
        <v>38</v>
      </c>
      <c r="C30" s="5" t="n">
        <v>55</v>
      </c>
    </row>
    <row r="31" spans="1:3">
      <c r="A31" s="4" t="s">
        <v>1623</v>
      </c>
    </row>
    <row r="32" spans="1:3">
      <c r="A32" s="3" t="s">
        <v>1612</v>
      </c>
    </row>
    <row r="33" spans="1:3">
      <c r="A33" s="4" t="s">
        <v>1613</v>
      </c>
      <c r="B33" s="5" t="n">
        <v>110</v>
      </c>
      <c r="C33" s="5" t="n">
        <v>142</v>
      </c>
    </row>
    <row r="34" spans="1:3">
      <c r="A34" s="4" t="s">
        <v>1624</v>
      </c>
    </row>
    <row r="35" spans="1:3">
      <c r="A35" s="3" t="s">
        <v>1612</v>
      </c>
    </row>
    <row r="36" spans="1:3">
      <c r="A36" s="4" t="s">
        <v>1613</v>
      </c>
      <c r="B36" s="5" t="n">
        <v>38</v>
      </c>
      <c r="C36" s="5" t="n">
        <v>68</v>
      </c>
    </row>
    <row r="37" spans="1:3">
      <c r="A37" s="4" t="s">
        <v>1625</v>
      </c>
    </row>
    <row r="38" spans="1:3">
      <c r="A38" s="3" t="s">
        <v>1612</v>
      </c>
    </row>
    <row r="39" spans="1:3">
      <c r="A39" s="4" t="s">
        <v>1613</v>
      </c>
      <c r="B39" s="5" t="n">
        <v>791</v>
      </c>
      <c r="C39" s="5" t="n">
        <v>957</v>
      </c>
    </row>
    <row r="40" spans="1:3">
      <c r="A40" s="4" t="s">
        <v>1626</v>
      </c>
    </row>
    <row r="41" spans="1:3">
      <c r="A41" s="3" t="s">
        <v>1612</v>
      </c>
    </row>
    <row r="42" spans="1:3">
      <c r="A42" s="4" t="s">
        <v>1613</v>
      </c>
      <c r="B42" s="7" t="n">
        <v>273</v>
      </c>
      <c r="C42" s="7" t="n">
        <v>411</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26</v>
      </c>
      <c r="C1" s="2" t="s">
        <v>27</v>
      </c>
    </row>
    <row r="2" spans="1:3">
      <c r="A2" s="3" t="s">
        <v>1628</v>
      </c>
    </row>
    <row r="3" spans="1:3">
      <c r="A3" s="4" t="s">
        <v>1629</v>
      </c>
      <c r="B3" s="7" t="n">
        <v>249</v>
      </c>
      <c r="C3" s="7" t="n">
        <v>251</v>
      </c>
    </row>
    <row r="4" spans="1:3">
      <c r="A4" s="4" t="s">
        <v>1630</v>
      </c>
      <c r="B4" s="5" t="n">
        <v>161</v>
      </c>
      <c r="C4" s="5" t="n">
        <v>417</v>
      </c>
    </row>
    <row r="5" spans="1:3">
      <c r="A5" s="4" t="s">
        <v>112</v>
      </c>
      <c r="B5" s="5" t="n">
        <v>65</v>
      </c>
      <c r="C5" s="5" t="n">
        <v>73</v>
      </c>
    </row>
    <row r="6" spans="1:3">
      <c r="A6" s="4" t="s">
        <v>112</v>
      </c>
      <c r="B6" s="7" t="n">
        <v>474</v>
      </c>
      <c r="C6" s="7" t="n">
        <v>741</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1</v>
      </c>
      <c r="B1" s="2" t="s">
        <v>26</v>
      </c>
      <c r="C1" s="2" t="s">
        <v>27</v>
      </c>
    </row>
    <row r="2" spans="1:3">
      <c r="A2" s="3" t="s">
        <v>1628</v>
      </c>
    </row>
    <row r="3" spans="1:3">
      <c r="A3" s="4" t="s">
        <v>1632</v>
      </c>
      <c r="B3" s="7" t="n">
        <v>435</v>
      </c>
      <c r="C3" s="7" t="n">
        <v>593</v>
      </c>
    </row>
    <row r="4" spans="1:3">
      <c r="A4" s="4" t="s">
        <v>1633</v>
      </c>
      <c r="B4" s="5" t="n">
        <v>372</v>
      </c>
      <c r="C4" s="5" t="n">
        <v>451</v>
      </c>
    </row>
    <row r="5" spans="1:3">
      <c r="A5" s="4" t="s">
        <v>1634</v>
      </c>
      <c r="B5" s="5" t="n">
        <v>164</v>
      </c>
      <c r="C5" s="5" t="n">
        <v>208</v>
      </c>
    </row>
    <row r="6" spans="1:3">
      <c r="A6" s="4" t="s">
        <v>122</v>
      </c>
      <c r="B6" s="5" t="n">
        <v>155</v>
      </c>
      <c r="C6" s="5" t="n">
        <v>120</v>
      </c>
    </row>
    <row r="7" spans="1:3">
      <c r="A7" s="4" t="s">
        <v>1635</v>
      </c>
      <c r="B7" s="7" t="n">
        <v>1126</v>
      </c>
      <c r="C7" s="7" t="n">
        <v>1372</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6</v>
      </c>
      <c r="B1" s="2" t="s">
        <v>1</v>
      </c>
    </row>
    <row r="2" spans="1:4">
      <c r="B2" s="2" t="s">
        <v>26</v>
      </c>
      <c r="C2" s="2" t="s">
        <v>27</v>
      </c>
      <c r="D2" s="2" t="s">
        <v>28</v>
      </c>
    </row>
    <row r="3" spans="1:4">
      <c r="A3" s="3" t="s">
        <v>1637</v>
      </c>
    </row>
    <row r="4" spans="1:4">
      <c r="A4" s="4" t="s">
        <v>1638</v>
      </c>
      <c r="B4" s="7" t="n">
        <v>-295</v>
      </c>
      <c r="C4" s="7" t="n">
        <v>-128</v>
      </c>
      <c r="D4" s="7" t="n">
        <v>-194</v>
      </c>
    </row>
    <row r="5" spans="1:4">
      <c r="A5" s="4" t="s">
        <v>1639</v>
      </c>
      <c r="B5" s="5" t="n">
        <v>-36</v>
      </c>
      <c r="C5" s="5" t="n">
        <v>-39</v>
      </c>
      <c r="D5" s="5" t="n">
        <v>19</v>
      </c>
    </row>
    <row r="6" spans="1:4">
      <c r="A6" s="4" t="s">
        <v>92</v>
      </c>
      <c r="B6" s="5" t="n">
        <v>2</v>
      </c>
      <c r="C6" s="5" t="n">
        <v>101</v>
      </c>
    </row>
    <row r="7" spans="1:4">
      <c r="A7" s="4" t="s">
        <v>1229</v>
      </c>
    </row>
    <row r="8" spans="1:4">
      <c r="A8" s="3" t="s">
        <v>1637</v>
      </c>
    </row>
    <row r="9" spans="1:4">
      <c r="A9" s="4" t="s">
        <v>92</v>
      </c>
      <c r="B9" s="7" t="n">
        <v>90</v>
      </c>
      <c r="C9" s="4" t="s">
        <v>608</v>
      </c>
      <c r="D9" s="7" t="n">
        <v>12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640</v>
      </c>
      <c r="B1" s="2" t="s">
        <v>1</v>
      </c>
    </row>
    <row r="2" spans="1:3">
      <c r="B2" s="2" t="s">
        <v>721</v>
      </c>
    </row>
    <row r="3" spans="1:3">
      <c r="A3" s="4" t="s">
        <v>1392</v>
      </c>
    </row>
    <row r="4" spans="1:3">
      <c r="A4" s="3" t="s">
        <v>1641</v>
      </c>
    </row>
    <row r="5" spans="1:3">
      <c r="A5" s="4" t="s">
        <v>1642</v>
      </c>
      <c r="B5" s="7" t="n">
        <v>5396</v>
      </c>
    </row>
    <row r="6" spans="1:3">
      <c r="A6" s="3" t="s">
        <v>1643</v>
      </c>
    </row>
    <row r="7" spans="1:3">
      <c r="A7" s="4" t="s">
        <v>1644</v>
      </c>
      <c r="B7" s="5" t="n">
        <v>-217</v>
      </c>
      <c r="C7" s="4" t="s">
        <v>31</v>
      </c>
    </row>
    <row r="8" spans="1:3">
      <c r="A8" s="4" t="s">
        <v>1645</v>
      </c>
      <c r="B8" s="5" t="n">
        <v>-1255</v>
      </c>
    </row>
    <row r="9" spans="1:3">
      <c r="A9" s="4" t="s">
        <v>1646</v>
      </c>
      <c r="B9" s="5" t="n">
        <v>-327</v>
      </c>
    </row>
    <row r="10" spans="1:3">
      <c r="A10" s="4" t="s">
        <v>1647</v>
      </c>
      <c r="B10" s="5" t="n">
        <v>998</v>
      </c>
    </row>
    <row r="11" spans="1:3">
      <c r="A11" s="4" t="s">
        <v>1648</v>
      </c>
      <c r="B11" s="5" t="n">
        <v>4595</v>
      </c>
    </row>
    <row r="12" spans="1:3">
      <c r="A12" s="4" t="s">
        <v>1395</v>
      </c>
    </row>
    <row r="13" spans="1:3">
      <c r="A13" s="3" t="s">
        <v>1643</v>
      </c>
    </row>
    <row r="14" spans="1:3">
      <c r="A14" s="4" t="s">
        <v>1644</v>
      </c>
      <c r="B14" s="5" t="n">
        <v>997</v>
      </c>
      <c r="C14" s="4" t="s">
        <v>31</v>
      </c>
    </row>
    <row r="15" spans="1:3">
      <c r="A15" s="4" t="s">
        <v>1647</v>
      </c>
      <c r="B15" s="5" t="n">
        <v>0</v>
      </c>
    </row>
    <row r="16" spans="1:3">
      <c r="A16" s="4" t="s">
        <v>1648</v>
      </c>
      <c r="B16" s="5" t="n">
        <v>997</v>
      </c>
    </row>
    <row r="17" spans="1:3">
      <c r="A17" s="4" t="s">
        <v>1396</v>
      </c>
    </row>
    <row r="18" spans="1:3">
      <c r="A18" s="3" t="s">
        <v>1641</v>
      </c>
    </row>
    <row r="19" spans="1:3">
      <c r="A19" s="4" t="s">
        <v>1642</v>
      </c>
      <c r="B19" s="5" t="n">
        <v>3608</v>
      </c>
    </row>
    <row r="20" spans="1:3">
      <c r="A20" s="3" t="s">
        <v>1643</v>
      </c>
    </row>
    <row r="21" spans="1:3">
      <c r="A21" s="4" t="s">
        <v>1644</v>
      </c>
      <c r="B21" s="5" t="n">
        <v>-1184</v>
      </c>
      <c r="C21" s="4" t="s">
        <v>31</v>
      </c>
    </row>
    <row r="22" spans="1:3">
      <c r="A22" s="4" t="s">
        <v>1646</v>
      </c>
      <c r="B22" s="5" t="n">
        <v>-287</v>
      </c>
    </row>
    <row r="23" spans="1:3">
      <c r="A23" s="4" t="s">
        <v>1647</v>
      </c>
      <c r="B23" s="5" t="n">
        <v>1</v>
      </c>
    </row>
    <row r="24" spans="1:3">
      <c r="A24" s="4" t="s">
        <v>1648</v>
      </c>
      <c r="B24" s="5" t="n">
        <v>2137</v>
      </c>
    </row>
    <row r="25" spans="1:3">
      <c r="A25" s="4" t="s">
        <v>1397</v>
      </c>
    </row>
    <row r="26" spans="1:3">
      <c r="A26" s="3" t="s">
        <v>1641</v>
      </c>
    </row>
    <row r="27" spans="1:3">
      <c r="A27" s="4" t="s">
        <v>1642</v>
      </c>
      <c r="B27" s="5" t="n">
        <v>1470</v>
      </c>
    </row>
    <row r="28" spans="1:3">
      <c r="A28" s="3" t="s">
        <v>1643</v>
      </c>
    </row>
    <row r="29" spans="1:3">
      <c r="A29" s="4" t="s">
        <v>1644</v>
      </c>
      <c r="B29" s="5" t="n">
        <v>-22</v>
      </c>
      <c r="C29" s="4" t="s">
        <v>31</v>
      </c>
    </row>
    <row r="30" spans="1:3">
      <c r="A30" s="4" t="s">
        <v>1645</v>
      </c>
      <c r="B30" s="5" t="n">
        <v>-1238</v>
      </c>
    </row>
    <row r="31" spans="1:3">
      <c r="A31" s="4" t="s">
        <v>1646</v>
      </c>
      <c r="B31" s="5" t="n">
        <v>-21</v>
      </c>
    </row>
    <row r="32" spans="1:3">
      <c r="A32" s="4" t="s">
        <v>1647</v>
      </c>
      <c r="B32" s="5" t="n">
        <v>0</v>
      </c>
    </row>
    <row r="33" spans="1:3">
      <c r="A33" s="4" t="s">
        <v>1648</v>
      </c>
      <c r="B33" s="5" t="n">
        <v>190</v>
      </c>
    </row>
    <row r="34" spans="1:3">
      <c r="A34" s="4" t="s">
        <v>1398</v>
      </c>
    </row>
    <row r="35" spans="1:3">
      <c r="A35" s="3" t="s">
        <v>1641</v>
      </c>
    </row>
    <row r="36" spans="1:3">
      <c r="A36" s="4" t="s">
        <v>1642</v>
      </c>
      <c r="B36" s="5" t="n">
        <v>39</v>
      </c>
    </row>
    <row r="37" spans="1:3">
      <c r="A37" s="3" t="s">
        <v>1643</v>
      </c>
    </row>
    <row r="38" spans="1:3">
      <c r="A38" s="4" t="s">
        <v>1644</v>
      </c>
      <c r="B38" s="5" t="n">
        <v>-20</v>
      </c>
      <c r="C38" s="4" t="s">
        <v>31</v>
      </c>
    </row>
    <row r="39" spans="1:3">
      <c r="A39" s="4" t="s">
        <v>1645</v>
      </c>
      <c r="B39" s="5" t="n">
        <v>0</v>
      </c>
    </row>
    <row r="40" spans="1:3">
      <c r="A40" s="4" t="s">
        <v>1646</v>
      </c>
      <c r="B40" s="5" t="n">
        <v>1</v>
      </c>
    </row>
    <row r="41" spans="1:3">
      <c r="A41" s="4" t="s">
        <v>1647</v>
      </c>
      <c r="B41" s="5" t="n">
        <v>-1</v>
      </c>
    </row>
    <row r="42" spans="1:3">
      <c r="A42" s="4" t="s">
        <v>1648</v>
      </c>
      <c r="B42" s="5" t="n">
        <v>20</v>
      </c>
    </row>
    <row r="43" spans="1:3">
      <c r="A43" s="4" t="s">
        <v>1399</v>
      </c>
    </row>
    <row r="44" spans="1:3">
      <c r="A44" s="3" t="s">
        <v>1641</v>
      </c>
    </row>
    <row r="45" spans="1:3">
      <c r="A45" s="4" t="s">
        <v>1642</v>
      </c>
      <c r="B45" s="5" t="n">
        <v>279</v>
      </c>
    </row>
    <row r="46" spans="1:3">
      <c r="A46" s="3" t="s">
        <v>1643</v>
      </c>
    </row>
    <row r="47" spans="1:3">
      <c r="A47" s="4" t="s">
        <v>1644</v>
      </c>
      <c r="B47" s="5" t="n">
        <v>12</v>
      </c>
      <c r="C47" s="4" t="s">
        <v>31</v>
      </c>
    </row>
    <row r="48" spans="1:3">
      <c r="A48" s="4" t="s">
        <v>1645</v>
      </c>
      <c r="B48" s="5" t="n">
        <v>-18</v>
      </c>
    </row>
    <row r="49" spans="1:3">
      <c r="A49" s="4" t="s">
        <v>1646</v>
      </c>
      <c r="B49" s="5" t="n">
        <v>-20</v>
      </c>
    </row>
    <row r="50" spans="1:3">
      <c r="A50" s="4" t="s">
        <v>1647</v>
      </c>
      <c r="B50" s="5" t="n">
        <v>29</v>
      </c>
    </row>
    <row r="51" spans="1:3">
      <c r="A51" s="4" t="s">
        <v>1648</v>
      </c>
      <c r="B51" s="5" t="n">
        <v>281</v>
      </c>
    </row>
    <row r="52" spans="1:3">
      <c r="A52" s="4" t="s">
        <v>1649</v>
      </c>
    </row>
    <row r="53" spans="1:3">
      <c r="A53" s="3" t="s">
        <v>1643</v>
      </c>
    </row>
    <row r="54" spans="1:3">
      <c r="A54" s="4" t="s">
        <v>1647</v>
      </c>
      <c r="B54" s="5" t="n">
        <v>970</v>
      </c>
    </row>
    <row r="55" spans="1:3">
      <c r="A55" s="4" t="s">
        <v>1648</v>
      </c>
      <c r="B55" s="5" t="n">
        <v>970</v>
      </c>
    </row>
    <row r="56" spans="1:3">
      <c r="A56" s="4" t="s">
        <v>1650</v>
      </c>
    </row>
    <row r="57" spans="1:3">
      <c r="A57" s="3" t="s">
        <v>1641</v>
      </c>
    </row>
    <row r="58" spans="1:3">
      <c r="A58" s="4" t="s">
        <v>1642</v>
      </c>
      <c r="B58" s="5" t="n">
        <v>210</v>
      </c>
    </row>
    <row r="59" spans="1:3">
      <c r="A59" s="3" t="s">
        <v>1643</v>
      </c>
    </row>
    <row r="60" spans="1:3">
      <c r="A60" s="4" t="s">
        <v>1644</v>
      </c>
      <c r="B60" s="5" t="n">
        <v>-4</v>
      </c>
      <c r="C60" s="4" t="s">
        <v>31</v>
      </c>
    </row>
    <row r="61" spans="1:3">
      <c r="A61" s="4" t="s">
        <v>1645</v>
      </c>
      <c r="B61" s="5" t="n">
        <v>-86</v>
      </c>
    </row>
    <row r="62" spans="1:3">
      <c r="A62" s="4" t="s">
        <v>1646</v>
      </c>
      <c r="B62" s="5" t="n">
        <v>-49</v>
      </c>
    </row>
    <row r="63" spans="1:3">
      <c r="A63" s="4" t="s">
        <v>1647</v>
      </c>
      <c r="B63" s="5" t="n">
        <v>49</v>
      </c>
    </row>
    <row r="64" spans="1:3">
      <c r="A64" s="4" t="s">
        <v>1648</v>
      </c>
      <c r="B64" s="5" t="n">
        <v>120</v>
      </c>
    </row>
    <row r="65" spans="1:3">
      <c r="A65" s="4" t="s">
        <v>1651</v>
      </c>
    </row>
    <row r="66" spans="1:3">
      <c r="A66" s="3" t="s">
        <v>1641</v>
      </c>
    </row>
    <row r="67" spans="1:3">
      <c r="A67" s="4" t="s">
        <v>1642</v>
      </c>
      <c r="B67" s="5" t="n">
        <v>207</v>
      </c>
    </row>
    <row r="68" spans="1:3">
      <c r="A68" s="3" t="s">
        <v>1643</v>
      </c>
    </row>
    <row r="69" spans="1:3">
      <c r="A69" s="4" t="s">
        <v>1644</v>
      </c>
      <c r="B69" s="5" t="n">
        <v>-3</v>
      </c>
      <c r="C69" s="4" t="s">
        <v>31</v>
      </c>
    </row>
    <row r="70" spans="1:3">
      <c r="A70" s="4" t="s">
        <v>1645</v>
      </c>
      <c r="B70" s="5" t="n">
        <v>-84</v>
      </c>
    </row>
    <row r="71" spans="1:3">
      <c r="A71" s="4" t="s">
        <v>1646</v>
      </c>
      <c r="B71" s="5" t="n">
        <v>-49</v>
      </c>
    </row>
    <row r="72" spans="1:3">
      <c r="A72" s="4" t="s">
        <v>1648</v>
      </c>
      <c r="B72" s="5" t="n">
        <v>71</v>
      </c>
    </row>
    <row r="73" spans="1:3">
      <c r="A73" s="4" t="s">
        <v>1652</v>
      </c>
    </row>
    <row r="74" spans="1:3">
      <c r="A74" s="3" t="s">
        <v>1641</v>
      </c>
    </row>
    <row r="75" spans="1:3">
      <c r="A75" s="4" t="s">
        <v>1642</v>
      </c>
      <c r="B75" s="5" t="n">
        <v>2</v>
      </c>
    </row>
    <row r="76" spans="1:3">
      <c r="A76" s="3" t="s">
        <v>1643</v>
      </c>
    </row>
    <row r="77" spans="1:3">
      <c r="A77" s="4" t="s">
        <v>1644</v>
      </c>
      <c r="B77" s="5" t="n">
        <v>-1</v>
      </c>
      <c r="C77" s="4" t="s">
        <v>31</v>
      </c>
    </row>
    <row r="78" spans="1:3">
      <c r="A78" s="4" t="s">
        <v>1645</v>
      </c>
      <c r="B78" s="5" t="n">
        <v>-2</v>
      </c>
    </row>
    <row r="79" spans="1:3">
      <c r="A79" s="4" t="s">
        <v>1646</v>
      </c>
      <c r="B79" s="5" t="n">
        <v>0</v>
      </c>
    </row>
    <row r="80" spans="1:3">
      <c r="A80" s="4" t="s">
        <v>1653</v>
      </c>
    </row>
    <row r="81" spans="1:3">
      <c r="A81" s="3" t="s">
        <v>1643</v>
      </c>
    </row>
    <row r="82" spans="1:3">
      <c r="A82" s="4" t="s">
        <v>1647</v>
      </c>
      <c r="B82" s="5" t="n">
        <v>49</v>
      </c>
    </row>
    <row r="83" spans="1:3">
      <c r="A83" s="4" t="s">
        <v>1648</v>
      </c>
      <c r="B83" s="5" t="n">
        <v>49</v>
      </c>
    </row>
    <row r="84" spans="1:3">
      <c r="A84" s="4" t="s">
        <v>1654</v>
      </c>
    </row>
    <row r="85" spans="1:3">
      <c r="A85" s="3" t="s">
        <v>1641</v>
      </c>
    </row>
    <row r="86" spans="1:3">
      <c r="A86" s="4" t="s">
        <v>1642</v>
      </c>
      <c r="B86" s="5" t="n">
        <v>-181</v>
      </c>
    </row>
    <row r="87" spans="1:3">
      <c r="A87" s="3" t="s">
        <v>1643</v>
      </c>
    </row>
    <row r="88" spans="1:3">
      <c r="A88" s="4" t="s">
        <v>1644</v>
      </c>
      <c r="B88" s="5" t="n">
        <v>168</v>
      </c>
      <c r="C88" s="4" t="s">
        <v>31</v>
      </c>
    </row>
    <row r="89" spans="1:3">
      <c r="A89" s="4" t="s">
        <v>1647</v>
      </c>
      <c r="B89" s="5" t="n">
        <v>-1487</v>
      </c>
    </row>
    <row r="90" spans="1:3">
      <c r="A90" s="4" t="s">
        <v>1648</v>
      </c>
      <c r="B90" s="5" t="n">
        <v>-1500</v>
      </c>
    </row>
    <row r="91" spans="1:3">
      <c r="A91" s="4" t="s">
        <v>1655</v>
      </c>
    </row>
    <row r="92" spans="1:3">
      <c r="A92" s="3" t="s">
        <v>1643</v>
      </c>
    </row>
    <row r="93" spans="1:3">
      <c r="A93" s="4" t="s">
        <v>1644</v>
      </c>
      <c r="B93" s="5" t="n">
        <v>1060</v>
      </c>
      <c r="C93" s="4" t="s">
        <v>31</v>
      </c>
    </row>
    <row r="94" spans="1:3">
      <c r="A94" s="4" t="s">
        <v>1647</v>
      </c>
      <c r="B94" s="5" t="n">
        <v>-1060</v>
      </c>
    </row>
    <row r="95" spans="1:3">
      <c r="A95" s="4" t="s">
        <v>1656</v>
      </c>
    </row>
    <row r="96" spans="1:3">
      <c r="A96" s="3" t="s">
        <v>1643</v>
      </c>
    </row>
    <row r="97" spans="1:3">
      <c r="A97" s="4" t="s">
        <v>1644</v>
      </c>
      <c r="B97" s="5" t="n">
        <v>-478</v>
      </c>
      <c r="C97" s="4" t="s">
        <v>31</v>
      </c>
    </row>
    <row r="98" spans="1:3">
      <c r="A98" s="4" t="s">
        <v>1647</v>
      </c>
      <c r="B98" s="5" t="n">
        <v>478</v>
      </c>
    </row>
    <row r="99" spans="1:3">
      <c r="A99" s="4" t="s">
        <v>1657</v>
      </c>
    </row>
    <row r="100" spans="1:3">
      <c r="A100" s="3" t="s">
        <v>1643</v>
      </c>
    </row>
    <row r="101" spans="1:3">
      <c r="A101" s="4" t="s">
        <v>1647</v>
      </c>
      <c r="B101" s="5" t="n">
        <v>-1018</v>
      </c>
    </row>
    <row r="102" spans="1:3">
      <c r="A102" s="4" t="s">
        <v>1648</v>
      </c>
      <c r="B102" s="5" t="n">
        <v>-1018</v>
      </c>
    </row>
    <row r="103" spans="1:3">
      <c r="A103" s="4" t="s">
        <v>186</v>
      </c>
    </row>
    <row r="104" spans="1:3">
      <c r="A104" s="3" t="s">
        <v>1641</v>
      </c>
    </row>
    <row r="105" spans="1:3">
      <c r="A105" s="4" t="s">
        <v>1642</v>
      </c>
      <c r="B105" s="5" t="n">
        <v>-181</v>
      </c>
    </row>
    <row r="106" spans="1:3">
      <c r="A106" s="3" t="s">
        <v>1643</v>
      </c>
    </row>
    <row r="107" spans="1:3">
      <c r="A107" s="4" t="s">
        <v>1644</v>
      </c>
      <c r="B107" s="5" t="n">
        <v>-414</v>
      </c>
      <c r="C107" s="4" t="s">
        <v>31</v>
      </c>
    </row>
    <row r="108" spans="1:3">
      <c r="A108" s="4" t="s">
        <v>1647</v>
      </c>
      <c r="B108" s="5" t="n">
        <v>114</v>
      </c>
    </row>
    <row r="109" spans="1:3">
      <c r="A109" s="4" t="s">
        <v>1648</v>
      </c>
      <c r="B109" s="7" t="n">
        <v>-481</v>
      </c>
    </row>
    <row r="110" spans="1:3"/>
    <row r="111" spans="1:3">
      <c r="A111" s="4" t="s">
        <v>31</v>
      </c>
      <c r="B111" s="4" t="s">
        <v>1658</v>
      </c>
    </row>
  </sheetData>
  <mergeCells count="5">
    <mergeCell ref="A1:A2"/>
    <mergeCell ref="B1:C1"/>
    <mergeCell ref="B2:C2"/>
    <mergeCell ref="A110:C110"/>
    <mergeCell ref="B111:C11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6</v>
      </c>
    </row>
    <row r="3" spans="1:2">
      <c r="A3" s="3" t="s">
        <v>241</v>
      </c>
    </row>
    <row r="4" spans="1:2">
      <c r="A4" s="4" t="s">
        <v>242</v>
      </c>
      <c r="B4" s="4" t="s">
        <v>24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59</v>
      </c>
      <c r="B1" s="2" t="s">
        <v>1</v>
      </c>
    </row>
    <row r="2" spans="1:5">
      <c r="B2" s="2" t="s">
        <v>26</v>
      </c>
      <c r="C2" s="2" t="s">
        <v>27</v>
      </c>
      <c r="D2" s="2" t="s">
        <v>1660</v>
      </c>
      <c r="E2" s="2" t="s">
        <v>1661</v>
      </c>
    </row>
    <row r="3" spans="1:5">
      <c r="A3" s="3" t="s">
        <v>1662</v>
      </c>
    </row>
    <row r="4" spans="1:5">
      <c r="A4" s="4" t="s">
        <v>1663</v>
      </c>
      <c r="B4" s="4" t="s">
        <v>608</v>
      </c>
    </row>
    <row r="5" spans="1:5">
      <c r="A5" s="4" t="s">
        <v>1664</v>
      </c>
      <c r="B5" s="5" t="n">
        <v>-11</v>
      </c>
    </row>
    <row r="6" spans="1:5">
      <c r="A6" s="4" t="s">
        <v>1665</v>
      </c>
      <c r="B6" s="7" t="n">
        <v>17</v>
      </c>
      <c r="C6" s="7" t="n">
        <v>28</v>
      </c>
    </row>
    <row r="7" spans="1:5">
      <c r="A7" s="4" t="s">
        <v>1666</v>
      </c>
    </row>
    <row r="8" spans="1:5">
      <c r="A8" s="3" t="s">
        <v>1662</v>
      </c>
    </row>
    <row r="9" spans="1:5">
      <c r="A9" s="4" t="s">
        <v>1667</v>
      </c>
      <c r="E9" s="7" t="n">
        <v>313</v>
      </c>
    </row>
    <row r="10" spans="1:5">
      <c r="A10" s="4" t="s">
        <v>1668</v>
      </c>
    </row>
    <row r="11" spans="1:5">
      <c r="A11" s="3" t="s">
        <v>1662</v>
      </c>
    </row>
    <row r="12" spans="1:5">
      <c r="A12" s="4" t="s">
        <v>1667</v>
      </c>
      <c r="E12" s="7" t="n">
        <v>392</v>
      </c>
    </row>
    <row r="13" spans="1:5">
      <c r="A13" s="4" t="s">
        <v>1669</v>
      </c>
    </row>
    <row r="14" spans="1:5">
      <c r="A14" s="3" t="s">
        <v>1662</v>
      </c>
    </row>
    <row r="15" spans="1:5">
      <c r="A15" s="4" t="s">
        <v>1670</v>
      </c>
      <c r="D15" s="7" t="n">
        <v>509</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71</v>
      </c>
      <c r="B1" s="2" t="s">
        <v>1</v>
      </c>
    </row>
    <row r="2" spans="1:4">
      <c r="B2" s="2" t="s">
        <v>26</v>
      </c>
      <c r="C2" s="2" t="s">
        <v>27</v>
      </c>
      <c r="D2" s="2" t="s">
        <v>28</v>
      </c>
    </row>
    <row r="3" spans="1:4">
      <c r="A3" s="3" t="s">
        <v>1672</v>
      </c>
    </row>
    <row r="4" spans="1:4">
      <c r="A4" s="4" t="s">
        <v>1673</v>
      </c>
      <c r="B4" s="7" t="n">
        <v>151</v>
      </c>
      <c r="C4" s="7" t="n">
        <v>139</v>
      </c>
      <c r="D4" s="7" t="n">
        <v>129</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4</v>
      </c>
      <c r="B1" s="2" t="s">
        <v>1</v>
      </c>
    </row>
    <row r="2" spans="1:4">
      <c r="B2" s="2" t="s">
        <v>26</v>
      </c>
      <c r="C2" s="2" t="s">
        <v>27</v>
      </c>
      <c r="D2" s="2" t="s">
        <v>28</v>
      </c>
    </row>
    <row r="3" spans="1:4">
      <c r="A3" s="3" t="s">
        <v>1672</v>
      </c>
    </row>
    <row r="4" spans="1:4">
      <c r="A4" s="4" t="s">
        <v>1675</v>
      </c>
      <c r="B4" s="7" t="n">
        <v>196</v>
      </c>
      <c r="C4" s="7" t="n">
        <v>207</v>
      </c>
      <c r="D4" s="7" t="n">
        <v>222</v>
      </c>
    </row>
    <row r="5" spans="1:4">
      <c r="A5" s="4" t="s">
        <v>1676</v>
      </c>
      <c r="B5" s="5" t="n">
        <v>62</v>
      </c>
      <c r="C5" s="5" t="n">
        <v>81</v>
      </c>
      <c r="D5" s="5" t="n">
        <v>87</v>
      </c>
    </row>
    <row r="6" spans="1:4">
      <c r="A6" s="4" t="s">
        <v>1677</v>
      </c>
      <c r="B6" s="5" t="n">
        <v>127</v>
      </c>
      <c r="C6" s="5" t="n">
        <v>33</v>
      </c>
      <c r="D6" s="5" t="n">
        <v>16</v>
      </c>
    </row>
    <row r="7" spans="1:4">
      <c r="A7" s="4" t="s">
        <v>1678</v>
      </c>
      <c r="B7" s="7" t="n">
        <v>36</v>
      </c>
      <c r="C7" s="7" t="n">
        <v>3</v>
      </c>
      <c r="D7" s="7" t="n">
        <v>4</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7"/>
    <col customWidth="1" max="5" min="5" width="21"/>
    <col customWidth="1" max="6" min="6" width="21"/>
    <col customWidth="1" max="7" min="7" width="21"/>
    <col customWidth="1" max="8" min="8" width="21"/>
    <col customWidth="1" max="9" min="9" width="21"/>
  </cols>
  <sheetData>
    <row r="1" spans="1:9">
      <c r="A1" s="1" t="s">
        <v>1679</v>
      </c>
      <c r="B1" s="2" t="s">
        <v>659</v>
      </c>
      <c r="C1" s="2" t="s">
        <v>1</v>
      </c>
    </row>
    <row r="2" spans="1:9">
      <c r="B2" s="2" t="s">
        <v>1680</v>
      </c>
      <c r="C2" s="2" t="s">
        <v>1681</v>
      </c>
      <c r="D2" s="2" t="s">
        <v>1682</v>
      </c>
      <c r="E2" s="2" t="s">
        <v>722</v>
      </c>
      <c r="F2" s="2" t="s">
        <v>723</v>
      </c>
      <c r="G2" s="2" t="s">
        <v>1359</v>
      </c>
      <c r="H2" s="2" t="s">
        <v>1683</v>
      </c>
      <c r="I2" s="2" t="s">
        <v>1684</v>
      </c>
    </row>
    <row r="3" spans="1:9">
      <c r="A3" s="3" t="s">
        <v>1685</v>
      </c>
    </row>
    <row r="4" spans="1:9">
      <c r="A4" s="4" t="s">
        <v>1686</v>
      </c>
      <c r="C4" s="7" t="n">
        <v>122000000</v>
      </c>
      <c r="E4" s="7" t="n">
        <v>95000000</v>
      </c>
    </row>
    <row r="5" spans="1:9">
      <c r="A5" s="4" t="s">
        <v>1687</v>
      </c>
      <c r="B5" s="4" t="s">
        <v>620</v>
      </c>
    </row>
    <row r="6" spans="1:9">
      <c r="A6" s="4" t="s">
        <v>621</v>
      </c>
    </row>
    <row r="7" spans="1:9">
      <c r="A7" s="3" t="s">
        <v>1685</v>
      </c>
    </row>
    <row r="8" spans="1:9">
      <c r="A8" s="4" t="s">
        <v>1686</v>
      </c>
      <c r="F8" s="7" t="n">
        <v>82000000</v>
      </c>
    </row>
    <row r="9" spans="1:9">
      <c r="A9" s="4" t="s">
        <v>1290</v>
      </c>
    </row>
    <row r="10" spans="1:9">
      <c r="A10" s="3" t="s">
        <v>1685</v>
      </c>
    </row>
    <row r="11" spans="1:9">
      <c r="A11" s="4" t="s">
        <v>1688</v>
      </c>
      <c r="C11" s="5" t="n">
        <v>3</v>
      </c>
      <c r="G11" s="5" t="n">
        <v>3</v>
      </c>
    </row>
    <row r="12" spans="1:9">
      <c r="A12" s="4" t="s">
        <v>1689</v>
      </c>
      <c r="C12" s="12" t="n">
        <v>33.4</v>
      </c>
    </row>
    <row r="13" spans="1:9">
      <c r="A13" s="4" t="s">
        <v>1690</v>
      </c>
    </row>
    <row r="14" spans="1:9">
      <c r="A14" s="3" t="s">
        <v>1685</v>
      </c>
    </row>
    <row r="15" spans="1:9">
      <c r="A15" s="4" t="s">
        <v>1691</v>
      </c>
      <c r="C15" s="5" t="n">
        <v>151000000</v>
      </c>
    </row>
    <row r="16" spans="1:9">
      <c r="A16" s="4" t="s">
        <v>1692</v>
      </c>
      <c r="C16" s="7" t="n">
        <v>7000000</v>
      </c>
    </row>
    <row r="17" spans="1:9">
      <c r="A17" s="4" t="s">
        <v>1294</v>
      </c>
    </row>
    <row r="18" spans="1:9">
      <c r="A18" s="3" t="s">
        <v>1685</v>
      </c>
    </row>
    <row r="19" spans="1:9">
      <c r="A19" s="4" t="s">
        <v>1688</v>
      </c>
      <c r="C19" s="9" t="n">
        <v>2.5</v>
      </c>
      <c r="G19" s="9" t="n">
        <v>2.5</v>
      </c>
    </row>
    <row r="20" spans="1:9">
      <c r="A20" s="4" t="s">
        <v>1689</v>
      </c>
      <c r="C20" s="12" t="n">
        <v>31.1</v>
      </c>
    </row>
    <row r="21" spans="1:9">
      <c r="A21" s="4" t="s">
        <v>1693</v>
      </c>
    </row>
    <row r="22" spans="1:9">
      <c r="A22" s="3" t="s">
        <v>1685</v>
      </c>
    </row>
    <row r="23" spans="1:9">
      <c r="A23" s="4" t="s">
        <v>1686</v>
      </c>
      <c r="C23" s="7" t="n">
        <v>42000000</v>
      </c>
    </row>
    <row r="24" spans="1:9">
      <c r="A24" s="4" t="s">
        <v>1694</v>
      </c>
    </row>
    <row r="25" spans="1:9">
      <c r="A25" s="3" t="s">
        <v>1685</v>
      </c>
    </row>
    <row r="26" spans="1:9">
      <c r="A26" s="4" t="s">
        <v>1695</v>
      </c>
      <c r="C26" s="4" t="s">
        <v>1018</v>
      </c>
      <c r="D26" s="4" t="s">
        <v>1018</v>
      </c>
    </row>
    <row r="27" spans="1:9">
      <c r="A27" s="4" t="s">
        <v>1696</v>
      </c>
      <c r="C27" s="4" t="s">
        <v>1697</v>
      </c>
      <c r="D27" s="4" t="s">
        <v>1697</v>
      </c>
    </row>
    <row r="28" spans="1:9">
      <c r="A28" s="4" t="s">
        <v>1698</v>
      </c>
    </row>
    <row r="29" spans="1:9">
      <c r="A29" s="3" t="s">
        <v>1685</v>
      </c>
    </row>
    <row r="30" spans="1:9">
      <c r="A30" s="4" t="s">
        <v>1699</v>
      </c>
      <c r="C30" s="5" t="n">
        <v>20</v>
      </c>
      <c r="D30" s="5" t="n">
        <v>20</v>
      </c>
      <c r="E30" s="5" t="n">
        <v>20</v>
      </c>
      <c r="F30" s="5" t="n">
        <v>21</v>
      </c>
    </row>
    <row r="31" spans="1:9">
      <c r="A31" s="4" t="s">
        <v>1700</v>
      </c>
      <c r="C31" s="9" t="n">
        <v>1.7</v>
      </c>
      <c r="D31" s="9" t="n">
        <v>1.7</v>
      </c>
    </row>
    <row r="32" spans="1:9">
      <c r="A32" s="4" t="s">
        <v>1701</v>
      </c>
    </row>
    <row r="33" spans="1:9">
      <c r="A33" s="3" t="s">
        <v>1685</v>
      </c>
    </row>
    <row r="34" spans="1:9">
      <c r="A34" s="4" t="s">
        <v>1702</v>
      </c>
      <c r="C34" s="5" t="n">
        <v>402240</v>
      </c>
      <c r="D34" s="5" t="n">
        <v>402240</v>
      </c>
    </row>
    <row r="35" spans="1:9">
      <c r="A35" s="4" t="s">
        <v>1703</v>
      </c>
    </row>
    <row r="36" spans="1:9">
      <c r="A36" s="3" t="s">
        <v>1685</v>
      </c>
    </row>
    <row r="37" spans="1:9">
      <c r="A37" s="4" t="s">
        <v>1704</v>
      </c>
      <c r="C37" s="7" t="n">
        <v>103000000</v>
      </c>
    </row>
    <row r="38" spans="1:9">
      <c r="A38" s="4" t="s">
        <v>1705</v>
      </c>
    </row>
    <row r="39" spans="1:9">
      <c r="A39" s="3" t="s">
        <v>1685</v>
      </c>
    </row>
    <row r="40" spans="1:9">
      <c r="A40" s="4" t="s">
        <v>1702</v>
      </c>
      <c r="C40" s="5" t="n">
        <v>258493</v>
      </c>
      <c r="D40" s="5" t="n">
        <v>258493</v>
      </c>
    </row>
    <row r="41" spans="1:9">
      <c r="A41" s="4" t="s">
        <v>1706</v>
      </c>
    </row>
    <row r="42" spans="1:9">
      <c r="A42" s="3" t="s">
        <v>1685</v>
      </c>
    </row>
    <row r="43" spans="1:9">
      <c r="A43" s="4" t="s">
        <v>1687</v>
      </c>
      <c r="C43" s="4" t="s">
        <v>620</v>
      </c>
      <c r="D43" s="4" t="s">
        <v>620</v>
      </c>
    </row>
    <row r="44" spans="1:9">
      <c r="A44" s="4" t="s">
        <v>1707</v>
      </c>
    </row>
    <row r="45" spans="1:9">
      <c r="A45" s="3" t="s">
        <v>1685</v>
      </c>
    </row>
    <row r="46" spans="1:9">
      <c r="A46" s="4" t="s">
        <v>1704</v>
      </c>
      <c r="C46" s="7" t="n">
        <v>40000000</v>
      </c>
    </row>
    <row r="47" spans="1:9">
      <c r="A47" s="4" t="s">
        <v>1708</v>
      </c>
    </row>
    <row r="48" spans="1:9">
      <c r="A48" s="3" t="s">
        <v>1685</v>
      </c>
    </row>
    <row r="49" spans="1:9">
      <c r="A49" s="4" t="s">
        <v>1702</v>
      </c>
      <c r="C49" s="5" t="n">
        <v>83184</v>
      </c>
      <c r="D49" s="5" t="n">
        <v>83184</v>
      </c>
    </row>
    <row r="50" spans="1:9">
      <c r="A50" s="4" t="s">
        <v>1709</v>
      </c>
    </row>
    <row r="51" spans="1:9">
      <c r="A51" s="3" t="s">
        <v>1685</v>
      </c>
    </row>
    <row r="52" spans="1:9">
      <c r="A52" s="4" t="s">
        <v>1702</v>
      </c>
      <c r="C52" s="5" t="n">
        <v>79537</v>
      </c>
      <c r="D52" s="5" t="n">
        <v>79537</v>
      </c>
    </row>
    <row r="53" spans="1:9">
      <c r="A53" s="4" t="s">
        <v>1710</v>
      </c>
    </row>
    <row r="54" spans="1:9">
      <c r="A54" s="3" t="s">
        <v>1685</v>
      </c>
    </row>
    <row r="55" spans="1:9">
      <c r="A55" s="4" t="s">
        <v>1700</v>
      </c>
      <c r="C55" s="9" t="n">
        <v>1.4</v>
      </c>
      <c r="D55" s="9" t="n">
        <v>1.4</v>
      </c>
    </row>
    <row r="56" spans="1:9">
      <c r="A56" s="4" t="s">
        <v>1711</v>
      </c>
    </row>
    <row r="57" spans="1:9">
      <c r="A57" s="3" t="s">
        <v>1685</v>
      </c>
    </row>
    <row r="58" spans="1:9">
      <c r="A58" s="4" t="s">
        <v>1688</v>
      </c>
      <c r="C58" s="5" t="n">
        <v>3</v>
      </c>
      <c r="G58" s="5" t="n">
        <v>3</v>
      </c>
    </row>
    <row r="59" spans="1:9">
      <c r="A59" s="4" t="s">
        <v>1712</v>
      </c>
    </row>
    <row r="60" spans="1:9">
      <c r="A60" s="3" t="s">
        <v>1685</v>
      </c>
    </row>
    <row r="61" spans="1:9">
      <c r="A61" s="4" t="s">
        <v>1713</v>
      </c>
      <c r="C61" s="6" t="n">
        <v>12.63</v>
      </c>
    </row>
    <row r="62" spans="1:9">
      <c r="A62" s="4" t="s">
        <v>1714</v>
      </c>
    </row>
    <row r="63" spans="1:9">
      <c r="A63" s="3" t="s">
        <v>1685</v>
      </c>
    </row>
    <row r="64" spans="1:9">
      <c r="A64" s="4" t="s">
        <v>1713</v>
      </c>
      <c r="C64" s="8" t="n">
        <v>32.04</v>
      </c>
    </row>
    <row r="65" spans="1:9">
      <c r="A65" s="4" t="s">
        <v>1715</v>
      </c>
    </row>
    <row r="66" spans="1:9">
      <c r="A66" s="3" t="s">
        <v>1685</v>
      </c>
    </row>
    <row r="67" spans="1:9">
      <c r="A67" s="4" t="s">
        <v>1689</v>
      </c>
      <c r="C67" s="5" t="n">
        <v>29000000</v>
      </c>
      <c r="E67" s="7" t="n">
        <v>20000000</v>
      </c>
      <c r="F67" s="7" t="n">
        <v>21000000</v>
      </c>
    </row>
    <row r="68" spans="1:9">
      <c r="A68" s="4" t="s">
        <v>1716</v>
      </c>
      <c r="C68" s="5" t="n">
        <v>33000000</v>
      </c>
    </row>
    <row r="69" spans="1:9">
      <c r="A69" s="4" t="s">
        <v>1717</v>
      </c>
      <c r="C69" s="5" t="n">
        <v>128000000</v>
      </c>
      <c r="E69" s="5" t="n">
        <v>65000000</v>
      </c>
      <c r="F69" s="5" t="n">
        <v>72000000</v>
      </c>
    </row>
    <row r="70" spans="1:9">
      <c r="A70" s="4" t="s">
        <v>1718</v>
      </c>
      <c r="C70" s="7" t="n">
        <v>5000000</v>
      </c>
      <c r="E70" s="5" t="n">
        <v>2000000</v>
      </c>
      <c r="F70" s="7" t="n">
        <v>3000000</v>
      </c>
    </row>
    <row r="71" spans="1:9">
      <c r="A71" s="4" t="s">
        <v>1719</v>
      </c>
    </row>
    <row r="72" spans="1:9">
      <c r="A72" s="3" t="s">
        <v>1685</v>
      </c>
    </row>
    <row r="73" spans="1:9">
      <c r="A73" s="4" t="s">
        <v>1688</v>
      </c>
      <c r="C73" s="9" t="n">
        <v>2.5</v>
      </c>
      <c r="G73" s="9" t="n">
        <v>2.5</v>
      </c>
    </row>
    <row r="74" spans="1:9">
      <c r="A74" s="4" t="s">
        <v>1720</v>
      </c>
      <c r="G74" s="13" t="n">
        <v>22000000</v>
      </c>
      <c r="H74" s="13" t="n">
        <v>6000000</v>
      </c>
      <c r="I74" s="13" t="n">
        <v>8000000</v>
      </c>
    </row>
    <row r="75" spans="1:9">
      <c r="A75" s="4" t="s">
        <v>1721</v>
      </c>
      <c r="D75" s="13" t="n">
        <v>31000000</v>
      </c>
    </row>
    <row r="76" spans="1:9">
      <c r="A76" s="4" t="s">
        <v>1722</v>
      </c>
    </row>
    <row r="77" spans="1:9">
      <c r="A77" s="3" t="s">
        <v>1685</v>
      </c>
    </row>
    <row r="78" spans="1:9">
      <c r="A78" s="4" t="s">
        <v>1723</v>
      </c>
      <c r="G78" s="8" t="n">
        <v>16.76</v>
      </c>
    </row>
    <row r="79" spans="1:9">
      <c r="A79" s="4" t="s">
        <v>1724</v>
      </c>
    </row>
    <row r="80" spans="1:9">
      <c r="A80" s="3" t="s">
        <v>1685</v>
      </c>
    </row>
    <row r="81" spans="1:9">
      <c r="A81" s="4" t="s">
        <v>1723</v>
      </c>
      <c r="G81" s="11" t="n">
        <v>44.15</v>
      </c>
    </row>
    <row r="82" spans="1:9">
      <c r="A82" s="4" t="s">
        <v>1725</v>
      </c>
    </row>
    <row r="83" spans="1:9">
      <c r="A83" s="3" t="s">
        <v>1685</v>
      </c>
    </row>
    <row r="84" spans="1:9">
      <c r="A84" s="4" t="s">
        <v>1688</v>
      </c>
      <c r="C84" s="9" t="n">
        <v>4.2</v>
      </c>
      <c r="G84" s="9" t="n">
        <v>4.2</v>
      </c>
    </row>
    <row r="85" spans="1:9">
      <c r="A85" s="4" t="s">
        <v>1689</v>
      </c>
      <c r="C85" s="7" t="n">
        <v>6000000</v>
      </c>
      <c r="E85" s="5" t="n">
        <v>4000000</v>
      </c>
    </row>
    <row r="86" spans="1:9">
      <c r="A86" s="4" t="s">
        <v>1716</v>
      </c>
      <c r="C86" s="5" t="n">
        <v>7000000</v>
      </c>
    </row>
    <row r="87" spans="1:9">
      <c r="A87" s="4" t="s">
        <v>1717</v>
      </c>
      <c r="C87" s="5" t="n">
        <v>8000000</v>
      </c>
      <c r="E87" s="5" t="n">
        <v>9000000</v>
      </c>
    </row>
    <row r="88" spans="1:9">
      <c r="A88" s="4" t="s">
        <v>1718</v>
      </c>
      <c r="C88" s="5" t="n">
        <v>300000</v>
      </c>
      <c r="E88" s="7" t="n">
        <v>300000</v>
      </c>
    </row>
    <row r="89" spans="1:9">
      <c r="A89" s="4" t="s">
        <v>1726</v>
      </c>
    </row>
    <row r="90" spans="1:9">
      <c r="A90" s="3" t="s">
        <v>1685</v>
      </c>
    </row>
    <row r="91" spans="1:9">
      <c r="A91" s="4" t="s">
        <v>1713</v>
      </c>
      <c r="C91" s="8" t="n">
        <v>15.24</v>
      </c>
    </row>
    <row r="92" spans="1:9">
      <c r="A92" s="4" t="s">
        <v>1727</v>
      </c>
    </row>
    <row r="93" spans="1:9">
      <c r="A93" s="3" t="s">
        <v>1685</v>
      </c>
    </row>
    <row r="94" spans="1:9">
      <c r="A94" s="4" t="s">
        <v>1713</v>
      </c>
      <c r="C94" s="6" t="n">
        <v>22.43</v>
      </c>
    </row>
    <row r="95" spans="1:9">
      <c r="A95" s="4" t="s">
        <v>1728</v>
      </c>
    </row>
    <row r="96" spans="1:9">
      <c r="A96" s="3" t="s">
        <v>1685</v>
      </c>
    </row>
    <row r="97" spans="1:9">
      <c r="A97" s="4" t="s">
        <v>1688</v>
      </c>
      <c r="C97" s="9" t="n">
        <v>4.1</v>
      </c>
      <c r="G97" s="9" t="n">
        <v>4.1</v>
      </c>
    </row>
    <row r="98" spans="1:9">
      <c r="A98" s="4" t="s">
        <v>1720</v>
      </c>
      <c r="G98" s="13" t="n">
        <v>1000000</v>
      </c>
      <c r="H98" s="13" t="n">
        <v>1000000</v>
      </c>
    </row>
    <row r="99" spans="1:9">
      <c r="A99" s="4" t="s">
        <v>1721</v>
      </c>
      <c r="D99" s="13" t="n">
        <v>3000000</v>
      </c>
    </row>
    <row r="100" spans="1:9">
      <c r="A100" s="4" t="s">
        <v>1723</v>
      </c>
      <c r="G100" s="11" t="n">
        <v>20.02</v>
      </c>
    </row>
  </sheetData>
  <mergeCells count="2">
    <mergeCell ref="A1:A2"/>
    <mergeCell ref="C1:F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729</v>
      </c>
      <c r="B1" s="2" t="s">
        <v>1</v>
      </c>
    </row>
    <row r="2" spans="1:3">
      <c r="B2" s="2" t="s">
        <v>721</v>
      </c>
    </row>
    <row r="3" spans="1:3">
      <c r="A3" s="4" t="s">
        <v>1290</v>
      </c>
    </row>
    <row r="4" spans="1:3">
      <c r="A4" s="3" t="s">
        <v>1685</v>
      </c>
    </row>
    <row r="5" spans="1:3">
      <c r="A5" s="4" t="s">
        <v>1730</v>
      </c>
      <c r="B5" s="6" t="n">
        <v>25.04</v>
      </c>
    </row>
    <row r="6" spans="1:3">
      <c r="A6" s="4" t="s">
        <v>1731</v>
      </c>
      <c r="B6" s="6" t="n">
        <v>25.51</v>
      </c>
    </row>
    <row r="7" spans="1:3">
      <c r="A7" s="4" t="s">
        <v>1732</v>
      </c>
      <c r="B7" s="5" t="n">
        <v>1730699</v>
      </c>
      <c r="C7" s="4" t="s">
        <v>1733</v>
      </c>
    </row>
    <row r="8" spans="1:3">
      <c r="A8" s="4" t="s">
        <v>1734</v>
      </c>
    </row>
    <row r="9" spans="1:3">
      <c r="A9" s="3" t="s">
        <v>1685</v>
      </c>
    </row>
    <row r="10" spans="1:3">
      <c r="A10" s="4" t="s">
        <v>1735</v>
      </c>
      <c r="B10" s="6" t="n">
        <v>25.24</v>
      </c>
    </row>
    <row r="11" spans="1:3">
      <c r="A11" s="4" t="s">
        <v>1736</v>
      </c>
      <c r="B11" s="5" t="n">
        <v>7866754</v>
      </c>
      <c r="C11" s="4" t="s">
        <v>631</v>
      </c>
    </row>
    <row r="12" spans="1:3">
      <c r="A12" s="4" t="s">
        <v>1737</v>
      </c>
      <c r="B12" s="6" t="n">
        <v>38.02</v>
      </c>
    </row>
    <row r="13" spans="1:3">
      <c r="A13" s="4" t="s">
        <v>1730</v>
      </c>
      <c r="B13" s="8" t="n">
        <v>22.48</v>
      </c>
    </row>
    <row r="14" spans="1:3">
      <c r="A14" s="4" t="s">
        <v>1731</v>
      </c>
      <c r="B14" s="8" t="n">
        <v>27.8</v>
      </c>
    </row>
    <row r="15" spans="1:3">
      <c r="A15" s="4" t="s">
        <v>1738</v>
      </c>
      <c r="B15" s="6" t="n">
        <v>26.69</v>
      </c>
    </row>
    <row r="16" spans="1:3">
      <c r="A16" s="4" t="s">
        <v>1739</v>
      </c>
      <c r="B16" s="5" t="n">
        <v>1419518</v>
      </c>
      <c r="C16" s="4" t="s">
        <v>631</v>
      </c>
    </row>
    <row r="17" spans="1:3">
      <c r="A17" s="4" t="s">
        <v>1740</v>
      </c>
      <c r="B17" s="5" t="n">
        <v>2853745</v>
      </c>
      <c r="C17" s="4" t="s">
        <v>631</v>
      </c>
    </row>
    <row r="18" spans="1:3">
      <c r="A18" s="4" t="s">
        <v>1741</v>
      </c>
      <c r="B18" s="5" t="n">
        <v>557229</v>
      </c>
      <c r="C18" s="4" t="s">
        <v>631</v>
      </c>
    </row>
    <row r="19" spans="1:3">
      <c r="A19" s="4" t="s">
        <v>1742</v>
      </c>
      <c r="B19" s="5" t="n">
        <v>526142</v>
      </c>
      <c r="C19" s="4" t="s">
        <v>631</v>
      </c>
    </row>
    <row r="20" spans="1:3">
      <c r="A20" s="4" t="s">
        <v>1743</v>
      </c>
      <c r="B20" s="6" t="n">
        <v>29.2</v>
      </c>
    </row>
    <row r="21" spans="1:3">
      <c r="A21" s="4" t="s">
        <v>1732</v>
      </c>
      <c r="B21" s="5" t="n">
        <v>6401440</v>
      </c>
      <c r="C21" s="4" t="s">
        <v>631</v>
      </c>
    </row>
    <row r="22" spans="1:3">
      <c r="A22" s="4" t="s">
        <v>1744</v>
      </c>
    </row>
    <row r="23" spans="1:3">
      <c r="A23" s="3" t="s">
        <v>1685</v>
      </c>
    </row>
    <row r="24" spans="1:3">
      <c r="A24" s="4" t="s">
        <v>1736</v>
      </c>
      <c r="B24" s="5" t="n">
        <v>5162084</v>
      </c>
      <c r="C24" s="4" t="s">
        <v>631</v>
      </c>
    </row>
    <row r="25" spans="1:3">
      <c r="A25" s="4" t="s">
        <v>1737</v>
      </c>
      <c r="B25" s="6" t="n">
        <v>41.69</v>
      </c>
    </row>
    <row r="26" spans="1:3">
      <c r="A26" s="4" t="s">
        <v>1730</v>
      </c>
      <c r="B26" s="8" t="n">
        <v>30.07</v>
      </c>
    </row>
    <row r="27" spans="1:3">
      <c r="A27" s="4" t="s">
        <v>1731</v>
      </c>
      <c r="B27" s="8" t="n">
        <v>30.83</v>
      </c>
    </row>
    <row r="28" spans="1:3">
      <c r="A28" s="4" t="s">
        <v>1738</v>
      </c>
      <c r="B28" s="6" t="n">
        <v>30.23</v>
      </c>
    </row>
    <row r="29" spans="1:3">
      <c r="A29" s="4" t="s">
        <v>1739</v>
      </c>
      <c r="B29" s="5" t="n">
        <v>953897</v>
      </c>
      <c r="C29" s="4" t="s">
        <v>631</v>
      </c>
    </row>
    <row r="30" spans="1:3">
      <c r="A30" s="4" t="s">
        <v>1740</v>
      </c>
      <c r="B30" s="5" t="n">
        <v>1901252</v>
      </c>
      <c r="C30" s="4" t="s">
        <v>631</v>
      </c>
    </row>
    <row r="31" spans="1:3">
      <c r="A31" s="4" t="s">
        <v>1741</v>
      </c>
      <c r="B31" s="5" t="n">
        <v>441395</v>
      </c>
      <c r="C31" s="4" t="s">
        <v>631</v>
      </c>
    </row>
    <row r="32" spans="1:3">
      <c r="A32" s="4" t="s">
        <v>1742</v>
      </c>
      <c r="B32" s="5" t="n">
        <v>341279</v>
      </c>
      <c r="C32" s="4" t="s">
        <v>631</v>
      </c>
    </row>
    <row r="33" spans="1:3">
      <c r="A33" s="4" t="s">
        <v>1743</v>
      </c>
      <c r="B33" s="6" t="n">
        <v>32.06</v>
      </c>
    </row>
    <row r="34" spans="1:3">
      <c r="A34" s="4" t="s">
        <v>1732</v>
      </c>
      <c r="B34" s="5" t="n">
        <v>4114615</v>
      </c>
      <c r="C34" s="4" t="s">
        <v>631</v>
      </c>
    </row>
    <row r="35" spans="1:3"/>
    <row r="36" spans="1:3">
      <c r="A36" s="4" t="s">
        <v>31</v>
      </c>
      <c r="B36" s="4" t="s">
        <v>1745</v>
      </c>
    </row>
    <row r="37" spans="1:3">
      <c r="A37" s="4" t="s">
        <v>185</v>
      </c>
      <c r="B37" s="4" t="s">
        <v>1746</v>
      </c>
    </row>
    <row r="38" spans="1:3">
      <c r="A38" s="4" t="s">
        <v>631</v>
      </c>
      <c r="B38" s="4" t="s">
        <v>1747</v>
      </c>
    </row>
  </sheetData>
  <mergeCells count="7">
    <mergeCell ref="A1:A2"/>
    <mergeCell ref="B1:C1"/>
    <mergeCell ref="B2:C2"/>
    <mergeCell ref="A35:C35"/>
    <mergeCell ref="B36:C36"/>
    <mergeCell ref="B37:C37"/>
    <mergeCell ref="B38:C38"/>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748</v>
      </c>
      <c r="B1" s="2" t="s">
        <v>1</v>
      </c>
    </row>
    <row r="2" spans="1:3">
      <c r="B2" s="2" t="s">
        <v>721</v>
      </c>
    </row>
    <row r="3" spans="1:3">
      <c r="A3" s="4" t="s">
        <v>1290</v>
      </c>
    </row>
    <row r="4" spans="1:3">
      <c r="A4" s="3" t="s">
        <v>1685</v>
      </c>
    </row>
    <row r="5" spans="1:3">
      <c r="A5" s="4" t="s">
        <v>1730</v>
      </c>
      <c r="B5" s="6" t="n">
        <v>25.04</v>
      </c>
    </row>
    <row r="6" spans="1:3">
      <c r="A6" s="4" t="s">
        <v>1731</v>
      </c>
      <c r="B6" s="6" t="n">
        <v>25.51</v>
      </c>
    </row>
    <row r="7" spans="1:3">
      <c r="A7" s="4" t="s">
        <v>1732</v>
      </c>
      <c r="B7" s="5" t="n">
        <v>1730699</v>
      </c>
      <c r="C7" s="4" t="s">
        <v>1733</v>
      </c>
    </row>
    <row r="8" spans="1:3">
      <c r="A8" s="4" t="s">
        <v>1749</v>
      </c>
    </row>
    <row r="9" spans="1:3">
      <c r="A9" s="3" t="s">
        <v>1685</v>
      </c>
    </row>
    <row r="10" spans="1:3">
      <c r="A10" s="4" t="s">
        <v>1735</v>
      </c>
      <c r="B10" s="6" t="n">
        <v>24.4</v>
      </c>
    </row>
    <row r="11" spans="1:3">
      <c r="A11" s="4" t="s">
        <v>1736</v>
      </c>
      <c r="B11" s="5" t="n">
        <v>1666960</v>
      </c>
      <c r="C11" s="4" t="s">
        <v>1733</v>
      </c>
    </row>
    <row r="12" spans="1:3">
      <c r="A12" s="4" t="s">
        <v>1737</v>
      </c>
      <c r="B12" s="7" t="n">
        <v>754374</v>
      </c>
      <c r="C12" s="4" t="s">
        <v>1733</v>
      </c>
    </row>
    <row r="13" spans="1:3">
      <c r="A13" s="4" t="s">
        <v>1739</v>
      </c>
      <c r="B13" s="8" t="n">
        <v>32.84</v>
      </c>
    </row>
    <row r="14" spans="1:3">
      <c r="A14" s="4" t="s">
        <v>1740</v>
      </c>
      <c r="B14" s="5" t="n">
        <v>557603</v>
      </c>
      <c r="C14" s="4" t="s">
        <v>1733</v>
      </c>
    </row>
    <row r="15" spans="1:3">
      <c r="A15" s="4" t="s">
        <v>1741</v>
      </c>
      <c r="B15" s="5" t="n">
        <v>133031</v>
      </c>
      <c r="C15" s="4" t="s">
        <v>1733</v>
      </c>
    </row>
    <row r="16" spans="1:3">
      <c r="A16" s="4" t="s">
        <v>1743</v>
      </c>
      <c r="B16" s="6" t="n">
        <v>27.79</v>
      </c>
    </row>
    <row r="17" spans="1:3">
      <c r="A17" s="4" t="s">
        <v>1750</v>
      </c>
    </row>
    <row r="18" spans="1:3">
      <c r="A18" s="3" t="s">
        <v>1685</v>
      </c>
    </row>
    <row r="19" spans="1:3">
      <c r="A19" s="4" t="s">
        <v>1735</v>
      </c>
      <c r="B19" s="6" t="n">
        <v>27.78</v>
      </c>
    </row>
    <row r="20" spans="1:3">
      <c r="A20" s="4" t="s">
        <v>1736</v>
      </c>
      <c r="B20" s="5" t="n">
        <v>1711903</v>
      </c>
      <c r="C20" s="4" t="s">
        <v>1733</v>
      </c>
    </row>
    <row r="21" spans="1:3">
      <c r="A21" s="4" t="s">
        <v>1737</v>
      </c>
      <c r="B21" s="6" t="n">
        <v>36.61</v>
      </c>
    </row>
    <row r="22" spans="1:3">
      <c r="A22" s="4" t="s">
        <v>1730</v>
      </c>
      <c r="B22" s="8" t="n">
        <v>28.63</v>
      </c>
    </row>
    <row r="23" spans="1:3">
      <c r="A23" s="4" t="s">
        <v>1731</v>
      </c>
      <c r="B23" s="6" t="n">
        <v>28.74</v>
      </c>
    </row>
    <row r="24" spans="1:3">
      <c r="A24" s="4" t="s">
        <v>1739</v>
      </c>
      <c r="B24" s="5" t="n">
        <v>758368</v>
      </c>
      <c r="C24" s="4" t="s">
        <v>1733</v>
      </c>
    </row>
    <row r="25" spans="1:3">
      <c r="A25" s="4" t="s">
        <v>1740</v>
      </c>
      <c r="B25" s="5" t="n">
        <v>521055</v>
      </c>
      <c r="C25" s="4" t="s">
        <v>1733</v>
      </c>
    </row>
    <row r="26" spans="1:3">
      <c r="A26" s="4" t="s">
        <v>1741</v>
      </c>
      <c r="B26" s="5" t="n">
        <v>266590</v>
      </c>
      <c r="C26" s="4" t="s">
        <v>1733</v>
      </c>
    </row>
    <row r="27" spans="1:3">
      <c r="A27" s="4" t="s">
        <v>1743</v>
      </c>
      <c r="B27" s="6" t="n">
        <v>31.35</v>
      </c>
    </row>
    <row r="28" spans="1:3">
      <c r="A28" s="4" t="s">
        <v>1732</v>
      </c>
      <c r="B28" s="5" t="n">
        <v>1682625</v>
      </c>
      <c r="C28" s="4" t="s">
        <v>1733</v>
      </c>
    </row>
    <row r="29" spans="1:3"/>
    <row r="30" spans="1:3">
      <c r="A30" s="4" t="s">
        <v>31</v>
      </c>
      <c r="B30" s="4" t="s">
        <v>1745</v>
      </c>
    </row>
    <row r="31" spans="1:3">
      <c r="A31" s="4" t="s">
        <v>185</v>
      </c>
      <c r="B31" s="4" t="s">
        <v>1746</v>
      </c>
    </row>
  </sheetData>
  <mergeCells count="6">
    <mergeCell ref="A1:A2"/>
    <mergeCell ref="B1:C1"/>
    <mergeCell ref="B2:C2"/>
    <mergeCell ref="A29:C29"/>
    <mergeCell ref="B30:C30"/>
    <mergeCell ref="B31:C3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751</v>
      </c>
      <c r="B1" s="2" t="s">
        <v>1</v>
      </c>
    </row>
    <row r="2" spans="1:2">
      <c r="B2" s="2" t="s">
        <v>721</v>
      </c>
    </row>
    <row r="3" spans="1:2">
      <c r="A3" s="3" t="s">
        <v>1752</v>
      </c>
    </row>
    <row r="4" spans="1:2">
      <c r="A4" s="4" t="s">
        <v>1753</v>
      </c>
      <c r="B4" s="5" t="n">
        <v>2772210</v>
      </c>
    </row>
    <row r="5" spans="1:2">
      <c r="A5" s="4" t="s">
        <v>1754</v>
      </c>
    </row>
    <row r="6" spans="1:2">
      <c r="A6" s="3" t="s">
        <v>1752</v>
      </c>
    </row>
    <row r="7" spans="1:2">
      <c r="A7" s="4" t="s">
        <v>1755</v>
      </c>
      <c r="B7" s="5" t="n">
        <v>7052065</v>
      </c>
    </row>
    <row r="8" spans="1:2">
      <c r="A8" s="4" t="s">
        <v>1735</v>
      </c>
      <c r="B8" s="6" t="n">
        <v>22.49</v>
      </c>
    </row>
    <row r="9" spans="1:2">
      <c r="A9" s="4" t="s">
        <v>1756</v>
      </c>
      <c r="B9" s="5" t="n">
        <v>2591755</v>
      </c>
    </row>
    <row r="10" spans="1:2">
      <c r="A10" s="4" t="s">
        <v>1757</v>
      </c>
      <c r="B10" s="6" t="n">
        <v>20.42</v>
      </c>
    </row>
    <row r="11" spans="1:2">
      <c r="A11" s="4" t="s">
        <v>1758</v>
      </c>
      <c r="B11" s="5" t="n">
        <v>60027</v>
      </c>
    </row>
    <row r="12" spans="1:2">
      <c r="A12" s="4" t="s">
        <v>1759</v>
      </c>
      <c r="B12" s="6" t="n">
        <v>20.55</v>
      </c>
    </row>
    <row r="13" spans="1:2">
      <c r="A13" s="4" t="s">
        <v>1760</v>
      </c>
      <c r="B13" s="5" t="n">
        <v>1628073</v>
      </c>
    </row>
    <row r="14" spans="1:2">
      <c r="A14" s="4" t="s">
        <v>1761</v>
      </c>
      <c r="B14" s="6" t="n">
        <v>30.96</v>
      </c>
    </row>
    <row r="15" spans="1:2">
      <c r="A15" s="4" t="s">
        <v>1753</v>
      </c>
      <c r="B15" s="5" t="n">
        <v>2772210</v>
      </c>
    </row>
    <row r="16" spans="1:2">
      <c r="A16" s="4" t="s">
        <v>1743</v>
      </c>
      <c r="B16" s="6" t="n">
        <v>19.49</v>
      </c>
    </row>
    <row r="17" spans="1:2">
      <c r="A17" s="4" t="s">
        <v>1762</v>
      </c>
      <c r="B17" s="5" t="n">
        <v>2772210</v>
      </c>
    </row>
    <row r="18" spans="1:2">
      <c r="A18" s="4" t="s">
        <v>1763</v>
      </c>
      <c r="B18" s="6" t="n">
        <v>19.49</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764</v>
      </c>
      <c r="B1" s="2" t="s">
        <v>1</v>
      </c>
    </row>
    <row r="2" spans="1:2">
      <c r="B2" s="2" t="s">
        <v>721</v>
      </c>
    </row>
    <row r="3" spans="1:2">
      <c r="A3" s="3" t="s">
        <v>1752</v>
      </c>
    </row>
    <row r="4" spans="1:2">
      <c r="A4" s="4" t="s">
        <v>1753</v>
      </c>
      <c r="B4" s="5" t="n">
        <v>3309766</v>
      </c>
    </row>
    <row r="5" spans="1:2">
      <c r="A5" s="4" t="s">
        <v>1762</v>
      </c>
      <c r="B5" s="5" t="n">
        <v>170800</v>
      </c>
    </row>
    <row r="6" spans="1:2">
      <c r="A6" s="4" t="s">
        <v>1754</v>
      </c>
    </row>
    <row r="7" spans="1:2">
      <c r="A7" s="3" t="s">
        <v>1752</v>
      </c>
    </row>
    <row r="8" spans="1:2">
      <c r="A8" s="4" t="s">
        <v>1755</v>
      </c>
      <c r="B8" s="5" t="n">
        <v>7725221</v>
      </c>
    </row>
    <row r="9" spans="1:2">
      <c r="A9" s="4" t="s">
        <v>1735</v>
      </c>
      <c r="B9" s="6" t="n">
        <v>31.27</v>
      </c>
    </row>
    <row r="10" spans="1:2">
      <c r="A10" s="4" t="s">
        <v>1756</v>
      </c>
      <c r="B10" s="5" t="n">
        <v>2818363</v>
      </c>
    </row>
    <row r="11" spans="1:2">
      <c r="A11" s="4" t="s">
        <v>1757</v>
      </c>
      <c r="B11" s="6" t="n">
        <v>29.12</v>
      </c>
    </row>
    <row r="12" spans="1:2">
      <c r="A12" s="4" t="s">
        <v>1758</v>
      </c>
      <c r="B12" s="5" t="n">
        <v>122154</v>
      </c>
    </row>
    <row r="13" spans="1:2">
      <c r="A13" s="4" t="s">
        <v>1759</v>
      </c>
      <c r="B13" s="6" t="n">
        <v>32.82</v>
      </c>
    </row>
    <row r="14" spans="1:2">
      <c r="A14" s="4" t="s">
        <v>1760</v>
      </c>
      <c r="B14" s="5" t="n">
        <v>1474938</v>
      </c>
    </row>
    <row r="15" spans="1:2">
      <c r="A15" s="4" t="s">
        <v>1761</v>
      </c>
      <c r="B15" s="6" t="n">
        <v>41.66</v>
      </c>
    </row>
    <row r="16" spans="1:2">
      <c r="A16" s="4" t="s">
        <v>1753</v>
      </c>
      <c r="B16" s="5" t="n">
        <v>3309766</v>
      </c>
    </row>
    <row r="17" spans="1:2">
      <c r="A17" s="4" t="s">
        <v>1743</v>
      </c>
      <c r="B17" s="6" t="n">
        <v>28.41</v>
      </c>
    </row>
    <row r="18" spans="1:2">
      <c r="A18" s="4" t="s">
        <v>1762</v>
      </c>
      <c r="B18" s="5" t="n">
        <v>3309766</v>
      </c>
    </row>
    <row r="19" spans="1:2">
      <c r="A19" s="4" t="s">
        <v>1763</v>
      </c>
      <c r="B19" s="6" t="n">
        <v>28.41</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765</v>
      </c>
      <c r="B1" s="2" t="s">
        <v>721</v>
      </c>
      <c r="C1" s="2" t="s">
        <v>27</v>
      </c>
    </row>
    <row r="2" spans="1:3">
      <c r="A2" s="4" t="s">
        <v>1290</v>
      </c>
    </row>
    <row r="3" spans="1:3">
      <c r="A3" s="3" t="s">
        <v>1766</v>
      </c>
    </row>
    <row r="4" spans="1:3">
      <c r="A4" s="4" t="s">
        <v>1767</v>
      </c>
      <c r="B4" s="5" t="n">
        <v>2772210</v>
      </c>
    </row>
    <row r="5" spans="1:3">
      <c r="A5" s="4" t="s">
        <v>1689</v>
      </c>
      <c r="B5" s="12" t="n">
        <v>33.4</v>
      </c>
    </row>
    <row r="6" spans="1:3">
      <c r="A6" s="4" t="s">
        <v>1688</v>
      </c>
      <c r="B6" s="5" t="n">
        <v>3</v>
      </c>
    </row>
    <row r="7" spans="1:3">
      <c r="A7" s="4" t="s">
        <v>1294</v>
      </c>
    </row>
    <row r="8" spans="1:3">
      <c r="A8" s="3" t="s">
        <v>1766</v>
      </c>
    </row>
    <row r="9" spans="1:3">
      <c r="A9" s="4" t="s">
        <v>1767</v>
      </c>
      <c r="B9" s="5" t="n">
        <v>3309766</v>
      </c>
    </row>
    <row r="10" spans="1:3">
      <c r="A10" s="4" t="s">
        <v>1689</v>
      </c>
      <c r="B10" s="12" t="n">
        <v>31.1</v>
      </c>
    </row>
    <row r="11" spans="1:3">
      <c r="A11" s="4" t="s">
        <v>1688</v>
      </c>
      <c r="B11" s="9" t="n">
        <v>2.5</v>
      </c>
    </row>
    <row r="12" spans="1:3">
      <c r="A12" s="4" t="s">
        <v>1768</v>
      </c>
    </row>
    <row r="13" spans="1:3">
      <c r="A13" s="3" t="s">
        <v>1766</v>
      </c>
    </row>
    <row r="14" spans="1:3">
      <c r="A14" s="4" t="s">
        <v>1767</v>
      </c>
      <c r="B14" s="5" t="n">
        <v>1013941</v>
      </c>
    </row>
    <row r="15" spans="1:3">
      <c r="A15" s="4" t="s">
        <v>1689</v>
      </c>
      <c r="B15" s="12" t="n">
        <v>17.4</v>
      </c>
    </row>
    <row r="16" spans="1:3">
      <c r="A16" s="4" t="s">
        <v>1688</v>
      </c>
      <c r="B16" s="9" t="n">
        <v>3.7</v>
      </c>
    </row>
    <row r="17" spans="1:3">
      <c r="A17" s="4" t="s">
        <v>1769</v>
      </c>
    </row>
    <row r="18" spans="1:3">
      <c r="A18" s="3" t="s">
        <v>1766</v>
      </c>
    </row>
    <row r="19" spans="1:3">
      <c r="A19" s="4" t="s">
        <v>1767</v>
      </c>
      <c r="B19" s="5" t="n">
        <v>993732</v>
      </c>
    </row>
    <row r="20" spans="1:3">
      <c r="A20" s="4" t="s">
        <v>1689</v>
      </c>
      <c r="B20" s="12" t="n">
        <v>18.8</v>
      </c>
    </row>
    <row r="21" spans="1:3">
      <c r="A21" s="4" t="s">
        <v>1688</v>
      </c>
      <c r="B21" s="9" t="n">
        <v>3.6</v>
      </c>
    </row>
    <row r="22" spans="1:3">
      <c r="A22" s="4" t="s">
        <v>1770</v>
      </c>
    </row>
    <row r="23" spans="1:3">
      <c r="A23" s="3" t="s">
        <v>1766</v>
      </c>
    </row>
    <row r="24" spans="1:3">
      <c r="A24" s="4" t="s">
        <v>1767</v>
      </c>
      <c r="B24" s="5" t="n">
        <v>27042</v>
      </c>
    </row>
    <row r="25" spans="1:3">
      <c r="A25" s="4" t="s">
        <v>1689</v>
      </c>
      <c r="B25" s="12" t="n">
        <v>0.4</v>
      </c>
    </row>
    <row r="26" spans="1:3">
      <c r="A26" s="4" t="s">
        <v>1688</v>
      </c>
      <c r="B26" s="5" t="n">
        <v>4</v>
      </c>
    </row>
    <row r="27" spans="1:3">
      <c r="A27" s="4" t="s">
        <v>1771</v>
      </c>
    </row>
    <row r="28" spans="1:3">
      <c r="A28" s="3" t="s">
        <v>1766</v>
      </c>
    </row>
    <row r="29" spans="1:3">
      <c r="A29" s="4" t="s">
        <v>1767</v>
      </c>
      <c r="B29" s="5" t="n">
        <v>42728</v>
      </c>
    </row>
    <row r="30" spans="1:3">
      <c r="A30" s="4" t="s">
        <v>1689</v>
      </c>
      <c r="B30" s="12" t="n">
        <v>0.7</v>
      </c>
    </row>
    <row r="31" spans="1:3">
      <c r="A31" s="4" t="s">
        <v>1688</v>
      </c>
      <c r="B31" s="9" t="n">
        <v>3.4</v>
      </c>
    </row>
    <row r="32" spans="1:3">
      <c r="A32" s="4" t="s">
        <v>1772</v>
      </c>
    </row>
    <row r="33" spans="1:3">
      <c r="A33" s="3" t="s">
        <v>1766</v>
      </c>
    </row>
    <row r="34" spans="1:3">
      <c r="A34" s="4" t="s">
        <v>1767</v>
      </c>
      <c r="B34" s="5" t="n">
        <v>1731227</v>
      </c>
    </row>
    <row r="35" spans="1:3">
      <c r="A35" s="4" t="s">
        <v>1689</v>
      </c>
      <c r="B35" s="12" t="n">
        <v>15.6</v>
      </c>
    </row>
    <row r="36" spans="1:3">
      <c r="A36" s="4" t="s">
        <v>1688</v>
      </c>
      <c r="B36" s="9" t="n">
        <v>2.6</v>
      </c>
    </row>
    <row r="37" spans="1:3">
      <c r="A37" s="4" t="s">
        <v>1773</v>
      </c>
    </row>
    <row r="38" spans="1:3">
      <c r="A38" s="3" t="s">
        <v>1766</v>
      </c>
    </row>
    <row r="39" spans="1:3">
      <c r="A39" s="4" t="s">
        <v>1767</v>
      </c>
      <c r="B39" s="5" t="n">
        <v>860950</v>
      </c>
    </row>
    <row r="40" spans="1:3">
      <c r="A40" s="4" t="s">
        <v>1689</v>
      </c>
      <c r="B40" s="7" t="n">
        <v>7</v>
      </c>
    </row>
    <row r="41" spans="1:3">
      <c r="A41" s="4" t="s">
        <v>1688</v>
      </c>
      <c r="B41" s="9" t="n">
        <v>3.3</v>
      </c>
    </row>
    <row r="42" spans="1:3">
      <c r="A42" s="4" t="s">
        <v>1774</v>
      </c>
    </row>
    <row r="43" spans="1:3">
      <c r="A43" s="3" t="s">
        <v>1766</v>
      </c>
    </row>
    <row r="44" spans="1:3">
      <c r="A44" s="4" t="s">
        <v>1767</v>
      </c>
      <c r="B44" s="5" t="n">
        <v>834242</v>
      </c>
    </row>
    <row r="45" spans="1:3">
      <c r="A45" s="4" t="s">
        <v>1689</v>
      </c>
      <c r="B45" s="12" t="n">
        <v>3.8</v>
      </c>
    </row>
    <row r="46" spans="1:3">
      <c r="A46" s="4" t="s">
        <v>1688</v>
      </c>
      <c r="B46" s="9" t="n">
        <v>1.9</v>
      </c>
    </row>
    <row r="47" spans="1:3">
      <c r="A47" s="4" t="s">
        <v>1775</v>
      </c>
    </row>
    <row r="48" spans="1:3">
      <c r="A48" s="3" t="s">
        <v>1766</v>
      </c>
    </row>
    <row r="49" spans="1:3">
      <c r="A49" s="4" t="s">
        <v>1767</v>
      </c>
      <c r="B49" s="5" t="n">
        <v>578114</v>
      </c>
    </row>
    <row r="50" spans="1:3">
      <c r="A50" s="4" t="s">
        <v>1689</v>
      </c>
      <c r="B50" s="12" t="n">
        <v>0.7</v>
      </c>
    </row>
    <row r="51" spans="1:3">
      <c r="A51" s="4" t="s">
        <v>1688</v>
      </c>
      <c r="B51" s="9" t="n">
        <v>0.3</v>
      </c>
    </row>
    <row r="52" spans="1:3">
      <c r="A52" s="4" t="s">
        <v>1711</v>
      </c>
    </row>
    <row r="53" spans="1:3">
      <c r="A53" s="3" t="s">
        <v>1766</v>
      </c>
    </row>
    <row r="54" spans="1:3">
      <c r="A54" s="4" t="s">
        <v>1767</v>
      </c>
      <c r="B54" s="5" t="n">
        <v>2772210</v>
      </c>
      <c r="C54" s="5" t="n">
        <v>7052065</v>
      </c>
    </row>
    <row r="55" spans="1:3">
      <c r="A55" s="4" t="s">
        <v>1688</v>
      </c>
      <c r="B55" s="5" t="n">
        <v>3</v>
      </c>
    </row>
    <row r="56" spans="1:3">
      <c r="A56" s="4" t="s">
        <v>1776</v>
      </c>
    </row>
    <row r="57" spans="1:3">
      <c r="A57" s="3" t="s">
        <v>1766</v>
      </c>
    </row>
    <row r="58" spans="1:3">
      <c r="A58" s="4" t="s">
        <v>1767</v>
      </c>
      <c r="B58" s="5" t="n">
        <v>3309766</v>
      </c>
      <c r="C58" s="5" t="n">
        <v>7725221</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777</v>
      </c>
      <c r="B1" s="2" t="s">
        <v>1</v>
      </c>
    </row>
    <row r="2" spans="1:2">
      <c r="B2" s="2" t="s">
        <v>721</v>
      </c>
    </row>
    <row r="3" spans="1:2">
      <c r="A3" s="4" t="s">
        <v>1290</v>
      </c>
    </row>
    <row r="4" spans="1:2">
      <c r="A4" s="3" t="s">
        <v>1752</v>
      </c>
    </row>
    <row r="5" spans="1:2">
      <c r="A5" s="4" t="s">
        <v>1753</v>
      </c>
      <c r="B5" s="5" t="n">
        <v>2772210</v>
      </c>
    </row>
    <row r="6" spans="1:2">
      <c r="A6" s="4" t="s">
        <v>1294</v>
      </c>
    </row>
    <row r="7" spans="1:2">
      <c r="A7" s="3" t="s">
        <v>1752</v>
      </c>
    </row>
    <row r="8" spans="1:2">
      <c r="A8" s="4" t="s">
        <v>1753</v>
      </c>
      <c r="B8" s="5" t="n">
        <v>3309766</v>
      </c>
    </row>
    <row r="9" spans="1:2">
      <c r="A9" s="4" t="s">
        <v>1762</v>
      </c>
      <c r="B9" s="5" t="n">
        <v>170800</v>
      </c>
    </row>
    <row r="10" spans="1:2">
      <c r="A10" s="4" t="s">
        <v>1778</v>
      </c>
    </row>
    <row r="11" spans="1:2">
      <c r="A11" s="3" t="s">
        <v>1752</v>
      </c>
    </row>
    <row r="12" spans="1:2">
      <c r="A12" s="4" t="s">
        <v>1755</v>
      </c>
      <c r="B12" s="5" t="n">
        <v>860300</v>
      </c>
    </row>
    <row r="13" spans="1:2">
      <c r="A13" s="4" t="s">
        <v>1735</v>
      </c>
      <c r="B13" s="6" t="n">
        <v>16.02</v>
      </c>
    </row>
    <row r="14" spans="1:2">
      <c r="A14" s="4" t="s">
        <v>1756</v>
      </c>
      <c r="B14" s="5" t="n">
        <v>379100</v>
      </c>
    </row>
    <row r="15" spans="1:2">
      <c r="A15" s="4" t="s">
        <v>1757</v>
      </c>
      <c r="B15" s="6" t="n">
        <v>15.97</v>
      </c>
    </row>
    <row r="16" spans="1:2">
      <c r="A16" s="4" t="s">
        <v>1753</v>
      </c>
      <c r="B16" s="5" t="n">
        <v>481200</v>
      </c>
    </row>
    <row r="17" spans="1:2">
      <c r="A17" s="4" t="s">
        <v>1743</v>
      </c>
      <c r="B17" s="6" t="n">
        <v>16.06</v>
      </c>
    </row>
    <row r="18" spans="1:2">
      <c r="A18" s="4" t="s">
        <v>1762</v>
      </c>
      <c r="B18" s="5" t="n">
        <v>481200</v>
      </c>
    </row>
    <row r="19" spans="1:2">
      <c r="A19" s="4" t="s">
        <v>1779</v>
      </c>
      <c r="B19" s="6" t="n">
        <v>16.06</v>
      </c>
    </row>
    <row r="20" spans="1:2">
      <c r="A20" s="4" t="s">
        <v>1780</v>
      </c>
    </row>
    <row r="21" spans="1:2">
      <c r="A21" s="3" t="s">
        <v>1752</v>
      </c>
    </row>
    <row r="22" spans="1:2">
      <c r="A22" s="4" t="s">
        <v>1755</v>
      </c>
      <c r="B22" s="5" t="n">
        <v>257800</v>
      </c>
    </row>
    <row r="23" spans="1:2">
      <c r="A23" s="4" t="s">
        <v>1735</v>
      </c>
      <c r="B23" s="6" t="n">
        <v>20.02</v>
      </c>
    </row>
    <row r="24" spans="1:2">
      <c r="A24" s="4" t="s">
        <v>1756</v>
      </c>
      <c r="B24" s="5" t="n">
        <v>87000</v>
      </c>
    </row>
    <row r="25" spans="1:2">
      <c r="A25" s="4" t="s">
        <v>1757</v>
      </c>
      <c r="B25" s="6" t="n">
        <v>20.02</v>
      </c>
    </row>
    <row r="26" spans="1:2">
      <c r="A26" s="4" t="s">
        <v>1753</v>
      </c>
      <c r="B26" s="5" t="n">
        <v>170800</v>
      </c>
    </row>
    <row r="27" spans="1:2">
      <c r="A27" s="4" t="s">
        <v>1743</v>
      </c>
      <c r="B27" s="6" t="n">
        <v>20.02</v>
      </c>
    </row>
    <row r="28" spans="1:2">
      <c r="A28" s="4" t="s">
        <v>1779</v>
      </c>
      <c r="B28" s="6" t="n">
        <v>20.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6</v>
      </c>
    </row>
    <row r="3" spans="1:2">
      <c r="A3" s="3" t="s">
        <v>244</v>
      </c>
    </row>
    <row r="4" spans="1:2">
      <c r="A4" s="4" t="s">
        <v>245</v>
      </c>
      <c r="B4" s="4" t="s">
        <v>246</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1</v>
      </c>
      <c r="B1" s="2" t="s">
        <v>1</v>
      </c>
    </row>
    <row r="2" spans="1:4">
      <c r="B2" s="2" t="s">
        <v>721</v>
      </c>
      <c r="C2" s="2" t="s">
        <v>722</v>
      </c>
      <c r="D2" s="2" t="s">
        <v>723</v>
      </c>
    </row>
    <row r="3" spans="1:4">
      <c r="A3" s="4" t="s">
        <v>1782</v>
      </c>
    </row>
    <row r="4" spans="1:4">
      <c r="A4" s="3" t="s">
        <v>1783</v>
      </c>
    </row>
    <row r="5" spans="1:4">
      <c r="A5" s="4" t="s">
        <v>1784</v>
      </c>
      <c r="B5" s="7" t="n">
        <v>950500</v>
      </c>
      <c r="C5" s="7" t="n">
        <v>1037209</v>
      </c>
      <c r="D5" s="7" t="n">
        <v>1083667</v>
      </c>
    </row>
    <row r="6" spans="1:4">
      <c r="A6" s="4" t="s">
        <v>1785</v>
      </c>
    </row>
    <row r="7" spans="1:4">
      <c r="A7" s="3" t="s">
        <v>1783</v>
      </c>
    </row>
    <row r="8" spans="1:4">
      <c r="A8" s="4" t="s">
        <v>1784</v>
      </c>
      <c r="B8" s="5" t="n">
        <v>7808117</v>
      </c>
      <c r="C8" s="5" t="n">
        <v>8904859</v>
      </c>
      <c r="D8" s="5" t="n">
        <v>6612092</v>
      </c>
    </row>
    <row r="9" spans="1:4">
      <c r="A9" s="4" t="s">
        <v>1786</v>
      </c>
      <c r="B9" s="6" t="n">
        <v>18.99</v>
      </c>
      <c r="C9" s="6" t="n">
        <v>19.47</v>
      </c>
      <c r="D9" s="6" t="n">
        <v>19.52</v>
      </c>
    </row>
    <row r="10" spans="1:4">
      <c r="A10" s="4" t="s">
        <v>1787</v>
      </c>
      <c r="B10" s="5" t="n">
        <v>333670</v>
      </c>
      <c r="C10" s="5" t="n">
        <v>476200</v>
      </c>
      <c r="D10" s="5" t="n">
        <v>479881</v>
      </c>
    </row>
    <row r="11" spans="1:4">
      <c r="A11" s="4" t="s">
        <v>1788</v>
      </c>
    </row>
    <row r="12" spans="1:4">
      <c r="A12" s="3" t="s">
        <v>1783</v>
      </c>
    </row>
    <row r="13" spans="1:4">
      <c r="A13" s="4" t="s">
        <v>1784</v>
      </c>
      <c r="B13" s="7" t="n">
        <v>25848741</v>
      </c>
      <c r="C13" s="7" t="n">
        <v>22433827</v>
      </c>
      <c r="D13" s="7" t="n">
        <v>15098023</v>
      </c>
    </row>
    <row r="14" spans="1:4">
      <c r="A14" s="4" t="s">
        <v>1786</v>
      </c>
      <c r="B14" s="6" t="n">
        <v>19.82</v>
      </c>
      <c r="C14" s="6" t="n">
        <v>21.17</v>
      </c>
      <c r="D14" s="6" t="n">
        <v>18.67</v>
      </c>
    </row>
    <row r="15" spans="1:4">
      <c r="A15" s="4" t="s">
        <v>1787</v>
      </c>
      <c r="B15" s="5" t="n">
        <v>541400</v>
      </c>
      <c r="C15" s="5" t="n">
        <v>750631</v>
      </c>
      <c r="D15" s="5" t="n">
        <v>843461</v>
      </c>
    </row>
    <row r="16" spans="1:4">
      <c r="A16" s="4" t="s">
        <v>1789</v>
      </c>
    </row>
    <row r="17" spans="1:4">
      <c r="A17" s="3" t="s">
        <v>1783</v>
      </c>
    </row>
    <row r="18" spans="1:4">
      <c r="A18" s="4" t="s">
        <v>1784</v>
      </c>
      <c r="B18" s="7" t="n">
        <v>5101429</v>
      </c>
      <c r="C18" s="7" t="n">
        <v>4675042</v>
      </c>
      <c r="D18" s="7" t="n">
        <v>3890265</v>
      </c>
    </row>
    <row r="19" spans="1:4">
      <c r="A19" s="4" t="s">
        <v>1790</v>
      </c>
      <c r="B19" s="5" t="n">
        <v>1334</v>
      </c>
    </row>
    <row r="20" spans="1:4">
      <c r="A20" s="4" t="s">
        <v>1791</v>
      </c>
    </row>
    <row r="21" spans="1:4">
      <c r="A21" s="3" t="s">
        <v>1783</v>
      </c>
    </row>
    <row r="22" spans="1:4">
      <c r="A22" s="4" t="s">
        <v>1784</v>
      </c>
      <c r="B22" s="7" t="n">
        <v>2247822</v>
      </c>
      <c r="C22" s="5" t="n">
        <v>1856175</v>
      </c>
      <c r="D22" s="5" t="n">
        <v>53838</v>
      </c>
    </row>
    <row r="23" spans="1:4">
      <c r="A23" s="4" t="s">
        <v>1790</v>
      </c>
      <c r="B23" s="5" t="n">
        <v>140</v>
      </c>
    </row>
    <row r="24" spans="1:4">
      <c r="A24" s="4" t="s">
        <v>1792</v>
      </c>
    </row>
    <row r="25" spans="1:4">
      <c r="A25" s="3" t="s">
        <v>1783</v>
      </c>
    </row>
    <row r="26" spans="1:4">
      <c r="A26" s="4" t="s">
        <v>1784</v>
      </c>
      <c r="B26" s="7" t="n">
        <v>306061</v>
      </c>
    </row>
    <row r="27" spans="1:4">
      <c r="A27" s="4" t="s">
        <v>1790</v>
      </c>
      <c r="B27" s="5" t="n">
        <v>150</v>
      </c>
    </row>
    <row r="28" spans="1:4">
      <c r="A28" s="4" t="s">
        <v>1793</v>
      </c>
    </row>
    <row r="29" spans="1:4">
      <c r="A29" s="3" t="s">
        <v>1783</v>
      </c>
    </row>
    <row r="30" spans="1:4">
      <c r="A30" s="4" t="s">
        <v>1784</v>
      </c>
      <c r="B30" s="7" t="n">
        <v>152805</v>
      </c>
      <c r="C30" s="7" t="n">
        <v>2373642</v>
      </c>
      <c r="D30" s="7" t="n">
        <v>2097119</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4</v>
      </c>
      <c r="B1" s="2" t="s">
        <v>1</v>
      </c>
    </row>
    <row r="2" spans="1:4">
      <c r="B2" s="2" t="s">
        <v>26</v>
      </c>
      <c r="C2" s="2" t="s">
        <v>27</v>
      </c>
      <c r="D2" s="2" t="s">
        <v>28</v>
      </c>
    </row>
    <row r="3" spans="1:4">
      <c r="A3" s="3" t="s">
        <v>1783</v>
      </c>
    </row>
    <row r="4" spans="1:4">
      <c r="A4" s="4" t="s">
        <v>1795</v>
      </c>
      <c r="B4" s="7" t="n">
        <v>1861803</v>
      </c>
      <c r="C4" s="7" t="n">
        <v>1556514</v>
      </c>
      <c r="D4" s="7" t="n">
        <v>1094546</v>
      </c>
    </row>
    <row r="5" spans="1:4">
      <c r="A5" s="4" t="s">
        <v>1796</v>
      </c>
    </row>
    <row r="6" spans="1:4">
      <c r="A6" s="3" t="s">
        <v>1783</v>
      </c>
    </row>
    <row r="7" spans="1:4">
      <c r="A7" s="4" t="s">
        <v>1797</v>
      </c>
      <c r="B7" s="5" t="n">
        <v>8089063</v>
      </c>
      <c r="C7" s="5" t="n">
        <v>6388667</v>
      </c>
      <c r="D7" s="5" t="n">
        <v>5974928</v>
      </c>
    </row>
    <row r="8" spans="1:4">
      <c r="A8" s="4" t="s">
        <v>1798</v>
      </c>
    </row>
    <row r="9" spans="1:4">
      <c r="A9" s="3" t="s">
        <v>1783</v>
      </c>
    </row>
    <row r="10" spans="1:4">
      <c r="A10" s="4" t="s">
        <v>1797</v>
      </c>
      <c r="B10" s="5" t="n">
        <v>6345576</v>
      </c>
      <c r="C10" s="5" t="n">
        <v>5746347</v>
      </c>
      <c r="D10" s="5" t="n">
        <v>2705560</v>
      </c>
    </row>
    <row r="11" spans="1:4">
      <c r="A11" s="4" t="s">
        <v>1694</v>
      </c>
    </row>
    <row r="12" spans="1:4">
      <c r="A12" s="3" t="s">
        <v>1783</v>
      </c>
    </row>
    <row r="13" spans="1:4">
      <c r="A13" s="4" t="s">
        <v>1799</v>
      </c>
      <c r="B13" s="5" t="n">
        <v>6371297</v>
      </c>
      <c r="C13" s="5" t="n">
        <v>5943782</v>
      </c>
      <c r="D13" s="5" t="n">
        <v>2740004</v>
      </c>
    </row>
    <row r="14" spans="1:4">
      <c r="A14" s="4" t="s">
        <v>1800</v>
      </c>
    </row>
    <row r="15" spans="1:4">
      <c r="A15" s="3" t="s">
        <v>1783</v>
      </c>
    </row>
    <row r="16" spans="1:4">
      <c r="A16" s="4" t="s">
        <v>1799</v>
      </c>
      <c r="B16" s="5" t="n">
        <v>0</v>
      </c>
      <c r="C16" s="5" t="n">
        <v>0</v>
      </c>
      <c r="D16" s="5" t="n">
        <v>88775</v>
      </c>
    </row>
    <row r="17" spans="1:4">
      <c r="A17" s="4" t="s">
        <v>1706</v>
      </c>
    </row>
    <row r="18" spans="1:4">
      <c r="A18" s="3" t="s">
        <v>1783</v>
      </c>
    </row>
    <row r="19" spans="1:4">
      <c r="A19" s="4" t="s">
        <v>1799</v>
      </c>
      <c r="B19" s="5" t="n">
        <v>885343</v>
      </c>
      <c r="C19" s="5" t="n">
        <v>764311</v>
      </c>
      <c r="D19" s="5" t="n">
        <v>91339</v>
      </c>
    </row>
    <row r="20" spans="1:4">
      <c r="A20" s="4" t="s">
        <v>1801</v>
      </c>
    </row>
    <row r="21" spans="1:4">
      <c r="A21" s="3" t="s">
        <v>1783</v>
      </c>
    </row>
    <row r="22" spans="1:4">
      <c r="A22" s="4" t="s">
        <v>1802</v>
      </c>
      <c r="B22" s="5" t="n">
        <v>1886963</v>
      </c>
      <c r="C22" s="5" t="n">
        <v>1854129</v>
      </c>
      <c r="D22" s="5" t="n">
        <v>2193409</v>
      </c>
    </row>
    <row r="23" spans="1:4">
      <c r="A23" s="4" t="s">
        <v>1803</v>
      </c>
    </row>
    <row r="24" spans="1:4">
      <c r="A24" s="3" t="s">
        <v>1783</v>
      </c>
    </row>
    <row r="25" spans="1:4">
      <c r="A25" s="4" t="s">
        <v>1802</v>
      </c>
      <c r="B25" s="7" t="n">
        <v>408695</v>
      </c>
      <c r="C25" s="7" t="n">
        <v>180077</v>
      </c>
      <c r="D25" s="7" t="n">
        <v>209462</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04</v>
      </c>
      <c r="B1" s="2" t="s">
        <v>26</v>
      </c>
      <c r="C1" s="2" t="s">
        <v>27</v>
      </c>
      <c r="D1" s="2" t="s">
        <v>28</v>
      </c>
    </row>
    <row r="2" spans="1:4">
      <c r="A2" s="4" t="s">
        <v>1788</v>
      </c>
    </row>
    <row r="3" spans="1:4">
      <c r="A3" s="3" t="s">
        <v>1783</v>
      </c>
    </row>
    <row r="4" spans="1:4">
      <c r="A4" s="4" t="s">
        <v>1805</v>
      </c>
      <c r="B4" s="5" t="n">
        <v>12</v>
      </c>
      <c r="C4" s="5" t="n">
        <v>12</v>
      </c>
      <c r="D4" s="5" t="n">
        <v>8</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06</v>
      </c>
      <c r="C1" s="2" t="s">
        <v>1</v>
      </c>
    </row>
    <row r="2" spans="1:5">
      <c r="C2" s="2" t="s">
        <v>26</v>
      </c>
      <c r="D2" s="2" t="s">
        <v>27</v>
      </c>
      <c r="E2" s="2" t="s">
        <v>28</v>
      </c>
    </row>
    <row r="3" spans="1:5">
      <c r="A3" s="3" t="s">
        <v>1783</v>
      </c>
    </row>
    <row r="4" spans="1:5">
      <c r="A4" s="4" t="s">
        <v>1795</v>
      </c>
      <c r="B4" s="4" t="s">
        <v>31</v>
      </c>
      <c r="C4" s="7" t="n">
        <v>261667</v>
      </c>
      <c r="D4" s="7" t="n">
        <v>256903</v>
      </c>
      <c r="E4" s="7" t="n">
        <v>213428</v>
      </c>
    </row>
    <row r="5" spans="1:5">
      <c r="A5" s="4" t="s">
        <v>1784</v>
      </c>
      <c r="C5" s="5" t="n">
        <v>7808117</v>
      </c>
      <c r="D5" s="5" t="n">
        <v>8904859</v>
      </c>
      <c r="E5" s="5" t="n">
        <v>6612092</v>
      </c>
    </row>
    <row r="6" spans="1:5">
      <c r="A6" s="4" t="s">
        <v>1796</v>
      </c>
    </row>
    <row r="7" spans="1:5">
      <c r="A7" s="3" t="s">
        <v>1783</v>
      </c>
    </row>
    <row r="8" spans="1:5">
      <c r="A8" s="4" t="s">
        <v>1797</v>
      </c>
      <c r="C8" s="5" t="n">
        <v>2590417</v>
      </c>
      <c r="D8" s="5" t="n">
        <v>2550000</v>
      </c>
      <c r="E8" s="5" t="n">
        <v>2529384</v>
      </c>
    </row>
    <row r="9" spans="1:5">
      <c r="A9" s="4" t="s">
        <v>1798</v>
      </c>
    </row>
    <row r="10" spans="1:5">
      <c r="A10" s="3" t="s">
        <v>1783</v>
      </c>
    </row>
    <row r="11" spans="1:5">
      <c r="A11" s="4" t="s">
        <v>1797</v>
      </c>
      <c r="B11" s="4" t="s">
        <v>185</v>
      </c>
      <c r="C11" s="5" t="n">
        <v>2322612</v>
      </c>
      <c r="D11" s="5" t="n">
        <v>2514044</v>
      </c>
      <c r="E11" s="5" t="n">
        <v>1403219</v>
      </c>
    </row>
    <row r="12" spans="1:5">
      <c r="A12" s="4" t="s">
        <v>1694</v>
      </c>
    </row>
    <row r="13" spans="1:5">
      <c r="A13" s="3" t="s">
        <v>1783</v>
      </c>
    </row>
    <row r="14" spans="1:5">
      <c r="A14" s="4" t="s">
        <v>1799</v>
      </c>
      <c r="B14" s="4" t="s">
        <v>631</v>
      </c>
      <c r="C14" s="5" t="n">
        <v>1540703</v>
      </c>
      <c r="D14" s="5" t="n">
        <v>2469397</v>
      </c>
      <c r="E14" s="5" t="n">
        <v>1236608</v>
      </c>
    </row>
    <row r="15" spans="1:5">
      <c r="A15" s="4" t="s">
        <v>1800</v>
      </c>
    </row>
    <row r="16" spans="1:5">
      <c r="A16" s="3" t="s">
        <v>1783</v>
      </c>
    </row>
    <row r="17" spans="1:5">
      <c r="A17" s="4" t="s">
        <v>1799</v>
      </c>
      <c r="B17" s="4" t="s">
        <v>631</v>
      </c>
      <c r="C17" s="5" t="n">
        <v>0</v>
      </c>
      <c r="D17" s="5" t="n">
        <v>0</v>
      </c>
      <c r="E17" s="5" t="n">
        <v>41803</v>
      </c>
    </row>
    <row r="18" spans="1:5">
      <c r="A18" s="4" t="s">
        <v>1706</v>
      </c>
    </row>
    <row r="19" spans="1:5">
      <c r="A19" s="3" t="s">
        <v>1783</v>
      </c>
    </row>
    <row r="20" spans="1:5">
      <c r="A20" s="4" t="s">
        <v>1799</v>
      </c>
      <c r="B20" s="4" t="s">
        <v>631</v>
      </c>
      <c r="C20" s="5" t="n">
        <v>4809</v>
      </c>
      <c r="D20" s="5" t="n">
        <v>24633</v>
      </c>
      <c r="E20" s="5" t="n">
        <v>13216</v>
      </c>
    </row>
    <row r="21" spans="1:5">
      <c r="A21" s="4" t="s">
        <v>1801</v>
      </c>
    </row>
    <row r="22" spans="1:5">
      <c r="A22" s="3" t="s">
        <v>1783</v>
      </c>
    </row>
    <row r="23" spans="1:5">
      <c r="A23" s="4" t="s">
        <v>1802</v>
      </c>
      <c r="B23" s="4" t="s">
        <v>1172</v>
      </c>
      <c r="C23" s="5" t="n">
        <v>1012075</v>
      </c>
      <c r="D23" s="5" t="n">
        <v>1015368</v>
      </c>
      <c r="E23" s="5" t="n">
        <v>1098003</v>
      </c>
    </row>
    <row r="24" spans="1:5">
      <c r="A24" s="4" t="s">
        <v>1803</v>
      </c>
    </row>
    <row r="25" spans="1:5">
      <c r="A25" s="3" t="s">
        <v>1783</v>
      </c>
    </row>
    <row r="26" spans="1:5">
      <c r="A26" s="4" t="s">
        <v>1802</v>
      </c>
      <c r="C26" s="5" t="n">
        <v>75834</v>
      </c>
      <c r="D26" s="5" t="n">
        <v>74514</v>
      </c>
      <c r="E26" s="5" t="n">
        <v>76431</v>
      </c>
    </row>
    <row r="27" spans="1:5">
      <c r="A27" s="4" t="s">
        <v>1807</v>
      </c>
    </row>
    <row r="28" spans="1:5">
      <c r="A28" s="3" t="s">
        <v>1783</v>
      </c>
    </row>
    <row r="29" spans="1:5">
      <c r="A29" s="4" t="s">
        <v>1795</v>
      </c>
      <c r="B29" s="4" t="s">
        <v>31</v>
      </c>
      <c r="C29" s="5" t="n">
        <v>84053</v>
      </c>
      <c r="D29" s="5" t="n">
        <v>126703</v>
      </c>
      <c r="E29" s="5" t="n">
        <v>78035</v>
      </c>
    </row>
    <row r="30" spans="1:5">
      <c r="A30" s="4" t="s">
        <v>1784</v>
      </c>
      <c r="C30" s="5" t="n">
        <v>5101429</v>
      </c>
      <c r="D30" s="5" t="n">
        <v>4675042</v>
      </c>
      <c r="E30" s="5" t="n">
        <v>3890265</v>
      </c>
    </row>
    <row r="31" spans="1:5">
      <c r="A31" s="4" t="s">
        <v>1808</v>
      </c>
    </row>
    <row r="32" spans="1:5">
      <c r="A32" s="3" t="s">
        <v>1783</v>
      </c>
    </row>
    <row r="33" spans="1:5">
      <c r="A33" s="4" t="s">
        <v>1797</v>
      </c>
      <c r="C33" s="5" t="n">
        <v>1205000</v>
      </c>
      <c r="D33" s="5" t="n">
        <v>1197500</v>
      </c>
      <c r="E33" s="5" t="n">
        <v>1168750</v>
      </c>
    </row>
    <row r="34" spans="1:5">
      <c r="A34" s="4" t="s">
        <v>1809</v>
      </c>
    </row>
    <row r="35" spans="1:5">
      <c r="A35" s="3" t="s">
        <v>1783</v>
      </c>
    </row>
    <row r="36" spans="1:5">
      <c r="A36" s="4" t="s">
        <v>1797</v>
      </c>
      <c r="B36" s="4" t="s">
        <v>185</v>
      </c>
      <c r="C36" s="5" t="n">
        <v>1270166</v>
      </c>
      <c r="D36" s="5" t="n">
        <v>1354227</v>
      </c>
      <c r="E36" s="5" t="n">
        <v>768920</v>
      </c>
    </row>
    <row r="37" spans="1:5">
      <c r="A37" s="4" t="s">
        <v>1810</v>
      </c>
    </row>
    <row r="38" spans="1:5">
      <c r="A38" s="3" t="s">
        <v>1783</v>
      </c>
    </row>
    <row r="39" spans="1:5">
      <c r="A39" s="4" t="s">
        <v>1799</v>
      </c>
      <c r="B39" s="4" t="s">
        <v>631</v>
      </c>
      <c r="C39" s="5" t="n">
        <v>1975277</v>
      </c>
      <c r="D39" s="5" t="n">
        <v>1423538</v>
      </c>
      <c r="E39" s="5" t="n">
        <v>1273940</v>
      </c>
    </row>
    <row r="40" spans="1:5">
      <c r="A40" s="4" t="s">
        <v>1811</v>
      </c>
    </row>
    <row r="41" spans="1:5">
      <c r="A41" s="3" t="s">
        <v>1783</v>
      </c>
    </row>
    <row r="42" spans="1:5">
      <c r="A42" s="4" t="s">
        <v>1799</v>
      </c>
      <c r="B42" s="4" t="s">
        <v>631</v>
      </c>
      <c r="C42" s="5" t="n">
        <v>0</v>
      </c>
      <c r="D42" s="5" t="n">
        <v>0</v>
      </c>
      <c r="E42" s="5" t="n">
        <v>17713</v>
      </c>
    </row>
    <row r="43" spans="1:5">
      <c r="A43" s="4" t="s">
        <v>1812</v>
      </c>
    </row>
    <row r="44" spans="1:5">
      <c r="A44" s="3" t="s">
        <v>1783</v>
      </c>
    </row>
    <row r="45" spans="1:5">
      <c r="A45" s="4" t="s">
        <v>1799</v>
      </c>
      <c r="B45" s="4" t="s">
        <v>631</v>
      </c>
      <c r="C45" s="5" t="n">
        <v>4034</v>
      </c>
      <c r="D45" s="5" t="n">
        <v>12041</v>
      </c>
      <c r="E45" s="5" t="n">
        <v>28279</v>
      </c>
    </row>
    <row r="46" spans="1:5">
      <c r="A46" s="4" t="s">
        <v>1813</v>
      </c>
    </row>
    <row r="47" spans="1:5">
      <c r="A47" s="3" t="s">
        <v>1783</v>
      </c>
    </row>
    <row r="48" spans="1:5">
      <c r="A48" s="4" t="s">
        <v>1802</v>
      </c>
      <c r="B48" s="4" t="s">
        <v>1172</v>
      </c>
      <c r="C48" s="5" t="n">
        <v>537621</v>
      </c>
      <c r="D48" s="5" t="n">
        <v>536195</v>
      </c>
      <c r="E48" s="5" t="n">
        <v>529387</v>
      </c>
    </row>
    <row r="49" spans="1:5">
      <c r="A49" s="4" t="s">
        <v>1814</v>
      </c>
    </row>
    <row r="50" spans="1:5">
      <c r="A50" s="3" t="s">
        <v>1783</v>
      </c>
    </row>
    <row r="51" spans="1:5">
      <c r="A51" s="4" t="s">
        <v>1802</v>
      </c>
      <c r="C51" s="5" t="n">
        <v>25278</v>
      </c>
      <c r="D51" s="5" t="n">
        <v>24838</v>
      </c>
      <c r="E51" s="5" t="n">
        <v>25241</v>
      </c>
    </row>
    <row r="52" spans="1:5">
      <c r="A52" s="4" t="s">
        <v>1815</v>
      </c>
    </row>
    <row r="53" spans="1:5">
      <c r="A53" s="3" t="s">
        <v>1783</v>
      </c>
    </row>
    <row r="54" spans="1:5">
      <c r="A54" s="4" t="s">
        <v>1795</v>
      </c>
      <c r="B54" s="4" t="s">
        <v>31</v>
      </c>
      <c r="C54" s="5" t="n">
        <v>100918</v>
      </c>
      <c r="D54" s="5" t="n">
        <v>73642</v>
      </c>
      <c r="E54" s="5" t="n">
        <v>998</v>
      </c>
    </row>
    <row r="55" spans="1:5">
      <c r="A55" s="4" t="s">
        <v>1784</v>
      </c>
      <c r="C55" s="5" t="n">
        <v>2247822</v>
      </c>
      <c r="D55" s="5" t="n">
        <v>1856175</v>
      </c>
      <c r="E55" s="5" t="n">
        <v>53838</v>
      </c>
    </row>
    <row r="56" spans="1:5">
      <c r="A56" s="4" t="s">
        <v>1816</v>
      </c>
    </row>
    <row r="57" spans="1:5">
      <c r="A57" s="3" t="s">
        <v>1783</v>
      </c>
    </row>
    <row r="58" spans="1:5">
      <c r="A58" s="4" t="s">
        <v>1797</v>
      </c>
      <c r="C58" s="5" t="n">
        <v>687500</v>
      </c>
      <c r="D58" s="5" t="n">
        <v>650000</v>
      </c>
      <c r="E58" s="5" t="n">
        <v>23551</v>
      </c>
    </row>
    <row r="59" spans="1:5">
      <c r="A59" s="4" t="s">
        <v>1817</v>
      </c>
    </row>
    <row r="60" spans="1:5">
      <c r="A60" s="3" t="s">
        <v>1783</v>
      </c>
    </row>
    <row r="61" spans="1:5">
      <c r="A61" s="4" t="s">
        <v>1797</v>
      </c>
      <c r="B61" s="4" t="s">
        <v>185</v>
      </c>
      <c r="C61" s="5" t="n">
        <v>553392</v>
      </c>
      <c r="D61" s="5" t="n">
        <v>540072</v>
      </c>
      <c r="E61" s="5" t="n">
        <v>11937</v>
      </c>
    </row>
    <row r="62" spans="1:5">
      <c r="A62" s="4" t="s">
        <v>1818</v>
      </c>
    </row>
    <row r="63" spans="1:5">
      <c r="A63" s="3" t="s">
        <v>1783</v>
      </c>
    </row>
    <row r="64" spans="1:5">
      <c r="A64" s="4" t="s">
        <v>1799</v>
      </c>
      <c r="B64" s="4" t="s">
        <v>631</v>
      </c>
      <c r="C64" s="5" t="n">
        <v>669396</v>
      </c>
      <c r="D64" s="5" t="n">
        <v>362758</v>
      </c>
      <c r="E64" s="5" t="n">
        <v>8968</v>
      </c>
    </row>
    <row r="65" spans="1:5">
      <c r="A65" s="4" t="s">
        <v>1819</v>
      </c>
    </row>
    <row r="66" spans="1:5">
      <c r="A66" s="3" t="s">
        <v>1783</v>
      </c>
    </row>
    <row r="67" spans="1:5">
      <c r="A67" s="4" t="s">
        <v>1799</v>
      </c>
      <c r="B67" s="4" t="s">
        <v>631</v>
      </c>
      <c r="C67" s="5" t="n">
        <v>0</v>
      </c>
      <c r="D67" s="5" t="n">
        <v>0</v>
      </c>
      <c r="E67" s="5" t="n">
        <v>0</v>
      </c>
    </row>
    <row r="68" spans="1:5">
      <c r="A68" s="4" t="s">
        <v>1820</v>
      </c>
    </row>
    <row r="69" spans="1:5">
      <c r="A69" s="3" t="s">
        <v>1783</v>
      </c>
    </row>
    <row r="70" spans="1:5">
      <c r="A70" s="4" t="s">
        <v>1799</v>
      </c>
      <c r="B70" s="4" t="s">
        <v>631</v>
      </c>
      <c r="C70" s="5" t="n">
        <v>888</v>
      </c>
      <c r="D70" s="5" t="n">
        <v>3341</v>
      </c>
      <c r="E70" s="5" t="n">
        <v>183</v>
      </c>
    </row>
    <row r="71" spans="1:5">
      <c r="A71" s="4" t="s">
        <v>1821</v>
      </c>
    </row>
    <row r="72" spans="1:5">
      <c r="A72" s="3" t="s">
        <v>1783</v>
      </c>
    </row>
    <row r="73" spans="1:5">
      <c r="A73" s="4" t="s">
        <v>1802</v>
      </c>
      <c r="B73" s="4" t="s">
        <v>1172</v>
      </c>
      <c r="C73" s="5" t="n">
        <v>210450</v>
      </c>
      <c r="D73" s="5" t="n">
        <v>201524</v>
      </c>
      <c r="E73" s="5" t="n">
        <v>7315</v>
      </c>
    </row>
    <row r="74" spans="1:5">
      <c r="A74" s="4" t="s">
        <v>1822</v>
      </c>
    </row>
    <row r="75" spans="1:5">
      <c r="A75" s="3" t="s">
        <v>1783</v>
      </c>
    </row>
    <row r="76" spans="1:5">
      <c r="A76" s="4" t="s">
        <v>1802</v>
      </c>
      <c r="C76" s="5" t="n">
        <v>25278</v>
      </c>
      <c r="D76" s="5" t="n">
        <v>24838</v>
      </c>
      <c r="E76" s="5" t="n">
        <v>886</v>
      </c>
    </row>
    <row r="77" spans="1:5">
      <c r="A77" s="4" t="s">
        <v>1823</v>
      </c>
    </row>
    <row r="78" spans="1:5">
      <c r="A78" s="3" t="s">
        <v>1783</v>
      </c>
    </row>
    <row r="79" spans="1:5">
      <c r="A79" s="4" t="s">
        <v>1795</v>
      </c>
      <c r="B79" s="4" t="s">
        <v>31</v>
      </c>
      <c r="C79" s="5" t="n">
        <v>63576</v>
      </c>
      <c r="D79" s="5" t="n">
        <v>56558</v>
      </c>
      <c r="E79" s="5" t="n">
        <v>104918</v>
      </c>
    </row>
    <row r="80" spans="1:5">
      <c r="A80" s="4" t="s">
        <v>1784</v>
      </c>
      <c r="C80" s="5" t="n">
        <v>152805</v>
      </c>
      <c r="D80" s="5" t="n">
        <v>2373642</v>
      </c>
      <c r="E80" s="5" t="n">
        <v>2097119</v>
      </c>
    </row>
    <row r="81" spans="1:5">
      <c r="A81" s="4" t="s">
        <v>1824</v>
      </c>
    </row>
    <row r="82" spans="1:5">
      <c r="A82" s="3" t="s">
        <v>1783</v>
      </c>
    </row>
    <row r="83" spans="1:5">
      <c r="A83" s="4" t="s">
        <v>1797</v>
      </c>
      <c r="C83" s="5" t="n">
        <v>606250</v>
      </c>
      <c r="D83" s="5" t="n">
        <v>702500</v>
      </c>
      <c r="E83" s="5" t="n">
        <v>672500</v>
      </c>
    </row>
    <row r="84" spans="1:5">
      <c r="A84" s="4" t="s">
        <v>1825</v>
      </c>
    </row>
    <row r="85" spans="1:5">
      <c r="A85" s="3" t="s">
        <v>1783</v>
      </c>
    </row>
    <row r="86" spans="1:5">
      <c r="A86" s="4" t="s">
        <v>1797</v>
      </c>
      <c r="B86" s="4" t="s">
        <v>185</v>
      </c>
      <c r="C86" s="5" t="n">
        <v>429886</v>
      </c>
      <c r="D86" s="5" t="n">
        <v>619745</v>
      </c>
      <c r="E86" s="5" t="n">
        <v>383112</v>
      </c>
    </row>
    <row r="87" spans="1:5">
      <c r="A87" s="4" t="s">
        <v>1826</v>
      </c>
    </row>
    <row r="88" spans="1:5">
      <c r="A88" s="3" t="s">
        <v>1783</v>
      </c>
    </row>
    <row r="89" spans="1:5">
      <c r="A89" s="4" t="s">
        <v>1799</v>
      </c>
      <c r="B89" s="4" t="s">
        <v>631</v>
      </c>
      <c r="C89" s="5" t="n">
        <v>-1203992</v>
      </c>
      <c r="D89" s="5" t="n">
        <v>683101</v>
      </c>
      <c r="E89" s="5" t="n">
        <v>605749</v>
      </c>
    </row>
    <row r="90" spans="1:5">
      <c r="A90" s="4" t="s">
        <v>1827</v>
      </c>
    </row>
    <row r="91" spans="1:5">
      <c r="A91" s="3" t="s">
        <v>1783</v>
      </c>
    </row>
    <row r="92" spans="1:5">
      <c r="A92" s="4" t="s">
        <v>1799</v>
      </c>
      <c r="B92" s="4" t="s">
        <v>631</v>
      </c>
      <c r="C92" s="5" t="n">
        <v>0</v>
      </c>
      <c r="D92" s="5" t="n">
        <v>0</v>
      </c>
      <c r="E92" s="5" t="n">
        <v>12045</v>
      </c>
    </row>
    <row r="93" spans="1:5">
      <c r="A93" s="4" t="s">
        <v>1828</v>
      </c>
    </row>
    <row r="94" spans="1:5">
      <c r="A94" s="3" t="s">
        <v>1783</v>
      </c>
    </row>
    <row r="95" spans="1:5">
      <c r="A95" s="4" t="s">
        <v>1799</v>
      </c>
      <c r="B95" s="4" t="s">
        <v>631</v>
      </c>
      <c r="C95" s="5" t="n">
        <v>-188</v>
      </c>
      <c r="D95" s="5" t="n">
        <v>9251</v>
      </c>
      <c r="E95" s="5" t="n">
        <v>21964</v>
      </c>
    </row>
    <row r="96" spans="1:5">
      <c r="A96" s="4" t="s">
        <v>1829</v>
      </c>
    </row>
    <row r="97" spans="1:5">
      <c r="A97" s="3" t="s">
        <v>1783</v>
      </c>
    </row>
    <row r="98" spans="1:5">
      <c r="A98" s="4" t="s">
        <v>1802</v>
      </c>
      <c r="B98" s="4" t="s">
        <v>1172</v>
      </c>
      <c r="C98" s="5" t="n">
        <v>236208</v>
      </c>
      <c r="D98" s="5" t="n">
        <v>277649</v>
      </c>
      <c r="E98" s="5" t="n">
        <v>270529</v>
      </c>
    </row>
    <row r="99" spans="1:5">
      <c r="A99" s="4" t="s">
        <v>1830</v>
      </c>
    </row>
    <row r="100" spans="1:5">
      <c r="A100" s="3" t="s">
        <v>1783</v>
      </c>
    </row>
    <row r="101" spans="1:5">
      <c r="A101" s="4" t="s">
        <v>1802</v>
      </c>
      <c r="C101" s="5" t="n">
        <v>21065</v>
      </c>
      <c r="D101" s="7" t="n">
        <v>24838</v>
      </c>
      <c r="E101" s="5" t="n">
        <v>26302</v>
      </c>
    </row>
    <row r="102" spans="1:5">
      <c r="A102" s="4" t="s">
        <v>1831</v>
      </c>
    </row>
    <row r="103" spans="1:5">
      <c r="A103" s="3" t="s">
        <v>1783</v>
      </c>
    </row>
    <row r="104" spans="1:5">
      <c r="A104" s="4" t="s">
        <v>1795</v>
      </c>
      <c r="B104" s="4" t="s">
        <v>31</v>
      </c>
      <c r="C104" s="5" t="n">
        <v>13120</v>
      </c>
    </row>
    <row r="105" spans="1:5">
      <c r="A105" s="4" t="s">
        <v>1784</v>
      </c>
      <c r="C105" s="5" t="n">
        <v>306061</v>
      </c>
    </row>
    <row r="106" spans="1:5">
      <c r="A106" s="4" t="s">
        <v>1832</v>
      </c>
    </row>
    <row r="107" spans="1:5">
      <c r="A107" s="3" t="s">
        <v>1783</v>
      </c>
    </row>
    <row r="108" spans="1:5">
      <c r="A108" s="4" t="s">
        <v>1797</v>
      </c>
      <c r="C108" s="5" t="n">
        <v>91667</v>
      </c>
    </row>
    <row r="109" spans="1:5">
      <c r="A109" s="4" t="s">
        <v>1833</v>
      </c>
    </row>
    <row r="110" spans="1:5">
      <c r="A110" s="3" t="s">
        <v>1783</v>
      </c>
    </row>
    <row r="111" spans="1:5">
      <c r="A111" s="4" t="s">
        <v>1797</v>
      </c>
      <c r="B111" s="4" t="s">
        <v>185</v>
      </c>
      <c r="C111" s="5" t="n">
        <v>69168</v>
      </c>
    </row>
    <row r="112" spans="1:5">
      <c r="A112" s="4" t="s">
        <v>1834</v>
      </c>
    </row>
    <row r="113" spans="1:5">
      <c r="A113" s="3" t="s">
        <v>1783</v>
      </c>
    </row>
    <row r="114" spans="1:5">
      <c r="A114" s="4" t="s">
        <v>1799</v>
      </c>
      <c r="B114" s="4" t="s">
        <v>631</v>
      </c>
      <c r="C114" s="5" t="n">
        <v>100022</v>
      </c>
    </row>
    <row r="115" spans="1:5">
      <c r="A115" s="4" t="s">
        <v>1835</v>
      </c>
    </row>
    <row r="116" spans="1:5">
      <c r="A116" s="3" t="s">
        <v>1783</v>
      </c>
    </row>
    <row r="117" spans="1:5">
      <c r="A117" s="4" t="s">
        <v>1799</v>
      </c>
      <c r="B117" s="4" t="s">
        <v>631</v>
      </c>
      <c r="C117" s="5" t="n">
        <v>0</v>
      </c>
    </row>
    <row r="118" spans="1:5">
      <c r="A118" s="4" t="s">
        <v>1836</v>
      </c>
    </row>
    <row r="119" spans="1:5">
      <c r="A119" s="3" t="s">
        <v>1783</v>
      </c>
    </row>
    <row r="120" spans="1:5">
      <c r="A120" s="4" t="s">
        <v>1799</v>
      </c>
      <c r="B120" s="4" t="s">
        <v>631</v>
      </c>
      <c r="C120" s="5" t="n">
        <v>75</v>
      </c>
    </row>
    <row r="121" spans="1:5">
      <c r="A121" s="4" t="s">
        <v>1837</v>
      </c>
    </row>
    <row r="122" spans="1:5">
      <c r="A122" s="3" t="s">
        <v>1783</v>
      </c>
    </row>
    <row r="123" spans="1:5">
      <c r="A123" s="4" t="s">
        <v>1802</v>
      </c>
      <c r="B123" s="4" t="s">
        <v>1172</v>
      </c>
      <c r="C123" s="5" t="n">
        <v>27796</v>
      </c>
    </row>
    <row r="124" spans="1:5">
      <c r="A124" s="4" t="s">
        <v>1838</v>
      </c>
    </row>
    <row r="125" spans="1:5">
      <c r="A125" s="3" t="s">
        <v>1783</v>
      </c>
    </row>
    <row r="126" spans="1:5">
      <c r="A126" s="4" t="s">
        <v>1802</v>
      </c>
      <c r="C126" s="7" t="n">
        <v>4213</v>
      </c>
    </row>
    <row r="127" spans="1:5">
      <c r="A127" s="4" t="s">
        <v>1839</v>
      </c>
    </row>
    <row r="128" spans="1:5">
      <c r="A128" s="3" t="s">
        <v>1783</v>
      </c>
    </row>
    <row r="129" spans="1:5">
      <c r="A129" s="4" t="s">
        <v>1795</v>
      </c>
      <c r="B129" s="4" t="s">
        <v>31</v>
      </c>
      <c r="E129" s="5" t="n">
        <v>29477</v>
      </c>
    </row>
    <row r="130" spans="1:5">
      <c r="A130" s="4" t="s">
        <v>1784</v>
      </c>
      <c r="E130" s="5" t="n">
        <v>570870</v>
      </c>
    </row>
    <row r="131" spans="1:5">
      <c r="A131" s="4" t="s">
        <v>1840</v>
      </c>
    </row>
    <row r="132" spans="1:5">
      <c r="A132" s="3" t="s">
        <v>1783</v>
      </c>
    </row>
    <row r="133" spans="1:5">
      <c r="A133" s="4" t="s">
        <v>1797</v>
      </c>
      <c r="E133" s="5" t="n">
        <v>664583</v>
      </c>
    </row>
    <row r="134" spans="1:5">
      <c r="A134" s="4" t="s">
        <v>1841</v>
      </c>
    </row>
    <row r="135" spans="1:5">
      <c r="A135" s="3" t="s">
        <v>1783</v>
      </c>
    </row>
    <row r="136" spans="1:5">
      <c r="A136" s="4" t="s">
        <v>1797</v>
      </c>
      <c r="B136" s="4" t="s">
        <v>185</v>
      </c>
      <c r="E136" s="5" t="n">
        <v>239250</v>
      </c>
    </row>
    <row r="137" spans="1:5">
      <c r="A137" s="4" t="s">
        <v>1842</v>
      </c>
    </row>
    <row r="138" spans="1:5">
      <c r="A138" s="3" t="s">
        <v>1783</v>
      </c>
    </row>
    <row r="139" spans="1:5">
      <c r="A139" s="4" t="s">
        <v>1799</v>
      </c>
      <c r="B139" s="4" t="s">
        <v>631</v>
      </c>
      <c r="E139" s="5" t="n">
        <v>-652049</v>
      </c>
    </row>
    <row r="140" spans="1:5">
      <c r="A140" s="4" t="s">
        <v>1843</v>
      </c>
    </row>
    <row r="141" spans="1:5">
      <c r="A141" s="3" t="s">
        <v>1783</v>
      </c>
    </row>
    <row r="142" spans="1:5">
      <c r="A142" s="4" t="s">
        <v>1799</v>
      </c>
      <c r="B142" s="4" t="s">
        <v>631</v>
      </c>
      <c r="E142" s="5" t="n">
        <v>12045</v>
      </c>
    </row>
    <row r="143" spans="1:5">
      <c r="A143" s="4" t="s">
        <v>1844</v>
      </c>
    </row>
    <row r="144" spans="1:5">
      <c r="A144" s="3" t="s">
        <v>1783</v>
      </c>
    </row>
    <row r="145" spans="1:5">
      <c r="A145" s="4" t="s">
        <v>1799</v>
      </c>
      <c r="B145" s="4" t="s">
        <v>631</v>
      </c>
      <c r="E145" s="5" t="n">
        <v>-37210</v>
      </c>
    </row>
    <row r="146" spans="1:5">
      <c r="A146" s="4" t="s">
        <v>1845</v>
      </c>
    </row>
    <row r="147" spans="1:5">
      <c r="A147" s="3" t="s">
        <v>1783</v>
      </c>
    </row>
    <row r="148" spans="1:5">
      <c r="A148" s="4" t="s">
        <v>1802</v>
      </c>
      <c r="B148" s="4" t="s">
        <v>1172</v>
      </c>
      <c r="E148" s="5" t="n">
        <v>290772</v>
      </c>
    </row>
    <row r="149" spans="1:5">
      <c r="A149" s="4" t="s">
        <v>1846</v>
      </c>
    </row>
    <row r="150" spans="1:5">
      <c r="A150" s="3" t="s">
        <v>1783</v>
      </c>
    </row>
    <row r="151" spans="1:5">
      <c r="A151" s="4" t="s">
        <v>1802</v>
      </c>
      <c r="E151" s="7" t="n">
        <v>24002</v>
      </c>
    </row>
    <row r="152" spans="1:5"/>
    <row r="153" spans="1:5">
      <c r="A153" s="4" t="s">
        <v>31</v>
      </c>
      <c r="B153" s="4" t="s">
        <v>1847</v>
      </c>
    </row>
    <row r="154" spans="1:5">
      <c r="A154" s="4" t="s">
        <v>185</v>
      </c>
      <c r="B154" s="4" t="s">
        <v>1848</v>
      </c>
    </row>
    <row r="155" spans="1:5">
      <c r="A155" s="4" t="s">
        <v>631</v>
      </c>
      <c r="B155" s="4" t="s">
        <v>1849</v>
      </c>
    </row>
    <row r="156" spans="1:5">
      <c r="A156" s="4" t="s">
        <v>1172</v>
      </c>
      <c r="B156" s="4" t="s">
        <v>1850</v>
      </c>
    </row>
  </sheetData>
  <mergeCells count="7">
    <mergeCell ref="A1:B2"/>
    <mergeCell ref="C1:E1"/>
    <mergeCell ref="A152:D152"/>
    <mergeCell ref="B153:D153"/>
    <mergeCell ref="B154:D154"/>
    <mergeCell ref="B155:D155"/>
    <mergeCell ref="B156:D156"/>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74"/>
    <col customWidth="1" max="3" min="3" width="4"/>
  </cols>
  <sheetData>
    <row r="1" spans="1:3">
      <c r="A1" s="1" t="s">
        <v>1851</v>
      </c>
      <c r="B1" s="2" t="s">
        <v>1</v>
      </c>
    </row>
    <row r="2" spans="1:3">
      <c r="B2" s="2" t="s">
        <v>26</v>
      </c>
    </row>
    <row r="3" spans="1:3">
      <c r="A3" s="4" t="s">
        <v>1694</v>
      </c>
    </row>
    <row r="4" spans="1:3">
      <c r="A4" s="3" t="s">
        <v>1783</v>
      </c>
    </row>
    <row r="5" spans="1:3">
      <c r="A5" s="4" t="s">
        <v>1755</v>
      </c>
      <c r="B5" s="5" t="n">
        <v>293826</v>
      </c>
    </row>
    <row r="6" spans="1:3">
      <c r="A6" s="4" t="s">
        <v>1852</v>
      </c>
      <c r="B6" s="5" t="n">
        <v>123424</v>
      </c>
    </row>
    <row r="7" spans="1:3">
      <c r="A7" s="4" t="s">
        <v>1853</v>
      </c>
      <c r="B7" s="5" t="n">
        <v>8152</v>
      </c>
    </row>
    <row r="8" spans="1:3">
      <c r="A8" s="4" t="s">
        <v>1756</v>
      </c>
      <c r="B8" s="5" t="n">
        <v>101292</v>
      </c>
    </row>
    <row r="9" spans="1:3">
      <c r="A9" s="4" t="s">
        <v>1753</v>
      </c>
      <c r="B9" s="5" t="n">
        <v>332006</v>
      </c>
    </row>
    <row r="10" spans="1:3">
      <c r="A10" s="4" t="s">
        <v>1785</v>
      </c>
    </row>
    <row r="11" spans="1:3">
      <c r="A11" s="3" t="s">
        <v>1783</v>
      </c>
    </row>
    <row r="12" spans="1:3">
      <c r="A12" s="4" t="s">
        <v>1755</v>
      </c>
      <c r="B12" s="5" t="n">
        <v>476200</v>
      </c>
    </row>
    <row r="13" spans="1:3">
      <c r="A13" s="4" t="s">
        <v>1753</v>
      </c>
      <c r="B13" s="5" t="n">
        <v>333670</v>
      </c>
    </row>
    <row r="14" spans="1:3">
      <c r="A14" s="4" t="s">
        <v>1854</v>
      </c>
    </row>
    <row r="15" spans="1:3">
      <c r="A15" s="3" t="s">
        <v>1783</v>
      </c>
    </row>
    <row r="16" spans="1:3">
      <c r="A16" s="4" t="s">
        <v>1755</v>
      </c>
      <c r="B16" s="5" t="n">
        <v>65299</v>
      </c>
    </row>
    <row r="17" spans="1:3">
      <c r="A17" s="4" t="s">
        <v>1852</v>
      </c>
      <c r="B17" s="5" t="n">
        <v>0</v>
      </c>
    </row>
    <row r="18" spans="1:3">
      <c r="A18" s="4" t="s">
        <v>1853</v>
      </c>
      <c r="B18" s="5" t="n">
        <v>0</v>
      </c>
    </row>
    <row r="19" spans="1:3">
      <c r="A19" s="4" t="s">
        <v>1756</v>
      </c>
      <c r="B19" s="5" t="n">
        <v>69544</v>
      </c>
    </row>
    <row r="20" spans="1:3">
      <c r="A20" s="4" t="s">
        <v>1753</v>
      </c>
      <c r="B20" s="5" t="n">
        <v>0</v>
      </c>
    </row>
    <row r="21" spans="1:3">
      <c r="A21" s="4" t="s">
        <v>1855</v>
      </c>
      <c r="B21" s="4" t="s">
        <v>1856</v>
      </c>
    </row>
    <row r="22" spans="1:3">
      <c r="A22" s="4" t="s">
        <v>1857</v>
      </c>
    </row>
    <row r="23" spans="1:3">
      <c r="A23" s="3" t="s">
        <v>1783</v>
      </c>
    </row>
    <row r="24" spans="1:3">
      <c r="A24" s="4" t="s">
        <v>1755</v>
      </c>
      <c r="B24" s="5" t="n">
        <v>58636</v>
      </c>
    </row>
    <row r="25" spans="1:3">
      <c r="A25" s="4" t="s">
        <v>1852</v>
      </c>
      <c r="B25" s="5" t="n">
        <v>0</v>
      </c>
    </row>
    <row r="26" spans="1:3">
      <c r="A26" s="4" t="s">
        <v>1853</v>
      </c>
      <c r="B26" s="5" t="n">
        <v>1476</v>
      </c>
    </row>
    <row r="27" spans="1:3">
      <c r="A27" s="4" t="s">
        <v>1756</v>
      </c>
      <c r="B27" s="5" t="n">
        <v>0</v>
      </c>
    </row>
    <row r="28" spans="1:3">
      <c r="A28" s="4" t="s">
        <v>1753</v>
      </c>
      <c r="B28" s="5" t="n">
        <v>60112</v>
      </c>
    </row>
    <row r="29" spans="1:3">
      <c r="A29" s="4" t="s">
        <v>1855</v>
      </c>
      <c r="B29" s="4" t="s">
        <v>1858</v>
      </c>
    </row>
    <row r="30" spans="1:3">
      <c r="A30" s="4" t="s">
        <v>1859</v>
      </c>
    </row>
    <row r="31" spans="1:3">
      <c r="A31" s="3" t="s">
        <v>1783</v>
      </c>
    </row>
    <row r="32" spans="1:3">
      <c r="A32" s="4" t="s">
        <v>1755</v>
      </c>
      <c r="B32" s="5" t="n">
        <v>61336</v>
      </c>
    </row>
    <row r="33" spans="1:3">
      <c r="A33" s="4" t="s">
        <v>1852</v>
      </c>
      <c r="B33" s="5" t="n">
        <v>0</v>
      </c>
    </row>
    <row r="34" spans="1:3">
      <c r="A34" s="4" t="s">
        <v>1853</v>
      </c>
      <c r="B34" s="5" t="n">
        <v>1544</v>
      </c>
    </row>
    <row r="35" spans="1:3">
      <c r="A35" s="4" t="s">
        <v>1756</v>
      </c>
      <c r="B35" s="5" t="n">
        <v>0</v>
      </c>
    </row>
    <row r="36" spans="1:3">
      <c r="A36" s="4" t="s">
        <v>1753</v>
      </c>
      <c r="B36" s="5" t="n">
        <v>62880</v>
      </c>
    </row>
    <row r="37" spans="1:3">
      <c r="A37" s="4" t="s">
        <v>1855</v>
      </c>
      <c r="B37" s="4" t="s">
        <v>1860</v>
      </c>
    </row>
    <row r="38" spans="1:3">
      <c r="A38" s="4" t="s">
        <v>1861</v>
      </c>
    </row>
    <row r="39" spans="1:3">
      <c r="A39" s="3" t="s">
        <v>1783</v>
      </c>
    </row>
    <row r="40" spans="1:3">
      <c r="A40" s="4" t="s">
        <v>1755</v>
      </c>
      <c r="B40" s="5" t="n">
        <v>0</v>
      </c>
    </row>
    <row r="41" spans="1:3">
      <c r="A41" s="4" t="s">
        <v>1852</v>
      </c>
      <c r="B41" s="5" t="n">
        <v>73039</v>
      </c>
    </row>
    <row r="42" spans="1:3">
      <c r="A42" s="4" t="s">
        <v>1853</v>
      </c>
      <c r="B42" s="5" t="n">
        <v>1839</v>
      </c>
    </row>
    <row r="43" spans="1:3">
      <c r="A43" s="4" t="s">
        <v>1756</v>
      </c>
      <c r="B43" s="5" t="n">
        <v>0</v>
      </c>
    </row>
    <row r="44" spans="1:3">
      <c r="A44" s="4" t="s">
        <v>1753</v>
      </c>
      <c r="B44" s="5" t="n">
        <v>74878</v>
      </c>
    </row>
    <row r="45" spans="1:3">
      <c r="A45" s="4" t="s">
        <v>1855</v>
      </c>
      <c r="B45" s="4" t="s">
        <v>1862</v>
      </c>
    </row>
    <row r="46" spans="1:3">
      <c r="A46" s="4" t="s">
        <v>1863</v>
      </c>
    </row>
    <row r="47" spans="1:3">
      <c r="A47" s="3" t="s">
        <v>1783</v>
      </c>
    </row>
    <row r="48" spans="1:3">
      <c r="A48" s="4" t="s">
        <v>1755</v>
      </c>
      <c r="B48" s="5" t="n">
        <v>11830</v>
      </c>
      <c r="C48" s="4" t="s">
        <v>31</v>
      </c>
    </row>
    <row r="49" spans="1:3">
      <c r="A49" s="4" t="s">
        <v>1852</v>
      </c>
      <c r="B49" s="5" t="n">
        <v>0</v>
      </c>
    </row>
    <row r="50" spans="1:3">
      <c r="A50" s="4" t="s">
        <v>1853</v>
      </c>
      <c r="B50" s="5" t="n">
        <v>0</v>
      </c>
    </row>
    <row r="51" spans="1:3">
      <c r="A51" s="4" t="s">
        <v>1756</v>
      </c>
      <c r="B51" s="5" t="n">
        <v>12598</v>
      </c>
    </row>
    <row r="52" spans="1:3">
      <c r="A52" s="4" t="s">
        <v>1753</v>
      </c>
      <c r="B52" s="5" t="n">
        <v>0</v>
      </c>
    </row>
    <row r="53" spans="1:3">
      <c r="A53" s="4" t="s">
        <v>1855</v>
      </c>
      <c r="B53" s="4" t="s">
        <v>1856</v>
      </c>
    </row>
    <row r="54" spans="1:3">
      <c r="A54" s="4" t="s">
        <v>1864</v>
      </c>
    </row>
    <row r="55" spans="1:3">
      <c r="A55" s="3" t="s">
        <v>1783</v>
      </c>
    </row>
    <row r="56" spans="1:3">
      <c r="A56" s="4" t="s">
        <v>1755</v>
      </c>
      <c r="B56" s="5" t="n">
        <v>12476</v>
      </c>
      <c r="C56" s="4" t="s">
        <v>31</v>
      </c>
    </row>
    <row r="57" spans="1:3">
      <c r="A57" s="4" t="s">
        <v>1852</v>
      </c>
      <c r="B57" s="5" t="n">
        <v>0</v>
      </c>
    </row>
    <row r="58" spans="1:3">
      <c r="A58" s="4" t="s">
        <v>1853</v>
      </c>
      <c r="B58" s="5" t="n">
        <v>314</v>
      </c>
    </row>
    <row r="59" spans="1:3">
      <c r="A59" s="4" t="s">
        <v>1756</v>
      </c>
      <c r="B59" s="5" t="n">
        <v>0</v>
      </c>
    </row>
    <row r="60" spans="1:3">
      <c r="A60" s="4" t="s">
        <v>1753</v>
      </c>
      <c r="B60" s="5" t="n">
        <v>12790</v>
      </c>
    </row>
    <row r="61" spans="1:3">
      <c r="A61" s="4" t="s">
        <v>1855</v>
      </c>
      <c r="B61" s="4" t="s">
        <v>1858</v>
      </c>
    </row>
    <row r="62" spans="1:3">
      <c r="A62" s="4" t="s">
        <v>1865</v>
      </c>
    </row>
    <row r="63" spans="1:3">
      <c r="A63" s="3" t="s">
        <v>1783</v>
      </c>
    </row>
    <row r="64" spans="1:3">
      <c r="A64" s="4" t="s">
        <v>1755</v>
      </c>
      <c r="B64" s="5" t="n">
        <v>27571</v>
      </c>
    </row>
    <row r="65" spans="1:3">
      <c r="A65" s="4" t="s">
        <v>1852</v>
      </c>
      <c r="B65" s="5" t="n">
        <v>0</v>
      </c>
    </row>
    <row r="66" spans="1:3">
      <c r="A66" s="4" t="s">
        <v>1853</v>
      </c>
      <c r="B66" s="5" t="n">
        <v>694</v>
      </c>
    </row>
    <row r="67" spans="1:3">
      <c r="A67" s="4" t="s">
        <v>1756</v>
      </c>
      <c r="B67" s="5" t="n">
        <v>0</v>
      </c>
    </row>
    <row r="68" spans="1:3">
      <c r="A68" s="4" t="s">
        <v>1753</v>
      </c>
      <c r="B68" s="5" t="n">
        <v>28265</v>
      </c>
    </row>
    <row r="69" spans="1:3">
      <c r="A69" s="4" t="s">
        <v>1855</v>
      </c>
      <c r="B69" s="4" t="s">
        <v>1860</v>
      </c>
    </row>
    <row r="70" spans="1:3">
      <c r="A70" s="4" t="s">
        <v>1866</v>
      </c>
    </row>
    <row r="71" spans="1:3">
      <c r="A71" s="3" t="s">
        <v>1783</v>
      </c>
    </row>
    <row r="72" spans="1:3">
      <c r="A72" s="4" t="s">
        <v>1755</v>
      </c>
      <c r="B72" s="5" t="n">
        <v>0</v>
      </c>
    </row>
    <row r="73" spans="1:3">
      <c r="A73" s="4" t="s">
        <v>1852</v>
      </c>
      <c r="B73" s="5" t="n">
        <v>31822</v>
      </c>
    </row>
    <row r="74" spans="1:3">
      <c r="A74" s="4" t="s">
        <v>1853</v>
      </c>
      <c r="B74" s="5" t="n">
        <v>801</v>
      </c>
    </row>
    <row r="75" spans="1:3">
      <c r="A75" s="4" t="s">
        <v>1756</v>
      </c>
      <c r="B75" s="5" t="n">
        <v>0</v>
      </c>
    </row>
    <row r="76" spans="1:3">
      <c r="A76" s="4" t="s">
        <v>1753</v>
      </c>
      <c r="B76" s="5" t="n">
        <v>32623</v>
      </c>
    </row>
    <row r="77" spans="1:3">
      <c r="A77" s="4" t="s">
        <v>1855</v>
      </c>
      <c r="B77" s="4" t="s">
        <v>1862</v>
      </c>
    </row>
    <row r="78" spans="1:3">
      <c r="A78" s="4" t="s">
        <v>1867</v>
      </c>
    </row>
    <row r="79" spans="1:3">
      <c r="A79" s="3" t="s">
        <v>1783</v>
      </c>
    </row>
    <row r="80" spans="1:3">
      <c r="A80" s="4" t="s">
        <v>1755</v>
      </c>
      <c r="B80" s="5" t="n">
        <v>16267</v>
      </c>
      <c r="C80" s="4" t="s">
        <v>31</v>
      </c>
    </row>
    <row r="81" spans="1:3">
      <c r="A81" s="4" t="s">
        <v>1852</v>
      </c>
      <c r="B81" s="5" t="n">
        <v>0</v>
      </c>
    </row>
    <row r="82" spans="1:3">
      <c r="A82" s="4" t="s">
        <v>1853</v>
      </c>
      <c r="B82" s="5" t="n">
        <v>0</v>
      </c>
    </row>
    <row r="83" spans="1:3">
      <c r="A83" s="4" t="s">
        <v>1756</v>
      </c>
      <c r="B83" s="5" t="n">
        <v>19150</v>
      </c>
    </row>
    <row r="84" spans="1:3">
      <c r="A84" s="4" t="s">
        <v>1753</v>
      </c>
      <c r="B84" s="5" t="n">
        <v>0</v>
      </c>
    </row>
    <row r="85" spans="1:3">
      <c r="A85" s="4" t="s">
        <v>1855</v>
      </c>
      <c r="B85" s="4" t="s">
        <v>1856</v>
      </c>
    </row>
    <row r="86" spans="1:3">
      <c r="A86" s="4" t="s">
        <v>1868</v>
      </c>
    </row>
    <row r="87" spans="1:3">
      <c r="A87" s="3" t="s">
        <v>1783</v>
      </c>
    </row>
    <row r="88" spans="1:3">
      <c r="A88" s="4" t="s">
        <v>1755</v>
      </c>
      <c r="B88" s="5" t="n">
        <v>18714</v>
      </c>
      <c r="C88" s="4" t="s">
        <v>31</v>
      </c>
    </row>
    <row r="89" spans="1:3">
      <c r="A89" s="4" t="s">
        <v>1852</v>
      </c>
      <c r="B89" s="5" t="n">
        <v>0</v>
      </c>
    </row>
    <row r="90" spans="1:3">
      <c r="A90" s="4" t="s">
        <v>1853</v>
      </c>
      <c r="B90" s="5" t="n">
        <v>471</v>
      </c>
    </row>
    <row r="91" spans="1:3">
      <c r="A91" s="4" t="s">
        <v>1756</v>
      </c>
      <c r="B91" s="5" t="n">
        <v>0</v>
      </c>
    </row>
    <row r="92" spans="1:3">
      <c r="A92" s="4" t="s">
        <v>1753</v>
      </c>
      <c r="B92" s="5" t="n">
        <v>19185</v>
      </c>
    </row>
    <row r="93" spans="1:3">
      <c r="A93" s="4" t="s">
        <v>1855</v>
      </c>
      <c r="B93" s="4" t="s">
        <v>1858</v>
      </c>
    </row>
    <row r="94" spans="1:3">
      <c r="A94" s="4" t="s">
        <v>1869</v>
      </c>
    </row>
    <row r="95" spans="1:3">
      <c r="A95" s="3" t="s">
        <v>1783</v>
      </c>
    </row>
    <row r="96" spans="1:3">
      <c r="A96" s="4" t="s">
        <v>1755</v>
      </c>
      <c r="B96" s="5" t="n">
        <v>21697</v>
      </c>
      <c r="C96" s="4" t="s">
        <v>31</v>
      </c>
    </row>
    <row r="97" spans="1:3">
      <c r="A97" s="4" t="s">
        <v>1852</v>
      </c>
      <c r="B97" s="5" t="n">
        <v>0</v>
      </c>
    </row>
    <row r="98" spans="1:3">
      <c r="A98" s="4" t="s">
        <v>1853</v>
      </c>
      <c r="B98" s="5" t="n">
        <v>546</v>
      </c>
    </row>
    <row r="99" spans="1:3">
      <c r="A99" s="4" t="s">
        <v>1756</v>
      </c>
      <c r="B99" s="5" t="n">
        <v>0</v>
      </c>
    </row>
    <row r="100" spans="1:3">
      <c r="A100" s="4" t="s">
        <v>1753</v>
      </c>
      <c r="B100" s="5" t="n">
        <v>22243</v>
      </c>
    </row>
    <row r="101" spans="1:3">
      <c r="A101" s="4" t="s">
        <v>1855</v>
      </c>
      <c r="B101" s="4" t="s">
        <v>1860</v>
      </c>
    </row>
    <row r="102" spans="1:3">
      <c r="A102" s="4" t="s">
        <v>1870</v>
      </c>
    </row>
    <row r="103" spans="1:3">
      <c r="A103" s="3" t="s">
        <v>1783</v>
      </c>
    </row>
    <row r="104" spans="1:3">
      <c r="A104" s="4" t="s">
        <v>1755</v>
      </c>
      <c r="B104" s="5" t="n">
        <v>0</v>
      </c>
    </row>
    <row r="105" spans="1:3">
      <c r="A105" s="4" t="s">
        <v>1852</v>
      </c>
      <c r="B105" s="5" t="n">
        <v>18563</v>
      </c>
      <c r="C105" s="4" t="s">
        <v>31</v>
      </c>
    </row>
    <row r="106" spans="1:3">
      <c r="A106" s="4" t="s">
        <v>1853</v>
      </c>
      <c r="B106" s="5" t="n">
        <v>467</v>
      </c>
    </row>
    <row r="107" spans="1:3">
      <c r="A107" s="4" t="s">
        <v>1756</v>
      </c>
      <c r="B107" s="5" t="n">
        <v>0</v>
      </c>
    </row>
    <row r="108" spans="1:3">
      <c r="A108" s="4" t="s">
        <v>1753</v>
      </c>
      <c r="B108" s="5" t="n">
        <v>19030</v>
      </c>
    </row>
    <row r="109" spans="1:3">
      <c r="A109" s="4" t="s">
        <v>1855</v>
      </c>
      <c r="B109" s="4" t="s">
        <v>1862</v>
      </c>
    </row>
    <row r="110" spans="1:3"/>
    <row r="111" spans="1:3">
      <c r="A111" s="4" t="s">
        <v>31</v>
      </c>
      <c r="B111" s="4" t="s">
        <v>1871</v>
      </c>
    </row>
  </sheetData>
  <mergeCells count="5">
    <mergeCell ref="A1:A2"/>
    <mergeCell ref="B1:C1"/>
    <mergeCell ref="B2:C2"/>
    <mergeCell ref="A110:C110"/>
    <mergeCell ref="B111:C11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74"/>
    <col customWidth="1" max="3" min="3" width="4"/>
  </cols>
  <sheetData>
    <row r="1" spans="1:3">
      <c r="A1" s="1" t="s">
        <v>1872</v>
      </c>
      <c r="B1" s="2" t="s">
        <v>1</v>
      </c>
    </row>
    <row r="2" spans="1:3">
      <c r="B2" s="2" t="s">
        <v>721</v>
      </c>
    </row>
    <row r="3" spans="1:3">
      <c r="A3" s="3" t="s">
        <v>1783</v>
      </c>
    </row>
    <row r="4" spans="1:3">
      <c r="A4" s="4" t="s">
        <v>1755</v>
      </c>
      <c r="B4" s="5" t="n">
        <v>476200</v>
      </c>
    </row>
    <row r="5" spans="1:3">
      <c r="A5" s="4" t="s">
        <v>1753</v>
      </c>
      <c r="B5" s="5" t="n">
        <v>333670</v>
      </c>
    </row>
    <row r="6" spans="1:3">
      <c r="A6" s="4" t="s">
        <v>1754</v>
      </c>
    </row>
    <row r="7" spans="1:3">
      <c r="A7" s="3" t="s">
        <v>1783</v>
      </c>
    </row>
    <row r="8" spans="1:3">
      <c r="A8" s="4" t="s">
        <v>1755</v>
      </c>
      <c r="B8" s="5" t="n">
        <v>333670</v>
      </c>
    </row>
    <row r="9" spans="1:3">
      <c r="A9" s="4" t="s">
        <v>1852</v>
      </c>
      <c r="B9" s="5" t="n">
        <v>0</v>
      </c>
    </row>
    <row r="10" spans="1:3">
      <c r="A10" s="4" t="s">
        <v>1756</v>
      </c>
      <c r="B10" s="5" t="n">
        <v>0</v>
      </c>
    </row>
    <row r="11" spans="1:3">
      <c r="A11" s="4" t="s">
        <v>1760</v>
      </c>
      <c r="B11" s="5" t="n">
        <v>0</v>
      </c>
    </row>
    <row r="12" spans="1:3">
      <c r="A12" s="4" t="s">
        <v>1753</v>
      </c>
      <c r="B12" s="5" t="n">
        <v>333670</v>
      </c>
    </row>
    <row r="13" spans="1:3">
      <c r="A13" s="4" t="s">
        <v>1873</v>
      </c>
    </row>
    <row r="14" spans="1:3">
      <c r="A14" s="3" t="s">
        <v>1783</v>
      </c>
    </row>
    <row r="15" spans="1:3">
      <c r="A15" s="4" t="s">
        <v>1755</v>
      </c>
      <c r="B15" s="5" t="n">
        <v>20400</v>
      </c>
      <c r="C15" s="4" t="s">
        <v>31</v>
      </c>
    </row>
    <row r="16" spans="1:3">
      <c r="A16" s="4" t="s">
        <v>1852</v>
      </c>
      <c r="B16" s="5" t="n">
        <v>0</v>
      </c>
    </row>
    <row r="17" spans="1:3">
      <c r="A17" s="4" t="s">
        <v>1756</v>
      </c>
      <c r="B17" s="5" t="n">
        <v>0</v>
      </c>
    </row>
    <row r="18" spans="1:3">
      <c r="A18" s="4" t="s">
        <v>1760</v>
      </c>
      <c r="B18" s="5" t="n">
        <v>0</v>
      </c>
    </row>
    <row r="19" spans="1:3">
      <c r="A19" s="4" t="s">
        <v>1753</v>
      </c>
      <c r="B19" s="5" t="n">
        <v>20400</v>
      </c>
    </row>
    <row r="20" spans="1:3">
      <c r="A20" s="4" t="s">
        <v>1874</v>
      </c>
      <c r="B20" s="6" t="n">
        <v>22.88</v>
      </c>
    </row>
    <row r="21" spans="1:3">
      <c r="A21" s="4" t="s">
        <v>1875</v>
      </c>
      <c r="B21" s="7" t="n">
        <v>0</v>
      </c>
    </row>
    <row r="22" spans="1:3">
      <c r="A22" s="4" t="s">
        <v>1876</v>
      </c>
      <c r="B22" s="4" t="s">
        <v>1877</v>
      </c>
    </row>
    <row r="23" spans="1:3">
      <c r="A23" s="4" t="s">
        <v>1878</v>
      </c>
    </row>
    <row r="24" spans="1:3">
      <c r="A24" s="3" t="s">
        <v>1783</v>
      </c>
    </row>
    <row r="25" spans="1:3">
      <c r="A25" s="4" t="s">
        <v>1755</v>
      </c>
      <c r="B25" s="5" t="n">
        <v>75000</v>
      </c>
    </row>
    <row r="26" spans="1:3">
      <c r="A26" s="4" t="s">
        <v>1852</v>
      </c>
      <c r="B26" s="5" t="n">
        <v>0</v>
      </c>
    </row>
    <row r="27" spans="1:3">
      <c r="A27" s="4" t="s">
        <v>1756</v>
      </c>
      <c r="B27" s="5" t="n">
        <v>0</v>
      </c>
    </row>
    <row r="28" spans="1:3">
      <c r="A28" s="4" t="s">
        <v>1760</v>
      </c>
      <c r="B28" s="5" t="n">
        <v>0</v>
      </c>
    </row>
    <row r="29" spans="1:3">
      <c r="A29" s="4" t="s">
        <v>1753</v>
      </c>
      <c r="B29" s="5" t="n">
        <v>75000</v>
      </c>
    </row>
    <row r="30" spans="1:3">
      <c r="A30" s="4" t="s">
        <v>1874</v>
      </c>
      <c r="B30" s="6" t="n">
        <v>20.9</v>
      </c>
    </row>
    <row r="31" spans="1:3">
      <c r="A31" s="4" t="s">
        <v>1875</v>
      </c>
      <c r="B31" s="7" t="n">
        <v>0</v>
      </c>
    </row>
    <row r="32" spans="1:3">
      <c r="A32" s="4" t="s">
        <v>1876</v>
      </c>
      <c r="B32" s="4" t="s">
        <v>1879</v>
      </c>
    </row>
    <row r="33" spans="1:3">
      <c r="A33" s="4" t="s">
        <v>1880</v>
      </c>
    </row>
    <row r="34" spans="1:3">
      <c r="A34" s="3" t="s">
        <v>1783</v>
      </c>
    </row>
    <row r="35" spans="1:3">
      <c r="A35" s="4" t="s">
        <v>1755</v>
      </c>
      <c r="B35" s="5" t="n">
        <v>75000</v>
      </c>
    </row>
    <row r="36" spans="1:3">
      <c r="A36" s="4" t="s">
        <v>1852</v>
      </c>
      <c r="B36" s="5" t="n">
        <v>0</v>
      </c>
    </row>
    <row r="37" spans="1:3">
      <c r="A37" s="4" t="s">
        <v>1756</v>
      </c>
      <c r="B37" s="5" t="n">
        <v>0</v>
      </c>
    </row>
    <row r="38" spans="1:3">
      <c r="A38" s="4" t="s">
        <v>1760</v>
      </c>
      <c r="B38" s="5" t="n">
        <v>0</v>
      </c>
    </row>
    <row r="39" spans="1:3">
      <c r="A39" s="4" t="s">
        <v>1753</v>
      </c>
      <c r="B39" s="5" t="n">
        <v>75000</v>
      </c>
    </row>
    <row r="40" spans="1:3">
      <c r="A40" s="4" t="s">
        <v>1874</v>
      </c>
      <c r="B40" s="6" t="n">
        <v>14.82</v>
      </c>
    </row>
    <row r="41" spans="1:3">
      <c r="A41" s="4" t="s">
        <v>1875</v>
      </c>
      <c r="B41" s="7" t="n">
        <v>0</v>
      </c>
    </row>
    <row r="42" spans="1:3">
      <c r="A42" s="4" t="s">
        <v>1876</v>
      </c>
      <c r="B42" s="4" t="s">
        <v>1881</v>
      </c>
    </row>
    <row r="43" spans="1:3">
      <c r="A43" s="4" t="s">
        <v>1882</v>
      </c>
    </row>
    <row r="44" spans="1:3">
      <c r="A44" s="3" t="s">
        <v>1783</v>
      </c>
    </row>
    <row r="45" spans="1:3">
      <c r="A45" s="4" t="s">
        <v>1755</v>
      </c>
      <c r="B45" s="5" t="n">
        <v>55000</v>
      </c>
    </row>
    <row r="46" spans="1:3">
      <c r="A46" s="4" t="s">
        <v>1852</v>
      </c>
      <c r="B46" s="5" t="n">
        <v>0</v>
      </c>
    </row>
    <row r="47" spans="1:3">
      <c r="A47" s="4" t="s">
        <v>1756</v>
      </c>
      <c r="B47" s="5" t="n">
        <v>0</v>
      </c>
    </row>
    <row r="48" spans="1:3">
      <c r="A48" s="4" t="s">
        <v>1760</v>
      </c>
      <c r="B48" s="5" t="n">
        <v>0</v>
      </c>
    </row>
    <row r="49" spans="1:3">
      <c r="A49" s="4" t="s">
        <v>1753</v>
      </c>
      <c r="B49" s="5" t="n">
        <v>55000</v>
      </c>
    </row>
    <row r="50" spans="1:3">
      <c r="A50" s="4" t="s">
        <v>1874</v>
      </c>
      <c r="B50" s="6" t="n">
        <v>22.43</v>
      </c>
    </row>
    <row r="51" spans="1:3">
      <c r="A51" s="4" t="s">
        <v>1875</v>
      </c>
      <c r="B51" s="7" t="n">
        <v>0</v>
      </c>
    </row>
    <row r="52" spans="1:3">
      <c r="A52" s="4" t="s">
        <v>1876</v>
      </c>
      <c r="B52" s="4" t="s">
        <v>1883</v>
      </c>
    </row>
    <row r="53" spans="1:3">
      <c r="A53" s="4" t="s">
        <v>1884</v>
      </c>
    </row>
    <row r="54" spans="1:3">
      <c r="A54" s="3" t="s">
        <v>1783</v>
      </c>
    </row>
    <row r="55" spans="1:3">
      <c r="A55" s="4" t="s">
        <v>1755</v>
      </c>
      <c r="B55" s="5" t="n">
        <v>16500</v>
      </c>
      <c r="C55" s="4" t="s">
        <v>31</v>
      </c>
    </row>
    <row r="56" spans="1:3">
      <c r="A56" s="4" t="s">
        <v>1852</v>
      </c>
      <c r="B56" s="5" t="n">
        <v>0</v>
      </c>
    </row>
    <row r="57" spans="1:3">
      <c r="A57" s="4" t="s">
        <v>1756</v>
      </c>
      <c r="B57" s="5" t="n">
        <v>0</v>
      </c>
    </row>
    <row r="58" spans="1:3">
      <c r="A58" s="4" t="s">
        <v>1760</v>
      </c>
      <c r="B58" s="5" t="n">
        <v>0</v>
      </c>
    </row>
    <row r="59" spans="1:3">
      <c r="A59" s="4" t="s">
        <v>1753</v>
      </c>
      <c r="B59" s="5" t="n">
        <v>16500</v>
      </c>
    </row>
    <row r="60" spans="1:3">
      <c r="A60" s="4" t="s">
        <v>1874</v>
      </c>
      <c r="B60" s="6" t="n">
        <v>22.88</v>
      </c>
    </row>
    <row r="61" spans="1:3">
      <c r="A61" s="4" t="s">
        <v>1875</v>
      </c>
      <c r="B61" s="7" t="n">
        <v>0</v>
      </c>
    </row>
    <row r="62" spans="1:3">
      <c r="A62" s="4" t="s">
        <v>1876</v>
      </c>
      <c r="B62" s="4" t="s">
        <v>1877</v>
      </c>
    </row>
    <row r="63" spans="1:3">
      <c r="A63" s="4" t="s">
        <v>1885</v>
      </c>
    </row>
    <row r="64" spans="1:3">
      <c r="A64" s="3" t="s">
        <v>1783</v>
      </c>
    </row>
    <row r="65" spans="1:3">
      <c r="A65" s="4" t="s">
        <v>1755</v>
      </c>
      <c r="B65" s="5" t="n">
        <v>16500</v>
      </c>
      <c r="C65" s="4" t="s">
        <v>31</v>
      </c>
    </row>
    <row r="66" spans="1:3">
      <c r="A66" s="4" t="s">
        <v>1852</v>
      </c>
      <c r="B66" s="5" t="n">
        <v>0</v>
      </c>
    </row>
    <row r="67" spans="1:3">
      <c r="A67" s="4" t="s">
        <v>1756</v>
      </c>
      <c r="B67" s="5" t="n">
        <v>0</v>
      </c>
    </row>
    <row r="68" spans="1:3">
      <c r="A68" s="4" t="s">
        <v>1760</v>
      </c>
      <c r="B68" s="5" t="n">
        <v>0</v>
      </c>
    </row>
    <row r="69" spans="1:3">
      <c r="A69" s="4" t="s">
        <v>1753</v>
      </c>
      <c r="B69" s="5" t="n">
        <v>16500</v>
      </c>
    </row>
    <row r="70" spans="1:3">
      <c r="A70" s="4" t="s">
        <v>1874</v>
      </c>
      <c r="B70" s="6" t="n">
        <v>20.9</v>
      </c>
    </row>
    <row r="71" spans="1:3">
      <c r="A71" s="4" t="s">
        <v>1875</v>
      </c>
      <c r="B71" s="7" t="n">
        <v>0</v>
      </c>
    </row>
    <row r="72" spans="1:3">
      <c r="A72" s="4" t="s">
        <v>1876</v>
      </c>
      <c r="B72" s="4" t="s">
        <v>1879</v>
      </c>
    </row>
    <row r="73" spans="1:3">
      <c r="A73" s="4" t="s">
        <v>1886</v>
      </c>
    </row>
    <row r="74" spans="1:3">
      <c r="A74" s="3" t="s">
        <v>1783</v>
      </c>
    </row>
    <row r="75" spans="1:3">
      <c r="A75" s="4" t="s">
        <v>1755</v>
      </c>
      <c r="B75" s="5" t="n">
        <v>20000</v>
      </c>
      <c r="C75" s="4" t="s">
        <v>31</v>
      </c>
    </row>
    <row r="76" spans="1:3">
      <c r="A76" s="4" t="s">
        <v>1852</v>
      </c>
      <c r="B76" s="5" t="n">
        <v>0</v>
      </c>
    </row>
    <row r="77" spans="1:3">
      <c r="A77" s="4" t="s">
        <v>1756</v>
      </c>
      <c r="B77" s="5" t="n">
        <v>0</v>
      </c>
    </row>
    <row r="78" spans="1:3">
      <c r="A78" s="4" t="s">
        <v>1760</v>
      </c>
      <c r="B78" s="5" t="n">
        <v>0</v>
      </c>
    </row>
    <row r="79" spans="1:3">
      <c r="A79" s="4" t="s">
        <v>1753</v>
      </c>
      <c r="B79" s="5" t="n">
        <v>20000</v>
      </c>
    </row>
    <row r="80" spans="1:3">
      <c r="A80" s="4" t="s">
        <v>1874</v>
      </c>
      <c r="B80" s="6" t="n">
        <v>15.24</v>
      </c>
    </row>
    <row r="81" spans="1:3">
      <c r="A81" s="4" t="s">
        <v>1875</v>
      </c>
      <c r="B81" s="7" t="n">
        <v>0</v>
      </c>
    </row>
    <row r="82" spans="1:3">
      <c r="A82" s="4" t="s">
        <v>1876</v>
      </c>
      <c r="B82" s="4" t="s">
        <v>1887</v>
      </c>
    </row>
    <row r="83" spans="1:3">
      <c r="A83" s="4" t="s">
        <v>1888</v>
      </c>
    </row>
    <row r="84" spans="1:3">
      <c r="A84" s="3" t="s">
        <v>1783</v>
      </c>
    </row>
    <row r="85" spans="1:3">
      <c r="A85" s="4" t="s">
        <v>1755</v>
      </c>
      <c r="B85" s="5" t="n">
        <v>16500</v>
      </c>
      <c r="C85" s="4" t="s">
        <v>31</v>
      </c>
    </row>
    <row r="86" spans="1:3">
      <c r="A86" s="4" t="s">
        <v>1852</v>
      </c>
      <c r="B86" s="5" t="n">
        <v>0</v>
      </c>
    </row>
    <row r="87" spans="1:3">
      <c r="A87" s="4" t="s">
        <v>1756</v>
      </c>
      <c r="B87" s="5" t="n">
        <v>0</v>
      </c>
    </row>
    <row r="88" spans="1:3">
      <c r="A88" s="4" t="s">
        <v>1760</v>
      </c>
      <c r="B88" s="5" t="n">
        <v>0</v>
      </c>
    </row>
    <row r="89" spans="1:3">
      <c r="A89" s="4" t="s">
        <v>1753</v>
      </c>
      <c r="B89" s="5" t="n">
        <v>16500</v>
      </c>
    </row>
    <row r="90" spans="1:3">
      <c r="A90" s="4" t="s">
        <v>1874</v>
      </c>
      <c r="B90" s="6" t="n">
        <v>14.82</v>
      </c>
    </row>
    <row r="91" spans="1:3">
      <c r="A91" s="4" t="s">
        <v>1875</v>
      </c>
      <c r="B91" s="7" t="n">
        <v>0</v>
      </c>
    </row>
    <row r="92" spans="1:3">
      <c r="A92" s="4" t="s">
        <v>1876</v>
      </c>
      <c r="B92" s="4" t="s">
        <v>1881</v>
      </c>
    </row>
    <row r="93" spans="1:3">
      <c r="A93" s="4" t="s">
        <v>1889</v>
      </c>
    </row>
    <row r="94" spans="1:3">
      <c r="A94" s="3" t="s">
        <v>1783</v>
      </c>
    </row>
    <row r="95" spans="1:3">
      <c r="A95" s="4" t="s">
        <v>1755</v>
      </c>
      <c r="B95" s="5" t="n">
        <v>5250</v>
      </c>
      <c r="C95" s="4" t="s">
        <v>31</v>
      </c>
    </row>
    <row r="96" spans="1:3">
      <c r="A96" s="4" t="s">
        <v>1852</v>
      </c>
      <c r="B96" s="5" t="n">
        <v>0</v>
      </c>
    </row>
    <row r="97" spans="1:3">
      <c r="A97" s="4" t="s">
        <v>1756</v>
      </c>
      <c r="B97" s="5" t="n">
        <v>0</v>
      </c>
    </row>
    <row r="98" spans="1:3">
      <c r="A98" s="4" t="s">
        <v>1760</v>
      </c>
      <c r="B98" s="5" t="n">
        <v>0</v>
      </c>
    </row>
    <row r="99" spans="1:3">
      <c r="A99" s="4" t="s">
        <v>1753</v>
      </c>
      <c r="B99" s="5" t="n">
        <v>5250</v>
      </c>
    </row>
    <row r="100" spans="1:3">
      <c r="A100" s="4" t="s">
        <v>1874</v>
      </c>
      <c r="B100" s="6" t="n">
        <v>12.63</v>
      </c>
    </row>
    <row r="101" spans="1:3">
      <c r="A101" s="4" t="s">
        <v>1875</v>
      </c>
      <c r="B101" s="7" t="n">
        <v>0</v>
      </c>
    </row>
    <row r="102" spans="1:3">
      <c r="A102" s="4" t="s">
        <v>1876</v>
      </c>
      <c r="B102" s="4" t="s">
        <v>1890</v>
      </c>
    </row>
    <row r="103" spans="1:3">
      <c r="A103" s="4" t="s">
        <v>1891</v>
      </c>
    </row>
    <row r="104" spans="1:3">
      <c r="A104" s="3" t="s">
        <v>1783</v>
      </c>
    </row>
    <row r="105" spans="1:3">
      <c r="A105" s="4" t="s">
        <v>1755</v>
      </c>
      <c r="B105" s="5" t="n">
        <v>6720</v>
      </c>
      <c r="C105" s="4" t="s">
        <v>31</v>
      </c>
    </row>
    <row r="106" spans="1:3">
      <c r="A106" s="4" t="s">
        <v>1852</v>
      </c>
      <c r="B106" s="5" t="n">
        <v>0</v>
      </c>
    </row>
    <row r="107" spans="1:3">
      <c r="A107" s="4" t="s">
        <v>1756</v>
      </c>
      <c r="B107" s="5" t="n">
        <v>0</v>
      </c>
    </row>
    <row r="108" spans="1:3">
      <c r="A108" s="4" t="s">
        <v>1760</v>
      </c>
      <c r="B108" s="5" t="n">
        <v>0</v>
      </c>
    </row>
    <row r="109" spans="1:3">
      <c r="A109" s="4" t="s">
        <v>1753</v>
      </c>
      <c r="B109" s="5" t="n">
        <v>6720</v>
      </c>
    </row>
    <row r="110" spans="1:3">
      <c r="A110" s="4" t="s">
        <v>1874</v>
      </c>
      <c r="B110" s="6" t="n">
        <v>24.9</v>
      </c>
    </row>
    <row r="111" spans="1:3">
      <c r="A111" s="4" t="s">
        <v>1875</v>
      </c>
      <c r="B111" s="7" t="n">
        <v>0</v>
      </c>
    </row>
    <row r="112" spans="1:3">
      <c r="A112" s="4" t="s">
        <v>1876</v>
      </c>
      <c r="B112" s="4" t="s">
        <v>1892</v>
      </c>
    </row>
    <row r="113" spans="1:3">
      <c r="A113" s="4" t="s">
        <v>1893</v>
      </c>
    </row>
    <row r="114" spans="1:3">
      <c r="A114" s="3" t="s">
        <v>1783</v>
      </c>
    </row>
    <row r="115" spans="1:3">
      <c r="A115" s="4" t="s">
        <v>1755</v>
      </c>
      <c r="B115" s="5" t="n">
        <v>8400</v>
      </c>
      <c r="C115" s="4" t="s">
        <v>31</v>
      </c>
    </row>
    <row r="116" spans="1:3">
      <c r="A116" s="4" t="s">
        <v>1852</v>
      </c>
      <c r="B116" s="5" t="n">
        <v>0</v>
      </c>
    </row>
    <row r="117" spans="1:3">
      <c r="A117" s="4" t="s">
        <v>1756</v>
      </c>
      <c r="B117" s="5" t="n">
        <v>0</v>
      </c>
    </row>
    <row r="118" spans="1:3">
      <c r="A118" s="4" t="s">
        <v>1760</v>
      </c>
      <c r="B118" s="5" t="n">
        <v>0</v>
      </c>
    </row>
    <row r="119" spans="1:3">
      <c r="A119" s="4" t="s">
        <v>1753</v>
      </c>
      <c r="B119" s="5" t="n">
        <v>8400</v>
      </c>
    </row>
    <row r="120" spans="1:3">
      <c r="A120" s="4" t="s">
        <v>1874</v>
      </c>
      <c r="B120" s="6" t="n">
        <v>20.9</v>
      </c>
    </row>
    <row r="121" spans="1:3">
      <c r="A121" s="4" t="s">
        <v>1875</v>
      </c>
      <c r="B121" s="7" t="n">
        <v>0</v>
      </c>
    </row>
    <row r="122" spans="1:3">
      <c r="A122" s="4" t="s">
        <v>1876</v>
      </c>
      <c r="B122" s="4" t="s">
        <v>1879</v>
      </c>
    </row>
    <row r="123" spans="1:3">
      <c r="A123" s="4" t="s">
        <v>1894</v>
      </c>
    </row>
    <row r="124" spans="1:3">
      <c r="A124" s="3" t="s">
        <v>1783</v>
      </c>
    </row>
    <row r="125" spans="1:3">
      <c r="A125" s="4" t="s">
        <v>1755</v>
      </c>
      <c r="B125" s="5" t="n">
        <v>10000</v>
      </c>
      <c r="C125" s="4" t="s">
        <v>31</v>
      </c>
    </row>
    <row r="126" spans="1:3">
      <c r="A126" s="4" t="s">
        <v>1852</v>
      </c>
      <c r="B126" s="5" t="n">
        <v>0</v>
      </c>
    </row>
    <row r="127" spans="1:3">
      <c r="A127" s="4" t="s">
        <v>1756</v>
      </c>
      <c r="B127" s="5" t="n">
        <v>0</v>
      </c>
    </row>
    <row r="128" spans="1:3">
      <c r="A128" s="4" t="s">
        <v>1760</v>
      </c>
      <c r="B128" s="5" t="n">
        <v>0</v>
      </c>
    </row>
    <row r="129" spans="1:3">
      <c r="A129" s="4" t="s">
        <v>1753</v>
      </c>
      <c r="B129" s="5" t="n">
        <v>10000</v>
      </c>
    </row>
    <row r="130" spans="1:3">
      <c r="A130" s="4" t="s">
        <v>1874</v>
      </c>
      <c r="B130" s="6" t="n">
        <v>15.24</v>
      </c>
    </row>
    <row r="131" spans="1:3">
      <c r="A131" s="4" t="s">
        <v>1875</v>
      </c>
      <c r="B131" s="7" t="n">
        <v>0</v>
      </c>
    </row>
    <row r="132" spans="1:3">
      <c r="A132" s="4" t="s">
        <v>1876</v>
      </c>
      <c r="B132" s="4" t="s">
        <v>1887</v>
      </c>
    </row>
    <row r="133" spans="1:3">
      <c r="A133" s="4" t="s">
        <v>1895</v>
      </c>
    </row>
    <row r="134" spans="1:3">
      <c r="A134" s="3" t="s">
        <v>1783</v>
      </c>
    </row>
    <row r="135" spans="1:3">
      <c r="A135" s="4" t="s">
        <v>1755</v>
      </c>
      <c r="B135" s="5" t="n">
        <v>8400</v>
      </c>
      <c r="C135" s="4" t="s">
        <v>31</v>
      </c>
    </row>
    <row r="136" spans="1:3">
      <c r="A136" s="4" t="s">
        <v>1852</v>
      </c>
      <c r="B136" s="5" t="n">
        <v>0</v>
      </c>
    </row>
    <row r="137" spans="1:3">
      <c r="A137" s="4" t="s">
        <v>1756</v>
      </c>
      <c r="B137" s="5" t="n">
        <v>0</v>
      </c>
    </row>
    <row r="138" spans="1:3">
      <c r="A138" s="4" t="s">
        <v>1760</v>
      </c>
      <c r="B138" s="5" t="n">
        <v>0</v>
      </c>
    </row>
    <row r="139" spans="1:3">
      <c r="A139" s="4" t="s">
        <v>1753</v>
      </c>
      <c r="B139" s="5" t="n">
        <v>8400</v>
      </c>
    </row>
    <row r="140" spans="1:3">
      <c r="A140" s="4" t="s">
        <v>1874</v>
      </c>
      <c r="B140" s="6" t="n">
        <v>14.82</v>
      </c>
    </row>
    <row r="141" spans="1:3">
      <c r="A141" s="4" t="s">
        <v>1875</v>
      </c>
      <c r="B141" s="7" t="n">
        <v>0</v>
      </c>
    </row>
    <row r="142" spans="1:3">
      <c r="A142" s="4" t="s">
        <v>1876</v>
      </c>
      <c r="B142" s="4" t="s">
        <v>1881</v>
      </c>
    </row>
    <row r="143" spans="1:3"/>
    <row r="144" spans="1:3">
      <c r="A144" s="4" t="s">
        <v>31</v>
      </c>
      <c r="B144" s="4" t="s">
        <v>1871</v>
      </c>
    </row>
  </sheetData>
  <mergeCells count="5">
    <mergeCell ref="A1:A2"/>
    <mergeCell ref="B1:C1"/>
    <mergeCell ref="B2:C2"/>
    <mergeCell ref="A143:C143"/>
    <mergeCell ref="B144:C144"/>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96</v>
      </c>
      <c r="B1" s="2" t="s">
        <v>721</v>
      </c>
    </row>
    <row r="2" spans="1:3">
      <c r="A2" s="3" t="s">
        <v>1783</v>
      </c>
    </row>
    <row r="3" spans="1:3">
      <c r="A3" s="4" t="s">
        <v>1897</v>
      </c>
      <c r="B3" s="7" t="n">
        <v>1087909</v>
      </c>
      <c r="C3" s="4" t="s">
        <v>31</v>
      </c>
    </row>
    <row r="4" spans="1:3">
      <c r="A4" s="4" t="s">
        <v>1807</v>
      </c>
    </row>
    <row r="5" spans="1:3">
      <c r="A5" s="3" t="s">
        <v>1783</v>
      </c>
    </row>
    <row r="6" spans="1:3">
      <c r="A6" s="4" t="s">
        <v>1898</v>
      </c>
      <c r="B6" s="5" t="n">
        <v>57</v>
      </c>
    </row>
    <row r="7" spans="1:3">
      <c r="A7" s="4" t="s">
        <v>1899</v>
      </c>
      <c r="B7" s="7" t="n">
        <v>295007</v>
      </c>
      <c r="C7" s="4" t="s">
        <v>185</v>
      </c>
    </row>
    <row r="8" spans="1:3">
      <c r="A8" s="4" t="s">
        <v>1897</v>
      </c>
      <c r="B8" s="7" t="n">
        <v>562899</v>
      </c>
      <c r="C8" s="4" t="s">
        <v>31</v>
      </c>
    </row>
    <row r="9" spans="1:3">
      <c r="A9" s="4" t="s">
        <v>1815</v>
      </c>
    </row>
    <row r="10" spans="1:3">
      <c r="A10" s="3" t="s">
        <v>1783</v>
      </c>
    </row>
    <row r="11" spans="1:3">
      <c r="A11" s="4" t="s">
        <v>1898</v>
      </c>
      <c r="B11" s="5" t="n">
        <v>56</v>
      </c>
    </row>
    <row r="12" spans="1:3">
      <c r="A12" s="4" t="s">
        <v>1899</v>
      </c>
      <c r="B12" s="7" t="n">
        <v>25539</v>
      </c>
      <c r="C12" s="4" t="s">
        <v>185</v>
      </c>
    </row>
    <row r="13" spans="1:3">
      <c r="A13" s="4" t="s">
        <v>1897</v>
      </c>
      <c r="B13" s="7" t="n">
        <v>235728</v>
      </c>
      <c r="C13" s="4" t="s">
        <v>31</v>
      </c>
    </row>
    <row r="14" spans="1:3">
      <c r="A14" s="4" t="s">
        <v>1823</v>
      </c>
    </row>
    <row r="15" spans="1:3">
      <c r="A15" s="3" t="s">
        <v>1783</v>
      </c>
    </row>
    <row r="16" spans="1:3">
      <c r="A16" s="4" t="s">
        <v>1898</v>
      </c>
      <c r="B16" s="5" t="n">
        <v>53</v>
      </c>
    </row>
    <row r="17" spans="1:3">
      <c r="A17" s="4" t="s">
        <v>1899</v>
      </c>
      <c r="B17" s="7" t="n">
        <v>45442</v>
      </c>
      <c r="C17" s="4" t="s">
        <v>185</v>
      </c>
    </row>
    <row r="18" spans="1:3">
      <c r="A18" s="4" t="s">
        <v>1897</v>
      </c>
      <c r="B18" s="7" t="n">
        <v>257273</v>
      </c>
      <c r="C18" s="4" t="s">
        <v>31</v>
      </c>
    </row>
    <row r="19" spans="1:3">
      <c r="A19" s="4" t="s">
        <v>1831</v>
      </c>
    </row>
    <row r="20" spans="1:3">
      <c r="A20" s="3" t="s">
        <v>1783</v>
      </c>
    </row>
    <row r="21" spans="1:3">
      <c r="A21" s="4" t="s">
        <v>1898</v>
      </c>
      <c r="B21" s="5" t="n">
        <v>44</v>
      </c>
    </row>
    <row r="22" spans="1:3">
      <c r="A22" s="4" t="s">
        <v>1899</v>
      </c>
      <c r="B22" s="7" t="n">
        <v>37359</v>
      </c>
      <c r="C22" s="4" t="s">
        <v>185</v>
      </c>
    </row>
    <row r="23" spans="1:3">
      <c r="A23" s="4" t="s">
        <v>1897</v>
      </c>
      <c r="B23" s="7" t="n">
        <v>32009</v>
      </c>
      <c r="C23" s="4" t="s">
        <v>31</v>
      </c>
    </row>
    <row r="24" spans="1:3"/>
    <row r="25" spans="1:3">
      <c r="A25" s="4" t="s">
        <v>31</v>
      </c>
      <c r="B25" s="4" t="s">
        <v>1900</v>
      </c>
    </row>
    <row r="26" spans="1:3">
      <c r="A26" s="4" t="s">
        <v>185</v>
      </c>
      <c r="B26" s="4" t="s">
        <v>1901</v>
      </c>
    </row>
  </sheetData>
  <mergeCells count="4">
    <mergeCell ref="B1:C1"/>
    <mergeCell ref="A24:C24"/>
    <mergeCell ref="B25:C25"/>
    <mergeCell ref="B26:C26"/>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02</v>
      </c>
      <c r="C1" s="2" t="s">
        <v>1</v>
      </c>
    </row>
    <row r="2" spans="1:5">
      <c r="C2" s="2" t="s">
        <v>26</v>
      </c>
      <c r="D2" s="2" t="s">
        <v>27</v>
      </c>
      <c r="E2" s="2" t="s">
        <v>28</v>
      </c>
    </row>
    <row r="3" spans="1:5">
      <c r="A3" s="3" t="s">
        <v>1783</v>
      </c>
    </row>
    <row r="4" spans="1:5">
      <c r="A4" s="4" t="s">
        <v>1903</v>
      </c>
      <c r="C4" s="7" t="n">
        <v>950500</v>
      </c>
      <c r="D4" s="7" t="n">
        <v>1037209</v>
      </c>
      <c r="E4" s="7" t="n">
        <v>1083667</v>
      </c>
    </row>
    <row r="5" spans="1:5">
      <c r="A5" s="4" t="s">
        <v>1904</v>
      </c>
    </row>
    <row r="6" spans="1:5">
      <c r="A6" s="3" t="s">
        <v>1783</v>
      </c>
    </row>
    <row r="7" spans="1:5">
      <c r="A7" s="4" t="s">
        <v>1903</v>
      </c>
      <c r="C7" s="5" t="n">
        <v>625000</v>
      </c>
      <c r="D7" s="5" t="n">
        <v>698333</v>
      </c>
      <c r="E7" s="5" t="n">
        <v>785000</v>
      </c>
    </row>
    <row r="8" spans="1:5">
      <c r="A8" s="4" t="s">
        <v>1905</v>
      </c>
    </row>
    <row r="9" spans="1:5">
      <c r="A9" s="3" t="s">
        <v>1783</v>
      </c>
    </row>
    <row r="10" spans="1:5">
      <c r="A10" s="4" t="s">
        <v>1903</v>
      </c>
      <c r="C10" s="5" t="n">
        <v>171500</v>
      </c>
      <c r="D10" s="5" t="n">
        <v>175876</v>
      </c>
      <c r="E10" s="5" t="n">
        <v>164167</v>
      </c>
    </row>
    <row r="11" spans="1:5">
      <c r="A11" s="4" t="s">
        <v>1906</v>
      </c>
    </row>
    <row r="12" spans="1:5">
      <c r="A12" s="3" t="s">
        <v>1783</v>
      </c>
    </row>
    <row r="13" spans="1:5">
      <c r="A13" s="4" t="s">
        <v>1903</v>
      </c>
      <c r="B13" s="4" t="s">
        <v>31</v>
      </c>
      <c r="C13" s="5" t="n">
        <v>154000</v>
      </c>
      <c r="D13" s="5" t="n">
        <v>163000</v>
      </c>
      <c r="E13" s="5" t="n">
        <v>134500</v>
      </c>
    </row>
    <row r="14" spans="1:5">
      <c r="A14" s="4" t="s">
        <v>1907</v>
      </c>
    </row>
    <row r="15" spans="1:5">
      <c r="A15" s="3" t="s">
        <v>1783</v>
      </c>
    </row>
    <row r="16" spans="1:5">
      <c r="A16" s="4" t="s">
        <v>1903</v>
      </c>
      <c r="C16" s="5" t="n">
        <v>167000</v>
      </c>
      <c r="D16" s="5" t="n">
        <v>168667</v>
      </c>
      <c r="E16" s="5" t="n">
        <v>173667</v>
      </c>
    </row>
    <row r="17" spans="1:5">
      <c r="A17" s="4" t="s">
        <v>1908</v>
      </c>
    </row>
    <row r="18" spans="1:5">
      <c r="A18" s="3" t="s">
        <v>1783</v>
      </c>
    </row>
    <row r="19" spans="1:5">
      <c r="A19" s="4" t="s">
        <v>1903</v>
      </c>
      <c r="C19" s="5" t="n">
        <v>135000</v>
      </c>
      <c r="D19" s="5" t="n">
        <v>135000</v>
      </c>
      <c r="E19" s="5" t="n">
        <v>135000</v>
      </c>
    </row>
    <row r="20" spans="1:5">
      <c r="A20" s="4" t="s">
        <v>1909</v>
      </c>
    </row>
    <row r="21" spans="1:5">
      <c r="A21" s="3" t="s">
        <v>1783</v>
      </c>
    </row>
    <row r="22" spans="1:5">
      <c r="A22" s="4" t="s">
        <v>1903</v>
      </c>
      <c r="C22" s="5" t="n">
        <v>25000</v>
      </c>
      <c r="D22" s="5" t="n">
        <v>26667</v>
      </c>
      <c r="E22" s="5" t="n">
        <v>31667</v>
      </c>
    </row>
    <row r="23" spans="1:5">
      <c r="A23" s="4" t="s">
        <v>1910</v>
      </c>
    </row>
    <row r="24" spans="1:5">
      <c r="A24" s="3" t="s">
        <v>1783</v>
      </c>
    </row>
    <row r="25" spans="1:5">
      <c r="A25" s="4" t="s">
        <v>1903</v>
      </c>
      <c r="B25" s="4" t="s">
        <v>31</v>
      </c>
      <c r="C25" s="5" t="n">
        <v>7000</v>
      </c>
      <c r="D25" s="5" t="n">
        <v>7000</v>
      </c>
      <c r="E25" s="5" t="n">
        <v>7000</v>
      </c>
    </row>
    <row r="26" spans="1:5">
      <c r="A26" s="4" t="s">
        <v>1911</v>
      </c>
    </row>
    <row r="27" spans="1:5">
      <c r="A27" s="3" t="s">
        <v>1783</v>
      </c>
    </row>
    <row r="28" spans="1:5">
      <c r="A28" s="4" t="s">
        <v>1903</v>
      </c>
      <c r="C28" s="5" t="n">
        <v>139500</v>
      </c>
      <c r="D28" s="5" t="n">
        <v>144500</v>
      </c>
      <c r="E28" s="5" t="n">
        <v>122500</v>
      </c>
    </row>
    <row r="29" spans="1:5">
      <c r="A29" s="4" t="s">
        <v>1912</v>
      </c>
    </row>
    <row r="30" spans="1:5">
      <c r="A30" s="3" t="s">
        <v>1783</v>
      </c>
    </row>
    <row r="31" spans="1:5">
      <c r="A31" s="4" t="s">
        <v>1903</v>
      </c>
      <c r="C31" s="5" t="n">
        <v>90000</v>
      </c>
      <c r="D31" s="5" t="n">
        <v>90000</v>
      </c>
      <c r="E31" s="5" t="n">
        <v>90000</v>
      </c>
    </row>
    <row r="32" spans="1:5">
      <c r="A32" s="4" t="s">
        <v>1913</v>
      </c>
    </row>
    <row r="33" spans="1:5">
      <c r="A33" s="3" t="s">
        <v>1783</v>
      </c>
    </row>
    <row r="34" spans="1:5">
      <c r="A34" s="4" t="s">
        <v>1903</v>
      </c>
      <c r="C34" s="5" t="n">
        <v>32500</v>
      </c>
      <c r="D34" s="5" t="n">
        <v>32500</v>
      </c>
      <c r="E34" s="5" t="n">
        <v>17500</v>
      </c>
    </row>
    <row r="35" spans="1:5">
      <c r="A35" s="4" t="s">
        <v>1914</v>
      </c>
    </row>
    <row r="36" spans="1:5">
      <c r="A36" s="3" t="s">
        <v>1783</v>
      </c>
    </row>
    <row r="37" spans="1:5">
      <c r="A37" s="4" t="s">
        <v>1903</v>
      </c>
      <c r="B37" s="4" t="s">
        <v>31</v>
      </c>
      <c r="C37" s="5" t="n">
        <v>17000</v>
      </c>
      <c r="D37" s="5" t="n">
        <v>22000</v>
      </c>
      <c r="E37" s="5" t="n">
        <v>15000</v>
      </c>
    </row>
    <row r="38" spans="1:5">
      <c r="A38" s="4" t="s">
        <v>1915</v>
      </c>
    </row>
    <row r="39" spans="1:5">
      <c r="A39" s="3" t="s">
        <v>1783</v>
      </c>
    </row>
    <row r="40" spans="1:5">
      <c r="A40" s="4" t="s">
        <v>1903</v>
      </c>
      <c r="D40" s="5" t="n">
        <v>39708</v>
      </c>
      <c r="E40" s="5" t="n">
        <v>101333</v>
      </c>
    </row>
    <row r="41" spans="1:5">
      <c r="A41" s="4" t="s">
        <v>1916</v>
      </c>
    </row>
    <row r="42" spans="1:5">
      <c r="A42" s="3" t="s">
        <v>1783</v>
      </c>
    </row>
    <row r="43" spans="1:5">
      <c r="A43" s="4" t="s">
        <v>1903</v>
      </c>
      <c r="D43" s="5" t="n">
        <v>33333</v>
      </c>
      <c r="E43" s="5" t="n">
        <v>80000</v>
      </c>
    </row>
    <row r="44" spans="1:5">
      <c r="A44" s="4" t="s">
        <v>1917</v>
      </c>
    </row>
    <row r="45" spans="1:5">
      <c r="A45" s="3" t="s">
        <v>1783</v>
      </c>
    </row>
    <row r="46" spans="1:5">
      <c r="A46" s="4" t="s">
        <v>1903</v>
      </c>
      <c r="D46" s="5" t="n">
        <v>4375</v>
      </c>
      <c r="E46" s="5" t="n">
        <v>14333</v>
      </c>
    </row>
    <row r="47" spans="1:5">
      <c r="A47" s="4" t="s">
        <v>1918</v>
      </c>
    </row>
    <row r="48" spans="1:5">
      <c r="A48" s="3" t="s">
        <v>1783</v>
      </c>
    </row>
    <row r="49" spans="1:5">
      <c r="A49" s="4" t="s">
        <v>1903</v>
      </c>
      <c r="B49" s="4" t="s">
        <v>31</v>
      </c>
      <c r="D49" s="5" t="n">
        <v>2000</v>
      </c>
      <c r="E49" s="5" t="n">
        <v>7000</v>
      </c>
    </row>
    <row r="50" spans="1:5">
      <c r="A50" s="4" t="s">
        <v>1919</v>
      </c>
    </row>
    <row r="51" spans="1:5">
      <c r="A51" s="3" t="s">
        <v>1783</v>
      </c>
    </row>
    <row r="52" spans="1:5">
      <c r="A52" s="4" t="s">
        <v>1903</v>
      </c>
      <c r="D52" s="5" t="n">
        <v>46167</v>
      </c>
      <c r="E52" s="5" t="n">
        <v>92000</v>
      </c>
    </row>
    <row r="53" spans="1:5">
      <c r="A53" s="4" t="s">
        <v>1920</v>
      </c>
    </row>
    <row r="54" spans="1:5">
      <c r="A54" s="3" t="s">
        <v>1783</v>
      </c>
    </row>
    <row r="55" spans="1:5">
      <c r="A55" s="4" t="s">
        <v>1903</v>
      </c>
      <c r="D55" s="5" t="n">
        <v>40000</v>
      </c>
      <c r="E55" s="5" t="n">
        <v>80000</v>
      </c>
    </row>
    <row r="56" spans="1:5">
      <c r="A56" s="4" t="s">
        <v>1921</v>
      </c>
    </row>
    <row r="57" spans="1:5">
      <c r="A57" s="3" t="s">
        <v>1783</v>
      </c>
    </row>
    <row r="58" spans="1:5">
      <c r="A58" s="4" t="s">
        <v>1903</v>
      </c>
      <c r="D58" s="5" t="n">
        <v>4167</v>
      </c>
      <c r="E58" s="5" t="n">
        <v>10000</v>
      </c>
    </row>
    <row r="59" spans="1:5">
      <c r="A59" s="4" t="s">
        <v>1922</v>
      </c>
    </row>
    <row r="60" spans="1:5">
      <c r="A60" s="3" t="s">
        <v>1783</v>
      </c>
    </row>
    <row r="61" spans="1:5">
      <c r="A61" s="4" t="s">
        <v>1903</v>
      </c>
      <c r="B61" s="4" t="s">
        <v>31</v>
      </c>
      <c r="D61" s="5" t="n">
        <v>2000</v>
      </c>
      <c r="E61" s="5" t="n">
        <v>2000</v>
      </c>
    </row>
    <row r="62" spans="1:5">
      <c r="A62" s="4" t="s">
        <v>1923</v>
      </c>
    </row>
    <row r="63" spans="1:5">
      <c r="A63" s="3" t="s">
        <v>1783</v>
      </c>
    </row>
    <row r="64" spans="1:5">
      <c r="A64" s="4" t="s">
        <v>1903</v>
      </c>
      <c r="C64" s="5" t="n">
        <v>132000</v>
      </c>
      <c r="D64" s="5" t="n">
        <v>124500</v>
      </c>
      <c r="E64" s="5" t="n">
        <v>126333</v>
      </c>
    </row>
    <row r="65" spans="1:5">
      <c r="A65" s="4" t="s">
        <v>1924</v>
      </c>
    </row>
    <row r="66" spans="1:5">
      <c r="A66" s="3" t="s">
        <v>1783</v>
      </c>
    </row>
    <row r="67" spans="1:5">
      <c r="A67" s="4" t="s">
        <v>1903</v>
      </c>
      <c r="C67" s="5" t="n">
        <v>80000</v>
      </c>
      <c r="D67" s="5" t="n">
        <v>80000</v>
      </c>
      <c r="E67" s="5" t="n">
        <v>80000</v>
      </c>
    </row>
    <row r="68" spans="1:5">
      <c r="A68" s="4" t="s">
        <v>1925</v>
      </c>
    </row>
    <row r="69" spans="1:5">
      <c r="A69" s="3" t="s">
        <v>1783</v>
      </c>
    </row>
    <row r="70" spans="1:5">
      <c r="A70" s="4" t="s">
        <v>1903</v>
      </c>
      <c r="C70" s="5" t="n">
        <v>32500</v>
      </c>
      <c r="D70" s="5" t="n">
        <v>25000</v>
      </c>
      <c r="E70" s="5" t="n">
        <v>26833</v>
      </c>
    </row>
    <row r="71" spans="1:5">
      <c r="A71" s="4" t="s">
        <v>1926</v>
      </c>
    </row>
    <row r="72" spans="1:5">
      <c r="A72" s="3" t="s">
        <v>1783</v>
      </c>
    </row>
    <row r="73" spans="1:5">
      <c r="A73" s="4" t="s">
        <v>1903</v>
      </c>
      <c r="B73" s="4" t="s">
        <v>31</v>
      </c>
      <c r="C73" s="5" t="n">
        <v>19500</v>
      </c>
      <c r="D73" s="5" t="n">
        <v>19500</v>
      </c>
      <c r="E73" s="5" t="n">
        <v>19500</v>
      </c>
    </row>
    <row r="74" spans="1:5">
      <c r="A74" s="4" t="s">
        <v>1927</v>
      </c>
    </row>
    <row r="75" spans="1:5">
      <c r="A75" s="3" t="s">
        <v>1783</v>
      </c>
    </row>
    <row r="76" spans="1:5">
      <c r="A76" s="4" t="s">
        <v>1903</v>
      </c>
      <c r="C76" s="5" t="n">
        <v>144500</v>
      </c>
      <c r="D76" s="5" t="n">
        <v>146167</v>
      </c>
      <c r="E76" s="5" t="n">
        <v>144167</v>
      </c>
    </row>
    <row r="77" spans="1:5">
      <c r="A77" s="4" t="s">
        <v>1928</v>
      </c>
    </row>
    <row r="78" spans="1:5">
      <c r="A78" s="3" t="s">
        <v>1783</v>
      </c>
    </row>
    <row r="79" spans="1:5">
      <c r="A79" s="4" t="s">
        <v>1903</v>
      </c>
      <c r="C79" s="5" t="n">
        <v>80000</v>
      </c>
      <c r="D79" s="5" t="n">
        <v>80000</v>
      </c>
      <c r="E79" s="5" t="n">
        <v>80000</v>
      </c>
    </row>
    <row r="80" spans="1:5">
      <c r="A80" s="4" t="s">
        <v>1929</v>
      </c>
    </row>
    <row r="81" spans="1:5">
      <c r="A81" s="3" t="s">
        <v>1783</v>
      </c>
    </row>
    <row r="82" spans="1:5">
      <c r="A82" s="4" t="s">
        <v>1903</v>
      </c>
      <c r="C82" s="5" t="n">
        <v>32500</v>
      </c>
      <c r="D82" s="5" t="n">
        <v>34167</v>
      </c>
      <c r="E82" s="5" t="n">
        <v>29167</v>
      </c>
    </row>
    <row r="83" spans="1:5">
      <c r="A83" s="4" t="s">
        <v>1930</v>
      </c>
    </row>
    <row r="84" spans="1:5">
      <c r="A84" s="3" t="s">
        <v>1783</v>
      </c>
    </row>
    <row r="85" spans="1:5">
      <c r="A85" s="4" t="s">
        <v>1903</v>
      </c>
      <c r="B85" s="4" t="s">
        <v>31</v>
      </c>
      <c r="C85" s="5" t="n">
        <v>32000</v>
      </c>
      <c r="D85" s="5" t="n">
        <v>32000</v>
      </c>
      <c r="E85" s="5" t="n">
        <v>35000</v>
      </c>
    </row>
    <row r="86" spans="1:5">
      <c r="A86" s="4" t="s">
        <v>1931</v>
      </c>
    </row>
    <row r="87" spans="1:5">
      <c r="A87" s="3" t="s">
        <v>1783</v>
      </c>
    </row>
    <row r="88" spans="1:5">
      <c r="A88" s="4" t="s">
        <v>1903</v>
      </c>
      <c r="C88" s="5" t="n">
        <v>120000</v>
      </c>
      <c r="D88" s="5" t="n">
        <v>120000</v>
      </c>
      <c r="E88" s="5" t="n">
        <v>113000</v>
      </c>
    </row>
    <row r="89" spans="1:5">
      <c r="A89" s="4" t="s">
        <v>1932</v>
      </c>
    </row>
    <row r="90" spans="1:5">
      <c r="A90" s="3" t="s">
        <v>1783</v>
      </c>
    </row>
    <row r="91" spans="1:5">
      <c r="A91" s="4" t="s">
        <v>1903</v>
      </c>
      <c r="C91" s="5" t="n">
        <v>80000</v>
      </c>
      <c r="D91" s="5" t="n">
        <v>80000</v>
      </c>
      <c r="E91" s="5" t="n">
        <v>80000</v>
      </c>
    </row>
    <row r="92" spans="1:5">
      <c r="A92" s="4" t="s">
        <v>1933</v>
      </c>
    </row>
    <row r="93" spans="1:5">
      <c r="A93" s="3" t="s">
        <v>1783</v>
      </c>
    </row>
    <row r="94" spans="1:5">
      <c r="A94" s="4" t="s">
        <v>1903</v>
      </c>
      <c r="C94" s="5" t="n">
        <v>13000</v>
      </c>
      <c r="D94" s="5" t="n">
        <v>13000</v>
      </c>
      <c r="E94" s="5" t="n">
        <v>13000</v>
      </c>
    </row>
    <row r="95" spans="1:5">
      <c r="A95" s="4" t="s">
        <v>1934</v>
      </c>
    </row>
    <row r="96" spans="1:5">
      <c r="A96" s="3" t="s">
        <v>1783</v>
      </c>
    </row>
    <row r="97" spans="1:5">
      <c r="A97" s="4" t="s">
        <v>1903</v>
      </c>
      <c r="B97" s="4" t="s">
        <v>31</v>
      </c>
      <c r="C97" s="5" t="n">
        <v>27000</v>
      </c>
      <c r="D97" s="5" t="n">
        <v>27000</v>
      </c>
      <c r="E97" s="5" t="n">
        <v>20000</v>
      </c>
    </row>
    <row r="98" spans="1:5">
      <c r="A98" s="4" t="s">
        <v>1935</v>
      </c>
    </row>
    <row r="99" spans="1:5">
      <c r="A99" s="3" t="s">
        <v>1783</v>
      </c>
    </row>
    <row r="100" spans="1:5">
      <c r="A100" s="4" t="s">
        <v>1903</v>
      </c>
      <c r="C100" s="5" t="n">
        <v>112500</v>
      </c>
      <c r="D100" s="5" t="n">
        <v>112500</v>
      </c>
      <c r="E100" s="5" t="n">
        <v>110000</v>
      </c>
    </row>
    <row r="101" spans="1:5">
      <c r="A101" s="4" t="s">
        <v>1936</v>
      </c>
    </row>
    <row r="102" spans="1:5">
      <c r="A102" s="3" t="s">
        <v>1783</v>
      </c>
    </row>
    <row r="103" spans="1:5">
      <c r="A103" s="4" t="s">
        <v>1903</v>
      </c>
      <c r="C103" s="5" t="n">
        <v>80000</v>
      </c>
      <c r="D103" s="5" t="n">
        <v>80000</v>
      </c>
      <c r="E103" s="5" t="n">
        <v>80000</v>
      </c>
    </row>
    <row r="104" spans="1:5">
      <c r="A104" s="4" t="s">
        <v>1937</v>
      </c>
    </row>
    <row r="105" spans="1:5">
      <c r="A105" s="3" t="s">
        <v>1783</v>
      </c>
    </row>
    <row r="106" spans="1:5">
      <c r="A106" s="4" t="s">
        <v>1903</v>
      </c>
      <c r="C106" s="5" t="n">
        <v>13000</v>
      </c>
      <c r="D106" s="5" t="n">
        <v>13000</v>
      </c>
      <c r="E106" s="5" t="n">
        <v>13000</v>
      </c>
    </row>
    <row r="107" spans="1:5">
      <c r="A107" s="4" t="s">
        <v>1938</v>
      </c>
    </row>
    <row r="108" spans="1:5">
      <c r="A108" s="3" t="s">
        <v>1783</v>
      </c>
    </row>
    <row r="109" spans="1:5">
      <c r="A109" s="4" t="s">
        <v>1903</v>
      </c>
      <c r="B109" s="4" t="s">
        <v>31</v>
      </c>
      <c r="C109" s="5" t="n">
        <v>19500</v>
      </c>
      <c r="D109" s="5" t="n">
        <v>19500</v>
      </c>
      <c r="E109" s="5" t="n">
        <v>17000</v>
      </c>
    </row>
    <row r="110" spans="1:5">
      <c r="A110" s="4" t="s">
        <v>1939</v>
      </c>
    </row>
    <row r="111" spans="1:5">
      <c r="A111" s="3" t="s">
        <v>1783</v>
      </c>
    </row>
    <row r="112" spans="1:5">
      <c r="A112" s="4" t="s">
        <v>1903</v>
      </c>
      <c r="C112" s="5" t="n">
        <v>135000</v>
      </c>
      <c r="D112" s="5" t="n">
        <v>135000</v>
      </c>
      <c r="E112" s="5" t="n">
        <v>100667</v>
      </c>
    </row>
    <row r="113" spans="1:5">
      <c r="A113" s="4" t="s">
        <v>1940</v>
      </c>
    </row>
    <row r="114" spans="1:5">
      <c r="A114" s="3" t="s">
        <v>1783</v>
      </c>
    </row>
    <row r="115" spans="1:5">
      <c r="A115" s="4" t="s">
        <v>1903</v>
      </c>
      <c r="C115" s="5" t="n">
        <v>80000</v>
      </c>
      <c r="D115" s="5" t="n">
        <v>80000</v>
      </c>
      <c r="E115" s="5" t="n">
        <v>80000</v>
      </c>
    </row>
    <row r="116" spans="1:5">
      <c r="A116" s="4" t="s">
        <v>1941</v>
      </c>
    </row>
    <row r="117" spans="1:5">
      <c r="A117" s="3" t="s">
        <v>1783</v>
      </c>
    </row>
    <row r="118" spans="1:5">
      <c r="A118" s="4" t="s">
        <v>1903</v>
      </c>
      <c r="C118" s="5" t="n">
        <v>23000</v>
      </c>
      <c r="D118" s="5" t="n">
        <v>23000</v>
      </c>
      <c r="E118" s="5" t="n">
        <v>8667</v>
      </c>
    </row>
    <row r="119" spans="1:5">
      <c r="A119" s="4" t="s">
        <v>1942</v>
      </c>
    </row>
    <row r="120" spans="1:5">
      <c r="A120" s="3" t="s">
        <v>1783</v>
      </c>
    </row>
    <row r="121" spans="1:5">
      <c r="A121" s="4" t="s">
        <v>1903</v>
      </c>
      <c r="B121" s="4" t="s">
        <v>31</v>
      </c>
      <c r="C121" s="7" t="n">
        <v>32000</v>
      </c>
      <c r="D121" s="7" t="n">
        <v>32000</v>
      </c>
      <c r="E121" s="7" t="n">
        <v>12000</v>
      </c>
    </row>
    <row r="122" spans="1:5"/>
    <row r="123" spans="1:5">
      <c r="A123" s="4" t="s">
        <v>31</v>
      </c>
      <c r="B123" s="4" t="s">
        <v>1943</v>
      </c>
    </row>
  </sheetData>
  <mergeCells count="4">
    <mergeCell ref="A1:B2"/>
    <mergeCell ref="C1:E1"/>
    <mergeCell ref="A122:D122"/>
    <mergeCell ref="B123:D123"/>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44</v>
      </c>
      <c r="B1" s="2" t="s">
        <v>1</v>
      </c>
    </row>
    <row r="2" spans="1:2">
      <c r="B2" s="2" t="s">
        <v>721</v>
      </c>
    </row>
    <row r="3" spans="1:2">
      <c r="A3" s="4" t="s">
        <v>1782</v>
      </c>
    </row>
    <row r="4" spans="1:2">
      <c r="A4" s="3" t="s">
        <v>1783</v>
      </c>
    </row>
    <row r="5" spans="1:2">
      <c r="A5" s="4" t="s">
        <v>1945</v>
      </c>
      <c r="B5" s="7" t="n">
        <v>2000</v>
      </c>
    </row>
  </sheetData>
  <mergeCells count="1">
    <mergeCell ref="A1:A2"/>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6</v>
      </c>
      <c r="B1" s="2" t="s">
        <v>26</v>
      </c>
      <c r="C1" s="2" t="s">
        <v>27</v>
      </c>
    </row>
    <row r="2" spans="1:3">
      <c r="A2" s="4" t="s">
        <v>1907</v>
      </c>
    </row>
    <row r="3" spans="1:3">
      <c r="A3" s="3" t="s">
        <v>1783</v>
      </c>
    </row>
    <row r="4" spans="1:3">
      <c r="A4" s="4" t="s">
        <v>1947</v>
      </c>
      <c r="B4" s="5" t="n">
        <v>18366</v>
      </c>
      <c r="C4" s="5" t="n">
        <v>18366</v>
      </c>
    </row>
    <row r="5" spans="1:3">
      <c r="A5" s="4" t="s">
        <v>1923</v>
      </c>
    </row>
    <row r="6" spans="1:3">
      <c r="A6" s="3" t="s">
        <v>1783</v>
      </c>
    </row>
    <row r="7" spans="1:3">
      <c r="A7" s="4" t="s">
        <v>1947</v>
      </c>
      <c r="B7" s="5" t="n">
        <v>3851</v>
      </c>
      <c r="C7" s="5" t="n">
        <v>3758</v>
      </c>
    </row>
    <row r="8" spans="1:3">
      <c r="A8" s="4" t="s">
        <v>1927</v>
      </c>
    </row>
    <row r="9" spans="1:3">
      <c r="A9" s="3" t="s">
        <v>1783</v>
      </c>
    </row>
    <row r="10" spans="1:3">
      <c r="A10" s="4" t="s">
        <v>1947</v>
      </c>
      <c r="B10" s="5" t="n">
        <v>3844</v>
      </c>
      <c r="C10" s="5" t="n">
        <v>3844</v>
      </c>
    </row>
    <row r="11" spans="1:3">
      <c r="A11" s="4" t="s">
        <v>1807</v>
      </c>
    </row>
    <row r="12" spans="1:3">
      <c r="A12" s="3" t="s">
        <v>1783</v>
      </c>
    </row>
    <row r="13" spans="1:3">
      <c r="A13" s="4" t="s">
        <v>1947</v>
      </c>
      <c r="B13" s="5" t="n">
        <v>233119</v>
      </c>
      <c r="C13" s="5" t="n">
        <v>189824</v>
      </c>
    </row>
    <row r="14" spans="1:3">
      <c r="A14" s="4" t="s">
        <v>1815</v>
      </c>
    </row>
    <row r="15" spans="1:3">
      <c r="A15" s="3" t="s">
        <v>1783</v>
      </c>
    </row>
    <row r="16" spans="1:3">
      <c r="A16" s="4" t="s">
        <v>1947</v>
      </c>
      <c r="B16" s="5" t="n">
        <v>53974</v>
      </c>
      <c r="C16" s="5" t="n">
        <v>42913</v>
      </c>
    </row>
    <row r="17" spans="1:3">
      <c r="A17" s="4" t="s">
        <v>1831</v>
      </c>
    </row>
    <row r="18" spans="1:3">
      <c r="A18" s="3" t="s">
        <v>1783</v>
      </c>
    </row>
    <row r="19" spans="1:3">
      <c r="A19" s="4" t="s">
        <v>1947</v>
      </c>
      <c r="B19" s="5" t="n">
        <v>30246</v>
      </c>
      <c r="C19" s="5" t="n">
        <v>1979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1</v>
      </c>
      <c r="B1" s="2" t="s">
        <v>1</v>
      </c>
    </row>
    <row r="2" spans="1:2">
      <c r="B2" s="2" t="s">
        <v>26</v>
      </c>
    </row>
    <row r="3" spans="1:2">
      <c r="A3" s="3" t="s">
        <v>247</v>
      </c>
    </row>
    <row r="4" spans="1:2">
      <c r="A4" s="4" t="s">
        <v>248</v>
      </c>
      <c r="B4" s="4" t="s">
        <v>24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948</v>
      </c>
      <c r="B1" s="2" t="s">
        <v>721</v>
      </c>
    </row>
    <row r="2" spans="1:2">
      <c r="A2" s="4" t="s">
        <v>1949</v>
      </c>
    </row>
    <row r="3" spans="1:2">
      <c r="A3" s="3" t="s">
        <v>1950</v>
      </c>
    </row>
    <row r="4" spans="1:2">
      <c r="A4" s="4" t="s">
        <v>1951</v>
      </c>
      <c r="B4" s="7" t="n">
        <v>49</v>
      </c>
    </row>
    <row r="5" spans="1:2">
      <c r="A5" s="4" t="s">
        <v>1952</v>
      </c>
    </row>
    <row r="6" spans="1:2">
      <c r="A6" s="3" t="s">
        <v>1950</v>
      </c>
    </row>
    <row r="7" spans="1:2">
      <c r="A7" s="4" t="s">
        <v>1951</v>
      </c>
      <c r="B7" s="7" t="n">
        <v>243</v>
      </c>
    </row>
    <row r="8" spans="1:2">
      <c r="A8" s="4" t="s">
        <v>1953</v>
      </c>
      <c r="B8" s="4" t="s">
        <v>625</v>
      </c>
    </row>
    <row r="9" spans="1:2">
      <c r="A9" s="4" t="s">
        <v>1954</v>
      </c>
      <c r="B9" s="4" t="s">
        <v>1955</v>
      </c>
    </row>
    <row r="10" spans="1:2">
      <c r="A10" s="4" t="s">
        <v>1956</v>
      </c>
      <c r="B10" s="4" t="s">
        <v>1957</v>
      </c>
    </row>
    <row r="11" spans="1:2">
      <c r="A11" s="4" t="s">
        <v>1958</v>
      </c>
      <c r="B11" s="4" t="s">
        <v>1959</v>
      </c>
    </row>
    <row r="12" spans="1:2">
      <c r="A12" s="4" t="s">
        <v>1960</v>
      </c>
      <c r="B12" s="4" t="s">
        <v>625</v>
      </c>
    </row>
    <row r="13" spans="1:2">
      <c r="A13" s="4" t="s">
        <v>1961</v>
      </c>
      <c r="B13" s="4" t="s">
        <v>1962</v>
      </c>
    </row>
    <row r="14" spans="1:2">
      <c r="A14" s="4" t="s">
        <v>1963</v>
      </c>
      <c r="B14" s="4" t="s">
        <v>1957</v>
      </c>
    </row>
    <row r="15" spans="1:2">
      <c r="A15" s="4" t="s">
        <v>1964</v>
      </c>
      <c r="B15" s="4" t="s">
        <v>1965</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66</v>
      </c>
      <c r="B1" s="2" t="s">
        <v>26</v>
      </c>
      <c r="C1" s="2" t="s">
        <v>27</v>
      </c>
      <c r="D1" s="2" t="s">
        <v>28</v>
      </c>
      <c r="E1" s="2" t="s">
        <v>1279</v>
      </c>
    </row>
    <row r="2" spans="1:5">
      <c r="A2" s="3" t="s">
        <v>1967</v>
      </c>
    </row>
    <row r="3" spans="1:5">
      <c r="A3" s="4" t="s">
        <v>98</v>
      </c>
      <c r="B3" s="7" t="n">
        <v>1939</v>
      </c>
      <c r="C3" s="7" t="n">
        <v>2334</v>
      </c>
      <c r="D3" s="7" t="n">
        <v>1766</v>
      </c>
      <c r="E3" s="7" t="n">
        <v>1873</v>
      </c>
    </row>
    <row r="4" spans="1:5">
      <c r="A4" s="4" t="s">
        <v>1968</v>
      </c>
      <c r="B4" s="5" t="n">
        <v>3909</v>
      </c>
      <c r="C4" s="5" t="n">
        <v>5327</v>
      </c>
    </row>
    <row r="5" spans="1:5">
      <c r="A5" s="4" t="s">
        <v>1969</v>
      </c>
      <c r="B5" s="5" t="n">
        <v>130</v>
      </c>
      <c r="C5" s="5" t="n">
        <v>155</v>
      </c>
    </row>
    <row r="6" spans="1:5">
      <c r="A6" s="4" t="s">
        <v>1970</v>
      </c>
      <c r="B6" s="5" t="n">
        <v>372</v>
      </c>
    </row>
    <row r="7" spans="1:5">
      <c r="A7" s="3" t="s">
        <v>1971</v>
      </c>
    </row>
    <row r="8" spans="1:5">
      <c r="A8" s="4" t="s">
        <v>118</v>
      </c>
      <c r="B8" s="5" t="n">
        <v>2090</v>
      </c>
      <c r="C8" s="5" t="n">
        <v>2848</v>
      </c>
    </row>
    <row r="9" spans="1:5">
      <c r="A9" s="4" t="s">
        <v>1949</v>
      </c>
    </row>
    <row r="10" spans="1:5">
      <c r="A10" s="3" t="s">
        <v>1967</v>
      </c>
    </row>
    <row r="11" spans="1:5">
      <c r="A11" s="4" t="s">
        <v>1972</v>
      </c>
      <c r="B11" s="5" t="n">
        <v>49</v>
      </c>
      <c r="C11" s="5" t="n">
        <v>36</v>
      </c>
    </row>
    <row r="12" spans="1:5">
      <c r="A12" s="4" t="s">
        <v>1973</v>
      </c>
      <c r="B12" s="5" t="n">
        <v>1264</v>
      </c>
    </row>
    <row r="13" spans="1:5">
      <c r="A13" s="4" t="s">
        <v>1974</v>
      </c>
      <c r="B13" s="5" t="n">
        <v>1313</v>
      </c>
      <c r="C13" s="5" t="n">
        <v>36</v>
      </c>
    </row>
    <row r="14" spans="1:5">
      <c r="A14" s="4" t="s">
        <v>1970</v>
      </c>
      <c r="B14" s="5" t="n">
        <v>1313</v>
      </c>
      <c r="C14" s="5" t="n">
        <v>36</v>
      </c>
    </row>
    <row r="15" spans="1:5">
      <c r="A15" s="3" t="s">
        <v>1971</v>
      </c>
    </row>
    <row r="16" spans="1:5">
      <c r="A16" s="4" t="s">
        <v>1975</v>
      </c>
      <c r="B16" s="5" t="n">
        <v>-3579</v>
      </c>
      <c r="C16" s="5" t="n">
        <v>-3990</v>
      </c>
    </row>
    <row r="17" spans="1:5">
      <c r="A17" s="4" t="s">
        <v>1976</v>
      </c>
      <c r="B17" s="5" t="n">
        <v>-3579</v>
      </c>
      <c r="C17" s="5" t="n">
        <v>-3990</v>
      </c>
    </row>
    <row r="18" spans="1:5">
      <c r="A18" s="4" t="s">
        <v>1977</v>
      </c>
      <c r="B18" s="5" t="n">
        <v>-3579</v>
      </c>
      <c r="C18" s="5" t="n">
        <v>-3990</v>
      </c>
    </row>
    <row r="19" spans="1:5">
      <c r="A19" s="4" t="s">
        <v>1978</v>
      </c>
    </row>
    <row r="20" spans="1:5">
      <c r="A20" s="3" t="s">
        <v>1967</v>
      </c>
    </row>
    <row r="21" spans="1:5">
      <c r="A21" s="4" t="s">
        <v>1972</v>
      </c>
      <c r="B21" s="5" t="n">
        <v>29</v>
      </c>
      <c r="C21" s="5" t="n">
        <v>29</v>
      </c>
    </row>
    <row r="22" spans="1:5">
      <c r="A22" s="4" t="s">
        <v>1979</v>
      </c>
      <c r="B22" s="5" t="n">
        <v>23</v>
      </c>
      <c r="C22" s="5" t="n">
        <v>24</v>
      </c>
    </row>
    <row r="23" spans="1:5">
      <c r="A23" s="4" t="s">
        <v>1980</v>
      </c>
      <c r="B23" s="5" t="n">
        <v>78</v>
      </c>
      <c r="C23" s="5" t="n">
        <v>160</v>
      </c>
    </row>
    <row r="24" spans="1:5">
      <c r="A24" s="4" t="s">
        <v>1974</v>
      </c>
      <c r="B24" s="5" t="n">
        <v>130</v>
      </c>
      <c r="C24" s="5" t="n">
        <v>213</v>
      </c>
    </row>
    <row r="25" spans="1:5">
      <c r="A25" s="4" t="s">
        <v>1981</v>
      </c>
      <c r="C25" s="5" t="n">
        <v>101</v>
      </c>
    </row>
    <row r="26" spans="1:5">
      <c r="A26" s="4" t="s">
        <v>1982</v>
      </c>
      <c r="C26" s="5" t="n">
        <v>101</v>
      </c>
    </row>
    <row r="27" spans="1:5">
      <c r="A27" s="4" t="s">
        <v>1970</v>
      </c>
      <c r="B27" s="5" t="n">
        <v>130</v>
      </c>
      <c r="C27" s="5" t="n">
        <v>314</v>
      </c>
    </row>
    <row r="28" spans="1:5">
      <c r="A28" s="3" t="s">
        <v>1983</v>
      </c>
    </row>
    <row r="29" spans="1:5">
      <c r="A29" s="4" t="s">
        <v>1980</v>
      </c>
      <c r="B29" s="5" t="n">
        <v>-383</v>
      </c>
      <c r="C29" s="5" t="n">
        <v>-873</v>
      </c>
    </row>
    <row r="30" spans="1:5">
      <c r="A30" s="4" t="s">
        <v>1984</v>
      </c>
      <c r="B30" s="5" t="n">
        <v>-383</v>
      </c>
      <c r="C30" s="5" t="n">
        <v>-873</v>
      </c>
    </row>
    <row r="31" spans="1:5">
      <c r="A31" s="3" t="s">
        <v>1971</v>
      </c>
    </row>
    <row r="32" spans="1:5">
      <c r="A32" s="4" t="s">
        <v>1975</v>
      </c>
      <c r="B32" s="5" t="n">
        <v>-281</v>
      </c>
      <c r="C32" s="5" t="n">
        <v>-1484</v>
      </c>
    </row>
    <row r="33" spans="1:5">
      <c r="A33" s="4" t="s">
        <v>1976</v>
      </c>
      <c r="B33" s="5" t="n">
        <v>-281</v>
      </c>
      <c r="C33" s="5" t="n">
        <v>-1484</v>
      </c>
    </row>
    <row r="34" spans="1:5">
      <c r="A34" s="4" t="s">
        <v>1977</v>
      </c>
      <c r="B34" s="5" t="n">
        <v>-665</v>
      </c>
      <c r="C34" s="5" t="n">
        <v>-2357</v>
      </c>
    </row>
    <row r="35" spans="1:5">
      <c r="A35" s="4" t="s">
        <v>1985</v>
      </c>
    </row>
    <row r="36" spans="1:5">
      <c r="A36" s="3" t="s">
        <v>1967</v>
      </c>
    </row>
    <row r="37" spans="1:5">
      <c r="A37" s="4" t="s">
        <v>1972</v>
      </c>
      <c r="B37" s="5" t="n">
        <v>368</v>
      </c>
      <c r="C37" s="5" t="n">
        <v>107</v>
      </c>
    </row>
    <row r="38" spans="1:5">
      <c r="A38" s="4" t="s">
        <v>1973</v>
      </c>
      <c r="C38" s="5" t="n">
        <v>1</v>
      </c>
    </row>
    <row r="39" spans="1:5">
      <c r="A39" s="4" t="s">
        <v>1979</v>
      </c>
      <c r="B39" s="5" t="n">
        <v>4</v>
      </c>
      <c r="C39" s="5" t="n">
        <v>3</v>
      </c>
    </row>
    <row r="40" spans="1:5">
      <c r="A40" s="4" t="s">
        <v>1974</v>
      </c>
      <c r="B40" s="5" t="n">
        <v>372</v>
      </c>
      <c r="C40" s="5" t="n">
        <v>111</v>
      </c>
    </row>
    <row r="41" spans="1:5">
      <c r="A41" s="4" t="s">
        <v>1970</v>
      </c>
      <c r="B41" s="5" t="n">
        <v>372</v>
      </c>
      <c r="C41" s="5" t="n">
        <v>111</v>
      </c>
    </row>
    <row r="42" spans="1:5">
      <c r="A42" s="4" t="s">
        <v>1986</v>
      </c>
    </row>
    <row r="43" spans="1:5">
      <c r="A43" s="3" t="s">
        <v>1967</v>
      </c>
    </row>
    <row r="44" spans="1:5">
      <c r="A44" s="4" t="s">
        <v>1972</v>
      </c>
      <c r="B44" s="5" t="n">
        <v>446</v>
      </c>
      <c r="C44" s="5" t="n">
        <v>172</v>
      </c>
    </row>
    <row r="45" spans="1:5">
      <c r="A45" s="4" t="s">
        <v>1973</v>
      </c>
      <c r="B45" s="5" t="n">
        <v>1264</v>
      </c>
      <c r="C45" s="5" t="n">
        <v>1</v>
      </c>
    </row>
    <row r="46" spans="1:5">
      <c r="A46" s="4" t="s">
        <v>1979</v>
      </c>
      <c r="B46" s="5" t="n">
        <v>27</v>
      </c>
      <c r="C46" s="5" t="n">
        <v>27</v>
      </c>
    </row>
    <row r="47" spans="1:5">
      <c r="A47" s="4" t="s">
        <v>1980</v>
      </c>
      <c r="B47" s="5" t="n">
        <v>78</v>
      </c>
      <c r="C47" s="5" t="n">
        <v>160</v>
      </c>
    </row>
    <row r="48" spans="1:5">
      <c r="A48" s="4" t="s">
        <v>1974</v>
      </c>
      <c r="B48" s="5" t="n">
        <v>1815</v>
      </c>
      <c r="C48" s="5" t="n">
        <v>360</v>
      </c>
    </row>
    <row r="49" spans="1:5">
      <c r="A49" s="4" t="s">
        <v>98</v>
      </c>
      <c r="B49" s="5" t="n">
        <v>1939</v>
      </c>
      <c r="C49" s="5" t="n">
        <v>2334</v>
      </c>
    </row>
    <row r="50" spans="1:5">
      <c r="A50" s="4" t="s">
        <v>1981</v>
      </c>
      <c r="B50" s="5" t="n">
        <v>2</v>
      </c>
      <c r="C50" s="5" t="n">
        <v>101</v>
      </c>
    </row>
    <row r="51" spans="1:5">
      <c r="A51" s="4" t="s">
        <v>1987</v>
      </c>
      <c r="B51" s="5" t="n">
        <v>114</v>
      </c>
      <c r="C51" s="5" t="n">
        <v>134</v>
      </c>
    </row>
    <row r="52" spans="1:5">
      <c r="A52" s="4" t="s">
        <v>1968</v>
      </c>
      <c r="B52" s="5" t="n">
        <v>3909</v>
      </c>
      <c r="C52" s="5" t="n">
        <v>5327</v>
      </c>
    </row>
    <row r="53" spans="1:5">
      <c r="A53" s="4" t="s">
        <v>1969</v>
      </c>
      <c r="B53" s="5" t="n">
        <v>130</v>
      </c>
      <c r="C53" s="5" t="n">
        <v>155</v>
      </c>
    </row>
    <row r="54" spans="1:5">
      <c r="A54" s="4" t="s">
        <v>1988</v>
      </c>
      <c r="B54" s="5" t="n">
        <v>1</v>
      </c>
      <c r="C54" s="5" t="n">
        <v>2</v>
      </c>
    </row>
    <row r="55" spans="1:5">
      <c r="A55" s="4" t="s">
        <v>1982</v>
      </c>
      <c r="B55" s="5" t="n">
        <v>6095</v>
      </c>
      <c r="C55" s="5" t="n">
        <v>8053</v>
      </c>
    </row>
    <row r="56" spans="1:5">
      <c r="A56" s="4" t="s">
        <v>1970</v>
      </c>
      <c r="B56" s="5" t="n">
        <v>7909</v>
      </c>
      <c r="C56" s="5" t="n">
        <v>8413</v>
      </c>
    </row>
    <row r="57" spans="1:5">
      <c r="A57" s="3" t="s">
        <v>1983</v>
      </c>
    </row>
    <row r="58" spans="1:5">
      <c r="A58" s="4" t="s">
        <v>1980</v>
      </c>
      <c r="B58" s="5" t="n">
        <v>-383</v>
      </c>
      <c r="C58" s="5" t="n">
        <v>-873</v>
      </c>
    </row>
    <row r="59" spans="1:5">
      <c r="A59" s="4" t="s">
        <v>1984</v>
      </c>
      <c r="B59" s="5" t="n">
        <v>-383</v>
      </c>
      <c r="C59" s="5" t="n">
        <v>-873</v>
      </c>
    </row>
    <row r="60" spans="1:5">
      <c r="A60" s="3" t="s">
        <v>1971</v>
      </c>
    </row>
    <row r="61" spans="1:5">
      <c r="A61" s="4" t="s">
        <v>118</v>
      </c>
      <c r="B61" s="5" t="n">
        <v>-2090</v>
      </c>
      <c r="C61" s="5" t="n">
        <v>-2848</v>
      </c>
    </row>
    <row r="62" spans="1:5">
      <c r="A62" s="4" t="s">
        <v>1989</v>
      </c>
      <c r="B62" s="5" t="n">
        <v>-38</v>
      </c>
      <c r="C62" s="5" t="n">
        <v>-68</v>
      </c>
    </row>
    <row r="63" spans="1:5">
      <c r="A63" s="4" t="s">
        <v>1975</v>
      </c>
      <c r="B63" s="5" t="n">
        <v>-3378</v>
      </c>
      <c r="C63" s="5" t="n">
        <v>-5095</v>
      </c>
    </row>
    <row r="64" spans="1:5">
      <c r="A64" s="4" t="s">
        <v>1990</v>
      </c>
      <c r="B64" s="5" t="n">
        <v>-1337</v>
      </c>
      <c r="C64" s="5" t="n">
        <v>-511</v>
      </c>
    </row>
    <row r="65" spans="1:5">
      <c r="A65" s="4" t="s">
        <v>1976</v>
      </c>
      <c r="B65" s="5" t="n">
        <v>-6843</v>
      </c>
      <c r="C65" s="5" t="n">
        <v>-8522</v>
      </c>
    </row>
    <row r="66" spans="1:5">
      <c r="A66" s="4" t="s">
        <v>1977</v>
      </c>
      <c r="B66" s="5" t="n">
        <v>-7226</v>
      </c>
      <c r="C66" s="5" t="n">
        <v>-9395</v>
      </c>
    </row>
    <row r="67" spans="1:5">
      <c r="A67" s="4" t="s">
        <v>1991</v>
      </c>
    </row>
    <row r="68" spans="1:5">
      <c r="A68" s="3" t="s">
        <v>1967</v>
      </c>
    </row>
    <row r="69" spans="1:5">
      <c r="A69" s="4" t="s">
        <v>1972</v>
      </c>
      <c r="B69" s="5" t="n">
        <v>446</v>
      </c>
      <c r="C69" s="5" t="n">
        <v>172</v>
      </c>
    </row>
    <row r="70" spans="1:5">
      <c r="A70" s="4" t="s">
        <v>1973</v>
      </c>
      <c r="B70" s="5" t="n">
        <v>1264</v>
      </c>
      <c r="C70" s="5" t="n">
        <v>1</v>
      </c>
    </row>
    <row r="71" spans="1:5">
      <c r="A71" s="4" t="s">
        <v>1979</v>
      </c>
      <c r="B71" s="5" t="n">
        <v>27</v>
      </c>
      <c r="C71" s="5" t="n">
        <v>27</v>
      </c>
    </row>
    <row r="72" spans="1:5">
      <c r="A72" s="4" t="s">
        <v>1980</v>
      </c>
      <c r="B72" s="5" t="n">
        <v>78</v>
      </c>
      <c r="C72" s="5" t="n">
        <v>160</v>
      </c>
    </row>
    <row r="73" spans="1:5">
      <c r="A73" s="4" t="s">
        <v>1974</v>
      </c>
      <c r="B73" s="5" t="n">
        <v>1815</v>
      </c>
      <c r="C73" s="5" t="n">
        <v>360</v>
      </c>
    </row>
    <row r="74" spans="1:5">
      <c r="A74" s="4" t="s">
        <v>1981</v>
      </c>
      <c r="C74" s="5" t="n">
        <v>101</v>
      </c>
    </row>
    <row r="75" spans="1:5">
      <c r="A75" s="4" t="s">
        <v>1982</v>
      </c>
      <c r="C75" s="5" t="n">
        <v>101</v>
      </c>
    </row>
    <row r="76" spans="1:5">
      <c r="A76" s="4" t="s">
        <v>1970</v>
      </c>
      <c r="B76" s="5" t="n">
        <v>1815</v>
      </c>
      <c r="C76" s="5" t="n">
        <v>461</v>
      </c>
    </row>
    <row r="77" spans="1:5">
      <c r="A77" s="3" t="s">
        <v>1983</v>
      </c>
    </row>
    <row r="78" spans="1:5">
      <c r="A78" s="4" t="s">
        <v>1980</v>
      </c>
      <c r="B78" s="5" t="n">
        <v>-383</v>
      </c>
      <c r="C78" s="5" t="n">
        <v>-873</v>
      </c>
    </row>
    <row r="79" spans="1:5">
      <c r="A79" s="4" t="s">
        <v>1984</v>
      </c>
      <c r="B79" s="5" t="n">
        <v>-383</v>
      </c>
      <c r="C79" s="5" t="n">
        <v>-873</v>
      </c>
    </row>
    <row r="80" spans="1:5">
      <c r="A80" s="3" t="s">
        <v>1971</v>
      </c>
    </row>
    <row r="81" spans="1:5">
      <c r="A81" s="4" t="s">
        <v>1975</v>
      </c>
      <c r="B81" s="5" t="n">
        <v>-3860</v>
      </c>
      <c r="C81" s="5" t="n">
        <v>-5474</v>
      </c>
    </row>
    <row r="82" spans="1:5">
      <c r="A82" s="4" t="s">
        <v>1976</v>
      </c>
      <c r="B82" s="5" t="n">
        <v>-3860</v>
      </c>
      <c r="C82" s="5" t="n">
        <v>-5474</v>
      </c>
    </row>
    <row r="83" spans="1:5">
      <c r="A83" s="4" t="s">
        <v>1977</v>
      </c>
      <c r="B83" s="7" t="n">
        <v>-4243</v>
      </c>
      <c r="C83" s="7" t="n">
        <v>-6347</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992</v>
      </c>
      <c r="B1" s="2" t="s">
        <v>1</v>
      </c>
    </row>
    <row r="2" spans="1:2">
      <c r="B2" s="2" t="s">
        <v>721</v>
      </c>
    </row>
    <row r="3" spans="1:2">
      <c r="A3" s="3" t="s">
        <v>1993</v>
      </c>
    </row>
    <row r="4" spans="1:2">
      <c r="A4" s="4" t="s">
        <v>1994</v>
      </c>
      <c r="B4" s="7" t="n">
        <v>372</v>
      </c>
    </row>
    <row r="5" spans="1:2">
      <c r="A5" s="4" t="s">
        <v>1985</v>
      </c>
    </row>
    <row r="6" spans="1:2">
      <c r="A6" s="3" t="s">
        <v>1950</v>
      </c>
    </row>
    <row r="7" spans="1:2">
      <c r="A7" s="4" t="s">
        <v>1995</v>
      </c>
      <c r="B7" s="5" t="n">
        <v>111</v>
      </c>
    </row>
    <row r="8" spans="1:2">
      <c r="A8" s="3" t="s">
        <v>1993</v>
      </c>
    </row>
    <row r="9" spans="1:2">
      <c r="A9" s="4" t="s">
        <v>1994</v>
      </c>
      <c r="B9" s="5" t="n">
        <v>372</v>
      </c>
    </row>
    <row r="10" spans="1:2">
      <c r="A10" s="4" t="s">
        <v>1996</v>
      </c>
    </row>
    <row r="11" spans="1:2">
      <c r="A11" s="3" t="s">
        <v>1993</v>
      </c>
    </row>
    <row r="12" spans="1:2">
      <c r="A12" s="4" t="s">
        <v>1997</v>
      </c>
      <c r="B12" s="5" t="n">
        <v>2</v>
      </c>
    </row>
    <row r="13" spans="1:2">
      <c r="A13" s="4" t="s">
        <v>1998</v>
      </c>
      <c r="B13" s="5" t="n">
        <v>-83</v>
      </c>
    </row>
    <row r="14" spans="1:2">
      <c r="A14" s="4" t="s">
        <v>1999</v>
      </c>
      <c r="B14" s="5" t="n">
        <v>356</v>
      </c>
    </row>
    <row r="15" spans="1:2">
      <c r="A15" s="4" t="s">
        <v>30</v>
      </c>
      <c r="B15" s="5" t="n">
        <v>-10</v>
      </c>
    </row>
    <row r="16" spans="1:2">
      <c r="A16" s="4" t="s">
        <v>2000</v>
      </c>
      <c r="B16" s="7" t="n">
        <v>-4</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1</v>
      </c>
      <c r="B1" s="2" t="s">
        <v>26</v>
      </c>
      <c r="C1" s="2" t="s">
        <v>27</v>
      </c>
    </row>
    <row r="2" spans="1:3">
      <c r="A2" s="3" t="s">
        <v>1950</v>
      </c>
    </row>
    <row r="3" spans="1:3">
      <c r="A3" s="4" t="s">
        <v>2002</v>
      </c>
      <c r="B3" s="7" t="n">
        <v>78</v>
      </c>
      <c r="C3" s="7" t="n">
        <v>160</v>
      </c>
    </row>
    <row r="4" spans="1:3">
      <c r="A4" s="4" t="s">
        <v>2003</v>
      </c>
      <c r="B4" s="5" t="n">
        <v>78</v>
      </c>
      <c r="C4" s="5" t="n">
        <v>160</v>
      </c>
    </row>
    <row r="5" spans="1:3">
      <c r="A5" s="3" t="s">
        <v>2004</v>
      </c>
    </row>
    <row r="6" spans="1:3">
      <c r="A6" s="4" t="s">
        <v>2005</v>
      </c>
      <c r="B6" s="5" t="n">
        <v>-38</v>
      </c>
      <c r="C6" s="5" t="n">
        <v>-92</v>
      </c>
    </row>
    <row r="7" spans="1:3">
      <c r="A7" s="4" t="s">
        <v>2006</v>
      </c>
      <c r="B7" s="7" t="n">
        <v>39</v>
      </c>
      <c r="C7" s="7" t="n">
        <v>68</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7</v>
      </c>
      <c r="B1" s="2" t="s">
        <v>26</v>
      </c>
      <c r="C1" s="2" t="s">
        <v>27</v>
      </c>
    </row>
    <row r="2" spans="1:3">
      <c r="A2" s="3" t="s">
        <v>1950</v>
      </c>
    </row>
    <row r="3" spans="1:3">
      <c r="A3" s="4" t="s">
        <v>2008</v>
      </c>
      <c r="B3" s="7" t="n">
        <v>-383</v>
      </c>
      <c r="C3" s="7" t="n">
        <v>-873</v>
      </c>
    </row>
    <row r="4" spans="1:3">
      <c r="A4" s="4" t="s">
        <v>2009</v>
      </c>
      <c r="B4" s="5" t="n">
        <v>-383</v>
      </c>
      <c r="C4" s="5" t="n">
        <v>-873</v>
      </c>
    </row>
    <row r="5" spans="1:3">
      <c r="A5" s="3" t="s">
        <v>2004</v>
      </c>
    </row>
    <row r="6" spans="1:3">
      <c r="A6" s="4" t="s">
        <v>2005</v>
      </c>
      <c r="B6" s="5" t="n">
        <v>38</v>
      </c>
      <c r="C6" s="5" t="n">
        <v>92</v>
      </c>
    </row>
    <row r="7" spans="1:3">
      <c r="A7" s="4" t="s">
        <v>2006</v>
      </c>
      <c r="B7" s="7" t="n">
        <v>-345</v>
      </c>
      <c r="C7" s="7" t="n">
        <v>-78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010</v>
      </c>
      <c r="B1" s="2" t="s">
        <v>1</v>
      </c>
    </row>
    <row r="2" spans="1:7">
      <c r="B2" s="2" t="s">
        <v>721</v>
      </c>
      <c r="C2" s="2" t="s">
        <v>722</v>
      </c>
      <c r="D2" s="2" t="s">
        <v>723</v>
      </c>
      <c r="E2" s="2" t="s">
        <v>1359</v>
      </c>
      <c r="F2" s="2" t="s">
        <v>1683</v>
      </c>
      <c r="G2" s="2" t="s">
        <v>726</v>
      </c>
    </row>
    <row r="3" spans="1:7">
      <c r="A3" s="3" t="s">
        <v>2011</v>
      </c>
    </row>
    <row r="4" spans="1:7">
      <c r="A4" s="4" t="s">
        <v>98</v>
      </c>
      <c r="B4" s="7" t="n">
        <v>1939000</v>
      </c>
      <c r="C4" s="7" t="n">
        <v>2334000</v>
      </c>
      <c r="D4" s="7" t="n">
        <v>1766000</v>
      </c>
      <c r="G4" s="7" t="n">
        <v>1873000</v>
      </c>
    </row>
    <row r="5" spans="1:7">
      <c r="A5" s="4" t="s">
        <v>2012</v>
      </c>
      <c r="B5" s="5" t="n">
        <v>1302000</v>
      </c>
      <c r="C5" s="5" t="n">
        <v>1299000</v>
      </c>
    </row>
    <row r="6" spans="1:7">
      <c r="A6" s="4" t="s">
        <v>2013</v>
      </c>
      <c r="E6" s="13" t="n">
        <v>2500</v>
      </c>
    </row>
    <row r="7" spans="1:7">
      <c r="A7" s="4" t="s">
        <v>1366</v>
      </c>
      <c r="B7" s="5" t="n">
        <v>1000000</v>
      </c>
    </row>
    <row r="8" spans="1:7">
      <c r="A8" s="4" t="s">
        <v>2014</v>
      </c>
      <c r="B8" s="7" t="n">
        <v>286000</v>
      </c>
    </row>
    <row r="9" spans="1:7">
      <c r="A9" s="3" t="s">
        <v>2015</v>
      </c>
    </row>
    <row r="10" spans="1:7">
      <c r="A10" s="4" t="s">
        <v>2016</v>
      </c>
      <c r="B10" s="4" t="s">
        <v>2017</v>
      </c>
    </row>
    <row r="11" spans="1:7">
      <c r="A11" s="4" t="s">
        <v>2018</v>
      </c>
      <c r="B11" s="4" t="s">
        <v>620</v>
      </c>
    </row>
    <row r="12" spans="1:7">
      <c r="A12" s="4" t="s">
        <v>2019</v>
      </c>
      <c r="B12" s="4" t="s">
        <v>2020</v>
      </c>
    </row>
    <row r="13" spans="1:7">
      <c r="A13" s="4" t="s">
        <v>2021</v>
      </c>
      <c r="B13" s="7" t="n">
        <v>23000</v>
      </c>
      <c r="C13" s="5" t="n">
        <v>10000</v>
      </c>
    </row>
    <row r="14" spans="1:7">
      <c r="A14" s="4" t="s">
        <v>2022</v>
      </c>
      <c r="B14" s="7" t="n">
        <v>21000</v>
      </c>
      <c r="C14" s="7" t="n">
        <v>15000</v>
      </c>
    </row>
    <row r="15" spans="1:7">
      <c r="A15" s="4" t="s">
        <v>2023</v>
      </c>
      <c r="B15" s="4" t="s">
        <v>625</v>
      </c>
      <c r="C15" s="4" t="s">
        <v>625</v>
      </c>
    </row>
    <row r="16" spans="1:7">
      <c r="A16" s="4" t="s">
        <v>2024</v>
      </c>
      <c r="B16" s="7" t="n">
        <v>102000</v>
      </c>
      <c r="C16" s="7" t="n">
        <v>98000</v>
      </c>
    </row>
    <row r="17" spans="1:7">
      <c r="A17" s="4" t="s">
        <v>2025</v>
      </c>
      <c r="B17" s="5" t="n">
        <v>213000</v>
      </c>
      <c r="C17" s="5" t="n">
        <v>53000</v>
      </c>
    </row>
    <row r="18" spans="1:7">
      <c r="A18" s="4" t="s">
        <v>2026</v>
      </c>
      <c r="B18" s="5" t="n">
        <v>102000</v>
      </c>
    </row>
    <row r="19" spans="1:7">
      <c r="A19" s="4" t="s">
        <v>2027</v>
      </c>
      <c r="B19" s="5" t="n">
        <v>10000</v>
      </c>
    </row>
    <row r="20" spans="1:7">
      <c r="A20" s="4" t="s">
        <v>2028</v>
      </c>
      <c r="B20" s="5" t="n">
        <v>92000</v>
      </c>
    </row>
    <row r="21" spans="1:7">
      <c r="A21" s="4" t="s">
        <v>2029</v>
      </c>
      <c r="B21" s="5" t="n">
        <v>-1177000</v>
      </c>
      <c r="C21" s="5" t="n">
        <v>219000</v>
      </c>
      <c r="D21" s="5" t="n">
        <v>643000</v>
      </c>
    </row>
    <row r="22" spans="1:7">
      <c r="A22" s="4" t="s">
        <v>2030</v>
      </c>
      <c r="B22" s="5" t="n">
        <v>330000</v>
      </c>
      <c r="C22" s="5" t="n">
        <v>726000</v>
      </c>
    </row>
    <row r="23" spans="1:7">
      <c r="A23" s="4" t="s">
        <v>2031</v>
      </c>
      <c r="E23" s="13" t="n">
        <v>2535</v>
      </c>
      <c r="F23" s="13" t="n">
        <v>3774</v>
      </c>
    </row>
    <row r="24" spans="1:7">
      <c r="A24" s="4" t="s">
        <v>2032</v>
      </c>
      <c r="B24" s="5" t="n">
        <v>326000</v>
      </c>
      <c r="C24" s="5" t="n">
        <v>728000</v>
      </c>
    </row>
    <row r="25" spans="1:7">
      <c r="A25" s="3" t="s">
        <v>2033</v>
      </c>
    </row>
    <row r="26" spans="1:7">
      <c r="A26" s="4" t="s">
        <v>2034</v>
      </c>
      <c r="B26" s="5" t="n">
        <v>4715000</v>
      </c>
      <c r="C26" s="5" t="n">
        <v>5606000</v>
      </c>
      <c r="D26" s="5" t="n">
        <v>5760000</v>
      </c>
    </row>
    <row r="27" spans="1:7">
      <c r="A27" s="4" t="s">
        <v>98</v>
      </c>
      <c r="B27" s="5" t="n">
        <v>1939000</v>
      </c>
      <c r="C27" s="5" t="n">
        <v>2334000</v>
      </c>
      <c r="D27" s="5" t="n">
        <v>1766000</v>
      </c>
      <c r="G27" s="7" t="n">
        <v>1873000</v>
      </c>
    </row>
    <row r="28" spans="1:7">
      <c r="A28" s="4" t="s">
        <v>108</v>
      </c>
      <c r="B28" s="5" t="n">
        <v>4044000</v>
      </c>
      <c r="C28" s="5" t="n">
        <v>4021000</v>
      </c>
      <c r="D28" s="5" t="n">
        <v>4095000</v>
      </c>
    </row>
    <row r="29" spans="1:7">
      <c r="A29" s="4" t="s">
        <v>115</v>
      </c>
      <c r="B29" s="5" t="n">
        <v>672000</v>
      </c>
      <c r="C29" s="5" t="n">
        <v>1585000</v>
      </c>
      <c r="D29" s="7" t="n">
        <v>1665000</v>
      </c>
    </row>
    <row r="30" spans="1:7">
      <c r="A30" s="3" t="s">
        <v>2035</v>
      </c>
    </row>
    <row r="31" spans="1:7">
      <c r="A31" s="4" t="s">
        <v>2036</v>
      </c>
      <c r="B31" s="5" t="n">
        <v>10000</v>
      </c>
    </row>
    <row r="32" spans="1:7">
      <c r="A32" s="3" t="s">
        <v>2037</v>
      </c>
    </row>
    <row r="33" spans="1:7">
      <c r="A33" s="4" t="s">
        <v>2038</v>
      </c>
      <c r="B33" s="5" t="n">
        <v>500000</v>
      </c>
    </row>
    <row r="34" spans="1:7">
      <c r="A34" s="3" t="s">
        <v>2039</v>
      </c>
    </row>
    <row r="35" spans="1:7">
      <c r="A35" s="4" t="s">
        <v>2040</v>
      </c>
      <c r="B35" s="5" t="n">
        <v>2500</v>
      </c>
    </row>
    <row r="36" spans="1:7">
      <c r="A36" s="4" t="s">
        <v>2041</v>
      </c>
      <c r="B36" s="5" t="n">
        <v>5000</v>
      </c>
    </row>
    <row r="37" spans="1:7">
      <c r="A37" s="4" t="s">
        <v>2042</v>
      </c>
      <c r="B37" s="5" t="n">
        <v>1500</v>
      </c>
    </row>
    <row r="38" spans="1:7">
      <c r="A38" s="4" t="s">
        <v>2043</v>
      </c>
      <c r="B38" s="5" t="n">
        <v>6000</v>
      </c>
    </row>
    <row r="39" spans="1:7">
      <c r="A39" s="4" t="s">
        <v>2044</v>
      </c>
      <c r="B39" s="5" t="n">
        <v>5000</v>
      </c>
    </row>
    <row r="40" spans="1:7">
      <c r="A40" s="4" t="s">
        <v>2045</v>
      </c>
      <c r="B40" s="5" t="n">
        <v>10000</v>
      </c>
    </row>
    <row r="41" spans="1:7">
      <c r="A41" s="4" t="s">
        <v>618</v>
      </c>
    </row>
    <row r="42" spans="1:7">
      <c r="A42" s="3" t="s">
        <v>2039</v>
      </c>
    </row>
    <row r="43" spans="1:7">
      <c r="A43" s="4" t="s">
        <v>2046</v>
      </c>
      <c r="B43" s="5" t="n">
        <v>250</v>
      </c>
    </row>
    <row r="44" spans="1:7">
      <c r="A44" s="4" t="s">
        <v>621</v>
      </c>
    </row>
    <row r="45" spans="1:7">
      <c r="A45" s="3" t="s">
        <v>2039</v>
      </c>
    </row>
    <row r="46" spans="1:7">
      <c r="A46" s="4" t="s">
        <v>2046</v>
      </c>
      <c r="B46" s="5" t="n">
        <v>5000</v>
      </c>
    </row>
    <row r="47" spans="1:7">
      <c r="A47" s="4" t="s">
        <v>649</v>
      </c>
    </row>
    <row r="48" spans="1:7">
      <c r="A48" s="3" t="s">
        <v>2037</v>
      </c>
    </row>
    <row r="49" spans="1:7">
      <c r="A49" s="4" t="s">
        <v>2047</v>
      </c>
      <c r="B49" s="5" t="n">
        <v>4400000</v>
      </c>
    </row>
    <row r="50" spans="1:7">
      <c r="A50" s="4" t="s">
        <v>651</v>
      </c>
    </row>
    <row r="51" spans="1:7">
      <c r="A51" s="3" t="s">
        <v>2037</v>
      </c>
    </row>
    <row r="52" spans="1:7">
      <c r="A52" s="4" t="s">
        <v>2047</v>
      </c>
      <c r="B52" s="5" t="n">
        <v>1300000</v>
      </c>
    </row>
    <row r="53" spans="1:7">
      <c r="A53" s="4" t="s">
        <v>650</v>
      </c>
    </row>
    <row r="54" spans="1:7">
      <c r="A54" s="3" t="s">
        <v>2037</v>
      </c>
    </row>
    <row r="55" spans="1:7">
      <c r="A55" s="4" t="s">
        <v>2047</v>
      </c>
      <c r="B55" s="5" t="n">
        <v>9300000</v>
      </c>
    </row>
    <row r="56" spans="1:7">
      <c r="A56" s="4" t="s">
        <v>653</v>
      </c>
    </row>
    <row r="57" spans="1:7">
      <c r="A57" s="3" t="s">
        <v>2037</v>
      </c>
    </row>
    <row r="58" spans="1:7">
      <c r="A58" s="4" t="s">
        <v>2047</v>
      </c>
      <c r="B58" s="5" t="n">
        <v>598000</v>
      </c>
    </row>
    <row r="59" spans="1:7">
      <c r="A59" s="4" t="s">
        <v>2048</v>
      </c>
    </row>
    <row r="60" spans="1:7">
      <c r="A60" s="3" t="s">
        <v>2037</v>
      </c>
    </row>
    <row r="61" spans="1:7">
      <c r="A61" s="4" t="s">
        <v>2038</v>
      </c>
      <c r="B61" s="5" t="n">
        <v>300000</v>
      </c>
    </row>
    <row r="62" spans="1:7">
      <c r="A62" s="4" t="s">
        <v>2049</v>
      </c>
    </row>
    <row r="63" spans="1:7">
      <c r="A63" s="3" t="s">
        <v>2037</v>
      </c>
    </row>
    <row r="64" spans="1:7">
      <c r="A64" s="4" t="s">
        <v>2038</v>
      </c>
      <c r="B64" s="5" t="n">
        <v>500000</v>
      </c>
    </row>
    <row r="65" spans="1:7">
      <c r="A65" s="4" t="s">
        <v>2050</v>
      </c>
    </row>
    <row r="66" spans="1:7">
      <c r="A66" s="3" t="s">
        <v>2037</v>
      </c>
    </row>
    <row r="67" spans="1:7">
      <c r="A67" s="4" t="s">
        <v>2047</v>
      </c>
      <c r="B67" s="5" t="n">
        <v>534000</v>
      </c>
    </row>
    <row r="68" spans="1:7">
      <c r="A68" s="4" t="s">
        <v>182</v>
      </c>
    </row>
    <row r="69" spans="1:7">
      <c r="A69" s="3" t="s">
        <v>2015</v>
      </c>
    </row>
    <row r="70" spans="1:7">
      <c r="A70" s="4" t="s">
        <v>2051</v>
      </c>
      <c r="B70" s="5" t="n">
        <v>100</v>
      </c>
      <c r="C70" s="5" t="n">
        <v>5000</v>
      </c>
    </row>
    <row r="71" spans="1:7">
      <c r="A71" s="4" t="s">
        <v>2052</v>
      </c>
    </row>
    <row r="72" spans="1:7">
      <c r="A72" s="3" t="s">
        <v>2015</v>
      </c>
    </row>
    <row r="73" spans="1:7">
      <c r="A73" s="4" t="s">
        <v>2051</v>
      </c>
      <c r="B73" s="5" t="n">
        <v>1400</v>
      </c>
      <c r="C73" s="5" t="n">
        <v>200</v>
      </c>
    </row>
    <row r="74" spans="1:7">
      <c r="A74" s="4" t="s">
        <v>1949</v>
      </c>
    </row>
    <row r="75" spans="1:7">
      <c r="A75" s="3" t="s">
        <v>2011</v>
      </c>
    </row>
    <row r="76" spans="1:7">
      <c r="A76" s="4" t="s">
        <v>1227</v>
      </c>
      <c r="B76" s="5" t="n">
        <v>49000</v>
      </c>
    </row>
    <row r="77" spans="1:7">
      <c r="A77" s="4" t="s">
        <v>1973</v>
      </c>
      <c r="B77" s="5" t="n">
        <v>1264000</v>
      </c>
    </row>
    <row r="78" spans="1:7">
      <c r="A78" s="3" t="s">
        <v>2053</v>
      </c>
    </row>
    <row r="79" spans="1:7">
      <c r="A79" s="4" t="s">
        <v>2054</v>
      </c>
      <c r="B79" s="5" t="n">
        <v>1313000</v>
      </c>
      <c r="C79" s="5" t="n">
        <v>36000</v>
      </c>
    </row>
    <row r="80" spans="1:7">
      <c r="A80" s="4" t="s">
        <v>1974</v>
      </c>
      <c r="B80" s="5" t="n">
        <v>1313000</v>
      </c>
      <c r="C80" s="5" t="n">
        <v>36000</v>
      </c>
    </row>
    <row r="81" spans="1:7">
      <c r="A81" s="4" t="s">
        <v>2055</v>
      </c>
      <c r="B81" s="5" t="n">
        <v>49000</v>
      </c>
      <c r="C81" s="5" t="n">
        <v>36000</v>
      </c>
    </row>
    <row r="82" spans="1:7">
      <c r="A82" s="4" t="s">
        <v>2056</v>
      </c>
    </row>
    <row r="83" spans="1:7">
      <c r="A83" s="3" t="s">
        <v>2053</v>
      </c>
    </row>
    <row r="84" spans="1:7">
      <c r="A84" s="4" t="s">
        <v>2055</v>
      </c>
      <c r="B84" s="5" t="n">
        <v>397000</v>
      </c>
    </row>
    <row r="85" spans="1:7">
      <c r="A85" s="4" t="s">
        <v>2057</v>
      </c>
    </row>
    <row r="86" spans="1:7">
      <c r="A86" s="3" t="s">
        <v>2011</v>
      </c>
    </row>
    <row r="87" spans="1:7">
      <c r="A87" s="4" t="s">
        <v>1973</v>
      </c>
      <c r="B87" s="5" t="n">
        <v>1264000</v>
      </c>
    </row>
    <row r="88" spans="1:7">
      <c r="A88" s="4" t="s">
        <v>2058</v>
      </c>
    </row>
    <row r="89" spans="1:7">
      <c r="A89" s="3" t="s">
        <v>2015</v>
      </c>
    </row>
    <row r="90" spans="1:7">
      <c r="A90" s="4" t="s">
        <v>2024</v>
      </c>
      <c r="C90" s="5" t="n">
        <v>5000</v>
      </c>
    </row>
    <row r="91" spans="1:7">
      <c r="A91" s="4" t="s">
        <v>2059</v>
      </c>
    </row>
    <row r="92" spans="1:7">
      <c r="A92" s="3" t="s">
        <v>2015</v>
      </c>
    </row>
    <row r="93" spans="1:7">
      <c r="A93" s="4" t="s">
        <v>2024</v>
      </c>
      <c r="B93" s="5" t="n">
        <v>5000</v>
      </c>
    </row>
    <row r="94" spans="1:7">
      <c r="A94" s="4" t="s">
        <v>2060</v>
      </c>
    </row>
    <row r="95" spans="1:7">
      <c r="A95" s="3" t="s">
        <v>2015</v>
      </c>
    </row>
    <row r="96" spans="1:7">
      <c r="A96" s="4" t="s">
        <v>2024</v>
      </c>
      <c r="B96" s="5" t="n">
        <v>10000</v>
      </c>
      <c r="C96" s="5" t="n">
        <v>10000</v>
      </c>
    </row>
    <row r="97" spans="1:7">
      <c r="A97" s="4" t="s">
        <v>2061</v>
      </c>
    </row>
    <row r="98" spans="1:7">
      <c r="A98" s="3" t="s">
        <v>2015</v>
      </c>
    </row>
    <row r="99" spans="1:7">
      <c r="A99" s="4" t="s">
        <v>2024</v>
      </c>
      <c r="B99" s="5" t="n">
        <v>17000</v>
      </c>
      <c r="C99" s="5" t="n">
        <v>18000</v>
      </c>
    </row>
    <row r="100" spans="1:7">
      <c r="A100" s="4" t="s">
        <v>2062</v>
      </c>
    </row>
    <row r="101" spans="1:7">
      <c r="A101" s="3" t="s">
        <v>2015</v>
      </c>
    </row>
    <row r="102" spans="1:7">
      <c r="A102" s="4" t="s">
        <v>2024</v>
      </c>
      <c r="B102" s="5" t="n">
        <v>6000</v>
      </c>
    </row>
    <row r="103" spans="1:7">
      <c r="A103" s="4" t="s">
        <v>1294</v>
      </c>
    </row>
    <row r="104" spans="1:7">
      <c r="A104" s="3" t="s">
        <v>2015</v>
      </c>
    </row>
    <row r="105" spans="1:7">
      <c r="A105" s="4" t="s">
        <v>2024</v>
      </c>
      <c r="B105" s="5" t="n">
        <v>53000</v>
      </c>
      <c r="C105" s="5" t="n">
        <v>46000</v>
      </c>
    </row>
    <row r="106" spans="1:7">
      <c r="A106" s="4" t="s">
        <v>2025</v>
      </c>
      <c r="C106" s="5" t="n">
        <v>62000</v>
      </c>
    </row>
    <row r="107" spans="1:7">
      <c r="A107" s="4" t="s">
        <v>2026</v>
      </c>
      <c r="B107" s="5" t="n">
        <v>208000</v>
      </c>
    </row>
    <row r="108" spans="1:7">
      <c r="A108" s="4" t="s">
        <v>2063</v>
      </c>
    </row>
    <row r="109" spans="1:7">
      <c r="A109" s="3" t="s">
        <v>2011</v>
      </c>
    </row>
    <row r="110" spans="1:7">
      <c r="A110" s="4" t="s">
        <v>98</v>
      </c>
      <c r="B110" s="5" t="n">
        <v>1939000</v>
      </c>
      <c r="C110" s="5" t="n">
        <v>2334000</v>
      </c>
    </row>
    <row r="111" spans="1:7">
      <c r="A111" s="3" t="s">
        <v>2033</v>
      </c>
    </row>
    <row r="112" spans="1:7">
      <c r="A112" s="4" t="s">
        <v>2034</v>
      </c>
      <c r="B112" s="5" t="n">
        <v>4715000</v>
      </c>
      <c r="C112" s="5" t="n">
        <v>5606000</v>
      </c>
    </row>
    <row r="113" spans="1:7">
      <c r="A113" s="4" t="s">
        <v>98</v>
      </c>
      <c r="B113" s="5" t="n">
        <v>1939000</v>
      </c>
      <c r="C113" s="5" t="n">
        <v>2334000</v>
      </c>
    </row>
    <row r="114" spans="1:7">
      <c r="A114" s="4" t="s">
        <v>108</v>
      </c>
      <c r="B114" s="5" t="n">
        <v>4044000</v>
      </c>
      <c r="C114" s="5" t="n">
        <v>4021000</v>
      </c>
    </row>
    <row r="115" spans="1:7">
      <c r="A115" s="4" t="s">
        <v>115</v>
      </c>
      <c r="B115" s="7" t="n">
        <v>672000</v>
      </c>
      <c r="C115" s="7" t="n">
        <v>1585000</v>
      </c>
    </row>
    <row r="116" spans="1:7">
      <c r="A116" s="4" t="s">
        <v>2064</v>
      </c>
      <c r="B116" s="4" t="s">
        <v>2065</v>
      </c>
      <c r="C116" s="4" t="s">
        <v>2066</v>
      </c>
      <c r="E116" s="4" t="s">
        <v>2065</v>
      </c>
      <c r="F116" s="4" t="s">
        <v>2066</v>
      </c>
    </row>
    <row r="117" spans="1:7">
      <c r="A117" s="4" t="s">
        <v>2067</v>
      </c>
      <c r="B117" s="4" t="s">
        <v>1020</v>
      </c>
      <c r="C117" s="4" t="s">
        <v>1020</v>
      </c>
      <c r="E117" s="4" t="s">
        <v>1020</v>
      </c>
      <c r="F117" s="4" t="s">
        <v>1020</v>
      </c>
    </row>
    <row r="118" spans="1:7">
      <c r="A118" s="4" t="s">
        <v>2068</v>
      </c>
      <c r="B118" s="7" t="n">
        <v>271000</v>
      </c>
      <c r="C118" s="7" t="n">
        <v>260000</v>
      </c>
    </row>
    <row r="119" spans="1:7">
      <c r="A119" s="4" t="s">
        <v>2069</v>
      </c>
      <c r="B119" s="4" t="s">
        <v>1020</v>
      </c>
      <c r="C119" s="4" t="s">
        <v>1020</v>
      </c>
      <c r="E119" s="4" t="s">
        <v>1020</v>
      </c>
      <c r="F119" s="4" t="s">
        <v>1020</v>
      </c>
    </row>
    <row r="120" spans="1:7">
      <c r="A120" s="4" t="s">
        <v>2070</v>
      </c>
      <c r="B120" s="7" t="n">
        <v>271000</v>
      </c>
      <c r="C120" s="7" t="n">
        <v>-259000</v>
      </c>
    </row>
    <row r="121" spans="1:7">
      <c r="A121" s="4" t="s">
        <v>2071</v>
      </c>
      <c r="B121" s="7" t="n">
        <v>12000</v>
      </c>
      <c r="C121" s="7" t="n">
        <v>7000</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2</v>
      </c>
      <c r="B1" s="2" t="s">
        <v>26</v>
      </c>
      <c r="C1" s="2" t="s">
        <v>27</v>
      </c>
    </row>
    <row r="2" spans="1:3">
      <c r="A2" s="3" t="s">
        <v>2073</v>
      </c>
    </row>
    <row r="3" spans="1:3">
      <c r="A3" s="4" t="s">
        <v>2074</v>
      </c>
      <c r="B3" s="7" t="n">
        <v>4314</v>
      </c>
    </row>
    <row r="4" spans="1:3">
      <c r="A4" s="4" t="s">
        <v>2075</v>
      </c>
      <c r="B4" s="5" t="n">
        <v>306</v>
      </c>
      <c r="C4" s="7" t="n">
        <v>307</v>
      </c>
    </row>
    <row r="5" spans="1:3">
      <c r="A5" s="4" t="s">
        <v>2076</v>
      </c>
      <c r="B5" s="5" t="n">
        <v>120</v>
      </c>
    </row>
    <row r="6" spans="1:3">
      <c r="A6" s="4" t="s">
        <v>2077</v>
      </c>
      <c r="B6" s="5" t="n">
        <v>741</v>
      </c>
    </row>
    <row r="7" spans="1:3">
      <c r="A7" s="4" t="s">
        <v>2078</v>
      </c>
      <c r="B7" s="5" t="n">
        <v>370</v>
      </c>
    </row>
    <row r="8" spans="1:3">
      <c r="A8" s="4" t="s">
        <v>2079</v>
      </c>
      <c r="B8" s="5" t="n">
        <v>1785</v>
      </c>
    </row>
    <row r="9" spans="1:3">
      <c r="A9" s="4" t="s">
        <v>2080</v>
      </c>
      <c r="B9" s="5" t="n">
        <v>480</v>
      </c>
    </row>
    <row r="10" spans="1:3">
      <c r="A10" s="4" t="s">
        <v>2081</v>
      </c>
      <c r="B10" s="5" t="n">
        <v>2090</v>
      </c>
      <c r="C10" s="5" t="n">
        <v>2848</v>
      </c>
    </row>
    <row r="11" spans="1:3">
      <c r="A11" s="4" t="s">
        <v>2082</v>
      </c>
      <c r="B11" s="5" t="n">
        <v>10205</v>
      </c>
    </row>
    <row r="12" spans="1:3">
      <c r="A12" s="4" t="s">
        <v>2083</v>
      </c>
    </row>
    <row r="13" spans="1:3">
      <c r="A13" s="3" t="s">
        <v>2073</v>
      </c>
    </row>
    <row r="14" spans="1:3">
      <c r="A14" s="4" t="s">
        <v>2074</v>
      </c>
      <c r="B14" s="5" t="n">
        <v>465</v>
      </c>
    </row>
    <row r="15" spans="1:3">
      <c r="A15" s="4" t="s">
        <v>2075</v>
      </c>
      <c r="B15" s="5" t="n">
        <v>93</v>
      </c>
      <c r="C15" s="5" t="n">
        <v>93</v>
      </c>
    </row>
    <row r="16" spans="1:3">
      <c r="A16" s="4" t="s">
        <v>2076</v>
      </c>
      <c r="B16" s="5" t="n">
        <v>120</v>
      </c>
    </row>
    <row r="17" spans="1:3">
      <c r="A17" s="4" t="s">
        <v>2077</v>
      </c>
      <c r="B17" s="5" t="n">
        <v>172</v>
      </c>
    </row>
    <row r="18" spans="1:3">
      <c r="A18" s="4" t="s">
        <v>2078</v>
      </c>
      <c r="B18" s="5" t="n">
        <v>167</v>
      </c>
    </row>
    <row r="19" spans="1:3">
      <c r="A19" s="4" t="s">
        <v>2079</v>
      </c>
      <c r="B19" s="5" t="n">
        <v>132</v>
      </c>
    </row>
    <row r="20" spans="1:3">
      <c r="A20" s="4" t="s">
        <v>2080</v>
      </c>
      <c r="B20" s="5" t="n">
        <v>145</v>
      </c>
    </row>
    <row r="21" spans="1:3">
      <c r="A21" s="4" t="s">
        <v>2081</v>
      </c>
      <c r="B21" s="5" t="n">
        <v>2090</v>
      </c>
    </row>
    <row r="22" spans="1:3">
      <c r="A22" s="4" t="s">
        <v>2082</v>
      </c>
      <c r="B22" s="5" t="n">
        <v>3383</v>
      </c>
    </row>
    <row r="23" spans="1:3">
      <c r="A23" s="4" t="s">
        <v>2084</v>
      </c>
    </row>
    <row r="24" spans="1:3">
      <c r="A24" s="3" t="s">
        <v>2073</v>
      </c>
    </row>
    <row r="25" spans="1:3">
      <c r="A25" s="4" t="s">
        <v>2074</v>
      </c>
      <c r="B25" s="5" t="n">
        <v>1170</v>
      </c>
    </row>
    <row r="26" spans="1:3">
      <c r="A26" s="4" t="s">
        <v>2075</v>
      </c>
      <c r="B26" s="5" t="n">
        <v>131</v>
      </c>
    </row>
    <row r="27" spans="1:3">
      <c r="A27" s="4" t="s">
        <v>2077</v>
      </c>
      <c r="B27" s="5" t="n">
        <v>226</v>
      </c>
    </row>
    <row r="28" spans="1:3">
      <c r="A28" s="4" t="s">
        <v>2078</v>
      </c>
      <c r="B28" s="5" t="n">
        <v>109</v>
      </c>
    </row>
    <row r="29" spans="1:3">
      <c r="A29" s="4" t="s">
        <v>2079</v>
      </c>
      <c r="B29" s="5" t="n">
        <v>252</v>
      </c>
    </row>
    <row r="30" spans="1:3">
      <c r="A30" s="4" t="s">
        <v>2080</v>
      </c>
      <c r="B30" s="5" t="n">
        <v>217</v>
      </c>
    </row>
    <row r="31" spans="1:3">
      <c r="A31" s="4" t="s">
        <v>2082</v>
      </c>
      <c r="B31" s="5" t="n">
        <v>2105</v>
      </c>
    </row>
    <row r="32" spans="1:3">
      <c r="A32" s="4" t="s">
        <v>2085</v>
      </c>
    </row>
    <row r="33" spans="1:3">
      <c r="A33" s="3" t="s">
        <v>2073</v>
      </c>
    </row>
    <row r="34" spans="1:3">
      <c r="A34" s="4" t="s">
        <v>2074</v>
      </c>
      <c r="B34" s="5" t="n">
        <v>878</v>
      </c>
    </row>
    <row r="35" spans="1:3">
      <c r="A35" s="4" t="s">
        <v>2075</v>
      </c>
      <c r="B35" s="5" t="n">
        <v>53</v>
      </c>
    </row>
    <row r="36" spans="1:3">
      <c r="A36" s="4" t="s">
        <v>2077</v>
      </c>
      <c r="B36" s="5" t="n">
        <v>147</v>
      </c>
    </row>
    <row r="37" spans="1:3">
      <c r="A37" s="4" t="s">
        <v>2079</v>
      </c>
      <c r="B37" s="5" t="n">
        <v>226</v>
      </c>
    </row>
    <row r="38" spans="1:3">
      <c r="A38" s="4" t="s">
        <v>2080</v>
      </c>
      <c r="B38" s="5" t="n">
        <v>86</v>
      </c>
    </row>
    <row r="39" spans="1:3">
      <c r="A39" s="4" t="s">
        <v>2082</v>
      </c>
      <c r="B39" s="5" t="n">
        <v>1389</v>
      </c>
    </row>
    <row r="40" spans="1:3">
      <c r="A40" s="4" t="s">
        <v>1056</v>
      </c>
    </row>
    <row r="41" spans="1:3">
      <c r="A41" s="3" t="s">
        <v>2073</v>
      </c>
    </row>
    <row r="42" spans="1:3">
      <c r="A42" s="4" t="s">
        <v>2074</v>
      </c>
      <c r="B42" s="5" t="n">
        <v>1801</v>
      </c>
    </row>
    <row r="43" spans="1:3">
      <c r="A43" s="4" t="s">
        <v>2075</v>
      </c>
      <c r="B43" s="5" t="n">
        <v>29</v>
      </c>
      <c r="C43" s="7" t="n">
        <v>33</v>
      </c>
    </row>
    <row r="44" spans="1:3">
      <c r="A44" s="4" t="s">
        <v>2077</v>
      </c>
      <c r="B44" s="5" t="n">
        <v>196</v>
      </c>
    </row>
    <row r="45" spans="1:3">
      <c r="A45" s="4" t="s">
        <v>2078</v>
      </c>
      <c r="B45" s="5" t="n">
        <v>95</v>
      </c>
    </row>
    <row r="46" spans="1:3">
      <c r="A46" s="4" t="s">
        <v>2079</v>
      </c>
      <c r="B46" s="5" t="n">
        <v>1175</v>
      </c>
    </row>
    <row r="47" spans="1:3">
      <c r="A47" s="4" t="s">
        <v>2080</v>
      </c>
      <c r="B47" s="5" t="n">
        <v>31</v>
      </c>
    </row>
    <row r="48" spans="1:3">
      <c r="A48" s="4" t="s">
        <v>2082</v>
      </c>
      <c r="B48" s="7" t="n">
        <v>3328</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6</v>
      </c>
      <c r="B1" s="2" t="s">
        <v>26</v>
      </c>
      <c r="C1" s="2" t="s">
        <v>27</v>
      </c>
    </row>
    <row r="2" spans="1:3">
      <c r="A2" s="4" t="s">
        <v>2087</v>
      </c>
    </row>
    <row r="3" spans="1:3">
      <c r="A3" s="3" t="s">
        <v>2073</v>
      </c>
    </row>
    <row r="4" spans="1:3">
      <c r="A4" s="4" t="s">
        <v>2088</v>
      </c>
      <c r="B4" s="7" t="n">
        <v>3395</v>
      </c>
      <c r="C4" s="7" t="n">
        <v>4211</v>
      </c>
    </row>
    <row r="5" spans="1:3">
      <c r="A5" s="4" t="s">
        <v>2089</v>
      </c>
      <c r="B5" s="5" t="n">
        <v>-2189</v>
      </c>
      <c r="C5" s="5" t="n">
        <v>-2412</v>
      </c>
    </row>
    <row r="6" spans="1:3">
      <c r="A6" s="4" t="s">
        <v>2090</v>
      </c>
    </row>
    <row r="7" spans="1:3">
      <c r="A7" s="3" t="s">
        <v>2073</v>
      </c>
    </row>
    <row r="8" spans="1:3">
      <c r="A8" s="4" t="s">
        <v>2088</v>
      </c>
      <c r="B8" s="5" t="n">
        <v>1217</v>
      </c>
    </row>
    <row r="9" spans="1:3">
      <c r="A9" s="4" t="s">
        <v>2089</v>
      </c>
      <c r="B9" s="5" t="n">
        <v>-857</v>
      </c>
    </row>
    <row r="10" spans="1:3">
      <c r="A10" s="4" t="s">
        <v>2091</v>
      </c>
    </row>
    <row r="11" spans="1:3">
      <c r="A11" s="3" t="s">
        <v>2073</v>
      </c>
    </row>
    <row r="12" spans="1:3">
      <c r="A12" s="4" t="s">
        <v>2088</v>
      </c>
      <c r="B12" s="5" t="n">
        <v>666</v>
      </c>
    </row>
    <row r="13" spans="1:3">
      <c r="A13" s="4" t="s">
        <v>2089</v>
      </c>
      <c r="B13" s="5" t="n">
        <v>-369</v>
      </c>
    </row>
    <row r="14" spans="1:3">
      <c r="A14" s="4" t="s">
        <v>2092</v>
      </c>
    </row>
    <row r="15" spans="1:3">
      <c r="A15" s="3" t="s">
        <v>2073</v>
      </c>
    </row>
    <row r="16" spans="1:3">
      <c r="A16" s="4" t="s">
        <v>2088</v>
      </c>
      <c r="B16" s="5" t="n">
        <v>272</v>
      </c>
    </row>
    <row r="17" spans="1:3">
      <c r="A17" s="4" t="s">
        <v>2089</v>
      </c>
      <c r="B17" s="5" t="n">
        <v>-153</v>
      </c>
    </row>
    <row r="18" spans="1:3">
      <c r="A18" s="4" t="s">
        <v>2093</v>
      </c>
    </row>
    <row r="19" spans="1:3">
      <c r="A19" s="3" t="s">
        <v>2073</v>
      </c>
    </row>
    <row r="20" spans="1:3">
      <c r="A20" s="4" t="s">
        <v>2088</v>
      </c>
      <c r="B20" s="5" t="n">
        <v>245</v>
      </c>
    </row>
    <row r="21" spans="1:3">
      <c r="A21" s="4" t="s">
        <v>2089</v>
      </c>
      <c r="B21" s="5" t="n">
        <v>-147</v>
      </c>
    </row>
    <row r="22" spans="1:3">
      <c r="A22" s="4" t="s">
        <v>2094</v>
      </c>
    </row>
    <row r="23" spans="1:3">
      <c r="A23" s="3" t="s">
        <v>2073</v>
      </c>
    </row>
    <row r="24" spans="1:3">
      <c r="A24" s="4" t="s">
        <v>2088</v>
      </c>
      <c r="B24" s="5" t="n">
        <v>178</v>
      </c>
    </row>
    <row r="25" spans="1:3">
      <c r="A25" s="4" t="s">
        <v>2089</v>
      </c>
      <c r="B25" s="5" t="n">
        <v>-98</v>
      </c>
    </row>
    <row r="26" spans="1:3">
      <c r="A26" s="4" t="s">
        <v>2095</v>
      </c>
    </row>
    <row r="27" spans="1:3">
      <c r="A27" s="3" t="s">
        <v>2073</v>
      </c>
    </row>
    <row r="28" spans="1:3">
      <c r="A28" s="4" t="s">
        <v>2088</v>
      </c>
      <c r="B28" s="5" t="n">
        <v>175</v>
      </c>
    </row>
    <row r="29" spans="1:3">
      <c r="A29" s="4" t="s">
        <v>2089</v>
      </c>
      <c r="B29" s="5" t="n">
        <v>-100</v>
      </c>
    </row>
    <row r="30" spans="1:3">
      <c r="A30" s="4" t="s">
        <v>2096</v>
      </c>
    </row>
    <row r="31" spans="1:3">
      <c r="A31" s="3" t="s">
        <v>2073</v>
      </c>
    </row>
    <row r="32" spans="1:3">
      <c r="A32" s="4" t="s">
        <v>2088</v>
      </c>
      <c r="B32" s="5" t="n">
        <v>117</v>
      </c>
    </row>
    <row r="33" spans="1:3">
      <c r="A33" s="4" t="s">
        <v>2089</v>
      </c>
      <c r="B33" s="5" t="n">
        <v>-65</v>
      </c>
    </row>
    <row r="34" spans="1:3">
      <c r="A34" s="4" t="s">
        <v>2097</v>
      </c>
    </row>
    <row r="35" spans="1:3">
      <c r="A35" s="3" t="s">
        <v>2073</v>
      </c>
    </row>
    <row r="36" spans="1:3">
      <c r="A36" s="4" t="s">
        <v>2088</v>
      </c>
      <c r="B36" s="5" t="n">
        <v>122</v>
      </c>
    </row>
    <row r="37" spans="1:3">
      <c r="A37" s="4" t="s">
        <v>2089</v>
      </c>
      <c r="B37" s="5" t="n">
        <v>-73</v>
      </c>
    </row>
    <row r="38" spans="1:3">
      <c r="A38" s="4" t="s">
        <v>2098</v>
      </c>
    </row>
    <row r="39" spans="1:3">
      <c r="A39" s="3" t="s">
        <v>2073</v>
      </c>
    </row>
    <row r="40" spans="1:3">
      <c r="A40" s="4" t="s">
        <v>2088</v>
      </c>
      <c r="B40" s="5" t="n">
        <v>73</v>
      </c>
    </row>
    <row r="41" spans="1:3">
      <c r="A41" s="4" t="s">
        <v>2089</v>
      </c>
      <c r="B41" s="5" t="n">
        <v>-42</v>
      </c>
    </row>
    <row r="42" spans="1:3">
      <c r="A42" s="4" t="s">
        <v>2099</v>
      </c>
    </row>
    <row r="43" spans="1:3">
      <c r="A43" s="3" t="s">
        <v>2073</v>
      </c>
    </row>
    <row r="44" spans="1:3">
      <c r="A44" s="4" t="s">
        <v>2088</v>
      </c>
      <c r="B44" s="5" t="n">
        <v>45</v>
      </c>
    </row>
    <row r="45" spans="1:3">
      <c r="A45" s="4" t="s">
        <v>2089</v>
      </c>
      <c r="B45" s="5" t="n">
        <v>-25</v>
      </c>
    </row>
    <row r="46" spans="1:3">
      <c r="A46" s="4" t="s">
        <v>2100</v>
      </c>
    </row>
    <row r="47" spans="1:3">
      <c r="A47" s="3" t="s">
        <v>2073</v>
      </c>
    </row>
    <row r="48" spans="1:3">
      <c r="A48" s="4" t="s">
        <v>2088</v>
      </c>
      <c r="B48" s="5" t="n">
        <v>41</v>
      </c>
    </row>
    <row r="49" spans="1:3">
      <c r="A49" s="4" t="s">
        <v>2089</v>
      </c>
      <c r="B49" s="5" t="n">
        <v>-41</v>
      </c>
    </row>
    <row r="50" spans="1:3">
      <c r="A50" s="4" t="s">
        <v>2101</v>
      </c>
    </row>
    <row r="51" spans="1:3">
      <c r="A51" s="3" t="s">
        <v>2073</v>
      </c>
    </row>
    <row r="52" spans="1:3">
      <c r="A52" s="4" t="s">
        <v>2088</v>
      </c>
      <c r="B52" s="5" t="n">
        <v>244</v>
      </c>
    </row>
    <row r="53" spans="1:3">
      <c r="A53" s="4" t="s">
        <v>2089</v>
      </c>
      <c r="B53" s="5" t="n">
        <v>-219</v>
      </c>
    </row>
    <row r="54" spans="1:3">
      <c r="A54" s="4" t="s">
        <v>2102</v>
      </c>
    </row>
    <row r="55" spans="1:3">
      <c r="A55" s="3" t="s">
        <v>2073</v>
      </c>
    </row>
    <row r="56" spans="1:3">
      <c r="A56" s="4" t="s">
        <v>2088</v>
      </c>
      <c r="B56" s="5" t="n">
        <v>-867</v>
      </c>
      <c r="C56" s="5" t="n">
        <v>-1764</v>
      </c>
    </row>
    <row r="57" spans="1:3">
      <c r="A57" s="4" t="s">
        <v>2089</v>
      </c>
      <c r="B57" s="5" t="n">
        <v>760</v>
      </c>
      <c r="C57" s="7" t="n">
        <v>1344</v>
      </c>
    </row>
    <row r="58" spans="1:3">
      <c r="A58" s="4" t="s">
        <v>2103</v>
      </c>
    </row>
    <row r="59" spans="1:3">
      <c r="A59" s="3" t="s">
        <v>2073</v>
      </c>
    </row>
    <row r="60" spans="1:3">
      <c r="A60" s="4" t="s">
        <v>2088</v>
      </c>
      <c r="B60" s="5" t="n">
        <v>-583</v>
      </c>
    </row>
    <row r="61" spans="1:3">
      <c r="A61" s="4" t="s">
        <v>2089</v>
      </c>
      <c r="B61" s="5" t="n">
        <v>488</v>
      </c>
    </row>
    <row r="62" spans="1:3">
      <c r="A62" s="4" t="s">
        <v>2104</v>
      </c>
    </row>
    <row r="63" spans="1:3">
      <c r="A63" s="3" t="s">
        <v>2073</v>
      </c>
    </row>
    <row r="64" spans="1:3">
      <c r="A64" s="4" t="s">
        <v>2088</v>
      </c>
      <c r="B64" s="5" t="n">
        <v>-6</v>
      </c>
    </row>
    <row r="65" spans="1:3">
      <c r="A65" s="4" t="s">
        <v>2089</v>
      </c>
      <c r="B65" s="5" t="n">
        <v>5</v>
      </c>
    </row>
    <row r="66" spans="1:3">
      <c r="A66" s="4" t="s">
        <v>2105</v>
      </c>
    </row>
    <row r="67" spans="1:3">
      <c r="A67" s="3" t="s">
        <v>2073</v>
      </c>
    </row>
    <row r="68" spans="1:3">
      <c r="A68" s="4" t="s">
        <v>2088</v>
      </c>
      <c r="B68" s="5" t="n">
        <v>-8</v>
      </c>
    </row>
    <row r="69" spans="1:3">
      <c r="A69" s="4" t="s">
        <v>2089</v>
      </c>
      <c r="B69" s="5" t="n">
        <v>8</v>
      </c>
    </row>
    <row r="70" spans="1:3">
      <c r="A70" s="4" t="s">
        <v>2106</v>
      </c>
    </row>
    <row r="71" spans="1:3">
      <c r="A71" s="3" t="s">
        <v>2073</v>
      </c>
    </row>
    <row r="72" spans="1:3">
      <c r="A72" s="4" t="s">
        <v>2088</v>
      </c>
      <c r="B72" s="5" t="n">
        <v>-20</v>
      </c>
    </row>
    <row r="73" spans="1:3">
      <c r="A73" s="4" t="s">
        <v>2089</v>
      </c>
      <c r="B73" s="5" t="n">
        <v>20</v>
      </c>
    </row>
    <row r="74" spans="1:3">
      <c r="A74" s="4" t="s">
        <v>2107</v>
      </c>
    </row>
    <row r="75" spans="1:3">
      <c r="A75" s="3" t="s">
        <v>2073</v>
      </c>
    </row>
    <row r="76" spans="1:3">
      <c r="A76" s="4" t="s">
        <v>2088</v>
      </c>
      <c r="B76" s="5" t="n">
        <v>-86</v>
      </c>
    </row>
    <row r="77" spans="1:3">
      <c r="A77" s="4" t="s">
        <v>2089</v>
      </c>
      <c r="B77" s="5" t="n">
        <v>86</v>
      </c>
    </row>
    <row r="78" spans="1:3">
      <c r="A78" s="4" t="s">
        <v>2108</v>
      </c>
    </row>
    <row r="79" spans="1:3">
      <c r="A79" s="3" t="s">
        <v>2073</v>
      </c>
    </row>
    <row r="80" spans="1:3">
      <c r="A80" s="4" t="s">
        <v>2088</v>
      </c>
      <c r="B80" s="5" t="n">
        <v>-1</v>
      </c>
    </row>
    <row r="81" spans="1:3">
      <c r="A81" s="4" t="s">
        <v>2089</v>
      </c>
      <c r="B81" s="5" t="n">
        <v>1</v>
      </c>
    </row>
    <row r="82" spans="1:3">
      <c r="A82" s="4" t="s">
        <v>2109</v>
      </c>
    </row>
    <row r="83" spans="1:3">
      <c r="A83" s="3" t="s">
        <v>2073</v>
      </c>
    </row>
    <row r="84" spans="1:3">
      <c r="A84" s="4" t="s">
        <v>2088</v>
      </c>
      <c r="B84" s="5" t="n">
        <v>-1</v>
      </c>
    </row>
    <row r="85" spans="1:3">
      <c r="A85" s="4" t="s">
        <v>2089</v>
      </c>
      <c r="B85" s="5" t="n">
        <v>1</v>
      </c>
    </row>
    <row r="86" spans="1:3">
      <c r="A86" s="4" t="s">
        <v>2110</v>
      </c>
    </row>
    <row r="87" spans="1:3">
      <c r="A87" s="3" t="s">
        <v>2073</v>
      </c>
    </row>
    <row r="88" spans="1:3">
      <c r="A88" s="4" t="s">
        <v>2088</v>
      </c>
      <c r="B88" s="5" t="n">
        <v>-2</v>
      </c>
    </row>
    <row r="89" spans="1:3">
      <c r="A89" s="4" t="s">
        <v>2089</v>
      </c>
      <c r="B89" s="5" t="n">
        <v>1</v>
      </c>
    </row>
    <row r="90" spans="1:3">
      <c r="A90" s="4" t="s">
        <v>2111</v>
      </c>
    </row>
    <row r="91" spans="1:3">
      <c r="A91" s="3" t="s">
        <v>2073</v>
      </c>
    </row>
    <row r="92" spans="1:3">
      <c r="A92" s="4" t="s">
        <v>2088</v>
      </c>
      <c r="B92" s="5" t="n">
        <v>-160</v>
      </c>
    </row>
    <row r="93" spans="1:3">
      <c r="A93" s="4" t="s">
        <v>2089</v>
      </c>
      <c r="B93" s="7" t="n">
        <v>15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14"/>
  </cols>
  <sheetData>
    <row r="1" spans="1:2">
      <c r="A1" s="1" t="s">
        <v>2112</v>
      </c>
      <c r="B1" s="2" t="s">
        <v>26</v>
      </c>
    </row>
    <row r="2" spans="1:2">
      <c r="A2" s="4" t="s">
        <v>2113</v>
      </c>
    </row>
    <row r="3" spans="1:2">
      <c r="A3" s="3" t="s">
        <v>2073</v>
      </c>
    </row>
    <row r="4" spans="1:2">
      <c r="A4" s="4" t="s">
        <v>2114</v>
      </c>
      <c r="B4" s="5" t="n">
        <v>1</v>
      </c>
    </row>
    <row r="5" spans="1:2">
      <c r="A5" s="4" t="s">
        <v>2115</v>
      </c>
    </row>
    <row r="6" spans="1:2">
      <c r="A6" s="3" t="s">
        <v>2073</v>
      </c>
    </row>
    <row r="7" spans="1:2">
      <c r="A7" s="4" t="s">
        <v>2114</v>
      </c>
      <c r="B7" s="5" t="n">
        <v>1</v>
      </c>
    </row>
    <row r="8" spans="1:2">
      <c r="A8" s="4" t="s">
        <v>2116</v>
      </c>
    </row>
    <row r="9" spans="1:2">
      <c r="A9" s="3" t="s">
        <v>2073</v>
      </c>
    </row>
    <row r="10" spans="1:2">
      <c r="A10" s="4" t="s">
        <v>2114</v>
      </c>
      <c r="B10" s="5" t="n">
        <v>8</v>
      </c>
    </row>
    <row r="11" spans="1:2">
      <c r="A11" s="4" t="s">
        <v>2117</v>
      </c>
    </row>
    <row r="12" spans="1:2">
      <c r="A12" s="3" t="s">
        <v>2073</v>
      </c>
    </row>
    <row r="13" spans="1:2">
      <c r="A13" s="4" t="s">
        <v>2114</v>
      </c>
      <c r="B13" s="5" t="n">
        <v>2</v>
      </c>
    </row>
    <row r="14" spans="1:2">
      <c r="A14" s="4" t="s">
        <v>2118</v>
      </c>
    </row>
    <row r="15" spans="1:2">
      <c r="A15" s="3" t="s">
        <v>2073</v>
      </c>
    </row>
    <row r="16" spans="1:2">
      <c r="A16" s="4" t="s">
        <v>2114</v>
      </c>
      <c r="B16" s="5" t="n">
        <v>2</v>
      </c>
    </row>
    <row r="17" spans="1:2">
      <c r="A17" s="4" t="s">
        <v>2119</v>
      </c>
    </row>
    <row r="18" spans="1:2">
      <c r="A18" s="3" t="s">
        <v>2073</v>
      </c>
    </row>
    <row r="19" spans="1:2">
      <c r="A19" s="4" t="s">
        <v>2114</v>
      </c>
      <c r="B19" s="5" t="n">
        <v>3</v>
      </c>
    </row>
    <row r="20" spans="1:2">
      <c r="A20" s="4" t="s">
        <v>2120</v>
      </c>
    </row>
    <row r="21" spans="1:2">
      <c r="A21" s="3" t="s">
        <v>2073</v>
      </c>
    </row>
    <row r="22" spans="1:2">
      <c r="A22" s="4" t="s">
        <v>2114</v>
      </c>
      <c r="B22" s="5" t="n">
        <v>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2121</v>
      </c>
      <c r="B1" s="1" t="s">
        <v>2122</v>
      </c>
      <c r="C1" s="2" t="s">
        <v>2123</v>
      </c>
    </row>
    <row r="2" spans="1:3">
      <c r="A2" s="4" t="s">
        <v>1744</v>
      </c>
    </row>
    <row r="3" spans="1:3">
      <c r="A3" s="4" t="s">
        <v>2124</v>
      </c>
      <c r="B3" s="4" t="s">
        <v>2125</v>
      </c>
      <c r="C3" s="6" t="n">
        <v>29.56</v>
      </c>
    </row>
    <row r="4" spans="1:3">
      <c r="A4" s="4" t="s">
        <v>1234</v>
      </c>
    </row>
    <row r="5" spans="1:3">
      <c r="A5" s="4" t="s">
        <v>85</v>
      </c>
      <c r="B5" s="4" t="s">
        <v>2126</v>
      </c>
      <c r="C5" s="5" t="n">
        <v>335000000</v>
      </c>
    </row>
    <row r="6" spans="1:3">
      <c r="A6" s="4" t="s">
        <v>2127</v>
      </c>
    </row>
    <row r="7" spans="1:3">
      <c r="A7" s="4" t="s">
        <v>85</v>
      </c>
      <c r="B7" s="4" t="s">
        <v>2126</v>
      </c>
      <c r="C7" s="5" t="n">
        <v>172000000</v>
      </c>
    </row>
    <row r="8" spans="1:3">
      <c r="A8" s="4" t="s">
        <v>2128</v>
      </c>
    </row>
    <row r="9" spans="1:3">
      <c r="A9" s="4" t="s">
        <v>85</v>
      </c>
      <c r="B9" s="4" t="s">
        <v>2126</v>
      </c>
      <c r="C9" s="5" t="n">
        <v>134000000</v>
      </c>
    </row>
    <row r="10" spans="1:3">
      <c r="A10" s="4" t="s">
        <v>2129</v>
      </c>
    </row>
    <row r="11" spans="1:3">
      <c r="A11" s="4" t="s">
        <v>85</v>
      </c>
      <c r="B11" s="4" t="s">
        <v>2126</v>
      </c>
      <c r="C11" s="5" t="n">
        <v>27000000</v>
      </c>
    </row>
    <row r="12" spans="1:3">
      <c r="A12" s="4" t="s">
        <v>2130</v>
      </c>
    </row>
    <row r="13" spans="1:3">
      <c r="A13" s="4" t="s">
        <v>85</v>
      </c>
      <c r="B13" s="4" t="s">
        <v>2126</v>
      </c>
      <c r="C13" s="7" t="n">
        <v>2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82</v>
      </c>
      <c r="B1" s="2" t="s">
        <v>1</v>
      </c>
    </row>
    <row r="2" spans="1:2">
      <c r="B2" s="2" t="s">
        <v>26</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56"/>
    <col customWidth="1" max="3" min="3" width="16"/>
    <col customWidth="1" max="4" min="4" width="14"/>
    <col customWidth="1" max="5" min="5" width="14"/>
  </cols>
  <sheetData>
    <row r="1" spans="1:5">
      <c r="A1" s="1" t="s">
        <v>25</v>
      </c>
      <c r="C1" s="2" t="s">
        <v>1</v>
      </c>
    </row>
    <row r="2" spans="1:5">
      <c r="C2" s="2" t="s">
        <v>26</v>
      </c>
      <c r="D2" s="2" t="s">
        <v>27</v>
      </c>
      <c r="E2" s="2" t="s">
        <v>28</v>
      </c>
    </row>
    <row r="3" spans="1:5">
      <c r="A3" s="3" t="s">
        <v>29</v>
      </c>
    </row>
    <row r="4" spans="1:5">
      <c r="A4" s="4" t="s">
        <v>30</v>
      </c>
      <c r="B4" s="4" t="s">
        <v>31</v>
      </c>
      <c r="C4" s="7" t="n">
        <v>17780</v>
      </c>
      <c r="D4" s="7" t="n">
        <v>17422</v>
      </c>
      <c r="E4" s="7" t="n">
        <v>16806</v>
      </c>
    </row>
    <row r="5" spans="1:5">
      <c r="A5" s="4" t="s">
        <v>32</v>
      </c>
      <c r="C5" s="5" t="n">
        <v>-9600</v>
      </c>
      <c r="D5" s="5" t="n">
        <v>-9484</v>
      </c>
      <c r="E5" s="5" t="n">
        <v>-9594</v>
      </c>
    </row>
    <row r="6" spans="1:5">
      <c r="A6" s="4" t="s">
        <v>33</v>
      </c>
      <c r="C6" s="5" t="n">
        <v>8181</v>
      </c>
      <c r="D6" s="5" t="n">
        <v>7939</v>
      </c>
      <c r="E6" s="5" t="n">
        <v>7212</v>
      </c>
    </row>
    <row r="7" spans="1:5">
      <c r="A7" s="4" t="s">
        <v>34</v>
      </c>
      <c r="C7" s="5" t="n">
        <v>-4398</v>
      </c>
      <c r="D7" s="5" t="n">
        <v>-4142</v>
      </c>
      <c r="E7" s="5" t="n">
        <v>-4048</v>
      </c>
    </row>
    <row r="8" spans="1:5">
      <c r="A8" s="4" t="s">
        <v>35</v>
      </c>
      <c r="C8" s="5" t="n">
        <v>-577</v>
      </c>
      <c r="D8" s="5" t="n">
        <v>-658</v>
      </c>
      <c r="E8" s="5" t="n">
        <v>-1003</v>
      </c>
    </row>
    <row r="9" spans="1:5">
      <c r="A9" s="4" t="s">
        <v>36</v>
      </c>
      <c r="C9" s="5" t="n">
        <v>-1764</v>
      </c>
      <c r="D9" s="5" t="n">
        <v>-1669</v>
      </c>
      <c r="E9" s="5" t="n">
        <v>-1562</v>
      </c>
    </row>
    <row r="10" spans="1:5">
      <c r="A10" s="4" t="s">
        <v>37</v>
      </c>
      <c r="C10" s="5" t="n">
        <v>152</v>
      </c>
      <c r="D10" s="5" t="n">
        <v>17</v>
      </c>
      <c r="E10" s="5" t="n">
        <v>89</v>
      </c>
    </row>
    <row r="11" spans="1:5">
      <c r="A11" s="4" t="s">
        <v>38</v>
      </c>
      <c r="C11" s="5" t="n">
        <v>-76</v>
      </c>
      <c r="D11" s="5" t="n">
        <v>-23</v>
      </c>
      <c r="E11" s="5" t="n">
        <v>-30</v>
      </c>
    </row>
    <row r="12" spans="1:5">
      <c r="A12" s="4" t="s">
        <v>39</v>
      </c>
      <c r="C12" s="5" t="n">
        <v>1517</v>
      </c>
      <c r="D12" s="5" t="n">
        <v>1464</v>
      </c>
      <c r="E12" s="5" t="n">
        <v>658</v>
      </c>
    </row>
    <row r="13" spans="1:5">
      <c r="A13" s="4" t="s">
        <v>40</v>
      </c>
      <c r="C13" s="5" t="n">
        <v>126</v>
      </c>
      <c r="D13" s="5" t="n">
        <v>65</v>
      </c>
      <c r="E13" s="5" t="n">
        <v>94</v>
      </c>
    </row>
    <row r="14" spans="1:5">
      <c r="A14" s="4" t="s">
        <v>41</v>
      </c>
      <c r="C14" s="5" t="n">
        <v>-263</v>
      </c>
      <c r="D14" s="5" t="n">
        <v>-507</v>
      </c>
      <c r="E14" s="5" t="n">
        <v>-453</v>
      </c>
    </row>
    <row r="15" spans="1:5">
      <c r="A15" s="4" t="s">
        <v>42</v>
      </c>
      <c r="C15" s="5" t="n">
        <v>-4</v>
      </c>
      <c r="D15" s="5" t="n">
        <v>11</v>
      </c>
      <c r="E15" s="5" t="n">
        <v>30</v>
      </c>
    </row>
    <row r="16" spans="1:5">
      <c r="A16" s="4" t="s">
        <v>43</v>
      </c>
      <c r="C16" s="5" t="n">
        <v>1377</v>
      </c>
      <c r="D16" s="5" t="n">
        <v>1034</v>
      </c>
      <c r="E16" s="5" t="n">
        <v>329</v>
      </c>
    </row>
    <row r="17" spans="1:5">
      <c r="A17" s="4" t="s">
        <v>44</v>
      </c>
      <c r="C17" s="5" t="n">
        <v>-349</v>
      </c>
      <c r="D17" s="5" t="n">
        <v>-203</v>
      </c>
      <c r="E17" s="5" t="n">
        <v>-169</v>
      </c>
    </row>
    <row r="18" spans="1:5">
      <c r="A18" s="4" t="s">
        <v>45</v>
      </c>
      <c r="C18" s="5" t="n">
        <v>1028</v>
      </c>
      <c r="D18" s="5" t="n">
        <v>831</v>
      </c>
      <c r="E18" s="5" t="n">
        <v>160</v>
      </c>
    </row>
    <row r="19" spans="1:5">
      <c r="A19" s="4" t="s">
        <v>46</v>
      </c>
      <c r="C19" s="5" t="n">
        <v>843</v>
      </c>
      <c r="D19" s="5" t="n">
        <v>660</v>
      </c>
      <c r="E19" s="5" t="n">
        <v>479</v>
      </c>
    </row>
    <row r="20" spans="1:5">
      <c r="A20" s="4" t="s">
        <v>47</v>
      </c>
      <c r="C20" s="5" t="n">
        <v>1870</v>
      </c>
      <c r="D20" s="5" t="n">
        <v>1491</v>
      </c>
      <c r="E20" s="5" t="n">
        <v>638</v>
      </c>
    </row>
    <row r="21" spans="1:5">
      <c r="A21" s="3" t="s">
        <v>48</v>
      </c>
    </row>
    <row r="22" spans="1:5">
      <c r="A22" s="4" t="s">
        <v>49</v>
      </c>
      <c r="C22" s="5" t="n">
        <v>1657</v>
      </c>
      <c r="D22" s="5" t="n">
        <v>1448</v>
      </c>
      <c r="E22" s="5" t="n">
        <v>624</v>
      </c>
    </row>
    <row r="23" spans="1:5">
      <c r="A23" s="4" t="s">
        <v>50</v>
      </c>
      <c r="C23" s="7" t="n">
        <v>214</v>
      </c>
      <c r="D23" s="7" t="n">
        <v>43</v>
      </c>
      <c r="E23" s="7" t="n">
        <v>14</v>
      </c>
    </row>
    <row r="24" spans="1:5">
      <c r="A24" s="3" t="s">
        <v>51</v>
      </c>
    </row>
    <row r="25" spans="1:5">
      <c r="A25" s="4" t="s">
        <v>52</v>
      </c>
      <c r="C25" s="6" t="n">
        <v>0.88</v>
      </c>
      <c r="D25" s="6" t="n">
        <v>0.86</v>
      </c>
      <c r="E25" s="6" t="n">
        <v>0.16</v>
      </c>
    </row>
    <row r="26" spans="1:5">
      <c r="A26" s="4" t="s">
        <v>53</v>
      </c>
      <c r="C26" s="8" t="n">
        <v>1.78</v>
      </c>
      <c r="D26" s="8" t="n">
        <v>1.58</v>
      </c>
      <c r="E26" s="8" t="n">
        <v>0.68</v>
      </c>
    </row>
    <row r="27" spans="1:5">
      <c r="A27" s="3" t="s">
        <v>54</v>
      </c>
    </row>
    <row r="28" spans="1:5">
      <c r="A28" s="4" t="s">
        <v>52</v>
      </c>
      <c r="C28" s="8" t="n">
        <v>0.86</v>
      </c>
      <c r="D28" s="8" t="n">
        <v>0.85</v>
      </c>
      <c r="E28" s="8" t="n">
        <v>0.16</v>
      </c>
    </row>
    <row r="29" spans="1:5">
      <c r="A29" s="4" t="s">
        <v>53</v>
      </c>
      <c r="C29" s="6" t="n">
        <v>1.75</v>
      </c>
      <c r="D29" s="6" t="n">
        <v>1.56</v>
      </c>
      <c r="E29" s="6" t="n">
        <v>0.68</v>
      </c>
    </row>
    <row r="30" spans="1:5"/>
    <row r="31" spans="1:5">
      <c r="A31" s="4" t="s">
        <v>31</v>
      </c>
      <c r="B31" s="4" t="s">
        <v>55</v>
      </c>
    </row>
  </sheetData>
  <mergeCells count="4">
    <mergeCell ref="A1:B2"/>
    <mergeCell ref="C1:E1"/>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6</v>
      </c>
    </row>
    <row r="3" spans="1:2">
      <c r="A3" s="3" t="s">
        <v>254</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6</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1</v>
      </c>
      <c r="B1" s="2" t="s">
        <v>1</v>
      </c>
    </row>
    <row r="2" spans="1:2">
      <c r="B2" s="2" t="s">
        <v>26</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6</v>
      </c>
      <c r="B1" s="2" t="s">
        <v>1</v>
      </c>
    </row>
    <row r="2" spans="1:2">
      <c r="B2" s="2" t="s">
        <v>26</v>
      </c>
    </row>
    <row r="3" spans="1:2">
      <c r="A3" s="3" t="s">
        <v>264</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6</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6</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6</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6</v>
      </c>
    </row>
    <row r="3" spans="1:2">
      <c r="A3" s="3" t="s">
        <v>279</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9</v>
      </c>
      <c r="B1" s="2" t="s">
        <v>1</v>
      </c>
    </row>
    <row r="2" spans="1:2">
      <c r="B2" s="2" t="s">
        <v>26</v>
      </c>
    </row>
    <row r="3" spans="1:2">
      <c r="A3" s="3" t="s">
        <v>282</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5</v>
      </c>
      <c r="B1" s="2" t="s">
        <v>1</v>
      </c>
    </row>
    <row r="2" spans="1:2">
      <c r="B2" s="2" t="s">
        <v>26</v>
      </c>
    </row>
    <row r="3" spans="1:2">
      <c r="A3" s="3" t="s">
        <v>286</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6</v>
      </c>
      <c r="C2" s="2" t="s">
        <v>27</v>
      </c>
      <c r="D2" s="2" t="s">
        <v>28</v>
      </c>
    </row>
    <row r="3" spans="1:4">
      <c r="A3" s="3" t="s">
        <v>57</v>
      </c>
    </row>
    <row r="4" spans="1:4">
      <c r="A4" s="4" t="s">
        <v>47</v>
      </c>
      <c r="B4" s="7" t="n">
        <v>1870</v>
      </c>
      <c r="C4" s="7" t="n">
        <v>1491</v>
      </c>
      <c r="D4" s="7" t="n">
        <v>638</v>
      </c>
    </row>
    <row r="5" spans="1:4">
      <c r="A5" s="3" t="s">
        <v>58</v>
      </c>
    </row>
    <row r="6" spans="1:4">
      <c r="A6" s="4" t="s">
        <v>59</v>
      </c>
      <c r="B6" s="5" t="n">
        <v>102</v>
      </c>
      <c r="C6" s="5" t="n">
        <v>-96</v>
      </c>
      <c r="D6" s="5" t="n">
        <v>-101</v>
      </c>
    </row>
    <row r="7" spans="1:4">
      <c r="A7" s="4" t="s">
        <v>60</v>
      </c>
      <c r="B7" s="5" t="n">
        <v>-78</v>
      </c>
      <c r="C7" s="5" t="n">
        <v>28</v>
      </c>
      <c r="D7" s="5" t="n">
        <v>9</v>
      </c>
    </row>
    <row r="8" spans="1:4">
      <c r="A8" s="3" t="s">
        <v>61</v>
      </c>
    </row>
    <row r="9" spans="1:4">
      <c r="A9" s="4" t="s">
        <v>62</v>
      </c>
      <c r="C9" s="5" t="n">
        <v>-4</v>
      </c>
      <c r="D9" s="5" t="n">
        <v>-9</v>
      </c>
    </row>
    <row r="10" spans="1:4">
      <c r="A10" s="4" t="s">
        <v>63</v>
      </c>
      <c r="C10" s="5" t="n">
        <v>4</v>
      </c>
      <c r="D10" s="5" t="n">
        <v>9</v>
      </c>
    </row>
    <row r="11" spans="1:4">
      <c r="A11" s="4" t="s">
        <v>64</v>
      </c>
      <c r="B11" s="5" t="n">
        <v>25</v>
      </c>
      <c r="C11" s="5" t="n">
        <v>-68</v>
      </c>
      <c r="D11" s="5" t="n">
        <v>-92</v>
      </c>
    </row>
    <row r="12" spans="1:4">
      <c r="A12" s="3" t="s">
        <v>65</v>
      </c>
    </row>
    <row r="13" spans="1:4">
      <c r="A13" s="4" t="s">
        <v>66</v>
      </c>
      <c r="B13" s="5" t="n">
        <v>-1177</v>
      </c>
      <c r="C13" s="5" t="n">
        <v>219</v>
      </c>
      <c r="D13" s="5" t="n">
        <v>643</v>
      </c>
    </row>
    <row r="14" spans="1:4">
      <c r="A14" s="4" t="s">
        <v>67</v>
      </c>
      <c r="B14" s="5" t="n">
        <v>39</v>
      </c>
      <c r="C14" s="5" t="n">
        <v>2</v>
      </c>
      <c r="D14" s="5" t="n">
        <v>187</v>
      </c>
    </row>
    <row r="15" spans="1:4">
      <c r="A15" s="4" t="s">
        <v>68</v>
      </c>
      <c r="B15" s="5" t="n">
        <v>191</v>
      </c>
      <c r="D15" s="5" t="n">
        <v>-1</v>
      </c>
    </row>
    <row r="16" spans="1:4">
      <c r="A16" s="3" t="s">
        <v>69</v>
      </c>
    </row>
    <row r="17" spans="1:4">
      <c r="A17" s="4" t="s">
        <v>66</v>
      </c>
      <c r="B17" s="5" t="n">
        <v>-66</v>
      </c>
      <c r="C17" s="5" t="n">
        <v>-44</v>
      </c>
      <c r="D17" s="5" t="n">
        <v>33</v>
      </c>
    </row>
    <row r="18" spans="1:4">
      <c r="A18" s="4" t="s">
        <v>67</v>
      </c>
      <c r="B18" s="5" t="n">
        <v>-1</v>
      </c>
    </row>
    <row r="19" spans="1:4">
      <c r="A19" s="4" t="s">
        <v>68</v>
      </c>
      <c r="B19" s="5" t="n">
        <v>1</v>
      </c>
      <c r="C19" s="5" t="n">
        <v>24</v>
      </c>
      <c r="D19" s="5" t="n">
        <v>-4</v>
      </c>
    </row>
    <row r="20" spans="1:4">
      <c r="A20" s="3" t="s">
        <v>70</v>
      </c>
    </row>
    <row r="21" spans="1:4">
      <c r="A21" s="4" t="s">
        <v>66</v>
      </c>
      <c r="B21" s="5" t="n">
        <v>33</v>
      </c>
      <c r="C21" s="5" t="n">
        <v>3</v>
      </c>
      <c r="D21" s="5" t="n">
        <v>-38</v>
      </c>
    </row>
    <row r="22" spans="1:4">
      <c r="A22" s="4" t="s">
        <v>67</v>
      </c>
      <c r="B22" s="5" t="n">
        <v>-3</v>
      </c>
      <c r="C22" s="5" t="n">
        <v>-9</v>
      </c>
      <c r="D22" s="5" t="n">
        <v>0</v>
      </c>
    </row>
    <row r="23" spans="1:4">
      <c r="A23" s="4" t="s">
        <v>71</v>
      </c>
      <c r="B23" s="5" t="n">
        <v>-17</v>
      </c>
      <c r="C23" s="5" t="n">
        <v>5</v>
      </c>
      <c r="D23" s="5" t="n">
        <v>63</v>
      </c>
    </row>
    <row r="24" spans="1:4">
      <c r="A24" s="4" t="s">
        <v>72</v>
      </c>
      <c r="B24" s="5" t="n">
        <v>-1000</v>
      </c>
      <c r="C24" s="5" t="n">
        <v>200</v>
      </c>
      <c r="D24" s="5" t="n">
        <v>883</v>
      </c>
    </row>
    <row r="25" spans="1:4">
      <c r="A25" s="4" t="s">
        <v>73</v>
      </c>
      <c r="B25" s="5" t="n">
        <v>-975</v>
      </c>
      <c r="C25" s="5" t="n">
        <v>132</v>
      </c>
      <c r="D25" s="5" t="n">
        <v>791</v>
      </c>
    </row>
    <row r="26" spans="1:4">
      <c r="A26" s="4" t="s">
        <v>74</v>
      </c>
      <c r="B26" s="5" t="n">
        <v>895</v>
      </c>
      <c r="C26" s="5" t="n">
        <v>1623</v>
      </c>
      <c r="D26" s="5" t="n">
        <v>1429</v>
      </c>
    </row>
    <row r="27" spans="1:4">
      <c r="A27" s="3" t="s">
        <v>75</v>
      </c>
    </row>
    <row r="28" spans="1:4">
      <c r="A28" s="4" t="s">
        <v>76</v>
      </c>
      <c r="B28" s="5" t="n">
        <v>805</v>
      </c>
      <c r="C28" s="5" t="n">
        <v>1550</v>
      </c>
      <c r="D28" s="5" t="n">
        <v>1415</v>
      </c>
    </row>
    <row r="29" spans="1:4">
      <c r="A29" s="4" t="s">
        <v>77</v>
      </c>
      <c r="B29" s="7" t="n">
        <v>90</v>
      </c>
      <c r="C29" s="7" t="n">
        <v>73</v>
      </c>
      <c r="D29" s="7" t="n">
        <v>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6</v>
      </c>
    </row>
    <row r="3" spans="1:2">
      <c r="A3" s="3" t="s">
        <v>29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6</v>
      </c>
    </row>
    <row r="3" spans="1:2">
      <c r="A3" s="3" t="s">
        <v>294</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6</v>
      </c>
    </row>
    <row r="3" spans="1:2">
      <c r="A3" s="3" t="s">
        <v>29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6</v>
      </c>
    </row>
    <row r="3" spans="1:2">
      <c r="A3" s="3" t="s">
        <v>302</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6</v>
      </c>
    </row>
    <row r="3" spans="1:2">
      <c r="A3" s="3" t="s">
        <v>306</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9</v>
      </c>
      <c r="B1" s="2" t="s">
        <v>1</v>
      </c>
    </row>
    <row r="2" spans="1:2">
      <c r="B2" s="2" t="s">
        <v>26</v>
      </c>
    </row>
    <row r="3" spans="1:2">
      <c r="A3" s="3" t="s">
        <v>310</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6</v>
      </c>
    </row>
    <row r="3" spans="1:2">
      <c r="A3" s="3" t="s">
        <v>314</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6</v>
      </c>
    </row>
    <row r="3" spans="1:2">
      <c r="A3" s="3" t="s">
        <v>318</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6</v>
      </c>
    </row>
    <row r="3" spans="1:2">
      <c r="A3" s="3" t="s">
        <v>210</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238</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row r="29" spans="1:2">
      <c r="A29" s="4" t="s">
        <v>371</v>
      </c>
      <c r="B29" s="4" t="s">
        <v>372</v>
      </c>
    </row>
    <row r="30" spans="1:2">
      <c r="A30" s="4" t="s">
        <v>373</v>
      </c>
      <c r="B30" s="4" t="s">
        <v>374</v>
      </c>
    </row>
    <row r="31" spans="1:2">
      <c r="A31" s="4" t="s">
        <v>375</v>
      </c>
      <c r="B31" s="4" t="s">
        <v>376</v>
      </c>
    </row>
    <row r="32" spans="1:2">
      <c r="A32" s="4" t="s">
        <v>377</v>
      </c>
      <c r="B32" s="4" t="s">
        <v>378</v>
      </c>
    </row>
    <row r="33" spans="1:2">
      <c r="A33" s="4" t="s">
        <v>235</v>
      </c>
      <c r="B33" s="4" t="s">
        <v>379</v>
      </c>
    </row>
    <row r="34" spans="1:2">
      <c r="A34" s="4" t="s">
        <v>380</v>
      </c>
      <c r="B34" s="4" t="s">
        <v>381</v>
      </c>
    </row>
    <row r="35" spans="1:2">
      <c r="A35" s="4" t="s">
        <v>382</v>
      </c>
      <c r="B35" s="4" t="s">
        <v>383</v>
      </c>
    </row>
    <row r="36" spans="1:2">
      <c r="A36" s="4" t="s">
        <v>384</v>
      </c>
      <c r="B36" s="4" t="s">
        <v>385</v>
      </c>
    </row>
    <row r="37" spans="1:2">
      <c r="A37" s="4" t="s">
        <v>386</v>
      </c>
      <c r="B37" s="4" t="s">
        <v>387</v>
      </c>
    </row>
    <row r="38" spans="1:2">
      <c r="A38" s="4" t="s">
        <v>388</v>
      </c>
      <c r="B38"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0</v>
      </c>
      <c r="B1" s="2" t="s">
        <v>1</v>
      </c>
    </row>
    <row r="2" spans="1:2">
      <c r="B2" s="2" t="s">
        <v>26</v>
      </c>
    </row>
    <row r="3" spans="1:2">
      <c r="A3" s="3" t="s">
        <v>39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8</v>
      </c>
      <c r="B1" s="2" t="s">
        <v>26</v>
      </c>
      <c r="C1" s="2" t="s">
        <v>27</v>
      </c>
    </row>
    <row r="2" spans="1:3">
      <c r="A2" s="3" t="s">
        <v>79</v>
      </c>
    </row>
    <row r="3" spans="1:3">
      <c r="A3" s="4" t="s">
        <v>80</v>
      </c>
      <c r="B3" s="7" t="n">
        <v>1591</v>
      </c>
      <c r="C3" s="7" t="n">
        <v>2155</v>
      </c>
    </row>
    <row r="4" spans="1:3">
      <c r="A4" s="4" t="s">
        <v>81</v>
      </c>
      <c r="B4" s="5" t="n">
        <v>7731</v>
      </c>
      <c r="C4" s="5" t="n">
        <v>8898</v>
      </c>
    </row>
    <row r="5" spans="1:3">
      <c r="A5" s="4" t="s">
        <v>82</v>
      </c>
      <c r="B5" s="5" t="n">
        <v>3322</v>
      </c>
      <c r="C5" s="5" t="n">
        <v>3552</v>
      </c>
    </row>
    <row r="6" spans="1:3">
      <c r="A6" s="4" t="s">
        <v>83</v>
      </c>
      <c r="B6" s="5" t="n">
        <v>130</v>
      </c>
      <c r="C6" s="5" t="n">
        <v>155</v>
      </c>
    </row>
    <row r="7" spans="1:3">
      <c r="A7" s="4" t="s">
        <v>84</v>
      </c>
      <c r="B7" s="5" t="n">
        <v>142</v>
      </c>
      <c r="C7" s="5" t="n">
        <v>190</v>
      </c>
    </row>
    <row r="8" spans="1:3">
      <c r="A8" s="4" t="s">
        <v>85</v>
      </c>
      <c r="B8" s="5" t="n">
        <v>587</v>
      </c>
      <c r="C8" s="5" t="n">
        <v>335</v>
      </c>
    </row>
    <row r="9" spans="1:3">
      <c r="A9" s="4" t="s">
        <v>86</v>
      </c>
      <c r="B9" s="5" t="n">
        <v>22</v>
      </c>
      <c r="C9" s="5" t="n">
        <v>59</v>
      </c>
    </row>
    <row r="10" spans="1:3">
      <c r="A10" s="4" t="s">
        <v>87</v>
      </c>
      <c r="B10" s="5" t="n">
        <v>1598</v>
      </c>
      <c r="C10" s="5" t="n">
        <v>2759</v>
      </c>
    </row>
    <row r="11" spans="1:3">
      <c r="A11" s="4" t="s">
        <v>88</v>
      </c>
      <c r="B11" s="5" t="n">
        <v>75</v>
      </c>
      <c r="C11" s="5" t="n">
        <v>92</v>
      </c>
    </row>
    <row r="12" spans="1:3">
      <c r="A12" s="4" t="s">
        <v>89</v>
      </c>
      <c r="B12" s="5" t="n">
        <v>15198</v>
      </c>
      <c r="C12" s="5" t="n">
        <v>18195</v>
      </c>
    </row>
    <row r="13" spans="1:3">
      <c r="A13" s="3" t="s">
        <v>90</v>
      </c>
    </row>
    <row r="14" spans="1:3">
      <c r="A14" s="4" t="s">
        <v>91</v>
      </c>
      <c r="B14" s="5" t="n">
        <v>2353</v>
      </c>
      <c r="C14" s="5" t="n">
        <v>3392</v>
      </c>
    </row>
    <row r="15" spans="1:3">
      <c r="A15" s="4" t="s">
        <v>92</v>
      </c>
      <c r="B15" s="5" t="n">
        <v>2</v>
      </c>
      <c r="C15" s="5" t="n">
        <v>101</v>
      </c>
    </row>
    <row r="16" spans="1:3">
      <c r="A16" s="4" t="s">
        <v>93</v>
      </c>
      <c r="B16" s="5" t="n">
        <v>392</v>
      </c>
      <c r="C16" s="5" t="n">
        <v>486</v>
      </c>
    </row>
    <row r="17" spans="1:3">
      <c r="A17" s="4" t="s">
        <v>94</v>
      </c>
      <c r="B17" s="5" t="n">
        <v>57</v>
      </c>
      <c r="C17" s="5" t="n">
        <v>101</v>
      </c>
    </row>
    <row r="18" spans="1:3">
      <c r="A18" s="4" t="s">
        <v>95</v>
      </c>
      <c r="B18" s="5" t="n">
        <v>109</v>
      </c>
      <c r="C18" s="5" t="n">
        <v>154</v>
      </c>
    </row>
    <row r="19" spans="1:3">
      <c r="A19" s="4" t="s">
        <v>96</v>
      </c>
      <c r="B19" s="5" t="n">
        <v>3909</v>
      </c>
      <c r="C19" s="5" t="n">
        <v>5327</v>
      </c>
    </row>
    <row r="20" spans="1:3">
      <c r="A20" s="4" t="s">
        <v>97</v>
      </c>
      <c r="B20" s="5" t="n">
        <v>1356</v>
      </c>
      <c r="C20" s="5" t="n">
        <v>2180</v>
      </c>
    </row>
    <row r="21" spans="1:3">
      <c r="A21" s="4" t="s">
        <v>98</v>
      </c>
      <c r="B21" s="5" t="n">
        <v>1939</v>
      </c>
      <c r="C21" s="5" t="n">
        <v>2334</v>
      </c>
    </row>
    <row r="22" spans="1:3">
      <c r="A22" s="4" t="s">
        <v>99</v>
      </c>
      <c r="B22" s="5" t="n">
        <v>10117</v>
      </c>
      <c r="C22" s="5" t="n">
        <v>14075</v>
      </c>
    </row>
    <row r="23" spans="1:3">
      <c r="A23" s="4" t="s">
        <v>100</v>
      </c>
      <c r="B23" s="5" t="n">
        <v>25315</v>
      </c>
      <c r="C23" s="5" t="n">
        <v>32270</v>
      </c>
    </row>
    <row r="24" spans="1:3">
      <c r="A24" s="3" t="s">
        <v>101</v>
      </c>
    </row>
    <row r="25" spans="1:3">
      <c r="A25" s="4" t="s">
        <v>102</v>
      </c>
      <c r="B25" s="5" t="n">
        <v>11999</v>
      </c>
      <c r="C25" s="5" t="n">
        <v>12546</v>
      </c>
    </row>
    <row r="26" spans="1:3">
      <c r="A26" s="4" t="s">
        <v>103</v>
      </c>
      <c r="B26" s="5" t="n">
        <v>188</v>
      </c>
      <c r="C26" s="5" t="n">
        <v>186</v>
      </c>
    </row>
    <row r="27" spans="1:3">
      <c r="A27" s="4" t="s">
        <v>104</v>
      </c>
      <c r="B27" s="5" t="n">
        <v>385</v>
      </c>
      <c r="C27" s="5" t="n">
        <v>1280</v>
      </c>
    </row>
    <row r="28" spans="1:3">
      <c r="A28" s="4" t="s">
        <v>105</v>
      </c>
      <c r="B28" s="5" t="n">
        <v>11426</v>
      </c>
      <c r="C28" s="5" t="n">
        <v>11080</v>
      </c>
    </row>
    <row r="29" spans="1:3">
      <c r="A29" s="4" t="s">
        <v>77</v>
      </c>
      <c r="B29" s="5" t="n">
        <v>24</v>
      </c>
      <c r="C29" s="5" t="n">
        <v>907</v>
      </c>
    </row>
    <row r="30" spans="1:3">
      <c r="A30" s="4" t="s">
        <v>106</v>
      </c>
      <c r="B30" s="5" t="n">
        <v>12023</v>
      </c>
      <c r="C30" s="5" t="n">
        <v>13453</v>
      </c>
    </row>
    <row r="31" spans="1:3">
      <c r="A31" s="3" t="s">
        <v>107</v>
      </c>
    </row>
    <row r="32" spans="1:3">
      <c r="A32" s="4" t="s">
        <v>108</v>
      </c>
      <c r="B32" s="5" t="n">
        <v>4044</v>
      </c>
      <c r="C32" s="5" t="n">
        <v>4021</v>
      </c>
    </row>
    <row r="33" spans="1:3">
      <c r="A33" s="4" t="s">
        <v>109</v>
      </c>
      <c r="B33" s="5" t="n">
        <v>216</v>
      </c>
      <c r="C33" s="5" t="n">
        <v>590</v>
      </c>
    </row>
    <row r="34" spans="1:3">
      <c r="A34" s="4" t="s">
        <v>110</v>
      </c>
      <c r="B34" s="5" t="n">
        <v>1659</v>
      </c>
      <c r="C34" s="5" t="n">
        <v>2926</v>
      </c>
    </row>
    <row r="35" spans="1:3">
      <c r="A35" s="4" t="s">
        <v>111</v>
      </c>
      <c r="B35" s="5" t="n">
        <v>33</v>
      </c>
      <c r="C35" s="5" t="n">
        <v>66</v>
      </c>
    </row>
    <row r="36" spans="1:3">
      <c r="A36" s="4" t="s">
        <v>112</v>
      </c>
      <c r="B36" s="5" t="n">
        <v>474</v>
      </c>
      <c r="C36" s="5" t="n">
        <v>741</v>
      </c>
    </row>
    <row r="37" spans="1:3">
      <c r="A37" s="4" t="s">
        <v>113</v>
      </c>
      <c r="B37" s="5" t="n">
        <v>6426</v>
      </c>
      <c r="C37" s="5" t="n">
        <v>8344</v>
      </c>
    </row>
    <row r="38" spans="1:3">
      <c r="A38" s="3" t="s">
        <v>114</v>
      </c>
    </row>
    <row r="39" spans="1:3">
      <c r="A39" s="4" t="s">
        <v>115</v>
      </c>
      <c r="B39" s="5" t="n">
        <v>672</v>
      </c>
      <c r="C39" s="5" t="n">
        <v>1585</v>
      </c>
    </row>
    <row r="40" spans="1:3">
      <c r="A40" s="4" t="s">
        <v>116</v>
      </c>
      <c r="B40" s="5" t="n">
        <v>167</v>
      </c>
      <c r="C40" s="5" t="n">
        <v>283</v>
      </c>
    </row>
    <row r="41" spans="1:3">
      <c r="A41" s="4" t="s">
        <v>117</v>
      </c>
      <c r="B41" s="5" t="n">
        <v>83</v>
      </c>
      <c r="C41" s="5" t="n">
        <v>146</v>
      </c>
    </row>
    <row r="42" spans="1:3">
      <c r="A42" s="4" t="s">
        <v>118</v>
      </c>
      <c r="B42" s="5" t="n">
        <v>2090</v>
      </c>
      <c r="C42" s="5" t="n">
        <v>2848</v>
      </c>
    </row>
    <row r="43" spans="1:3">
      <c r="A43" s="4" t="s">
        <v>119</v>
      </c>
      <c r="B43" s="5" t="n">
        <v>2319</v>
      </c>
      <c r="C43" s="5" t="n">
        <v>3034</v>
      </c>
    </row>
    <row r="44" spans="1:3">
      <c r="A44" s="4" t="s">
        <v>120</v>
      </c>
      <c r="B44" s="5" t="n">
        <v>400</v>
      </c>
      <c r="C44" s="5" t="n">
        <v>680</v>
      </c>
    </row>
    <row r="45" spans="1:3">
      <c r="A45" s="4" t="s">
        <v>121</v>
      </c>
      <c r="B45" s="5" t="n">
        <v>8</v>
      </c>
      <c r="C45" s="5" t="n">
        <v>525</v>
      </c>
    </row>
    <row r="46" spans="1:3">
      <c r="A46" s="4" t="s">
        <v>122</v>
      </c>
      <c r="B46" s="5" t="n">
        <v>1126</v>
      </c>
      <c r="C46" s="5" t="n">
        <v>1372</v>
      </c>
    </row>
    <row r="47" spans="1:3">
      <c r="A47" s="4" t="s">
        <v>123</v>
      </c>
      <c r="B47" s="5" t="n">
        <v>6866</v>
      </c>
      <c r="C47" s="5" t="n">
        <v>10473</v>
      </c>
    </row>
    <row r="48" spans="1:3">
      <c r="A48" s="4" t="s">
        <v>124</v>
      </c>
      <c r="B48" s="7" t="n">
        <v>25315</v>
      </c>
      <c r="C48" s="7" t="n">
        <v>322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6</v>
      </c>
    </row>
    <row r="3" spans="1:2">
      <c r="A3" s="3" t="s">
        <v>218</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07</v>
      </c>
      <c r="B1" s="2" t="s">
        <v>1</v>
      </c>
    </row>
    <row r="2" spans="1:2">
      <c r="B2" s="2" t="s">
        <v>26</v>
      </c>
    </row>
    <row r="3" spans="1:2">
      <c r="A3" s="3" t="s">
        <v>222</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4</v>
      </c>
      <c r="B1" s="2" t="s">
        <v>1</v>
      </c>
    </row>
    <row r="2" spans="1:2">
      <c r="B2" s="2" t="s">
        <v>26</v>
      </c>
    </row>
    <row r="3" spans="1:2">
      <c r="A3" s="3" t="s">
        <v>415</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422</v>
      </c>
      <c r="B1" s="2" t="s">
        <v>1</v>
      </c>
    </row>
    <row r="2" spans="1:2">
      <c r="B2" s="2" t="s">
        <v>26</v>
      </c>
    </row>
    <row r="3" spans="1:2">
      <c r="A3" s="3" t="s">
        <v>423</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0</v>
      </c>
      <c r="B1" s="2" t="s">
        <v>1</v>
      </c>
    </row>
    <row r="2" spans="1:2">
      <c r="B2" s="2" t="s">
        <v>26</v>
      </c>
    </row>
    <row r="3" spans="1:2">
      <c r="A3" s="3" t="s">
        <v>234</v>
      </c>
    </row>
    <row r="4" spans="1:2">
      <c r="A4" s="4" t="s">
        <v>441</v>
      </c>
      <c r="B4"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26</v>
      </c>
    </row>
    <row r="3" spans="1:2">
      <c r="A3" s="3" t="s">
        <v>237</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6</v>
      </c>
      <c r="B1" s="2" t="s">
        <v>1</v>
      </c>
    </row>
    <row r="2" spans="1:2">
      <c r="B2" s="2" t="s">
        <v>26</v>
      </c>
    </row>
    <row r="3" spans="1:2">
      <c r="A3" s="3" t="s">
        <v>241</v>
      </c>
    </row>
    <row r="4" spans="1:2">
      <c r="A4" s="4" t="s">
        <v>386</v>
      </c>
      <c r="B4"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6</v>
      </c>
    </row>
    <row r="3" spans="1:2">
      <c r="A3" s="3" t="s">
        <v>244</v>
      </c>
    </row>
    <row r="4" spans="1:2">
      <c r="A4" s="4" t="s">
        <v>369</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64</v>
      </c>
      <c r="B1" s="2" t="s">
        <v>1</v>
      </c>
    </row>
    <row r="2" spans="1:2">
      <c r="B2" s="2" t="s">
        <v>26</v>
      </c>
    </row>
    <row r="3" spans="1:2">
      <c r="A3" s="3" t="s">
        <v>247</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71</v>
      </c>
      <c r="B1" s="2" t="s">
        <v>1</v>
      </c>
    </row>
    <row r="2" spans="1:2">
      <c r="B2" s="2" t="s">
        <v>26</v>
      </c>
    </row>
    <row r="3" spans="1:2">
      <c r="A3" s="3" t="s">
        <v>250</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6</v>
      </c>
      <c r="C2" s="2" t="s">
        <v>27</v>
      </c>
      <c r="D2" s="2" t="s">
        <v>28</v>
      </c>
    </row>
    <row r="3" spans="1:4">
      <c r="A3" s="3" t="s">
        <v>126</v>
      </c>
    </row>
    <row r="4" spans="1:4">
      <c r="A4" s="4" t="s">
        <v>47</v>
      </c>
      <c r="B4" s="7" t="n">
        <v>1870</v>
      </c>
      <c r="C4" s="7" t="n">
        <v>1491</v>
      </c>
      <c r="D4" s="7" t="n">
        <v>638</v>
      </c>
    </row>
    <row r="5" spans="1:4">
      <c r="A5" s="4" t="s">
        <v>127</v>
      </c>
      <c r="B5" s="5" t="n">
        <v>-843</v>
      </c>
      <c r="C5" s="5" t="n">
        <v>-660</v>
      </c>
      <c r="D5" s="5" t="n">
        <v>-479</v>
      </c>
    </row>
    <row r="6" spans="1:4">
      <c r="A6" s="3" t="s">
        <v>128</v>
      </c>
    </row>
    <row r="7" spans="1:4">
      <c r="A7" s="4" t="s">
        <v>129</v>
      </c>
      <c r="B7" s="5" t="n">
        <v>1025</v>
      </c>
      <c r="C7" s="5" t="n">
        <v>976</v>
      </c>
      <c r="D7" s="5" t="n">
        <v>972</v>
      </c>
    </row>
    <row r="8" spans="1:4">
      <c r="A8" s="4" t="s">
        <v>130</v>
      </c>
      <c r="B8" s="5" t="n">
        <v>15</v>
      </c>
      <c r="C8" s="5" t="n">
        <v>24</v>
      </c>
      <c r="D8" s="5" t="n">
        <v>48</v>
      </c>
    </row>
    <row r="9" spans="1:4">
      <c r="A9" s="4" t="s">
        <v>131</v>
      </c>
      <c r="B9" s="5" t="n">
        <v>-107</v>
      </c>
      <c r="C9" s="5" t="n">
        <v>-3</v>
      </c>
      <c r="D9" s="5" t="n">
        <v>-83</v>
      </c>
    </row>
    <row r="10" spans="1:4">
      <c r="A10" s="4" t="s">
        <v>132</v>
      </c>
      <c r="B10" s="5" t="n">
        <v>-40</v>
      </c>
      <c r="C10" s="5" t="n">
        <v>-43</v>
      </c>
      <c r="D10" s="5" t="n">
        <v>-44</v>
      </c>
    </row>
    <row r="11" spans="1:4">
      <c r="A11" s="4" t="s">
        <v>133</v>
      </c>
      <c r="B11" s="5" t="n">
        <v>186</v>
      </c>
      <c r="C11" s="5" t="n">
        <v>294</v>
      </c>
      <c r="D11" s="5" t="n">
        <v>274</v>
      </c>
    </row>
    <row r="12" spans="1:4">
      <c r="A12" s="4" t="s">
        <v>134</v>
      </c>
      <c r="B12" s="5" t="n">
        <v>349</v>
      </c>
      <c r="C12" s="5" t="n">
        <v>203</v>
      </c>
      <c r="D12" s="5" t="n">
        <v>169</v>
      </c>
    </row>
    <row r="13" spans="1:4">
      <c r="A13" s="4" t="s">
        <v>42</v>
      </c>
      <c r="B13" s="5" t="n">
        <v>0</v>
      </c>
      <c r="C13" s="5" t="n">
        <v>-11</v>
      </c>
      <c r="D13" s="5" t="n">
        <v>-10</v>
      </c>
    </row>
    <row r="14" spans="1:4">
      <c r="A14" s="4" t="s">
        <v>135</v>
      </c>
      <c r="B14" s="5" t="n">
        <v>101</v>
      </c>
      <c r="C14" s="5" t="n">
        <v>131</v>
      </c>
      <c r="D14" s="5" t="n">
        <v>-67</v>
      </c>
    </row>
    <row r="15" spans="1:4">
      <c r="A15" s="4" t="s">
        <v>136</v>
      </c>
      <c r="B15" s="5" t="n">
        <v>64</v>
      </c>
      <c r="C15" s="5" t="n">
        <v>-89</v>
      </c>
      <c r="D15" s="5" t="n">
        <v>97</v>
      </c>
    </row>
    <row r="16" spans="1:4">
      <c r="A16" s="4" t="s">
        <v>137</v>
      </c>
      <c r="B16" s="5" t="n">
        <v>-144</v>
      </c>
      <c r="C16" s="5" t="n">
        <v>-63</v>
      </c>
      <c r="D16" s="5" t="n">
        <v>-6</v>
      </c>
    </row>
    <row r="17" spans="1:4">
      <c r="A17" s="4" t="s">
        <v>138</v>
      </c>
      <c r="B17" s="5" t="n">
        <v>181</v>
      </c>
      <c r="C17" s="5" t="n">
        <v>283</v>
      </c>
      <c r="D17" s="5" t="n">
        <v>-158</v>
      </c>
    </row>
    <row r="18" spans="1:4">
      <c r="A18" s="4" t="s">
        <v>139</v>
      </c>
      <c r="B18" s="5" t="n">
        <v>-358</v>
      </c>
      <c r="C18" s="5" t="n">
        <v>-160</v>
      </c>
      <c r="D18" s="5" t="n">
        <v>86</v>
      </c>
    </row>
    <row r="19" spans="1:4">
      <c r="A19" s="4" t="s">
        <v>140</v>
      </c>
      <c r="B19" s="5" t="n">
        <v>-252</v>
      </c>
      <c r="C19" s="5" t="n">
        <v>-647</v>
      </c>
      <c r="D19" s="5" t="n">
        <v>-343</v>
      </c>
    </row>
    <row r="20" spans="1:4">
      <c r="A20" s="4" t="s">
        <v>141</v>
      </c>
      <c r="B20" s="5" t="n">
        <v>377</v>
      </c>
      <c r="C20" s="5" t="n">
        <v>76</v>
      </c>
      <c r="D20" s="5" t="n">
        <v>-129</v>
      </c>
    </row>
    <row r="21" spans="1:4">
      <c r="A21" s="4" t="s">
        <v>142</v>
      </c>
      <c r="B21" s="5" t="n">
        <v>-215</v>
      </c>
      <c r="C21" s="5" t="n">
        <v>-296</v>
      </c>
      <c r="D21" s="5" t="n">
        <v>-261</v>
      </c>
    </row>
    <row r="22" spans="1:4">
      <c r="A22" s="4" t="s">
        <v>143</v>
      </c>
      <c r="B22" s="5" t="n">
        <v>40</v>
      </c>
      <c r="C22" s="5" t="n">
        <v>42</v>
      </c>
      <c r="D22" s="5" t="n">
        <v>44</v>
      </c>
    </row>
    <row r="23" spans="1:4">
      <c r="A23" s="4" t="s">
        <v>144</v>
      </c>
      <c r="B23" s="5" t="n">
        <v>6</v>
      </c>
      <c r="C23" s="5" t="n">
        <v>48</v>
      </c>
      <c r="D23" s="5" t="n">
        <v>15</v>
      </c>
    </row>
    <row r="24" spans="1:4">
      <c r="A24" s="4" t="s">
        <v>145</v>
      </c>
      <c r="B24" s="5" t="n">
        <v>-284</v>
      </c>
      <c r="C24" s="5" t="n">
        <v>-295</v>
      </c>
      <c r="D24" s="5" t="n">
        <v>-232</v>
      </c>
    </row>
    <row r="25" spans="1:4">
      <c r="A25" s="4" t="s">
        <v>146</v>
      </c>
      <c r="B25" s="5" t="n">
        <v>1870</v>
      </c>
      <c r="C25" s="5" t="n">
        <v>1170</v>
      </c>
      <c r="D25" s="5" t="n">
        <v>598</v>
      </c>
    </row>
    <row r="26" spans="1:4">
      <c r="A26" s="3" t="s">
        <v>147</v>
      </c>
    </row>
    <row r="27" spans="1:4">
      <c r="A27" s="4" t="s">
        <v>148</v>
      </c>
      <c r="B27" s="5" t="n">
        <v>-685</v>
      </c>
      <c r="C27" s="5" t="n">
        <v>-741</v>
      </c>
      <c r="D27" s="5" t="n">
        <v>-752</v>
      </c>
    </row>
    <row r="28" spans="1:4">
      <c r="A28" s="4" t="s">
        <v>149</v>
      </c>
      <c r="B28" s="5" t="n">
        <v>-106</v>
      </c>
      <c r="C28" s="5" t="n">
        <v>-95</v>
      </c>
      <c r="D28" s="5" t="n">
        <v>-105</v>
      </c>
    </row>
    <row r="29" spans="1:4">
      <c r="A29" s="4" t="s">
        <v>150</v>
      </c>
      <c r="B29" s="5" t="n">
        <v>-333</v>
      </c>
      <c r="C29" s="5" t="n">
        <v>-301</v>
      </c>
      <c r="D29" s="5" t="n">
        <v>-291</v>
      </c>
    </row>
    <row r="30" spans="1:4">
      <c r="A30" s="4" t="s">
        <v>151</v>
      </c>
      <c r="B30" s="5" t="n">
        <v>-420</v>
      </c>
      <c r="C30" s="5" t="n">
        <v>-360</v>
      </c>
      <c r="D30" s="5" t="n">
        <v>-432</v>
      </c>
    </row>
    <row r="31" spans="1:4">
      <c r="A31" s="4" t="s">
        <v>152</v>
      </c>
      <c r="B31" s="5" t="n">
        <v>175</v>
      </c>
      <c r="C31" s="5" t="n">
        <v>15</v>
      </c>
      <c r="D31" s="5" t="n">
        <v>76</v>
      </c>
    </row>
    <row r="32" spans="1:4">
      <c r="A32" s="4" t="s">
        <v>153</v>
      </c>
      <c r="B32" s="5" t="n">
        <v>-198</v>
      </c>
      <c r="C32" s="5" t="n">
        <v>-117</v>
      </c>
      <c r="D32" s="5" t="n">
        <v>-72</v>
      </c>
    </row>
    <row r="33" spans="1:4">
      <c r="A33" s="4" t="s">
        <v>154</v>
      </c>
      <c r="B33" s="5" t="n">
        <v>-42</v>
      </c>
      <c r="C33" s="5" t="n">
        <v>-53</v>
      </c>
      <c r="D33" s="5" t="n">
        <v>-20</v>
      </c>
    </row>
    <row r="34" spans="1:4">
      <c r="A34" s="4" t="s">
        <v>155</v>
      </c>
      <c r="B34" s="5" t="n">
        <v>6</v>
      </c>
      <c r="C34" s="5" t="n">
        <v>14</v>
      </c>
      <c r="D34" s="5" t="n">
        <v>39</v>
      </c>
    </row>
    <row r="35" spans="1:4">
      <c r="A35" s="4" t="s">
        <v>156</v>
      </c>
      <c r="B35" s="5" t="n">
        <v>-2344</v>
      </c>
      <c r="C35" s="5" t="n">
        <v>-197</v>
      </c>
      <c r="D35" s="5" t="n">
        <v>-1118</v>
      </c>
    </row>
    <row r="36" spans="1:4">
      <c r="A36" s="4" t="s">
        <v>157</v>
      </c>
      <c r="B36" s="5" t="n">
        <v>64</v>
      </c>
      <c r="C36" s="5" t="n">
        <v>0</v>
      </c>
      <c r="D36" s="5" t="n">
        <v>71</v>
      </c>
    </row>
    <row r="37" spans="1:4">
      <c r="A37" s="4" t="s">
        <v>158</v>
      </c>
      <c r="B37" s="5" t="n">
        <v>-3199</v>
      </c>
      <c r="C37" s="5" t="n">
        <v>-1092</v>
      </c>
      <c r="D37" s="5" t="n">
        <v>-1852</v>
      </c>
    </row>
    <row r="38" spans="1:4">
      <c r="A38" s="3" t="s">
        <v>159</v>
      </c>
    </row>
    <row r="39" spans="1:4">
      <c r="A39" s="4" t="s">
        <v>160</v>
      </c>
      <c r="B39" s="5" t="n">
        <v>12</v>
      </c>
      <c r="C39" s="5" t="n">
        <v>-1377</v>
      </c>
      <c r="D39" s="5" t="n">
        <v>1249</v>
      </c>
    </row>
    <row r="40" spans="1:4">
      <c r="A40" s="4" t="s">
        <v>161</v>
      </c>
      <c r="B40" s="5" t="n">
        <v>-1332</v>
      </c>
      <c r="C40" s="5" t="n">
        <v>-357</v>
      </c>
      <c r="D40" s="5" t="n">
        <v>-91</v>
      </c>
    </row>
    <row r="41" spans="1:4">
      <c r="A41" s="4" t="s">
        <v>162</v>
      </c>
      <c r="B41" s="5" t="n">
        <v>1115</v>
      </c>
      <c r="C41" s="5" t="n">
        <v>123</v>
      </c>
      <c r="D41" s="5" t="n">
        <v>94</v>
      </c>
    </row>
    <row r="42" spans="1:4">
      <c r="A42" s="4" t="s">
        <v>163</v>
      </c>
      <c r="B42" s="5" t="n">
        <v>227</v>
      </c>
      <c r="C42" s="5" t="n">
        <v>80</v>
      </c>
      <c r="D42" s="5" t="n">
        <v>81</v>
      </c>
    </row>
    <row r="43" spans="1:4">
      <c r="A43" s="4" t="s">
        <v>164</v>
      </c>
      <c r="B43" s="5" t="n">
        <v>-642</v>
      </c>
      <c r="C43" s="5" t="n">
        <v>-606</v>
      </c>
      <c r="D43" s="5" t="n">
        <v>-506</v>
      </c>
    </row>
    <row r="44" spans="1:4">
      <c r="A44" s="4" t="s">
        <v>165</v>
      </c>
      <c r="B44" s="5" t="n">
        <v>1065</v>
      </c>
      <c r="C44" s="5" t="n">
        <v>863</v>
      </c>
    </row>
    <row r="45" spans="1:4">
      <c r="A45" s="4" t="s">
        <v>166</v>
      </c>
      <c r="B45" s="5" t="n">
        <v>-5</v>
      </c>
      <c r="C45" s="5" t="n">
        <v>-38</v>
      </c>
    </row>
    <row r="46" spans="1:4">
      <c r="A46" s="4" t="s">
        <v>167</v>
      </c>
      <c r="B46" s="5" t="n">
        <v>-384</v>
      </c>
      <c r="C46" s="5" t="n">
        <v>-330</v>
      </c>
      <c r="D46" s="5" t="n">
        <v>-298</v>
      </c>
    </row>
    <row r="47" spans="1:4">
      <c r="A47" s="4" t="s">
        <v>168</v>
      </c>
      <c r="B47" s="5" t="n">
        <v>-2</v>
      </c>
      <c r="C47" s="5" t="n">
        <v>-2</v>
      </c>
    </row>
    <row r="48" spans="1:4">
      <c r="A48" s="4" t="s">
        <v>169</v>
      </c>
      <c r="B48" s="5" t="n">
        <v>55</v>
      </c>
      <c r="C48" s="5" t="n">
        <v>-1643</v>
      </c>
      <c r="D48" s="5" t="n">
        <v>529</v>
      </c>
    </row>
    <row r="49" spans="1:4">
      <c r="A49" s="4" t="s">
        <v>170</v>
      </c>
      <c r="B49" s="5" t="n">
        <v>-1274</v>
      </c>
      <c r="C49" s="5" t="n">
        <v>-1566</v>
      </c>
      <c r="D49" s="5" t="n">
        <v>-724</v>
      </c>
    </row>
    <row r="50" spans="1:4">
      <c r="A50" s="4" t="s">
        <v>171</v>
      </c>
      <c r="B50" s="5" t="n">
        <v>1063</v>
      </c>
      <c r="C50" s="5" t="n">
        <v>2151</v>
      </c>
      <c r="D50" s="5" t="n">
        <v>537</v>
      </c>
    </row>
    <row r="51" spans="1:4">
      <c r="A51" s="4" t="s">
        <v>172</v>
      </c>
      <c r="B51" s="5" t="n">
        <v>-211</v>
      </c>
      <c r="C51" s="5" t="n">
        <v>585</v>
      </c>
      <c r="D51" s="5" t="n">
        <v>-187</v>
      </c>
    </row>
    <row r="52" spans="1:4">
      <c r="A52" s="4" t="s">
        <v>173</v>
      </c>
      <c r="B52" s="5" t="n">
        <v>-184</v>
      </c>
      <c r="C52" s="5" t="n">
        <v>-17</v>
      </c>
      <c r="D52" s="5" t="n">
        <v>80</v>
      </c>
    </row>
    <row r="53" spans="1:4">
      <c r="A53" s="4" t="s">
        <v>174</v>
      </c>
      <c r="B53" s="5" t="n">
        <v>2334</v>
      </c>
      <c r="C53" s="5" t="n">
        <v>1766</v>
      </c>
      <c r="D53" s="5" t="n">
        <v>1873</v>
      </c>
    </row>
    <row r="54" spans="1:4">
      <c r="A54" s="4" t="s">
        <v>175</v>
      </c>
      <c r="B54" s="7" t="n">
        <v>1939</v>
      </c>
      <c r="C54" s="7" t="n">
        <v>2334</v>
      </c>
      <c r="D54" s="7" t="n">
        <v>17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8</v>
      </c>
      <c r="B1" s="2" t="s">
        <v>1</v>
      </c>
    </row>
    <row r="2" spans="1:2">
      <c r="B2" s="2" t="s">
        <v>26</v>
      </c>
    </row>
    <row r="3" spans="1:2">
      <c r="A3" s="3" t="s">
        <v>254</v>
      </c>
    </row>
    <row r="4" spans="1:2">
      <c r="A4" s="4" t="s">
        <v>479</v>
      </c>
      <c r="B4" s="4" t="s">
        <v>48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1</v>
      </c>
      <c r="B1" s="2" t="s">
        <v>1</v>
      </c>
    </row>
    <row r="2" spans="1:2">
      <c r="B2" s="2" t="s">
        <v>26</v>
      </c>
    </row>
    <row r="3" spans="1:2">
      <c r="A3" s="3" t="s">
        <v>261</v>
      </c>
    </row>
    <row r="4" spans="1:2">
      <c r="A4" s="4" t="s">
        <v>482</v>
      </c>
      <c r="B4" s="4" t="s">
        <v>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84</v>
      </c>
      <c r="B1" s="2" t="s">
        <v>1</v>
      </c>
    </row>
    <row r="2" spans="1:2">
      <c r="B2" s="2" t="s">
        <v>26</v>
      </c>
    </row>
    <row r="3" spans="1:2">
      <c r="A3" s="3" t="s">
        <v>264</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91</v>
      </c>
      <c r="B1" s="2" t="s">
        <v>1</v>
      </c>
    </row>
    <row r="2" spans="1:2">
      <c r="B2" s="2" t="s">
        <v>26</v>
      </c>
    </row>
    <row r="3" spans="1:2">
      <c r="A3" s="3" t="s">
        <v>267</v>
      </c>
    </row>
    <row r="4" spans="1:2">
      <c r="A4" s="4" t="s">
        <v>492</v>
      </c>
      <c r="B4" s="4" t="s">
        <v>493</v>
      </c>
    </row>
    <row r="5" spans="1:2">
      <c r="A5" s="4" t="s">
        <v>494</v>
      </c>
      <c r="B5" s="4" t="s">
        <v>495</v>
      </c>
    </row>
    <row r="6" spans="1:2">
      <c r="A6" s="4" t="s">
        <v>496</v>
      </c>
      <c r="B6" s="4" t="s">
        <v>497</v>
      </c>
    </row>
    <row r="7" spans="1:2">
      <c r="A7" s="4" t="s">
        <v>498</v>
      </c>
      <c r="B7" s="4" t="s">
        <v>4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500</v>
      </c>
      <c r="B1" s="2" t="s">
        <v>1</v>
      </c>
    </row>
    <row r="2" spans="1:2">
      <c r="B2" s="2" t="s">
        <v>26</v>
      </c>
    </row>
    <row r="3" spans="1:2">
      <c r="A3" s="3" t="s">
        <v>271</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511</v>
      </c>
      <c r="B1" s="2" t="s">
        <v>1</v>
      </c>
    </row>
    <row r="2" spans="1:2">
      <c r="B2" s="2" t="s">
        <v>26</v>
      </c>
    </row>
    <row r="3" spans="1:2">
      <c r="A3" s="3" t="s">
        <v>275</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524</v>
      </c>
      <c r="B1" s="2" t="s">
        <v>1</v>
      </c>
    </row>
    <row r="2" spans="1:2">
      <c r="B2" s="2" t="s">
        <v>26</v>
      </c>
    </row>
    <row r="3" spans="1:2">
      <c r="A3" s="3" t="s">
        <v>279</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row r="9" spans="1:2">
      <c r="A9" s="4" t="s">
        <v>535</v>
      </c>
      <c r="B9" s="4" t="s">
        <v>536</v>
      </c>
    </row>
    <row r="10" spans="1:2">
      <c r="A10" s="4" t="s">
        <v>537</v>
      </c>
      <c r="B10" s="4" t="s">
        <v>5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39</v>
      </c>
      <c r="B1" s="2" t="s">
        <v>1</v>
      </c>
    </row>
    <row r="2" spans="1:2">
      <c r="B2" s="2" t="s">
        <v>26</v>
      </c>
    </row>
    <row r="3" spans="1:2">
      <c r="A3" s="3" t="s">
        <v>282</v>
      </c>
    </row>
    <row r="4" spans="1:2">
      <c r="A4" s="4" t="s">
        <v>540</v>
      </c>
      <c r="B4" s="4"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542</v>
      </c>
      <c r="B1" s="2" t="s">
        <v>1</v>
      </c>
    </row>
    <row r="2" spans="1:2">
      <c r="B2" s="2" t="s">
        <v>26</v>
      </c>
    </row>
    <row r="3" spans="1:2">
      <c r="A3" s="3" t="s">
        <v>286</v>
      </c>
    </row>
    <row r="4" spans="1:2">
      <c r="A4" s="4" t="s">
        <v>543</v>
      </c>
      <c r="B4" s="4" t="s">
        <v>544</v>
      </c>
    </row>
    <row r="5" spans="1:2">
      <c r="A5" s="4" t="s">
        <v>545</v>
      </c>
      <c r="B5" s="4" t="s">
        <v>5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6</v>
      </c>
    </row>
    <row r="3" spans="1:2">
      <c r="A3" s="3" t="s">
        <v>290</v>
      </c>
    </row>
    <row r="4" spans="1:2">
      <c r="A4" s="4" t="s">
        <v>548</v>
      </c>
      <c r="B4"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69"/>
    <col customWidth="1" max="2" min="2" width="80"/>
    <col customWidth="1" max="3" min="3" width="22"/>
    <col customWidth="1" max="4" min="4" width="29"/>
    <col customWidth="1" max="5" min="5" width="42"/>
    <col customWidth="1" max="6" min="6" width="4"/>
    <col customWidth="1" max="7" min="7" width="45"/>
    <col customWidth="1" max="8" min="8" width="26"/>
    <col customWidth="1" max="9" min="9" width="40"/>
    <col customWidth="1" max="10" min="10" width="27"/>
    <col customWidth="1" max="11" min="11" width="4"/>
    <col customWidth="1" max="12" min="12" width="25"/>
    <col customWidth="1" max="13" min="13" width="30"/>
    <col customWidth="1" max="14" min="14" width="35"/>
  </cols>
  <sheetData>
    <row r="1" spans="1:14">
      <c r="A1" s="1" t="s">
        <v>176</v>
      </c>
      <c r="B1" s="2" t="s">
        <v>177</v>
      </c>
      <c r="C1" s="2" t="s">
        <v>178</v>
      </c>
      <c r="D1" s="2" t="s">
        <v>179</v>
      </c>
      <c r="E1" s="2" t="s">
        <v>180</v>
      </c>
      <c r="F1" s="2" t="s">
        <v>31</v>
      </c>
      <c r="G1" s="2" t="s">
        <v>181</v>
      </c>
      <c r="H1" s="2" t="s">
        <v>182</v>
      </c>
      <c r="I1" s="2" t="s">
        <v>183</v>
      </c>
      <c r="J1" s="2" t="s">
        <v>184</v>
      </c>
      <c r="K1" s="2" t="s">
        <v>185</v>
      </c>
      <c r="L1" s="2" t="s">
        <v>186</v>
      </c>
      <c r="M1" s="2" t="s">
        <v>187</v>
      </c>
      <c r="N1" s="2" t="s">
        <v>188</v>
      </c>
    </row>
    <row r="2" spans="1:14">
      <c r="A2" s="4" t="s">
        <v>189</v>
      </c>
      <c r="B2" s="7" t="n">
        <v>10933</v>
      </c>
      <c r="C2" s="7" t="n">
        <v>187</v>
      </c>
      <c r="D2" s="7" t="n">
        <v>13</v>
      </c>
      <c r="E2" s="7" t="n">
        <v>229</v>
      </c>
      <c r="G2" s="7" t="n">
        <v>27</v>
      </c>
      <c r="H2" s="7" t="n">
        <v>-13</v>
      </c>
      <c r="I2" s="7" t="n">
        <v>2181</v>
      </c>
      <c r="J2" s="7" t="n">
        <v>8755</v>
      </c>
      <c r="L2" s="7" t="n">
        <v>-547</v>
      </c>
      <c r="M2" s="7" t="n">
        <v>10832</v>
      </c>
      <c r="N2" s="7" t="n">
        <v>101</v>
      </c>
    </row>
    <row r="3" spans="1:14">
      <c r="A3" s="4" t="s">
        <v>190</v>
      </c>
      <c r="B3" s="5" t="n">
        <v>1429</v>
      </c>
      <c r="D3" s="5" t="n">
        <v>-9</v>
      </c>
      <c r="E3" s="5" t="n">
        <v>829</v>
      </c>
      <c r="G3" s="5" t="n">
        <v>29</v>
      </c>
      <c r="H3" s="5" t="n">
        <v>25</v>
      </c>
      <c r="J3" s="5" t="n">
        <v>541</v>
      </c>
      <c r="M3" s="5" t="n">
        <v>1415</v>
      </c>
      <c r="N3" s="5" t="n">
        <v>14</v>
      </c>
    </row>
    <row r="4" spans="1:14">
      <c r="A4" s="4" t="s">
        <v>191</v>
      </c>
      <c r="B4" s="5" t="n">
        <v>-298</v>
      </c>
      <c r="C4" s="5" t="n">
        <v>3</v>
      </c>
      <c r="I4" s="5" t="n">
        <v>429</v>
      </c>
      <c r="J4" s="5" t="n">
        <v>-730</v>
      </c>
      <c r="M4" s="5" t="n">
        <v>-298</v>
      </c>
    </row>
    <row r="5" spans="1:14">
      <c r="A5" s="4" t="s">
        <v>192</v>
      </c>
      <c r="B5" s="5" t="n">
        <v>3</v>
      </c>
      <c r="N5" s="5" t="n">
        <v>3</v>
      </c>
    </row>
    <row r="6" spans="1:14">
      <c r="A6" s="4" t="s">
        <v>193</v>
      </c>
      <c r="C6" s="5" t="n">
        <v>-4</v>
      </c>
      <c r="J6" s="5" t="n">
        <v>-513</v>
      </c>
      <c r="L6" s="5" t="n">
        <v>517</v>
      </c>
    </row>
    <row r="7" spans="1:14">
      <c r="A7" s="4" t="s">
        <v>194</v>
      </c>
      <c r="B7" s="5" t="n">
        <v>-507</v>
      </c>
      <c r="J7" s="5" t="n">
        <v>-12</v>
      </c>
      <c r="L7" s="5" t="n">
        <v>-495</v>
      </c>
      <c r="M7" s="5" t="n">
        <v>-507</v>
      </c>
    </row>
    <row r="8" spans="1:14">
      <c r="A8" s="4" t="s">
        <v>163</v>
      </c>
      <c r="B8" s="5" t="n">
        <v>82</v>
      </c>
      <c r="I8" s="5" t="n">
        <v>-23</v>
      </c>
      <c r="J8" s="5" t="n">
        <v>-57</v>
      </c>
      <c r="L8" s="5" t="n">
        <v>162</v>
      </c>
      <c r="M8" s="5" t="n">
        <v>82</v>
      </c>
    </row>
    <row r="9" spans="1:14">
      <c r="A9" s="4" t="s">
        <v>195</v>
      </c>
      <c r="B9" s="5" t="n">
        <v>101</v>
      </c>
      <c r="I9" s="5" t="n">
        <v>101</v>
      </c>
      <c r="M9" s="5" t="n">
        <v>101</v>
      </c>
    </row>
    <row r="10" spans="1:14">
      <c r="A10" s="4" t="s">
        <v>196</v>
      </c>
      <c r="B10" s="5" t="n">
        <v>-19</v>
      </c>
      <c r="I10" s="5" t="n">
        <v>-19</v>
      </c>
      <c r="M10" s="5" t="n">
        <v>-19</v>
      </c>
    </row>
    <row r="11" spans="1:14">
      <c r="A11" s="4" t="s">
        <v>197</v>
      </c>
      <c r="B11" s="5" t="n">
        <v>11725</v>
      </c>
      <c r="C11" s="5" t="n">
        <v>186</v>
      </c>
      <c r="D11" s="5" t="n">
        <v>4</v>
      </c>
      <c r="E11" s="5" t="n">
        <v>1058</v>
      </c>
      <c r="G11" s="5" t="n">
        <v>56</v>
      </c>
      <c r="H11" s="5" t="n">
        <v>12</v>
      </c>
      <c r="I11" s="5" t="n">
        <v>2669</v>
      </c>
      <c r="J11" s="5" t="n">
        <v>7985</v>
      </c>
      <c r="L11" s="5" t="n">
        <v>-363</v>
      </c>
      <c r="M11" s="5" t="n">
        <v>11607</v>
      </c>
      <c r="N11" s="5" t="n">
        <v>118</v>
      </c>
    </row>
    <row r="12" spans="1:14">
      <c r="A12" s="4" t="s">
        <v>190</v>
      </c>
      <c r="B12" s="5" t="n">
        <v>1623</v>
      </c>
      <c r="D12" s="7" t="n">
        <v>-4</v>
      </c>
      <c r="E12" s="5" t="n">
        <v>191</v>
      </c>
      <c r="G12" s="5" t="n">
        <v>-20</v>
      </c>
      <c r="H12" s="5" t="n">
        <v>-1</v>
      </c>
      <c r="J12" s="5" t="n">
        <v>1384</v>
      </c>
      <c r="M12" s="5" t="n">
        <v>1550</v>
      </c>
      <c r="N12" s="5" t="n">
        <v>73</v>
      </c>
    </row>
    <row r="13" spans="1:14">
      <c r="A13" s="4" t="s">
        <v>191</v>
      </c>
      <c r="B13" s="5" t="n">
        <v>-330</v>
      </c>
      <c r="C13" s="5" t="n">
        <v>4</v>
      </c>
      <c r="I13" s="5" t="n">
        <v>398</v>
      </c>
      <c r="J13" s="5" t="n">
        <v>-732</v>
      </c>
      <c r="M13" s="5" t="n">
        <v>-330</v>
      </c>
    </row>
    <row r="14" spans="1:14">
      <c r="A14" s="4" t="s">
        <v>198</v>
      </c>
      <c r="B14" s="5" t="n">
        <v>825</v>
      </c>
      <c r="E14" s="5" t="n">
        <v>-15</v>
      </c>
      <c r="H14" s="5" t="n">
        <v>-1</v>
      </c>
      <c r="J14" s="5" t="n">
        <v>125</v>
      </c>
      <c r="M14" s="5" t="n">
        <v>109</v>
      </c>
      <c r="N14" s="5" t="n">
        <v>716</v>
      </c>
    </row>
    <row r="15" spans="1:14">
      <c r="A15" s="4" t="s">
        <v>193</v>
      </c>
      <c r="C15" s="5" t="n">
        <v>-4</v>
      </c>
      <c r="J15" s="5" t="n">
        <v>-446</v>
      </c>
      <c r="L15" s="5" t="n">
        <v>450</v>
      </c>
    </row>
    <row r="16" spans="1:14">
      <c r="A16" s="4" t="s">
        <v>194</v>
      </c>
      <c r="B16" s="5" t="n">
        <v>-589</v>
      </c>
      <c r="L16" s="5" t="n">
        <v>-589</v>
      </c>
      <c r="M16" s="5" t="n">
        <v>-589</v>
      </c>
    </row>
    <row r="17" spans="1:14">
      <c r="A17" s="4" t="s">
        <v>163</v>
      </c>
      <c r="B17" s="5" t="n">
        <v>74</v>
      </c>
      <c r="I17" s="5" t="n">
        <v>-122</v>
      </c>
      <c r="J17" s="5" t="n">
        <v>-35</v>
      </c>
      <c r="L17" s="5" t="n">
        <v>231</v>
      </c>
      <c r="M17" s="5" t="n">
        <v>74</v>
      </c>
    </row>
    <row r="18" spans="1:14">
      <c r="A18" s="4" t="s">
        <v>199</v>
      </c>
      <c r="B18" s="5" t="n">
        <v>-13</v>
      </c>
      <c r="J18" s="5" t="n">
        <v>-103</v>
      </c>
      <c r="L18" s="5" t="n">
        <v>90</v>
      </c>
      <c r="M18" s="5" t="n">
        <v>-13</v>
      </c>
    </row>
    <row r="19" spans="1:14">
      <c r="A19" s="4" t="s">
        <v>195</v>
      </c>
      <c r="B19" s="5" t="n">
        <v>119</v>
      </c>
      <c r="I19" s="5" t="n">
        <v>119</v>
      </c>
      <c r="M19" s="5" t="n">
        <v>119</v>
      </c>
    </row>
    <row r="20" spans="1:14">
      <c r="A20" s="4" t="s">
        <v>196</v>
      </c>
      <c r="B20" s="5" t="n">
        <v>19</v>
      </c>
      <c r="I20" s="5" t="n">
        <v>19</v>
      </c>
      <c r="M20" s="5" t="n">
        <v>19</v>
      </c>
    </row>
    <row r="21" spans="1:14">
      <c r="A21" s="4" t="s">
        <v>200</v>
      </c>
      <c r="B21" s="5" t="n">
        <v>13453</v>
      </c>
      <c r="C21" s="5" t="n">
        <v>186</v>
      </c>
      <c r="E21" s="5" t="n">
        <v>1234</v>
      </c>
      <c r="G21" s="5" t="n">
        <v>36</v>
      </c>
      <c r="H21" s="5" t="n">
        <v>10</v>
      </c>
      <c r="I21" s="5" t="n">
        <v>3083</v>
      </c>
      <c r="J21" s="5" t="n">
        <v>8178</v>
      </c>
      <c r="L21" s="5" t="n">
        <v>-181</v>
      </c>
      <c r="M21" s="5" t="n">
        <v>12546</v>
      </c>
      <c r="N21" s="5" t="n">
        <v>907</v>
      </c>
    </row>
    <row r="22" spans="1:14">
      <c r="A22" s="4" t="s">
        <v>190</v>
      </c>
      <c r="B22" s="5" t="n">
        <v>895</v>
      </c>
      <c r="E22" s="5" t="n">
        <v>-823</v>
      </c>
      <c r="G22" s="5" t="n">
        <v>-66</v>
      </c>
      <c r="H22" s="5" t="n">
        <v>12</v>
      </c>
      <c r="J22" s="5" t="n">
        <v>1681</v>
      </c>
      <c r="M22" s="5" t="n">
        <v>805</v>
      </c>
      <c r="N22" s="5" t="n">
        <v>90</v>
      </c>
    </row>
    <row r="23" spans="1:14">
      <c r="A23" s="4" t="s">
        <v>191</v>
      </c>
      <c r="B23" s="5" t="n">
        <v>-478</v>
      </c>
      <c r="C23" s="5" t="n">
        <v>2</v>
      </c>
      <c r="I23" s="5" t="n">
        <v>356</v>
      </c>
      <c r="J23" s="5" t="n">
        <v>-742</v>
      </c>
      <c r="M23" s="5" t="n">
        <v>-384</v>
      </c>
      <c r="N23" s="5" t="n">
        <v>-94</v>
      </c>
    </row>
    <row r="24" spans="1:14">
      <c r="A24" s="4" t="s">
        <v>198</v>
      </c>
      <c r="B24" s="5" t="n">
        <v>1039</v>
      </c>
      <c r="E24" s="5" t="n">
        <v>-19</v>
      </c>
      <c r="J24" s="5" t="n">
        <v>346</v>
      </c>
      <c r="M24" s="5" t="n">
        <v>327</v>
      </c>
      <c r="N24" s="5" t="n">
        <v>712</v>
      </c>
    </row>
    <row r="25" spans="1:14">
      <c r="A25" s="4" t="s">
        <v>192</v>
      </c>
      <c r="B25" s="5" t="n">
        <v>-1602</v>
      </c>
      <c r="I25" s="5" t="n">
        <v>-66</v>
      </c>
      <c r="J25" s="5" t="n">
        <v>54</v>
      </c>
      <c r="M25" s="5" t="n">
        <v>-12</v>
      </c>
      <c r="N25" s="5" t="n">
        <v>-1590</v>
      </c>
    </row>
    <row r="26" spans="1:14">
      <c r="A26" s="4" t="s">
        <v>194</v>
      </c>
      <c r="B26" s="5" t="n">
        <v>-318</v>
      </c>
      <c r="L26" s="5" t="n">
        <v>-318</v>
      </c>
      <c r="M26" s="5" t="n">
        <v>-318</v>
      </c>
    </row>
    <row r="27" spans="1:14">
      <c r="A27" s="4" t="s">
        <v>163</v>
      </c>
      <c r="B27" s="5" t="n">
        <v>133</v>
      </c>
      <c r="I27" s="5" t="n">
        <v>-205</v>
      </c>
      <c r="J27" s="5" t="n">
        <v>3</v>
      </c>
      <c r="L27" s="5" t="n">
        <v>334</v>
      </c>
      <c r="M27" s="5" t="n">
        <v>133</v>
      </c>
    </row>
    <row r="28" spans="1:14">
      <c r="A28" s="4" t="s">
        <v>201</v>
      </c>
      <c r="B28" s="5" t="n">
        <v>-1079</v>
      </c>
      <c r="J28" s="5" t="n">
        <v>-1018</v>
      </c>
      <c r="L28" s="5" t="n">
        <v>-61</v>
      </c>
      <c r="M28" s="5" t="n">
        <v>-1079</v>
      </c>
    </row>
    <row r="29" spans="1:14">
      <c r="A29" s="4" t="s">
        <v>199</v>
      </c>
      <c r="B29" s="5" t="n">
        <v>-160</v>
      </c>
      <c r="J29" s="5" t="n">
        <v>95</v>
      </c>
      <c r="L29" s="5" t="n">
        <v>-255</v>
      </c>
      <c r="M29" s="5" t="n">
        <v>-160</v>
      </c>
    </row>
    <row r="30" spans="1:14">
      <c r="A30" s="4" t="s">
        <v>195</v>
      </c>
      <c r="B30" s="5" t="n">
        <v>151</v>
      </c>
      <c r="I30" s="5" t="n">
        <v>151</v>
      </c>
      <c r="M30" s="5" t="n">
        <v>151</v>
      </c>
    </row>
    <row r="31" spans="1:14">
      <c r="A31" s="4" t="s">
        <v>196</v>
      </c>
      <c r="B31" s="5" t="n">
        <v>-8</v>
      </c>
      <c r="I31" s="5" t="n">
        <v>-8</v>
      </c>
      <c r="M31" s="5" t="n">
        <v>-8</v>
      </c>
    </row>
    <row r="32" spans="1:14">
      <c r="A32" s="4" t="s">
        <v>202</v>
      </c>
      <c r="B32" s="7" t="n">
        <v>12023</v>
      </c>
      <c r="C32" s="7" t="n">
        <v>188</v>
      </c>
      <c r="E32" s="7" t="n">
        <v>392</v>
      </c>
      <c r="G32" s="7" t="n">
        <v>-30</v>
      </c>
      <c r="H32" s="7" t="n">
        <v>23</v>
      </c>
      <c r="I32" s="7" t="n">
        <v>3311</v>
      </c>
      <c r="J32" s="7" t="n">
        <v>8596</v>
      </c>
      <c r="L32" s="7" t="n">
        <v>-481</v>
      </c>
      <c r="M32" s="7" t="n">
        <v>11999</v>
      </c>
      <c r="N32" s="7" t="n">
        <v>24</v>
      </c>
    </row>
    <row r="33" spans="1:14"/>
    <row r="34" spans="1:14">
      <c r="A34" s="4" t="s">
        <v>31</v>
      </c>
      <c r="B34" s="4" t="s">
        <v>203</v>
      </c>
    </row>
    <row r="35" spans="1:14">
      <c r="A35" s="4" t="s">
        <v>185</v>
      </c>
      <c r="B35" s="4" t="s">
        <v>204</v>
      </c>
    </row>
  </sheetData>
  <mergeCells count="65">
    <mergeCell ref="E2:F2"/>
    <mergeCell ref="J2:K2"/>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E24:F24"/>
    <mergeCell ref="J24:K24"/>
    <mergeCell ref="E25:F25"/>
    <mergeCell ref="J25:K25"/>
    <mergeCell ref="E26:F26"/>
    <mergeCell ref="J26:K26"/>
    <mergeCell ref="E27:F27"/>
    <mergeCell ref="J27:K27"/>
    <mergeCell ref="E28:F28"/>
    <mergeCell ref="J28:K28"/>
    <mergeCell ref="E29:F29"/>
    <mergeCell ref="J29:K29"/>
    <mergeCell ref="E30:F30"/>
    <mergeCell ref="J30:K30"/>
    <mergeCell ref="E31:F31"/>
    <mergeCell ref="J31:K31"/>
    <mergeCell ref="E32:F32"/>
    <mergeCell ref="J32:K32"/>
    <mergeCell ref="A33:N33"/>
    <mergeCell ref="B34:N34"/>
    <mergeCell ref="B35:N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0</v>
      </c>
      <c r="B1" s="2" t="s">
        <v>1</v>
      </c>
    </row>
    <row r="2" spans="1:2">
      <c r="B2" s="2" t="s">
        <v>26</v>
      </c>
    </row>
    <row r="3" spans="1:2">
      <c r="A3" s="3" t="s">
        <v>298</v>
      </c>
    </row>
    <row r="4" spans="1:2">
      <c r="A4" s="4" t="s">
        <v>551</v>
      </c>
      <c r="B4" s="4" t="s">
        <v>5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553</v>
      </c>
      <c r="B1" s="2" t="s">
        <v>1</v>
      </c>
    </row>
    <row r="2" spans="1:2">
      <c r="B2" s="2" t="s">
        <v>26</v>
      </c>
    </row>
    <row r="3" spans="1:2">
      <c r="A3" s="3" t="s">
        <v>302</v>
      </c>
    </row>
    <row r="4" spans="1:2">
      <c r="A4" s="4" t="s">
        <v>554</v>
      </c>
      <c r="B4" s="4" t="s">
        <v>555</v>
      </c>
    </row>
    <row r="5" spans="1:2">
      <c r="A5" s="4" t="s">
        <v>556</v>
      </c>
      <c r="B5" s="4" t="s">
        <v>557</v>
      </c>
    </row>
    <row r="6" spans="1:2">
      <c r="A6" s="4" t="s">
        <v>558</v>
      </c>
      <c r="B6" s="4" t="s">
        <v>559</v>
      </c>
    </row>
    <row r="7" spans="1:2">
      <c r="A7" s="4" t="s">
        <v>560</v>
      </c>
      <c r="B7" s="4" t="s">
        <v>561</v>
      </c>
    </row>
    <row r="8" spans="1:2">
      <c r="A8" s="4" t="s">
        <v>562</v>
      </c>
      <c r="B8" s="4" t="s">
        <v>5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6</v>
      </c>
    </row>
    <row r="3" spans="1:2">
      <c r="A3" s="3" t="s">
        <v>306</v>
      </c>
    </row>
    <row r="4" spans="1:2">
      <c r="A4" s="4" t="s">
        <v>565</v>
      </c>
      <c r="B4" s="4" t="s">
        <v>566</v>
      </c>
    </row>
    <row r="5" spans="1:2">
      <c r="A5" s="4" t="s">
        <v>567</v>
      </c>
      <c r="B5" s="4" t="s">
        <v>568</v>
      </c>
    </row>
    <row r="6" spans="1:2">
      <c r="A6" s="4" t="s">
        <v>569</v>
      </c>
      <c r="B6" s="4" t="s">
        <v>570</v>
      </c>
    </row>
    <row r="7" spans="1:2">
      <c r="A7" s="4" t="s">
        <v>571</v>
      </c>
      <c r="B7" s="4" t="s">
        <v>572</v>
      </c>
    </row>
    <row r="8" spans="1:2">
      <c r="A8" s="4" t="s">
        <v>573</v>
      </c>
      <c r="B8" s="4" t="s">
        <v>574</v>
      </c>
    </row>
    <row r="9" spans="1:2">
      <c r="A9" s="4" t="s">
        <v>575</v>
      </c>
      <c r="B9" s="4" t="s">
        <v>576</v>
      </c>
    </row>
    <row r="10" spans="1:2">
      <c r="A10" s="4" t="s">
        <v>577</v>
      </c>
      <c r="B10" s="4" t="s">
        <v>57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6</v>
      </c>
    </row>
    <row r="3" spans="1:2">
      <c r="A3" s="3" t="s">
        <v>310</v>
      </c>
    </row>
    <row r="4" spans="1:2">
      <c r="A4" s="4" t="s">
        <v>580</v>
      </c>
      <c r="B4" s="4" t="s">
        <v>581</v>
      </c>
    </row>
    <row r="5" spans="1:2">
      <c r="A5" s="4" t="s">
        <v>582</v>
      </c>
      <c r="B5" s="4" t="s">
        <v>583</v>
      </c>
    </row>
    <row r="6" spans="1:2">
      <c r="A6" s="4" t="s">
        <v>584</v>
      </c>
      <c r="B6" s="4" t="s">
        <v>585</v>
      </c>
    </row>
    <row r="7" spans="1:2">
      <c r="A7" s="4" t="s">
        <v>586</v>
      </c>
      <c r="B7" s="4" t="s">
        <v>58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88</v>
      </c>
      <c r="B1" s="2" t="s">
        <v>1</v>
      </c>
    </row>
    <row r="2" spans="1:2">
      <c r="B2" s="2" t="s">
        <v>26</v>
      </c>
    </row>
    <row r="3" spans="1:2">
      <c r="A3" s="3" t="s">
        <v>314</v>
      </c>
    </row>
    <row r="4" spans="1:2">
      <c r="A4" s="4" t="s">
        <v>589</v>
      </c>
      <c r="B4" s="4" t="s">
        <v>590</v>
      </c>
    </row>
    <row r="5" spans="1:2">
      <c r="A5" s="4" t="s">
        <v>591</v>
      </c>
      <c r="B5" s="4" t="s">
        <v>592</v>
      </c>
    </row>
    <row r="6" spans="1:2">
      <c r="A6" s="4" t="s">
        <v>593</v>
      </c>
      <c r="B6" s="4" t="s">
        <v>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6</v>
      </c>
      <c r="C2" s="2" t="s">
        <v>27</v>
      </c>
      <c r="D2" s="2" t="s">
        <v>28</v>
      </c>
    </row>
    <row r="3" spans="1:4">
      <c r="A3" s="3" t="s">
        <v>596</v>
      </c>
    </row>
    <row r="4" spans="1:4">
      <c r="A4" s="4" t="s">
        <v>597</v>
      </c>
      <c r="D4" s="7" t="n">
        <v>20</v>
      </c>
    </row>
    <row r="5" spans="1:4">
      <c r="A5" s="4" t="s">
        <v>598</v>
      </c>
      <c r="C5" s="7" t="n">
        <v>55</v>
      </c>
    </row>
    <row r="6" spans="1:4">
      <c r="A6" s="4" t="s">
        <v>599</v>
      </c>
    </row>
    <row r="7" spans="1:4">
      <c r="A7" s="3" t="s">
        <v>596</v>
      </c>
    </row>
    <row r="8" spans="1:4">
      <c r="A8" s="4" t="s">
        <v>600</v>
      </c>
      <c r="B8" s="7" t="n">
        <v>130</v>
      </c>
    </row>
    <row r="9" spans="1:4">
      <c r="A9" s="4" t="s">
        <v>601</v>
      </c>
    </row>
    <row r="10" spans="1:4">
      <c r="A10" s="3" t="s">
        <v>596</v>
      </c>
    </row>
    <row r="11" spans="1:4">
      <c r="A11" s="4" t="s">
        <v>602</v>
      </c>
      <c r="B11" s="5" t="n">
        <v>21</v>
      </c>
    </row>
    <row r="12" spans="1:4">
      <c r="A12" s="4" t="s">
        <v>603</v>
      </c>
      <c r="B12" s="5" t="n">
        <v>5</v>
      </c>
    </row>
    <row r="13" spans="1:4">
      <c r="A13" s="4" t="s">
        <v>600</v>
      </c>
      <c r="B13" s="5" t="n">
        <v>396</v>
      </c>
    </row>
    <row r="14" spans="1:4">
      <c r="A14" s="4" t="s">
        <v>604</v>
      </c>
      <c r="B14" s="5" t="n">
        <v>29</v>
      </c>
    </row>
    <row r="15" spans="1:4">
      <c r="A15" s="4" t="s">
        <v>605</v>
      </c>
      <c r="B15" s="9" t="n">
        <v>0.6</v>
      </c>
    </row>
    <row r="16" spans="1:4">
      <c r="A16" s="4" t="s">
        <v>606</v>
      </c>
      <c r="B16" s="5" t="n">
        <v>48</v>
      </c>
    </row>
    <row r="17" spans="1:4">
      <c r="A17" s="4" t="s">
        <v>607</v>
      </c>
    </row>
    <row r="18" spans="1:4">
      <c r="A18" s="3" t="s">
        <v>596</v>
      </c>
    </row>
    <row r="19" spans="1:4">
      <c r="A19" s="4" t="s">
        <v>602</v>
      </c>
      <c r="B19" s="5" t="n">
        <v>14</v>
      </c>
    </row>
    <row r="20" spans="1:4">
      <c r="A20" s="4" t="s">
        <v>603</v>
      </c>
      <c r="B20" s="5" t="n">
        <v>5</v>
      </c>
    </row>
    <row r="21" spans="1:4">
      <c r="A21" s="4" t="s">
        <v>604</v>
      </c>
      <c r="B21" s="4" t="s">
        <v>608</v>
      </c>
    </row>
    <row r="22" spans="1:4">
      <c r="A22" s="4" t="s">
        <v>605</v>
      </c>
      <c r="B22" s="4" t="s">
        <v>608</v>
      </c>
    </row>
    <row r="23" spans="1:4">
      <c r="A23" s="4" t="s">
        <v>606</v>
      </c>
      <c r="B23" s="4" t="s">
        <v>608</v>
      </c>
    </row>
    <row r="24" spans="1:4">
      <c r="A24" s="4" t="s">
        <v>609</v>
      </c>
    </row>
    <row r="25" spans="1:4">
      <c r="A25" s="3" t="s">
        <v>596</v>
      </c>
    </row>
    <row r="26" spans="1:4">
      <c r="A26" s="4" t="s">
        <v>610</v>
      </c>
      <c r="B26" s="5" t="n">
        <v>51</v>
      </c>
    </row>
    <row r="27" spans="1:4">
      <c r="A27" s="4" t="s">
        <v>611</v>
      </c>
      <c r="B27" s="5" t="n">
        <v>68</v>
      </c>
    </row>
    <row r="28" spans="1:4">
      <c r="A28" s="4" t="s">
        <v>612</v>
      </c>
      <c r="B28" s="5" t="n">
        <v>17</v>
      </c>
    </row>
    <row r="29" spans="1:4">
      <c r="A29" s="4" t="s">
        <v>613</v>
      </c>
    </row>
    <row r="30" spans="1:4">
      <c r="A30" s="3" t="s">
        <v>596</v>
      </c>
    </row>
    <row r="31" spans="1:4">
      <c r="A31" s="4" t="s">
        <v>614</v>
      </c>
      <c r="B31" s="5" t="n">
        <v>34</v>
      </c>
    </row>
    <row r="32" spans="1:4">
      <c r="A32" s="4" t="s">
        <v>615</v>
      </c>
      <c r="B32" s="5" t="n">
        <v>7</v>
      </c>
    </row>
    <row r="33" spans="1:4">
      <c r="A33" s="4" t="s">
        <v>610</v>
      </c>
      <c r="B33" s="5" t="n">
        <v>25</v>
      </c>
    </row>
    <row r="34" spans="1:4">
      <c r="A34" s="4" t="s">
        <v>616</v>
      </c>
    </row>
    <row r="35" spans="1:4">
      <c r="A35" s="3" t="s">
        <v>596</v>
      </c>
    </row>
    <row r="36" spans="1:4">
      <c r="A36" s="4" t="s">
        <v>617</v>
      </c>
      <c r="B36" s="7" t="n">
        <v>741</v>
      </c>
    </row>
    <row r="37" spans="1:4">
      <c r="A37" s="4" t="s">
        <v>618</v>
      </c>
    </row>
    <row r="38" spans="1:4">
      <c r="A38" s="3" t="s">
        <v>596</v>
      </c>
    </row>
    <row r="39" spans="1:4">
      <c r="A39" s="4" t="s">
        <v>619</v>
      </c>
      <c r="B39" s="4" t="s">
        <v>620</v>
      </c>
    </row>
    <row r="40" spans="1:4">
      <c r="A40" s="4" t="s">
        <v>621</v>
      </c>
    </row>
    <row r="41" spans="1:4">
      <c r="A41" s="3" t="s">
        <v>596</v>
      </c>
    </row>
    <row r="42" spans="1:4">
      <c r="A42" s="4" t="s">
        <v>619</v>
      </c>
      <c r="B42" s="4" t="s">
        <v>6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623</v>
      </c>
      <c r="B1" s="2" t="s">
        <v>1</v>
      </c>
    </row>
    <row r="2" spans="1:2">
      <c r="B2" s="2" t="s">
        <v>26</v>
      </c>
    </row>
    <row r="3" spans="1:2">
      <c r="A3" s="3" t="s">
        <v>391</v>
      </c>
    </row>
    <row r="4" spans="1:2">
      <c r="A4" s="4" t="s">
        <v>624</v>
      </c>
      <c r="B4" s="4" t="s">
        <v>6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626</v>
      </c>
      <c r="C1" s="2" t="s">
        <v>1</v>
      </c>
    </row>
    <row r="2" spans="1:5">
      <c r="C2" s="2" t="s">
        <v>26</v>
      </c>
      <c r="D2" s="2" t="s">
        <v>27</v>
      </c>
      <c r="E2" s="2" t="s">
        <v>28</v>
      </c>
    </row>
    <row r="3" spans="1:5">
      <c r="A3" s="3" t="s">
        <v>627</v>
      </c>
    </row>
    <row r="4" spans="1:5">
      <c r="A4" s="4" t="s">
        <v>30</v>
      </c>
      <c r="B4" s="4" t="s">
        <v>31</v>
      </c>
      <c r="C4" s="7" t="n">
        <v>17780</v>
      </c>
      <c r="D4" s="7" t="n">
        <v>17422</v>
      </c>
      <c r="E4" s="7" t="n">
        <v>16806</v>
      </c>
    </row>
    <row r="5" spans="1:5">
      <c r="A5" s="4" t="s">
        <v>628</v>
      </c>
      <c r="C5" s="5" t="n">
        <v>17780</v>
      </c>
      <c r="D5" s="5" t="n">
        <v>17422</v>
      </c>
      <c r="E5" s="5" t="n">
        <v>16806</v>
      </c>
    </row>
    <row r="6" spans="1:5">
      <c r="A6" s="4" t="s">
        <v>629</v>
      </c>
      <c r="B6" s="4" t="s">
        <v>185</v>
      </c>
      <c r="C6" s="5" t="n">
        <v>1025</v>
      </c>
      <c r="D6" s="5" t="n">
        <v>976</v>
      </c>
      <c r="E6" s="5" t="n">
        <v>972</v>
      </c>
    </row>
    <row r="7" spans="1:5">
      <c r="A7" s="4" t="s">
        <v>630</v>
      </c>
      <c r="B7" s="4" t="s">
        <v>631</v>
      </c>
      <c r="C7" s="5" t="n">
        <v>2153</v>
      </c>
      <c r="D7" s="5" t="n">
        <v>1921</v>
      </c>
      <c r="E7" s="5" t="n">
        <v>1688</v>
      </c>
    </row>
    <row r="8" spans="1:5">
      <c r="A8" s="4" t="s">
        <v>632</v>
      </c>
    </row>
    <row r="9" spans="1:5">
      <c r="A9" s="3" t="s">
        <v>627</v>
      </c>
    </row>
    <row r="10" spans="1:5">
      <c r="A10" s="4" t="s">
        <v>30</v>
      </c>
      <c r="C10" s="5" t="n">
        <v>7310</v>
      </c>
      <c r="D10" s="5" t="n">
        <v>7099</v>
      </c>
      <c r="E10" s="5" t="n">
        <v>6751</v>
      </c>
    </row>
    <row r="11" spans="1:5">
      <c r="A11" s="4" t="s">
        <v>628</v>
      </c>
      <c r="C11" s="5" t="n">
        <v>7333</v>
      </c>
      <c r="D11" s="5" t="n">
        <v>7119</v>
      </c>
      <c r="E11" s="5" t="n">
        <v>6764</v>
      </c>
    </row>
    <row r="12" spans="1:5">
      <c r="A12" s="4" t="s">
        <v>629</v>
      </c>
      <c r="B12" s="4" t="s">
        <v>185</v>
      </c>
      <c r="C12" s="5" t="n">
        <v>371</v>
      </c>
      <c r="D12" s="5" t="n">
        <v>385</v>
      </c>
      <c r="E12" s="5" t="n">
        <v>375</v>
      </c>
    </row>
    <row r="13" spans="1:5">
      <c r="A13" s="4" t="s">
        <v>630</v>
      </c>
      <c r="B13" s="4" t="s">
        <v>631</v>
      </c>
      <c r="C13" s="5" t="n">
        <v>1221</v>
      </c>
      <c r="D13" s="5" t="n">
        <v>1108</v>
      </c>
      <c r="E13" s="5" t="n">
        <v>966</v>
      </c>
    </row>
    <row r="14" spans="1:5">
      <c r="A14" s="4" t="s">
        <v>633</v>
      </c>
    </row>
    <row r="15" spans="1:5">
      <c r="A15" s="3" t="s">
        <v>627</v>
      </c>
    </row>
    <row r="16" spans="1:5">
      <c r="A16" s="4" t="s">
        <v>30</v>
      </c>
      <c r="C16" s="5" t="n">
        <v>6891</v>
      </c>
      <c r="D16" s="5" t="n">
        <v>6686</v>
      </c>
      <c r="E16" s="5" t="n">
        <v>6484</v>
      </c>
    </row>
    <row r="17" spans="1:5">
      <c r="A17" s="4" t="s">
        <v>628</v>
      </c>
      <c r="C17" s="5" t="n">
        <v>6953</v>
      </c>
      <c r="D17" s="5" t="n">
        <v>6741</v>
      </c>
      <c r="E17" s="5" t="n">
        <v>6531</v>
      </c>
    </row>
    <row r="18" spans="1:5">
      <c r="A18" s="4" t="s">
        <v>629</v>
      </c>
      <c r="B18" s="4" t="s">
        <v>185</v>
      </c>
      <c r="C18" s="5" t="n">
        <v>267</v>
      </c>
      <c r="D18" s="5" t="n">
        <v>229</v>
      </c>
      <c r="E18" s="5" t="n">
        <v>249</v>
      </c>
    </row>
    <row r="19" spans="1:5">
      <c r="A19" s="4" t="s">
        <v>630</v>
      </c>
      <c r="B19" s="4" t="s">
        <v>631</v>
      </c>
      <c r="C19" s="5" t="n">
        <v>716</v>
      </c>
      <c r="D19" s="5" t="n">
        <v>631</v>
      </c>
      <c r="E19" s="5" t="n">
        <v>515</v>
      </c>
    </row>
    <row r="20" spans="1:5">
      <c r="A20" s="4" t="s">
        <v>634</v>
      </c>
    </row>
    <row r="21" spans="1:5">
      <c r="A21" s="3" t="s">
        <v>627</v>
      </c>
    </row>
    <row r="22" spans="1:5">
      <c r="A22" s="4" t="s">
        <v>30</v>
      </c>
      <c r="C22" s="5" t="n">
        <v>3163</v>
      </c>
      <c r="D22" s="5" t="n">
        <v>3158</v>
      </c>
      <c r="E22" s="5" t="n">
        <v>3022</v>
      </c>
    </row>
    <row r="23" spans="1:5">
      <c r="A23" s="4" t="s">
        <v>628</v>
      </c>
      <c r="C23" s="5" t="n">
        <v>3200</v>
      </c>
      <c r="D23" s="5" t="n">
        <v>3213</v>
      </c>
      <c r="E23" s="5" t="n">
        <v>3080</v>
      </c>
    </row>
    <row r="24" spans="1:5">
      <c r="A24" s="4" t="s">
        <v>629</v>
      </c>
      <c r="B24" s="4" t="s">
        <v>185</v>
      </c>
      <c r="C24" s="5" t="n">
        <v>208</v>
      </c>
      <c r="D24" s="5" t="n">
        <v>184</v>
      </c>
      <c r="E24" s="5" t="n">
        <v>198</v>
      </c>
    </row>
    <row r="25" spans="1:5">
      <c r="A25" s="4" t="s">
        <v>630</v>
      </c>
      <c r="B25" s="4" t="s">
        <v>631</v>
      </c>
      <c r="C25" s="5" t="n">
        <v>372</v>
      </c>
      <c r="D25" s="5" t="n">
        <v>324</v>
      </c>
      <c r="E25" s="5" t="n">
        <v>294</v>
      </c>
    </row>
    <row r="26" spans="1:5">
      <c r="A26" s="4" t="s">
        <v>635</v>
      </c>
    </row>
    <row r="27" spans="1:5">
      <c r="A27" s="3" t="s">
        <v>627</v>
      </c>
    </row>
    <row r="28" spans="1:5">
      <c r="A28" s="4" t="s">
        <v>30</v>
      </c>
      <c r="C28" s="5" t="n">
        <v>415</v>
      </c>
      <c r="D28" s="5" t="n">
        <v>478</v>
      </c>
      <c r="E28" s="5" t="n">
        <v>503</v>
      </c>
    </row>
    <row r="29" spans="1:5">
      <c r="A29" s="4" t="s">
        <v>628</v>
      </c>
      <c r="C29" s="5" t="n">
        <v>559</v>
      </c>
      <c r="D29" s="5" t="n">
        <v>635</v>
      </c>
      <c r="E29" s="5" t="n">
        <v>670</v>
      </c>
    </row>
    <row r="30" spans="1:5">
      <c r="A30" s="4" t="s">
        <v>629</v>
      </c>
      <c r="B30" s="4" t="s">
        <v>185</v>
      </c>
      <c r="C30" s="5" t="n">
        <v>177</v>
      </c>
      <c r="D30" s="5" t="n">
        <v>177</v>
      </c>
      <c r="E30" s="5" t="n">
        <v>156</v>
      </c>
    </row>
    <row r="31" spans="1:5">
      <c r="A31" s="4" t="s">
        <v>630</v>
      </c>
      <c r="B31" s="4" t="s">
        <v>631</v>
      </c>
      <c r="C31" s="5" t="n">
        <v>-109</v>
      </c>
      <c r="D31" s="5" t="n">
        <v>-66</v>
      </c>
      <c r="E31" s="5" t="n">
        <v>8</v>
      </c>
    </row>
    <row r="32" spans="1:5">
      <c r="A32" s="4" t="s">
        <v>636</v>
      </c>
    </row>
    <row r="33" spans="1:5">
      <c r="A33" s="3" t="s">
        <v>627</v>
      </c>
    </row>
    <row r="34" spans="1:5">
      <c r="A34" s="4" t="s">
        <v>30</v>
      </c>
      <c r="C34" s="5" t="n">
        <v>1</v>
      </c>
      <c r="D34" s="5" t="n">
        <v>1</v>
      </c>
      <c r="E34" s="5" t="n">
        <v>46</v>
      </c>
    </row>
    <row r="35" spans="1:5">
      <c r="A35" s="4" t="s">
        <v>628</v>
      </c>
      <c r="C35" s="5" t="n">
        <v>6</v>
      </c>
      <c r="D35" s="5" t="n">
        <v>6</v>
      </c>
      <c r="E35" s="5" t="n">
        <v>84</v>
      </c>
    </row>
    <row r="36" spans="1:5">
      <c r="A36" s="4" t="s">
        <v>629</v>
      </c>
      <c r="B36" s="4" t="s">
        <v>185</v>
      </c>
      <c r="C36" s="5" t="n">
        <v>2</v>
      </c>
      <c r="D36" s="5" t="n">
        <v>2</v>
      </c>
      <c r="E36" s="5" t="n">
        <v>-7</v>
      </c>
    </row>
    <row r="37" spans="1:5">
      <c r="A37" s="4" t="s">
        <v>630</v>
      </c>
      <c r="B37" s="4" t="s">
        <v>631</v>
      </c>
      <c r="C37" s="5" t="n">
        <v>-48</v>
      </c>
      <c r="D37" s="5" t="n">
        <v>-76</v>
      </c>
      <c r="E37" s="5" t="n">
        <v>-95</v>
      </c>
    </row>
    <row r="38" spans="1:5">
      <c r="A38" s="4" t="s">
        <v>637</v>
      </c>
    </row>
    <row r="39" spans="1:5">
      <c r="A39" s="3" t="s">
        <v>627</v>
      </c>
    </row>
    <row r="40" spans="1:5">
      <c r="A40" s="4" t="s">
        <v>628</v>
      </c>
      <c r="C40" s="7" t="n">
        <v>-269</v>
      </c>
      <c r="D40" s="7" t="n">
        <v>-292</v>
      </c>
      <c r="E40" s="7" t="n">
        <v>-323</v>
      </c>
    </row>
    <row r="41" spans="1:5"/>
    <row r="42" spans="1:5">
      <c r="A42" s="4" t="s">
        <v>31</v>
      </c>
      <c r="B42" s="4" t="s">
        <v>55</v>
      </c>
    </row>
    <row r="43" spans="1:5">
      <c r="A43" s="4" t="s">
        <v>185</v>
      </c>
      <c r="B43" s="4" t="s">
        <v>638</v>
      </c>
    </row>
    <row r="44" spans="1:5">
      <c r="A44" s="4" t="s">
        <v>631</v>
      </c>
      <c r="B44" s="4" t="s">
        <v>639</v>
      </c>
    </row>
  </sheetData>
  <mergeCells count="6">
    <mergeCell ref="A1:B2"/>
    <mergeCell ref="C1:E1"/>
    <mergeCell ref="A41:D41"/>
    <mergeCell ref="B42:D42"/>
    <mergeCell ref="B43:D43"/>
    <mergeCell ref="B44:D4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640</v>
      </c>
      <c r="C1" s="2" t="s">
        <v>1</v>
      </c>
    </row>
    <row r="2" spans="1:5">
      <c r="C2" s="2" t="s">
        <v>26</v>
      </c>
      <c r="D2" s="2" t="s">
        <v>27</v>
      </c>
      <c r="E2" s="2" t="s">
        <v>28</v>
      </c>
    </row>
    <row r="3" spans="1:5">
      <c r="A3" s="3" t="s">
        <v>641</v>
      </c>
    </row>
    <row r="4" spans="1:5">
      <c r="A4" s="4" t="s">
        <v>47</v>
      </c>
      <c r="C4" s="7" t="n">
        <v>1870</v>
      </c>
      <c r="D4" s="7" t="n">
        <v>1491</v>
      </c>
      <c r="E4" s="7" t="n">
        <v>638</v>
      </c>
    </row>
    <row r="5" spans="1:5">
      <c r="A5" s="4" t="s">
        <v>127</v>
      </c>
      <c r="C5" s="5" t="n">
        <v>-843</v>
      </c>
      <c r="D5" s="5" t="n">
        <v>-660</v>
      </c>
      <c r="E5" s="5" t="n">
        <v>-479</v>
      </c>
    </row>
    <row r="6" spans="1:5">
      <c r="A6" s="4" t="s">
        <v>42</v>
      </c>
      <c r="C6" s="5" t="n">
        <v>-4</v>
      </c>
      <c r="D6" s="5" t="n">
        <v>11</v>
      </c>
      <c r="E6" s="5" t="n">
        <v>30</v>
      </c>
    </row>
    <row r="7" spans="1:5">
      <c r="A7" s="4" t="s">
        <v>44</v>
      </c>
      <c r="C7" s="5" t="n">
        <v>349</v>
      </c>
      <c r="D7" s="5" t="n">
        <v>203</v>
      </c>
      <c r="E7" s="5" t="n">
        <v>169</v>
      </c>
    </row>
    <row r="8" spans="1:5">
      <c r="A8" s="4" t="s">
        <v>41</v>
      </c>
      <c r="C8" s="5" t="n">
        <v>263</v>
      </c>
      <c r="D8" s="5" t="n">
        <v>507</v>
      </c>
      <c r="E8" s="5" t="n">
        <v>453</v>
      </c>
    </row>
    <row r="9" spans="1:5">
      <c r="A9" s="4" t="s">
        <v>40</v>
      </c>
      <c r="C9" s="5" t="n">
        <v>126</v>
      </c>
      <c r="D9" s="5" t="n">
        <v>65</v>
      </c>
      <c r="E9" s="5" t="n">
        <v>94</v>
      </c>
    </row>
    <row r="10" spans="1:5">
      <c r="A10" s="4" t="s">
        <v>39</v>
      </c>
      <c r="C10" s="5" t="n">
        <v>1517</v>
      </c>
      <c r="D10" s="5" t="n">
        <v>1464</v>
      </c>
      <c r="E10" s="5" t="n">
        <v>658</v>
      </c>
    </row>
    <row r="11" spans="1:5">
      <c r="A11" s="4" t="s">
        <v>642</v>
      </c>
      <c r="C11" s="5" t="n">
        <v>260</v>
      </c>
      <c r="D11" s="5" t="n">
        <v>242</v>
      </c>
      <c r="E11" s="5" t="n">
        <v>273</v>
      </c>
    </row>
    <row r="12" spans="1:5">
      <c r="A12" s="4" t="s">
        <v>643</v>
      </c>
      <c r="C12" s="5" t="n">
        <v>9</v>
      </c>
      <c r="D12" s="5" t="n">
        <v>1</v>
      </c>
    </row>
    <row r="13" spans="1:5">
      <c r="A13" s="4" t="s">
        <v>644</v>
      </c>
      <c r="C13" s="5" t="n">
        <v>1787</v>
      </c>
      <c r="D13" s="5" t="n">
        <v>1707</v>
      </c>
      <c r="E13" s="5" t="n">
        <v>931</v>
      </c>
    </row>
    <row r="14" spans="1:5">
      <c r="A14" s="4" t="s">
        <v>645</v>
      </c>
      <c r="C14" s="5" t="n">
        <v>316</v>
      </c>
      <c r="D14" s="5" t="n">
        <v>94</v>
      </c>
      <c r="E14" s="5" t="n">
        <v>186</v>
      </c>
    </row>
    <row r="15" spans="1:5">
      <c r="A15" s="4" t="s">
        <v>141</v>
      </c>
      <c r="C15" s="5" t="n">
        <v>50</v>
      </c>
      <c r="D15" s="5" t="n">
        <v>120</v>
      </c>
      <c r="E15" s="5" t="n">
        <v>571</v>
      </c>
    </row>
    <row r="16" spans="1:5">
      <c r="A16" s="4" t="s">
        <v>630</v>
      </c>
      <c r="B16" s="4" t="s">
        <v>31</v>
      </c>
      <c r="C16" s="5" t="n">
        <v>2153</v>
      </c>
      <c r="D16" s="5" t="n">
        <v>1921</v>
      </c>
      <c r="E16" s="5" t="n">
        <v>1688</v>
      </c>
    </row>
    <row r="17" spans="1:5">
      <c r="A17" s="4" t="s">
        <v>632</v>
      </c>
    </row>
    <row r="18" spans="1:5">
      <c r="A18" s="3" t="s">
        <v>641</v>
      </c>
    </row>
    <row r="19" spans="1:5">
      <c r="A19" s="4" t="s">
        <v>39</v>
      </c>
      <c r="C19" s="5" t="n">
        <v>1075</v>
      </c>
      <c r="D19" s="5" t="n">
        <v>953</v>
      </c>
      <c r="E19" s="5" t="n">
        <v>736</v>
      </c>
    </row>
    <row r="20" spans="1:5">
      <c r="A20" s="4" t="s">
        <v>642</v>
      </c>
      <c r="C20" s="5" t="n">
        <v>135</v>
      </c>
      <c r="D20" s="5" t="n">
        <v>139</v>
      </c>
      <c r="E20" s="5" t="n">
        <v>149</v>
      </c>
    </row>
    <row r="21" spans="1:5">
      <c r="A21" s="4" t="s">
        <v>644</v>
      </c>
      <c r="C21" s="5" t="n">
        <v>1211</v>
      </c>
      <c r="D21" s="5" t="n">
        <v>1092</v>
      </c>
      <c r="E21" s="5" t="n">
        <v>885</v>
      </c>
    </row>
    <row r="22" spans="1:5">
      <c r="A22" s="4" t="s">
        <v>645</v>
      </c>
      <c r="C22" s="5" t="n">
        <v>11</v>
      </c>
      <c r="D22" s="5" t="n">
        <v>16</v>
      </c>
      <c r="E22" s="5" t="n">
        <v>37</v>
      </c>
    </row>
    <row r="23" spans="1:5">
      <c r="A23" s="4" t="s">
        <v>141</v>
      </c>
      <c r="E23" s="5" t="n">
        <v>44</v>
      </c>
    </row>
    <row r="24" spans="1:5">
      <c r="A24" s="4" t="s">
        <v>630</v>
      </c>
      <c r="B24" s="4" t="s">
        <v>31</v>
      </c>
      <c r="C24" s="5" t="n">
        <v>1221</v>
      </c>
      <c r="D24" s="5" t="n">
        <v>1108</v>
      </c>
      <c r="E24" s="5" t="n">
        <v>966</v>
      </c>
    </row>
    <row r="25" spans="1:5">
      <c r="A25" s="4" t="s">
        <v>633</v>
      </c>
    </row>
    <row r="26" spans="1:5">
      <c r="A26" s="3" t="s">
        <v>641</v>
      </c>
    </row>
    <row r="27" spans="1:5">
      <c r="A27" s="4" t="s">
        <v>39</v>
      </c>
      <c r="C27" s="5" t="n">
        <v>488</v>
      </c>
      <c r="D27" s="5" t="n">
        <v>546</v>
      </c>
      <c r="E27" s="5" t="n">
        <v>322</v>
      </c>
    </row>
    <row r="28" spans="1:5">
      <c r="A28" s="4" t="s">
        <v>642</v>
      </c>
      <c r="C28" s="5" t="n">
        <v>55</v>
      </c>
      <c r="D28" s="5" t="n">
        <v>48</v>
      </c>
      <c r="E28" s="5" t="n">
        <v>55</v>
      </c>
    </row>
    <row r="29" spans="1:5">
      <c r="A29" s="4" t="s">
        <v>644</v>
      </c>
      <c r="C29" s="5" t="n">
        <v>543</v>
      </c>
      <c r="D29" s="5" t="n">
        <v>594</v>
      </c>
      <c r="E29" s="5" t="n">
        <v>377</v>
      </c>
    </row>
    <row r="30" spans="1:5">
      <c r="A30" s="4" t="s">
        <v>645</v>
      </c>
      <c r="C30" s="5" t="n">
        <v>151</v>
      </c>
      <c r="D30" s="5" t="n">
        <v>37</v>
      </c>
      <c r="E30" s="5" t="n">
        <v>131</v>
      </c>
    </row>
    <row r="31" spans="1:5">
      <c r="A31" s="4" t="s">
        <v>141</v>
      </c>
      <c r="C31" s="5" t="n">
        <v>22</v>
      </c>
      <c r="E31" s="5" t="n">
        <v>7</v>
      </c>
    </row>
    <row r="32" spans="1:5">
      <c r="A32" s="4" t="s">
        <v>630</v>
      </c>
      <c r="B32" s="4" t="s">
        <v>31</v>
      </c>
      <c r="C32" s="5" t="n">
        <v>716</v>
      </c>
      <c r="D32" s="5" t="n">
        <v>631</v>
      </c>
      <c r="E32" s="5" t="n">
        <v>515</v>
      </c>
    </row>
    <row r="33" spans="1:5">
      <c r="A33" s="4" t="s">
        <v>634</v>
      </c>
    </row>
    <row r="34" spans="1:5">
      <c r="A34" s="3" t="s">
        <v>641</v>
      </c>
    </row>
    <row r="35" spans="1:5">
      <c r="A35" s="4" t="s">
        <v>39</v>
      </c>
      <c r="C35" s="5" t="n">
        <v>206</v>
      </c>
      <c r="D35" s="5" t="n">
        <v>275</v>
      </c>
      <c r="E35" s="5" t="n">
        <v>173</v>
      </c>
    </row>
    <row r="36" spans="1:5">
      <c r="A36" s="4" t="s">
        <v>642</v>
      </c>
      <c r="C36" s="5" t="n">
        <v>44</v>
      </c>
      <c r="D36" s="5" t="n">
        <v>46</v>
      </c>
      <c r="E36" s="5" t="n">
        <v>54</v>
      </c>
    </row>
    <row r="37" spans="1:5">
      <c r="A37" s="4" t="s">
        <v>643</v>
      </c>
      <c r="D37" s="5" t="n">
        <v>1</v>
      </c>
    </row>
    <row r="38" spans="1:5">
      <c r="A38" s="4" t="s">
        <v>644</v>
      </c>
      <c r="C38" s="5" t="n">
        <v>250</v>
      </c>
      <c r="D38" s="5" t="n">
        <v>322</v>
      </c>
      <c r="E38" s="5" t="n">
        <v>227</v>
      </c>
    </row>
    <row r="39" spans="1:5">
      <c r="A39" s="4" t="s">
        <v>645</v>
      </c>
      <c r="C39" s="5" t="n">
        <v>91</v>
      </c>
      <c r="D39" s="5" t="n">
        <v>14</v>
      </c>
      <c r="E39" s="5" t="n">
        <v>38</v>
      </c>
    </row>
    <row r="40" spans="1:5">
      <c r="A40" s="4" t="s">
        <v>141</v>
      </c>
      <c r="C40" s="5" t="n">
        <v>31</v>
      </c>
      <c r="D40" s="5" t="n">
        <v>-12</v>
      </c>
      <c r="E40" s="5" t="n">
        <v>29</v>
      </c>
    </row>
    <row r="41" spans="1:5">
      <c r="A41" s="4" t="s">
        <v>630</v>
      </c>
      <c r="B41" s="4" t="s">
        <v>31</v>
      </c>
      <c r="C41" s="5" t="n">
        <v>372</v>
      </c>
      <c r="D41" s="5" t="n">
        <v>324</v>
      </c>
      <c r="E41" s="5" t="n">
        <v>294</v>
      </c>
    </row>
    <row r="42" spans="1:5">
      <c r="A42" s="4" t="s">
        <v>635</v>
      </c>
    </row>
    <row r="43" spans="1:5">
      <c r="A43" s="3" t="s">
        <v>641</v>
      </c>
    </row>
    <row r="44" spans="1:5">
      <c r="A44" s="4" t="s">
        <v>39</v>
      </c>
      <c r="C44" s="5" t="n">
        <v>-149</v>
      </c>
      <c r="D44" s="5" t="n">
        <v>-129</v>
      </c>
      <c r="E44" s="5" t="n">
        <v>49</v>
      </c>
    </row>
    <row r="45" spans="1:5">
      <c r="A45" s="4" t="s">
        <v>642</v>
      </c>
      <c r="C45" s="5" t="n">
        <v>26</v>
      </c>
      <c r="D45" s="5" t="n">
        <v>9</v>
      </c>
      <c r="E45" s="5" t="n">
        <v>15</v>
      </c>
    </row>
    <row r="46" spans="1:5">
      <c r="A46" s="4" t="s">
        <v>643</v>
      </c>
      <c r="C46" s="5" t="n">
        <v>9</v>
      </c>
    </row>
    <row r="47" spans="1:5">
      <c r="A47" s="4" t="s">
        <v>644</v>
      </c>
      <c r="C47" s="5" t="n">
        <v>-114</v>
      </c>
      <c r="D47" s="5" t="n">
        <v>-120</v>
      </c>
      <c r="E47" s="5" t="n">
        <v>64</v>
      </c>
    </row>
    <row r="48" spans="1:5">
      <c r="A48" s="4" t="s">
        <v>645</v>
      </c>
      <c r="C48" s="5" t="n">
        <v>64</v>
      </c>
      <c r="D48" s="5" t="n">
        <v>28</v>
      </c>
      <c r="E48" s="5" t="n">
        <v>-19</v>
      </c>
    </row>
    <row r="49" spans="1:5">
      <c r="A49" s="4" t="s">
        <v>141</v>
      </c>
      <c r="C49" s="5" t="n">
        <v>-59</v>
      </c>
      <c r="D49" s="5" t="n">
        <v>26</v>
      </c>
      <c r="E49" s="5" t="n">
        <v>-37</v>
      </c>
    </row>
    <row r="50" spans="1:5">
      <c r="A50" s="4" t="s">
        <v>630</v>
      </c>
      <c r="B50" s="4" t="s">
        <v>31</v>
      </c>
      <c r="C50" s="5" t="n">
        <v>-109</v>
      </c>
      <c r="D50" s="5" t="n">
        <v>-66</v>
      </c>
      <c r="E50" s="5" t="n">
        <v>8</v>
      </c>
    </row>
    <row r="51" spans="1:5">
      <c r="A51" s="4" t="s">
        <v>636</v>
      </c>
    </row>
    <row r="52" spans="1:5">
      <c r="A52" s="3" t="s">
        <v>641</v>
      </c>
    </row>
    <row r="53" spans="1:5">
      <c r="A53" s="4" t="s">
        <v>39</v>
      </c>
      <c r="C53" s="5" t="n">
        <v>-103</v>
      </c>
      <c r="D53" s="5" t="n">
        <v>-181</v>
      </c>
      <c r="E53" s="5" t="n">
        <v>-622</v>
      </c>
    </row>
    <row r="54" spans="1:5">
      <c r="A54" s="4" t="s">
        <v>644</v>
      </c>
      <c r="C54" s="5" t="n">
        <v>-103</v>
      </c>
      <c r="D54" s="5" t="n">
        <v>-181</v>
      </c>
      <c r="E54" s="5" t="n">
        <v>-622</v>
      </c>
    </row>
    <row r="55" spans="1:5">
      <c r="A55" s="4" t="s">
        <v>645</v>
      </c>
      <c r="D55" s="5" t="n">
        <v>-1</v>
      </c>
      <c r="E55" s="5" t="n">
        <v>-1</v>
      </c>
    </row>
    <row r="56" spans="1:5">
      <c r="A56" s="4" t="s">
        <v>141</v>
      </c>
      <c r="C56" s="5" t="n">
        <v>55</v>
      </c>
      <c r="D56" s="5" t="n">
        <v>106</v>
      </c>
      <c r="E56" s="5" t="n">
        <v>528</v>
      </c>
    </row>
    <row r="57" spans="1:5">
      <c r="A57" s="4" t="s">
        <v>630</v>
      </c>
      <c r="B57" s="4" t="s">
        <v>31</v>
      </c>
      <c r="C57" s="7" t="n">
        <v>-48</v>
      </c>
      <c r="D57" s="7" t="n">
        <v>-76</v>
      </c>
      <c r="E57" s="7" t="n">
        <v>-95</v>
      </c>
    </row>
    <row r="58" spans="1:5"/>
    <row r="59" spans="1:5">
      <c r="A59" s="4" t="s">
        <v>31</v>
      </c>
      <c r="B59" s="4" t="s">
        <v>639</v>
      </c>
    </row>
  </sheetData>
  <mergeCells count="4">
    <mergeCell ref="A1:B2"/>
    <mergeCell ref="C1:E1"/>
    <mergeCell ref="A58:D58"/>
    <mergeCell ref="B59:D5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6</v>
      </c>
      <c r="C1" s="2" t="s">
        <v>1</v>
      </c>
    </row>
    <row r="2" spans="1:5">
      <c r="C2" s="2" t="s">
        <v>26</v>
      </c>
      <c r="D2" s="2" t="s">
        <v>27</v>
      </c>
      <c r="E2" s="2" t="s">
        <v>28</v>
      </c>
    </row>
    <row r="3" spans="1:5">
      <c r="A3" s="3" t="s">
        <v>647</v>
      </c>
    </row>
    <row r="4" spans="1:5">
      <c r="A4" s="4" t="s">
        <v>30</v>
      </c>
      <c r="B4" s="4" t="s">
        <v>31</v>
      </c>
      <c r="C4" s="7" t="n">
        <v>17780</v>
      </c>
      <c r="D4" s="7" t="n">
        <v>17422</v>
      </c>
      <c r="E4" s="7" t="n">
        <v>16806</v>
      </c>
    </row>
    <row r="5" spans="1:5">
      <c r="A5" s="4" t="s">
        <v>648</v>
      </c>
      <c r="B5" s="4" t="s">
        <v>185</v>
      </c>
      <c r="C5" s="5" t="n">
        <v>12644</v>
      </c>
      <c r="D5" s="5" t="n">
        <v>14605</v>
      </c>
      <c r="E5" s="5" t="n">
        <v>14538</v>
      </c>
    </row>
    <row r="6" spans="1:5">
      <c r="A6" s="4" t="s">
        <v>649</v>
      </c>
    </row>
    <row r="7" spans="1:5">
      <c r="A7" s="3" t="s">
        <v>647</v>
      </c>
    </row>
    <row r="8" spans="1:5">
      <c r="A8" s="4" t="s">
        <v>30</v>
      </c>
      <c r="B8" s="4" t="s">
        <v>31</v>
      </c>
      <c r="C8" s="5" t="n">
        <v>414</v>
      </c>
      <c r="D8" s="5" t="n">
        <v>393</v>
      </c>
      <c r="E8" s="5" t="n">
        <v>374</v>
      </c>
    </row>
    <row r="9" spans="1:5">
      <c r="A9" s="4" t="s">
        <v>648</v>
      </c>
      <c r="B9" s="4" t="s">
        <v>185</v>
      </c>
      <c r="C9" s="5" t="n">
        <v>1154</v>
      </c>
      <c r="D9" s="5" t="n">
        <v>1007</v>
      </c>
      <c r="E9" s="5" t="n">
        <v>970</v>
      </c>
    </row>
    <row r="10" spans="1:5">
      <c r="A10" s="4" t="s">
        <v>650</v>
      </c>
    </row>
    <row r="11" spans="1:5">
      <c r="A11" s="3" t="s">
        <v>647</v>
      </c>
    </row>
    <row r="12" spans="1:5">
      <c r="A12" s="4" t="s">
        <v>30</v>
      </c>
      <c r="B12" s="4" t="s">
        <v>31</v>
      </c>
      <c r="C12" s="5" t="n">
        <v>6084</v>
      </c>
      <c r="D12" s="5" t="n">
        <v>5948</v>
      </c>
      <c r="E12" s="5" t="n">
        <v>5742</v>
      </c>
    </row>
    <row r="13" spans="1:5">
      <c r="A13" s="4" t="s">
        <v>648</v>
      </c>
      <c r="B13" s="4" t="s">
        <v>185</v>
      </c>
      <c r="C13" s="5" t="n">
        <v>8408</v>
      </c>
      <c r="D13" s="5" t="n">
        <v>9425</v>
      </c>
      <c r="E13" s="5" t="n">
        <v>9291</v>
      </c>
    </row>
    <row r="14" spans="1:5">
      <c r="A14" s="4" t="s">
        <v>651</v>
      </c>
    </row>
    <row r="15" spans="1:5">
      <c r="A15" s="3" t="s">
        <v>647</v>
      </c>
    </row>
    <row r="16" spans="1:5">
      <c r="A16" s="4" t="s">
        <v>30</v>
      </c>
      <c r="B16" s="4" t="s">
        <v>31</v>
      </c>
      <c r="C16" s="5" t="n">
        <v>2322</v>
      </c>
      <c r="D16" s="5" t="n">
        <v>2210</v>
      </c>
      <c r="E16" s="5" t="n">
        <v>2132</v>
      </c>
    </row>
    <row r="17" spans="1:5">
      <c r="A17" s="4" t="s">
        <v>648</v>
      </c>
      <c r="B17" s="4" t="s">
        <v>185</v>
      </c>
      <c r="C17" s="5" t="n">
        <v>959</v>
      </c>
      <c r="D17" s="5" t="n">
        <v>1167</v>
      </c>
      <c r="E17" s="5" t="n">
        <v>1194</v>
      </c>
    </row>
    <row r="18" spans="1:5">
      <c r="A18" s="4" t="s">
        <v>652</v>
      </c>
    </row>
    <row r="19" spans="1:5">
      <c r="A19" s="3" t="s">
        <v>647</v>
      </c>
    </row>
    <row r="20" spans="1:5">
      <c r="A20" s="4" t="s">
        <v>30</v>
      </c>
      <c r="B20" s="4" t="s">
        <v>31</v>
      </c>
      <c r="C20" s="5" t="n">
        <v>1011</v>
      </c>
      <c r="D20" s="5" t="n">
        <v>965</v>
      </c>
      <c r="E20" s="5" t="n">
        <v>929</v>
      </c>
    </row>
    <row r="21" spans="1:5">
      <c r="A21" s="4" t="s">
        <v>648</v>
      </c>
      <c r="B21" s="4" t="s">
        <v>185</v>
      </c>
      <c r="C21" s="5" t="n">
        <v>270</v>
      </c>
      <c r="D21" s="5" t="n">
        <v>201</v>
      </c>
      <c r="E21" s="5" t="n">
        <v>170</v>
      </c>
    </row>
    <row r="22" spans="1:5">
      <c r="A22" s="4" t="s">
        <v>653</v>
      </c>
    </row>
    <row r="23" spans="1:5">
      <c r="A23" s="3" t="s">
        <v>647</v>
      </c>
    </row>
    <row r="24" spans="1:5">
      <c r="A24" s="4" t="s">
        <v>30</v>
      </c>
      <c r="B24" s="4" t="s">
        <v>31</v>
      </c>
      <c r="C24" s="5" t="n">
        <v>1059</v>
      </c>
      <c r="D24" s="5" t="n">
        <v>1103</v>
      </c>
      <c r="E24" s="5" t="n">
        <v>962</v>
      </c>
    </row>
    <row r="25" spans="1:5">
      <c r="A25" s="4" t="s">
        <v>648</v>
      </c>
      <c r="B25" s="4" t="s">
        <v>185</v>
      </c>
      <c r="C25" s="5" t="n">
        <v>457</v>
      </c>
      <c r="D25" s="5" t="n">
        <v>492</v>
      </c>
      <c r="E25" s="5" t="n">
        <v>455</v>
      </c>
    </row>
    <row r="26" spans="1:5">
      <c r="A26" s="4" t="s">
        <v>654</v>
      </c>
    </row>
    <row r="27" spans="1:5">
      <c r="A27" s="3" t="s">
        <v>647</v>
      </c>
    </row>
    <row r="28" spans="1:5">
      <c r="A28" s="4" t="s">
        <v>30</v>
      </c>
      <c r="B28" s="4" t="s">
        <v>31</v>
      </c>
      <c r="C28" s="5" t="n">
        <v>530</v>
      </c>
      <c r="D28" s="5" t="n">
        <v>513</v>
      </c>
      <c r="E28" s="5" t="n">
        <v>487</v>
      </c>
    </row>
    <row r="29" spans="1:5">
      <c r="A29" s="4" t="s">
        <v>648</v>
      </c>
      <c r="B29" s="4" t="s">
        <v>185</v>
      </c>
      <c r="C29" s="5" t="n">
        <v>33</v>
      </c>
      <c r="D29" s="5" t="n">
        <v>45</v>
      </c>
      <c r="E29" s="5" t="n">
        <v>48</v>
      </c>
    </row>
    <row r="30" spans="1:5">
      <c r="A30" s="4" t="s">
        <v>655</v>
      </c>
    </row>
    <row r="31" spans="1:5">
      <c r="A31" s="3" t="s">
        <v>647</v>
      </c>
    </row>
    <row r="32" spans="1:5">
      <c r="A32" s="4" t="s">
        <v>30</v>
      </c>
      <c r="B32" s="4" t="s">
        <v>31</v>
      </c>
      <c r="C32" s="5" t="n">
        <v>425</v>
      </c>
      <c r="D32" s="5" t="n">
        <v>399</v>
      </c>
      <c r="E32" s="5" t="n">
        <v>431</v>
      </c>
    </row>
    <row r="33" spans="1:5">
      <c r="A33" s="4" t="s">
        <v>648</v>
      </c>
      <c r="B33" s="4" t="s">
        <v>185</v>
      </c>
      <c r="C33" s="5" t="n">
        <v>100</v>
      </c>
      <c r="D33" s="5" t="n">
        <v>121</v>
      </c>
      <c r="E33" s="5" t="n">
        <v>134</v>
      </c>
    </row>
    <row r="34" spans="1:5">
      <c r="A34" s="4" t="s">
        <v>656</v>
      </c>
    </row>
    <row r="35" spans="1:5">
      <c r="A35" s="3" t="s">
        <v>647</v>
      </c>
    </row>
    <row r="36" spans="1:5">
      <c r="A36" s="4" t="s">
        <v>30</v>
      </c>
      <c r="B36" s="4" t="s">
        <v>31</v>
      </c>
      <c r="C36" s="5" t="n">
        <v>5935</v>
      </c>
      <c r="D36" s="5" t="n">
        <v>5891</v>
      </c>
      <c r="E36" s="5" t="n">
        <v>5749</v>
      </c>
    </row>
    <row r="37" spans="1:5">
      <c r="A37" s="4" t="s">
        <v>648</v>
      </c>
      <c r="B37" s="4" t="s">
        <v>185</v>
      </c>
      <c r="C37" s="7" t="n">
        <v>1263</v>
      </c>
      <c r="D37" s="7" t="n">
        <v>2147</v>
      </c>
      <c r="E37" s="7" t="n">
        <v>2276</v>
      </c>
    </row>
    <row r="38" spans="1:5"/>
    <row r="39" spans="1:5">
      <c r="A39" s="4" t="s">
        <v>31</v>
      </c>
      <c r="B39" s="4" t="s">
        <v>55</v>
      </c>
    </row>
    <row r="40" spans="1:5">
      <c r="A40" s="4" t="s">
        <v>185</v>
      </c>
      <c r="B40" s="4" t="s">
        <v>657</v>
      </c>
    </row>
  </sheetData>
  <mergeCells count="5">
    <mergeCell ref="A1:B2"/>
    <mergeCell ref="C1:E1"/>
    <mergeCell ref="A38:D38"/>
    <mergeCell ref="B39:D39"/>
    <mergeCell ref="B40:D4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5</v>
      </c>
      <c r="C1" s="2" t="s">
        <v>26</v>
      </c>
      <c r="D1" s="2" t="s">
        <v>27</v>
      </c>
      <c r="E1" s="2" t="s">
        <v>28</v>
      </c>
    </row>
    <row r="2" spans="1:5">
      <c r="A2" s="4" t="s">
        <v>206</v>
      </c>
      <c r="C2" s="7" t="n">
        <v>12023</v>
      </c>
      <c r="D2" s="7" t="n">
        <v>13453</v>
      </c>
      <c r="E2" s="7" t="n">
        <v>11725</v>
      </c>
    </row>
    <row r="3" spans="1:5">
      <c r="A3" s="4" t="s">
        <v>207</v>
      </c>
    </row>
    <row r="4" spans="1:5">
      <c r="A4" s="4" t="s">
        <v>206</v>
      </c>
      <c r="B4" s="4" t="s">
        <v>31</v>
      </c>
      <c r="C4" s="5" t="n">
        <v>392</v>
      </c>
      <c r="D4" s="5" t="n">
        <v>1234</v>
      </c>
      <c r="E4" s="5" t="n">
        <v>1058</v>
      </c>
    </row>
    <row r="5" spans="1:5">
      <c r="A5" s="4" t="s">
        <v>208</v>
      </c>
    </row>
    <row r="6" spans="1:5">
      <c r="A6" s="4" t="s">
        <v>206</v>
      </c>
      <c r="C6" s="7" t="n">
        <v>46</v>
      </c>
      <c r="D6" s="7" t="n">
        <v>40</v>
      </c>
      <c r="E6" s="7" t="n">
        <v>34</v>
      </c>
    </row>
    <row r="7" spans="1:5"/>
    <row r="8" spans="1:5">
      <c r="A8" s="4" t="s">
        <v>31</v>
      </c>
      <c r="B8" s="4" t="s">
        <v>203</v>
      </c>
    </row>
  </sheetData>
  <mergeCells count="3">
    <mergeCell ref="A1:B1"/>
    <mergeCell ref="A7:D7"/>
    <mergeCell ref="B8:D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 customWidth="1" max="8" min="8" width="14"/>
  </cols>
  <sheetData>
    <row r="1" spans="1:8">
      <c r="A1" s="1" t="s">
        <v>658</v>
      </c>
      <c r="B1" s="2" t="s">
        <v>659</v>
      </c>
      <c r="D1" s="2" t="s">
        <v>660</v>
      </c>
      <c r="E1" s="2" t="s">
        <v>661</v>
      </c>
      <c r="F1" s="2" t="s">
        <v>1</v>
      </c>
    </row>
    <row r="2" spans="1:8">
      <c r="B2" s="2" t="s">
        <v>662</v>
      </c>
      <c r="C2" s="2" t="s">
        <v>663</v>
      </c>
      <c r="D2" s="2" t="s">
        <v>664</v>
      </c>
      <c r="E2" s="2" t="s">
        <v>665</v>
      </c>
      <c r="F2" s="2" t="s">
        <v>26</v>
      </c>
      <c r="G2" s="2" t="s">
        <v>27</v>
      </c>
      <c r="H2" s="2" t="s">
        <v>28</v>
      </c>
    </row>
    <row r="3" spans="1:8">
      <c r="A3" s="3" t="s">
        <v>666</v>
      </c>
    </row>
    <row r="4" spans="1:8">
      <c r="A4" s="4" t="s">
        <v>667</v>
      </c>
      <c r="F4" s="7" t="n">
        <v>843000000</v>
      </c>
      <c r="G4" s="7" t="n">
        <v>660000000</v>
      </c>
      <c r="H4" s="7" t="n">
        <v>479000000</v>
      </c>
    </row>
    <row r="5" spans="1:8">
      <c r="A5" s="4" t="s">
        <v>668</v>
      </c>
      <c r="D5" s="7" t="n">
        <v>1060000000</v>
      </c>
    </row>
    <row r="6" spans="1:8">
      <c r="A6" s="4" t="s">
        <v>669</v>
      </c>
      <c r="F6" s="5" t="n">
        <v>191000000</v>
      </c>
      <c r="H6" s="5" t="n">
        <v>-1000000</v>
      </c>
    </row>
    <row r="7" spans="1:8">
      <c r="A7" s="4" t="s">
        <v>85</v>
      </c>
      <c r="F7" s="5" t="n">
        <v>587000000</v>
      </c>
      <c r="G7" s="5" t="n">
        <v>335000000</v>
      </c>
    </row>
    <row r="8" spans="1:8">
      <c r="A8" s="4" t="s">
        <v>670</v>
      </c>
      <c r="F8" s="5" t="n">
        <v>393000000</v>
      </c>
      <c r="G8" s="5" t="n">
        <v>1234000000</v>
      </c>
    </row>
    <row r="9" spans="1:8">
      <c r="A9" s="4" t="s">
        <v>121</v>
      </c>
      <c r="F9" s="5" t="n">
        <v>8000000</v>
      </c>
      <c r="G9" s="5" t="n">
        <v>525000000</v>
      </c>
    </row>
    <row r="10" spans="1:8">
      <c r="A10" s="4" t="s">
        <v>671</v>
      </c>
      <c r="F10" s="5" t="n">
        <v>-44000000</v>
      </c>
      <c r="G10" s="5" t="n">
        <v>-78000000</v>
      </c>
    </row>
    <row r="11" spans="1:8">
      <c r="A11" s="4" t="s">
        <v>643</v>
      </c>
      <c r="F11" s="5" t="n">
        <v>9000000</v>
      </c>
      <c r="G11" s="5" t="n">
        <v>1000000</v>
      </c>
    </row>
    <row r="12" spans="1:8">
      <c r="A12" s="4" t="s">
        <v>672</v>
      </c>
      <c r="F12" s="5" t="n">
        <v>-144000000</v>
      </c>
      <c r="G12" s="5" t="n">
        <v>1226000000</v>
      </c>
      <c r="H12" s="5" t="n">
        <v>-20000000</v>
      </c>
    </row>
    <row r="13" spans="1:8">
      <c r="A13" s="4" t="s">
        <v>673</v>
      </c>
      <c r="F13" s="5" t="n">
        <v>182000000</v>
      </c>
      <c r="G13" s="5" t="n">
        <v>181000000</v>
      </c>
      <c r="H13" s="5" t="n">
        <v>144000000</v>
      </c>
    </row>
    <row r="14" spans="1:8">
      <c r="A14" s="4" t="s">
        <v>674</v>
      </c>
      <c r="F14" s="5" t="n">
        <v>856000000</v>
      </c>
      <c r="G14" s="5" t="n">
        <v>-112000000</v>
      </c>
      <c r="H14" s="5" t="n">
        <v>-203000000</v>
      </c>
    </row>
    <row r="15" spans="1:8">
      <c r="A15" s="4" t="s">
        <v>92</v>
      </c>
      <c r="F15" s="5" t="n">
        <v>2000000</v>
      </c>
      <c r="G15" s="5" t="n">
        <v>101000000</v>
      </c>
    </row>
    <row r="16" spans="1:8">
      <c r="A16" s="4" t="s">
        <v>675</v>
      </c>
    </row>
    <row r="17" spans="1:8">
      <c r="A17" s="3" t="s">
        <v>666</v>
      </c>
    </row>
    <row r="18" spans="1:8">
      <c r="A18" s="4" t="s">
        <v>674</v>
      </c>
      <c r="G18" s="5" t="n">
        <v>144000000</v>
      </c>
    </row>
    <row r="19" spans="1:8">
      <c r="A19" s="4" t="s">
        <v>676</v>
      </c>
    </row>
    <row r="20" spans="1:8">
      <c r="A20" s="3" t="s">
        <v>666</v>
      </c>
    </row>
    <row r="21" spans="1:8">
      <c r="A21" s="4" t="s">
        <v>667</v>
      </c>
      <c r="F21" s="5" t="n">
        <v>843000000</v>
      </c>
      <c r="G21" s="5" t="n">
        <v>660000000</v>
      </c>
      <c r="H21" s="5" t="n">
        <v>479000000</v>
      </c>
    </row>
    <row r="22" spans="1:8">
      <c r="A22" s="4" t="s">
        <v>677</v>
      </c>
    </row>
    <row r="23" spans="1:8">
      <c r="A23" s="3" t="s">
        <v>666</v>
      </c>
    </row>
    <row r="24" spans="1:8">
      <c r="A24" s="4" t="s">
        <v>674</v>
      </c>
      <c r="E24" s="7" t="n">
        <v>-175000000</v>
      </c>
    </row>
    <row r="25" spans="1:8">
      <c r="A25" s="4" t="s">
        <v>678</v>
      </c>
    </row>
    <row r="26" spans="1:8">
      <c r="A26" s="3" t="s">
        <v>666</v>
      </c>
    </row>
    <row r="27" spans="1:8">
      <c r="A27" s="4" t="s">
        <v>97</v>
      </c>
      <c r="F27" s="5" t="n">
        <v>40000000</v>
      </c>
    </row>
    <row r="28" spans="1:8">
      <c r="A28" s="4" t="s">
        <v>679</v>
      </c>
    </row>
    <row r="29" spans="1:8">
      <c r="A29" s="3" t="s">
        <v>666</v>
      </c>
    </row>
    <row r="30" spans="1:8">
      <c r="A30" s="4" t="s">
        <v>680</v>
      </c>
      <c r="F30" s="5" t="n">
        <v>44000000</v>
      </c>
    </row>
    <row r="31" spans="1:8">
      <c r="A31" s="4" t="s">
        <v>681</v>
      </c>
    </row>
    <row r="32" spans="1:8">
      <c r="A32" s="3" t="s">
        <v>666</v>
      </c>
    </row>
    <row r="33" spans="1:8">
      <c r="A33" s="4" t="s">
        <v>682</v>
      </c>
      <c r="C33" s="4" t="s">
        <v>683</v>
      </c>
    </row>
    <row r="34" spans="1:8">
      <c r="A34" s="4" t="s">
        <v>684</v>
      </c>
      <c r="F34" s="5" t="n">
        <v>-72000000</v>
      </c>
    </row>
    <row r="35" spans="1:8">
      <c r="A35" s="4" t="s">
        <v>667</v>
      </c>
      <c r="F35" s="5" t="n">
        <v>-29000000</v>
      </c>
      <c r="G35" s="5" t="n">
        <v>282000000</v>
      </c>
      <c r="H35" s="5" t="n">
        <v>233000000</v>
      </c>
    </row>
    <row r="36" spans="1:8">
      <c r="A36" s="4" t="s">
        <v>685</v>
      </c>
      <c r="F36" s="5" t="n">
        <v>26000000</v>
      </c>
    </row>
    <row r="37" spans="1:8">
      <c r="A37" s="4" t="s">
        <v>668</v>
      </c>
      <c r="B37" s="7" t="n">
        <v>1067000000</v>
      </c>
      <c r="C37" s="7" t="n">
        <v>1067000000</v>
      </c>
    </row>
    <row r="38" spans="1:8">
      <c r="A38" s="4" t="s">
        <v>686</v>
      </c>
      <c r="F38" s="5" t="n">
        <v>76000000</v>
      </c>
      <c r="G38" s="5" t="n">
        <v>335000000</v>
      </c>
      <c r="H38" s="5" t="n">
        <v>299000000</v>
      </c>
    </row>
    <row r="39" spans="1:8">
      <c r="A39" s="4" t="s">
        <v>669</v>
      </c>
      <c r="C39" s="5" t="n">
        <v>63000000</v>
      </c>
    </row>
    <row r="40" spans="1:8">
      <c r="A40" s="4" t="s">
        <v>85</v>
      </c>
      <c r="C40" s="5" t="n">
        <v>305000000</v>
      </c>
    </row>
    <row r="41" spans="1:8">
      <c r="A41" s="4" t="s">
        <v>687</v>
      </c>
      <c r="F41" s="5" t="n">
        <v>13000000</v>
      </c>
    </row>
    <row r="42" spans="1:8">
      <c r="A42" s="4" t="s">
        <v>688</v>
      </c>
      <c r="C42" s="5" t="n">
        <v>26000000</v>
      </c>
      <c r="F42" s="5" t="n">
        <v>-72000000</v>
      </c>
    </row>
    <row r="43" spans="1:8">
      <c r="A43" s="4" t="s">
        <v>680</v>
      </c>
      <c r="C43" s="7" t="n">
        <v>1533000000</v>
      </c>
    </row>
    <row r="44" spans="1:8">
      <c r="A44" s="4" t="s">
        <v>673</v>
      </c>
      <c r="F44" s="5" t="n">
        <v>-25000000</v>
      </c>
      <c r="G44" s="7" t="n">
        <v>-53000000</v>
      </c>
      <c r="H44" s="5" t="n">
        <v>-66000000</v>
      </c>
    </row>
    <row r="45" spans="1:8">
      <c r="A45" s="4" t="s">
        <v>689</v>
      </c>
      <c r="F45" s="5" t="n">
        <v>159000000</v>
      </c>
    </row>
    <row r="46" spans="1:8">
      <c r="A46" s="4" t="s">
        <v>690</v>
      </c>
    </row>
    <row r="47" spans="1:8">
      <c r="A47" s="3" t="s">
        <v>666</v>
      </c>
    </row>
    <row r="48" spans="1:8">
      <c r="A48" s="4" t="s">
        <v>673</v>
      </c>
      <c r="F48" s="7" t="n">
        <v>-107000000</v>
      </c>
    </row>
    <row r="49" spans="1:8">
      <c r="A49" s="4" t="s">
        <v>691</v>
      </c>
    </row>
    <row r="50" spans="1:8">
      <c r="A50" s="3" t="s">
        <v>666</v>
      </c>
    </row>
    <row r="51" spans="1:8">
      <c r="A51" s="4" t="s">
        <v>692</v>
      </c>
      <c r="F51" s="4" t="s">
        <v>693</v>
      </c>
      <c r="G51" s="4" t="s">
        <v>694</v>
      </c>
    </row>
    <row r="52" spans="1:8">
      <c r="A52" s="4" t="s">
        <v>684</v>
      </c>
      <c r="E52" s="5" t="n">
        <v>599000000</v>
      </c>
    </row>
    <row r="53" spans="1:8">
      <c r="A53" s="4" t="s">
        <v>667</v>
      </c>
      <c r="F53" s="7" t="n">
        <v>896000000</v>
      </c>
      <c r="G53" s="7" t="n">
        <v>244000000</v>
      </c>
      <c r="H53" s="5" t="n">
        <v>247000000</v>
      </c>
    </row>
    <row r="54" spans="1:8">
      <c r="A54" s="4" t="s">
        <v>685</v>
      </c>
      <c r="B54" s="7" t="n">
        <v>61000000</v>
      </c>
      <c r="F54" s="5" t="n">
        <v>-61000000</v>
      </c>
    </row>
    <row r="55" spans="1:8">
      <c r="A55" s="4" t="s">
        <v>668</v>
      </c>
      <c r="E55" s="5" t="n">
        <v>545000000</v>
      </c>
    </row>
    <row r="56" spans="1:8">
      <c r="A56" s="4" t="s">
        <v>686</v>
      </c>
      <c r="F56" s="5" t="n">
        <v>977000000</v>
      </c>
      <c r="G56" s="5" t="n">
        <v>368000000</v>
      </c>
      <c r="H56" s="5" t="n">
        <v>324000000</v>
      </c>
    </row>
    <row r="57" spans="1:8">
      <c r="A57" s="4" t="s">
        <v>695</v>
      </c>
      <c r="E57" s="5" t="n">
        <v>1481000000</v>
      </c>
    </row>
    <row r="58" spans="1:8">
      <c r="A58" s="4" t="s">
        <v>669</v>
      </c>
      <c r="E58" s="5" t="n">
        <v>282000000</v>
      </c>
    </row>
    <row r="59" spans="1:8">
      <c r="A59" s="4" t="s">
        <v>696</v>
      </c>
      <c r="E59" s="5" t="n">
        <v>1368000000</v>
      </c>
    </row>
    <row r="60" spans="1:8">
      <c r="A60" s="4" t="s">
        <v>687</v>
      </c>
      <c r="E60" s="5" t="n">
        <v>638000000</v>
      </c>
    </row>
    <row r="61" spans="1:8">
      <c r="A61" s="4" t="s">
        <v>697</v>
      </c>
      <c r="F61" s="5" t="n">
        <v>104000000</v>
      </c>
    </row>
    <row r="62" spans="1:8">
      <c r="A62" s="4" t="s">
        <v>97</v>
      </c>
      <c r="E62" s="5" t="n">
        <v>2513000000</v>
      </c>
    </row>
    <row r="63" spans="1:8">
      <c r="A63" s="4" t="s">
        <v>698</v>
      </c>
      <c r="E63" s="5" t="n">
        <v>720000000</v>
      </c>
    </row>
    <row r="64" spans="1:8">
      <c r="A64" s="4" t="s">
        <v>672</v>
      </c>
      <c r="G64" s="5" t="n">
        <v>-1200000000</v>
      </c>
    </row>
    <row r="65" spans="1:8">
      <c r="A65" s="4" t="s">
        <v>673</v>
      </c>
      <c r="F65" s="5" t="n">
        <v>150000000</v>
      </c>
      <c r="G65" s="5" t="n">
        <v>124000000</v>
      </c>
      <c r="H65" s="5" t="n">
        <v>77000000</v>
      </c>
    </row>
    <row r="66" spans="1:8">
      <c r="A66" s="4" t="s">
        <v>699</v>
      </c>
      <c r="E66" s="10" t="n">
        <v>32.975</v>
      </c>
      <c r="F66" s="8" t="n">
        <v>30.6</v>
      </c>
    </row>
    <row r="67" spans="1:8">
      <c r="A67" s="4" t="s">
        <v>700</v>
      </c>
    </row>
    <row r="68" spans="1:8">
      <c r="A68" s="3" t="s">
        <v>666</v>
      </c>
    </row>
    <row r="69" spans="1:8">
      <c r="A69" s="4" t="s">
        <v>696</v>
      </c>
      <c r="F69" s="5" t="n">
        <v>1264000000</v>
      </c>
    </row>
    <row r="70" spans="1:8">
      <c r="A70" s="4" t="s">
        <v>701</v>
      </c>
    </row>
    <row r="71" spans="1:8">
      <c r="A71" s="3" t="s">
        <v>666</v>
      </c>
    </row>
    <row r="72" spans="1:8">
      <c r="A72" s="4" t="s">
        <v>667</v>
      </c>
      <c r="F72" s="7" t="n">
        <v>-24000000</v>
      </c>
      <c r="G72" s="5" t="n">
        <v>134000000</v>
      </c>
      <c r="H72" s="7" t="n">
        <v>-1000000</v>
      </c>
    </row>
    <row r="73" spans="1:8">
      <c r="A73" s="4" t="s">
        <v>702</v>
      </c>
    </row>
    <row r="74" spans="1:8">
      <c r="A74" s="3" t="s">
        <v>666</v>
      </c>
    </row>
    <row r="75" spans="1:8">
      <c r="A75" s="4" t="s">
        <v>667</v>
      </c>
      <c r="G75" s="7" t="n">
        <v>144000000</v>
      </c>
    </row>
  </sheetData>
  <mergeCells count="3">
    <mergeCell ref="A1:A2"/>
    <mergeCell ref="B1:C1"/>
    <mergeCell ref="F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3</v>
      </c>
      <c r="B1" s="2" t="s">
        <v>1</v>
      </c>
    </row>
    <row r="2" spans="1:4">
      <c r="B2" s="2" t="s">
        <v>26</v>
      </c>
      <c r="C2" s="2" t="s">
        <v>27</v>
      </c>
      <c r="D2" s="2" t="s">
        <v>28</v>
      </c>
    </row>
    <row r="3" spans="1:4">
      <c r="A3" s="3" t="s">
        <v>666</v>
      </c>
    </row>
    <row r="4" spans="1:4">
      <c r="A4" s="4" t="s">
        <v>667</v>
      </c>
      <c r="B4" s="7" t="n">
        <v>843</v>
      </c>
      <c r="C4" s="7" t="n">
        <v>660</v>
      </c>
      <c r="D4" s="7" t="n">
        <v>479</v>
      </c>
    </row>
    <row r="5" spans="1:4">
      <c r="A5" s="4" t="s">
        <v>676</v>
      </c>
    </row>
    <row r="6" spans="1:4">
      <c r="A6" s="3" t="s">
        <v>666</v>
      </c>
    </row>
    <row r="7" spans="1:4">
      <c r="A7" s="4" t="s">
        <v>667</v>
      </c>
      <c r="B7" s="5" t="n">
        <v>843</v>
      </c>
      <c r="C7" s="5" t="n">
        <v>660</v>
      </c>
      <c r="D7" s="5" t="n">
        <v>479</v>
      </c>
    </row>
    <row r="8" spans="1:4">
      <c r="A8" s="4" t="s">
        <v>691</v>
      </c>
    </row>
    <row r="9" spans="1:4">
      <c r="A9" s="3" t="s">
        <v>666</v>
      </c>
    </row>
    <row r="10" spans="1:4">
      <c r="A10" s="4" t="s">
        <v>667</v>
      </c>
      <c r="B10" s="5" t="n">
        <v>896</v>
      </c>
      <c r="C10" s="5" t="n">
        <v>244</v>
      </c>
      <c r="D10" s="5" t="n">
        <v>247</v>
      </c>
    </row>
    <row r="11" spans="1:4">
      <c r="A11" s="4" t="s">
        <v>681</v>
      </c>
    </row>
    <row r="12" spans="1:4">
      <c r="A12" s="3" t="s">
        <v>666</v>
      </c>
    </row>
    <row r="13" spans="1:4">
      <c r="A13" s="4" t="s">
        <v>667</v>
      </c>
      <c r="B13" s="5" t="n">
        <v>-29</v>
      </c>
      <c r="C13" s="5" t="n">
        <v>282</v>
      </c>
      <c r="D13" s="5" t="n">
        <v>233</v>
      </c>
    </row>
    <row r="14" spans="1:4">
      <c r="A14" s="4" t="s">
        <v>701</v>
      </c>
    </row>
    <row r="15" spans="1:4">
      <c r="A15" s="3" t="s">
        <v>666</v>
      </c>
    </row>
    <row r="16" spans="1:4">
      <c r="A16" s="4" t="s">
        <v>667</v>
      </c>
      <c r="B16" s="7" t="n">
        <v>-24</v>
      </c>
      <c r="C16" s="7" t="n">
        <v>134</v>
      </c>
      <c r="D16" s="7"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 customWidth="1" max="6" min="6" width="14"/>
  </cols>
  <sheetData>
    <row r="1" spans="1:6">
      <c r="A1" s="1" t="s">
        <v>704</v>
      </c>
      <c r="B1" s="2" t="s">
        <v>659</v>
      </c>
      <c r="C1" s="2" t="s">
        <v>661</v>
      </c>
      <c r="D1" s="2" t="s">
        <v>1</v>
      </c>
    </row>
    <row r="2" spans="1:6">
      <c r="B2" s="2" t="s">
        <v>662</v>
      </c>
      <c r="C2" s="2" t="s">
        <v>665</v>
      </c>
      <c r="D2" s="2" t="s">
        <v>26</v>
      </c>
      <c r="E2" s="2" t="s">
        <v>27</v>
      </c>
      <c r="F2" s="2" t="s">
        <v>28</v>
      </c>
    </row>
    <row r="3" spans="1:6">
      <c r="A3" s="3" t="s">
        <v>666</v>
      </c>
    </row>
    <row r="4" spans="1:6">
      <c r="A4" s="4" t="s">
        <v>705</v>
      </c>
      <c r="D4" s="7" t="n">
        <v>182</v>
      </c>
      <c r="E4" s="7" t="n">
        <v>181</v>
      </c>
      <c r="F4" s="7" t="n">
        <v>144</v>
      </c>
    </row>
    <row r="5" spans="1:6">
      <c r="A5" s="4" t="s">
        <v>706</v>
      </c>
      <c r="D5" s="5" t="n">
        <v>843</v>
      </c>
      <c r="E5" s="5" t="n">
        <v>660</v>
      </c>
      <c r="F5" s="5" t="n">
        <v>479</v>
      </c>
    </row>
    <row r="6" spans="1:6">
      <c r="A6" s="4" t="s">
        <v>676</v>
      </c>
    </row>
    <row r="7" spans="1:6">
      <c r="A7" s="3" t="s">
        <v>666</v>
      </c>
    </row>
    <row r="8" spans="1:6">
      <c r="A8" s="4" t="s">
        <v>706</v>
      </c>
      <c r="D8" s="5" t="n">
        <v>843</v>
      </c>
      <c r="E8" s="5" t="n">
        <v>660</v>
      </c>
      <c r="F8" s="5" t="n">
        <v>479</v>
      </c>
    </row>
    <row r="9" spans="1:6">
      <c r="A9" s="4" t="s">
        <v>691</v>
      </c>
    </row>
    <row r="10" spans="1:6">
      <c r="A10" s="3" t="s">
        <v>666</v>
      </c>
    </row>
    <row r="11" spans="1:6">
      <c r="A11" s="4" t="s">
        <v>30</v>
      </c>
      <c r="D11" s="5" t="n">
        <v>6319</v>
      </c>
      <c r="E11" s="5" t="n">
        <v>7094</v>
      </c>
      <c r="F11" s="5" t="n">
        <v>7438</v>
      </c>
    </row>
    <row r="12" spans="1:6">
      <c r="A12" s="4" t="s">
        <v>707</v>
      </c>
      <c r="D12" s="5" t="n">
        <v>5776</v>
      </c>
      <c r="E12" s="5" t="n">
        <v>6726</v>
      </c>
      <c r="F12" s="5" t="n">
        <v>7114</v>
      </c>
    </row>
    <row r="13" spans="1:6">
      <c r="A13" s="4" t="s">
        <v>684</v>
      </c>
      <c r="C13" s="7" t="n">
        <v>599</v>
      </c>
    </row>
    <row r="14" spans="1:6">
      <c r="A14" s="4" t="s">
        <v>708</v>
      </c>
      <c r="D14" s="5" t="n">
        <v>538</v>
      </c>
    </row>
    <row r="15" spans="1:6">
      <c r="A15" s="4" t="s">
        <v>709</v>
      </c>
      <c r="D15" s="5" t="n">
        <v>104</v>
      </c>
    </row>
    <row r="16" spans="1:6">
      <c r="A16" s="4" t="s">
        <v>43</v>
      </c>
      <c r="D16" s="5" t="n">
        <v>977</v>
      </c>
      <c r="E16" s="5" t="n">
        <v>368</v>
      </c>
      <c r="F16" s="5" t="n">
        <v>324</v>
      </c>
    </row>
    <row r="17" spans="1:6">
      <c r="A17" s="4" t="s">
        <v>705</v>
      </c>
      <c r="D17" s="5" t="n">
        <v>150</v>
      </c>
      <c r="E17" s="5" t="n">
        <v>124</v>
      </c>
      <c r="F17" s="5" t="n">
        <v>77</v>
      </c>
    </row>
    <row r="18" spans="1:6">
      <c r="A18" s="4" t="s">
        <v>685</v>
      </c>
      <c r="B18" s="7" t="n">
        <v>61</v>
      </c>
      <c r="D18" s="5" t="n">
        <v>-61</v>
      </c>
    </row>
    <row r="19" spans="1:6">
      <c r="A19" s="4" t="s">
        <v>710</v>
      </c>
      <c r="D19" s="5" t="n">
        <v>8</v>
      </c>
    </row>
    <row r="20" spans="1:6">
      <c r="A20" s="4" t="s">
        <v>706</v>
      </c>
      <c r="D20" s="7" t="n">
        <v>896</v>
      </c>
      <c r="E20" s="7" t="n">
        <v>244</v>
      </c>
      <c r="F20" s="7" t="n">
        <v>247</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6</v>
      </c>
      <c r="C2" s="2" t="s">
        <v>27</v>
      </c>
      <c r="D2" s="2" t="s">
        <v>28</v>
      </c>
    </row>
    <row r="3" spans="1:4">
      <c r="A3" s="3" t="s">
        <v>666</v>
      </c>
    </row>
    <row r="4" spans="1:4">
      <c r="A4" s="4" t="s">
        <v>705</v>
      </c>
      <c r="B4" s="7" t="n">
        <v>182</v>
      </c>
      <c r="C4" s="7" t="n">
        <v>181</v>
      </c>
      <c r="D4" s="7" t="n">
        <v>144</v>
      </c>
    </row>
    <row r="5" spans="1:4">
      <c r="A5" s="4" t="s">
        <v>127</v>
      </c>
      <c r="B5" s="5" t="n">
        <v>843</v>
      </c>
      <c r="C5" s="5" t="n">
        <v>660</v>
      </c>
      <c r="D5" s="5" t="n">
        <v>479</v>
      </c>
    </row>
    <row r="6" spans="1:4">
      <c r="A6" s="4" t="s">
        <v>676</v>
      </c>
    </row>
    <row r="7" spans="1:4">
      <c r="A7" s="3" t="s">
        <v>666</v>
      </c>
    </row>
    <row r="8" spans="1:4">
      <c r="A8" s="4" t="s">
        <v>127</v>
      </c>
      <c r="B8" s="5" t="n">
        <v>843</v>
      </c>
      <c r="C8" s="5" t="n">
        <v>660</v>
      </c>
      <c r="D8" s="5" t="n">
        <v>479</v>
      </c>
    </row>
    <row r="9" spans="1:4">
      <c r="A9" s="4" t="s">
        <v>681</v>
      </c>
    </row>
    <row r="10" spans="1:4">
      <c r="A10" s="3" t="s">
        <v>666</v>
      </c>
    </row>
    <row r="11" spans="1:4">
      <c r="A11" s="4" t="s">
        <v>30</v>
      </c>
      <c r="B11" s="5" t="n">
        <v>804</v>
      </c>
      <c r="C11" s="5" t="n">
        <v>1711</v>
      </c>
      <c r="D11" s="5" t="n">
        <v>1619</v>
      </c>
    </row>
    <row r="12" spans="1:4">
      <c r="A12" s="4" t="s">
        <v>707</v>
      </c>
      <c r="B12" s="5" t="n">
        <v>-630</v>
      </c>
      <c r="C12" s="5" t="n">
        <v>-1376</v>
      </c>
      <c r="D12" s="5" t="n">
        <v>-1320</v>
      </c>
    </row>
    <row r="13" spans="1:4">
      <c r="A13" s="4" t="s">
        <v>712</v>
      </c>
      <c r="B13" s="5" t="n">
        <v>-98</v>
      </c>
    </row>
    <row r="14" spans="1:4">
      <c r="A14" s="4" t="s">
        <v>43</v>
      </c>
      <c r="B14" s="5" t="n">
        <v>76</v>
      </c>
      <c r="C14" s="5" t="n">
        <v>335</v>
      </c>
      <c r="D14" s="5" t="n">
        <v>299</v>
      </c>
    </row>
    <row r="15" spans="1:4">
      <c r="A15" s="4" t="s">
        <v>705</v>
      </c>
      <c r="B15" s="5" t="n">
        <v>-25</v>
      </c>
      <c r="C15" s="5" t="n">
        <v>-53</v>
      </c>
      <c r="D15" s="5" t="n">
        <v>-66</v>
      </c>
    </row>
    <row r="16" spans="1:4">
      <c r="A16" s="4" t="s">
        <v>685</v>
      </c>
      <c r="B16" s="5" t="n">
        <v>26</v>
      </c>
    </row>
    <row r="17" spans="1:4">
      <c r="A17" s="4" t="s">
        <v>710</v>
      </c>
      <c r="B17" s="5" t="n">
        <v>-107</v>
      </c>
    </row>
    <row r="18" spans="1:4">
      <c r="A18" s="4" t="s">
        <v>127</v>
      </c>
      <c r="B18" s="7" t="n">
        <v>-29</v>
      </c>
      <c r="C18" s="7" t="n">
        <v>282</v>
      </c>
      <c r="D18" s="7" t="n">
        <v>23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13</v>
      </c>
      <c r="B1" s="2" t="s">
        <v>1</v>
      </c>
    </row>
    <row r="2" spans="1:4">
      <c r="B2" s="2" t="s">
        <v>26</v>
      </c>
      <c r="C2" s="2" t="s">
        <v>27</v>
      </c>
      <c r="D2" s="2" t="s">
        <v>28</v>
      </c>
    </row>
    <row r="3" spans="1:4">
      <c r="A3" s="3" t="s">
        <v>218</v>
      </c>
    </row>
    <row r="4" spans="1:4">
      <c r="A4" s="4" t="s">
        <v>714</v>
      </c>
      <c r="B4" s="7" t="n">
        <v>350</v>
      </c>
      <c r="C4" s="7" t="n">
        <v>1037</v>
      </c>
      <c r="D4" s="7" t="n">
        <v>761</v>
      </c>
    </row>
    <row r="5" spans="1:4">
      <c r="A5" s="4" t="s">
        <v>715</v>
      </c>
      <c r="B5" s="5" t="n">
        <v>856</v>
      </c>
      <c r="C5" s="5" t="n">
        <v>-112</v>
      </c>
      <c r="D5" s="5" t="n">
        <v>-203</v>
      </c>
    </row>
    <row r="6" spans="1:4">
      <c r="A6" s="4" t="s">
        <v>716</v>
      </c>
      <c r="B6" s="5" t="n">
        <v>-144</v>
      </c>
      <c r="C6" s="5" t="n">
        <v>1226</v>
      </c>
      <c r="D6" s="5" t="n">
        <v>-20</v>
      </c>
    </row>
    <row r="7" spans="1:4">
      <c r="A7" s="4" t="s">
        <v>717</v>
      </c>
      <c r="B7" s="7" t="n">
        <v>1063</v>
      </c>
      <c r="C7" s="7" t="n">
        <v>2151</v>
      </c>
      <c r="D7" s="7" t="n">
        <v>5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1"/>
  </cols>
  <sheetData>
    <row r="1" spans="1:10">
      <c r="A1" s="1" t="s">
        <v>718</v>
      </c>
      <c r="C1" s="2" t="s">
        <v>659</v>
      </c>
      <c r="D1" s="2" t="s">
        <v>719</v>
      </c>
      <c r="E1" s="2" t="s">
        <v>1</v>
      </c>
    </row>
    <row r="2" spans="1:10">
      <c r="C2" s="2" t="s">
        <v>720</v>
      </c>
      <c r="D2" s="2" t="s">
        <v>721</v>
      </c>
      <c r="E2" s="2" t="s">
        <v>721</v>
      </c>
      <c r="F2" s="2" t="s">
        <v>722</v>
      </c>
      <c r="G2" s="2" t="s">
        <v>723</v>
      </c>
      <c r="H2" s="2" t="s">
        <v>724</v>
      </c>
      <c r="I2" s="2" t="s">
        <v>725</v>
      </c>
      <c r="J2" s="2" t="s">
        <v>726</v>
      </c>
    </row>
    <row r="3" spans="1:10">
      <c r="A3" s="3" t="s">
        <v>727</v>
      </c>
    </row>
    <row r="4" spans="1:10">
      <c r="A4" s="4" t="s">
        <v>156</v>
      </c>
      <c r="E4" s="7" t="n">
        <v>-2344</v>
      </c>
      <c r="F4" s="7" t="n">
        <v>-197</v>
      </c>
      <c r="G4" s="7" t="n">
        <v>-1118</v>
      </c>
    </row>
    <row r="5" spans="1:10">
      <c r="A5" s="4" t="s">
        <v>728</v>
      </c>
      <c r="E5" s="5" t="n">
        <v>2333</v>
      </c>
      <c r="F5" s="5" t="n">
        <v>168</v>
      </c>
    </row>
    <row r="6" spans="1:10">
      <c r="A6" s="4" t="s">
        <v>729</v>
      </c>
      <c r="E6" s="5" t="n">
        <v>1548</v>
      </c>
    </row>
    <row r="7" spans="1:10">
      <c r="A7" s="4" t="s">
        <v>730</v>
      </c>
      <c r="E7" s="5" t="n">
        <v>926</v>
      </c>
    </row>
    <row r="8" spans="1:10">
      <c r="A8" s="4" t="s">
        <v>81</v>
      </c>
      <c r="D8" s="7" t="n">
        <v>7731</v>
      </c>
      <c r="E8" s="5" t="n">
        <v>7731</v>
      </c>
      <c r="F8" s="5" t="n">
        <v>8898</v>
      </c>
    </row>
    <row r="9" spans="1:10">
      <c r="A9" s="4" t="s">
        <v>731</v>
      </c>
      <c r="D9" s="5" t="n">
        <v>1939</v>
      </c>
      <c r="E9" s="5" t="n">
        <v>1939</v>
      </c>
      <c r="F9" s="5" t="n">
        <v>2334</v>
      </c>
      <c r="G9" s="5" t="n">
        <v>1766</v>
      </c>
      <c r="J9" s="7" t="n">
        <v>1873</v>
      </c>
    </row>
    <row r="10" spans="1:10">
      <c r="A10" s="4" t="s">
        <v>30</v>
      </c>
      <c r="B10" s="4" t="s">
        <v>31</v>
      </c>
      <c r="E10" s="5" t="n">
        <v>17780</v>
      </c>
      <c r="F10" s="5" t="n">
        <v>17422</v>
      </c>
      <c r="G10" s="5" t="n">
        <v>16806</v>
      </c>
    </row>
    <row r="11" spans="1:10">
      <c r="A11" s="4" t="s">
        <v>39</v>
      </c>
      <c r="E11" s="5" t="n">
        <v>1517</v>
      </c>
      <c r="F11" s="5" t="n">
        <v>1464</v>
      </c>
      <c r="G11" s="5" t="n">
        <v>658</v>
      </c>
    </row>
    <row r="12" spans="1:10">
      <c r="A12" s="4" t="s">
        <v>732</v>
      </c>
      <c r="D12" s="5" t="n">
        <v>-37</v>
      </c>
    </row>
    <row r="13" spans="1:10">
      <c r="A13" s="3" t="s">
        <v>733</v>
      </c>
    </row>
    <row r="14" spans="1:10">
      <c r="A14" s="4" t="s">
        <v>734</v>
      </c>
      <c r="E14" s="5" t="n">
        <v>54</v>
      </c>
      <c r="F14" s="5" t="n">
        <v>43</v>
      </c>
    </row>
    <row r="15" spans="1:10">
      <c r="A15" s="4" t="s">
        <v>157</v>
      </c>
      <c r="E15" s="7" t="n">
        <v>64</v>
      </c>
      <c r="F15" s="7" t="n">
        <v>0</v>
      </c>
      <c r="G15" s="7" t="n">
        <v>71</v>
      </c>
    </row>
    <row r="16" spans="1:10">
      <c r="A16" s="4" t="s">
        <v>735</v>
      </c>
    </row>
    <row r="17" spans="1:10">
      <c r="A17" s="3" t="s">
        <v>727</v>
      </c>
    </row>
    <row r="18" spans="1:10">
      <c r="A18" s="4" t="s">
        <v>736</v>
      </c>
      <c r="I18" s="11" t="n">
        <v>38.5</v>
      </c>
    </row>
    <row r="19" spans="1:10">
      <c r="A19" s="4" t="s">
        <v>737</v>
      </c>
      <c r="C19" s="7" t="n">
        <v>1908</v>
      </c>
    </row>
    <row r="20" spans="1:10">
      <c r="A20" s="4" t="s">
        <v>738</v>
      </c>
      <c r="H20" s="5" t="n">
        <v>900</v>
      </c>
    </row>
    <row r="21" spans="1:10">
      <c r="A21" s="4" t="s">
        <v>739</v>
      </c>
      <c r="C21" s="5" t="n">
        <v>11</v>
      </c>
    </row>
    <row r="22" spans="1:10">
      <c r="A22" s="4" t="s">
        <v>740</v>
      </c>
      <c r="H22" s="7" t="n">
        <v>1441</v>
      </c>
    </row>
    <row r="23" spans="1:10">
      <c r="A23" s="4" t="s">
        <v>741</v>
      </c>
      <c r="C23" s="7" t="n">
        <v>378</v>
      </c>
    </row>
    <row r="24" spans="1:10">
      <c r="A24" s="4" t="s">
        <v>742</v>
      </c>
      <c r="C24" s="5" t="n">
        <v>48</v>
      </c>
    </row>
    <row r="25" spans="1:10">
      <c r="A25" s="4" t="s">
        <v>743</v>
      </c>
      <c r="C25" s="7" t="n">
        <v>94</v>
      </c>
    </row>
    <row r="26" spans="1:10">
      <c r="A26" s="4" t="s">
        <v>81</v>
      </c>
      <c r="H26" s="5" t="n">
        <v>1255</v>
      </c>
    </row>
    <row r="27" spans="1:10">
      <c r="A27" s="4" t="s">
        <v>744</v>
      </c>
      <c r="H27" s="5" t="n">
        <v>53</v>
      </c>
    </row>
    <row r="28" spans="1:10">
      <c r="A28" s="4" t="s">
        <v>745</v>
      </c>
      <c r="H28" s="7" t="n">
        <v>3</v>
      </c>
    </row>
    <row r="29" spans="1:10">
      <c r="A29" s="4" t="s">
        <v>746</v>
      </c>
      <c r="D29" s="5" t="n">
        <v>25</v>
      </c>
    </row>
    <row r="30" spans="1:10">
      <c r="A30" s="4" t="s">
        <v>747</v>
      </c>
      <c r="D30" s="7" t="n">
        <v>114</v>
      </c>
    </row>
    <row r="31" spans="1:10">
      <c r="A31" s="4" t="s">
        <v>748</v>
      </c>
    </row>
    <row r="32" spans="1:10">
      <c r="A32" s="3" t="s">
        <v>727</v>
      </c>
    </row>
    <row r="33" spans="1:10">
      <c r="A33" s="4" t="s">
        <v>749</v>
      </c>
      <c r="E33" s="4" t="s">
        <v>750</v>
      </c>
    </row>
    <row r="34" spans="1:10">
      <c r="A34" s="4" t="s">
        <v>751</v>
      </c>
    </row>
    <row r="35" spans="1:10">
      <c r="A35" s="3" t="s">
        <v>727</v>
      </c>
    </row>
    <row r="36" spans="1:10">
      <c r="A36" s="4" t="s">
        <v>752</v>
      </c>
      <c r="E36" s="4" t="s">
        <v>753</v>
      </c>
    </row>
    <row r="37" spans="1:10">
      <c r="A37" s="4" t="s">
        <v>754</v>
      </c>
    </row>
    <row r="38" spans="1:10">
      <c r="A38" s="3" t="s">
        <v>727</v>
      </c>
    </row>
    <row r="39" spans="1:10">
      <c r="A39" s="4" t="s">
        <v>752</v>
      </c>
      <c r="E39" s="4" t="s">
        <v>755</v>
      </c>
    </row>
    <row r="40" spans="1:10">
      <c r="A40" s="4" t="s">
        <v>756</v>
      </c>
    </row>
    <row r="41" spans="1:10">
      <c r="A41" s="3" t="s">
        <v>727</v>
      </c>
    </row>
    <row r="42" spans="1:10">
      <c r="A42" s="4" t="s">
        <v>728</v>
      </c>
      <c r="E42" s="7" t="n">
        <v>425</v>
      </c>
    </row>
    <row r="43" spans="1:10">
      <c r="A43" s="4" t="s">
        <v>729</v>
      </c>
      <c r="E43" s="5" t="n">
        <v>293</v>
      </c>
    </row>
    <row r="44" spans="1:10">
      <c r="A44" s="4" t="s">
        <v>730</v>
      </c>
      <c r="E44" s="5" t="n">
        <v>252</v>
      </c>
    </row>
    <row r="45" spans="1:10">
      <c r="A45" s="4" t="s">
        <v>757</v>
      </c>
    </row>
    <row r="46" spans="1:10">
      <c r="A46" s="3" t="s">
        <v>727</v>
      </c>
    </row>
    <row r="47" spans="1:10">
      <c r="A47" s="4" t="s">
        <v>758</v>
      </c>
      <c r="E47" s="5" t="n">
        <v>3</v>
      </c>
    </row>
    <row r="48" spans="1:10">
      <c r="A48" s="4" t="s">
        <v>759</v>
      </c>
    </row>
    <row r="49" spans="1:10">
      <c r="A49" s="3" t="s">
        <v>727</v>
      </c>
    </row>
    <row r="50" spans="1:10">
      <c r="A50" s="4" t="s">
        <v>758</v>
      </c>
      <c r="E50" s="7" t="n">
        <v>117</v>
      </c>
    </row>
    <row r="51" spans="1:10"/>
    <row r="52" spans="1:10">
      <c r="A52" s="4" t="s">
        <v>31</v>
      </c>
      <c r="B52" s="4" t="s">
        <v>55</v>
      </c>
    </row>
  </sheetData>
  <mergeCells count="5">
    <mergeCell ref="A1:B2"/>
    <mergeCell ref="E1:G1"/>
    <mergeCell ref="H1:I1"/>
    <mergeCell ref="A51:I51"/>
    <mergeCell ref="B52:I5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724</v>
      </c>
    </row>
    <row r="2" spans="1:2">
      <c r="A2" s="3" t="s">
        <v>761</v>
      </c>
    </row>
    <row r="3" spans="1:2">
      <c r="A3" s="4" t="s">
        <v>762</v>
      </c>
      <c r="B3" s="7" t="n">
        <v>1255</v>
      </c>
    </row>
    <row r="4" spans="1:2">
      <c r="A4" s="4" t="s">
        <v>82</v>
      </c>
      <c r="B4" s="5" t="n">
        <v>674</v>
      </c>
    </row>
    <row r="5" spans="1:2">
      <c r="A5" s="4" t="s">
        <v>80</v>
      </c>
      <c r="B5" s="5" t="n">
        <v>69</v>
      </c>
    </row>
    <row r="6" spans="1:2">
      <c r="A6" s="4" t="s">
        <v>87</v>
      </c>
      <c r="B6" s="5" t="n">
        <v>135</v>
      </c>
    </row>
    <row r="7" spans="1:2">
      <c r="A7" s="4" t="s">
        <v>91</v>
      </c>
      <c r="B7" s="5" t="n">
        <v>38</v>
      </c>
    </row>
    <row r="8" spans="1:2">
      <c r="A8" s="4" t="s">
        <v>763</v>
      </c>
      <c r="B8" s="5" t="n">
        <v>42</v>
      </c>
    </row>
    <row r="9" spans="1:2">
      <c r="A9" s="4" t="s">
        <v>764</v>
      </c>
      <c r="B9" s="5" t="n">
        <v>53</v>
      </c>
    </row>
    <row r="10" spans="1:2">
      <c r="A10" s="4" t="s">
        <v>765</v>
      </c>
      <c r="B10" s="5" t="n">
        <v>-49</v>
      </c>
    </row>
    <row r="11" spans="1:2">
      <c r="A11" s="4" t="s">
        <v>111</v>
      </c>
      <c r="B11" s="5" t="n">
        <v>-257</v>
      </c>
    </row>
    <row r="12" spans="1:2">
      <c r="A12" s="4" t="s">
        <v>766</v>
      </c>
      <c r="B12" s="5" t="n">
        <v>1960</v>
      </c>
    </row>
    <row r="13" spans="1:2">
      <c r="A13" s="4" t="s">
        <v>767</v>
      </c>
      <c r="B13" s="7" t="n">
        <v>-19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724</v>
      </c>
    </row>
    <row r="2" spans="1:2">
      <c r="A2" s="3" t="s">
        <v>761</v>
      </c>
    </row>
    <row r="3" spans="1:2">
      <c r="A3" s="4" t="s">
        <v>82</v>
      </c>
      <c r="B3" s="7" t="n">
        <v>674</v>
      </c>
    </row>
    <row r="4" spans="1:2">
      <c r="A4" s="4" t="s">
        <v>769</v>
      </c>
    </row>
    <row r="5" spans="1:2">
      <c r="A5" s="3" t="s">
        <v>761</v>
      </c>
    </row>
    <row r="6" spans="1:2">
      <c r="A6" s="4" t="s">
        <v>82</v>
      </c>
      <c r="B6" s="7" t="n">
        <v>372</v>
      </c>
    </row>
    <row r="7" spans="1:2">
      <c r="A7" s="4" t="s">
        <v>770</v>
      </c>
      <c r="B7" s="5" t="n">
        <v>20</v>
      </c>
    </row>
    <row r="8" spans="1:2">
      <c r="A8" s="4" t="s">
        <v>771</v>
      </c>
    </row>
    <row r="9" spans="1:2">
      <c r="A9" s="3" t="s">
        <v>761</v>
      </c>
    </row>
    <row r="10" spans="1:2">
      <c r="A10" s="4" t="s">
        <v>82</v>
      </c>
      <c r="B10" s="7" t="n">
        <v>297</v>
      </c>
    </row>
    <row r="11" spans="1:2">
      <c r="A11" s="4" t="s">
        <v>770</v>
      </c>
      <c r="B11" s="5" t="n">
        <v>15</v>
      </c>
    </row>
    <row r="12" spans="1:2">
      <c r="A12" s="4" t="s">
        <v>772</v>
      </c>
    </row>
    <row r="13" spans="1:2">
      <c r="A13" s="3" t="s">
        <v>761</v>
      </c>
    </row>
    <row r="14" spans="1:2">
      <c r="A14" s="4" t="s">
        <v>82</v>
      </c>
      <c r="B14" s="7" t="n">
        <v>5</v>
      </c>
    </row>
    <row r="15" spans="1:2">
      <c r="A15" s="4" t="s">
        <v>770</v>
      </c>
      <c r="B15" s="5"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773</v>
      </c>
      <c r="C1" s="2" t="s">
        <v>1</v>
      </c>
    </row>
    <row r="2" spans="1:5">
      <c r="C2" s="2" t="s">
        <v>26</v>
      </c>
      <c r="D2" s="2" t="s">
        <v>27</v>
      </c>
      <c r="E2" s="2" t="s">
        <v>28</v>
      </c>
    </row>
    <row r="3" spans="1:5">
      <c r="A3" s="3" t="s">
        <v>761</v>
      </c>
    </row>
    <row r="4" spans="1:5">
      <c r="A4" s="4" t="s">
        <v>30</v>
      </c>
      <c r="B4" s="4" t="s">
        <v>31</v>
      </c>
      <c r="C4" s="7" t="n">
        <v>17780</v>
      </c>
      <c r="D4" s="7" t="n">
        <v>17422</v>
      </c>
      <c r="E4" s="7" t="n">
        <v>16806</v>
      </c>
    </row>
    <row r="5" spans="1:5">
      <c r="A5" s="4" t="s">
        <v>47</v>
      </c>
      <c r="C5" s="5" t="n">
        <v>1870</v>
      </c>
      <c r="D5" s="7" t="n">
        <v>1491</v>
      </c>
      <c r="E5" s="7" t="n">
        <v>638</v>
      </c>
    </row>
    <row r="6" spans="1:5">
      <c r="A6" s="4" t="s">
        <v>774</v>
      </c>
    </row>
    <row r="7" spans="1:5">
      <c r="A7" s="3" t="s">
        <v>761</v>
      </c>
    </row>
    <row r="8" spans="1:5">
      <c r="A8" s="4" t="s">
        <v>30</v>
      </c>
      <c r="C8" s="5" t="n">
        <v>156</v>
      </c>
    </row>
    <row r="9" spans="1:5">
      <c r="A9" s="4" t="s">
        <v>47</v>
      </c>
      <c r="C9" s="5" t="n">
        <v>-40</v>
      </c>
    </row>
    <row r="10" spans="1:5">
      <c r="A10" s="4" t="s">
        <v>775</v>
      </c>
    </row>
    <row r="11" spans="1:5">
      <c r="A11" s="3" t="s">
        <v>761</v>
      </c>
    </row>
    <row r="12" spans="1:5">
      <c r="A12" s="4" t="s">
        <v>30</v>
      </c>
      <c r="C12" s="5" t="n">
        <v>17936</v>
      </c>
    </row>
    <row r="13" spans="1:5">
      <c r="A13" s="4" t="s">
        <v>47</v>
      </c>
      <c r="C13" s="7" t="n">
        <v>1830</v>
      </c>
    </row>
    <row r="14" spans="1:5"/>
    <row r="15" spans="1:5">
      <c r="A15" s="4" t="s">
        <v>31</v>
      </c>
      <c r="B15" s="4" t="s">
        <v>55</v>
      </c>
    </row>
  </sheetData>
  <mergeCells count="4">
    <mergeCell ref="A1:B2"/>
    <mergeCell ref="C1:E1"/>
    <mergeCell ref="A14:D14"/>
    <mergeCell ref="B15:D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6"/>
    <col customWidth="1" max="7" min="7" width="14"/>
    <col customWidth="1" max="8" min="8" width="14"/>
  </cols>
  <sheetData>
    <row r="1" spans="1:8">
      <c r="A1" s="1" t="s">
        <v>776</v>
      </c>
      <c r="B1" s="2" t="s">
        <v>659</v>
      </c>
      <c r="C1" s="2" t="s">
        <v>777</v>
      </c>
      <c r="D1" s="2" t="s">
        <v>660</v>
      </c>
      <c r="E1" s="2" t="s">
        <v>661</v>
      </c>
      <c r="F1" s="2" t="s">
        <v>1</v>
      </c>
    </row>
    <row r="2" spans="1:8">
      <c r="B2" s="2" t="s">
        <v>662</v>
      </c>
      <c r="C2" s="2" t="s">
        <v>778</v>
      </c>
      <c r="D2" s="2" t="s">
        <v>664</v>
      </c>
      <c r="E2" s="2" t="s">
        <v>665</v>
      </c>
      <c r="F2" s="2" t="s">
        <v>26</v>
      </c>
      <c r="G2" s="2" t="s">
        <v>27</v>
      </c>
      <c r="H2" s="2" t="s">
        <v>28</v>
      </c>
    </row>
    <row r="3" spans="1:8">
      <c r="A3" s="3" t="s">
        <v>779</v>
      </c>
    </row>
    <row r="4" spans="1:8">
      <c r="A4" s="4" t="s">
        <v>668</v>
      </c>
      <c r="D4" s="7" t="n">
        <v>1060</v>
      </c>
    </row>
    <row r="5" spans="1:8">
      <c r="A5" s="4" t="s">
        <v>780</v>
      </c>
      <c r="F5" s="7" t="n">
        <v>1039</v>
      </c>
      <c r="G5" s="7" t="n">
        <v>825</v>
      </c>
    </row>
    <row r="6" spans="1:8">
      <c r="A6" s="4" t="s">
        <v>77</v>
      </c>
      <c r="F6" s="7" t="n">
        <v>24</v>
      </c>
      <c r="G6" s="7" t="n">
        <v>907</v>
      </c>
      <c r="H6" s="7" t="n">
        <v>118</v>
      </c>
    </row>
    <row r="7" spans="1:8">
      <c r="A7" s="4" t="s">
        <v>781</v>
      </c>
      <c r="F7" s="5" t="n">
        <v>4</v>
      </c>
      <c r="G7" s="5" t="n">
        <v>5</v>
      </c>
    </row>
    <row r="8" spans="1:8">
      <c r="A8" s="4" t="s">
        <v>782</v>
      </c>
      <c r="F8" s="4" t="s">
        <v>783</v>
      </c>
    </row>
    <row r="9" spans="1:8">
      <c r="A9" s="4" t="s">
        <v>691</v>
      </c>
    </row>
    <row r="10" spans="1:8">
      <c r="A10" s="3" t="s">
        <v>779</v>
      </c>
    </row>
    <row r="11" spans="1:8">
      <c r="A11" s="4" t="s">
        <v>784</v>
      </c>
      <c r="F11" s="4" t="s">
        <v>693</v>
      </c>
      <c r="G11" s="4" t="s">
        <v>694</v>
      </c>
    </row>
    <row r="12" spans="1:8">
      <c r="A12" s="4" t="s">
        <v>785</v>
      </c>
      <c r="B12" s="5" t="n">
        <v>17100000</v>
      </c>
      <c r="C12" s="5" t="n">
        <v>48250000</v>
      </c>
    </row>
    <row r="13" spans="1:8">
      <c r="A13" s="4" t="s">
        <v>780</v>
      </c>
      <c r="F13" s="7" t="n">
        <v>327</v>
      </c>
    </row>
    <row r="14" spans="1:8">
      <c r="A14" s="4" t="s">
        <v>786</v>
      </c>
      <c r="F14" s="5" t="n">
        <v>352</v>
      </c>
    </row>
    <row r="15" spans="1:8">
      <c r="A15" s="4" t="s">
        <v>787</v>
      </c>
      <c r="F15" s="5" t="n">
        <v>6</v>
      </c>
    </row>
    <row r="16" spans="1:8">
      <c r="A16" s="4" t="s">
        <v>788</v>
      </c>
      <c r="F16" s="5" t="n">
        <v>19</v>
      </c>
    </row>
    <row r="17" spans="1:8">
      <c r="A17" s="4" t="s">
        <v>789</v>
      </c>
      <c r="E17" s="7" t="n">
        <v>599</v>
      </c>
    </row>
    <row r="18" spans="1:8">
      <c r="A18" s="4" t="s">
        <v>790</v>
      </c>
    </row>
    <row r="19" spans="1:8">
      <c r="A19" s="3" t="s">
        <v>779</v>
      </c>
    </row>
    <row r="20" spans="1:8">
      <c r="A20" s="4" t="s">
        <v>791</v>
      </c>
      <c r="F20" s="7" t="n">
        <v>29</v>
      </c>
      <c r="G20" s="7" t="n">
        <v>25</v>
      </c>
    </row>
  </sheetData>
  <mergeCells count="2">
    <mergeCell ref="A1:A2"/>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6</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74"/>
  </cols>
  <sheetData>
    <row r="1" spans="1:2">
      <c r="A1" s="1" t="s">
        <v>792</v>
      </c>
      <c r="B1" s="2" t="s">
        <v>1</v>
      </c>
    </row>
    <row r="2" spans="1:2">
      <c r="B2" s="2" t="s">
        <v>26</v>
      </c>
    </row>
    <row r="3" spans="1:2">
      <c r="A3" s="4" t="s">
        <v>793</v>
      </c>
    </row>
    <row r="4" spans="1:2">
      <c r="A4" s="3" t="s">
        <v>794</v>
      </c>
    </row>
    <row r="5" spans="1:2">
      <c r="A5" s="4" t="s">
        <v>795</v>
      </c>
      <c r="B5" s="4" t="s">
        <v>796</v>
      </c>
    </row>
    <row r="6" spans="1:2">
      <c r="A6" s="4" t="s">
        <v>797</v>
      </c>
      <c r="B6" s="4" t="s">
        <v>798</v>
      </c>
    </row>
    <row r="7" spans="1:2">
      <c r="A7" s="4" t="s">
        <v>799</v>
      </c>
    </row>
    <row r="8" spans="1:2">
      <c r="A8" s="3" t="s">
        <v>794</v>
      </c>
    </row>
    <row r="9" spans="1:2">
      <c r="A9" s="4" t="s">
        <v>795</v>
      </c>
      <c r="B9" s="4" t="s">
        <v>800</v>
      </c>
    </row>
    <row r="10" spans="1:2">
      <c r="A10" s="4" t="s">
        <v>797</v>
      </c>
      <c r="B10" s="4" t="s">
        <v>801</v>
      </c>
    </row>
    <row r="11" spans="1:2">
      <c r="A11" s="4" t="s">
        <v>802</v>
      </c>
    </row>
    <row r="12" spans="1:2">
      <c r="A12" s="3" t="s">
        <v>794</v>
      </c>
    </row>
    <row r="13" spans="1:2">
      <c r="A13" s="4" t="s">
        <v>795</v>
      </c>
      <c r="B13" s="4" t="s">
        <v>803</v>
      </c>
    </row>
    <row r="14" spans="1:2">
      <c r="A14" s="4" t="s">
        <v>797</v>
      </c>
      <c r="B14" s="4" t="s">
        <v>804</v>
      </c>
    </row>
    <row r="15" spans="1:2">
      <c r="A15" s="4" t="s">
        <v>805</v>
      </c>
    </row>
    <row r="16" spans="1:2">
      <c r="A16" s="3" t="s">
        <v>794</v>
      </c>
    </row>
    <row r="17" spans="1:2">
      <c r="A17" s="4" t="s">
        <v>795</v>
      </c>
      <c r="B17" s="4" t="s">
        <v>806</v>
      </c>
    </row>
    <row r="18" spans="1:2">
      <c r="A18" s="4" t="s">
        <v>797</v>
      </c>
      <c r="B18" s="4" t="s">
        <v>801</v>
      </c>
    </row>
    <row r="19" spans="1:2">
      <c r="A19" s="4" t="s">
        <v>807</v>
      </c>
    </row>
    <row r="20" spans="1:2">
      <c r="A20" s="3" t="s">
        <v>794</v>
      </c>
    </row>
    <row r="21" spans="1:2">
      <c r="A21" s="4" t="s">
        <v>795</v>
      </c>
      <c r="B21" s="4" t="s">
        <v>808</v>
      </c>
    </row>
    <row r="22" spans="1:2">
      <c r="A22" s="4" t="s">
        <v>797</v>
      </c>
      <c r="B22" s="4" t="s">
        <v>804</v>
      </c>
    </row>
    <row r="23" spans="1:2">
      <c r="A23" s="4" t="s">
        <v>809</v>
      </c>
    </row>
    <row r="24" spans="1:2">
      <c r="A24" s="3" t="s">
        <v>794</v>
      </c>
    </row>
    <row r="25" spans="1:2">
      <c r="A25" s="4" t="s">
        <v>795</v>
      </c>
      <c r="B25" s="4" t="s">
        <v>810</v>
      </c>
    </row>
    <row r="26" spans="1:2">
      <c r="A26" s="4" t="s">
        <v>797</v>
      </c>
      <c r="B26" s="4" t="s">
        <v>811</v>
      </c>
    </row>
    <row r="27" spans="1:2">
      <c r="A27" s="4" t="s">
        <v>812</v>
      </c>
    </row>
    <row r="28" spans="1:2">
      <c r="A28" s="3" t="s">
        <v>794</v>
      </c>
    </row>
    <row r="29" spans="1:2">
      <c r="A29" s="4" t="s">
        <v>795</v>
      </c>
      <c r="B29" s="4" t="s">
        <v>813</v>
      </c>
    </row>
    <row r="30" spans="1:2">
      <c r="A30" s="4" t="s">
        <v>797</v>
      </c>
      <c r="B30" s="4" t="s">
        <v>801</v>
      </c>
    </row>
    <row r="31" spans="1:2">
      <c r="A31" s="4" t="s">
        <v>814</v>
      </c>
    </row>
    <row r="32" spans="1:2">
      <c r="A32" s="3" t="s">
        <v>794</v>
      </c>
    </row>
    <row r="33" spans="1:2">
      <c r="A33" s="4" t="s">
        <v>795</v>
      </c>
      <c r="B33" s="4" t="s">
        <v>815</v>
      </c>
    </row>
    <row r="34" spans="1:2">
      <c r="A34" s="4" t="s">
        <v>797</v>
      </c>
      <c r="B34" s="4" t="s">
        <v>816</v>
      </c>
    </row>
    <row r="35" spans="1:2">
      <c r="A35" s="4" t="s">
        <v>817</v>
      </c>
    </row>
    <row r="36" spans="1:2">
      <c r="A36" s="3" t="s">
        <v>794</v>
      </c>
    </row>
    <row r="37" spans="1:2">
      <c r="A37" s="4" t="s">
        <v>795</v>
      </c>
      <c r="B37" s="4" t="s">
        <v>818</v>
      </c>
    </row>
    <row r="38" spans="1:2">
      <c r="A38" s="4" t="s">
        <v>797</v>
      </c>
      <c r="B38" s="4" t="s">
        <v>819</v>
      </c>
    </row>
    <row r="39" spans="1:2">
      <c r="A39" s="4" t="s">
        <v>820</v>
      </c>
    </row>
    <row r="40" spans="1:2">
      <c r="A40" s="3" t="s">
        <v>794</v>
      </c>
    </row>
    <row r="41" spans="1:2">
      <c r="A41" s="4" t="s">
        <v>795</v>
      </c>
      <c r="B41" s="4" t="s">
        <v>821</v>
      </c>
    </row>
    <row r="42" spans="1:2">
      <c r="A42" s="4" t="s">
        <v>797</v>
      </c>
      <c r="B42" s="4" t="s">
        <v>822</v>
      </c>
    </row>
    <row r="43" spans="1:2">
      <c r="A43" s="4" t="s">
        <v>823</v>
      </c>
    </row>
    <row r="44" spans="1:2">
      <c r="A44" s="3" t="s">
        <v>794</v>
      </c>
    </row>
    <row r="45" spans="1:2">
      <c r="A45" s="4" t="s">
        <v>795</v>
      </c>
      <c r="B45" s="4" t="s">
        <v>824</v>
      </c>
    </row>
    <row r="46" spans="1:2">
      <c r="A46" s="4" t="s">
        <v>797</v>
      </c>
      <c r="B46" s="4" t="s">
        <v>801</v>
      </c>
    </row>
    <row r="47" spans="1:2">
      <c r="A47" s="4" t="s">
        <v>825</v>
      </c>
    </row>
    <row r="48" spans="1:2">
      <c r="A48" s="3" t="s">
        <v>794</v>
      </c>
    </row>
    <row r="49" spans="1:2">
      <c r="A49" s="4" t="s">
        <v>795</v>
      </c>
      <c r="B49" s="4" t="s">
        <v>826</v>
      </c>
    </row>
    <row r="50" spans="1:2">
      <c r="A50" s="4" t="s">
        <v>797</v>
      </c>
      <c r="B50" s="4" t="s">
        <v>819</v>
      </c>
    </row>
    <row r="51" spans="1:2">
      <c r="A51" s="4" t="s">
        <v>827</v>
      </c>
    </row>
    <row r="52" spans="1:2">
      <c r="A52" s="3" t="s">
        <v>794</v>
      </c>
    </row>
    <row r="53" spans="1:2">
      <c r="A53" s="4" t="s">
        <v>795</v>
      </c>
      <c r="B53" s="4" t="s">
        <v>828</v>
      </c>
    </row>
    <row r="54" spans="1:2">
      <c r="A54" s="4" t="s">
        <v>797</v>
      </c>
      <c r="B54" s="4" t="s">
        <v>798</v>
      </c>
    </row>
    <row r="55" spans="1:2">
      <c r="A55" s="4" t="s">
        <v>829</v>
      </c>
    </row>
    <row r="56" spans="1:2">
      <c r="A56" s="3" t="s">
        <v>794</v>
      </c>
    </row>
    <row r="57" spans="1:2">
      <c r="A57" s="4" t="s">
        <v>795</v>
      </c>
      <c r="B57" s="4" t="s">
        <v>830</v>
      </c>
    </row>
    <row r="58" spans="1:2">
      <c r="A58" s="4" t="s">
        <v>797</v>
      </c>
      <c r="B58" s="4" t="s">
        <v>798</v>
      </c>
    </row>
    <row r="59" spans="1:2">
      <c r="A59" s="4" t="s">
        <v>831</v>
      </c>
    </row>
    <row r="60" spans="1:2">
      <c r="A60" s="3" t="s">
        <v>794</v>
      </c>
    </row>
    <row r="61" spans="1:2">
      <c r="A61" s="4" t="s">
        <v>795</v>
      </c>
      <c r="B61" s="4" t="s">
        <v>832</v>
      </c>
    </row>
    <row r="62" spans="1:2">
      <c r="A62" s="4" t="s">
        <v>797</v>
      </c>
      <c r="B62" s="4" t="s">
        <v>798</v>
      </c>
    </row>
    <row r="63" spans="1:2">
      <c r="A63" s="4" t="s">
        <v>833</v>
      </c>
    </row>
    <row r="64" spans="1:2">
      <c r="A64" s="3" t="s">
        <v>794</v>
      </c>
    </row>
    <row r="65" spans="1:2">
      <c r="A65" s="4" t="s">
        <v>795</v>
      </c>
      <c r="B65" s="4" t="s">
        <v>834</v>
      </c>
    </row>
    <row r="66" spans="1:2">
      <c r="A66" s="4" t="s">
        <v>797</v>
      </c>
      <c r="B66" s="4" t="s">
        <v>798</v>
      </c>
    </row>
    <row r="67" spans="1:2">
      <c r="A67" s="4" t="s">
        <v>835</v>
      </c>
    </row>
    <row r="68" spans="1:2">
      <c r="A68" s="3" t="s">
        <v>794</v>
      </c>
    </row>
    <row r="69" spans="1:2">
      <c r="A69" s="4" t="s">
        <v>795</v>
      </c>
      <c r="B69" s="4" t="s">
        <v>836</v>
      </c>
    </row>
    <row r="70" spans="1:2">
      <c r="A70" s="4" t="s">
        <v>797</v>
      </c>
      <c r="B70" s="4" t="s">
        <v>798</v>
      </c>
    </row>
    <row r="71" spans="1:2">
      <c r="A71" s="4" t="s">
        <v>837</v>
      </c>
    </row>
    <row r="72" spans="1:2">
      <c r="A72" s="3" t="s">
        <v>794</v>
      </c>
    </row>
    <row r="73" spans="1:2">
      <c r="A73" s="4" t="s">
        <v>795</v>
      </c>
      <c r="B73" s="4" t="s">
        <v>838</v>
      </c>
    </row>
    <row r="74" spans="1:2">
      <c r="A74" s="4" t="s">
        <v>797</v>
      </c>
      <c r="B74" s="4" t="s">
        <v>79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6</v>
      </c>
      <c r="C2" s="2" t="s">
        <v>27</v>
      </c>
      <c r="D2" s="2" t="s">
        <v>28</v>
      </c>
    </row>
    <row r="3" spans="1:4">
      <c r="A3" s="3" t="s">
        <v>840</v>
      </c>
    </row>
    <row r="4" spans="1:4">
      <c r="A4" s="4" t="s">
        <v>47</v>
      </c>
      <c r="B4" s="7" t="n">
        <v>1870</v>
      </c>
      <c r="C4" s="7" t="n">
        <v>1491</v>
      </c>
      <c r="D4" s="7" t="n">
        <v>638</v>
      </c>
    </row>
    <row r="5" spans="1:4">
      <c r="A5" s="4" t="s">
        <v>691</v>
      </c>
    </row>
    <row r="6" spans="1:4">
      <c r="A6" s="3" t="s">
        <v>840</v>
      </c>
    </row>
    <row r="7" spans="1:4">
      <c r="A7" s="4" t="s">
        <v>841</v>
      </c>
      <c r="B7" s="5" t="n">
        <v>6965</v>
      </c>
      <c r="C7" s="5" t="n">
        <v>7115</v>
      </c>
    </row>
    <row r="8" spans="1:4">
      <c r="A8" s="4" t="s">
        <v>47</v>
      </c>
      <c r="B8" s="7" t="n">
        <v>281</v>
      </c>
      <c r="C8" s="7" t="n">
        <v>1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6</v>
      </c>
      <c r="C2" s="2" t="s">
        <v>27</v>
      </c>
      <c r="D2" s="2" t="s">
        <v>28</v>
      </c>
    </row>
    <row r="3" spans="1:4">
      <c r="A3" s="3" t="s">
        <v>840</v>
      </c>
    </row>
    <row r="4" spans="1:4">
      <c r="A4" s="4" t="s">
        <v>43</v>
      </c>
      <c r="B4" s="7" t="n">
        <v>1377</v>
      </c>
      <c r="C4" s="7" t="n">
        <v>1034</v>
      </c>
      <c r="D4" s="7" t="n">
        <v>329</v>
      </c>
    </row>
    <row r="5" spans="1:4">
      <c r="A5" s="4" t="s">
        <v>843</v>
      </c>
      <c r="B5" s="5" t="n">
        <v>-137</v>
      </c>
      <c r="C5" s="5" t="n">
        <v>-442</v>
      </c>
      <c r="D5" s="5" t="n">
        <v>-359</v>
      </c>
    </row>
    <row r="6" spans="1:4">
      <c r="A6" s="4" t="s">
        <v>44</v>
      </c>
      <c r="B6" s="5" t="n">
        <v>349</v>
      </c>
      <c r="C6" s="5" t="n">
        <v>203</v>
      </c>
      <c r="D6" s="5" t="n">
        <v>169</v>
      </c>
    </row>
    <row r="7" spans="1:4">
      <c r="A7" s="4" t="s">
        <v>47</v>
      </c>
      <c r="B7" s="5" t="n">
        <v>1870</v>
      </c>
      <c r="C7" s="5" t="n">
        <v>1491</v>
      </c>
      <c r="D7" s="7" t="n">
        <v>638</v>
      </c>
    </row>
    <row r="8" spans="1:4">
      <c r="A8" s="4" t="s">
        <v>691</v>
      </c>
    </row>
    <row r="9" spans="1:4">
      <c r="A9" s="3" t="s">
        <v>840</v>
      </c>
    </row>
    <row r="10" spans="1:4">
      <c r="A10" s="4" t="s">
        <v>841</v>
      </c>
      <c r="B10" s="5" t="n">
        <v>6965</v>
      </c>
      <c r="C10" s="5" t="n">
        <v>7115</v>
      </c>
    </row>
    <row r="11" spans="1:4">
      <c r="A11" s="4" t="s">
        <v>43</v>
      </c>
      <c r="B11" s="5" t="n">
        <v>441</v>
      </c>
    </row>
    <row r="12" spans="1:4">
      <c r="A12" s="4" t="s">
        <v>843</v>
      </c>
      <c r="B12" s="5" t="n">
        <v>-43</v>
      </c>
    </row>
    <row r="13" spans="1:4">
      <c r="A13" s="4" t="s">
        <v>44</v>
      </c>
      <c r="B13" s="5" t="n">
        <v>-117</v>
      </c>
    </row>
    <row r="14" spans="1:4">
      <c r="A14" s="4" t="s">
        <v>47</v>
      </c>
      <c r="B14" s="7" t="n">
        <v>281</v>
      </c>
      <c r="C14" s="7" t="n">
        <v>1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6</v>
      </c>
      <c r="C1" s="2" t="s">
        <v>27</v>
      </c>
    </row>
    <row r="2" spans="1:3">
      <c r="A2" s="3" t="s">
        <v>840</v>
      </c>
    </row>
    <row r="3" spans="1:3">
      <c r="A3" s="4" t="s">
        <v>845</v>
      </c>
      <c r="B3" s="7" t="n">
        <v>10117</v>
      </c>
      <c r="C3" s="7" t="n">
        <v>14075</v>
      </c>
    </row>
    <row r="4" spans="1:3">
      <c r="A4" s="4" t="s">
        <v>846</v>
      </c>
      <c r="B4" s="5" t="n">
        <v>15198</v>
      </c>
      <c r="C4" s="5" t="n">
        <v>18195</v>
      </c>
    </row>
    <row r="5" spans="1:3">
      <c r="A5" s="4" t="s">
        <v>100</v>
      </c>
      <c r="B5" s="5" t="n">
        <v>25315</v>
      </c>
      <c r="C5" s="5" t="n">
        <v>32270</v>
      </c>
    </row>
    <row r="6" spans="1:3">
      <c r="A6" s="4" t="s">
        <v>847</v>
      </c>
      <c r="B6" s="5" t="n">
        <v>6866</v>
      </c>
      <c r="C6" s="5" t="n">
        <v>10473</v>
      </c>
    </row>
    <row r="7" spans="1:3">
      <c r="A7" s="4" t="s">
        <v>848</v>
      </c>
      <c r="B7" s="5" t="n">
        <v>6426</v>
      </c>
      <c r="C7" s="7" t="n">
        <v>8344</v>
      </c>
    </row>
    <row r="8" spans="1:3">
      <c r="A8" s="4" t="s">
        <v>691</v>
      </c>
    </row>
    <row r="9" spans="1:3">
      <c r="A9" s="3" t="s">
        <v>840</v>
      </c>
    </row>
    <row r="10" spans="1:3">
      <c r="A10" s="4" t="s">
        <v>845</v>
      </c>
      <c r="B10" s="5" t="n">
        <v>3372</v>
      </c>
    </row>
    <row r="11" spans="1:3">
      <c r="A11" s="4" t="s">
        <v>846</v>
      </c>
      <c r="B11" s="5" t="n">
        <v>3306</v>
      </c>
    </row>
    <row r="12" spans="1:3">
      <c r="A12" s="4" t="s">
        <v>100</v>
      </c>
      <c r="B12" s="5" t="n">
        <v>6678</v>
      </c>
    </row>
    <row r="13" spans="1:3">
      <c r="A13" s="4" t="s">
        <v>847</v>
      </c>
      <c r="B13" s="5" t="n">
        <v>-2216</v>
      </c>
    </row>
    <row r="14" spans="1:3">
      <c r="A14" s="4" t="s">
        <v>848</v>
      </c>
      <c r="B14" s="5" t="n">
        <v>-2140</v>
      </c>
    </row>
    <row r="15" spans="1:3">
      <c r="A15" s="4" t="s">
        <v>766</v>
      </c>
      <c r="B15" s="7" t="n">
        <v>23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9</v>
      </c>
      <c r="B1" s="2" t="s">
        <v>1</v>
      </c>
    </row>
    <row r="2" spans="1:3">
      <c r="B2" s="2" t="s">
        <v>26</v>
      </c>
      <c r="C2" s="2" t="s">
        <v>27</v>
      </c>
    </row>
    <row r="3" spans="1:3">
      <c r="A3" s="3" t="s">
        <v>850</v>
      </c>
    </row>
    <row r="4" spans="1:3">
      <c r="A4" s="4" t="s">
        <v>643</v>
      </c>
      <c r="B4" s="7" t="n">
        <v>9</v>
      </c>
      <c r="C4" s="7" t="n">
        <v>1</v>
      </c>
    </row>
    <row r="5" spans="1:3">
      <c r="A5" s="4" t="s">
        <v>851</v>
      </c>
    </row>
    <row r="6" spans="1:3">
      <c r="A6" s="3" t="s">
        <v>850</v>
      </c>
    </row>
    <row r="7" spans="1:3">
      <c r="A7" s="4" t="s">
        <v>852</v>
      </c>
      <c r="B7" s="7" t="n">
        <v>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56"/>
    <col customWidth="1" max="3" min="3" width="16"/>
    <col customWidth="1" max="4" min="4" width="14"/>
    <col customWidth="1" max="5" min="5" width="14"/>
  </cols>
  <sheetData>
    <row r="1" spans="1:5">
      <c r="A1" s="1" t="s">
        <v>853</v>
      </c>
      <c r="C1" s="2" t="s">
        <v>1</v>
      </c>
    </row>
    <row r="2" spans="1:5">
      <c r="C2" s="2" t="s">
        <v>26</v>
      </c>
      <c r="D2" s="2" t="s">
        <v>27</v>
      </c>
      <c r="E2" s="2" t="s">
        <v>28</v>
      </c>
    </row>
    <row r="3" spans="1:5">
      <c r="A3" s="3" t="s">
        <v>854</v>
      </c>
    </row>
    <row r="4" spans="1:5">
      <c r="A4" s="4" t="s">
        <v>30</v>
      </c>
      <c r="B4" s="4" t="s">
        <v>31</v>
      </c>
      <c r="C4" s="7" t="n">
        <v>17780</v>
      </c>
      <c r="D4" s="7" t="n">
        <v>17422</v>
      </c>
      <c r="E4" s="7" t="n">
        <v>16806</v>
      </c>
    </row>
    <row r="5" spans="1:5">
      <c r="A5" s="4" t="s">
        <v>855</v>
      </c>
      <c r="C5" s="5" t="n">
        <v>4918</v>
      </c>
      <c r="D5" s="5" t="n">
        <v>5030</v>
      </c>
      <c r="E5" s="5" t="n">
        <v>5188</v>
      </c>
    </row>
    <row r="6" spans="1:5">
      <c r="A6" s="4" t="s">
        <v>856</v>
      </c>
      <c r="C6" s="5" t="n">
        <v>5824</v>
      </c>
      <c r="D6" s="5" t="n">
        <v>5298</v>
      </c>
      <c r="E6" s="5" t="n">
        <v>5638</v>
      </c>
    </row>
    <row r="7" spans="1:5">
      <c r="A7" s="4" t="s">
        <v>629</v>
      </c>
      <c r="B7" s="4" t="s">
        <v>185</v>
      </c>
      <c r="C7" s="5" t="n">
        <v>1025</v>
      </c>
      <c r="D7" s="5" t="n">
        <v>976</v>
      </c>
      <c r="E7" s="5" t="n">
        <v>972</v>
      </c>
    </row>
    <row r="8" spans="1:5">
      <c r="A8" s="4" t="s">
        <v>857</v>
      </c>
      <c r="C8" s="5" t="n">
        <v>602</v>
      </c>
      <c r="D8" s="5" t="n">
        <v>545</v>
      </c>
      <c r="E8" s="5" t="n">
        <v>547</v>
      </c>
    </row>
    <row r="9" spans="1:5">
      <c r="A9" s="4" t="s">
        <v>858</v>
      </c>
      <c r="C9" s="5" t="n">
        <v>939</v>
      </c>
      <c r="D9" s="5" t="n">
        <v>915</v>
      </c>
      <c r="E9" s="5" t="n">
        <v>862</v>
      </c>
    </row>
    <row r="10" spans="1:5">
      <c r="A10" s="4" t="s">
        <v>859</v>
      </c>
      <c r="C10" s="5" t="n">
        <v>227</v>
      </c>
      <c r="D10" s="5" t="n">
        <v>223</v>
      </c>
      <c r="E10" s="5" t="n">
        <v>250</v>
      </c>
    </row>
    <row r="11" spans="1:5">
      <c r="A11" s="4" t="s">
        <v>860</v>
      </c>
      <c r="C11" s="5" t="n">
        <v>2804</v>
      </c>
      <c r="D11" s="5" t="n">
        <v>2963</v>
      </c>
      <c r="E11" s="5" t="n">
        <v>2751</v>
      </c>
    </row>
    <row r="12" spans="1:5">
      <c r="A12" s="4" t="s">
        <v>861</v>
      </c>
      <c r="C12" s="5" t="n">
        <v>76</v>
      </c>
      <c r="D12" s="5" t="n">
        <v>-6</v>
      </c>
      <c r="E12" s="5" t="n">
        <v>60</v>
      </c>
    </row>
    <row r="13" spans="1:5">
      <c r="A13" s="4" t="s">
        <v>39</v>
      </c>
      <c r="C13" s="7" t="n">
        <v>1517</v>
      </c>
      <c r="D13" s="7" t="n">
        <v>1464</v>
      </c>
      <c r="E13" s="7" t="n">
        <v>658</v>
      </c>
    </row>
    <row r="14" spans="1:5"/>
    <row r="15" spans="1:5">
      <c r="A15" s="4" t="s">
        <v>31</v>
      </c>
      <c r="B15" s="4" t="s">
        <v>55</v>
      </c>
    </row>
    <row r="16" spans="1:5">
      <c r="A16" s="4" t="s">
        <v>185</v>
      </c>
      <c r="B16" s="4" t="s">
        <v>638</v>
      </c>
    </row>
  </sheetData>
  <mergeCells count="5">
    <mergeCell ref="A1:B2"/>
    <mergeCell ref="C1:E1"/>
    <mergeCell ref="A14:D14"/>
    <mergeCell ref="B15:D15"/>
    <mergeCell ref="B16:D16"/>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6</v>
      </c>
      <c r="C2" s="2" t="s">
        <v>27</v>
      </c>
      <c r="D2" s="2" t="s">
        <v>28</v>
      </c>
    </row>
    <row r="3" spans="1:4">
      <c r="A3" s="3" t="s">
        <v>854</v>
      </c>
    </row>
    <row r="4" spans="1:4">
      <c r="A4" s="4" t="s">
        <v>863</v>
      </c>
      <c r="B4" s="7" t="n">
        <v>38</v>
      </c>
      <c r="C4" s="7" t="n">
        <v>30</v>
      </c>
      <c r="D4" s="7" t="n">
        <v>33</v>
      </c>
    </row>
    <row r="5" spans="1:4">
      <c r="A5" s="4" t="s">
        <v>864</v>
      </c>
      <c r="B5" s="7" t="n">
        <v>90</v>
      </c>
      <c r="C5" s="7" t="n">
        <v>79</v>
      </c>
      <c r="D5" s="7" t="n">
        <v>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56"/>
    <col customWidth="1" max="3" min="3" width="16"/>
    <col customWidth="1" max="4" min="4" width="14"/>
    <col customWidth="1" max="5" min="5" width="14"/>
  </cols>
  <sheetData>
    <row r="1" spans="1:5">
      <c r="A1" s="1" t="s">
        <v>865</v>
      </c>
      <c r="C1" s="2" t="s">
        <v>1</v>
      </c>
    </row>
    <row r="2" spans="1:5">
      <c r="C2" s="2" t="s">
        <v>26</v>
      </c>
      <c r="D2" s="2" t="s">
        <v>27</v>
      </c>
      <c r="E2" s="2" t="s">
        <v>28</v>
      </c>
    </row>
    <row r="3" spans="1:5">
      <c r="A3" s="3" t="s">
        <v>854</v>
      </c>
    </row>
    <row r="4" spans="1:5">
      <c r="A4" s="4" t="s">
        <v>866</v>
      </c>
      <c r="C4" s="7" t="n">
        <v>13974</v>
      </c>
      <c r="D4" s="7" t="n">
        <v>13568</v>
      </c>
      <c r="E4" s="7" t="n">
        <v>13175</v>
      </c>
    </row>
    <row r="5" spans="1:5">
      <c r="A5" s="4" t="s">
        <v>867</v>
      </c>
      <c r="C5" s="5" t="n">
        <v>3477</v>
      </c>
      <c r="D5" s="5" t="n">
        <v>3478</v>
      </c>
      <c r="E5" s="5" t="n">
        <v>3215</v>
      </c>
    </row>
    <row r="6" spans="1:5">
      <c r="A6" s="4" t="s">
        <v>868</v>
      </c>
      <c r="C6" s="5" t="n">
        <v>329</v>
      </c>
      <c r="D6" s="5" t="n">
        <v>375</v>
      </c>
      <c r="E6" s="5" t="n">
        <v>416</v>
      </c>
    </row>
    <row r="7" spans="1:5">
      <c r="A7" s="4" t="s">
        <v>30</v>
      </c>
      <c r="B7" s="4" t="s">
        <v>31</v>
      </c>
      <c r="C7" s="7" t="n">
        <v>17780</v>
      </c>
      <c r="D7" s="7" t="n">
        <v>17422</v>
      </c>
      <c r="E7" s="7" t="n">
        <v>16806</v>
      </c>
    </row>
    <row r="8" spans="1:5"/>
    <row r="9" spans="1:5">
      <c r="A9" s="4" t="s">
        <v>31</v>
      </c>
      <c r="B9" s="4" t="s">
        <v>55</v>
      </c>
    </row>
  </sheetData>
  <mergeCells count="4">
    <mergeCell ref="A1:B2"/>
    <mergeCell ref="C1:E1"/>
    <mergeCell ref="A8:D8"/>
    <mergeCell ref="B9:D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7</v>
      </c>
      <c r="C2" s="2" t="s">
        <v>28</v>
      </c>
    </row>
    <row r="3" spans="1:3">
      <c r="A3" s="3" t="s">
        <v>854</v>
      </c>
    </row>
    <row r="4" spans="1:3">
      <c r="A4" s="4" t="s">
        <v>870</v>
      </c>
      <c r="B4" s="7" t="n">
        <v>403</v>
      </c>
      <c r="C4" s="7" t="n">
        <v>1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6</v>
      </c>
      <c r="C2" s="2" t="s">
        <v>27</v>
      </c>
      <c r="D2" s="2" t="s">
        <v>28</v>
      </c>
    </row>
    <row r="3" spans="1:4">
      <c r="A3" s="3" t="s">
        <v>854</v>
      </c>
    </row>
    <row r="4" spans="1:4">
      <c r="A4" s="4" t="s">
        <v>872</v>
      </c>
      <c r="B4" s="7" t="n">
        <v>4856</v>
      </c>
      <c r="C4" s="7" t="n">
        <v>4422</v>
      </c>
      <c r="D4" s="7" t="n">
        <v>4342</v>
      </c>
    </row>
    <row r="5" spans="1:4">
      <c r="A5" s="4" t="s">
        <v>873</v>
      </c>
      <c r="B5" s="5" t="n">
        <v>347</v>
      </c>
      <c r="C5" s="5" t="n">
        <v>279</v>
      </c>
      <c r="D5" s="5" t="n">
        <v>705</v>
      </c>
    </row>
    <row r="6" spans="1:4">
      <c r="A6" s="3" t="s">
        <v>874</v>
      </c>
    </row>
    <row r="7" spans="1:4">
      <c r="A7" s="4" t="s">
        <v>875</v>
      </c>
      <c r="B7" s="5" t="n">
        <v>514</v>
      </c>
      <c r="C7" s="5" t="n">
        <v>489</v>
      </c>
      <c r="D7" s="5" t="n">
        <v>480</v>
      </c>
    </row>
    <row r="8" spans="1:4">
      <c r="A8" s="4" t="s">
        <v>876</v>
      </c>
      <c r="B8" s="5" t="n">
        <v>108</v>
      </c>
      <c r="C8" s="5" t="n">
        <v>108</v>
      </c>
      <c r="D8" s="5" t="n">
        <v>110</v>
      </c>
    </row>
    <row r="9" spans="1:4">
      <c r="A9" s="4" t="s">
        <v>856</v>
      </c>
      <c r="B9" s="7" t="n">
        <v>5824</v>
      </c>
      <c r="C9" s="7" t="n">
        <v>5298</v>
      </c>
      <c r="D9" s="7" t="n">
        <v>563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6</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6</v>
      </c>
      <c r="C2" s="2" t="s">
        <v>27</v>
      </c>
      <c r="D2" s="2" t="s">
        <v>28</v>
      </c>
    </row>
    <row r="3" spans="1:4">
      <c r="A3" s="3" t="s">
        <v>878</v>
      </c>
    </row>
    <row r="4" spans="1:4">
      <c r="A4" s="4" t="s">
        <v>879</v>
      </c>
      <c r="B4" s="7" t="n">
        <v>5824</v>
      </c>
      <c r="C4" s="7" t="n">
        <v>5298</v>
      </c>
      <c r="D4" s="7" t="n">
        <v>5638</v>
      </c>
    </row>
    <row r="5" spans="1:4">
      <c r="A5" s="4" t="s">
        <v>880</v>
      </c>
    </row>
    <row r="6" spans="1:4">
      <c r="A6" s="3" t="s">
        <v>878</v>
      </c>
    </row>
    <row r="7" spans="1:4">
      <c r="A7" s="4" t="s">
        <v>879</v>
      </c>
      <c r="B7" s="7" t="n">
        <v>122</v>
      </c>
      <c r="C7" s="7" t="n">
        <v>95</v>
      </c>
      <c r="D7" s="7" t="n">
        <v>8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81</v>
      </c>
      <c r="B1" s="2" t="s">
        <v>1</v>
      </c>
    </row>
    <row r="2" spans="1:4">
      <c r="B2" s="2" t="s">
        <v>26</v>
      </c>
      <c r="C2" s="2" t="s">
        <v>27</v>
      </c>
      <c r="D2" s="2" t="s">
        <v>28</v>
      </c>
    </row>
    <row r="3" spans="1:4">
      <c r="A3" s="3" t="s">
        <v>850</v>
      </c>
    </row>
    <row r="4" spans="1:4">
      <c r="A4" s="4" t="s">
        <v>882</v>
      </c>
      <c r="B4" s="5" t="n">
        <v>115392</v>
      </c>
      <c r="C4" s="5" t="n">
        <v>113572</v>
      </c>
      <c r="D4" s="5" t="n">
        <v>114211</v>
      </c>
    </row>
    <row r="5" spans="1:4">
      <c r="A5" s="4" t="s">
        <v>883</v>
      </c>
    </row>
    <row r="6" spans="1:4">
      <c r="A6" s="3" t="s">
        <v>850</v>
      </c>
    </row>
    <row r="7" spans="1:4">
      <c r="A7" s="4" t="s">
        <v>882</v>
      </c>
      <c r="B7" s="5" t="n">
        <v>71895</v>
      </c>
      <c r="C7" s="5" t="n">
        <v>69602</v>
      </c>
      <c r="D7" s="5" t="n">
        <v>65882</v>
      </c>
    </row>
    <row r="8" spans="1:4">
      <c r="A8" s="4" t="s">
        <v>884</v>
      </c>
    </row>
    <row r="9" spans="1:4">
      <c r="A9" s="3" t="s">
        <v>850</v>
      </c>
    </row>
    <row r="10" spans="1:4">
      <c r="A10" s="4" t="s">
        <v>882</v>
      </c>
      <c r="B10" s="5" t="n">
        <v>63798</v>
      </c>
      <c r="C10" s="5" t="n">
        <v>61552</v>
      </c>
      <c r="D10" s="5" t="n">
        <v>57982</v>
      </c>
    </row>
    <row r="11" spans="1:4">
      <c r="A11" s="4" t="s">
        <v>885</v>
      </c>
    </row>
    <row r="12" spans="1:4">
      <c r="A12" s="3" t="s">
        <v>850</v>
      </c>
    </row>
    <row r="13" spans="1:4">
      <c r="A13" s="4" t="s">
        <v>882</v>
      </c>
      <c r="B13" s="5" t="n">
        <v>27697</v>
      </c>
      <c r="C13" s="5" t="n">
        <v>27899</v>
      </c>
      <c r="D13" s="5" t="n">
        <v>26524</v>
      </c>
    </row>
    <row r="14" spans="1:4">
      <c r="A14" s="4" t="s">
        <v>886</v>
      </c>
    </row>
    <row r="15" spans="1:4">
      <c r="A15" s="3" t="s">
        <v>850</v>
      </c>
    </row>
    <row r="16" spans="1:4">
      <c r="A16" s="4" t="s">
        <v>882</v>
      </c>
      <c r="B16" s="5" t="n">
        <v>9787</v>
      </c>
      <c r="C16" s="5" t="n">
        <v>9087</v>
      </c>
      <c r="D16" s="5" t="n">
        <v>8242</v>
      </c>
    </row>
    <row r="17" spans="1:4">
      <c r="A17" s="4" t="s">
        <v>887</v>
      </c>
    </row>
    <row r="18" spans="1:4">
      <c r="A18" s="3" t="s">
        <v>850</v>
      </c>
    </row>
    <row r="19" spans="1:4">
      <c r="A19" s="4" t="s">
        <v>882</v>
      </c>
      <c r="B19" s="5" t="n">
        <v>26314</v>
      </c>
      <c r="C19" s="5" t="n">
        <v>24565</v>
      </c>
      <c r="D19" s="5" t="n">
        <v>23216</v>
      </c>
    </row>
    <row r="20" spans="1:4">
      <c r="A20" s="4" t="s">
        <v>888</v>
      </c>
    </row>
    <row r="21" spans="1:4">
      <c r="A21" s="3" t="s">
        <v>850</v>
      </c>
    </row>
    <row r="22" spans="1:4">
      <c r="A22" s="4" t="s">
        <v>882</v>
      </c>
      <c r="B22" s="5" t="n">
        <v>8098</v>
      </c>
      <c r="C22" s="5" t="n">
        <v>8050</v>
      </c>
      <c r="D22" s="5" t="n">
        <v>7900</v>
      </c>
    </row>
    <row r="23" spans="1:4">
      <c r="A23" s="4" t="s">
        <v>676</v>
      </c>
    </row>
    <row r="24" spans="1:4">
      <c r="A24" s="3" t="s">
        <v>850</v>
      </c>
    </row>
    <row r="25" spans="1:4">
      <c r="A25" s="4" t="s">
        <v>882</v>
      </c>
      <c r="B25" s="5" t="n">
        <v>43497</v>
      </c>
      <c r="C25" s="5" t="n">
        <v>43971</v>
      </c>
      <c r="D25" s="5" t="n">
        <v>483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89</v>
      </c>
      <c r="B1" s="2" t="s">
        <v>1</v>
      </c>
    </row>
    <row r="2" spans="1:4">
      <c r="B2" s="2" t="s">
        <v>26</v>
      </c>
      <c r="C2" s="2" t="s">
        <v>27</v>
      </c>
      <c r="D2" s="2" t="s">
        <v>28</v>
      </c>
    </row>
    <row r="3" spans="1:4">
      <c r="A3" s="3" t="s">
        <v>890</v>
      </c>
    </row>
    <row r="4" spans="1:4">
      <c r="A4" s="4" t="s">
        <v>882</v>
      </c>
      <c r="B4" s="5" t="n">
        <v>115392</v>
      </c>
      <c r="C4" s="5" t="n">
        <v>113572</v>
      </c>
      <c r="D4" s="5" t="n">
        <v>114211</v>
      </c>
    </row>
    <row r="5" spans="1:4">
      <c r="A5" s="4" t="s">
        <v>883</v>
      </c>
    </row>
    <row r="6" spans="1:4">
      <c r="A6" s="3" t="s">
        <v>890</v>
      </c>
    </row>
    <row r="7" spans="1:4">
      <c r="A7" s="4" t="s">
        <v>882</v>
      </c>
      <c r="B7" s="5" t="n">
        <v>71895</v>
      </c>
      <c r="C7" s="5" t="n">
        <v>69602</v>
      </c>
      <c r="D7" s="5" t="n">
        <v>65882</v>
      </c>
    </row>
    <row r="8" spans="1:4">
      <c r="A8" s="4" t="s">
        <v>676</v>
      </c>
    </row>
    <row r="9" spans="1:4">
      <c r="A9" s="3" t="s">
        <v>890</v>
      </c>
    </row>
    <row r="10" spans="1:4">
      <c r="A10" s="4" t="s">
        <v>882</v>
      </c>
      <c r="B10" s="5" t="n">
        <v>43497</v>
      </c>
      <c r="C10" s="5" t="n">
        <v>43971</v>
      </c>
      <c r="D10" s="5" t="n">
        <v>48330</v>
      </c>
    </row>
    <row r="11" spans="1:4">
      <c r="A11" s="4" t="s">
        <v>891</v>
      </c>
    </row>
    <row r="12" spans="1:4">
      <c r="A12" s="3" t="s">
        <v>890</v>
      </c>
    </row>
    <row r="13" spans="1:4">
      <c r="A13" s="4" t="s">
        <v>882</v>
      </c>
      <c r="B13" s="5" t="n">
        <v>11308</v>
      </c>
      <c r="C13" s="5" t="n">
        <v>11199</v>
      </c>
      <c r="D13" s="5" t="n">
        <v>7589</v>
      </c>
    </row>
    <row r="14" spans="1:4">
      <c r="A14" s="4" t="s">
        <v>892</v>
      </c>
    </row>
    <row r="15" spans="1:4">
      <c r="A15" s="3" t="s">
        <v>890</v>
      </c>
    </row>
    <row r="16" spans="1:4">
      <c r="A16" s="4" t="s">
        <v>882</v>
      </c>
      <c r="B16" s="5" t="n">
        <v>60587</v>
      </c>
      <c r="C16" s="5" t="n">
        <v>58403</v>
      </c>
      <c r="D16" s="5" t="n">
        <v>582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14"/>
    <col customWidth="1" max="5" min="5" width="14"/>
  </cols>
  <sheetData>
    <row r="1" spans="1:5">
      <c r="A1" s="1" t="s">
        <v>893</v>
      </c>
      <c r="C1" s="2" t="s">
        <v>1</v>
      </c>
    </row>
    <row r="2" spans="1:5">
      <c r="C2" s="2" t="s">
        <v>26</v>
      </c>
      <c r="D2" s="2" t="s">
        <v>27</v>
      </c>
      <c r="E2" s="2" t="s">
        <v>28</v>
      </c>
    </row>
    <row r="3" spans="1:5">
      <c r="A3" s="3" t="s">
        <v>894</v>
      </c>
    </row>
    <row r="4" spans="1:5">
      <c r="A4" s="4" t="s">
        <v>629</v>
      </c>
      <c r="B4" s="4" t="s">
        <v>31</v>
      </c>
      <c r="C4" s="7" t="n">
        <v>1025</v>
      </c>
      <c r="D4" s="7" t="n">
        <v>976</v>
      </c>
      <c r="E4" s="7" t="n">
        <v>972</v>
      </c>
    </row>
    <row r="5" spans="1:5">
      <c r="A5" s="4" t="s">
        <v>895</v>
      </c>
    </row>
    <row r="6" spans="1:5">
      <c r="A6" s="3" t="s">
        <v>894</v>
      </c>
    </row>
    <row r="7" spans="1:5">
      <c r="A7" s="4" t="s">
        <v>896</v>
      </c>
      <c r="C7" s="5" t="n">
        <v>437</v>
      </c>
      <c r="D7" s="5" t="n">
        <v>458</v>
      </c>
      <c r="E7" s="5" t="n">
        <v>422</v>
      </c>
    </row>
    <row r="8" spans="1:5">
      <c r="A8" s="4" t="s">
        <v>897</v>
      </c>
    </row>
    <row r="9" spans="1:5">
      <c r="A9" s="3" t="s">
        <v>894</v>
      </c>
    </row>
    <row r="10" spans="1:5">
      <c r="A10" s="4" t="s">
        <v>898</v>
      </c>
      <c r="C10" s="5" t="n">
        <v>50</v>
      </c>
      <c r="D10" s="5" t="n">
        <v>49</v>
      </c>
      <c r="E10" s="5" t="n">
        <v>35</v>
      </c>
    </row>
    <row r="11" spans="1:5">
      <c r="A11" s="4" t="s">
        <v>899</v>
      </c>
    </row>
    <row r="12" spans="1:5">
      <c r="A12" s="3" t="s">
        <v>894</v>
      </c>
    </row>
    <row r="13" spans="1:5">
      <c r="A13" s="4" t="s">
        <v>898</v>
      </c>
      <c r="C13" s="5" t="n">
        <v>260</v>
      </c>
      <c r="D13" s="5" t="n">
        <v>244</v>
      </c>
      <c r="E13" s="5" t="n">
        <v>273</v>
      </c>
    </row>
    <row r="14" spans="1:5">
      <c r="A14" s="4" t="s">
        <v>900</v>
      </c>
    </row>
    <row r="15" spans="1:5">
      <c r="A15" s="3" t="s">
        <v>894</v>
      </c>
    </row>
    <row r="16" spans="1:5">
      <c r="A16" s="4" t="s">
        <v>898</v>
      </c>
      <c r="C16" s="7" t="n">
        <v>277</v>
      </c>
      <c r="D16" s="7" t="n">
        <v>225</v>
      </c>
      <c r="E16" s="7" t="n">
        <v>242</v>
      </c>
    </row>
    <row r="17" spans="1:5"/>
    <row r="18" spans="1:5">
      <c r="A18" s="4" t="s">
        <v>31</v>
      </c>
      <c r="B18" s="4" t="s">
        <v>638</v>
      </c>
    </row>
  </sheetData>
  <mergeCells count="4">
    <mergeCell ref="A1:B2"/>
    <mergeCell ref="C1:E1"/>
    <mergeCell ref="A17:D17"/>
    <mergeCell ref="B18:D1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01</v>
      </c>
      <c r="B1" s="2" t="s">
        <v>1</v>
      </c>
    </row>
    <row r="2" spans="1:4">
      <c r="B2" s="2" t="s">
        <v>26</v>
      </c>
      <c r="C2" s="2" t="s">
        <v>27</v>
      </c>
      <c r="D2" s="2" t="s">
        <v>28</v>
      </c>
    </row>
    <row r="3" spans="1:4">
      <c r="A3" s="3" t="s">
        <v>902</v>
      </c>
    </row>
    <row r="4" spans="1:4">
      <c r="A4" s="4" t="s">
        <v>903</v>
      </c>
      <c r="B4" s="12" t="n">
        <v>16.7</v>
      </c>
      <c r="C4" s="12" t="n">
        <v>18.4</v>
      </c>
      <c r="D4" s="12" t="n">
        <v>15.3</v>
      </c>
    </row>
    <row r="5" spans="1:4">
      <c r="A5" s="4" t="s">
        <v>904</v>
      </c>
      <c r="B5" s="9" t="n">
        <v>1.5</v>
      </c>
      <c r="C5" s="9" t="n">
        <v>2.3</v>
      </c>
      <c r="D5" s="9" t="n">
        <v>4.9</v>
      </c>
    </row>
    <row r="6" spans="1:4">
      <c r="A6" s="4" t="s">
        <v>905</v>
      </c>
      <c r="B6" s="5" t="n">
        <v>0</v>
      </c>
      <c r="C6" s="5" t="n">
        <v>0</v>
      </c>
      <c r="D6" s="9" t="n">
        <v>1.1</v>
      </c>
    </row>
    <row r="7" spans="1:4">
      <c r="A7" s="4" t="s">
        <v>906</v>
      </c>
      <c r="B7" s="5" t="n">
        <v>0</v>
      </c>
      <c r="C7" s="5" t="n">
        <v>0</v>
      </c>
      <c r="D7" s="5" t="n">
        <v>0</v>
      </c>
    </row>
    <row r="8" spans="1:4">
      <c r="A8" s="4" t="s">
        <v>907</v>
      </c>
      <c r="B8" s="9" t="n">
        <v>18.3</v>
      </c>
      <c r="C8" s="9" t="n">
        <v>20.7</v>
      </c>
      <c r="D8" s="9" t="n">
        <v>21.3</v>
      </c>
    </row>
    <row r="9" spans="1:4">
      <c r="A9" s="4" t="s">
        <v>908</v>
      </c>
    </row>
    <row r="10" spans="1:4">
      <c r="A10" s="3" t="s">
        <v>902</v>
      </c>
    </row>
    <row r="11" spans="1:4">
      <c r="A11" s="4" t="s">
        <v>903</v>
      </c>
      <c r="B11" s="9" t="n">
        <v>12.5</v>
      </c>
      <c r="C11" s="9" t="n">
        <v>13.4</v>
      </c>
      <c r="D11" s="9" t="n">
        <v>9.800000000000001</v>
      </c>
    </row>
    <row r="12" spans="1:4">
      <c r="A12" s="4" t="s">
        <v>909</v>
      </c>
    </row>
    <row r="13" spans="1:4">
      <c r="A13" s="3" t="s">
        <v>902</v>
      </c>
    </row>
    <row r="14" spans="1:4">
      <c r="A14" s="4" t="s">
        <v>903</v>
      </c>
      <c r="B14" s="9" t="n">
        <v>4.2</v>
      </c>
      <c r="C14" s="5" t="n">
        <v>5</v>
      </c>
      <c r="D14" s="9" t="n">
        <v>5.5</v>
      </c>
    </row>
    <row r="15" spans="1:4">
      <c r="A15" s="4" t="s">
        <v>910</v>
      </c>
    </row>
    <row r="16" spans="1:4">
      <c r="A16" s="3" t="s">
        <v>902</v>
      </c>
    </row>
    <row r="17" spans="1:4">
      <c r="A17" s="4" t="s">
        <v>904</v>
      </c>
      <c r="B17" s="5" t="n">
        <v>0</v>
      </c>
      <c r="C17" s="9" t="n">
        <v>0.9</v>
      </c>
      <c r="D17" s="9" t="n">
        <v>3.6</v>
      </c>
    </row>
    <row r="18" spans="1:4">
      <c r="A18" s="4" t="s">
        <v>911</v>
      </c>
    </row>
    <row r="19" spans="1:4">
      <c r="A19" s="3" t="s">
        <v>902</v>
      </c>
    </row>
    <row r="20" spans="1:4">
      <c r="A20" s="4" t="s">
        <v>904</v>
      </c>
      <c r="B20" s="9" t="n">
        <v>0.7</v>
      </c>
      <c r="C20" s="9" t="n">
        <v>0.7</v>
      </c>
      <c r="D20" s="9" t="n">
        <v>0.6</v>
      </c>
    </row>
    <row r="21" spans="1:4">
      <c r="A21" s="4" t="s">
        <v>912</v>
      </c>
    </row>
    <row r="22" spans="1:4">
      <c r="A22" s="3" t="s">
        <v>902</v>
      </c>
    </row>
    <row r="23" spans="1:4">
      <c r="A23" s="4" t="s">
        <v>905</v>
      </c>
      <c r="B23" s="5" t="n">
        <v>0</v>
      </c>
      <c r="C23" s="5" t="n">
        <v>0</v>
      </c>
      <c r="D23" s="9" t="n">
        <v>1.1</v>
      </c>
    </row>
    <row r="24" spans="1:4">
      <c r="A24" s="4" t="s">
        <v>913</v>
      </c>
    </row>
    <row r="25" spans="1:4">
      <c r="A25" s="3" t="s">
        <v>902</v>
      </c>
    </row>
    <row r="26" spans="1:4">
      <c r="A26" s="4" t="s">
        <v>904</v>
      </c>
      <c r="B26" s="9" t="n">
        <v>0.8</v>
      </c>
      <c r="C26" s="9" t="n">
        <v>0.7</v>
      </c>
      <c r="D26" s="9" t="n">
        <v>0.7</v>
      </c>
    </row>
    <row r="27" spans="1:4">
      <c r="A27" s="4" t="s">
        <v>906</v>
      </c>
      <c r="B27" s="7" t="n">
        <v>0</v>
      </c>
      <c r="C27" s="7" t="n">
        <v>0</v>
      </c>
      <c r="D27"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6</v>
      </c>
      <c r="C2" s="2" t="s">
        <v>27</v>
      </c>
      <c r="D2" s="2" t="s">
        <v>28</v>
      </c>
    </row>
    <row r="3" spans="1:4">
      <c r="A3" s="3" t="s">
        <v>902</v>
      </c>
    </row>
    <row r="4" spans="1:4">
      <c r="A4" s="4" t="s">
        <v>904</v>
      </c>
      <c r="B4" s="12" t="n">
        <v>1.5</v>
      </c>
      <c r="C4" s="12" t="n">
        <v>2.3</v>
      </c>
      <c r="D4" s="12" t="n">
        <v>4.9</v>
      </c>
    </row>
    <row r="5" spans="1:4">
      <c r="A5" s="4" t="s">
        <v>649</v>
      </c>
    </row>
    <row r="6" spans="1:4">
      <c r="A6" s="3" t="s">
        <v>902</v>
      </c>
    </row>
    <row r="7" spans="1:4">
      <c r="A7" s="4" t="s">
        <v>904</v>
      </c>
      <c r="B7" s="12" t="n">
        <v>9.1999999999999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5</v>
      </c>
      <c r="B1" s="2" t="s">
        <v>1</v>
      </c>
    </row>
    <row r="2" spans="1:4">
      <c r="B2" s="2" t="s">
        <v>26</v>
      </c>
      <c r="C2" s="2" t="s">
        <v>27</v>
      </c>
      <c r="D2" s="2" t="s">
        <v>28</v>
      </c>
    </row>
    <row r="3" spans="1:4">
      <c r="A3" s="3" t="s">
        <v>916</v>
      </c>
    </row>
    <row r="4" spans="1:4">
      <c r="A4" s="4" t="s">
        <v>917</v>
      </c>
      <c r="B4" s="7" t="n">
        <v>15</v>
      </c>
      <c r="C4" s="7" t="n">
        <v>1</v>
      </c>
      <c r="D4" s="7" t="n">
        <v>1</v>
      </c>
    </row>
    <row r="5" spans="1:4">
      <c r="A5" s="4" t="s">
        <v>918</v>
      </c>
      <c r="B5" s="5" t="n">
        <v>5</v>
      </c>
      <c r="C5" s="5" t="n">
        <v>4</v>
      </c>
      <c r="D5" s="5" t="n">
        <v>2</v>
      </c>
    </row>
    <row r="6" spans="1:4">
      <c r="A6" s="3" t="s">
        <v>919</v>
      </c>
    </row>
    <row r="7" spans="1:4">
      <c r="A7" s="4" t="s">
        <v>917</v>
      </c>
      <c r="B7" s="5" t="n">
        <v>96</v>
      </c>
      <c r="C7" s="5" t="n">
        <v>4</v>
      </c>
      <c r="D7" s="5" t="n">
        <v>44</v>
      </c>
    </row>
    <row r="8" spans="1:4">
      <c r="A8" s="4" t="s">
        <v>918</v>
      </c>
      <c r="B8" s="5" t="n">
        <v>1</v>
      </c>
      <c r="C8" s="5" t="n">
        <v>1</v>
      </c>
      <c r="D8" s="5" t="n">
        <v>1</v>
      </c>
    </row>
    <row r="9" spans="1:4">
      <c r="A9" s="3" t="s">
        <v>920</v>
      </c>
    </row>
    <row r="10" spans="1:4">
      <c r="A10" s="4" t="s">
        <v>921</v>
      </c>
      <c r="B10" s="5" t="n">
        <v>41</v>
      </c>
      <c r="C10" s="5" t="n">
        <v>13</v>
      </c>
      <c r="D10" s="5" t="n">
        <v>44</v>
      </c>
    </row>
    <row r="11" spans="1:4">
      <c r="A11" s="4" t="s">
        <v>922</v>
      </c>
      <c r="B11" s="5" t="n">
        <v>62</v>
      </c>
      <c r="C11" s="5" t="n">
        <v>17</v>
      </c>
      <c r="D11" s="5" t="n">
        <v>27</v>
      </c>
    </row>
    <row r="12" spans="1:4">
      <c r="A12" s="4" t="s">
        <v>643</v>
      </c>
      <c r="B12" s="5" t="n">
        <v>-9</v>
      </c>
      <c r="C12" s="5" t="n">
        <v>-1</v>
      </c>
    </row>
    <row r="13" spans="1:4">
      <c r="A13" s="4" t="s">
        <v>861</v>
      </c>
      <c r="B13" s="5" t="n">
        <v>76</v>
      </c>
      <c r="C13" s="5" t="n">
        <v>-6</v>
      </c>
      <c r="D13" s="5" t="n">
        <v>60</v>
      </c>
    </row>
    <row r="14" spans="1:4">
      <c r="A14" s="4" t="s">
        <v>37</v>
      </c>
      <c r="B14" s="5" t="n">
        <v>152</v>
      </c>
      <c r="C14" s="5" t="n">
        <v>17</v>
      </c>
      <c r="D14" s="5" t="n">
        <v>89</v>
      </c>
    </row>
    <row r="15" spans="1:4">
      <c r="A15" s="4" t="s">
        <v>38</v>
      </c>
      <c r="B15" s="7" t="n">
        <v>76</v>
      </c>
      <c r="C15" s="7" t="n">
        <v>23</v>
      </c>
      <c r="D15" s="7" t="n">
        <v>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923</v>
      </c>
      <c r="B1" s="2" t="s">
        <v>659</v>
      </c>
      <c r="D1" s="2" t="s">
        <v>1</v>
      </c>
    </row>
    <row r="2" spans="1:6">
      <c r="B2" s="2" t="s">
        <v>924</v>
      </c>
      <c r="C2" s="2" t="s">
        <v>925</v>
      </c>
      <c r="D2" s="2" t="s">
        <v>26</v>
      </c>
      <c r="E2" s="2" t="s">
        <v>27</v>
      </c>
      <c r="F2" s="2" t="s">
        <v>28</v>
      </c>
    </row>
    <row r="3" spans="1:6">
      <c r="A3" s="3" t="s">
        <v>926</v>
      </c>
    </row>
    <row r="4" spans="1:6">
      <c r="A4" s="4" t="s">
        <v>843</v>
      </c>
      <c r="D4" s="7" t="n">
        <v>-137</v>
      </c>
      <c r="E4" s="7" t="n">
        <v>-442</v>
      </c>
      <c r="F4" s="7" t="n">
        <v>-359</v>
      </c>
    </row>
    <row r="5" spans="1:6">
      <c r="A5" s="4" t="s">
        <v>927</v>
      </c>
      <c r="D5" s="5" t="n">
        <v>-305</v>
      </c>
    </row>
    <row r="6" spans="1:6">
      <c r="A6" s="4" t="s">
        <v>928</v>
      </c>
      <c r="D6" s="5" t="n">
        <v>-117</v>
      </c>
      <c r="E6" s="5" t="n">
        <v>-2</v>
      </c>
    </row>
    <row r="7" spans="1:6">
      <c r="A7" s="4" t="s">
        <v>929</v>
      </c>
      <c r="D7" s="5" t="n">
        <v>2</v>
      </c>
      <c r="E7" s="5" t="n">
        <v>24</v>
      </c>
      <c r="F7" s="5" t="n">
        <v>46</v>
      </c>
    </row>
    <row r="8" spans="1:6">
      <c r="A8" s="4" t="s">
        <v>930</v>
      </c>
      <c r="B8" s="7" t="n">
        <v>62</v>
      </c>
      <c r="C8" s="7" t="n">
        <v>91</v>
      </c>
    </row>
    <row r="9" spans="1:6">
      <c r="A9" s="4" t="s">
        <v>931</v>
      </c>
      <c r="D9" s="5" t="n">
        <v>126</v>
      </c>
      <c r="E9" s="5" t="n">
        <v>65</v>
      </c>
      <c r="F9" s="5" t="n">
        <v>94</v>
      </c>
    </row>
    <row r="10" spans="1:6">
      <c r="A10" s="4" t="s">
        <v>132</v>
      </c>
      <c r="D10" s="7" t="n">
        <v>40</v>
      </c>
      <c r="E10" s="7" t="n">
        <v>43</v>
      </c>
      <c r="F10" s="7" t="n">
        <v>44</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2</v>
      </c>
      <c r="B1" s="2" t="s">
        <v>1</v>
      </c>
    </row>
    <row r="2" spans="1:5">
      <c r="B2" s="2" t="s">
        <v>933</v>
      </c>
      <c r="C2" s="2" t="s">
        <v>26</v>
      </c>
      <c r="D2" s="2" t="s">
        <v>27</v>
      </c>
      <c r="E2" s="2" t="s">
        <v>28</v>
      </c>
    </row>
    <row r="3" spans="1:5">
      <c r="A3" s="3" t="s">
        <v>926</v>
      </c>
    </row>
    <row r="4" spans="1:5">
      <c r="A4" s="4" t="s">
        <v>132</v>
      </c>
      <c r="C4" s="7" t="n">
        <v>40</v>
      </c>
      <c r="D4" s="7" t="n">
        <v>43</v>
      </c>
      <c r="E4" s="7" t="n">
        <v>44</v>
      </c>
    </row>
    <row r="5" spans="1:5">
      <c r="A5" s="4" t="s">
        <v>934</v>
      </c>
      <c r="C5" s="5" t="n">
        <v>12</v>
      </c>
      <c r="D5" s="5" t="n">
        <v>15</v>
      </c>
      <c r="E5" s="5" t="n">
        <v>18</v>
      </c>
    </row>
    <row r="6" spans="1:5">
      <c r="A6" s="4" t="s">
        <v>935</v>
      </c>
      <c r="C6" s="5" t="n">
        <v>28</v>
      </c>
      <c r="D6" s="5" t="n">
        <v>28</v>
      </c>
      <c r="E6" s="5" t="n">
        <v>26</v>
      </c>
    </row>
    <row r="7" spans="1:5">
      <c r="A7" s="4" t="s">
        <v>936</v>
      </c>
      <c r="C7" s="5" t="n">
        <v>64</v>
      </c>
      <c r="D7" s="5" t="n">
        <v>4</v>
      </c>
      <c r="E7" s="5" t="n">
        <v>6</v>
      </c>
    </row>
    <row r="8" spans="1:5">
      <c r="A8" s="4" t="s">
        <v>937</v>
      </c>
      <c r="C8" s="5" t="n">
        <v>1</v>
      </c>
      <c r="D8" s="5" t="n">
        <v>3</v>
      </c>
      <c r="E8" s="5" t="n">
        <v>20</v>
      </c>
    </row>
    <row r="9" spans="1:5">
      <c r="A9" s="4" t="s">
        <v>938</v>
      </c>
      <c r="C9" s="5" t="n">
        <v>7</v>
      </c>
      <c r="E9" s="5" t="n">
        <v>4</v>
      </c>
    </row>
    <row r="10" spans="1:5">
      <c r="A10" s="4" t="s">
        <v>939</v>
      </c>
      <c r="C10" s="5" t="n">
        <v>14</v>
      </c>
      <c r="D10" s="5" t="n">
        <v>15</v>
      </c>
      <c r="E10" s="5" t="n">
        <v>20</v>
      </c>
    </row>
    <row r="11" spans="1:5">
      <c r="A11" s="4" t="s">
        <v>40</v>
      </c>
      <c r="C11" s="5" t="n">
        <v>126</v>
      </c>
      <c r="D11" s="5" t="n">
        <v>65</v>
      </c>
      <c r="E11" s="5" t="n">
        <v>94</v>
      </c>
    </row>
    <row r="12" spans="1:5">
      <c r="A12" s="4" t="s">
        <v>133</v>
      </c>
      <c r="B12" s="7" t="n">
        <v>25</v>
      </c>
      <c r="C12" s="5" t="n">
        <v>222</v>
      </c>
      <c r="D12" s="5" t="n">
        <v>342</v>
      </c>
      <c r="E12" s="5" t="n">
        <v>344</v>
      </c>
    </row>
    <row r="13" spans="1:5">
      <c r="A13" s="4" t="s">
        <v>940</v>
      </c>
      <c r="C13" s="5" t="n">
        <v>177</v>
      </c>
      <c r="D13" s="5" t="n">
        <v>288</v>
      </c>
      <c r="E13" s="5" t="n">
        <v>267</v>
      </c>
    </row>
    <row r="14" spans="1:5">
      <c r="A14" s="4" t="s">
        <v>941</v>
      </c>
      <c r="C14" s="5" t="n">
        <v>8</v>
      </c>
      <c r="D14" s="5" t="n">
        <v>7</v>
      </c>
      <c r="E14" s="5" t="n">
        <v>6</v>
      </c>
    </row>
    <row r="15" spans="1:5">
      <c r="A15" s="4" t="s">
        <v>942</v>
      </c>
      <c r="C15" s="5" t="n">
        <v>37</v>
      </c>
      <c r="D15" s="5" t="n">
        <v>48</v>
      </c>
      <c r="E15" s="5" t="n">
        <v>70</v>
      </c>
    </row>
    <row r="16" spans="1:5">
      <c r="A16" s="4" t="s">
        <v>943</v>
      </c>
      <c r="C16" s="5" t="n">
        <v>22</v>
      </c>
      <c r="D16" s="5" t="n">
        <v>-44</v>
      </c>
      <c r="E16" s="5" t="n">
        <v>31</v>
      </c>
    </row>
    <row r="17" spans="1:5">
      <c r="A17" s="4" t="s">
        <v>944</v>
      </c>
      <c r="C17" s="5" t="n">
        <v>2</v>
      </c>
      <c r="D17" s="5" t="n">
        <v>1</v>
      </c>
      <c r="E17" s="5" t="n">
        <v>10</v>
      </c>
    </row>
    <row r="18" spans="1:5">
      <c r="A18" s="4" t="s">
        <v>929</v>
      </c>
      <c r="C18" s="5" t="n">
        <v>2</v>
      </c>
      <c r="D18" s="5" t="n">
        <v>24</v>
      </c>
      <c r="E18" s="5" t="n">
        <v>46</v>
      </c>
    </row>
    <row r="19" spans="1:5">
      <c r="A19" s="4" t="s">
        <v>945</v>
      </c>
      <c r="D19" s="5" t="n">
        <v>4</v>
      </c>
    </row>
    <row r="20" spans="1:5">
      <c r="A20" s="4" t="s">
        <v>946</v>
      </c>
      <c r="C20" s="5" t="n">
        <v>15</v>
      </c>
      <c r="D20" s="5" t="n">
        <v>180</v>
      </c>
      <c r="E20" s="5" t="n">
        <v>23</v>
      </c>
    </row>
    <row r="21" spans="1:5">
      <c r="A21" s="4" t="s">
        <v>41</v>
      </c>
      <c r="C21" s="5" t="n">
        <v>263</v>
      </c>
      <c r="D21" s="5" t="n">
        <v>507</v>
      </c>
      <c r="E21" s="5" t="n">
        <v>453</v>
      </c>
    </row>
    <row r="22" spans="1:5">
      <c r="A22" s="4" t="s">
        <v>233</v>
      </c>
      <c r="C22" s="7" t="n">
        <v>-137</v>
      </c>
      <c r="D22" s="7" t="n">
        <v>-442</v>
      </c>
      <c r="E22" s="7" t="n">
        <v>-359</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6</v>
      </c>
      <c r="C2" s="2" t="s">
        <v>27</v>
      </c>
      <c r="D2" s="2" t="s">
        <v>28</v>
      </c>
    </row>
    <row r="3" spans="1:4">
      <c r="A3" s="3" t="s">
        <v>948</v>
      </c>
    </row>
    <row r="4" spans="1:4">
      <c r="A4" s="4" t="s">
        <v>44</v>
      </c>
      <c r="B4" s="7" t="n">
        <v>349</v>
      </c>
      <c r="C4" s="7" t="n">
        <v>203</v>
      </c>
      <c r="D4" s="7" t="n">
        <v>169</v>
      </c>
    </row>
    <row r="5" spans="1:4">
      <c r="A5" s="4" t="s">
        <v>705</v>
      </c>
      <c r="B5" s="7" t="n">
        <v>182</v>
      </c>
      <c r="C5" s="7" t="n">
        <v>181</v>
      </c>
      <c r="D5" s="7" t="n">
        <v>144</v>
      </c>
    </row>
    <row r="6" spans="1:4">
      <c r="A6" s="4" t="s">
        <v>949</v>
      </c>
      <c r="B6" s="4" t="s">
        <v>950</v>
      </c>
    </row>
    <row r="7" spans="1:4">
      <c r="A7" s="4" t="s">
        <v>951</v>
      </c>
      <c r="B7" s="4" t="s">
        <v>952</v>
      </c>
      <c r="C7" s="4" t="s">
        <v>952</v>
      </c>
      <c r="D7" s="4" t="s">
        <v>952</v>
      </c>
    </row>
    <row r="8" spans="1:4">
      <c r="A8" s="4" t="s">
        <v>953</v>
      </c>
      <c r="B8" s="4" t="s">
        <v>954</v>
      </c>
      <c r="C8" s="4" t="s">
        <v>955</v>
      </c>
      <c r="D8" s="4" t="s">
        <v>956</v>
      </c>
    </row>
    <row r="9" spans="1:4">
      <c r="A9" s="4" t="s">
        <v>957</v>
      </c>
      <c r="B9" s="4" t="s">
        <v>958</v>
      </c>
      <c r="C9" s="4" t="s">
        <v>959</v>
      </c>
      <c r="D9" s="4" t="s">
        <v>960</v>
      </c>
    </row>
    <row r="10" spans="1:4">
      <c r="A10" s="4" t="s">
        <v>961</v>
      </c>
      <c r="B10" s="7" t="n">
        <v>1565</v>
      </c>
      <c r="C10" s="7" t="n">
        <v>2692</v>
      </c>
    </row>
    <row r="11" spans="1:4">
      <c r="A11" s="4" t="s">
        <v>87</v>
      </c>
      <c r="B11" s="5" t="n">
        <v>1598</v>
      </c>
      <c r="C11" s="5" t="n">
        <v>2759</v>
      </c>
    </row>
    <row r="12" spans="1:4">
      <c r="A12" s="4" t="s">
        <v>962</v>
      </c>
      <c r="C12" s="5" t="n">
        <v>2758</v>
      </c>
    </row>
    <row r="13" spans="1:4">
      <c r="A13" s="4" t="s">
        <v>111</v>
      </c>
      <c r="B13" s="5" t="n">
        <v>33</v>
      </c>
      <c r="C13" s="5" t="n">
        <v>66</v>
      </c>
    </row>
    <row r="14" spans="1:4">
      <c r="A14" s="4" t="s">
        <v>963</v>
      </c>
      <c r="B14" s="5" t="n">
        <v>161</v>
      </c>
      <c r="C14" s="5" t="n">
        <v>2054</v>
      </c>
    </row>
    <row r="15" spans="1:4">
      <c r="A15" s="4" t="s">
        <v>964</v>
      </c>
      <c r="B15" s="5" t="n">
        <v>1127</v>
      </c>
    </row>
    <row r="16" spans="1:4">
      <c r="A16" s="4" t="s">
        <v>965</v>
      </c>
      <c r="B16" s="5" t="n">
        <v>290</v>
      </c>
      <c r="C16" s="5" t="n">
        <v>685</v>
      </c>
    </row>
    <row r="17" spans="1:4">
      <c r="A17" s="4" t="s">
        <v>966</v>
      </c>
      <c r="B17" s="5" t="n">
        <v>42</v>
      </c>
      <c r="C17" s="7" t="n">
        <v>868</v>
      </c>
    </row>
    <row r="18" spans="1:4">
      <c r="A18" s="4" t="s">
        <v>967</v>
      </c>
    </row>
    <row r="19" spans="1:4">
      <c r="A19" s="3" t="s">
        <v>948</v>
      </c>
    </row>
    <row r="20" spans="1:4">
      <c r="A20" s="4" t="s">
        <v>964</v>
      </c>
      <c r="B20" s="5" t="n">
        <v>437</v>
      </c>
    </row>
    <row r="21" spans="1:4">
      <c r="A21" s="4" t="s">
        <v>968</v>
      </c>
    </row>
    <row r="22" spans="1:4">
      <c r="A22" s="3" t="s">
        <v>948</v>
      </c>
    </row>
    <row r="23" spans="1:4">
      <c r="A23" s="4" t="s">
        <v>964</v>
      </c>
      <c r="B23" s="5" t="n">
        <v>200</v>
      </c>
    </row>
    <row r="24" spans="1:4">
      <c r="A24" s="4" t="s">
        <v>969</v>
      </c>
    </row>
    <row r="25" spans="1:4">
      <c r="A25" s="3" t="s">
        <v>948</v>
      </c>
    </row>
    <row r="26" spans="1:4">
      <c r="A26" s="4" t="s">
        <v>964</v>
      </c>
      <c r="B26" s="5" t="n">
        <v>29</v>
      </c>
    </row>
    <row r="27" spans="1:4">
      <c r="A27" s="4" t="s">
        <v>970</v>
      </c>
    </row>
    <row r="28" spans="1:4">
      <c r="A28" s="3" t="s">
        <v>948</v>
      </c>
    </row>
    <row r="29" spans="1:4">
      <c r="A29" s="4" t="s">
        <v>964</v>
      </c>
      <c r="B29" s="5" t="n">
        <v>171</v>
      </c>
    </row>
    <row r="30" spans="1:4">
      <c r="A30" s="4" t="s">
        <v>971</v>
      </c>
    </row>
    <row r="31" spans="1:4">
      <c r="A31" s="3" t="s">
        <v>948</v>
      </c>
    </row>
    <row r="32" spans="1:4">
      <c r="A32" s="4" t="s">
        <v>964</v>
      </c>
      <c r="B32" s="5" t="n">
        <v>99</v>
      </c>
    </row>
    <row r="33" spans="1:4">
      <c r="A33" s="4" t="s">
        <v>972</v>
      </c>
    </row>
    <row r="34" spans="1:4">
      <c r="A34" s="3" t="s">
        <v>948</v>
      </c>
    </row>
    <row r="35" spans="1:4">
      <c r="A35" s="4" t="s">
        <v>964</v>
      </c>
      <c r="B35" s="5" t="n">
        <v>186</v>
      </c>
    </row>
    <row r="36" spans="1:4">
      <c r="A36" s="4" t="s">
        <v>973</v>
      </c>
    </row>
    <row r="37" spans="1:4">
      <c r="A37" s="3" t="s">
        <v>948</v>
      </c>
    </row>
    <row r="38" spans="1:4">
      <c r="A38" s="4" t="s">
        <v>964</v>
      </c>
      <c r="B38" s="7" t="n">
        <v>17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7:32:10Z</dcterms:created>
  <dcterms:modified xmlns:dcterms="http://purl.org/dc/terms/" xmlns:xsi="http://www.w3.org/2001/XMLSchema-instance" xsi:type="dcterms:W3CDTF">2018-02-20T17:32:10Z</dcterms:modified>
</cp:coreProperties>
</file>